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STANDARDS AND BASIS " sheetId="7" state="visible" r:id="rId7"/>
    <sheet xmlns:r="http://schemas.openxmlformats.org/officeDocument/2006/relationships" name="CRITICAL ACCOUNTING POLICIES AN" sheetId="8" state="visible" r:id="rId8"/>
    <sheet xmlns:r="http://schemas.openxmlformats.org/officeDocument/2006/relationships" name="SEGMENT REPORTING" sheetId="9" state="visible" r:id="rId9"/>
    <sheet xmlns:r="http://schemas.openxmlformats.org/officeDocument/2006/relationships" name="INCOME TAX" sheetId="10" state="visible" r:id="rId10"/>
    <sheet xmlns:r="http://schemas.openxmlformats.org/officeDocument/2006/relationships" name="FINANCIAL INSTRUMENTS" sheetId="11" state="visible" r:id="rId11"/>
    <sheet xmlns:r="http://schemas.openxmlformats.org/officeDocument/2006/relationships" name="FAIR VALUES" sheetId="12" state="visible" r:id="rId12"/>
    <sheet xmlns:r="http://schemas.openxmlformats.org/officeDocument/2006/relationships" name="FINANCE LEASES" sheetId="13" state="visible" r:id="rId13"/>
    <sheet xmlns:r="http://schemas.openxmlformats.org/officeDocument/2006/relationships" name="REPO AND REVERSE REPO TRANSACTI" sheetId="14" state="visible" r:id="rId14"/>
    <sheet xmlns:r="http://schemas.openxmlformats.org/officeDocument/2006/relationships" name="DERIVATIVE FINANCIAL INSTRUMENT" sheetId="15" state="visible" r:id="rId15"/>
    <sheet xmlns:r="http://schemas.openxmlformats.org/officeDocument/2006/relationships" name="EARNINGS PER SHARE" sheetId="16" state="visible" r:id="rId16"/>
    <sheet xmlns:r="http://schemas.openxmlformats.org/officeDocument/2006/relationships" name="SPECIAL TERMINATION ARRANGEMENT" sheetId="17" state="visible" r:id="rId17"/>
    <sheet xmlns:r="http://schemas.openxmlformats.org/officeDocument/2006/relationships" name="PROPERTY, PLANT AND EQUIPMENT" sheetId="18" state="visible" r:id="rId18"/>
    <sheet xmlns:r="http://schemas.openxmlformats.org/officeDocument/2006/relationships" name="INVESTMENT PROPERTIES" sheetId="19" state="visible" r:id="rId19"/>
    <sheet xmlns:r="http://schemas.openxmlformats.org/officeDocument/2006/relationships" name="INTANGIBLE ASSETS" sheetId="20" state="visible" r:id="rId20"/>
    <sheet xmlns:r="http://schemas.openxmlformats.org/officeDocument/2006/relationships" name="COMPOSITION OF THE MAIN ITEMS O"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INSURANCE" sheetId="24" state="visible" r:id="rId24"/>
    <sheet xmlns:r="http://schemas.openxmlformats.org/officeDocument/2006/relationships" name="ASSET MANAGEMENT AND OTHER SERV" sheetId="25" state="visible" r:id="rId25"/>
    <sheet xmlns:r="http://schemas.openxmlformats.org/officeDocument/2006/relationships" name="CONTRIBUTION TO THE DEPOSIT INS" sheetId="26" state="visible" r:id="rId26"/>
    <sheet xmlns:r="http://schemas.openxmlformats.org/officeDocument/2006/relationships" name="RESTRICTED ASSETS" sheetId="27" state="visible" r:id="rId27"/>
    <sheet xmlns:r="http://schemas.openxmlformats.org/officeDocument/2006/relationships" name="FINANCIAL TRUSTS" sheetId="28" state="visible" r:id="rId28"/>
    <sheet xmlns:r="http://schemas.openxmlformats.org/officeDocument/2006/relationships" name="ISSUANCE OF DEBT SECURITIES" sheetId="29" state="visible" r:id="rId29"/>
    <sheet xmlns:r="http://schemas.openxmlformats.org/officeDocument/2006/relationships" name="RESTRICTIONS IMPOSED ON THE DIS" sheetId="30" state="visible" r:id="rId30"/>
    <sheet xmlns:r="http://schemas.openxmlformats.org/officeDocument/2006/relationships" name="LOANS AND OTHER FINANCING" sheetId="31" state="visible" r:id="rId31"/>
    <sheet xmlns:r="http://schemas.openxmlformats.org/officeDocument/2006/relationships" name="RISK MANAGEMENT POLICIES" sheetId="32" state="visible" r:id="rId32"/>
    <sheet xmlns:r="http://schemas.openxmlformats.org/officeDocument/2006/relationships" name="TURNOVER TAX" sheetId="33" state="visible" r:id="rId33"/>
    <sheet xmlns:r="http://schemas.openxmlformats.org/officeDocument/2006/relationships" name="ASSETS AND LIABILITIES IN FOREI" sheetId="34" state="visible" r:id="rId34"/>
    <sheet xmlns:r="http://schemas.openxmlformats.org/officeDocument/2006/relationships" name="CURRENT_NON-CURRENT DISTINCTION" sheetId="35" state="visible" r:id="rId35"/>
    <sheet xmlns:r="http://schemas.openxmlformats.org/officeDocument/2006/relationships" name="OFFSETTING OF FINANCIAL ASSET A" sheetId="36" state="visible" r:id="rId36"/>
    <sheet xmlns:r="http://schemas.openxmlformats.org/officeDocument/2006/relationships" name="CAPITAL MANAGEMENT" sheetId="37" state="visible" r:id="rId37"/>
    <sheet xmlns:r="http://schemas.openxmlformats.org/officeDocument/2006/relationships" name="REPURCHASE OF TREASURY SHARES" sheetId="38" state="visible" r:id="rId38"/>
    <sheet xmlns:r="http://schemas.openxmlformats.org/officeDocument/2006/relationships" name="MINIMUM CAPITAL REQUIREMENTS" sheetId="39" state="visible" r:id="rId39"/>
    <sheet xmlns:r="http://schemas.openxmlformats.org/officeDocument/2006/relationships" name="ECONOMIC CONTEXT ON GROUP'S OPE" sheetId="40" state="visible" r:id="rId40"/>
    <sheet xmlns:r="http://schemas.openxmlformats.org/officeDocument/2006/relationships" name="SUBSEQUENT EV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ACCOUNTING STANDARDS AND BASI_2" sheetId="44" state="visible" r:id="rId44"/>
    <sheet xmlns:r="http://schemas.openxmlformats.org/officeDocument/2006/relationships" name="ACCOUNTING STANDARDS AND BASI_3" sheetId="45" state="visible" r:id="rId45"/>
    <sheet xmlns:r="http://schemas.openxmlformats.org/officeDocument/2006/relationships" name="SEGMENT REPORTING (Tables)" sheetId="46" state="visible" r:id="rId46"/>
    <sheet xmlns:r="http://schemas.openxmlformats.org/officeDocument/2006/relationships" name="INCOME TAX (Tables)" sheetId="47" state="visible" r:id="rId47"/>
    <sheet xmlns:r="http://schemas.openxmlformats.org/officeDocument/2006/relationships" name="FINANCIAL INSTRUMENTS (Tables)" sheetId="48" state="visible" r:id="rId48"/>
    <sheet xmlns:r="http://schemas.openxmlformats.org/officeDocument/2006/relationships" name="FAIR VALUES (Tables)" sheetId="49" state="visible" r:id="rId49"/>
    <sheet xmlns:r="http://schemas.openxmlformats.org/officeDocument/2006/relationships" name="FINANCE LEASES (Tables)" sheetId="50" state="visible" r:id="rId50"/>
    <sheet xmlns:r="http://schemas.openxmlformats.org/officeDocument/2006/relationships" name="REPO AND REVERSE REPO TRANSAC_2" sheetId="51" state="visible" r:id="rId51"/>
    <sheet xmlns:r="http://schemas.openxmlformats.org/officeDocument/2006/relationships" name="DERIVATIVE FINANCIAL INSTRUME_2" sheetId="52" state="visible" r:id="rId52"/>
    <sheet xmlns:r="http://schemas.openxmlformats.org/officeDocument/2006/relationships" name="EARNINGS PER SHARE (Tables)" sheetId="53" state="visible" r:id="rId53"/>
    <sheet xmlns:r="http://schemas.openxmlformats.org/officeDocument/2006/relationships" name="SPECIAL TERMINATION ARRANGEME_2" sheetId="54" state="visible" r:id="rId54"/>
    <sheet xmlns:r="http://schemas.openxmlformats.org/officeDocument/2006/relationships" name="PROPERTY, PLANT AND EQUIPMENT (" sheetId="55" state="visible" r:id="rId55"/>
    <sheet xmlns:r="http://schemas.openxmlformats.org/officeDocument/2006/relationships" name="INVESTMENT PROPERTIES (Tables)" sheetId="56" state="visible" r:id="rId56"/>
    <sheet xmlns:r="http://schemas.openxmlformats.org/officeDocument/2006/relationships" name="INTANGIBLE ASSETS (Tables)" sheetId="57" state="visible" r:id="rId57"/>
    <sheet xmlns:r="http://schemas.openxmlformats.org/officeDocument/2006/relationships" name="COMPOSITION OF THE MAIN ITEMS_2" sheetId="58" state="visible" r:id="rId58"/>
    <sheet xmlns:r="http://schemas.openxmlformats.org/officeDocument/2006/relationships" name="COMMITMENTS AND CONTINGENCIES (" sheetId="59" state="visible" r:id="rId59"/>
    <sheet xmlns:r="http://schemas.openxmlformats.org/officeDocument/2006/relationships" name="RELATED PARTY TRANSACTIONS (Tab" sheetId="60" state="visible" r:id="rId60"/>
    <sheet xmlns:r="http://schemas.openxmlformats.org/officeDocument/2006/relationships" name="INSURANCE (Tables)" sheetId="61" state="visible" r:id="rId61"/>
    <sheet xmlns:r="http://schemas.openxmlformats.org/officeDocument/2006/relationships" name="ASSET MANAGEMENT AND OTHER SE_2" sheetId="62" state="visible" r:id="rId62"/>
    <sheet xmlns:r="http://schemas.openxmlformats.org/officeDocument/2006/relationships" name="RESTRICTED ASSETS (Tables)" sheetId="63" state="visible" r:id="rId63"/>
    <sheet xmlns:r="http://schemas.openxmlformats.org/officeDocument/2006/relationships" name="FINANCIAL TRUSTS (Tables)" sheetId="64" state="visible" r:id="rId64"/>
    <sheet xmlns:r="http://schemas.openxmlformats.org/officeDocument/2006/relationships" name="ISSUANCE OF DEBT SECURITIES (Ta" sheetId="65" state="visible" r:id="rId65"/>
    <sheet xmlns:r="http://schemas.openxmlformats.org/officeDocument/2006/relationships" name="RESTRICTIONS IMPOSED ON THE D_2" sheetId="66" state="visible" r:id="rId66"/>
    <sheet xmlns:r="http://schemas.openxmlformats.org/officeDocument/2006/relationships" name="LOANS AND OTHER FINANCING (Tabl" sheetId="67" state="visible" r:id="rId67"/>
    <sheet xmlns:r="http://schemas.openxmlformats.org/officeDocument/2006/relationships" name="RISK MANAGEMENT POLICIES (Table" sheetId="68" state="visible" r:id="rId68"/>
    <sheet xmlns:r="http://schemas.openxmlformats.org/officeDocument/2006/relationships" name="ASSETS AND LIABILITIES IN FOR_2" sheetId="69" state="visible" r:id="rId69"/>
    <sheet xmlns:r="http://schemas.openxmlformats.org/officeDocument/2006/relationships" name="CURRENT_NON-CURRENT DISTINCTI_2" sheetId="70" state="visible" r:id="rId70"/>
    <sheet xmlns:r="http://schemas.openxmlformats.org/officeDocument/2006/relationships" name="OFFSETTING OF FINANCIAL ASSET_2" sheetId="71" state="visible" r:id="rId71"/>
    <sheet xmlns:r="http://schemas.openxmlformats.org/officeDocument/2006/relationships" name="CAPITAL MANAGEMEN (Tables)" sheetId="72" state="visible" r:id="rId72"/>
    <sheet xmlns:r="http://schemas.openxmlformats.org/officeDocument/2006/relationships" name="MINIMUM CAPITAL REQUIREMENTS (T" sheetId="73" state="visible" r:id="rId73"/>
    <sheet xmlns:r="http://schemas.openxmlformats.org/officeDocument/2006/relationships" name="ECONOMIC CONTEXT ON GROUP'S O_2" sheetId="74" state="visible" r:id="rId74"/>
    <sheet xmlns:r="http://schemas.openxmlformats.org/officeDocument/2006/relationships" name="ACCOUNTING STANDARDS AND BASI_4" sheetId="75" state="visible" r:id="rId75"/>
    <sheet xmlns:r="http://schemas.openxmlformats.org/officeDocument/2006/relationships" name="ACCOUNTING STANDARDS AND BASI_5" sheetId="76" state="visible" r:id="rId76"/>
    <sheet xmlns:r="http://schemas.openxmlformats.org/officeDocument/2006/relationships" name="ACCOUNTING STANDARDS AND BASI_6" sheetId="77" state="visible" r:id="rId77"/>
    <sheet xmlns:r="http://schemas.openxmlformats.org/officeDocument/2006/relationships" name="ACCOUNTING STANDARDS AND BASI_7" sheetId="78" state="visible" r:id="rId78"/>
    <sheet xmlns:r="http://schemas.openxmlformats.org/officeDocument/2006/relationships" name="ACCOUNTING STANDARDS AND BASI_8" sheetId="79" state="visible" r:id="rId79"/>
    <sheet xmlns:r="http://schemas.openxmlformats.org/officeDocument/2006/relationships" name="ACCOUNTING STANDARDS AND BASI_9" sheetId="80" state="visible" r:id="rId80"/>
    <sheet xmlns:r="http://schemas.openxmlformats.org/officeDocument/2006/relationships" name="ACCOUNTING STANDARDS AND BAS_10" sheetId="81" state="visible" r:id="rId81"/>
    <sheet xmlns:r="http://schemas.openxmlformats.org/officeDocument/2006/relationships" name="ACCOUNTING STANDARDS AND BAS_11" sheetId="82" state="visible" r:id="rId82"/>
    <sheet xmlns:r="http://schemas.openxmlformats.org/officeDocument/2006/relationships" name="ACCOUNTING STANDARDS AND BAS_12" sheetId="83" state="visible" r:id="rId83"/>
    <sheet xmlns:r="http://schemas.openxmlformats.org/officeDocument/2006/relationships" name="ACCOUNTING STANDARDS AND BAS_13" sheetId="84" state="visible" r:id="rId84"/>
    <sheet xmlns:r="http://schemas.openxmlformats.org/officeDocument/2006/relationships" name="ACCOUNTING STANDARDS AND BAS_14" sheetId="85" state="visible" r:id="rId85"/>
    <sheet xmlns:r="http://schemas.openxmlformats.org/officeDocument/2006/relationships" name="ACCOUNTING STANDARDS AND BAS_15" sheetId="86" state="visible" r:id="rId86"/>
    <sheet xmlns:r="http://schemas.openxmlformats.org/officeDocument/2006/relationships" name="ACCOUNTING STANDARDS AND BAS_16" sheetId="87" state="visible" r:id="rId87"/>
    <sheet xmlns:r="http://schemas.openxmlformats.org/officeDocument/2006/relationships" name="ACCOUNTING STANDARDS AND BAS_17" sheetId="88" state="visible" r:id="rId88"/>
    <sheet xmlns:r="http://schemas.openxmlformats.org/officeDocument/2006/relationships" name="ACCOUNTING STANDARDS AND BAS_18" sheetId="89" state="visible" r:id="rId89"/>
    <sheet xmlns:r="http://schemas.openxmlformats.org/officeDocument/2006/relationships" name="ACCOUNTING STANDARDS AND BAS_19" sheetId="90" state="visible" r:id="rId90"/>
    <sheet xmlns:r="http://schemas.openxmlformats.org/officeDocument/2006/relationships" name="CRITICAL ACCOUNTING POLICIES _2" sheetId="91" state="visible" r:id="rId91"/>
    <sheet xmlns:r="http://schemas.openxmlformats.org/officeDocument/2006/relationships" name="SEGMENT REPORTING (Details)" sheetId="92" state="visible" r:id="rId92"/>
    <sheet xmlns:r="http://schemas.openxmlformats.org/officeDocument/2006/relationships" name="SEGMENT REPORTING - Additional " sheetId="93" state="visible" r:id="rId93"/>
    <sheet xmlns:r="http://schemas.openxmlformats.org/officeDocument/2006/relationships" name="INCOME TAX - Paragraphs (Detail" sheetId="94" state="visible" r:id="rId94"/>
    <sheet xmlns:r="http://schemas.openxmlformats.org/officeDocument/2006/relationships" name="INCOME TAX - Reconciliation bet" sheetId="95" state="visible" r:id="rId95"/>
    <sheet xmlns:r="http://schemas.openxmlformats.org/officeDocument/2006/relationships" name="INCOME TAX - Net position of de" sheetId="96" state="visible" r:id="rId96"/>
    <sheet xmlns:r="http://schemas.openxmlformats.org/officeDocument/2006/relationships" name="INCOME TAX - Deferred tax asset" sheetId="97" state="visible" r:id="rId97"/>
    <sheet xmlns:r="http://schemas.openxmlformats.org/officeDocument/2006/relationships" name="INCOME TAX - Loss carryforward " sheetId="98" state="visible" r:id="rId98"/>
    <sheet xmlns:r="http://schemas.openxmlformats.org/officeDocument/2006/relationships" name="FINANCIAL INSTRUMENTS (Details)" sheetId="99" state="visible" r:id="rId99"/>
    <sheet xmlns:r="http://schemas.openxmlformats.org/officeDocument/2006/relationships" name="FAIR VALUES - Fair value of fin" sheetId="100" state="visible" r:id="rId100"/>
    <sheet xmlns:r="http://schemas.openxmlformats.org/officeDocument/2006/relationships" name="FAIR VALUES - Level 3 Reconcili" sheetId="101" state="visible" r:id="rId101"/>
    <sheet xmlns:r="http://schemas.openxmlformats.org/officeDocument/2006/relationships" name="FAIR VALUES - Assets and Liabil" sheetId="102" state="visible" r:id="rId102"/>
    <sheet xmlns:r="http://schemas.openxmlformats.org/officeDocument/2006/relationships" name="FAIR VALUES - Fair Equity Instr" sheetId="103" state="visible" r:id="rId103"/>
    <sheet xmlns:r="http://schemas.openxmlformats.org/officeDocument/2006/relationships" name="FAIR VALUES - Fair value of equ" sheetId="104" state="visible" r:id="rId104"/>
    <sheet xmlns:r="http://schemas.openxmlformats.org/officeDocument/2006/relationships" name="FINANCE LEASES -Financial posit" sheetId="105" state="visible" r:id="rId105"/>
    <sheet xmlns:r="http://schemas.openxmlformats.org/officeDocument/2006/relationships" name="FINANCE LEASES - Income stateme" sheetId="106" state="visible" r:id="rId106"/>
    <sheet xmlns:r="http://schemas.openxmlformats.org/officeDocument/2006/relationships" name="FINANCE LEASES - Lease activiti" sheetId="107" state="visible" r:id="rId107"/>
    <sheet xmlns:r="http://schemas.openxmlformats.org/officeDocument/2006/relationships" name="FINANCE LEASES - Finance Lease " sheetId="108" state="visible" r:id="rId108"/>
    <sheet xmlns:r="http://schemas.openxmlformats.org/officeDocument/2006/relationships" name="FINANCE LEASES - Operating Leas" sheetId="109" state="visible" r:id="rId109"/>
    <sheet xmlns:r="http://schemas.openxmlformats.org/officeDocument/2006/relationships" name="REPO AND REVERSE REPO TRANSAC_3"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EARNINGS PER SHARE (Details)" sheetId="114" state="visible" r:id="rId114"/>
    <sheet xmlns:r="http://schemas.openxmlformats.org/officeDocument/2006/relationships" name="SPECIAL TERMINATION ARRANGEME_3" sheetId="115" state="visible" r:id="rId115"/>
    <sheet xmlns:r="http://schemas.openxmlformats.org/officeDocument/2006/relationships" name="PROPERTY, PLANT AND EQUIPMENT -" sheetId="116" state="visible" r:id="rId116"/>
    <sheet xmlns:r="http://schemas.openxmlformats.org/officeDocument/2006/relationships" name="PROPERTY, PLANT AND EQUIPMENT_2" sheetId="117" state="visible" r:id="rId117"/>
    <sheet xmlns:r="http://schemas.openxmlformats.org/officeDocument/2006/relationships" name="INVESTMENT PROPERTIES - Table (" sheetId="118" state="visible" r:id="rId118"/>
    <sheet xmlns:r="http://schemas.openxmlformats.org/officeDocument/2006/relationships" name="INTANGIBLE ASSETS - Summary (De" sheetId="119" state="visible" r:id="rId119"/>
    <sheet xmlns:r="http://schemas.openxmlformats.org/officeDocument/2006/relationships" name="INTANGIBLE ASSETS - Goodwill by" sheetId="120" state="visible" r:id="rId120"/>
    <sheet xmlns:r="http://schemas.openxmlformats.org/officeDocument/2006/relationships" name="INTANGIBLE ASSETS - Assumptions" sheetId="121" state="visible" r:id="rId121"/>
    <sheet xmlns:r="http://schemas.openxmlformats.org/officeDocument/2006/relationships" name="COMPOSITION OF THE MAIN ITEMS_3" sheetId="122" state="visible" r:id="rId122"/>
    <sheet xmlns:r="http://schemas.openxmlformats.org/officeDocument/2006/relationships" name="COMPOSITION OF THE MAIN ITEMS_4" sheetId="123" state="visible" r:id="rId123"/>
    <sheet xmlns:r="http://schemas.openxmlformats.org/officeDocument/2006/relationships" name="COMPOSITION OF THE MAIN ITEMS_5" sheetId="124" state="visible" r:id="rId124"/>
    <sheet xmlns:r="http://schemas.openxmlformats.org/officeDocument/2006/relationships" name="COMPOSITION OF THE MAIN ITEMS_6" sheetId="125" state="visible" r:id="rId125"/>
    <sheet xmlns:r="http://schemas.openxmlformats.org/officeDocument/2006/relationships" name="COMPOSITION OF THE MAIN ITEMS_7" sheetId="126" state="visible" r:id="rId126"/>
    <sheet xmlns:r="http://schemas.openxmlformats.org/officeDocument/2006/relationships" name="COMPOSITION OF THE MAIN ITEMS_8" sheetId="127" state="visible" r:id="rId127"/>
    <sheet xmlns:r="http://schemas.openxmlformats.org/officeDocument/2006/relationships" name="COMPOSITION OF THE MAIN ITEMS_9" sheetId="128" state="visible" r:id="rId128"/>
    <sheet xmlns:r="http://schemas.openxmlformats.org/officeDocument/2006/relationships" name="COMPOSITION OF THE MAIN ITEM_10" sheetId="129" state="visible" r:id="rId129"/>
    <sheet xmlns:r="http://schemas.openxmlformats.org/officeDocument/2006/relationships" name="COMPOSITION OF THE MAIN ITEM_11" sheetId="130" state="visible" r:id="rId130"/>
    <sheet xmlns:r="http://schemas.openxmlformats.org/officeDocument/2006/relationships" name="COMPOSITION OF THE MAIN ITEM_12" sheetId="131" state="visible" r:id="rId131"/>
    <sheet xmlns:r="http://schemas.openxmlformats.org/officeDocument/2006/relationships" name="COMPOSITION OF THE MAIN ITEM_13" sheetId="132" state="visible" r:id="rId132"/>
    <sheet xmlns:r="http://schemas.openxmlformats.org/officeDocument/2006/relationships" name="COMPOSITION OF THE MAIN ITEM_14" sheetId="133" state="visible" r:id="rId133"/>
    <sheet xmlns:r="http://schemas.openxmlformats.org/officeDocument/2006/relationships" name="COMPOSITION OF THE MAIN ITEM_15" sheetId="134" state="visible" r:id="rId134"/>
    <sheet xmlns:r="http://schemas.openxmlformats.org/officeDocument/2006/relationships" name="COMPOSITION OF THE MAIN ITEM_16" sheetId="135" state="visible" r:id="rId135"/>
    <sheet xmlns:r="http://schemas.openxmlformats.org/officeDocument/2006/relationships" name="COMPOSITION OF THE MAIN ITEM_17" sheetId="136" state="visible" r:id="rId136"/>
    <sheet xmlns:r="http://schemas.openxmlformats.org/officeDocument/2006/relationships" name="COMPOSITION OF THE MAIN ITEM_18" sheetId="137" state="visible" r:id="rId137"/>
    <sheet xmlns:r="http://schemas.openxmlformats.org/officeDocument/2006/relationships" name="COMPOSITION OF THE MAIN ITEM_19" sheetId="138" state="visible" r:id="rId138"/>
    <sheet xmlns:r="http://schemas.openxmlformats.org/officeDocument/2006/relationships" name="COMPOSITION OF THE MAIN ITEM_20" sheetId="139" state="visible" r:id="rId139"/>
    <sheet xmlns:r="http://schemas.openxmlformats.org/officeDocument/2006/relationships" name="COMPOSITION OF THE MAIN ITEM_21" sheetId="140" state="visible" r:id="rId140"/>
    <sheet xmlns:r="http://schemas.openxmlformats.org/officeDocument/2006/relationships" name="COMPOSITION OF THE MAIN ITEM_22" sheetId="141" state="visible" r:id="rId141"/>
    <sheet xmlns:r="http://schemas.openxmlformats.org/officeDocument/2006/relationships" name="COMPOSITION OF THE MAIN ITEM_23" sheetId="142" state="visible" r:id="rId142"/>
    <sheet xmlns:r="http://schemas.openxmlformats.org/officeDocument/2006/relationships" name="COMPOSITION OF THE MAIN ITEM_24" sheetId="143" state="visible" r:id="rId143"/>
    <sheet xmlns:r="http://schemas.openxmlformats.org/officeDocument/2006/relationships" name="COMPOSITION OF THE MAIN ITEM_25" sheetId="144" state="visible" r:id="rId144"/>
    <sheet xmlns:r="http://schemas.openxmlformats.org/officeDocument/2006/relationships" name="COMMITMENTS AND CONTINGENCIES_2" sheetId="145" state="visible" r:id="rId145"/>
    <sheet xmlns:r="http://schemas.openxmlformats.org/officeDocument/2006/relationships" name="RELATED PARTY TRANSACTIONS - Co" sheetId="146" state="visible" r:id="rId146"/>
    <sheet xmlns:r="http://schemas.openxmlformats.org/officeDocument/2006/relationships" name="RELATED PARTY TRANSACTIONS - _2" sheetId="147" state="visible" r:id="rId147"/>
    <sheet xmlns:r="http://schemas.openxmlformats.org/officeDocument/2006/relationships" name="RELATED PARTY TRANSACTIONS - Fi" sheetId="148" state="visible" r:id="rId148"/>
    <sheet xmlns:r="http://schemas.openxmlformats.org/officeDocument/2006/relationships" name="INSURANCE - Insurance contract " sheetId="149" state="visible" r:id="rId149"/>
    <sheet xmlns:r="http://schemas.openxmlformats.org/officeDocument/2006/relationships" name="INSURANCE - Insurance service r" sheetId="150" state="visible" r:id="rId150"/>
    <sheet xmlns:r="http://schemas.openxmlformats.org/officeDocument/2006/relationships" name="INSURANCE - Reinsurance contrac" sheetId="151" state="visible" r:id="rId151"/>
    <sheet xmlns:r="http://schemas.openxmlformats.org/officeDocument/2006/relationships" name="INSURANCE - Insurance contrac_2" sheetId="152" state="visible" r:id="rId152"/>
    <sheet xmlns:r="http://schemas.openxmlformats.org/officeDocument/2006/relationships" name="ASSET MANAGEMENT AND OTHER SE_3" sheetId="153" state="visible" r:id="rId153"/>
    <sheet xmlns:r="http://schemas.openxmlformats.org/officeDocument/2006/relationships" name="CONTRIBUTION TO THE DEPOSIT I_2" sheetId="154" state="visible" r:id="rId154"/>
    <sheet xmlns:r="http://schemas.openxmlformats.org/officeDocument/2006/relationships" name="RESTRICTED ASSETS (Details)" sheetId="155" state="visible" r:id="rId155"/>
    <sheet xmlns:r="http://schemas.openxmlformats.org/officeDocument/2006/relationships" name="FINANCIAL TRUSTS - Summary of T" sheetId="156" state="visible" r:id="rId156"/>
    <sheet xmlns:r="http://schemas.openxmlformats.org/officeDocument/2006/relationships" name="FINANCIAL TRUSTS - Micro Lendin" sheetId="157" state="visible" r:id="rId157"/>
    <sheet xmlns:r="http://schemas.openxmlformats.org/officeDocument/2006/relationships" name="ISSUANCE OF DEBT SECURITIES (De" sheetId="158" state="visible" r:id="rId158"/>
    <sheet xmlns:r="http://schemas.openxmlformats.org/officeDocument/2006/relationships" name="ISSUANCE OF DEBT SECURITIES - B" sheetId="159" state="visible" r:id="rId159"/>
    <sheet xmlns:r="http://schemas.openxmlformats.org/officeDocument/2006/relationships" name="RESTRICTIONS IMPOSED ON THE D_3" sheetId="160" state="visible" r:id="rId160"/>
    <sheet xmlns:r="http://schemas.openxmlformats.org/officeDocument/2006/relationships" name="LOANS AND OTHER FINANCING - Com" sheetId="161" state="visible" r:id="rId161"/>
    <sheet xmlns:r="http://schemas.openxmlformats.org/officeDocument/2006/relationships" name="LOANS AND OTHER FINANCING - Cha" sheetId="162" state="visible" r:id="rId162"/>
    <sheet xmlns:r="http://schemas.openxmlformats.org/officeDocument/2006/relationships" name="LOANS AND OTHER FINANCING (Deta" sheetId="163" state="visible" r:id="rId163"/>
    <sheet xmlns:r="http://schemas.openxmlformats.org/officeDocument/2006/relationships" name="LOANS AND OTHER FINANCING - Fin" sheetId="164" state="visible" r:id="rId164"/>
    <sheet xmlns:r="http://schemas.openxmlformats.org/officeDocument/2006/relationships" name="LOANS AND OTHER FINANCING - Wit" sheetId="165" state="visible" r:id="rId165"/>
    <sheet xmlns:r="http://schemas.openxmlformats.org/officeDocument/2006/relationships" name="RISK MANAGEMENT POLICIES - Maxi" sheetId="166" state="visible" r:id="rId166"/>
    <sheet xmlns:r="http://schemas.openxmlformats.org/officeDocument/2006/relationships" name="RISK MANAGEMENT POLICIES - Expo" sheetId="167" state="visible" r:id="rId167"/>
    <sheet xmlns:r="http://schemas.openxmlformats.org/officeDocument/2006/relationships" name="RISK MANAGEMENT POLICIES - Sens" sheetId="168" state="visible" r:id="rId168"/>
    <sheet xmlns:r="http://schemas.openxmlformats.org/officeDocument/2006/relationships" name="RISK MANAGEMENT POLICIES - Ex_2" sheetId="169" state="visible" r:id="rId169"/>
    <sheet xmlns:r="http://schemas.openxmlformats.org/officeDocument/2006/relationships" name="RISK MANAGEMENT POLICIES - Se_2" sheetId="170" state="visible" r:id="rId170"/>
    <sheet xmlns:r="http://schemas.openxmlformats.org/officeDocument/2006/relationships" name="RISK MANAGEMENT POLICIES - Conc" sheetId="171" state="visible" r:id="rId171"/>
    <sheet xmlns:r="http://schemas.openxmlformats.org/officeDocument/2006/relationships" name="RISK MANAGEMENT POLICIES - Asse" sheetId="172" state="visible" r:id="rId172"/>
    <sheet xmlns:r="http://schemas.openxmlformats.org/officeDocument/2006/relationships" name="RISK MANAGEMENT POLICIES - Para" sheetId="173" state="visible" r:id="rId173"/>
    <sheet xmlns:r="http://schemas.openxmlformats.org/officeDocument/2006/relationships" name="TURNOVER TAX (Details)" sheetId="174" state="visible" r:id="rId174"/>
    <sheet xmlns:r="http://schemas.openxmlformats.org/officeDocument/2006/relationships" name="ASSETS AND LIABILITIES IN FOR_3" sheetId="175" state="visible" r:id="rId175"/>
    <sheet xmlns:r="http://schemas.openxmlformats.org/officeDocument/2006/relationships" name="CURRENT_NON-CURRENT DISTINCTI_3" sheetId="176" state="visible" r:id="rId176"/>
    <sheet xmlns:r="http://schemas.openxmlformats.org/officeDocument/2006/relationships" name="OFFSETTING OF FINANCIAL ASSET_3" sheetId="177" state="visible" r:id="rId177"/>
    <sheet xmlns:r="http://schemas.openxmlformats.org/officeDocument/2006/relationships" name="CAPITAL MANAGEMENT (Details)" sheetId="178" state="visible" r:id="rId178"/>
    <sheet xmlns:r="http://schemas.openxmlformats.org/officeDocument/2006/relationships" name="CAPITAL MANAGEMENT - Computable" sheetId="179" state="visible" r:id="rId179"/>
    <sheet xmlns:r="http://schemas.openxmlformats.org/officeDocument/2006/relationships" name="CAPITAL MANAGEMENT - determined" sheetId="180" state="visible" r:id="rId180"/>
    <sheet xmlns:r="http://schemas.openxmlformats.org/officeDocument/2006/relationships" name="REPURCHASE OF TREASURY SHARES (" sheetId="181" state="visible" r:id="rId181"/>
    <sheet xmlns:r="http://schemas.openxmlformats.org/officeDocument/2006/relationships" name="MINIMUM CAPITAL REQUIREMENTS (D" sheetId="182" state="visible" r:id="rId182"/>
    <sheet xmlns:r="http://schemas.openxmlformats.org/officeDocument/2006/relationships" name="ECONOMIC CONTEXT ON GROUP'S O_3" sheetId="183" state="visible" r:id="rId183"/>
    <sheet xmlns:r="http://schemas.openxmlformats.org/officeDocument/2006/relationships" name="ECONOMIC CONTEXT ON GROUP'S O_4" sheetId="184" state="visible" r:id="rId184"/>
    <sheet xmlns:r="http://schemas.openxmlformats.org/officeDocument/2006/relationships" name="ECONOMIC CONTEXT ON GROUP'S O_5" sheetId="185" state="visible" r:id="rId185"/>
    <sheet xmlns:r="http://schemas.openxmlformats.org/officeDocument/2006/relationships" name="ECONOMIC CONTEXT ON GROUP'S O_6" sheetId="186" state="visible" r:id="rId186"/>
    <sheet xmlns:r="http://schemas.openxmlformats.org/officeDocument/2006/relationships" name="ECONOMIC CONTEXT ON GROUP'S O_7" sheetId="187" state="visible" r:id="rId187"/>
    <sheet xmlns:r="http://schemas.openxmlformats.org/officeDocument/2006/relationships" name="ECONOMIC CONTEXT ON GROUP'S O_8" sheetId="188" state="visible" r:id="rId188"/>
    <sheet xmlns:r="http://schemas.openxmlformats.org/officeDocument/2006/relationships" name="ECONOMIC CONTEXT ON GROUP'S O_9" sheetId="189" state="visible" r:id="rId189"/>
    <sheet xmlns:r="http://schemas.openxmlformats.org/officeDocument/2006/relationships" name="ECONOMIC CONTEXT ON GROUP'S _10" sheetId="190" state="visible" r:id="rId190"/>
    <sheet xmlns:r="http://schemas.openxmlformats.org/officeDocument/2006/relationships" name="ECONOMIC CONTEXT ON GROUP'S _11" sheetId="191" state="visible" r:id="rId191"/>
    <sheet xmlns:r="http://schemas.openxmlformats.org/officeDocument/2006/relationships" name="SUBSEQUENT EVENTS (Details)" sheetId="192" state="visible" r:id="rId1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_(&quot;₫ &quot;#,##0_);_(&quot;₫ &quot;(#,##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Dec. 31,  2024</t>
        </is>
      </c>
    </row>
    <row r="6">
      <c r="A6" s="4" t="inlineStr">
        <is>
          <t>Entity File Number</t>
        </is>
      </c>
      <c r="B6" s="4" t="inlineStr">
        <is>
          <t>001-37777</t>
        </is>
      </c>
    </row>
    <row r="7">
      <c r="A7" s="4" t="inlineStr">
        <is>
          <t>Entity Registrant Name</t>
        </is>
      </c>
      <c r="B7" s="4" t="inlineStr">
        <is>
          <t>GRUPO SUPERVIELLE S.A.</t>
        </is>
      </c>
    </row>
    <row r="8">
      <c r="A8" s="4" t="inlineStr">
        <is>
          <t>Entity Incorporation, State or Country Code</t>
        </is>
      </c>
      <c r="B8" s="4" t="inlineStr">
        <is>
          <t>C1</t>
        </is>
      </c>
    </row>
    <row r="9">
      <c r="A9" s="4" t="inlineStr">
        <is>
          <t>Entity Address, Address Line One</t>
        </is>
      </c>
      <c r="B9" s="4" t="inlineStr">
        <is>
          <t>Reconquista 330</t>
        </is>
      </c>
    </row>
    <row r="10">
      <c r="A10" s="4" t="inlineStr">
        <is>
          <t>Entity Address, City or Town</t>
        </is>
      </c>
      <c r="B10" s="4" t="inlineStr">
        <is>
          <t>Buenos Aires</t>
        </is>
      </c>
    </row>
    <row r="11">
      <c r="A11" s="4" t="inlineStr">
        <is>
          <t>Entity Address, Postal Zip Code</t>
        </is>
      </c>
      <c r="B11" s="4" t="inlineStr">
        <is>
          <t>C1003ABG</t>
        </is>
      </c>
    </row>
    <row r="12">
      <c r="A12" s="4" t="inlineStr">
        <is>
          <t>Entity Address, Country</t>
        </is>
      </c>
      <c r="B12" s="4" t="inlineStr">
        <is>
          <t>AR</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Emerging Growth Company</t>
        </is>
      </c>
      <c r="B18" s="4" t="inlineStr">
        <is>
          <t>false</t>
        </is>
      </c>
    </row>
    <row r="19">
      <c r="A19" s="4" t="inlineStr">
        <is>
          <t>ICFR Auditor Attestation Flag</t>
        </is>
      </c>
      <c r="B19" s="4" t="inlineStr">
        <is>
          <t>true</t>
        </is>
      </c>
    </row>
    <row r="20">
      <c r="A20" s="4" t="inlineStr">
        <is>
          <t>Document Financial Statement Error Correction [Flag]</t>
        </is>
      </c>
      <c r="B20" s="4" t="inlineStr">
        <is>
          <t>false</t>
        </is>
      </c>
    </row>
    <row r="21">
      <c r="A21" s="4" t="inlineStr">
        <is>
          <t>Document Accounting Standard</t>
        </is>
      </c>
      <c r="B21" s="4" t="inlineStr">
        <is>
          <t>International Financial Reporting Standards</t>
        </is>
      </c>
    </row>
    <row r="22">
      <c r="A22" s="4" t="inlineStr">
        <is>
          <t>Entity Shell Company</t>
        </is>
      </c>
      <c r="B22" s="4" t="inlineStr">
        <is>
          <t>false</t>
        </is>
      </c>
    </row>
    <row r="23">
      <c r="A23" s="4" t="inlineStr">
        <is>
          <t>Entity Central Index Key</t>
        </is>
      </c>
      <c r="B23" s="4" t="inlineStr">
        <is>
          <t>0001517399</t>
        </is>
      </c>
    </row>
    <row r="24">
      <c r="A24" s="4" t="inlineStr">
        <is>
          <t>Current Fiscal Year End Date</t>
        </is>
      </c>
      <c r="B24" s="4" t="inlineStr">
        <is>
          <t>--12-31</t>
        </is>
      </c>
    </row>
    <row r="25">
      <c r="A25" s="4" t="inlineStr">
        <is>
          <t>Document Fiscal Year Focus</t>
        </is>
      </c>
      <c r="B25" s="4" t="inlineStr">
        <is>
          <t>2024</t>
        </is>
      </c>
    </row>
    <row r="26">
      <c r="A26" s="4" t="inlineStr">
        <is>
          <t>Document Fiscal Period Focus</t>
        </is>
      </c>
      <c r="B26" s="4" t="inlineStr">
        <is>
          <t>FY</t>
        </is>
      </c>
    </row>
    <row r="27">
      <c r="A27" s="4" t="inlineStr">
        <is>
          <t>Amendment Flag</t>
        </is>
      </c>
      <c r="B27" s="4" t="inlineStr">
        <is>
          <t>false</t>
        </is>
      </c>
    </row>
    <row r="28">
      <c r="A28" s="4" t="inlineStr">
        <is>
          <t>Document Registration Statement</t>
        </is>
      </c>
      <c r="B28" s="4" t="inlineStr">
        <is>
          <t>false</t>
        </is>
      </c>
    </row>
    <row r="29">
      <c r="A29" s="4" t="inlineStr">
        <is>
          <t>Document Annual Report</t>
        </is>
      </c>
      <c r="B29" s="4" t="inlineStr">
        <is>
          <t>true</t>
        </is>
      </c>
    </row>
    <row r="30">
      <c r="A30" s="4" t="inlineStr">
        <is>
          <t>Document Shell Company Report</t>
        </is>
      </c>
      <c r="B30" s="4" t="inlineStr">
        <is>
          <t>false</t>
        </is>
      </c>
    </row>
    <row r="31">
      <c r="A31" s="4" t="inlineStr">
        <is>
          <t>Document Transition Report</t>
        </is>
      </c>
      <c r="B31" s="4" t="inlineStr">
        <is>
          <t>false</t>
        </is>
      </c>
    </row>
    <row r="32">
      <c r="A32" s="4" t="inlineStr">
        <is>
          <t>Auditor Name</t>
        </is>
      </c>
      <c r="B32" s="4" t="inlineStr">
        <is>
          <t>Price Waterhouse &amp; Co. S.R.L.</t>
        </is>
      </c>
    </row>
    <row r="33">
      <c r="A33" s="4" t="inlineStr">
        <is>
          <t>Auditor Firm ID</t>
        </is>
      </c>
      <c r="B33" s="4" t="inlineStr">
        <is>
          <t>1349</t>
        </is>
      </c>
    </row>
    <row r="34">
      <c r="A34" s="4" t="inlineStr">
        <is>
          <t>Auditor Location</t>
        </is>
      </c>
      <c r="B34" s="4" t="inlineStr">
        <is>
          <t>Buenos Aires, Argentina</t>
        </is>
      </c>
    </row>
    <row r="35">
      <c r="A35" s="4" t="inlineStr">
        <is>
          <t>Class B Shares</t>
        </is>
      </c>
      <c r="B35" s="4" t="inlineStr">
        <is>
          <t xml:space="preserve"> </t>
        </is>
      </c>
    </row>
    <row r="36">
      <c r="A36" s="3" t="inlineStr">
        <is>
          <t>Document Information [Line Items]</t>
        </is>
      </c>
      <c r="B36" s="4" t="inlineStr">
        <is>
          <t xml:space="preserve"> </t>
        </is>
      </c>
    </row>
    <row r="37">
      <c r="A37" s="4" t="inlineStr">
        <is>
          <t>Title of 12(b) Security</t>
        </is>
      </c>
      <c r="B37" s="4" t="inlineStr">
        <is>
          <t>Class B shares of Grupo Supervielle S.A.</t>
        </is>
      </c>
    </row>
    <row r="38">
      <c r="A38" s="4" t="inlineStr">
        <is>
          <t>Trading Symbol</t>
        </is>
      </c>
      <c r="B38" s="4" t="inlineStr">
        <is>
          <t>SUPV</t>
        </is>
      </c>
    </row>
    <row r="39">
      <c r="A39" s="4" t="inlineStr">
        <is>
          <t>Security Exchange Name</t>
        </is>
      </c>
      <c r="B39" s="4" t="inlineStr">
        <is>
          <t>NYSE</t>
        </is>
      </c>
    </row>
    <row r="40">
      <c r="A40" s="4" t="inlineStr">
        <is>
          <t>Entity Common Stock, Shares Outstanding</t>
        </is>
      </c>
      <c r="B40" s="5" t="n">
        <v>375992997</v>
      </c>
    </row>
    <row r="41">
      <c r="A41" s="4" t="inlineStr">
        <is>
          <t>Class A ordinary shares</t>
        </is>
      </c>
      <c r="B41" s="4" t="inlineStr">
        <is>
          <t xml:space="preserve"> </t>
        </is>
      </c>
    </row>
    <row r="42">
      <c r="A42" s="3" t="inlineStr">
        <is>
          <t>Document Information [Line Items]</t>
        </is>
      </c>
      <c r="B42" s="4" t="inlineStr">
        <is>
          <t xml:space="preserve"> </t>
        </is>
      </c>
    </row>
    <row r="43">
      <c r="A43" s="4" t="inlineStr">
        <is>
          <t>Entity Common Stock, Shares Outstanding</t>
        </is>
      </c>
      <c r="B43" s="5" t="n">
        <v>61738188</v>
      </c>
    </row>
    <row r="44">
      <c r="A44" s="4" t="inlineStr">
        <is>
          <t>American Depositary Shares</t>
        </is>
      </c>
      <c r="B44" s="4" t="inlineStr">
        <is>
          <t xml:space="preserve"> </t>
        </is>
      </c>
    </row>
    <row r="45">
      <c r="A45" s="3" t="inlineStr">
        <is>
          <t>Document Information [Line Items]</t>
        </is>
      </c>
      <c r="B45" s="4" t="inlineStr">
        <is>
          <t xml:space="preserve"> </t>
        </is>
      </c>
    </row>
    <row r="46">
      <c r="A46" s="4" t="inlineStr">
        <is>
          <t>Title of 12(b) Security</t>
        </is>
      </c>
      <c r="B46" s="4" t="inlineStr">
        <is>
          <t>American Depositary Shares, each representing 5 Class B shares of Grupo Supervielle S.A.</t>
        </is>
      </c>
    </row>
    <row r="47">
      <c r="A47" s="4" t="inlineStr">
        <is>
          <t>Trading Symbol</t>
        </is>
      </c>
      <c r="B47" s="4" t="inlineStr">
        <is>
          <t>SUPV</t>
        </is>
      </c>
    </row>
    <row r="48">
      <c r="A48" s="4" t="inlineStr">
        <is>
          <t>Security Exchange Name</t>
        </is>
      </c>
      <c r="B48" s="4" t="inlineStr">
        <is>
          <t>NYSE</t>
        </is>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Reconquista 330</t>
        </is>
      </c>
    </row>
    <row r="52">
      <c r="A52" s="4" t="inlineStr">
        <is>
          <t>Entity Address, City or Town</t>
        </is>
      </c>
      <c r="B52" s="4" t="inlineStr">
        <is>
          <t>Buenos Aires</t>
        </is>
      </c>
    </row>
    <row r="53">
      <c r="A53" s="4" t="inlineStr">
        <is>
          <t>Entity Address, Postal Zip Code</t>
        </is>
      </c>
      <c r="B53" s="4" t="inlineStr">
        <is>
          <t>C1003ABG</t>
        </is>
      </c>
    </row>
    <row r="54">
      <c r="A54" s="4" t="inlineStr">
        <is>
          <t>City Area Code</t>
        </is>
      </c>
      <c r="B54" s="4" t="inlineStr">
        <is>
          <t>11</t>
        </is>
      </c>
    </row>
    <row r="55">
      <c r="A55" s="4" t="inlineStr">
        <is>
          <t>Local Phone Number</t>
        </is>
      </c>
      <c r="B55" s="4" t="inlineStr">
        <is>
          <t>4340-3181</t>
        </is>
      </c>
    </row>
    <row r="56">
      <c r="A56" s="4" t="inlineStr">
        <is>
          <t>Entity Address, Country</t>
        </is>
      </c>
      <c r="B56" s="4" t="inlineStr">
        <is>
          <t>AR</t>
        </is>
      </c>
    </row>
    <row r="57">
      <c r="A57" s="4" t="inlineStr">
        <is>
          <t>Contact Personnel Name</t>
        </is>
      </c>
      <c r="B57" s="4" t="inlineStr">
        <is>
          <t>Mariano Biglia</t>
        </is>
      </c>
    </row>
    <row r="58">
      <c r="A58" s="4" t="inlineStr">
        <is>
          <t>Contact Personnel Email Address</t>
        </is>
      </c>
      <c r="B58" s="4" t="inlineStr">
        <is>
          <t>mariano.biglia@supervielle.com.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4. INCOME TAX Tax inflation adjustment Law 27,430 introduced a modification in which it established that the subjects referred to in subparagraphs a) to e) of article 53 of the current Income Tax Law, for the purpose of determining the net taxable income, should deduct or incorporate to the tax result of the year the adjustment for tax inflation. Said adjustment would be applicable in the fiscal year in which the accumulated 3 year inflation rate determined using the consumer price index is greater than 100%. The positive or negative inflation adjustment, as the case may be, that must be calculated, would be allocated as follows: the first and second fiscal years beginning on or after January 1, 2019, a sixth ( 1/6 Grupo Supervielle, considering the jurisprudence on this matter evaluated by the legal and tax advisors, submitted to the Federal Administration of Public Revenues (AFIP) its annual income tax return for the fiscal period 2020 considering the total effect of the inflation adjustment. Tax rate On June 16, 2021, Law 27,630 was enacted, which establishes a new structure of staggered rates for income tax with three segments in relation to the level of accumulated net taxable profit, applicable to fiscal years beginning on or after January 1, 2021, inclusive. The new Tax rates are: ● Up to $34,703,523 of the accumulated taxable net profit: they will pay a tax of 25% ; ● More than $34,703,523 and up to $347,035,231 of accumulated taxable net profit: they will pay a fixed amount of $8,675,881 plus a tax at a 30% rate on the excess of $34,703,523 . ● More than $347,035,231 of accumulated taxable net profit: they will pay a fixed amount of $102,375,393 plus a tax at a 35% rate on the excess of $347,035,231 . The amounts provided above will be adjusted annually, since January 1, 2022, based on the annual variation of the Consumer Price Index (CPI) provided by the National Institute of Statistics and Censuses (INDEC), corresponding to the month of October of the year prior to the adjustment, with respect to the same month of the previous year. Dividend tax: it is established that dividends or profits distributed to individuals, undivided estates or foreign beneficiaries will be taxed at the rate of 7%. ​ The following is a reconciliation between the income tax charged to income as of December 31, 2024, 2023 and 2022 and that which would result from applying the current tax rate on the accounting profit ​ ​ ​ ​ ​ ​ ​ ​ ​ ​ 12/31/2024 12/31/2023 12/31/2022 ​ Income before taxes 142,867,195 ​ 188,131,973 (58,439,029) Tax rate 30 % 35 % 34 % Income for the year at tax rate 42,149,858 ​ 65,593,623 ​ (20,117,755) ​ Permanent differences at tax rate: ​ ​ ​ ​ Contribution SGR (Mutual Guarantee Societies) (2,945,705) ​ (91,461) (1,274,827) Tax inflation adjustment 3,593,422 ​ 6,354,837 ​ (14,832,821) ​ Income tax return (14,956,338) ​ (1,009,861) ​ 236,411 ​ Effect of tax rate change on deferred tax ​ 10,230,418 ​ 1,262,387 ​ 11,611,183 ​ Non-deductible results 226,245 ​ 3,530,529 ​ 66,508 ​ Income tax 38,297,900 ​ 75,640,054 (24,311,301) ​ 4.1 The net position of the deferred tax is as follows: ​ ​ ​ ​ ​ ​ ​ 12/31/2024 12/31/2023 Deferred tax assets 15,112,717 28,222,382 Deferred tax liability (3,167,675) (3,516,680) Net assets by deferred tax 11,945,042 24,705,702 ​ ​ ​ ​ ​ Deferred taxes to be recovered in more than 12 months 14,775,757 23,423,170 Deferred taxes to be recovered in 12 months 336,960 4,799,212 Subtotal – Deferred tax assets 15,112,717 28,222,382 Deferred taxes to be paid in more than 12 months (9,740,641) (4,885,588) Deferred taxes to be paid in 12 months 6,572,966 1,368,908 Subtotal – Deferred tax liabilities (3,167,675) (3,516,680) Total Net Assets by deferred Tax 11,945,042 24,705,702 ​ According to the analysis carried out by Grupo Supervielle, it is considered that the assets detailed above meet the requirements to consider them recoverable. ​ Deferred tax assets / (liabilities) are summarized as follows: ​ ​ ​ ​ ​ ​ ​ ​ ​ ​ ​ ​ ​ ​ Balance at ​ (Charge)/Credit ​ Balance at ​ ​ 12/31/2023 ​ to Income/OCI ​ 12/31/2024 Intangible assets (18,814,021) 16,898,603 (1,915,418) Loan Loss Reserves 11,920,892 7,778,534 19,699,426 Property, plant and equipment (9,241,529) 2,671,533 (6,569,996) Foreign Currency (688,841) 690,204 1,363 Tax Loss Carry Forward 4,856,154 (2,344,690) 2,511,464 Inflation adjustment credit ​ 11,279,613 ​ (11,219,368) ​ 60,245 Provisions ​ 10,237,495 ​ 5,845,806 ​ 16,083,301 Others 15,155,939 (33,081,282) (17,925,343) Total 24,705,702 (12,760,660) 11,945,042 ​ ​ ​ ​ ​ ​ ​ ​ ​ ​ ​ ​ ​ ​ Balance at ​ (Charge)/Credit ​ Balance at ​ ​ 12/31/2022 ​ to Income ​ 12/31/2023 Intangible assets (18,807,532) ​ (6,489) (18,814,021) Loan Loss Reserves 13,230,273 ​ (1,309,381) 11,920,892 Property, plant and equipment (17,599,968) ​ 8,358,439 (9,241,529) Foreign Currency (688,841) ​ — (688,841) Tax Loss Carry Forward 82,059,095 ​ (77,202,941) 4,856,154 Inflation adjustment credit ​ 19,115,833 ​ (7,836,220) ​ 11,279,613 Provisions ​ 3,628,330 ​ 6,609,165 ​ 10,237,495 Others 576,590 ​ 14,579,349 15,155,939 Total 81,513,780 (56,808,078) 24,705,702 ​ The breakdown of the Tax Loss Carry Forward by expiration date is as follows: ​ ​ ​ ​ ​ ​ ​ ​ ​ ​ 12/31/2024 Year of generation Amount Expiration Date Deferred Tax Assets 2020 ​ 71,194 ​ 2025 ​ 21,358 2021 ​ 482,816 ​ 2026 ​ 144,845 2022 ​ 6,745,381 ​ 2027 ​ 2,023,614 2023 ​ 71,716 ​ 2028 ​ 21,515 2024 ​ 1,000,441 ​ 2029 ​ 300,132 Total ​ 8,371,547 ​ ​ ​ 2,511,46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of financial instruments (Details) - Fair value - ARS ($) $ in Thousands</t>
        </is>
      </c>
      <c r="B1" s="2" t="inlineStr">
        <is>
          <t>Dec. 31, 2024</t>
        </is>
      </c>
      <c r="C1" s="2" t="inlineStr">
        <is>
          <t>Dec. 31, 2023</t>
        </is>
      </c>
    </row>
    <row r="2">
      <c r="A2" s="3" t="inlineStr">
        <is>
          <t>Disclosure of fair value measurement of assets and liability [line items]</t>
        </is>
      </c>
      <c r="B2" s="4" t="inlineStr">
        <is>
          <t xml:space="preserve"> </t>
        </is>
      </c>
      <c r="C2" s="4" t="inlineStr">
        <is>
          <t xml:space="preserve"> </t>
        </is>
      </c>
    </row>
    <row r="3">
      <c r="A3" s="4" t="inlineStr">
        <is>
          <t>Financial assets</t>
        </is>
      </c>
      <c r="B3" s="6" t="n">
        <v>669329882</v>
      </c>
      <c r="C3" s="6" t="n">
        <v>318556458</v>
      </c>
    </row>
    <row r="4">
      <c r="A4" s="4" t="inlineStr">
        <is>
          <t>Financial liabilities</t>
        </is>
      </c>
      <c r="B4" s="5" t="n">
        <v>160472511</v>
      </c>
      <c r="C4" s="5" t="n">
        <v>158967196</v>
      </c>
    </row>
    <row r="5">
      <c r="A5" s="4" t="inlineStr">
        <is>
          <t>Derivatives</t>
        </is>
      </c>
      <c r="B5" s="4" t="inlineStr">
        <is>
          <t xml:space="preserve"> </t>
        </is>
      </c>
      <c r="C5" s="4" t="inlineStr">
        <is>
          <t xml:space="preserve"> </t>
        </is>
      </c>
    </row>
    <row r="6">
      <c r="A6" s="3" t="inlineStr">
        <is>
          <t>Disclosure of fair value measurement of assets and liability [line items]</t>
        </is>
      </c>
      <c r="B6" s="4" t="inlineStr">
        <is>
          <t xml:space="preserve"> </t>
        </is>
      </c>
      <c r="C6" s="4" t="inlineStr">
        <is>
          <t xml:space="preserve"> </t>
        </is>
      </c>
    </row>
    <row r="7">
      <c r="A7" s="4" t="inlineStr">
        <is>
          <t>Financial liabilities</t>
        </is>
      </c>
      <c r="B7" s="5" t="n">
        <v>1734047</v>
      </c>
      <c r="C7" s="4" t="inlineStr">
        <is>
          <t xml:space="preserve"> </t>
        </is>
      </c>
    </row>
    <row r="8">
      <c r="A8" s="4" t="inlineStr">
        <is>
          <t>Liabilities at fair value through profit or loss</t>
        </is>
      </c>
      <c r="B8" s="4" t="inlineStr">
        <is>
          <t xml:space="preserve"> </t>
        </is>
      </c>
      <c r="C8" s="4" t="inlineStr">
        <is>
          <t xml:space="preserve"> </t>
        </is>
      </c>
    </row>
    <row r="9">
      <c r="A9" s="3" t="inlineStr">
        <is>
          <t>Disclosure of fair value measurement of assets and liability [line items]</t>
        </is>
      </c>
      <c r="B9" s="4" t="inlineStr">
        <is>
          <t xml:space="preserve"> </t>
        </is>
      </c>
      <c r="C9" s="4" t="inlineStr">
        <is>
          <t xml:space="preserve"> </t>
        </is>
      </c>
    </row>
    <row r="10">
      <c r="A10" s="4" t="inlineStr">
        <is>
          <t>Financial liabilities</t>
        </is>
      </c>
      <c r="B10" s="4" t="inlineStr">
        <is>
          <t xml:space="preserve"> </t>
        </is>
      </c>
      <c r="C10" s="5" t="n">
        <v>1323792</v>
      </c>
    </row>
    <row r="11">
      <c r="A11" s="4" t="inlineStr">
        <is>
          <t>Other financial liabilities</t>
        </is>
      </c>
      <c r="B11" s="4" t="inlineStr">
        <is>
          <t xml:space="preserve"> </t>
        </is>
      </c>
      <c r="C11" s="4" t="inlineStr">
        <is>
          <t xml:space="preserve"> </t>
        </is>
      </c>
    </row>
    <row r="12">
      <c r="A12" s="3" t="inlineStr">
        <is>
          <t>Disclosure of fair value measurement of assets and liability [line items]</t>
        </is>
      </c>
      <c r="B12" s="4" t="inlineStr">
        <is>
          <t xml:space="preserve"> </t>
        </is>
      </c>
      <c r="C12" s="4" t="inlineStr">
        <is>
          <t xml:space="preserve"> </t>
        </is>
      </c>
    </row>
    <row r="13">
      <c r="A13" s="4" t="inlineStr">
        <is>
          <t>Financial liabilities</t>
        </is>
      </c>
      <c r="B13" s="5" t="n">
        <v>158738464</v>
      </c>
      <c r="C13" s="5" t="n">
        <v>157643404</v>
      </c>
    </row>
    <row r="14">
      <c r="A14" s="4" t="inlineStr">
        <is>
          <t>Debt securities at fair value through profit or loss</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Financial assets</t>
        </is>
      </c>
      <c r="B16" s="5" t="n">
        <v>263332202</v>
      </c>
      <c r="C16" s="5" t="n">
        <v>101076778</v>
      </c>
    </row>
    <row r="17">
      <c r="A17" s="4" t="inlineStr">
        <is>
          <t>Derivatives</t>
        </is>
      </c>
      <c r="B17" s="4" t="inlineStr">
        <is>
          <t xml:space="preserve"> </t>
        </is>
      </c>
      <c r="C17" s="4" t="inlineStr">
        <is>
          <t xml:space="preserve"> </t>
        </is>
      </c>
    </row>
    <row r="18">
      <c r="A18" s="3" t="inlineStr">
        <is>
          <t>Disclosure of fair value measurement of assets and liability [line items]</t>
        </is>
      </c>
      <c r="B18" s="4" t="inlineStr">
        <is>
          <t xml:space="preserve"> </t>
        </is>
      </c>
      <c r="C18" s="4" t="inlineStr">
        <is>
          <t xml:space="preserve"> </t>
        </is>
      </c>
    </row>
    <row r="19">
      <c r="A19" s="4" t="inlineStr">
        <is>
          <t>Financial assets</t>
        </is>
      </c>
      <c r="B19" s="5" t="n">
        <v>4627810</v>
      </c>
      <c r="C19" s="5" t="n">
        <v>8264332</v>
      </c>
    </row>
    <row r="20">
      <c r="A20" s="4" t="inlineStr">
        <is>
          <t>Other financial assets</t>
        </is>
      </c>
      <c r="B20" s="4" t="inlineStr">
        <is>
          <t xml:space="preserve"> </t>
        </is>
      </c>
      <c r="C20" s="4" t="inlineStr">
        <is>
          <t xml:space="preserve"> </t>
        </is>
      </c>
    </row>
    <row r="21">
      <c r="A21" s="3" t="inlineStr">
        <is>
          <t>Disclosure of fair value measurement of assets and liability [line items]</t>
        </is>
      </c>
      <c r="B21" s="4" t="inlineStr">
        <is>
          <t xml:space="preserve"> </t>
        </is>
      </c>
      <c r="C21" s="4" t="inlineStr">
        <is>
          <t xml:space="preserve"> </t>
        </is>
      </c>
    </row>
    <row r="22">
      <c r="A22" s="4" t="inlineStr">
        <is>
          <t>Financial assets</t>
        </is>
      </c>
      <c r="B22" s="5" t="n">
        <v>17159775</v>
      </c>
      <c r="C22" s="5" t="n">
        <v>45870366</v>
      </c>
    </row>
    <row r="23">
      <c r="A23" s="4" t="inlineStr">
        <is>
          <t>Other Debt Securities</t>
        </is>
      </c>
      <c r="B23" s="4" t="inlineStr">
        <is>
          <t xml:space="preserve"> </t>
        </is>
      </c>
      <c r="C23" s="4" t="inlineStr">
        <is>
          <t xml:space="preserve"> </t>
        </is>
      </c>
    </row>
    <row r="24">
      <c r="A24" s="3" t="inlineStr">
        <is>
          <t>Disclosure of fair value measurement of assets and liability [line items]</t>
        </is>
      </c>
      <c r="B24" s="4" t="inlineStr">
        <is>
          <t xml:space="preserve"> </t>
        </is>
      </c>
      <c r="C24" s="4" t="inlineStr">
        <is>
          <t xml:space="preserve"> </t>
        </is>
      </c>
    </row>
    <row r="25">
      <c r="A25" s="4" t="inlineStr">
        <is>
          <t>Financial assets</t>
        </is>
      </c>
      <c r="B25" s="5" t="n">
        <v>208149259</v>
      </c>
      <c r="C25" s="5" t="n">
        <v>61561845</v>
      </c>
    </row>
    <row r="26">
      <c r="A26" s="4" t="inlineStr">
        <is>
          <t>Financial assets Pledged as collateral</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Financial assets</t>
        </is>
      </c>
      <c r="B28" s="5" t="n">
        <v>175350106</v>
      </c>
      <c r="C28" s="5" t="n">
        <v>100986155</v>
      </c>
    </row>
    <row r="29">
      <c r="A29" s="4" t="inlineStr">
        <is>
          <t>Investments in Equity Instruments</t>
        </is>
      </c>
      <c r="B29" s="4" t="inlineStr">
        <is>
          <t xml:space="preserve"> </t>
        </is>
      </c>
      <c r="C29" s="4" t="inlineStr">
        <is>
          <t xml:space="preserve"> </t>
        </is>
      </c>
    </row>
    <row r="30">
      <c r="A30" s="3" t="inlineStr">
        <is>
          <t>Disclosure of fair value measurement of assets and liability [line items]</t>
        </is>
      </c>
      <c r="B30" s="4" t="inlineStr">
        <is>
          <t xml:space="preserve"> </t>
        </is>
      </c>
      <c r="C30" s="4" t="inlineStr">
        <is>
          <t xml:space="preserve"> </t>
        </is>
      </c>
    </row>
    <row r="31">
      <c r="A31" s="4" t="inlineStr">
        <is>
          <t>Financial assets</t>
        </is>
      </c>
      <c r="B31" s="5" t="n">
        <v>710730</v>
      </c>
      <c r="C31" s="5" t="n">
        <v>796982</v>
      </c>
    </row>
    <row r="32">
      <c r="A32" s="4" t="inlineStr">
        <is>
          <t>Level 1 of fair value hierarchy [member]</t>
        </is>
      </c>
      <c r="B32" s="4" t="inlineStr">
        <is>
          <t xml:space="preserve"> </t>
        </is>
      </c>
      <c r="C32" s="4" t="inlineStr">
        <is>
          <t xml:space="preserve"> </t>
        </is>
      </c>
    </row>
    <row r="33">
      <c r="A33" s="3" t="inlineStr">
        <is>
          <t>Disclosure of fair value measurement of assets and liability [line items]</t>
        </is>
      </c>
      <c r="B33" s="4" t="inlineStr">
        <is>
          <t xml:space="preserve"> </t>
        </is>
      </c>
      <c r="C33" s="4" t="inlineStr">
        <is>
          <t xml:space="preserve"> </t>
        </is>
      </c>
    </row>
    <row r="34">
      <c r="A34" s="4" t="inlineStr">
        <is>
          <t>Financial assets</t>
        </is>
      </c>
      <c r="B34" s="5" t="n">
        <v>559574926</v>
      </c>
      <c r="C34" s="5" t="n">
        <v>283449780</v>
      </c>
    </row>
    <row r="35">
      <c r="A35" s="4" t="inlineStr">
        <is>
          <t>Financial liabilities</t>
        </is>
      </c>
      <c r="B35" s="5" t="n">
        <v>158738464</v>
      </c>
      <c r="C35" s="5" t="n">
        <v>158967196</v>
      </c>
    </row>
    <row r="36">
      <c r="A36" s="4" t="inlineStr">
        <is>
          <t>Level 1 of fair value hierarchy [member] | Liabilities at fair value through profit or loss</t>
        </is>
      </c>
      <c r="B36" s="4" t="inlineStr">
        <is>
          <t xml:space="preserve"> </t>
        </is>
      </c>
      <c r="C36" s="4" t="inlineStr">
        <is>
          <t xml:space="preserve"> </t>
        </is>
      </c>
    </row>
    <row r="37">
      <c r="A37" s="3" t="inlineStr">
        <is>
          <t>Disclosure of fair value measurement of assets and liability [line items]</t>
        </is>
      </c>
      <c r="B37" s="4" t="inlineStr">
        <is>
          <t xml:space="preserve"> </t>
        </is>
      </c>
      <c r="C37" s="4" t="inlineStr">
        <is>
          <t xml:space="preserve"> </t>
        </is>
      </c>
    </row>
    <row r="38">
      <c r="A38" s="4" t="inlineStr">
        <is>
          <t>Financial liabilities</t>
        </is>
      </c>
      <c r="B38" s="4" t="inlineStr">
        <is>
          <t xml:space="preserve"> </t>
        </is>
      </c>
      <c r="C38" s="5" t="n">
        <v>1323792</v>
      </c>
    </row>
    <row r="39">
      <c r="A39" s="4" t="inlineStr">
        <is>
          <t>Level 1 of fair value hierarchy [member] | Other financial liabilities</t>
        </is>
      </c>
      <c r="B39" s="4" t="inlineStr">
        <is>
          <t xml:space="preserve"> </t>
        </is>
      </c>
      <c r="C39" s="4" t="inlineStr">
        <is>
          <t xml:space="preserve"> </t>
        </is>
      </c>
    </row>
    <row r="40">
      <c r="A40" s="3" t="inlineStr">
        <is>
          <t>Disclosure of fair value measurement of assets and liability [line items]</t>
        </is>
      </c>
      <c r="B40" s="4" t="inlineStr">
        <is>
          <t xml:space="preserve"> </t>
        </is>
      </c>
      <c r="C40" s="4" t="inlineStr">
        <is>
          <t xml:space="preserve"> </t>
        </is>
      </c>
    </row>
    <row r="41">
      <c r="A41" s="4" t="inlineStr">
        <is>
          <t>Financial liabilities</t>
        </is>
      </c>
      <c r="B41" s="5" t="n">
        <v>158738464</v>
      </c>
      <c r="C41" s="5" t="n">
        <v>157643404</v>
      </c>
    </row>
    <row r="42">
      <c r="A42" s="4" t="inlineStr">
        <is>
          <t>Level 1 of fair value hierarchy [member] | Debt securities at fair value through profit or loss</t>
        </is>
      </c>
      <c r="B42" s="4" t="inlineStr">
        <is>
          <t xml:space="preserve"> </t>
        </is>
      </c>
      <c r="C42" s="4" t="inlineStr">
        <is>
          <t xml:space="preserve"> </t>
        </is>
      </c>
    </row>
    <row r="43">
      <c r="A43" s="3" t="inlineStr">
        <is>
          <t>Disclosure of fair value measurement of assets and liability [line items]</t>
        </is>
      </c>
      <c r="B43" s="4" t="inlineStr">
        <is>
          <t xml:space="preserve"> </t>
        </is>
      </c>
      <c r="C43" s="4" t="inlineStr">
        <is>
          <t xml:space="preserve"> </t>
        </is>
      </c>
    </row>
    <row r="44">
      <c r="A44" s="4" t="inlineStr">
        <is>
          <t>Financial assets</t>
        </is>
      </c>
      <c r="B44" s="5" t="n">
        <v>256350036</v>
      </c>
      <c r="C44" s="5" t="n">
        <v>97656756</v>
      </c>
    </row>
    <row r="45">
      <c r="A45" s="4" t="inlineStr">
        <is>
          <t>Level 1 of fair value hierarchy [member] | Other financial assets</t>
        </is>
      </c>
      <c r="B45" s="4" t="inlineStr">
        <is>
          <t xml:space="preserve"> </t>
        </is>
      </c>
      <c r="C45" s="4" t="inlineStr">
        <is>
          <t xml:space="preserve"> </t>
        </is>
      </c>
    </row>
    <row r="46">
      <c r="A46" s="3" t="inlineStr">
        <is>
          <t>Disclosure of fair value measurement of assets and liability [line items]</t>
        </is>
      </c>
      <c r="B46" s="4" t="inlineStr">
        <is>
          <t xml:space="preserve"> </t>
        </is>
      </c>
      <c r="C46" s="4" t="inlineStr">
        <is>
          <t xml:space="preserve"> </t>
        </is>
      </c>
    </row>
    <row r="47">
      <c r="A47" s="4" t="inlineStr">
        <is>
          <t>Financial assets</t>
        </is>
      </c>
      <c r="B47" s="5" t="n">
        <v>17159775</v>
      </c>
      <c r="C47" s="5" t="n">
        <v>45870366</v>
      </c>
    </row>
    <row r="48">
      <c r="A48" s="4" t="inlineStr">
        <is>
          <t>Level 1 of fair value hierarchy [member] | Other Debt Securities</t>
        </is>
      </c>
      <c r="B48" s="4" t="inlineStr">
        <is>
          <t xml:space="preserve"> </t>
        </is>
      </c>
      <c r="C48" s="4" t="inlineStr">
        <is>
          <t xml:space="preserve"> </t>
        </is>
      </c>
    </row>
    <row r="49">
      <c r="A49" s="3" t="inlineStr">
        <is>
          <t>Disclosure of fair value measurement of assets and liability [line items]</t>
        </is>
      </c>
      <c r="B49" s="4" t="inlineStr">
        <is>
          <t xml:space="preserve"> </t>
        </is>
      </c>
      <c r="C49" s="4" t="inlineStr">
        <is>
          <t xml:space="preserve"> </t>
        </is>
      </c>
    </row>
    <row r="50">
      <c r="A50" s="4" t="inlineStr">
        <is>
          <t>Financial assets</t>
        </is>
      </c>
      <c r="B50" s="5" t="n">
        <v>110662651</v>
      </c>
      <c r="C50" s="5" t="n">
        <v>38829594</v>
      </c>
    </row>
    <row r="51">
      <c r="A51" s="4" t="inlineStr">
        <is>
          <t>Level 1 of fair value hierarchy [member] | Financial assets Pledged as collateral</t>
        </is>
      </c>
      <c r="B51" s="4" t="inlineStr">
        <is>
          <t xml:space="preserve"> </t>
        </is>
      </c>
      <c r="C51" s="4" t="inlineStr">
        <is>
          <t xml:space="preserve"> </t>
        </is>
      </c>
    </row>
    <row r="52">
      <c r="A52" s="3" t="inlineStr">
        <is>
          <t>Disclosure of fair value measurement of assets and liability [line items]</t>
        </is>
      </c>
      <c r="B52" s="4" t="inlineStr">
        <is>
          <t xml:space="preserve"> </t>
        </is>
      </c>
      <c r="C52" s="4" t="inlineStr">
        <is>
          <t xml:space="preserve"> </t>
        </is>
      </c>
    </row>
    <row r="53">
      <c r="A53" s="4" t="inlineStr">
        <is>
          <t>Financial assets</t>
        </is>
      </c>
      <c r="B53" s="5" t="n">
        <v>175350106</v>
      </c>
      <c r="C53" s="5" t="n">
        <v>100986155</v>
      </c>
    </row>
    <row r="54">
      <c r="A54" s="4" t="inlineStr">
        <is>
          <t>Level 1 of fair value hierarchy [member] | Investments in Equity Instruments</t>
        </is>
      </c>
      <c r="B54" s="4" t="inlineStr">
        <is>
          <t xml:space="preserve"> </t>
        </is>
      </c>
      <c r="C54" s="4" t="inlineStr">
        <is>
          <t xml:space="preserve"> </t>
        </is>
      </c>
    </row>
    <row r="55">
      <c r="A55" s="3" t="inlineStr">
        <is>
          <t>Disclosure of fair value measurement of assets and liability [line items]</t>
        </is>
      </c>
      <c r="B55" s="4" t="inlineStr">
        <is>
          <t xml:space="preserve"> </t>
        </is>
      </c>
      <c r="C55" s="4" t="inlineStr">
        <is>
          <t xml:space="preserve"> </t>
        </is>
      </c>
    </row>
    <row r="56">
      <c r="A56" s="4" t="inlineStr">
        <is>
          <t>Financial assets</t>
        </is>
      </c>
      <c r="B56" s="5" t="n">
        <v>52358</v>
      </c>
      <c r="C56" s="5" t="n">
        <v>106909</v>
      </c>
    </row>
    <row r="57">
      <c r="A57" s="4" t="inlineStr">
        <is>
          <t>Level 2 of fair value hierarchy [member]</t>
        </is>
      </c>
      <c r="B57" s="4" t="inlineStr">
        <is>
          <t xml:space="preserve"> </t>
        </is>
      </c>
      <c r="C57" s="4" t="inlineStr">
        <is>
          <t xml:space="preserve"> </t>
        </is>
      </c>
    </row>
    <row r="58">
      <c r="A58" s="3" t="inlineStr">
        <is>
          <t>Disclosure of fair value measurement of assets and liability [line items]</t>
        </is>
      </c>
      <c r="B58" s="4" t="inlineStr">
        <is>
          <t xml:space="preserve"> </t>
        </is>
      </c>
      <c r="C58" s="4" t="inlineStr">
        <is>
          <t xml:space="preserve"> </t>
        </is>
      </c>
    </row>
    <row r="59">
      <c r="A59" s="4" t="inlineStr">
        <is>
          <t>Financial assets</t>
        </is>
      </c>
      <c r="B59" s="5" t="n">
        <v>109096584</v>
      </c>
      <c r="C59" s="5" t="n">
        <v>34416605</v>
      </c>
    </row>
    <row r="60">
      <c r="A60" s="4" t="inlineStr">
        <is>
          <t>Financial liabilities</t>
        </is>
      </c>
      <c r="B60" s="5" t="n">
        <v>1734047</v>
      </c>
      <c r="C60" s="4" t="inlineStr">
        <is>
          <t xml:space="preserve"> </t>
        </is>
      </c>
    </row>
    <row r="61">
      <c r="A61" s="4" t="inlineStr">
        <is>
          <t>Level 2 of fair value hierarchy [member] | Derivatives</t>
        </is>
      </c>
      <c r="B61" s="4" t="inlineStr">
        <is>
          <t xml:space="preserve"> </t>
        </is>
      </c>
      <c r="C61" s="4" t="inlineStr">
        <is>
          <t xml:space="preserve"> </t>
        </is>
      </c>
    </row>
    <row r="62">
      <c r="A62" s="3" t="inlineStr">
        <is>
          <t>Disclosure of fair value measurement of assets and liability [line items]</t>
        </is>
      </c>
      <c r="B62" s="4" t="inlineStr">
        <is>
          <t xml:space="preserve"> </t>
        </is>
      </c>
      <c r="C62" s="4" t="inlineStr">
        <is>
          <t xml:space="preserve"> </t>
        </is>
      </c>
    </row>
    <row r="63">
      <c r="A63" s="4" t="inlineStr">
        <is>
          <t>Financial liabilities</t>
        </is>
      </c>
      <c r="B63" s="5" t="n">
        <v>1734047</v>
      </c>
      <c r="C63" s="4" t="inlineStr">
        <is>
          <t xml:space="preserve"> </t>
        </is>
      </c>
    </row>
    <row r="64">
      <c r="A64" s="4" t="inlineStr">
        <is>
          <t>Level 2 of fair value hierarchy [member] | Debt securities at fair value through profit or loss</t>
        </is>
      </c>
      <c r="B64" s="4" t="inlineStr">
        <is>
          <t xml:space="preserve"> </t>
        </is>
      </c>
      <c r="C64" s="4" t="inlineStr">
        <is>
          <t xml:space="preserve"> </t>
        </is>
      </c>
    </row>
    <row r="65">
      <c r="A65" s="3" t="inlineStr">
        <is>
          <t>Disclosure of fair value measurement of assets and liability [line items]</t>
        </is>
      </c>
      <c r="B65" s="4" t="inlineStr">
        <is>
          <t xml:space="preserve"> </t>
        </is>
      </c>
      <c r="C65" s="4" t="inlineStr">
        <is>
          <t xml:space="preserve"> </t>
        </is>
      </c>
    </row>
    <row r="66">
      <c r="A66" s="4" t="inlineStr">
        <is>
          <t>Financial assets</t>
        </is>
      </c>
      <c r="B66" s="5" t="n">
        <v>6982166</v>
      </c>
      <c r="C66" s="5" t="n">
        <v>3420022</v>
      </c>
    </row>
    <row r="67">
      <c r="A67" s="4" t="inlineStr">
        <is>
          <t>Level 2 of fair value hierarchy [member] | Derivatives</t>
        </is>
      </c>
      <c r="B67" s="4" t="inlineStr">
        <is>
          <t xml:space="preserve"> </t>
        </is>
      </c>
      <c r="C67" s="4" t="inlineStr">
        <is>
          <t xml:space="preserve"> </t>
        </is>
      </c>
    </row>
    <row r="68">
      <c r="A68" s="3" t="inlineStr">
        <is>
          <t>Disclosure of fair value measurement of assets and liability [line items]</t>
        </is>
      </c>
      <c r="B68" s="4" t="inlineStr">
        <is>
          <t xml:space="preserve"> </t>
        </is>
      </c>
      <c r="C68" s="4" t="inlineStr">
        <is>
          <t xml:space="preserve"> </t>
        </is>
      </c>
    </row>
    <row r="69">
      <c r="A69" s="4" t="inlineStr">
        <is>
          <t>Financial assets</t>
        </is>
      </c>
      <c r="B69" s="5" t="n">
        <v>4627810</v>
      </c>
      <c r="C69" s="5" t="n">
        <v>8264332</v>
      </c>
    </row>
    <row r="70">
      <c r="A70" s="4" t="inlineStr">
        <is>
          <t>Level 2 of fair value hierarchy [member] | Other Debt Securities</t>
        </is>
      </c>
      <c r="B70" s="4" t="inlineStr">
        <is>
          <t xml:space="preserve"> </t>
        </is>
      </c>
      <c r="C70" s="4" t="inlineStr">
        <is>
          <t xml:space="preserve"> </t>
        </is>
      </c>
    </row>
    <row r="71">
      <c r="A71" s="3" t="inlineStr">
        <is>
          <t>Disclosure of fair value measurement of assets and liability [line items]</t>
        </is>
      </c>
      <c r="B71" s="4" t="inlineStr">
        <is>
          <t xml:space="preserve"> </t>
        </is>
      </c>
      <c r="C71" s="4" t="inlineStr">
        <is>
          <t xml:space="preserve"> </t>
        </is>
      </c>
    </row>
    <row r="72">
      <c r="A72" s="4" t="inlineStr">
        <is>
          <t>Financial assets</t>
        </is>
      </c>
      <c r="B72" s="5" t="n">
        <v>97486608</v>
      </c>
      <c r="C72" s="5" t="n">
        <v>22732251</v>
      </c>
    </row>
    <row r="73">
      <c r="A73" s="4" t="inlineStr">
        <is>
          <t>Level 3 of fair value hierarchy [member]</t>
        </is>
      </c>
      <c r="B73" s="4" t="inlineStr">
        <is>
          <t xml:space="preserve"> </t>
        </is>
      </c>
      <c r="C73" s="4" t="inlineStr">
        <is>
          <t xml:space="preserve"> </t>
        </is>
      </c>
    </row>
    <row r="74">
      <c r="A74" s="3" t="inlineStr">
        <is>
          <t>Disclosure of fair value measurement of assets and liability [line items]</t>
        </is>
      </c>
      <c r="B74" s="4" t="inlineStr">
        <is>
          <t xml:space="preserve"> </t>
        </is>
      </c>
      <c r="C74" s="4" t="inlineStr">
        <is>
          <t xml:space="preserve"> </t>
        </is>
      </c>
    </row>
    <row r="75">
      <c r="A75" s="4" t="inlineStr">
        <is>
          <t>Financial assets</t>
        </is>
      </c>
      <c r="B75" s="5" t="n">
        <v>658372</v>
      </c>
      <c r="C75" s="5" t="n">
        <v>690073</v>
      </c>
    </row>
    <row r="76">
      <c r="A76" s="4" t="inlineStr">
        <is>
          <t>Level 3 of fair value hierarchy [member] | Investments in Equity Instruments</t>
        </is>
      </c>
      <c r="B76" s="4" t="inlineStr">
        <is>
          <t xml:space="preserve"> </t>
        </is>
      </c>
      <c r="C76" s="4" t="inlineStr">
        <is>
          <t xml:space="preserve"> </t>
        </is>
      </c>
    </row>
    <row r="77">
      <c r="A77" s="3" t="inlineStr">
        <is>
          <t>Disclosure of fair value measurement of assets and liability [line items]</t>
        </is>
      </c>
      <c r="B77" s="4" t="inlineStr">
        <is>
          <t xml:space="preserve"> </t>
        </is>
      </c>
      <c r="C77" s="4" t="inlineStr">
        <is>
          <t xml:space="preserve"> </t>
        </is>
      </c>
    </row>
    <row r="78">
      <c r="A78" s="4" t="inlineStr">
        <is>
          <t>Financial assets</t>
        </is>
      </c>
      <c r="B78" s="6" t="n">
        <v>658372</v>
      </c>
      <c r="C78" s="6" t="n">
        <v>6900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S - Level 3 Reconciliation (Details) - ARS ($) $ in Thousands</t>
        </is>
      </c>
      <c r="B1" s="2" t="inlineStr">
        <is>
          <t>12 Months Ended</t>
        </is>
      </c>
    </row>
    <row r="2">
      <c r="B2" s="2" t="inlineStr">
        <is>
          <t>Dec. 31, 2024</t>
        </is>
      </c>
      <c r="C2" s="2" t="inlineStr">
        <is>
          <t>Dec. 31, 2023</t>
        </is>
      </c>
    </row>
    <row r="3">
      <c r="A3" s="3" t="inlineStr">
        <is>
          <t>Reconciliation of the financial instruments</t>
        </is>
      </c>
      <c r="B3" s="4" t="inlineStr">
        <is>
          <t xml:space="preserve"> </t>
        </is>
      </c>
      <c r="C3" s="4" t="inlineStr">
        <is>
          <t xml:space="preserve"> </t>
        </is>
      </c>
    </row>
    <row r="4">
      <c r="A4" s="4" t="inlineStr">
        <is>
          <t>Assets at beginning of period</t>
        </is>
      </c>
      <c r="B4" s="6" t="n">
        <v>4481592876</v>
      </c>
      <c r="C4" s="4" t="inlineStr">
        <is>
          <t xml:space="preserve"> </t>
        </is>
      </c>
    </row>
    <row r="5">
      <c r="A5" s="4" t="inlineStr">
        <is>
          <t>Disposals</t>
        </is>
      </c>
      <c r="B5" s="5" t="n">
        <v>-187042</v>
      </c>
      <c r="C5" s="6" t="n">
        <v>-167329</v>
      </c>
    </row>
    <row r="6">
      <c r="A6" s="4" t="inlineStr">
        <is>
          <t>Assets at end of period</t>
        </is>
      </c>
      <c r="B6" s="5" t="n">
        <v>4505842884</v>
      </c>
      <c r="C6" s="5" t="n">
        <v>4481592876</v>
      </c>
    </row>
    <row r="7">
      <c r="A7" s="4" t="inlineStr">
        <is>
          <t>Level 3 of fair value hierarchy [member]</t>
        </is>
      </c>
      <c r="B7" s="4" t="inlineStr">
        <is>
          <t xml:space="preserve"> </t>
        </is>
      </c>
      <c r="C7" s="4" t="inlineStr">
        <is>
          <t xml:space="preserve"> </t>
        </is>
      </c>
    </row>
    <row r="8">
      <c r="A8" s="3" t="inlineStr">
        <is>
          <t>Reconciliation of the financial instruments</t>
        </is>
      </c>
      <c r="B8" s="4" t="inlineStr">
        <is>
          <t xml:space="preserve"> </t>
        </is>
      </c>
      <c r="C8" s="4" t="inlineStr">
        <is>
          <t xml:space="preserve"> </t>
        </is>
      </c>
    </row>
    <row r="9">
      <c r="A9" s="4" t="inlineStr">
        <is>
          <t>Assets at beginning of period</t>
        </is>
      </c>
      <c r="B9" s="5" t="n">
        <v>690073</v>
      </c>
      <c r="C9" s="4" t="inlineStr">
        <is>
          <t xml:space="preserve"> </t>
        </is>
      </c>
    </row>
    <row r="10">
      <c r="A10" s="4" t="inlineStr">
        <is>
          <t>Additions</t>
        </is>
      </c>
      <c r="B10" s="5" t="n">
        <v>392505</v>
      </c>
      <c r="C10" s="4" t="inlineStr">
        <is>
          <t xml:space="preserve"> </t>
        </is>
      </c>
    </row>
    <row r="11">
      <c r="A11" s="4" t="inlineStr">
        <is>
          <t>Disposals</t>
        </is>
      </c>
      <c r="B11" s="5" t="n">
        <v>-187042</v>
      </c>
      <c r="C11" s="4" t="inlineStr">
        <is>
          <t xml:space="preserve"> </t>
        </is>
      </c>
    </row>
    <row r="12">
      <c r="A12" s="4" t="inlineStr">
        <is>
          <t>OCI</t>
        </is>
      </c>
      <c r="B12" s="5" t="n">
        <v>-237164</v>
      </c>
      <c r="C12" s="4" t="inlineStr">
        <is>
          <t xml:space="preserve"> </t>
        </is>
      </c>
    </row>
    <row r="13">
      <c r="A13" s="4" t="inlineStr">
        <is>
          <t>Assets at end of period</t>
        </is>
      </c>
      <c r="B13" s="6" t="n">
        <v>658372</v>
      </c>
      <c r="C13" s="6" t="n">
        <v>690073</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S - Assets and Liabilities at Amortized Cost (Details) - ARS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Financial liabilities at amortised cost</t>
        </is>
      </c>
      <c r="B3" s="6" t="n">
        <v>51157866</v>
      </c>
      <c r="C3" s="4" t="inlineStr">
        <is>
          <t xml:space="preserve"> </t>
        </is>
      </c>
    </row>
    <row r="4">
      <c r="A4" s="4" t="inlineStr">
        <is>
          <t>Book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 at amortised cost</t>
        </is>
      </c>
      <c r="B6" s="5" t="n">
        <v>3439275765</v>
      </c>
      <c r="C6" s="6" t="n">
        <v>3735987393</v>
      </c>
    </row>
    <row r="7">
      <c r="A7" s="3" t="inlineStr">
        <is>
          <t>Financial Liabilities</t>
        </is>
      </c>
      <c r="B7" s="4" t="inlineStr">
        <is>
          <t xml:space="preserve"> </t>
        </is>
      </c>
      <c r="C7" s="4" t="inlineStr">
        <is>
          <t xml:space="preserve"> </t>
        </is>
      </c>
    </row>
    <row r="8">
      <c r="A8" s="4" t="inlineStr">
        <is>
          <t>Financial liabilities at amortised cost</t>
        </is>
      </c>
      <c r="B8" s="5" t="n">
        <v>3305326261</v>
      </c>
      <c r="C8" s="5" t="n">
        <v>3381667276</v>
      </c>
    </row>
    <row r="9">
      <c r="A9" s="4" t="inlineStr">
        <is>
          <t>Book value | Deposi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Financial liabilities at amortised cost</t>
        </is>
      </c>
      <c r="B11" s="5" t="n">
        <v>3173461243</v>
      </c>
      <c r="C11" s="5" t="n">
        <v>3373001922</v>
      </c>
    </row>
    <row r="12">
      <c r="A12" s="4" t="inlineStr">
        <is>
          <t>Book value | Other financial liabiliti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inancial liabilities at amortised cost</t>
        </is>
      </c>
      <c r="B14" s="5" t="n">
        <v>7446692</v>
      </c>
      <c r="C14" s="5" t="n">
        <v>755524</v>
      </c>
    </row>
    <row r="15">
      <c r="A15" s="4" t="inlineStr">
        <is>
          <t>Book value | Reverse Repo transaction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inancial liabilities at amortised cost</t>
        </is>
      </c>
      <c r="B17" s="5" t="n">
        <v>33962592</v>
      </c>
      <c r="C17" s="4" t="inlineStr">
        <is>
          <t xml:space="preserve"> </t>
        </is>
      </c>
    </row>
    <row r="18">
      <c r="A18" s="4" t="inlineStr">
        <is>
          <t>Book value | Financing received from the Central Bank and other financial institution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at amortised cost</t>
        </is>
      </c>
      <c r="B20" s="5" t="n">
        <v>39297868</v>
      </c>
      <c r="C20" s="5" t="n">
        <v>5862129</v>
      </c>
    </row>
    <row r="21">
      <c r="A21" s="4" t="inlineStr">
        <is>
          <t>Book value | Repo transaction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Financial liabilities at amortised cost</t>
        </is>
      </c>
      <c r="B23" s="4" t="inlineStr">
        <is>
          <t xml:space="preserve"> </t>
        </is>
      </c>
      <c r="C23" s="5" t="n">
        <v>2047701</v>
      </c>
    </row>
    <row r="24">
      <c r="A24" s="4" t="inlineStr">
        <is>
          <t>Book value | Unsubordinated Debt securitie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Financial liabilities at amortised cost</t>
        </is>
      </c>
      <c r="B26" s="5" t="n">
        <v>51157866</v>
      </c>
      <c r="C26" s="4" t="inlineStr">
        <is>
          <t xml:space="preserve"> </t>
        </is>
      </c>
    </row>
    <row r="27">
      <c r="A27" s="4" t="inlineStr">
        <is>
          <t>Book value | Cash and due from Bank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 at amortised cost</t>
        </is>
      </c>
      <c r="B29" s="5" t="n">
        <v>652975869</v>
      </c>
      <c r="C29" s="5" t="n">
        <v>498892707</v>
      </c>
    </row>
    <row r="30">
      <c r="A30" s="4" t="inlineStr">
        <is>
          <t>Book value | Other financial asse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al assets at amortised cost</t>
        </is>
      </c>
      <c r="B32" s="5" t="n">
        <v>11473388</v>
      </c>
      <c r="C32" s="5" t="n">
        <v>55389250</v>
      </c>
    </row>
    <row r="33">
      <c r="A33" s="4" t="inlineStr">
        <is>
          <t>Book value | Loans and other financing</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ial assets at amortised cost</t>
        </is>
      </c>
      <c r="B35" s="5" t="n">
        <v>2170078164</v>
      </c>
      <c r="C35" s="5" t="n">
        <v>1050611692</v>
      </c>
    </row>
    <row r="36">
      <c r="A36" s="4" t="inlineStr">
        <is>
          <t>Book value | Repo transaction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al assets at amortised cost</t>
        </is>
      </c>
      <c r="B38" s="4" t="inlineStr">
        <is>
          <t xml:space="preserve"> </t>
        </is>
      </c>
      <c r="C38" s="5" t="n">
        <v>1645657441</v>
      </c>
    </row>
    <row r="39">
      <c r="A39" s="4" t="inlineStr">
        <is>
          <t>Book value | Other Debt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 at amortised cost</t>
        </is>
      </c>
      <c r="B41" s="5" t="n">
        <v>604746484</v>
      </c>
      <c r="C41" s="5" t="n">
        <v>485418013</v>
      </c>
    </row>
    <row r="42">
      <c r="A42" s="4" t="inlineStr">
        <is>
          <t>Book value | Financial assets Pledged as collateral</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 at amortised cost</t>
        </is>
      </c>
      <c r="B44" s="5" t="n">
        <v>1860</v>
      </c>
      <c r="C44" s="5" t="n">
        <v>18290</v>
      </c>
    </row>
    <row r="45">
      <c r="A45" s="4" t="inlineStr">
        <is>
          <t>Fair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inancial assets at amortised cost</t>
        </is>
      </c>
      <c r="B47" s="5" t="n">
        <v>3649742905</v>
      </c>
      <c r="C47" s="5" t="n">
        <v>3951835200</v>
      </c>
    </row>
    <row r="48">
      <c r="A48" s="3" t="inlineStr">
        <is>
          <t>Financial Liabilities</t>
        </is>
      </c>
      <c r="B48" s="4" t="inlineStr">
        <is>
          <t xml:space="preserve"> </t>
        </is>
      </c>
      <c r="C48" s="4" t="inlineStr">
        <is>
          <t xml:space="preserve"> </t>
        </is>
      </c>
    </row>
    <row r="49">
      <c r="A49" s="4" t="inlineStr">
        <is>
          <t>Financial liabilities at amortised cost</t>
        </is>
      </c>
      <c r="B49" s="5" t="n">
        <v>3329110334</v>
      </c>
      <c r="C49" s="5" t="n">
        <v>3487601820</v>
      </c>
    </row>
    <row r="50">
      <c r="A50" s="4" t="inlineStr">
        <is>
          <t>Fair value | Level 1 of fair value hierarchy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ial assets at amortised cost</t>
        </is>
      </c>
      <c r="B52" s="5" t="n">
        <v>1267067382</v>
      </c>
      <c r="C52" s="5" t="n">
        <v>2586395927</v>
      </c>
    </row>
    <row r="53">
      <c r="A53" s="3" t="inlineStr">
        <is>
          <t>Financial Liabilities</t>
        </is>
      </c>
      <c r="B53" s="4" t="inlineStr">
        <is>
          <t xml:space="preserve"> </t>
        </is>
      </c>
      <c r="C53" s="4" t="inlineStr">
        <is>
          <t xml:space="preserve"> </t>
        </is>
      </c>
    </row>
    <row r="54">
      <c r="A54" s="4" t="inlineStr">
        <is>
          <t>Financial liabilities at amortised cost</t>
        </is>
      </c>
      <c r="B54" s="5" t="n">
        <v>92567150</v>
      </c>
      <c r="C54" s="5" t="n">
        <v>2803225</v>
      </c>
    </row>
    <row r="55">
      <c r="A55" s="4" t="inlineStr">
        <is>
          <t>Fair value | Level 2 of fair value hierarchy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al assets at amortised cost</t>
        </is>
      </c>
      <c r="B57" s="5" t="n">
        <v>1330073</v>
      </c>
      <c r="C57" s="5" t="n">
        <v>169238544</v>
      </c>
    </row>
    <row r="58">
      <c r="A58" s="4" t="inlineStr">
        <is>
          <t>Fair value | Level 3 of fair value hierarchy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inancial assets at amortised cost</t>
        </is>
      </c>
      <c r="B60" s="5" t="n">
        <v>2381345450</v>
      </c>
      <c r="C60" s="5" t="n">
        <v>1196200729</v>
      </c>
    </row>
    <row r="61">
      <c r="A61" s="3" t="inlineStr">
        <is>
          <t>Financial Liabilities</t>
        </is>
      </c>
      <c r="B61" s="4" t="inlineStr">
        <is>
          <t xml:space="preserve"> </t>
        </is>
      </c>
      <c r="C61" s="4" t="inlineStr">
        <is>
          <t xml:space="preserve"> </t>
        </is>
      </c>
    </row>
    <row r="62">
      <c r="A62" s="4" t="inlineStr">
        <is>
          <t>Financial liabilities at amortised cost</t>
        </is>
      </c>
      <c r="B62" s="5" t="n">
        <v>3236543184</v>
      </c>
      <c r="C62" s="5" t="n">
        <v>3484798595</v>
      </c>
    </row>
    <row r="63">
      <c r="A63" s="4" t="inlineStr">
        <is>
          <t>Fair value | Deposit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Financial liabilities at amortised cost</t>
        </is>
      </c>
      <c r="B65" s="5" t="n">
        <v>3197319468</v>
      </c>
      <c r="C65" s="5" t="n">
        <v>3478726949</v>
      </c>
    </row>
    <row r="66">
      <c r="A66" s="4" t="inlineStr">
        <is>
          <t>Fair value | Deposits | Level 3 of fair value hierarchy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Financial liabilities at amortised cost</t>
        </is>
      </c>
      <c r="B68" s="5" t="n">
        <v>3197319468</v>
      </c>
      <c r="C68" s="5" t="n">
        <v>3478726949</v>
      </c>
    </row>
    <row r="69">
      <c r="A69" s="4" t="inlineStr">
        <is>
          <t>Fair value | Other financial liabilities</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inancial liabilities at amortised cost</t>
        </is>
      </c>
      <c r="B71" s="5" t="n">
        <v>7446692</v>
      </c>
      <c r="C71" s="5" t="n">
        <v>755524</v>
      </c>
    </row>
    <row r="72">
      <c r="A72" s="4" t="inlineStr">
        <is>
          <t>Fair value | Other financial liabilities | Level 1 of fair value hierarchy [member]</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Financial liabilities at amortised cost</t>
        </is>
      </c>
      <c r="B74" s="5" t="n">
        <v>7446692</v>
      </c>
      <c r="C74" s="5" t="n">
        <v>755524</v>
      </c>
    </row>
    <row r="75">
      <c r="A75" s="4" t="inlineStr">
        <is>
          <t>Fair value | Reverse Repo transaction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inancial liabilities at amortised cost</t>
        </is>
      </c>
      <c r="B77" s="5" t="n">
        <v>33962592</v>
      </c>
      <c r="C77" s="4" t="inlineStr">
        <is>
          <t xml:space="preserve"> </t>
        </is>
      </c>
    </row>
    <row r="78">
      <c r="A78" s="4" t="inlineStr">
        <is>
          <t>Fair value | Reverse Repo transactions | Level 1 of fair value hierarchy [member]</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Financial liabilities at amortised cost</t>
        </is>
      </c>
      <c r="B80" s="5" t="n">
        <v>33962592</v>
      </c>
      <c r="C80" s="4" t="inlineStr">
        <is>
          <t xml:space="preserve"> </t>
        </is>
      </c>
    </row>
    <row r="81">
      <c r="A81" s="4" t="inlineStr">
        <is>
          <t>Fair value | Financing received from the Central Bank and other financial institution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Financial liabilities at amortised cost</t>
        </is>
      </c>
      <c r="B83" s="5" t="n">
        <v>39223716</v>
      </c>
      <c r="C83" s="5" t="n">
        <v>6071646</v>
      </c>
    </row>
    <row r="84">
      <c r="A84" s="4" t="inlineStr">
        <is>
          <t>Fair value | Financing received from the Central Bank and other financial institutions. | Level 3 of fair value hierarchy [member]</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Financial liabilities at amortised cost</t>
        </is>
      </c>
      <c r="B86" s="5" t="n">
        <v>39223716</v>
      </c>
      <c r="C86" s="5" t="n">
        <v>6071646</v>
      </c>
    </row>
    <row r="87">
      <c r="A87" s="4" t="inlineStr">
        <is>
          <t>Fair value | Repo transactions</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Financial liabilities at amortised cost</t>
        </is>
      </c>
      <c r="B89" s="4" t="inlineStr">
        <is>
          <t xml:space="preserve"> </t>
        </is>
      </c>
      <c r="C89" s="5" t="n">
        <v>2047701</v>
      </c>
    </row>
    <row r="90">
      <c r="A90" s="4" t="inlineStr">
        <is>
          <t>Fair value | Repo transactions | Level 1 of fair value hierarchy [member]</t>
        </is>
      </c>
      <c r="B90" s="4" t="inlineStr">
        <is>
          <t xml:space="preserve"> </t>
        </is>
      </c>
      <c r="C90" s="4" t="inlineStr">
        <is>
          <t xml:space="preserve"> </t>
        </is>
      </c>
    </row>
    <row r="91">
      <c r="A91" s="3" t="inlineStr">
        <is>
          <t>Financial Liabilities</t>
        </is>
      </c>
      <c r="B91" s="4" t="inlineStr">
        <is>
          <t xml:space="preserve"> </t>
        </is>
      </c>
      <c r="C91" s="4" t="inlineStr">
        <is>
          <t xml:space="preserve"> </t>
        </is>
      </c>
    </row>
    <row r="92">
      <c r="A92" s="4" t="inlineStr">
        <is>
          <t>Financial liabilities at amortised cost</t>
        </is>
      </c>
      <c r="B92" s="4" t="inlineStr">
        <is>
          <t xml:space="preserve"> </t>
        </is>
      </c>
      <c r="C92" s="5" t="n">
        <v>2047701</v>
      </c>
    </row>
    <row r="93">
      <c r="A93" s="4" t="inlineStr">
        <is>
          <t>Fair value | Unsubordinated Debt securities</t>
        </is>
      </c>
      <c r="B93" s="4" t="inlineStr">
        <is>
          <t xml:space="preserve"> </t>
        </is>
      </c>
      <c r="C93" s="4" t="inlineStr">
        <is>
          <t xml:space="preserve"> </t>
        </is>
      </c>
    </row>
    <row r="94">
      <c r="A94" s="3" t="inlineStr">
        <is>
          <t>Financial Liabilities</t>
        </is>
      </c>
      <c r="B94" s="4" t="inlineStr">
        <is>
          <t xml:space="preserve"> </t>
        </is>
      </c>
      <c r="C94" s="4" t="inlineStr">
        <is>
          <t xml:space="preserve"> </t>
        </is>
      </c>
    </row>
    <row r="95">
      <c r="A95" s="4" t="inlineStr">
        <is>
          <t>Financial liabilities at amortised cost</t>
        </is>
      </c>
      <c r="B95" s="5" t="n">
        <v>51157866</v>
      </c>
      <c r="C95" s="4" t="inlineStr">
        <is>
          <t xml:space="preserve"> </t>
        </is>
      </c>
    </row>
    <row r="96">
      <c r="A96" s="4" t="inlineStr">
        <is>
          <t>Fair value | Unsubordinated Debt securities | Level 1 of fair value hierarchy [member]</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Financial liabilities at amortised cost</t>
        </is>
      </c>
      <c r="B98" s="5" t="n">
        <v>51157866</v>
      </c>
      <c r="C98" s="4" t="inlineStr">
        <is>
          <t xml:space="preserve"> </t>
        </is>
      </c>
    </row>
    <row r="99">
      <c r="A99" s="4" t="inlineStr">
        <is>
          <t>Fair value | Cash and due from Bank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inancial assets at amortised cost</t>
        </is>
      </c>
      <c r="B101" s="5" t="n">
        <v>652975869</v>
      </c>
      <c r="C101" s="5" t="n">
        <v>498892708</v>
      </c>
    </row>
    <row r="102">
      <c r="A102" s="4" t="inlineStr">
        <is>
          <t>Fair value | Cash and due from Banks | Level 1 of fair value hierarchy [member]</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inancial assets at amortised cost</t>
        </is>
      </c>
      <c r="B104" s="5" t="n">
        <v>652975869</v>
      </c>
      <c r="C104" s="5" t="n">
        <v>498892708</v>
      </c>
    </row>
    <row r="105">
      <c r="A105" s="4" t="inlineStr">
        <is>
          <t>Fair value | Other financial asset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inancial assets at amortised cost</t>
        </is>
      </c>
      <c r="B107" s="5" t="n">
        <v>11473388</v>
      </c>
      <c r="C107" s="5" t="n">
        <v>55389250</v>
      </c>
    </row>
    <row r="108">
      <c r="A108" s="4" t="inlineStr">
        <is>
          <t>Fair value | Other financial assets | Level 1 of fair value hierarchy [member]</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inancial assets at amortised cost</t>
        </is>
      </c>
      <c r="B110" s="5" t="n">
        <v>11473388</v>
      </c>
      <c r="C110" s="5" t="n">
        <v>55389250</v>
      </c>
    </row>
    <row r="111">
      <c r="A111" s="4" t="inlineStr">
        <is>
          <t>Fair value | Loans and other financing</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inancial assets at amortised cost</t>
        </is>
      </c>
      <c r="B113" s="5" t="n">
        <v>2381345450</v>
      </c>
      <c r="C113" s="5" t="n">
        <v>1196200729</v>
      </c>
    </row>
    <row r="114">
      <c r="A114" s="4" t="inlineStr">
        <is>
          <t>Fair value | Loans and other financing | Level 3 of fair value hierarchy [memb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inancial assets at amortised cost</t>
        </is>
      </c>
      <c r="B116" s="5" t="n">
        <v>2381345450</v>
      </c>
      <c r="C116" s="5" t="n">
        <v>1196200729</v>
      </c>
    </row>
    <row r="117">
      <c r="A117" s="4" t="inlineStr">
        <is>
          <t>Fair value | Repo transaction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inancial assets at amortised cost</t>
        </is>
      </c>
      <c r="B119" s="4" t="inlineStr">
        <is>
          <t xml:space="preserve"> </t>
        </is>
      </c>
      <c r="C119" s="5" t="n">
        <v>1645657441</v>
      </c>
    </row>
    <row r="120">
      <c r="A120" s="4" t="inlineStr">
        <is>
          <t>Fair value | Repo transactions | Level 1 of fair value hierarchy [member]</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inancial assets at amortised cost</t>
        </is>
      </c>
      <c r="B122" s="4" t="inlineStr">
        <is>
          <t xml:space="preserve"> </t>
        </is>
      </c>
      <c r="C122" s="5" t="n">
        <v>1645657441</v>
      </c>
    </row>
    <row r="123">
      <c r="A123" s="4" t="inlineStr">
        <is>
          <t>Fair value | Other Debt Securitie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inancial assets at amortised cost</t>
        </is>
      </c>
      <c r="B125" s="5" t="n">
        <v>603946338</v>
      </c>
      <c r="C125" s="5" t="n">
        <v>555676782</v>
      </c>
    </row>
    <row r="126">
      <c r="A126" s="4" t="inlineStr">
        <is>
          <t>Fair value | Other Debt Securities | Level 1 of fair value hierarchy [member]</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inancial assets at amortised cost</t>
        </is>
      </c>
      <c r="B128" s="5" t="n">
        <v>602616265</v>
      </c>
      <c r="C128" s="5" t="n">
        <v>386438238</v>
      </c>
    </row>
    <row r="129">
      <c r="A129" s="4" t="inlineStr">
        <is>
          <t>Fair value | Other Debt Securities | Level 2 of fair value hierarchy [member]</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inancial assets at amortised cost</t>
        </is>
      </c>
      <c r="B131" s="5" t="n">
        <v>1330073</v>
      </c>
      <c r="C131" s="5" t="n">
        <v>169238544</v>
      </c>
    </row>
    <row r="132">
      <c r="A132" s="4" t="inlineStr">
        <is>
          <t>Fair value | Financial assets Pledged as collateral</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inancial assets at amortised cost</t>
        </is>
      </c>
      <c r="B134" s="5" t="n">
        <v>1860</v>
      </c>
      <c r="C134" s="5" t="n">
        <v>18290</v>
      </c>
    </row>
    <row r="135">
      <c r="A135" s="4" t="inlineStr">
        <is>
          <t>Fair value | Financial assets Pledged as collateral | Level 1 of fair value hierarchy [member]</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Financial assets at amortised cost</t>
        </is>
      </c>
      <c r="B137" s="6" t="n">
        <v>1860</v>
      </c>
      <c r="C137" s="6" t="n">
        <v>182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S - Fair Equity Instruments (Details) - ARS ($) $ in Thousands</t>
        </is>
      </c>
      <c r="B1" s="2" t="inlineStr">
        <is>
          <t>Dec. 31, 2024</t>
        </is>
      </c>
      <c r="C1" s="2" t="inlineStr">
        <is>
          <t>Dec. 31, 2023</t>
        </is>
      </c>
    </row>
    <row r="2">
      <c r="A2" s="4" t="inlineStr">
        <is>
          <t>Equity investments</t>
        </is>
      </c>
      <c r="B2" s="4" t="inlineStr">
        <is>
          <t xml:space="preserve"> </t>
        </is>
      </c>
      <c r="C2" s="4" t="inlineStr">
        <is>
          <t xml:space="preserve"> </t>
        </is>
      </c>
    </row>
    <row r="3">
      <c r="A3" s="3" t="inlineStr">
        <is>
          <t>Disclosure of fair value measurement of assets and liability [line items]</t>
        </is>
      </c>
      <c r="B3" s="4" t="inlineStr">
        <is>
          <t xml:space="preserve"> </t>
        </is>
      </c>
      <c r="C3" s="4" t="inlineStr">
        <is>
          <t xml:space="preserve"> </t>
        </is>
      </c>
    </row>
    <row r="4">
      <c r="A4" s="4" t="inlineStr">
        <is>
          <t>Equity instruments measured at fair value with changes in profit or loss</t>
        </is>
      </c>
      <c r="B4" s="6" t="n">
        <v>52358</v>
      </c>
      <c r="C4" s="6" t="n">
        <v>106909</v>
      </c>
    </row>
    <row r="5">
      <c r="A5" s="4" t="inlineStr">
        <is>
          <t>Ternium Argentina S.A.</t>
        </is>
      </c>
      <c r="B5" s="4" t="inlineStr">
        <is>
          <t xml:space="preserve"> </t>
        </is>
      </c>
      <c r="C5" s="4" t="inlineStr">
        <is>
          <t xml:space="preserve"> </t>
        </is>
      </c>
    </row>
    <row r="6">
      <c r="A6" s="3" t="inlineStr">
        <is>
          <t>Disclosure of fair value measurement of assets and liability [line items]</t>
        </is>
      </c>
      <c r="B6" s="4" t="inlineStr">
        <is>
          <t xml:space="preserve"> </t>
        </is>
      </c>
      <c r="C6" s="4" t="inlineStr">
        <is>
          <t xml:space="preserve"> </t>
        </is>
      </c>
    </row>
    <row r="7">
      <c r="A7" s="4" t="inlineStr">
        <is>
          <t>Equity instruments measured at fair value with changes in profit or loss</t>
        </is>
      </c>
      <c r="B7" s="5" t="n">
        <v>22695</v>
      </c>
      <c r="C7" s="5" t="n">
        <v>2424</v>
      </c>
    </row>
    <row r="8">
      <c r="A8" s="4" t="inlineStr">
        <is>
          <t>Holcim Arg</t>
        </is>
      </c>
      <c r="B8" s="4" t="inlineStr">
        <is>
          <t xml:space="preserve"> </t>
        </is>
      </c>
      <c r="C8" s="4" t="inlineStr">
        <is>
          <t xml:space="preserve"> </t>
        </is>
      </c>
    </row>
    <row r="9">
      <c r="A9" s="3" t="inlineStr">
        <is>
          <t>Disclosure of fair value measurement of assets and liability [line items]</t>
        </is>
      </c>
      <c r="B9" s="4" t="inlineStr">
        <is>
          <t xml:space="preserve"> </t>
        </is>
      </c>
      <c r="C9" s="4" t="inlineStr">
        <is>
          <t xml:space="preserve"> </t>
        </is>
      </c>
    </row>
    <row r="10">
      <c r="A10" s="4" t="inlineStr">
        <is>
          <t>Equity instruments measured at fair value with changes in profit or loss</t>
        </is>
      </c>
      <c r="B10" s="5" t="n">
        <v>10850</v>
      </c>
      <c r="C10" s="5" t="n">
        <v>15718</v>
      </c>
    </row>
    <row r="11">
      <c r="A11" s="4" t="inlineStr">
        <is>
          <t>Aluar S.A.</t>
        </is>
      </c>
      <c r="B11" s="4" t="inlineStr">
        <is>
          <t xml:space="preserve"> </t>
        </is>
      </c>
      <c r="C11" s="4" t="inlineStr">
        <is>
          <t xml:space="preserve"> </t>
        </is>
      </c>
    </row>
    <row r="12">
      <c r="A12" s="3" t="inlineStr">
        <is>
          <t>Disclosure of fair value measurement of assets and liability [line items]</t>
        </is>
      </c>
      <c r="B12" s="4" t="inlineStr">
        <is>
          <t xml:space="preserve"> </t>
        </is>
      </c>
      <c r="C12" s="4" t="inlineStr">
        <is>
          <t xml:space="preserve"> </t>
        </is>
      </c>
    </row>
    <row r="13">
      <c r="A13" s="4" t="inlineStr">
        <is>
          <t>Equity instruments measured at fair value with changes in profit or loss</t>
        </is>
      </c>
      <c r="B13" s="5" t="n">
        <v>3139</v>
      </c>
      <c r="C13" s="5" t="n">
        <v>68</v>
      </c>
    </row>
    <row r="14">
      <c r="A14" s="4" t="inlineStr">
        <is>
          <t>Cedear SPDR Dow Jones Ind</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Equity instruments measured at fair value with changes in profit or loss</t>
        </is>
      </c>
      <c r="B16" s="5" t="n">
        <v>2479</v>
      </c>
      <c r="C16" s="5" t="n">
        <v>3926</v>
      </c>
    </row>
    <row r="17">
      <c r="A17" s="4" t="inlineStr">
        <is>
          <t>Cedear SPDR S&amp;P</t>
        </is>
      </c>
      <c r="B17" s="4" t="inlineStr">
        <is>
          <t xml:space="preserve"> </t>
        </is>
      </c>
      <c r="C17" s="4" t="inlineStr">
        <is>
          <t xml:space="preserve"> </t>
        </is>
      </c>
    </row>
    <row r="18">
      <c r="A18" s="3" t="inlineStr">
        <is>
          <t>Disclosure of fair value measurement of assets and liability [line items]</t>
        </is>
      </c>
      <c r="B18" s="4" t="inlineStr">
        <is>
          <t xml:space="preserve"> </t>
        </is>
      </c>
      <c r="C18" s="4" t="inlineStr">
        <is>
          <t xml:space="preserve"> </t>
        </is>
      </c>
    </row>
    <row r="19">
      <c r="A19" s="4" t="inlineStr">
        <is>
          <t>Equity instruments measured at fair value with changes in profit or loss</t>
        </is>
      </c>
      <c r="B19" s="5" t="n">
        <v>2312</v>
      </c>
      <c r="C19" s="5" t="n">
        <v>3327</v>
      </c>
    </row>
    <row r="20">
      <c r="A20" s="4" t="inlineStr">
        <is>
          <t>Cedear Financial Select Sector</t>
        </is>
      </c>
      <c r="B20" s="4" t="inlineStr">
        <is>
          <t xml:space="preserve"> </t>
        </is>
      </c>
      <c r="C20" s="4" t="inlineStr">
        <is>
          <t xml:space="preserve"> </t>
        </is>
      </c>
    </row>
    <row r="21">
      <c r="A21" s="3" t="inlineStr">
        <is>
          <t>Disclosure of fair value measurement of assets and liability [line items]</t>
        </is>
      </c>
      <c r="B21" s="4" t="inlineStr">
        <is>
          <t xml:space="preserve"> </t>
        </is>
      </c>
      <c r="C21" s="4" t="inlineStr">
        <is>
          <t xml:space="preserve"> </t>
        </is>
      </c>
    </row>
    <row r="22">
      <c r="A22" s="4" t="inlineStr">
        <is>
          <t>Equity instruments measured at fair value with changes in profit or loss</t>
        </is>
      </c>
      <c r="B22" s="5" t="n">
        <v>2235</v>
      </c>
      <c r="C22" s="5" t="n">
        <v>3114</v>
      </c>
    </row>
    <row r="23">
      <c r="A23" s="4" t="inlineStr">
        <is>
          <t>Cedear Ishares MSCI Brasil</t>
        </is>
      </c>
      <c r="B23" s="4" t="inlineStr">
        <is>
          <t xml:space="preserve"> </t>
        </is>
      </c>
      <c r="C23" s="4" t="inlineStr">
        <is>
          <t xml:space="preserve"> </t>
        </is>
      </c>
    </row>
    <row r="24">
      <c r="A24" s="3" t="inlineStr">
        <is>
          <t>Disclosure of fair value measurement of assets and liability [line items]</t>
        </is>
      </c>
      <c r="B24" s="4" t="inlineStr">
        <is>
          <t xml:space="preserve"> </t>
        </is>
      </c>
      <c r="C24" s="4" t="inlineStr">
        <is>
          <t xml:space="preserve"> </t>
        </is>
      </c>
    </row>
    <row r="25">
      <c r="A25" s="4" t="inlineStr">
        <is>
          <t>Equity instruments measured at fair value with changes in profit or loss</t>
        </is>
      </c>
      <c r="B25" s="5" t="n">
        <v>631</v>
      </c>
      <c r="C25" s="5" t="n">
        <v>1744</v>
      </c>
    </row>
    <row r="26">
      <c r="A26" s="4" t="inlineStr">
        <is>
          <t>Grupo Financiero Galicia S.A.</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Equity instruments measured at fair value with changes in profit or loss</t>
        </is>
      </c>
      <c r="B28" s="6" t="n">
        <v>8017</v>
      </c>
      <c r="C28" s="4" t="inlineStr">
        <is>
          <t xml:space="preserve"> </t>
        </is>
      </c>
    </row>
    <row r="29">
      <c r="A29" s="4" t="inlineStr">
        <is>
          <t>Pampa Energa S.A.</t>
        </is>
      </c>
      <c r="B29" s="4" t="inlineStr">
        <is>
          <t xml:space="preserve"> </t>
        </is>
      </c>
      <c r="C29" s="4" t="inlineStr">
        <is>
          <t xml:space="preserve"> </t>
        </is>
      </c>
    </row>
    <row r="30">
      <c r="A30" s="3" t="inlineStr">
        <is>
          <t>Disclosure of fair value measurement of assets and liability [line items]</t>
        </is>
      </c>
      <c r="B30" s="4" t="inlineStr">
        <is>
          <t xml:space="preserve"> </t>
        </is>
      </c>
      <c r="C30" s="4" t="inlineStr">
        <is>
          <t xml:space="preserve"> </t>
        </is>
      </c>
    </row>
    <row r="31">
      <c r="A31" s="4" t="inlineStr">
        <is>
          <t>Equity instruments measured at fair value with changes in profit or loss</t>
        </is>
      </c>
      <c r="B31" s="4" t="inlineStr">
        <is>
          <t xml:space="preserve"> </t>
        </is>
      </c>
      <c r="C31" s="5" t="n">
        <v>57135</v>
      </c>
    </row>
    <row r="32">
      <c r="A32" s="4" t="inlineStr">
        <is>
          <t>Edenor</t>
        </is>
      </c>
      <c r="B32" s="4" t="inlineStr">
        <is>
          <t xml:space="preserve"> </t>
        </is>
      </c>
      <c r="C32" s="4" t="inlineStr">
        <is>
          <t xml:space="preserve"> </t>
        </is>
      </c>
    </row>
    <row r="33">
      <c r="A33" s="3" t="inlineStr">
        <is>
          <t>Disclosure of fair value measurement of assets and liability [line items]</t>
        </is>
      </c>
      <c r="B33" s="4" t="inlineStr">
        <is>
          <t xml:space="preserve"> </t>
        </is>
      </c>
      <c r="C33" s="4" t="inlineStr">
        <is>
          <t xml:space="preserve"> </t>
        </is>
      </c>
    </row>
    <row r="34">
      <c r="A34" s="4" t="inlineStr">
        <is>
          <t>Equity instruments measured at fair value with changes in profit or loss</t>
        </is>
      </c>
      <c r="B34" s="4" t="inlineStr">
        <is>
          <t xml:space="preserve"> </t>
        </is>
      </c>
      <c r="C34" s="5" t="n">
        <v>12628</v>
      </c>
    </row>
    <row r="35">
      <c r="A35" s="4" t="inlineStr">
        <is>
          <t>Loma Negra S.A.</t>
        </is>
      </c>
      <c r="B35" s="4" t="inlineStr">
        <is>
          <t xml:space="preserve"> </t>
        </is>
      </c>
      <c r="C35" s="4" t="inlineStr">
        <is>
          <t xml:space="preserve"> </t>
        </is>
      </c>
    </row>
    <row r="36">
      <c r="A36" s="3" t="inlineStr">
        <is>
          <t>Disclosure of fair value measurement of assets and liability [line items]</t>
        </is>
      </c>
      <c r="B36" s="4" t="inlineStr">
        <is>
          <t xml:space="preserve"> </t>
        </is>
      </c>
      <c r="C36" s="4" t="inlineStr">
        <is>
          <t xml:space="preserve"> </t>
        </is>
      </c>
    </row>
    <row r="37">
      <c r="A37" s="4" t="inlineStr">
        <is>
          <t>Equity instruments measured at fair value with changes in profit or loss</t>
        </is>
      </c>
      <c r="B37" s="4" t="inlineStr">
        <is>
          <t xml:space="preserve"> </t>
        </is>
      </c>
      <c r="C37" s="5" t="n">
        <v>5252</v>
      </c>
    </row>
    <row r="38">
      <c r="A38" s="4" t="inlineStr">
        <is>
          <t>Others</t>
        </is>
      </c>
      <c r="B38" s="4" t="inlineStr">
        <is>
          <t xml:space="preserve"> </t>
        </is>
      </c>
      <c r="C38" s="4" t="inlineStr">
        <is>
          <t xml:space="preserve"> </t>
        </is>
      </c>
    </row>
    <row r="39">
      <c r="A39" s="3" t="inlineStr">
        <is>
          <t>Disclosure of fair value measurement of assets and liability [line items]</t>
        </is>
      </c>
      <c r="B39" s="4" t="inlineStr">
        <is>
          <t xml:space="preserve"> </t>
        </is>
      </c>
      <c r="C39" s="4" t="inlineStr">
        <is>
          <t xml:space="preserve"> </t>
        </is>
      </c>
    </row>
    <row r="40">
      <c r="A40" s="4" t="inlineStr">
        <is>
          <t>Equity instruments measured at fair value with changes in profit or loss</t>
        </is>
      </c>
      <c r="B40" s="4" t="inlineStr">
        <is>
          <t xml:space="preserve"> </t>
        </is>
      </c>
      <c r="C40" s="6" t="n">
        <v>15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Fair value of equity instruments changes in other comprehensive income (Details) - ARS ($) $ in Thousands</t>
        </is>
      </c>
      <c r="B1" s="2" t="inlineStr">
        <is>
          <t>12 Months Ended</t>
        </is>
      </c>
    </row>
    <row r="2">
      <c r="B2" s="2" t="inlineStr">
        <is>
          <t>Dec. 31, 2024</t>
        </is>
      </c>
      <c r="C2" s="2" t="inlineStr">
        <is>
          <t>Dec. 31, 2023</t>
        </is>
      </c>
    </row>
    <row r="3">
      <c r="A3" s="3" t="inlineStr">
        <is>
          <t>Disclosure of fair value measurement of assets and liability [line items]</t>
        </is>
      </c>
      <c r="B3" s="4" t="inlineStr">
        <is>
          <t xml:space="preserve"> </t>
        </is>
      </c>
      <c r="C3" s="4" t="inlineStr">
        <is>
          <t xml:space="preserve"> </t>
        </is>
      </c>
    </row>
    <row r="4">
      <c r="A4" s="4" t="inlineStr">
        <is>
          <t>Beginning balance of fair value of equity instruments</t>
        </is>
      </c>
      <c r="B4" s="6" t="n">
        <v>690073</v>
      </c>
      <c r="C4" s="6" t="n">
        <v>1584117</v>
      </c>
    </row>
    <row r="5">
      <c r="A5" s="4" t="inlineStr">
        <is>
          <t>Income / (Loss) through OCI</t>
        </is>
      </c>
      <c r="B5" s="5" t="n">
        <v>-237164</v>
      </c>
      <c r="C5" s="5" t="n">
        <v>-1532967</v>
      </c>
    </row>
    <row r="6">
      <c r="A6" s="4" t="inlineStr">
        <is>
          <t>Disposals</t>
        </is>
      </c>
      <c r="B6" s="5" t="n">
        <v>-187042</v>
      </c>
      <c r="C6" s="5" t="n">
        <v>-167329</v>
      </c>
    </row>
    <row r="7">
      <c r="A7" s="4" t="inlineStr">
        <is>
          <t>Additions</t>
        </is>
      </c>
      <c r="B7" s="5" t="n">
        <v>392505</v>
      </c>
      <c r="C7" s="5" t="n">
        <v>806252</v>
      </c>
    </row>
    <row r="8">
      <c r="A8" s="4" t="inlineStr">
        <is>
          <t>Ending balance of fair value of equity instruments</t>
        </is>
      </c>
      <c r="B8" s="5" t="n">
        <v>658372</v>
      </c>
      <c r="C8" s="5" t="n">
        <v>690073</v>
      </c>
    </row>
    <row r="9">
      <c r="A9" s="4" t="inlineStr">
        <is>
          <t>Mercado Abierto Electrnico S.A.</t>
        </is>
      </c>
      <c r="B9" s="4" t="inlineStr">
        <is>
          <t xml:space="preserve"> </t>
        </is>
      </c>
      <c r="C9" s="4" t="inlineStr">
        <is>
          <t xml:space="preserve"> </t>
        </is>
      </c>
    </row>
    <row r="10">
      <c r="A10" s="3" t="inlineStr">
        <is>
          <t>Disclosure of fair value measurement of assets and liability [line items]</t>
        </is>
      </c>
      <c r="B10" s="4" t="inlineStr">
        <is>
          <t xml:space="preserve"> </t>
        </is>
      </c>
      <c r="C10" s="4" t="inlineStr">
        <is>
          <t xml:space="preserve"> </t>
        </is>
      </c>
    </row>
    <row r="11">
      <c r="A11" s="4" t="inlineStr">
        <is>
          <t>Beginning balance of fair value of equity instruments</t>
        </is>
      </c>
      <c r="B11" s="5" t="n">
        <v>3554</v>
      </c>
      <c r="C11" s="5" t="n">
        <v>627246</v>
      </c>
    </row>
    <row r="12">
      <c r="A12" s="4" t="inlineStr">
        <is>
          <t>Income / (Loss) through OCI</t>
        </is>
      </c>
      <c r="B12" s="5" t="n">
        <v>993</v>
      </c>
      <c r="C12" s="5" t="n">
        <v>-623692</v>
      </c>
    </row>
    <row r="13">
      <c r="A13" s="4" t="inlineStr">
        <is>
          <t>Ending balance of fair value of equity instruments</t>
        </is>
      </c>
      <c r="B13" s="5" t="n">
        <v>4547</v>
      </c>
      <c r="C13" s="5" t="n">
        <v>3554</v>
      </c>
    </row>
    <row r="14">
      <c r="A14" s="4" t="inlineStr">
        <is>
          <t>Play Digital S.A.</t>
        </is>
      </c>
      <c r="B14" s="4" t="inlineStr">
        <is>
          <t xml:space="preserve"> </t>
        </is>
      </c>
      <c r="C14" s="4" t="inlineStr">
        <is>
          <t xml:space="preserve"> </t>
        </is>
      </c>
    </row>
    <row r="15">
      <c r="A15" s="3" t="inlineStr">
        <is>
          <t>Disclosure of fair value measurement of assets and liability [line items]</t>
        </is>
      </c>
      <c r="B15" s="4" t="inlineStr">
        <is>
          <t xml:space="preserve"> </t>
        </is>
      </c>
      <c r="C15" s="4" t="inlineStr">
        <is>
          <t xml:space="preserve"> </t>
        </is>
      </c>
    </row>
    <row r="16">
      <c r="A16" s="4" t="inlineStr">
        <is>
          <t>Beginning balance of fair value of equity instruments</t>
        </is>
      </c>
      <c r="B16" s="5" t="n">
        <v>370442</v>
      </c>
      <c r="C16" s="5" t="n">
        <v>596696</v>
      </c>
    </row>
    <row r="17">
      <c r="A17" s="4" t="inlineStr">
        <is>
          <t>Income / (Loss) through OCI</t>
        </is>
      </c>
      <c r="B17" s="5" t="n">
        <v>-495208</v>
      </c>
      <c r="C17" s="5" t="n">
        <v>-616859</v>
      </c>
    </row>
    <row r="18">
      <c r="A18" s="4" t="inlineStr">
        <is>
          <t>Disposals</t>
        </is>
      </c>
      <c r="B18" s="5" t="n">
        <v>-152727</v>
      </c>
      <c r="C18" s="5" t="n">
        <v>-163843</v>
      </c>
    </row>
    <row r="19">
      <c r="A19" s="4" t="inlineStr">
        <is>
          <t>Additions</t>
        </is>
      </c>
      <c r="B19" s="5" t="n">
        <v>390508</v>
      </c>
      <c r="C19" s="5" t="n">
        <v>554448</v>
      </c>
    </row>
    <row r="20">
      <c r="A20" s="4" t="inlineStr">
        <is>
          <t>Ending balance of fair value of equity instruments</t>
        </is>
      </c>
      <c r="B20" s="5" t="n">
        <v>113015</v>
      </c>
      <c r="C20" s="5" t="n">
        <v>370442</v>
      </c>
    </row>
    <row r="21">
      <c r="A21" s="4" t="inlineStr">
        <is>
          <t>Seguro de Depsitos S.A</t>
        </is>
      </c>
      <c r="B21" s="4" t="inlineStr">
        <is>
          <t xml:space="preserve"> </t>
        </is>
      </c>
      <c r="C21" s="4" t="inlineStr">
        <is>
          <t xml:space="preserve"> </t>
        </is>
      </c>
    </row>
    <row r="22">
      <c r="A22" s="3" t="inlineStr">
        <is>
          <t>Disclosure of fair value measurement of assets and liability [line items]</t>
        </is>
      </c>
      <c r="B22" s="4" t="inlineStr">
        <is>
          <t xml:space="preserve"> </t>
        </is>
      </c>
      <c r="C22" s="4" t="inlineStr">
        <is>
          <t xml:space="preserve"> </t>
        </is>
      </c>
    </row>
    <row r="23">
      <c r="A23" s="4" t="inlineStr">
        <is>
          <t>Beginning balance of fair value of equity instruments</t>
        </is>
      </c>
      <c r="B23" s="5" t="n">
        <v>41227</v>
      </c>
      <c r="C23" s="5" t="n">
        <v>72180</v>
      </c>
    </row>
    <row r="24">
      <c r="A24" s="4" t="inlineStr">
        <is>
          <t>Income / (Loss) through OCI</t>
        </is>
      </c>
      <c r="B24" s="5" t="n">
        <v>15694</v>
      </c>
      <c r="C24" s="5" t="n">
        <v>-30953</v>
      </c>
    </row>
    <row r="25">
      <c r="A25" s="4" t="inlineStr">
        <is>
          <t>Ending balance of fair value of equity instruments</t>
        </is>
      </c>
      <c r="B25" s="5" t="n">
        <v>56921</v>
      </c>
      <c r="C25" s="5" t="n">
        <v>41227</v>
      </c>
    </row>
    <row r="26">
      <c r="A26" s="4" t="inlineStr">
        <is>
          <t>Compensador Electrnica S.A.</t>
        </is>
      </c>
      <c r="B26" s="4" t="inlineStr">
        <is>
          <t xml:space="preserve"> </t>
        </is>
      </c>
      <c r="C26" s="4" t="inlineStr">
        <is>
          <t xml:space="preserve"> </t>
        </is>
      </c>
    </row>
    <row r="27">
      <c r="A27" s="3" t="inlineStr">
        <is>
          <t>Disclosure of fair value measurement of assets and liability [line items]</t>
        </is>
      </c>
      <c r="B27" s="4" t="inlineStr">
        <is>
          <t xml:space="preserve"> </t>
        </is>
      </c>
      <c r="C27" s="4" t="inlineStr">
        <is>
          <t xml:space="preserve"> </t>
        </is>
      </c>
    </row>
    <row r="28">
      <c r="A28" s="4" t="inlineStr">
        <is>
          <t>Beginning balance of fair value of equity instruments</t>
        </is>
      </c>
      <c r="B28" s="5" t="n">
        <v>242388</v>
      </c>
      <c r="C28" s="5" t="n">
        <v>221667</v>
      </c>
    </row>
    <row r="29">
      <c r="A29" s="4" t="inlineStr">
        <is>
          <t>Income / (Loss) through OCI</t>
        </is>
      </c>
      <c r="B29" s="5" t="n">
        <v>245552</v>
      </c>
      <c r="C29" s="5" t="n">
        <v>24207</v>
      </c>
    </row>
    <row r="30">
      <c r="A30" s="4" t="inlineStr">
        <is>
          <t>Disposals</t>
        </is>
      </c>
      <c r="B30" s="5" t="n">
        <v>-34315</v>
      </c>
      <c r="C30" s="5" t="n">
        <v>-3486</v>
      </c>
    </row>
    <row r="31">
      <c r="A31" s="4" t="inlineStr">
        <is>
          <t>Additions</t>
        </is>
      </c>
      <c r="B31" s="5" t="n">
        <v>1997</v>
      </c>
      <c r="C31" s="4" t="inlineStr">
        <is>
          <t xml:space="preserve"> </t>
        </is>
      </c>
    </row>
    <row r="32">
      <c r="A32" s="4" t="inlineStr">
        <is>
          <t>Ending balance of fair value of equity instruments</t>
        </is>
      </c>
      <c r="B32" s="5" t="n">
        <v>455622</v>
      </c>
      <c r="C32" s="5" t="n">
        <v>242388</v>
      </c>
    </row>
    <row r="33">
      <c r="A33" s="4" t="inlineStr">
        <is>
          <t>Provincanje S.A.</t>
        </is>
      </c>
      <c r="B33" s="4" t="inlineStr">
        <is>
          <t xml:space="preserve"> </t>
        </is>
      </c>
      <c r="C33" s="4" t="inlineStr">
        <is>
          <t xml:space="preserve"> </t>
        </is>
      </c>
    </row>
    <row r="34">
      <c r="A34" s="3" t="inlineStr">
        <is>
          <t>Disclosure of fair value measurement of assets and liability [line items]</t>
        </is>
      </c>
      <c r="B34" s="4" t="inlineStr">
        <is>
          <t xml:space="preserve"> </t>
        </is>
      </c>
      <c r="C34" s="4" t="inlineStr">
        <is>
          <t xml:space="preserve"> </t>
        </is>
      </c>
    </row>
    <row r="35">
      <c r="A35" s="4" t="inlineStr">
        <is>
          <t>Beginning balance of fair value of equity instruments</t>
        </is>
      </c>
      <c r="B35" s="5" t="n">
        <v>16648</v>
      </c>
      <c r="C35" s="5" t="n">
        <v>49185</v>
      </c>
    </row>
    <row r="36">
      <c r="A36" s="4" t="inlineStr">
        <is>
          <t>Income / (Loss) through OCI</t>
        </is>
      </c>
      <c r="B36" s="5" t="n">
        <v>-9003</v>
      </c>
      <c r="C36" s="5" t="n">
        <v>-284341</v>
      </c>
    </row>
    <row r="37">
      <c r="A37" s="4" t="inlineStr">
        <is>
          <t>Additions</t>
        </is>
      </c>
      <c r="B37" s="4" t="inlineStr">
        <is>
          <t xml:space="preserve"> </t>
        </is>
      </c>
      <c r="C37" s="5" t="n">
        <v>251804</v>
      </c>
    </row>
    <row r="38">
      <c r="A38" s="4" t="inlineStr">
        <is>
          <t>Ending balance of fair value of equity instruments</t>
        </is>
      </c>
      <c r="B38" s="5" t="n">
        <v>7645</v>
      </c>
      <c r="C38" s="5" t="n">
        <v>16648</v>
      </c>
    </row>
    <row r="39">
      <c r="A39" s="4" t="inlineStr">
        <is>
          <t>Cuyo Aval Sociedad de Garanta Recproca</t>
        </is>
      </c>
      <c r="B39" s="4" t="inlineStr">
        <is>
          <t xml:space="preserve"> </t>
        </is>
      </c>
      <c r="C39" s="4" t="inlineStr">
        <is>
          <t xml:space="preserve"> </t>
        </is>
      </c>
    </row>
    <row r="40">
      <c r="A40" s="3" t="inlineStr">
        <is>
          <t>Disclosure of fair value measurement of assets and liability [line items]</t>
        </is>
      </c>
      <c r="B40" s="4" t="inlineStr">
        <is>
          <t xml:space="preserve"> </t>
        </is>
      </c>
      <c r="C40" s="4" t="inlineStr">
        <is>
          <t xml:space="preserve"> </t>
        </is>
      </c>
    </row>
    <row r="41">
      <c r="A41" s="4" t="inlineStr">
        <is>
          <t>Beginning balance of fair value of equity instruments</t>
        </is>
      </c>
      <c r="B41" s="5" t="n">
        <v>12301</v>
      </c>
      <c r="C41" s="5" t="n">
        <v>12702</v>
      </c>
    </row>
    <row r="42">
      <c r="A42" s="4" t="inlineStr">
        <is>
          <t>Income / (Loss) through OCI</t>
        </is>
      </c>
      <c r="B42" s="5" t="n">
        <v>2931</v>
      </c>
      <c r="C42" s="5" t="n">
        <v>-401</v>
      </c>
    </row>
    <row r="43">
      <c r="A43" s="4" t="inlineStr">
        <is>
          <t>Ending balance of fair value of equity instruments</t>
        </is>
      </c>
      <c r="B43" s="5" t="n">
        <v>15232</v>
      </c>
      <c r="C43" s="5" t="n">
        <v>12301</v>
      </c>
    </row>
    <row r="44">
      <c r="A44" s="4" t="inlineStr">
        <is>
          <t>Argencontrol S.A.</t>
        </is>
      </c>
      <c r="B44" s="4" t="inlineStr">
        <is>
          <t xml:space="preserve"> </t>
        </is>
      </c>
      <c r="C44" s="4" t="inlineStr">
        <is>
          <t xml:space="preserve"> </t>
        </is>
      </c>
    </row>
    <row r="45">
      <c r="A45" s="3" t="inlineStr">
        <is>
          <t>Disclosure of fair value measurement of assets and liability [line items]</t>
        </is>
      </c>
      <c r="B45" s="4" t="inlineStr">
        <is>
          <t xml:space="preserve"> </t>
        </is>
      </c>
      <c r="C45" s="4" t="inlineStr">
        <is>
          <t xml:space="preserve"> </t>
        </is>
      </c>
    </row>
    <row r="46">
      <c r="A46" s="4" t="inlineStr">
        <is>
          <t>Beginning balance of fair value of equity instruments</t>
        </is>
      </c>
      <c r="B46" s="5" t="n">
        <v>1265</v>
      </c>
      <c r="C46" s="5" t="n">
        <v>2197</v>
      </c>
    </row>
    <row r="47">
      <c r="A47" s="4" t="inlineStr">
        <is>
          <t>Income / (Loss) through OCI</t>
        </is>
      </c>
      <c r="B47" s="5" t="n">
        <v>1273</v>
      </c>
      <c r="C47" s="5" t="n">
        <v>-932</v>
      </c>
    </row>
    <row r="48">
      <c r="A48" s="4" t="inlineStr">
        <is>
          <t>Ending balance of fair value of equity instruments</t>
        </is>
      </c>
      <c r="B48" s="5" t="n">
        <v>2538</v>
      </c>
      <c r="C48" s="5" t="n">
        <v>1265</v>
      </c>
    </row>
    <row r="49">
      <c r="A49" s="4" t="inlineStr">
        <is>
          <t>IEBA S.A.</t>
        </is>
      </c>
      <c r="B49" s="4" t="inlineStr">
        <is>
          <t xml:space="preserve"> </t>
        </is>
      </c>
      <c r="C49" s="4" t="inlineStr">
        <is>
          <t xml:space="preserve"> </t>
        </is>
      </c>
    </row>
    <row r="50">
      <c r="A50" s="3" t="inlineStr">
        <is>
          <t>Disclosure of fair value measurement of assets and liability [line items]</t>
        </is>
      </c>
      <c r="B50" s="4" t="inlineStr">
        <is>
          <t xml:space="preserve"> </t>
        </is>
      </c>
      <c r="C50" s="4" t="inlineStr">
        <is>
          <t xml:space="preserve"> </t>
        </is>
      </c>
    </row>
    <row r="51">
      <c r="A51" s="4" t="inlineStr">
        <is>
          <t>Beginning balance of fair value of equity instruments</t>
        </is>
      </c>
      <c r="B51" s="5" t="n">
        <v>133</v>
      </c>
      <c r="C51" s="5" t="n">
        <v>414</v>
      </c>
    </row>
    <row r="52">
      <c r="A52" s="4" t="inlineStr">
        <is>
          <t>Income / (Loss) through OCI</t>
        </is>
      </c>
      <c r="B52" s="5" t="n">
        <v>-72</v>
      </c>
      <c r="C52" s="5" t="n">
        <v>-281</v>
      </c>
    </row>
    <row r="53">
      <c r="A53" s="4" t="inlineStr">
        <is>
          <t>Ending balance of fair value of equity instruments</t>
        </is>
      </c>
      <c r="B53" s="5" t="n">
        <v>61</v>
      </c>
      <c r="C53" s="5" t="n">
        <v>133</v>
      </c>
    </row>
    <row r="54">
      <c r="A54" s="4" t="inlineStr">
        <is>
          <t>Other Reciprocal Guarantee Companies</t>
        </is>
      </c>
      <c r="B54" s="4" t="inlineStr">
        <is>
          <t xml:space="preserve"> </t>
        </is>
      </c>
      <c r="C54" s="4" t="inlineStr">
        <is>
          <t xml:space="preserve"> </t>
        </is>
      </c>
    </row>
    <row r="55">
      <c r="A55" s="3" t="inlineStr">
        <is>
          <t>Disclosure of fair value measurement of assets and liability [line items]</t>
        </is>
      </c>
      <c r="B55" s="4" t="inlineStr">
        <is>
          <t xml:space="preserve"> </t>
        </is>
      </c>
      <c r="C55" s="4" t="inlineStr">
        <is>
          <t xml:space="preserve"> </t>
        </is>
      </c>
    </row>
    <row r="56">
      <c r="A56" s="4" t="inlineStr">
        <is>
          <t>Beginning balance of fair value of equity instruments</t>
        </is>
      </c>
      <c r="B56" s="5" t="n">
        <v>2115</v>
      </c>
      <c r="C56" s="5" t="n">
        <v>1830</v>
      </c>
    </row>
    <row r="57">
      <c r="A57" s="4" t="inlineStr">
        <is>
          <t>Income / (Loss) through OCI</t>
        </is>
      </c>
      <c r="B57" s="5" t="n">
        <v>676</v>
      </c>
      <c r="C57" s="5" t="n">
        <v>285</v>
      </c>
    </row>
    <row r="58">
      <c r="A58" s="4" t="inlineStr">
        <is>
          <t>Ending balance of fair value of equity instruments</t>
        </is>
      </c>
      <c r="B58" s="6" t="n">
        <v>2791</v>
      </c>
      <c r="C58" s="6" t="n">
        <v>211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E LEASES -Financial position (Details) - ARS ($) $ in Thousands</t>
        </is>
      </c>
      <c r="B1" s="2" t="inlineStr">
        <is>
          <t>Dec. 31, 2024</t>
        </is>
      </c>
      <c r="C1" s="2" t="inlineStr">
        <is>
          <t>Dec. 31, 2023</t>
        </is>
      </c>
    </row>
    <row r="2">
      <c r="A2" s="3" t="inlineStr">
        <is>
          <t>Lease liability</t>
        </is>
      </c>
      <c r="B2" s="4" t="inlineStr">
        <is>
          <t xml:space="preserve"> </t>
        </is>
      </c>
      <c r="C2" s="4" t="inlineStr">
        <is>
          <t xml:space="preserve"> </t>
        </is>
      </c>
    </row>
    <row r="3">
      <c r="A3" s="4" t="inlineStr">
        <is>
          <t>Current</t>
        </is>
      </c>
      <c r="B3" s="6" t="n">
        <v>4640497</v>
      </c>
      <c r="C3" s="6" t="n">
        <v>4016654</v>
      </c>
    </row>
    <row r="4">
      <c r="A4" s="4" t="inlineStr">
        <is>
          <t>Non-current</t>
        </is>
      </c>
      <c r="B4" s="5" t="n">
        <v>1492800</v>
      </c>
      <c r="C4" s="5" t="n">
        <v>2205953</v>
      </c>
    </row>
    <row r="5">
      <c r="A5" s="4" t="inlineStr">
        <is>
          <t>Total</t>
        </is>
      </c>
      <c r="B5" s="5" t="n">
        <v>6133297</v>
      </c>
      <c r="C5" s="5" t="n">
        <v>6222607</v>
      </c>
    </row>
    <row r="6">
      <c r="A6" s="4" t="inlineStr">
        <is>
          <t>Land and buildings (Gross carrying amount)</t>
        </is>
      </c>
      <c r="B6" s="4" t="inlineStr">
        <is>
          <t xml:space="preserve"> </t>
        </is>
      </c>
      <c r="C6" s="4" t="inlineStr">
        <is>
          <t xml:space="preserve"> </t>
        </is>
      </c>
    </row>
    <row r="7">
      <c r="A7" s="3" t="inlineStr">
        <is>
          <t>Right-of-use asset</t>
        </is>
      </c>
      <c r="B7" s="4" t="inlineStr">
        <is>
          <t xml:space="preserve"> </t>
        </is>
      </c>
      <c r="C7" s="4" t="inlineStr">
        <is>
          <t xml:space="preserve"> </t>
        </is>
      </c>
    </row>
    <row r="8">
      <c r="A8" s="4" t="inlineStr">
        <is>
          <t>Right-of-use asset</t>
        </is>
      </c>
      <c r="B8" s="6" t="n">
        <v>20021179</v>
      </c>
      <c r="C8" s="6" t="n">
        <v>208799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FINANCE LEASES - Income statement (Details) $ in Thousands</t>
        </is>
      </c>
      <c r="B1" s="2" t="inlineStr">
        <is>
          <t>12 Months Ended</t>
        </is>
      </c>
    </row>
    <row r="2">
      <c r="B2" s="2" t="inlineStr">
        <is>
          <t>Dec. 31, 2024 ARS ($)</t>
        </is>
      </c>
    </row>
    <row r="3">
      <c r="A3" s="3" t="inlineStr">
        <is>
          <t>Amounts charged to income statement</t>
        </is>
      </c>
      <c r="B3" s="4" t="inlineStr">
        <is>
          <t xml:space="preserve"> </t>
        </is>
      </c>
    </row>
    <row r="4">
      <c r="A4" s="4" t="inlineStr">
        <is>
          <t>Interest expenses on lease liabilities (Other operating expenses)</t>
        </is>
      </c>
      <c r="B4" s="6" t="n">
        <v>1920878</v>
      </c>
    </row>
    <row r="5">
      <c r="A5" s="4" t="inlineStr">
        <is>
          <t>Land and buildings</t>
        </is>
      </c>
      <c r="B5" s="4" t="inlineStr">
        <is>
          <t xml:space="preserve"> </t>
        </is>
      </c>
    </row>
    <row r="6">
      <c r="A6" s="3" t="inlineStr">
        <is>
          <t>Amounts charged to income statement</t>
        </is>
      </c>
      <c r="B6" s="4" t="inlineStr">
        <is>
          <t xml:space="preserve"> </t>
        </is>
      </c>
    </row>
    <row r="7">
      <c r="A7" s="4" t="inlineStr">
        <is>
          <t>Right-of-use assets - Depreciation</t>
        </is>
      </c>
      <c r="B7" s="6" t="n">
        <v>971467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FINANCE LEASES - Lease activities (Details)</t>
        </is>
      </c>
      <c r="B1" s="2" t="inlineStr">
        <is>
          <t>12 Months Ended</t>
        </is>
      </c>
    </row>
    <row r="2">
      <c r="B2" s="2" t="inlineStr">
        <is>
          <t>Dec. 31, 2024</t>
        </is>
      </c>
    </row>
    <row r="3">
      <c r="A3" s="4" t="inlineStr">
        <is>
          <t>Minimum</t>
        </is>
      </c>
      <c r="B3" s="4" t="inlineStr">
        <is>
          <t xml:space="preserve"> </t>
        </is>
      </c>
    </row>
    <row r="4">
      <c r="A4" s="3" t="inlineStr">
        <is>
          <t>Leases</t>
        </is>
      </c>
      <c r="B4" s="4" t="inlineStr">
        <is>
          <t xml:space="preserve"> </t>
        </is>
      </c>
    </row>
    <row r="5">
      <c r="A5" s="4" t="inlineStr">
        <is>
          <t>Rental agreement period</t>
        </is>
      </c>
      <c r="B5" s="4" t="inlineStr">
        <is>
          <t>1 year</t>
        </is>
      </c>
    </row>
    <row r="6">
      <c r="A6" s="4" t="inlineStr">
        <is>
          <t>Maximum</t>
        </is>
      </c>
      <c r="B6" s="4" t="inlineStr">
        <is>
          <t xml:space="preserve"> </t>
        </is>
      </c>
    </row>
    <row r="7">
      <c r="A7" s="3" t="inlineStr">
        <is>
          <t>Leases</t>
        </is>
      </c>
      <c r="B7" s="4" t="inlineStr">
        <is>
          <t xml:space="preserve"> </t>
        </is>
      </c>
    </row>
    <row r="8">
      <c r="A8" s="4" t="inlineStr">
        <is>
          <t>Rental agreement period</t>
        </is>
      </c>
      <c r="B8" s="4" t="inlineStr">
        <is>
          <t>3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LEASES - Finance Lease Receivables (Details) - ARS ($) $ in Thousands</t>
        </is>
      </c>
      <c r="B1" s="2" t="inlineStr">
        <is>
          <t>Dec. 31, 2024</t>
        </is>
      </c>
      <c r="C1" s="2" t="inlineStr">
        <is>
          <t>Dec. 31, 2023</t>
        </is>
      </c>
    </row>
    <row r="2">
      <c r="A2" s="3" t="inlineStr">
        <is>
          <t>Financial Lease Receivables</t>
        </is>
      </c>
      <c r="B2" s="4" t="inlineStr">
        <is>
          <t xml:space="preserve"> </t>
        </is>
      </c>
      <c r="C2" s="4" t="inlineStr">
        <is>
          <t xml:space="preserve"> </t>
        </is>
      </c>
    </row>
    <row r="3">
      <c r="A3" s="4" t="inlineStr">
        <is>
          <t>Finance lease receivable</t>
        </is>
      </c>
      <c r="B3" s="6" t="n">
        <v>65938269</v>
      </c>
      <c r="C3" s="6" t="n">
        <v>79972156</v>
      </c>
    </row>
    <row r="4">
      <c r="A4" s="4" t="inlineStr">
        <is>
          <t>Unearned financial income</t>
        </is>
      </c>
      <c r="B4" s="5" t="n">
        <v>-4067113</v>
      </c>
      <c r="C4" s="5" t="n">
        <v>-36437332</v>
      </c>
    </row>
    <row r="5">
      <c r="A5" s="4" t="inlineStr">
        <is>
          <t>Net investment in the lease</t>
        </is>
      </c>
      <c r="B5" s="5" t="n">
        <v>61871156</v>
      </c>
      <c r="C5" s="5" t="n">
        <v>43534824</v>
      </c>
    </row>
    <row r="6">
      <c r="A6" s="4" t="inlineStr">
        <is>
          <t>Financial assets</t>
        </is>
      </c>
      <c r="B6" s="5" t="n">
        <v>4108605647</v>
      </c>
      <c r="C6" s="5" t="n">
        <v>4054543851</v>
      </c>
    </row>
    <row r="7">
      <c r="A7" s="4" t="inlineStr">
        <is>
          <t>Finance Lease Receivables | Accumulated impairment</t>
        </is>
      </c>
      <c r="B7" s="4" t="inlineStr">
        <is>
          <t xml:space="preserve"> </t>
        </is>
      </c>
      <c r="C7" s="4" t="inlineStr">
        <is>
          <t xml:space="preserve"> </t>
        </is>
      </c>
    </row>
    <row r="8">
      <c r="A8" s="3" t="inlineStr">
        <is>
          <t>Financial Lease Receivables</t>
        </is>
      </c>
      <c r="B8" s="4" t="inlineStr">
        <is>
          <t xml:space="preserve"> </t>
        </is>
      </c>
      <c r="C8" s="4" t="inlineStr">
        <is>
          <t xml:space="preserve"> </t>
        </is>
      </c>
    </row>
    <row r="9">
      <c r="A9" s="4" t="inlineStr">
        <is>
          <t>Financial assets</t>
        </is>
      </c>
      <c r="B9" s="5" t="n">
        <v>609122</v>
      </c>
      <c r="C9" s="5" t="n">
        <v>945327</v>
      </c>
    </row>
    <row r="10">
      <c r="A10" s="4" t="inlineStr">
        <is>
          <t>Up to 1 year</t>
        </is>
      </c>
      <c r="B10" s="4" t="inlineStr">
        <is>
          <t xml:space="preserve"> </t>
        </is>
      </c>
      <c r="C10" s="4" t="inlineStr">
        <is>
          <t xml:space="preserve"> </t>
        </is>
      </c>
    </row>
    <row r="11">
      <c r="A11" s="3" t="inlineStr">
        <is>
          <t>Financial Lease Receivables</t>
        </is>
      </c>
      <c r="B11" s="4" t="inlineStr">
        <is>
          <t xml:space="preserve"> </t>
        </is>
      </c>
      <c r="C11" s="4" t="inlineStr">
        <is>
          <t xml:space="preserve"> </t>
        </is>
      </c>
    </row>
    <row r="12">
      <c r="A12" s="4" t="inlineStr">
        <is>
          <t>Finance lease receivable</t>
        </is>
      </c>
      <c r="B12" s="5" t="n">
        <v>18524242</v>
      </c>
      <c r="C12" s="5" t="n">
        <v>29933148</v>
      </c>
    </row>
    <row r="13">
      <c r="A13" s="4" t="inlineStr">
        <is>
          <t>More than a year up to two years</t>
        </is>
      </c>
      <c r="B13" s="4" t="inlineStr">
        <is>
          <t xml:space="preserve"> </t>
        </is>
      </c>
      <c r="C13" s="4" t="inlineStr">
        <is>
          <t xml:space="preserve"> </t>
        </is>
      </c>
    </row>
    <row r="14">
      <c r="A14" s="3" t="inlineStr">
        <is>
          <t>Financial Lease Receivables</t>
        </is>
      </c>
      <c r="B14" s="4" t="inlineStr">
        <is>
          <t xml:space="preserve"> </t>
        </is>
      </c>
      <c r="C14" s="4" t="inlineStr">
        <is>
          <t xml:space="preserve"> </t>
        </is>
      </c>
    </row>
    <row r="15">
      <c r="A15" s="4" t="inlineStr">
        <is>
          <t>Finance lease receivable</t>
        </is>
      </c>
      <c r="B15" s="5" t="n">
        <v>16750724</v>
      </c>
      <c r="C15" s="5" t="n">
        <v>25151540</v>
      </c>
    </row>
    <row r="16">
      <c r="A16" s="4" t="inlineStr">
        <is>
          <t>From two to three years</t>
        </is>
      </c>
      <c r="B16" s="4" t="inlineStr">
        <is>
          <t xml:space="preserve"> </t>
        </is>
      </c>
      <c r="C16" s="4" t="inlineStr">
        <is>
          <t xml:space="preserve"> </t>
        </is>
      </c>
    </row>
    <row r="17">
      <c r="A17" s="3" t="inlineStr">
        <is>
          <t>Financial Lease Receivables</t>
        </is>
      </c>
      <c r="B17" s="4" t="inlineStr">
        <is>
          <t xml:space="preserve"> </t>
        </is>
      </c>
      <c r="C17" s="4" t="inlineStr">
        <is>
          <t xml:space="preserve"> </t>
        </is>
      </c>
    </row>
    <row r="18">
      <c r="A18" s="4" t="inlineStr">
        <is>
          <t>Finance lease receivable</t>
        </is>
      </c>
      <c r="B18" s="5" t="n">
        <v>12704562</v>
      </c>
      <c r="C18" s="5" t="n">
        <v>17266075</v>
      </c>
    </row>
    <row r="19">
      <c r="A19" s="4" t="inlineStr">
        <is>
          <t>From three to five years</t>
        </is>
      </c>
      <c r="B19" s="4" t="inlineStr">
        <is>
          <t xml:space="preserve"> </t>
        </is>
      </c>
      <c r="C19" s="4" t="inlineStr">
        <is>
          <t xml:space="preserve"> </t>
        </is>
      </c>
    </row>
    <row r="20">
      <c r="A20" s="3" t="inlineStr">
        <is>
          <t>Financial Lease Receivables</t>
        </is>
      </c>
      <c r="B20" s="4" t="inlineStr">
        <is>
          <t xml:space="preserve"> </t>
        </is>
      </c>
      <c r="C20" s="4" t="inlineStr">
        <is>
          <t xml:space="preserve"> </t>
        </is>
      </c>
    </row>
    <row r="21">
      <c r="A21" s="4" t="inlineStr">
        <is>
          <t>Finance lease receivable</t>
        </is>
      </c>
      <c r="B21" s="5" t="n">
        <v>14502075</v>
      </c>
      <c r="C21" s="5" t="n">
        <v>7616278</v>
      </c>
    </row>
    <row r="22">
      <c r="A22" s="4" t="inlineStr">
        <is>
          <t>More than five years</t>
        </is>
      </c>
      <c r="B22" s="4" t="inlineStr">
        <is>
          <t xml:space="preserve"> </t>
        </is>
      </c>
      <c r="C22" s="4" t="inlineStr">
        <is>
          <t xml:space="preserve"> </t>
        </is>
      </c>
    </row>
    <row r="23">
      <c r="A23" s="3" t="inlineStr">
        <is>
          <t>Financial Lease Receivables</t>
        </is>
      </c>
      <c r="B23" s="4" t="inlineStr">
        <is>
          <t xml:space="preserve"> </t>
        </is>
      </c>
      <c r="C23" s="4" t="inlineStr">
        <is>
          <t xml:space="preserve"> </t>
        </is>
      </c>
    </row>
    <row r="24">
      <c r="A24" s="4" t="inlineStr">
        <is>
          <t>Finance lease receivable</t>
        </is>
      </c>
      <c r="B24" s="6" t="n">
        <v>3456666</v>
      </c>
      <c r="C24" s="6" t="n">
        <v>51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perating Lease Receivables (Details) - ARS ($) $ in Thousands</t>
        </is>
      </c>
      <c r="B1" s="2" t="inlineStr">
        <is>
          <t>Dec. 31, 2024</t>
        </is>
      </c>
      <c r="C1" s="2" t="inlineStr">
        <is>
          <t>Dec. 31, 2023</t>
        </is>
      </c>
    </row>
    <row r="2">
      <c r="A2" s="3" t="inlineStr">
        <is>
          <t>Financial Lease Receivables</t>
        </is>
      </c>
      <c r="B2" s="4" t="inlineStr">
        <is>
          <t xml:space="preserve"> </t>
        </is>
      </c>
      <c r="C2" s="4" t="inlineStr">
        <is>
          <t xml:space="preserve"> </t>
        </is>
      </c>
    </row>
    <row r="3">
      <c r="A3" s="4" t="inlineStr">
        <is>
          <t>Operating lease receivables</t>
        </is>
      </c>
      <c r="B3" s="6" t="n">
        <v>743325</v>
      </c>
      <c r="C3" s="6" t="n">
        <v>824610</v>
      </c>
    </row>
    <row r="4">
      <c r="A4" s="4" t="inlineStr">
        <is>
          <t>Up to 1 year</t>
        </is>
      </c>
      <c r="B4" s="4" t="inlineStr">
        <is>
          <t xml:space="preserve"> </t>
        </is>
      </c>
      <c r="C4" s="4" t="inlineStr">
        <is>
          <t xml:space="preserve"> </t>
        </is>
      </c>
    </row>
    <row r="5">
      <c r="A5" s="3" t="inlineStr">
        <is>
          <t>Financial Lease Receivables</t>
        </is>
      </c>
      <c r="B5" s="4" t="inlineStr">
        <is>
          <t xml:space="preserve"> </t>
        </is>
      </c>
      <c r="C5" s="4" t="inlineStr">
        <is>
          <t xml:space="preserve"> </t>
        </is>
      </c>
    </row>
    <row r="6">
      <c r="A6" s="4" t="inlineStr">
        <is>
          <t>Operating lease receivables</t>
        </is>
      </c>
      <c r="B6" s="5" t="n">
        <v>333307</v>
      </c>
      <c r="C6" s="5" t="n">
        <v>463103</v>
      </c>
    </row>
    <row r="7">
      <c r="A7" s="4" t="inlineStr">
        <is>
          <t>More than a year up to two years</t>
        </is>
      </c>
      <c r="B7" s="4" t="inlineStr">
        <is>
          <t xml:space="preserve"> </t>
        </is>
      </c>
      <c r="C7" s="4" t="inlineStr">
        <is>
          <t xml:space="preserve"> </t>
        </is>
      </c>
    </row>
    <row r="8">
      <c r="A8" s="3" t="inlineStr">
        <is>
          <t>Financial Lease Receivables</t>
        </is>
      </c>
      <c r="B8" s="4" t="inlineStr">
        <is>
          <t xml:space="preserve"> </t>
        </is>
      </c>
      <c r="C8" s="4" t="inlineStr">
        <is>
          <t xml:space="preserve"> </t>
        </is>
      </c>
    </row>
    <row r="9">
      <c r="A9" s="4" t="inlineStr">
        <is>
          <t>Operating lease receivables</t>
        </is>
      </c>
      <c r="B9" s="5" t="n">
        <v>291182</v>
      </c>
      <c r="C9" s="5" t="n">
        <v>287489</v>
      </c>
    </row>
    <row r="10">
      <c r="A10" s="4" t="inlineStr">
        <is>
          <t>From two to three years</t>
        </is>
      </c>
      <c r="B10" s="4" t="inlineStr">
        <is>
          <t xml:space="preserve"> </t>
        </is>
      </c>
      <c r="C10" s="4" t="inlineStr">
        <is>
          <t xml:space="preserve"> </t>
        </is>
      </c>
    </row>
    <row r="11">
      <c r="A11" s="3" t="inlineStr">
        <is>
          <t>Financial Lease Receivables</t>
        </is>
      </c>
      <c r="B11" s="4" t="inlineStr">
        <is>
          <t xml:space="preserve"> </t>
        </is>
      </c>
      <c r="C11" s="4" t="inlineStr">
        <is>
          <t xml:space="preserve"> </t>
        </is>
      </c>
    </row>
    <row r="12">
      <c r="A12" s="4" t="inlineStr">
        <is>
          <t>Operating lease receivables</t>
        </is>
      </c>
      <c r="B12" s="6" t="n">
        <v>118836</v>
      </c>
      <c r="C12" s="6" t="n">
        <v>740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5. FINANCIAL INSTRUMENTS Financial instruments held by Grupo Supervielle as of December 31, 2024 and 2023: ​ ​ ​ ​ ​ ​ ​ ​ ​ ​ ​ Fair value ​ Fair value ​ ​ ​ through ​ ​ ​ through ​ ​ Financial Instruments as of 12/31/2024 ​ profit or loss ​ Amortized Cost ​ OCI ​ Total Assets ​ ​ ​ ​ ​ - Cash and due from banks ​ — ​ 652,975,869 ​ — ​ 652,975,869 - Debt securities at fair value through profit or loss 263,332,202 — — 263,332,202 - Derivatives 4,627,810 — — 4,627,810 - Other financial assets 17,159,775 11,473,388 — 28,633,163 - Loans and other financing — 2,170,078,164 — 2,170,078,164 - Other debt securities 208,149,259 604,746,484 — 812,895,743 - Financial assets pledged as collateral 175,350,106 1,860 — 175,351,966 - Investments in Equity Instruments 52,358 — 658,372 710,730 Total Assets 668,671,510 3,439,275,765 658,372 4,108,605,647 Liabilities ​ ​ ​ ​ - Deposits — 3,173,461,243 — 3,173,461,243 - Derivates 1,734,047 — — 1,734,047 - Repo transactions ​ — ​ 33,962,592 ​ — ​ 33,962,592 - Other financial liabilities 158,738,464 7,446,692 — 166,185,156 - Financing received from the Argentine Central Bank and other financial institutions — 39,297,868 — 39,297,868 - Unsubordinated Negotiable obligations — 51,157,866 — 51,157,866 Total Liabilities 160,472,511 3,305,326,261 — 3,465,798,772 ​ ​ ​ ​ ​ ​ ​ ​ ​ ​ ​ Fair value ​ Fair value ​ ​ ​ through ​ ​ ​ through ​ ​ Financial Instruments as of 12/31/2023 ​ profit or loss ​ Amortized Cost ​ OCI ​ Total Assets ​ ​ ​ ​ ​ - Cash and due from banks ​ — ​ 498,892,707 ​ — ​ 498,892,707 - Debt securities at fair value through profit or loss 101,076,778 — — 101,076,778 - Derivatives 8,264,332 — — 8,264,332 - Reverse Repo transactions ​ — ​ 1,645,657,441 ​ — ​ 1,645,657,441 - Other financial assets 45,870,366 55,389,250 — 101,259,616 - Loans and other financing — 1,050,611,692 — 1,050,611,692 - Other debt securities 61,561,845 485,418,013 — 546,979,858 - Financial assets pledged as collateral 100,986,155 18,290 — 101,004,445 - Investments in Equity Instruments 106,909 — 690,073 796,982 Total Assets 317,866,385 3,735,987,393 690,073 4,054,543,851 Liabilities ​ ​ ​ ​ - Deposits — 3,373,001,922 — 3,373,001,922 - Liabilities at fair value through profit or loss 1,323,792 — — 1,323,792 - Repo transactions ​ — ​ 2,047,701 ​ — ​ 2,047,701 - Other financial liabilities 157,643,404 755,524 — 158,398,928 - Financing received from the Argentine Central Bank and other financial institutions — 5,862,129 — 5,862,129 - Unsubordinated debt securities — — — — Total Liabilities 158,967,196 3,381,667,276 — 3,540,634,4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REPO AND REVERSE REPO TRANSACTIONS - (Details) - ARS ($) $ in Thousands</t>
        </is>
      </c>
      <c r="B1" s="2" t="inlineStr">
        <is>
          <t>Dec. 31, 2024</t>
        </is>
      </c>
      <c r="C1" s="2" t="inlineStr">
        <is>
          <t>Dec. 31, 2023</t>
        </is>
      </c>
    </row>
    <row r="2">
      <c r="A2" s="3" t="inlineStr">
        <is>
          <t>REPO AND REVERSE REPO TRANSACTIONS</t>
        </is>
      </c>
      <c r="B2" s="4" t="inlineStr">
        <is>
          <t xml:space="preserve"> </t>
        </is>
      </c>
      <c r="C2" s="4" t="inlineStr">
        <is>
          <t xml:space="preserve"> </t>
        </is>
      </c>
    </row>
    <row r="3">
      <c r="A3" s="4" t="inlineStr">
        <is>
          <t>Book Value, repo transactions</t>
        </is>
      </c>
      <c r="B3" s="4" t="inlineStr">
        <is>
          <t xml:space="preserve"> </t>
        </is>
      </c>
      <c r="C3" s="6" t="n">
        <v>1645657441</v>
      </c>
    </row>
    <row r="4">
      <c r="A4" s="4" t="inlineStr">
        <is>
          <t>Book Value, reverse repo transactions</t>
        </is>
      </c>
      <c r="B4" s="6" t="n">
        <v>33962592</v>
      </c>
      <c r="C4" s="6" t="n">
        <v>20477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peration Related to Derivatives (Details) - ARS ($) $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Amounts receivable for spot and forward transactions pending settlement</t>
        </is>
      </c>
      <c r="B3" s="6" t="n">
        <v>4627810</v>
      </c>
      <c r="C3" s="6" t="n">
        <v>8264332</v>
      </c>
    </row>
    <row r="4">
      <c r="A4" s="4" t="inlineStr">
        <is>
          <t>Net amount</t>
        </is>
      </c>
      <c r="B4" s="5" t="n">
        <v>4627810</v>
      </c>
      <c r="C4" s="5" t="n">
        <v>8264332</v>
      </c>
    </row>
    <row r="5">
      <c r="A5" s="4" t="inlineStr">
        <is>
          <t>Spot and Forward Transactions Pending Settlement</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Amounts receivable for spot and forward transactions pending settlement</t>
        </is>
      </c>
      <c r="B7" s="5" t="n">
        <v>4496177</v>
      </c>
      <c r="C7" s="5" t="n">
        <v>6248965</v>
      </c>
    </row>
    <row r="8">
      <c r="A8" s="4" t="inlineStr">
        <is>
          <t>Amounts payable for spot and forward transactions pending settlement</t>
        </is>
      </c>
      <c r="B8" s="6" t="n">
        <v>131633</v>
      </c>
      <c r="C8" s="5" t="n">
        <v>345005</v>
      </c>
    </row>
    <row r="9">
      <c r="A9" s="4" t="inlineStr">
        <is>
          <t>Put option taken with Central Bank</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Amounts receivable for spot and forward transactions pending settlement</t>
        </is>
      </c>
      <c r="B11" s="4" t="inlineStr">
        <is>
          <t xml:space="preserve"> </t>
        </is>
      </c>
      <c r="C11" s="6" t="n">
        <v>16703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ARS ($) $ in Thousands</t>
        </is>
      </c>
      <c r="B1" s="2" t="inlineStr">
        <is>
          <t>Dec. 31, 2024</t>
        </is>
      </c>
      <c r="C1" s="2" t="inlineStr">
        <is>
          <t>Dec. 31, 2023</t>
        </is>
      </c>
    </row>
    <row r="2">
      <c r="A2" s="4" t="inlineStr">
        <is>
          <t>Forward sales of foreign exchange without delivery of underlying assets [member]</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livery of underlying assets</t>
        </is>
      </c>
      <c r="B4" s="6" t="n">
        <v>34763674</v>
      </c>
      <c r="C4" s="6" t="n">
        <v>36940912</v>
      </c>
    </row>
    <row r="5">
      <c r="A5" s="4" t="inlineStr">
        <is>
          <t>Forward purchases of foreign exchange without delivery of underlying assets [member]</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livery of underlying assets</t>
        </is>
      </c>
      <c r="B7" s="6" t="n">
        <v>47490640</v>
      </c>
      <c r="C7" s="6" t="n">
        <v>452887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FINANCIAL INSTRUMENTS - Expense (Details) - ARS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Expense generated by derivative financial instruments</t>
        </is>
      </c>
      <c r="B4" s="6" t="n">
        <v>7344589</v>
      </c>
      <c r="C4" s="6" t="n">
        <v>22391175</v>
      </c>
      <c r="D4" s="6" t="n">
        <v>4497352</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Income attributable to shareholders of the group</t>
        </is>
      </c>
      <c r="B4" s="6" t="n">
        <v>104493377</v>
      </c>
      <c r="C4" s="6" t="n">
        <v>112400519</v>
      </c>
      <c r="D4" s="6" t="n">
        <v>-34090702</v>
      </c>
    </row>
    <row r="5">
      <c r="A5" s="4" t="inlineStr">
        <is>
          <t>Weighted average of ordinary shares (thousands)</t>
        </is>
      </c>
      <c r="B5" s="5" t="n">
        <v>439664</v>
      </c>
      <c r="C5" s="5" t="n">
        <v>442727</v>
      </c>
      <c r="D5" s="5" t="n">
        <v>454274</v>
      </c>
    </row>
    <row r="6">
      <c r="A6" s="4" t="inlineStr">
        <is>
          <t>Income per share - basic</t>
        </is>
      </c>
      <c r="B6" s="7" t="n">
        <v>237.67</v>
      </c>
      <c r="C6" s="7" t="n">
        <v>253.88</v>
      </c>
      <c r="D6" s="7" t="n">
        <v>-75.04000000000001</v>
      </c>
    </row>
    <row r="7">
      <c r="A7" s="4" t="inlineStr">
        <is>
          <t>Income per share - diluted</t>
        </is>
      </c>
      <c r="B7" s="7" t="n">
        <v>237.67</v>
      </c>
      <c r="C7" s="7" t="n">
        <v>253.88</v>
      </c>
      <c r="D7" s="7" t="n">
        <v>-75.04000000000001</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TERMINATION ARRANGEMENTS - (Details) - Post employment benefits - ARS ($) $ in Thousands</t>
        </is>
      </c>
      <c r="B1" s="2" t="inlineStr">
        <is>
          <t>12 Months Ended</t>
        </is>
      </c>
    </row>
    <row r="2">
      <c r="B2" s="2" t="inlineStr">
        <is>
          <t>Dec. 31, 2024</t>
        </is>
      </c>
      <c r="C2" s="2" t="inlineStr">
        <is>
          <t>Dec. 31, 2023</t>
        </is>
      </c>
    </row>
    <row r="3">
      <c r="A3" s="3" t="inlineStr">
        <is>
          <t>SPECIAL TERMINATION ARRANGEMENTS</t>
        </is>
      </c>
      <c r="B3" s="4" t="inlineStr">
        <is>
          <t xml:space="preserve"> </t>
        </is>
      </c>
      <c r="C3" s="4" t="inlineStr">
        <is>
          <t xml:space="preserve"> </t>
        </is>
      </c>
    </row>
    <row r="4">
      <c r="A4" s="4" t="inlineStr">
        <is>
          <t>Post-employment benefits</t>
        </is>
      </c>
      <c r="B4" s="6" t="n">
        <v>4030275</v>
      </c>
      <c r="C4" s="6" t="n">
        <v>9130178</v>
      </c>
    </row>
    <row r="5">
      <c r="A5" s="4" t="inlineStr">
        <is>
          <t>Charged to profit or loss</t>
        </is>
      </c>
      <c r="B5" s="5" t="n">
        <v>3086312</v>
      </c>
      <c r="C5" s="5" t="n">
        <v>3178727</v>
      </c>
    </row>
    <row r="6">
      <c r="A6" s="4" t="inlineStr">
        <is>
          <t>Balances at the beginning</t>
        </is>
      </c>
      <c r="B6" s="5" t="n">
        <v>9130178</v>
      </c>
      <c r="C6" s="5" t="n">
        <v>16163033</v>
      </c>
    </row>
    <row r="7">
      <c r="A7" s="4" t="inlineStr">
        <is>
          <t>Additions to profit or loss</t>
        </is>
      </c>
      <c r="B7" s="5" t="n">
        <v>3086312</v>
      </c>
      <c r="C7" s="5" t="n">
        <v>3178727</v>
      </c>
    </row>
    <row r="8">
      <c r="A8" s="4" t="inlineStr">
        <is>
          <t>Monetary result benefits paid to participants</t>
        </is>
      </c>
      <c r="B8" s="5" t="n">
        <v>-3248738</v>
      </c>
      <c r="C8" s="5" t="n">
        <v>-1369489</v>
      </c>
    </row>
    <row r="9">
      <c r="A9" s="4" t="inlineStr">
        <is>
          <t>Benefits paid to participants</t>
        </is>
      </c>
      <c r="B9" s="5" t="n">
        <v>-4937477</v>
      </c>
      <c r="C9" s="5" t="n">
        <v>-8842093</v>
      </c>
    </row>
    <row r="10">
      <c r="A10" s="4" t="inlineStr">
        <is>
          <t>Balances at closing</t>
        </is>
      </c>
      <c r="B10" s="6" t="n">
        <v>4030275</v>
      </c>
      <c r="C10" s="6" t="n">
        <v>9130178</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Movements (Details) - ARS ($) $ in Thousands</t>
        </is>
      </c>
      <c r="B1" s="2" t="inlineStr">
        <is>
          <t>12 Months Ended</t>
        </is>
      </c>
    </row>
    <row r="2">
      <c r="B2" s="2" t="inlineStr">
        <is>
          <t>Dec. 31, 2024</t>
        </is>
      </c>
      <c r="C2" s="2" t="inlineStr">
        <is>
          <t>Dec. 31, 2023</t>
        </is>
      </c>
    </row>
    <row r="3">
      <c r="A3" s="3" t="inlineStr">
        <is>
          <t>Changes in property, plant and equipment</t>
        </is>
      </c>
      <c r="B3" s="4" t="inlineStr">
        <is>
          <t xml:space="preserve"> </t>
        </is>
      </c>
      <c r="C3" s="4" t="inlineStr">
        <is>
          <t xml:space="preserve"> </t>
        </is>
      </c>
    </row>
    <row r="4">
      <c r="A4" s="4" t="inlineStr">
        <is>
          <t>At the beginning of the year</t>
        </is>
      </c>
      <c r="B4" s="6" t="n">
        <v>111389656</v>
      </c>
      <c r="C4" s="4" t="inlineStr">
        <is>
          <t xml:space="preserve"> </t>
        </is>
      </c>
    </row>
    <row r="5">
      <c r="A5" s="4" t="inlineStr">
        <is>
          <t>At the end of the year</t>
        </is>
      </c>
      <c r="B5" s="5" t="n">
        <v>101936609</v>
      </c>
      <c r="C5" s="6" t="n">
        <v>111389656</v>
      </c>
    </row>
    <row r="6">
      <c r="A6" s="4" t="inlineStr">
        <is>
          <t>Gross carrying amount</t>
        </is>
      </c>
      <c r="B6" s="4" t="inlineStr">
        <is>
          <t xml:space="preserve"> </t>
        </is>
      </c>
      <c r="C6" s="4" t="inlineStr">
        <is>
          <t xml:space="preserve"> </t>
        </is>
      </c>
    </row>
    <row r="7">
      <c r="A7" s="3" t="inlineStr">
        <is>
          <t>Changes in property, plant and equipment</t>
        </is>
      </c>
      <c r="B7" s="4" t="inlineStr">
        <is>
          <t xml:space="preserve"> </t>
        </is>
      </c>
      <c r="C7" s="4" t="inlineStr">
        <is>
          <t xml:space="preserve"> </t>
        </is>
      </c>
    </row>
    <row r="8">
      <c r="A8" s="4" t="inlineStr">
        <is>
          <t>At the beginning of the year</t>
        </is>
      </c>
      <c r="B8" s="5" t="n">
        <v>259339790</v>
      </c>
      <c r="C8" s="5" t="n">
        <v>275120296</v>
      </c>
    </row>
    <row r="9">
      <c r="A9" s="4" t="inlineStr">
        <is>
          <t>Revaluation</t>
        </is>
      </c>
      <c r="B9" s="5" t="n">
        <v>-4991822</v>
      </c>
      <c r="C9" s="5" t="n">
        <v>-4559158</v>
      </c>
    </row>
    <row r="10">
      <c r="A10" s="4" t="inlineStr">
        <is>
          <t>Additions</t>
        </is>
      </c>
      <c r="B10" s="5" t="n">
        <v>19651736</v>
      </c>
      <c r="C10" s="5" t="n">
        <v>24004190</v>
      </c>
    </row>
    <row r="11">
      <c r="A11" s="4" t="inlineStr">
        <is>
          <t>Disposals</t>
        </is>
      </c>
      <c r="B11" s="5" t="n">
        <v>-16674370</v>
      </c>
      <c r="C11" s="5" t="n">
        <v>-35225538</v>
      </c>
    </row>
    <row r="12">
      <c r="A12" s="4" t="inlineStr">
        <is>
          <t>At the end of the year</t>
        </is>
      </c>
      <c r="B12" s="5" t="n">
        <v>257325334</v>
      </c>
      <c r="C12" s="5" t="n">
        <v>259339790</v>
      </c>
    </row>
    <row r="13">
      <c r="A13" s="4" t="inlineStr">
        <is>
          <t>Depreciation [member]</t>
        </is>
      </c>
      <c r="B13" s="4" t="inlineStr">
        <is>
          <t xml:space="preserve"> </t>
        </is>
      </c>
      <c r="C13" s="4" t="inlineStr">
        <is>
          <t xml:space="preserve"> </t>
        </is>
      </c>
    </row>
    <row r="14">
      <c r="A14" s="3" t="inlineStr">
        <is>
          <t>Changes in property, plant and equipment</t>
        </is>
      </c>
      <c r="B14" s="4" t="inlineStr">
        <is>
          <t xml:space="preserve"> </t>
        </is>
      </c>
      <c r="C14" s="4" t="inlineStr">
        <is>
          <t xml:space="preserve"> </t>
        </is>
      </c>
    </row>
    <row r="15">
      <c r="A15" s="4" t="inlineStr">
        <is>
          <t>At the beginning of the year</t>
        </is>
      </c>
      <c r="B15" s="5" t="n">
        <v>-147950134</v>
      </c>
      <c r="C15" s="5" t="n">
        <v>-150521632</v>
      </c>
    </row>
    <row r="16">
      <c r="A16" s="4" t="inlineStr">
        <is>
          <t>Disposals</t>
        </is>
      </c>
      <c r="B16" s="5" t="n">
        <v>11855522</v>
      </c>
      <c r="C16" s="5" t="n">
        <v>26762242</v>
      </c>
    </row>
    <row r="17">
      <c r="A17" s="4" t="inlineStr">
        <is>
          <t>Of the Year</t>
        </is>
      </c>
      <c r="B17" s="5" t="n">
        <v>-19294113</v>
      </c>
      <c r="C17" s="5" t="n">
        <v>-24190744</v>
      </c>
    </row>
    <row r="18">
      <c r="A18" s="4" t="inlineStr">
        <is>
          <t>At the end of the year</t>
        </is>
      </c>
      <c r="B18" s="5" t="n">
        <v>-155388725</v>
      </c>
      <c r="C18" s="6" t="n">
        <v>-147950134</v>
      </c>
    </row>
    <row r="19">
      <c r="A19" s="4" t="inlineStr">
        <is>
          <t>Furniture and facilities [member]</t>
        </is>
      </c>
      <c r="B19" s="4" t="inlineStr">
        <is>
          <t xml:space="preserve"> </t>
        </is>
      </c>
      <c r="C19" s="4" t="inlineStr">
        <is>
          <t xml:space="preserve"> </t>
        </is>
      </c>
    </row>
    <row r="20">
      <c r="A20" s="3" t="inlineStr">
        <is>
          <t>Changes in property, plant and equipment</t>
        </is>
      </c>
      <c r="B20" s="4" t="inlineStr">
        <is>
          <t xml:space="preserve"> </t>
        </is>
      </c>
      <c r="C20" s="4" t="inlineStr">
        <is>
          <t xml:space="preserve"> </t>
        </is>
      </c>
    </row>
    <row r="21">
      <c r="A21" s="4" t="inlineStr">
        <is>
          <t>At the beginning of the year</t>
        </is>
      </c>
      <c r="B21" s="6" t="n">
        <v>4865491</v>
      </c>
      <c r="C21" s="4" t="inlineStr">
        <is>
          <t xml:space="preserve"> </t>
        </is>
      </c>
    </row>
    <row r="22">
      <c r="A22" s="4" t="inlineStr">
        <is>
          <t>Useful Life</t>
        </is>
      </c>
      <c r="B22" s="4" t="inlineStr">
        <is>
          <t>10 years</t>
        </is>
      </c>
      <c r="C22" s="4" t="inlineStr">
        <is>
          <t>10 years</t>
        </is>
      </c>
    </row>
    <row r="23">
      <c r="A23" s="4" t="inlineStr">
        <is>
          <t>At the end of the year</t>
        </is>
      </c>
      <c r="B23" s="6" t="n">
        <v>4268708</v>
      </c>
      <c r="C23" s="6" t="n">
        <v>4865491</v>
      </c>
    </row>
    <row r="24">
      <c r="A24" s="4" t="inlineStr">
        <is>
          <t>Furniture and facilities [member] | Gross carrying amount</t>
        </is>
      </c>
      <c r="B24" s="4" t="inlineStr">
        <is>
          <t xml:space="preserve"> </t>
        </is>
      </c>
      <c r="C24" s="4" t="inlineStr">
        <is>
          <t xml:space="preserve"> </t>
        </is>
      </c>
    </row>
    <row r="25">
      <c r="A25" s="3" t="inlineStr">
        <is>
          <t>Changes in property, plant and equipment</t>
        </is>
      </c>
      <c r="B25" s="4" t="inlineStr">
        <is>
          <t xml:space="preserve"> </t>
        </is>
      </c>
      <c r="C25" s="4" t="inlineStr">
        <is>
          <t xml:space="preserve"> </t>
        </is>
      </c>
    </row>
    <row r="26">
      <c r="A26" s="4" t="inlineStr">
        <is>
          <t>At the beginning of the year</t>
        </is>
      </c>
      <c r="B26" s="5" t="n">
        <v>30724329</v>
      </c>
      <c r="C26" s="5" t="n">
        <v>30637833</v>
      </c>
    </row>
    <row r="27">
      <c r="A27" s="4" t="inlineStr">
        <is>
          <t>Additions</t>
        </is>
      </c>
      <c r="B27" s="5" t="n">
        <v>494582</v>
      </c>
      <c r="C27" s="5" t="n">
        <v>852961</v>
      </c>
    </row>
    <row r="28">
      <c r="A28" s="4" t="inlineStr">
        <is>
          <t>Disposals</t>
        </is>
      </c>
      <c r="B28" s="5" t="n">
        <v>-375289</v>
      </c>
      <c r="C28" s="5" t="n">
        <v>-766465</v>
      </c>
    </row>
    <row r="29">
      <c r="A29" s="4" t="inlineStr">
        <is>
          <t>At the end of the year</t>
        </is>
      </c>
      <c r="B29" s="5" t="n">
        <v>30843622</v>
      </c>
      <c r="C29" s="5" t="n">
        <v>30724329</v>
      </c>
    </row>
    <row r="30">
      <c r="A30" s="4" t="inlineStr">
        <is>
          <t>Furniture and facilities [member] | Depreciation [member]</t>
        </is>
      </c>
      <c r="B30" s="4" t="inlineStr">
        <is>
          <t xml:space="preserve"> </t>
        </is>
      </c>
      <c r="C30" s="4" t="inlineStr">
        <is>
          <t xml:space="preserve"> </t>
        </is>
      </c>
    </row>
    <row r="31">
      <c r="A31" s="3" t="inlineStr">
        <is>
          <t>Changes in property, plant and equipment</t>
        </is>
      </c>
      <c r="B31" s="4" t="inlineStr">
        <is>
          <t xml:space="preserve"> </t>
        </is>
      </c>
      <c r="C31" s="4" t="inlineStr">
        <is>
          <t xml:space="preserve"> </t>
        </is>
      </c>
    </row>
    <row r="32">
      <c r="A32" s="4" t="inlineStr">
        <is>
          <t>At the beginning of the year</t>
        </is>
      </c>
      <c r="B32" s="5" t="n">
        <v>-25858838</v>
      </c>
      <c r="C32" s="5" t="n">
        <v>-25224510</v>
      </c>
    </row>
    <row r="33">
      <c r="A33" s="4" t="inlineStr">
        <is>
          <t>Disposals</t>
        </is>
      </c>
      <c r="B33" s="5" t="n">
        <v>545450</v>
      </c>
      <c r="C33" s="5" t="n">
        <v>899562</v>
      </c>
    </row>
    <row r="34">
      <c r="A34" s="4" t="inlineStr">
        <is>
          <t>Of the Year</t>
        </is>
      </c>
      <c r="B34" s="5" t="n">
        <v>-1261526</v>
      </c>
      <c r="C34" s="5" t="n">
        <v>-1533890</v>
      </c>
    </row>
    <row r="35">
      <c r="A35" s="4" t="inlineStr">
        <is>
          <t>At the end of the year</t>
        </is>
      </c>
      <c r="B35" s="5" t="n">
        <v>-26574914</v>
      </c>
      <c r="C35" s="6" t="n">
        <v>-25858838</v>
      </c>
    </row>
    <row r="36">
      <c r="A36" s="4" t="inlineStr">
        <is>
          <t>Machinery and equipment [member]</t>
        </is>
      </c>
      <c r="B36" s="4" t="inlineStr">
        <is>
          <t xml:space="preserve"> </t>
        </is>
      </c>
      <c r="C36" s="4" t="inlineStr">
        <is>
          <t xml:space="preserve"> </t>
        </is>
      </c>
    </row>
    <row r="37">
      <c r="A37" s="3" t="inlineStr">
        <is>
          <t>Changes in property, plant and equipment</t>
        </is>
      </c>
      <c r="B37" s="4" t="inlineStr">
        <is>
          <t xml:space="preserve"> </t>
        </is>
      </c>
      <c r="C37" s="4" t="inlineStr">
        <is>
          <t xml:space="preserve"> </t>
        </is>
      </c>
    </row>
    <row r="38">
      <c r="A38" s="4" t="inlineStr">
        <is>
          <t>At the beginning of the year</t>
        </is>
      </c>
      <c r="B38" s="6" t="n">
        <v>14619425</v>
      </c>
      <c r="C38" s="4" t="inlineStr">
        <is>
          <t xml:space="preserve"> </t>
        </is>
      </c>
    </row>
    <row r="39">
      <c r="A39" s="4" t="inlineStr">
        <is>
          <t>Useful Life</t>
        </is>
      </c>
      <c r="B39" s="4" t="inlineStr">
        <is>
          <t>5 years</t>
        </is>
      </c>
      <c r="C39" s="4" t="inlineStr">
        <is>
          <t>5 years</t>
        </is>
      </c>
    </row>
    <row r="40">
      <c r="A40" s="4" t="inlineStr">
        <is>
          <t>At the end of the year</t>
        </is>
      </c>
      <c r="B40" s="6" t="n">
        <v>13721194</v>
      </c>
      <c r="C40" s="6" t="n">
        <v>14619425</v>
      </c>
    </row>
    <row r="41">
      <c r="A41" s="4" t="inlineStr">
        <is>
          <t>Machinery and equipment [member] | Gross carrying amount</t>
        </is>
      </c>
      <c r="B41" s="4" t="inlineStr">
        <is>
          <t xml:space="preserve"> </t>
        </is>
      </c>
      <c r="C41" s="4" t="inlineStr">
        <is>
          <t xml:space="preserve"> </t>
        </is>
      </c>
    </row>
    <row r="42">
      <c r="A42" s="3" t="inlineStr">
        <is>
          <t>Changes in property, plant and equipment</t>
        </is>
      </c>
      <c r="B42" s="4" t="inlineStr">
        <is>
          <t xml:space="preserve"> </t>
        </is>
      </c>
      <c r="C42" s="4" t="inlineStr">
        <is>
          <t xml:space="preserve"> </t>
        </is>
      </c>
    </row>
    <row r="43">
      <c r="A43" s="4" t="inlineStr">
        <is>
          <t>At the beginning of the year</t>
        </is>
      </c>
      <c r="B43" s="5" t="n">
        <v>116818141</v>
      </c>
      <c r="C43" s="5" t="n">
        <v>109365229</v>
      </c>
    </row>
    <row r="44">
      <c r="A44" s="4" t="inlineStr">
        <is>
          <t>Additions</t>
        </is>
      </c>
      <c r="B44" s="5" t="n">
        <v>5191567</v>
      </c>
      <c r="C44" s="5" t="n">
        <v>8889669</v>
      </c>
    </row>
    <row r="45">
      <c r="A45" s="4" t="inlineStr">
        <is>
          <t>Disposals</t>
        </is>
      </c>
      <c r="B45" s="5" t="n">
        <v>-439459</v>
      </c>
      <c r="C45" s="5" t="n">
        <v>-1436757</v>
      </c>
    </row>
    <row r="46">
      <c r="A46" s="4" t="inlineStr">
        <is>
          <t>At the end of the year</t>
        </is>
      </c>
      <c r="B46" s="5" t="n">
        <v>121570249</v>
      </c>
      <c r="C46" s="5" t="n">
        <v>116818141</v>
      </c>
    </row>
    <row r="47">
      <c r="A47" s="4" t="inlineStr">
        <is>
          <t>Machinery and equipment [member] | Depreciation [member]</t>
        </is>
      </c>
      <c r="B47" s="4" t="inlineStr">
        <is>
          <t xml:space="preserve"> </t>
        </is>
      </c>
      <c r="C47" s="4" t="inlineStr">
        <is>
          <t xml:space="preserve"> </t>
        </is>
      </c>
    </row>
    <row r="48">
      <c r="A48" s="3" t="inlineStr">
        <is>
          <t>Changes in property, plant and equipment</t>
        </is>
      </c>
      <c r="B48" s="4" t="inlineStr">
        <is>
          <t xml:space="preserve"> </t>
        </is>
      </c>
      <c r="C48" s="4" t="inlineStr">
        <is>
          <t xml:space="preserve"> </t>
        </is>
      </c>
    </row>
    <row r="49">
      <c r="A49" s="4" t="inlineStr">
        <is>
          <t>At the beginning of the year</t>
        </is>
      </c>
      <c r="B49" s="5" t="n">
        <v>-102198716</v>
      </c>
      <c r="C49" s="5" t="n">
        <v>-97374493</v>
      </c>
    </row>
    <row r="50">
      <c r="A50" s="4" t="inlineStr">
        <is>
          <t>Disposals</t>
        </is>
      </c>
      <c r="B50" s="5" t="n">
        <v>471854</v>
      </c>
      <c r="C50" s="5" t="n">
        <v>1384606</v>
      </c>
    </row>
    <row r="51">
      <c r="A51" s="4" t="inlineStr">
        <is>
          <t>Of the Year</t>
        </is>
      </c>
      <c r="B51" s="5" t="n">
        <v>-6122193</v>
      </c>
      <c r="C51" s="5" t="n">
        <v>-6208829</v>
      </c>
    </row>
    <row r="52">
      <c r="A52" s="4" t="inlineStr">
        <is>
          <t>At the end of the year</t>
        </is>
      </c>
      <c r="B52" s="5" t="n">
        <v>-107849055</v>
      </c>
      <c r="C52" s="6" t="n">
        <v>-102198716</v>
      </c>
    </row>
    <row r="53">
      <c r="A53" s="4" t="inlineStr">
        <is>
          <t>Vehicles [member]</t>
        </is>
      </c>
      <c r="B53" s="4" t="inlineStr">
        <is>
          <t xml:space="preserve"> </t>
        </is>
      </c>
      <c r="C53" s="4" t="inlineStr">
        <is>
          <t xml:space="preserve"> </t>
        </is>
      </c>
    </row>
    <row r="54">
      <c r="A54" s="3" t="inlineStr">
        <is>
          <t>Changes in property, plant and equipment</t>
        </is>
      </c>
      <c r="B54" s="4" t="inlineStr">
        <is>
          <t xml:space="preserve"> </t>
        </is>
      </c>
      <c r="C54" s="4" t="inlineStr">
        <is>
          <t xml:space="preserve"> </t>
        </is>
      </c>
    </row>
    <row r="55">
      <c r="A55" s="4" t="inlineStr">
        <is>
          <t>At the beginning of the year</t>
        </is>
      </c>
      <c r="B55" s="6" t="n">
        <v>2864871</v>
      </c>
      <c r="C55" s="4" t="inlineStr">
        <is>
          <t xml:space="preserve"> </t>
        </is>
      </c>
    </row>
    <row r="56">
      <c r="A56" s="4" t="inlineStr">
        <is>
          <t>Useful Life</t>
        </is>
      </c>
      <c r="B56" s="4" t="inlineStr">
        <is>
          <t>5 years</t>
        </is>
      </c>
      <c r="C56" s="4" t="inlineStr">
        <is>
          <t>5 years</t>
        </is>
      </c>
    </row>
    <row r="57">
      <c r="A57" s="4" t="inlineStr">
        <is>
          <t>At the end of the year</t>
        </is>
      </c>
      <c r="B57" s="6" t="n">
        <v>1830768</v>
      </c>
      <c r="C57" s="6" t="n">
        <v>2864871</v>
      </c>
    </row>
    <row r="58">
      <c r="A58" s="4" t="inlineStr">
        <is>
          <t>Vehicles [member] | Gross carrying amount</t>
        </is>
      </c>
      <c r="B58" s="4" t="inlineStr">
        <is>
          <t xml:space="preserve"> </t>
        </is>
      </c>
      <c r="C58" s="4" t="inlineStr">
        <is>
          <t xml:space="preserve"> </t>
        </is>
      </c>
    </row>
    <row r="59">
      <c r="A59" s="3" t="inlineStr">
        <is>
          <t>Changes in property, plant and equipment</t>
        </is>
      </c>
      <c r="B59" s="4" t="inlineStr">
        <is>
          <t xml:space="preserve"> </t>
        </is>
      </c>
      <c r="C59" s="4" t="inlineStr">
        <is>
          <t xml:space="preserve"> </t>
        </is>
      </c>
    </row>
    <row r="60">
      <c r="A60" s="4" t="inlineStr">
        <is>
          <t>At the beginning of the year</t>
        </is>
      </c>
      <c r="B60" s="5" t="n">
        <v>4978964</v>
      </c>
      <c r="C60" s="5" t="n">
        <v>5096091</v>
      </c>
    </row>
    <row r="61">
      <c r="A61" s="4" t="inlineStr">
        <is>
          <t>Additions</t>
        </is>
      </c>
      <c r="B61" s="5" t="n">
        <v>249499</v>
      </c>
      <c r="C61" s="5" t="n">
        <v>1122595</v>
      </c>
    </row>
    <row r="62">
      <c r="A62" s="4" t="inlineStr">
        <is>
          <t>Disposals</t>
        </is>
      </c>
      <c r="B62" s="5" t="n">
        <v>-1670810</v>
      </c>
      <c r="C62" s="5" t="n">
        <v>-1239722</v>
      </c>
    </row>
    <row r="63">
      <c r="A63" s="4" t="inlineStr">
        <is>
          <t>At the end of the year</t>
        </is>
      </c>
      <c r="B63" s="5" t="n">
        <v>3557653</v>
      </c>
      <c r="C63" s="5" t="n">
        <v>4978964</v>
      </c>
    </row>
    <row r="64">
      <c r="A64" s="4" t="inlineStr">
        <is>
          <t>Vehicles [member] | Depreciation [member]</t>
        </is>
      </c>
      <c r="B64" s="4" t="inlineStr">
        <is>
          <t xml:space="preserve"> </t>
        </is>
      </c>
      <c r="C64" s="4" t="inlineStr">
        <is>
          <t xml:space="preserve"> </t>
        </is>
      </c>
    </row>
    <row r="65">
      <c r="A65" s="3" t="inlineStr">
        <is>
          <t>Changes in property, plant and equipment</t>
        </is>
      </c>
      <c r="B65" s="4" t="inlineStr">
        <is>
          <t xml:space="preserve"> </t>
        </is>
      </c>
      <c r="C65" s="4" t="inlineStr">
        <is>
          <t xml:space="preserve"> </t>
        </is>
      </c>
    </row>
    <row r="66">
      <c r="A66" s="4" t="inlineStr">
        <is>
          <t>At the beginning of the year</t>
        </is>
      </c>
      <c r="B66" s="5" t="n">
        <v>-2114093</v>
      </c>
      <c r="C66" s="5" t="n">
        <v>-2234305</v>
      </c>
    </row>
    <row r="67">
      <c r="A67" s="4" t="inlineStr">
        <is>
          <t>Disposals</t>
        </is>
      </c>
      <c r="B67" s="5" t="n">
        <v>1250739</v>
      </c>
      <c r="C67" s="5" t="n">
        <v>1028563</v>
      </c>
    </row>
    <row r="68">
      <c r="A68" s="4" t="inlineStr">
        <is>
          <t>Of the Year</t>
        </is>
      </c>
      <c r="B68" s="5" t="n">
        <v>-863531</v>
      </c>
      <c r="C68" s="5" t="n">
        <v>-908351</v>
      </c>
    </row>
    <row r="69">
      <c r="A69" s="4" t="inlineStr">
        <is>
          <t>At the end of the year</t>
        </is>
      </c>
      <c r="B69" s="5" t="n">
        <v>-1726885</v>
      </c>
      <c r="C69" s="6" t="n">
        <v>-2114093</v>
      </c>
    </row>
    <row r="70">
      <c r="A70" s="4" t="inlineStr">
        <is>
          <t>Right of use assets</t>
        </is>
      </c>
      <c r="B70" s="4" t="inlineStr">
        <is>
          <t xml:space="preserve"> </t>
        </is>
      </c>
      <c r="C70" s="4" t="inlineStr">
        <is>
          <t xml:space="preserve"> </t>
        </is>
      </c>
    </row>
    <row r="71">
      <c r="A71" s="3" t="inlineStr">
        <is>
          <t>Changes in property, plant and equipment</t>
        </is>
      </c>
      <c r="B71" s="4" t="inlineStr">
        <is>
          <t xml:space="preserve"> </t>
        </is>
      </c>
      <c r="C71" s="4" t="inlineStr">
        <is>
          <t xml:space="preserve"> </t>
        </is>
      </c>
    </row>
    <row r="72">
      <c r="A72" s="4" t="inlineStr">
        <is>
          <t>At the beginning of the year</t>
        </is>
      </c>
      <c r="B72" s="6" t="n">
        <v>8913205</v>
      </c>
      <c r="C72" s="4" t="inlineStr">
        <is>
          <t xml:space="preserve"> </t>
        </is>
      </c>
    </row>
    <row r="73">
      <c r="A73" s="4" t="inlineStr">
        <is>
          <t>Useful Life</t>
        </is>
      </c>
      <c r="B73" s="4" t="inlineStr">
        <is>
          <t>5 years</t>
        </is>
      </c>
      <c r="C73" s="4" t="inlineStr">
        <is>
          <t>5 years</t>
        </is>
      </c>
    </row>
    <row r="74">
      <c r="A74" s="4" t="inlineStr">
        <is>
          <t>At the end of the year</t>
        </is>
      </c>
      <c r="B74" s="6" t="n">
        <v>7927265</v>
      </c>
      <c r="C74" s="6" t="n">
        <v>8913205</v>
      </c>
    </row>
    <row r="75">
      <c r="A75" s="4" t="inlineStr">
        <is>
          <t>Right of use assets | Gross carrying amount</t>
        </is>
      </c>
      <c r="B75" s="4" t="inlineStr">
        <is>
          <t xml:space="preserve"> </t>
        </is>
      </c>
      <c r="C75" s="4" t="inlineStr">
        <is>
          <t xml:space="preserve"> </t>
        </is>
      </c>
    </row>
    <row r="76">
      <c r="A76" s="3" t="inlineStr">
        <is>
          <t>Changes in property, plant and equipment</t>
        </is>
      </c>
      <c r="B76" s="4" t="inlineStr">
        <is>
          <t xml:space="preserve"> </t>
        </is>
      </c>
      <c r="C76" s="4" t="inlineStr">
        <is>
          <t xml:space="preserve"> </t>
        </is>
      </c>
    </row>
    <row r="77">
      <c r="A77" s="4" t="inlineStr">
        <is>
          <t>At the beginning of the year</t>
        </is>
      </c>
      <c r="B77" s="5" t="n">
        <v>20879928</v>
      </c>
      <c r="C77" s="5" t="n">
        <v>36784408</v>
      </c>
    </row>
    <row r="78">
      <c r="A78" s="4" t="inlineStr">
        <is>
          <t>Additions</t>
        </is>
      </c>
      <c r="B78" s="5" t="n">
        <v>8768042</v>
      </c>
      <c r="C78" s="5" t="n">
        <v>7294637</v>
      </c>
    </row>
    <row r="79">
      <c r="A79" s="4" t="inlineStr">
        <is>
          <t>Disposals</t>
        </is>
      </c>
      <c r="B79" s="5" t="n">
        <v>-9626791</v>
      </c>
      <c r="C79" s="5" t="n">
        <v>-23199117</v>
      </c>
    </row>
    <row r="80">
      <c r="A80" s="4" t="inlineStr">
        <is>
          <t>At the end of the year</t>
        </is>
      </c>
      <c r="B80" s="5" t="n">
        <v>20021179</v>
      </c>
      <c r="C80" s="5" t="n">
        <v>20879928</v>
      </c>
    </row>
    <row r="81">
      <c r="A81" s="4" t="inlineStr">
        <is>
          <t>Right of use assets | Depreciation [member]</t>
        </is>
      </c>
      <c r="B81" s="4" t="inlineStr">
        <is>
          <t xml:space="preserve"> </t>
        </is>
      </c>
      <c r="C81" s="4" t="inlineStr">
        <is>
          <t xml:space="preserve"> </t>
        </is>
      </c>
    </row>
    <row r="82">
      <c r="A82" s="3" t="inlineStr">
        <is>
          <t>Changes in property, plant and equipment</t>
        </is>
      </c>
      <c r="B82" s="4" t="inlineStr">
        <is>
          <t xml:space="preserve"> </t>
        </is>
      </c>
      <c r="C82" s="4" t="inlineStr">
        <is>
          <t xml:space="preserve"> </t>
        </is>
      </c>
    </row>
    <row r="83">
      <c r="A83" s="4" t="inlineStr">
        <is>
          <t>At the beginning of the year</t>
        </is>
      </c>
      <c r="B83" s="5" t="n">
        <v>-11966723</v>
      </c>
      <c r="C83" s="5" t="n">
        <v>-21059875</v>
      </c>
    </row>
    <row r="84">
      <c r="A84" s="4" t="inlineStr">
        <is>
          <t>Disposals</t>
        </is>
      </c>
      <c r="B84" s="5" t="n">
        <v>9587479</v>
      </c>
      <c r="C84" s="5" t="n">
        <v>23205587</v>
      </c>
    </row>
    <row r="85">
      <c r="A85" s="4" t="inlineStr">
        <is>
          <t>Of the Year</t>
        </is>
      </c>
      <c r="B85" s="5" t="n">
        <v>-9714670</v>
      </c>
      <c r="C85" s="5" t="n">
        <v>-14112435</v>
      </c>
    </row>
    <row r="86">
      <c r="A86" s="4" t="inlineStr">
        <is>
          <t>At the end of the year</t>
        </is>
      </c>
      <c r="B86" s="5" t="n">
        <v>-12093914</v>
      </c>
      <c r="C86" s="5" t="n">
        <v>-11966723</v>
      </c>
    </row>
    <row r="87">
      <c r="A87" s="4" t="inlineStr">
        <is>
          <t>Construction in progress [member]</t>
        </is>
      </c>
      <c r="B87" s="4" t="inlineStr">
        <is>
          <t xml:space="preserve"> </t>
        </is>
      </c>
      <c r="C87" s="4" t="inlineStr">
        <is>
          <t xml:space="preserve"> </t>
        </is>
      </c>
    </row>
    <row r="88">
      <c r="A88" s="3" t="inlineStr">
        <is>
          <t>Changes in property, plant and equipment</t>
        </is>
      </c>
      <c r="B88" s="4" t="inlineStr">
        <is>
          <t xml:space="preserve"> </t>
        </is>
      </c>
      <c r="C88" s="4" t="inlineStr">
        <is>
          <t xml:space="preserve"> </t>
        </is>
      </c>
    </row>
    <row r="89">
      <c r="A89" s="4" t="inlineStr">
        <is>
          <t>At the beginning of the year</t>
        </is>
      </c>
      <c r="B89" s="5" t="n">
        <v>12317877</v>
      </c>
      <c r="C89" s="4" t="inlineStr">
        <is>
          <t xml:space="preserve"> </t>
        </is>
      </c>
    </row>
    <row r="90">
      <c r="A90" s="4" t="inlineStr">
        <is>
          <t>At the end of the year</t>
        </is>
      </c>
      <c r="B90" s="5" t="n">
        <v>12737123</v>
      </c>
      <c r="C90" s="5" t="n">
        <v>12317877</v>
      </c>
    </row>
    <row r="91">
      <c r="A91" s="4" t="inlineStr">
        <is>
          <t>Construction in progress [member] | Gross carrying amount</t>
        </is>
      </c>
      <c r="B91" s="4" t="inlineStr">
        <is>
          <t xml:space="preserve"> </t>
        </is>
      </c>
      <c r="C91" s="4" t="inlineStr">
        <is>
          <t xml:space="preserve"> </t>
        </is>
      </c>
    </row>
    <row r="92">
      <c r="A92" s="3" t="inlineStr">
        <is>
          <t>Changes in property, plant and equipment</t>
        </is>
      </c>
      <c r="B92" s="4" t="inlineStr">
        <is>
          <t xml:space="preserve"> </t>
        </is>
      </c>
      <c r="C92" s="4" t="inlineStr">
        <is>
          <t xml:space="preserve"> </t>
        </is>
      </c>
    </row>
    <row r="93">
      <c r="A93" s="4" t="inlineStr">
        <is>
          <t>At the beginning of the year</t>
        </is>
      </c>
      <c r="B93" s="5" t="n">
        <v>12317877</v>
      </c>
      <c r="C93" s="5" t="n">
        <v>16338250</v>
      </c>
    </row>
    <row r="94">
      <c r="A94" s="4" t="inlineStr">
        <is>
          <t>Additions</t>
        </is>
      </c>
      <c r="B94" s="5" t="n">
        <v>4948046</v>
      </c>
      <c r="C94" s="5" t="n">
        <v>4196691</v>
      </c>
    </row>
    <row r="95">
      <c r="A95" s="4" t="inlineStr">
        <is>
          <t>Disposals</t>
        </is>
      </c>
      <c r="B95" s="5" t="n">
        <v>-4528800</v>
      </c>
      <c r="C95" s="5" t="n">
        <v>-8217064</v>
      </c>
    </row>
    <row r="96">
      <c r="A96" s="4" t="inlineStr">
        <is>
          <t>At the end of the year</t>
        </is>
      </c>
      <c r="B96" s="5" t="n">
        <v>12737123</v>
      </c>
      <c r="C96" s="6" t="n">
        <v>12317877</v>
      </c>
    </row>
    <row r="97">
      <c r="A97" s="4" t="inlineStr">
        <is>
          <t>Land and buildings [member]</t>
        </is>
      </c>
      <c r="B97" s="4" t="inlineStr">
        <is>
          <t xml:space="preserve"> </t>
        </is>
      </c>
      <c r="C97" s="4" t="inlineStr">
        <is>
          <t xml:space="preserve"> </t>
        </is>
      </c>
    </row>
    <row r="98">
      <c r="A98" s="3" t="inlineStr">
        <is>
          <t>Changes in property, plant and equipment</t>
        </is>
      </c>
      <c r="B98" s="4" t="inlineStr">
        <is>
          <t xml:space="preserve"> </t>
        </is>
      </c>
      <c r="C98" s="4" t="inlineStr">
        <is>
          <t xml:space="preserve"> </t>
        </is>
      </c>
    </row>
    <row r="99">
      <c r="A99" s="4" t="inlineStr">
        <is>
          <t>At the beginning of the year</t>
        </is>
      </c>
      <c r="B99" s="6" t="n">
        <v>67808787</v>
      </c>
      <c r="C99" s="4" t="inlineStr">
        <is>
          <t xml:space="preserve"> </t>
        </is>
      </c>
    </row>
    <row r="100">
      <c r="A100" s="4" t="inlineStr">
        <is>
          <t>Useful Life</t>
        </is>
      </c>
      <c r="B100" s="4" t="inlineStr">
        <is>
          <t>50 years</t>
        </is>
      </c>
      <c r="C100" s="4" t="inlineStr">
        <is>
          <t>50 years</t>
        </is>
      </c>
    </row>
    <row r="101">
      <c r="A101" s="4" t="inlineStr">
        <is>
          <t>At the end of the year</t>
        </is>
      </c>
      <c r="B101" s="6" t="n">
        <v>61451551</v>
      </c>
      <c r="C101" s="6" t="n">
        <v>67808787</v>
      </c>
    </row>
    <row r="102">
      <c r="A102" s="4" t="inlineStr">
        <is>
          <t>Land and buildings [member] | Gross carrying amount</t>
        </is>
      </c>
      <c r="B102" s="4" t="inlineStr">
        <is>
          <t xml:space="preserve"> </t>
        </is>
      </c>
      <c r="C102" s="4" t="inlineStr">
        <is>
          <t xml:space="preserve"> </t>
        </is>
      </c>
    </row>
    <row r="103">
      <c r="A103" s="3" t="inlineStr">
        <is>
          <t>Changes in property, plant and equipment</t>
        </is>
      </c>
      <c r="B103" s="4" t="inlineStr">
        <is>
          <t xml:space="preserve"> </t>
        </is>
      </c>
      <c r="C103" s="4" t="inlineStr">
        <is>
          <t xml:space="preserve"> </t>
        </is>
      </c>
    </row>
    <row r="104">
      <c r="A104" s="4" t="inlineStr">
        <is>
          <t>At the beginning of the year</t>
        </is>
      </c>
      <c r="B104" s="5" t="n">
        <v>73620551</v>
      </c>
      <c r="C104" s="5" t="n">
        <v>76898485</v>
      </c>
    </row>
    <row r="105">
      <c r="A105" s="4" t="inlineStr">
        <is>
          <t>Revaluation</t>
        </is>
      </c>
      <c r="B105" s="5" t="n">
        <v>-4991822</v>
      </c>
      <c r="C105" s="5" t="n">
        <v>-4559158</v>
      </c>
    </row>
    <row r="106">
      <c r="A106" s="4" t="inlineStr">
        <is>
          <t>Additions</t>
        </is>
      </c>
      <c r="B106" s="4" t="inlineStr">
        <is>
          <t xml:space="preserve"> </t>
        </is>
      </c>
      <c r="C106" s="5" t="n">
        <v>1647637</v>
      </c>
    </row>
    <row r="107">
      <c r="A107" s="4" t="inlineStr">
        <is>
          <t>Disposals</t>
        </is>
      </c>
      <c r="B107" s="5" t="n">
        <v>-33221</v>
      </c>
      <c r="C107" s="5" t="n">
        <v>-366413</v>
      </c>
    </row>
    <row r="108">
      <c r="A108" s="4" t="inlineStr">
        <is>
          <t>At the end of the year</t>
        </is>
      </c>
      <c r="B108" s="5" t="n">
        <v>68595508</v>
      </c>
      <c r="C108" s="5" t="n">
        <v>73620551</v>
      </c>
    </row>
    <row r="109">
      <c r="A109" s="4" t="inlineStr">
        <is>
          <t>Land and buildings [member] | Depreciation [member]</t>
        </is>
      </c>
      <c r="B109" s="4" t="inlineStr">
        <is>
          <t xml:space="preserve"> </t>
        </is>
      </c>
      <c r="C109" s="4" t="inlineStr">
        <is>
          <t xml:space="preserve"> </t>
        </is>
      </c>
    </row>
    <row r="110">
      <c r="A110" s="3" t="inlineStr">
        <is>
          <t>Changes in property, plant and equipment</t>
        </is>
      </c>
      <c r="B110" s="4" t="inlineStr">
        <is>
          <t xml:space="preserve"> </t>
        </is>
      </c>
      <c r="C110" s="4" t="inlineStr">
        <is>
          <t xml:space="preserve"> </t>
        </is>
      </c>
    </row>
    <row r="111">
      <c r="A111" s="4" t="inlineStr">
        <is>
          <t>At the beginning of the year</t>
        </is>
      </c>
      <c r="B111" s="5" t="n">
        <v>-5811764</v>
      </c>
      <c r="C111" s="5" t="n">
        <v>-4628449</v>
      </c>
    </row>
    <row r="112">
      <c r="A112" s="4" t="inlineStr">
        <is>
          <t>Disposals</t>
        </is>
      </c>
      <c r="B112" s="4" t="inlineStr">
        <is>
          <t xml:space="preserve"> </t>
        </is>
      </c>
      <c r="C112" s="5" t="n">
        <v>243924</v>
      </c>
    </row>
    <row r="113">
      <c r="A113" s="4" t="inlineStr">
        <is>
          <t>Of the Year</t>
        </is>
      </c>
      <c r="B113" s="5" t="n">
        <v>-1332193</v>
      </c>
      <c r="C113" s="5" t="n">
        <v>-1427239</v>
      </c>
    </row>
    <row r="114">
      <c r="A114" s="4" t="inlineStr">
        <is>
          <t>At the end of the year</t>
        </is>
      </c>
      <c r="B114" s="6" t="n">
        <v>-7143957</v>
      </c>
      <c r="C114" s="6" t="n">
        <v>-5811764</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Revaluation (Details) - ARS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Revalued amount</t>
        </is>
      </c>
      <c r="B4" s="6" t="n">
        <v>61451551</v>
      </c>
      <c r="C4" s="6" t="n">
        <v>67808787</v>
      </c>
    </row>
    <row r="5">
      <c r="A5" s="4" t="inlineStr">
        <is>
          <t>Residual Value according to the cost model</t>
        </is>
      </c>
      <c r="B5" s="5" t="n">
        <v>64692931</v>
      </c>
      <c r="C5" s="5" t="n">
        <v>49172678</v>
      </c>
    </row>
    <row r="6">
      <c r="A6" s="4" t="inlineStr">
        <is>
          <t>Difference</t>
        </is>
      </c>
      <c r="B6" s="6" t="n">
        <v>-3241380</v>
      </c>
      <c r="C6" s="6" t="n">
        <v>18636109</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PROPERTIES - Table (Details) - ARS ($) $ in Thousands</t>
        </is>
      </c>
      <c r="B1" s="2" t="inlineStr">
        <is>
          <t>12 Months Ended</t>
        </is>
      </c>
    </row>
    <row r="2">
      <c r="B2" s="2" t="inlineStr">
        <is>
          <t>Dec. 31, 2024</t>
        </is>
      </c>
      <c r="C2" s="2" t="inlineStr">
        <is>
          <t>Dec. 31, 2023</t>
        </is>
      </c>
    </row>
    <row r="3">
      <c r="A3" s="3" t="inlineStr">
        <is>
          <t>INVESTMENT PROPERTIES</t>
        </is>
      </c>
      <c r="B3" s="4" t="inlineStr">
        <is>
          <t xml:space="preserve"> </t>
        </is>
      </c>
      <c r="C3" s="4" t="inlineStr">
        <is>
          <t xml:space="preserve"> </t>
        </is>
      </c>
    </row>
    <row r="4">
      <c r="A4" s="4" t="inlineStr">
        <is>
          <t>Beginning balance</t>
        </is>
      </c>
      <c r="B4" s="6" t="n">
        <v>99293821</v>
      </c>
      <c r="C4" s="4" t="inlineStr">
        <is>
          <t xml:space="preserve"> </t>
        </is>
      </c>
    </row>
    <row r="5">
      <c r="A5" s="4" t="inlineStr">
        <is>
          <t>P/L for changes in the FV</t>
        </is>
      </c>
      <c r="B5" s="5" t="n">
        <v>-10188877</v>
      </c>
      <c r="C5" s="6" t="n">
        <v>-15270191</v>
      </c>
    </row>
    <row r="6">
      <c r="A6" s="4" t="inlineStr">
        <is>
          <t>Ending balance</t>
        </is>
      </c>
      <c r="B6" s="5" t="n">
        <v>78633619</v>
      </c>
      <c r="C6" s="5" t="n">
        <v>99293821</v>
      </c>
    </row>
    <row r="7">
      <c r="A7" s="4" t="inlineStr">
        <is>
          <t>Cost model | Rented property [member]</t>
        </is>
      </c>
      <c r="B7" s="4" t="inlineStr">
        <is>
          <t xml:space="preserve"> </t>
        </is>
      </c>
      <c r="C7" s="4" t="inlineStr">
        <is>
          <t xml:space="preserve"> </t>
        </is>
      </c>
    </row>
    <row r="8">
      <c r="A8" s="3" t="inlineStr">
        <is>
          <t>INVESTMENT PROPERTIES</t>
        </is>
      </c>
      <c r="B8" s="4" t="inlineStr">
        <is>
          <t xml:space="preserve"> </t>
        </is>
      </c>
      <c r="C8" s="4" t="inlineStr">
        <is>
          <t xml:space="preserve"> </t>
        </is>
      </c>
    </row>
    <row r="9">
      <c r="A9" s="4" t="inlineStr">
        <is>
          <t>Beginning balance</t>
        </is>
      </c>
      <c r="B9" s="6" t="n">
        <v>1718247</v>
      </c>
      <c r="C9" s="6" t="n">
        <v>1779338</v>
      </c>
    </row>
    <row r="10">
      <c r="A10" s="4" t="inlineStr">
        <is>
          <t>Useful life</t>
        </is>
      </c>
      <c r="B10" s="4" t="inlineStr">
        <is>
          <t>5 years</t>
        </is>
      </c>
      <c r="C10" s="4" t="inlineStr">
        <is>
          <t>5 years</t>
        </is>
      </c>
    </row>
    <row r="11">
      <c r="A11" s="4" t="inlineStr">
        <is>
          <t>Additions</t>
        </is>
      </c>
      <c r="B11" s="6" t="n">
        <v>586596</v>
      </c>
      <c r="C11" s="6" t="n">
        <v>350752</v>
      </c>
    </row>
    <row r="12">
      <c r="A12" s="4" t="inlineStr">
        <is>
          <t>Disposals</t>
        </is>
      </c>
      <c r="B12" s="5" t="n">
        <v>-294280</v>
      </c>
      <c r="C12" s="4" t="inlineStr">
        <is>
          <t xml:space="preserve"> </t>
        </is>
      </c>
    </row>
    <row r="13">
      <c r="A13" s="4" t="inlineStr">
        <is>
          <t>Depreciation</t>
        </is>
      </c>
      <c r="B13" s="5" t="n">
        <v>-458587</v>
      </c>
      <c r="C13" s="5" t="n">
        <v>-411843</v>
      </c>
    </row>
    <row r="14">
      <c r="A14" s="4" t="inlineStr">
        <is>
          <t>Ending balance</t>
        </is>
      </c>
      <c r="B14" s="5" t="n">
        <v>1551976</v>
      </c>
      <c r="C14" s="5" t="n">
        <v>1718247</v>
      </c>
    </row>
    <row r="15">
      <c r="A15" s="4" t="inlineStr">
        <is>
          <t>Fair value</t>
        </is>
      </c>
      <c r="B15" s="4" t="inlineStr">
        <is>
          <t xml:space="preserve"> </t>
        </is>
      </c>
      <c r="C15" s="4" t="inlineStr">
        <is>
          <t xml:space="preserve"> </t>
        </is>
      </c>
    </row>
    <row r="16">
      <c r="A16" s="3" t="inlineStr">
        <is>
          <t>INVESTMENT PROPERTIES</t>
        </is>
      </c>
      <c r="B16" s="4" t="inlineStr">
        <is>
          <t xml:space="preserve"> </t>
        </is>
      </c>
      <c r="C16" s="4" t="inlineStr">
        <is>
          <t xml:space="preserve"> </t>
        </is>
      </c>
    </row>
    <row r="17">
      <c r="A17" s="4" t="inlineStr">
        <is>
          <t>Beginning balance</t>
        </is>
      </c>
      <c r="B17" s="5" t="n">
        <v>99293821</v>
      </c>
      <c r="C17" s="5" t="n">
        <v>114625103</v>
      </c>
    </row>
    <row r="18">
      <c r="A18" s="4" t="inlineStr">
        <is>
          <t>P/L for changes in the FV</t>
        </is>
      </c>
      <c r="B18" s="5" t="n">
        <v>-10188877</v>
      </c>
      <c r="C18" s="5" t="n">
        <v>-15270191</v>
      </c>
    </row>
    <row r="19">
      <c r="A19" s="4" t="inlineStr">
        <is>
          <t>Additions</t>
        </is>
      </c>
      <c r="B19" s="5" t="n">
        <v>586596</v>
      </c>
      <c r="C19" s="5" t="n">
        <v>350752</v>
      </c>
    </row>
    <row r="20">
      <c r="A20" s="4" t="inlineStr">
        <is>
          <t>Disposals</t>
        </is>
      </c>
      <c r="B20" s="5" t="n">
        <v>-10599334</v>
      </c>
      <c r="C20" s="4" t="inlineStr">
        <is>
          <t xml:space="preserve"> </t>
        </is>
      </c>
    </row>
    <row r="21">
      <c r="A21" s="4" t="inlineStr">
        <is>
          <t>Depreciation</t>
        </is>
      </c>
      <c r="B21" s="5" t="n">
        <v>-458587</v>
      </c>
      <c r="C21" s="5" t="n">
        <v>-411843</v>
      </c>
    </row>
    <row r="22">
      <c r="A22" s="4" t="inlineStr">
        <is>
          <t>Ending balance</t>
        </is>
      </c>
      <c r="B22" s="5" t="n">
        <v>78633619</v>
      </c>
      <c r="C22" s="5" t="n">
        <v>99293821</v>
      </c>
    </row>
    <row r="23">
      <c r="A23" s="4" t="inlineStr">
        <is>
          <t>Fair value | Rented property [member]</t>
        </is>
      </c>
      <c r="B23" s="4" t="inlineStr">
        <is>
          <t xml:space="preserve"> </t>
        </is>
      </c>
      <c r="C23" s="4" t="inlineStr">
        <is>
          <t xml:space="preserve"> </t>
        </is>
      </c>
    </row>
    <row r="24">
      <c r="A24" s="3" t="inlineStr">
        <is>
          <t>INVESTMENT PROPERTIES</t>
        </is>
      </c>
      <c r="B24" s="4" t="inlineStr">
        <is>
          <t xml:space="preserve"> </t>
        </is>
      </c>
      <c r="C24" s="4" t="inlineStr">
        <is>
          <t xml:space="preserve"> </t>
        </is>
      </c>
    </row>
    <row r="25">
      <c r="A25" s="4" t="inlineStr">
        <is>
          <t>Beginning balance</t>
        </is>
      </c>
      <c r="B25" s="6" t="n">
        <v>97575574</v>
      </c>
      <c r="C25" s="6" t="n">
        <v>112845765</v>
      </c>
    </row>
    <row r="26">
      <c r="A26" s="4" t="inlineStr">
        <is>
          <t>Useful life</t>
        </is>
      </c>
      <c r="B26" s="4" t="inlineStr">
        <is>
          <t>50 years</t>
        </is>
      </c>
      <c r="C26" s="4" t="inlineStr">
        <is>
          <t>50 years</t>
        </is>
      </c>
    </row>
    <row r="27">
      <c r="A27" s="4" t="inlineStr">
        <is>
          <t>P/L for changes in the FV</t>
        </is>
      </c>
      <c r="B27" s="6" t="n">
        <v>-10188877</v>
      </c>
      <c r="C27" s="6" t="n">
        <v>-15270191</v>
      </c>
    </row>
    <row r="28">
      <c r="A28" s="4" t="inlineStr">
        <is>
          <t>Disposals</t>
        </is>
      </c>
      <c r="B28" s="5" t="n">
        <v>-10305054</v>
      </c>
      <c r="C28" s="4" t="inlineStr">
        <is>
          <t xml:space="preserve"> </t>
        </is>
      </c>
    </row>
    <row r="29">
      <c r="A29" s="4" t="inlineStr">
        <is>
          <t>Ending balance</t>
        </is>
      </c>
      <c r="B29" s="6" t="n">
        <v>77081643</v>
      </c>
      <c r="C29" s="6" t="n">
        <v>97575574</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INTANGIBLE ASSETS - Summary (Details) $ in Thousands</t>
        </is>
      </c>
      <c r="B1" s="2" t="inlineStr">
        <is>
          <t>12 Months Ended</t>
        </is>
      </c>
    </row>
    <row r="2">
      <c r="B2" s="2" t="inlineStr">
        <is>
          <t>Dec. 31, 2024 ARS ($)</t>
        </is>
      </c>
      <c r="C2" s="2" t="inlineStr">
        <is>
          <t>Dec. 31, 2023 ARS ($)</t>
        </is>
      </c>
    </row>
    <row r="3">
      <c r="A3" s="3" t="inlineStr">
        <is>
          <t>INTANGIBLE ASSETS</t>
        </is>
      </c>
      <c r="B3" s="4" t="inlineStr">
        <is>
          <t xml:space="preserve"> </t>
        </is>
      </c>
      <c r="C3" s="4" t="inlineStr">
        <is>
          <t xml:space="preserve"> </t>
        </is>
      </c>
    </row>
    <row r="4">
      <c r="A4" s="4" t="inlineStr">
        <is>
          <t>At the beginning of the year</t>
        </is>
      </c>
      <c r="B4" s="6" t="n">
        <v>147282372</v>
      </c>
      <c r="C4" s="4" t="inlineStr">
        <is>
          <t xml:space="preserve"> </t>
        </is>
      </c>
    </row>
    <row r="5">
      <c r="A5" s="4" t="inlineStr">
        <is>
          <t>At the End of the year</t>
        </is>
      </c>
      <c r="B5" s="6" t="n">
        <v>166012077</v>
      </c>
      <c r="C5" s="6" t="n">
        <v>147282372</v>
      </c>
    </row>
    <row r="6">
      <c r="A6" s="4" t="inlineStr">
        <is>
          <t>Cost model | Weighted average cost of capital, measurement input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verage cost of capital (WACC)</t>
        </is>
      </c>
      <c r="B8" s="10" t="n">
        <v>14.1</v>
      </c>
      <c r="C8" s="4" t="inlineStr">
        <is>
          <t xml:space="preserve"> </t>
        </is>
      </c>
    </row>
    <row r="9">
      <c r="A9" s="4" t="inlineStr">
        <is>
          <t>Goodwill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t the beginning of the year</t>
        </is>
      </c>
      <c r="B11" s="6" t="n">
        <v>58855290</v>
      </c>
      <c r="C11" s="4" t="inlineStr">
        <is>
          <t xml:space="preserve"> </t>
        </is>
      </c>
    </row>
    <row r="12">
      <c r="A12" s="4" t="inlineStr">
        <is>
          <t>At the End of the year</t>
        </is>
      </c>
      <c r="B12" s="5" t="n">
        <v>58855290</v>
      </c>
      <c r="C12" s="5" t="n">
        <v>58855290</v>
      </c>
    </row>
    <row r="13">
      <c r="A13" s="4" t="inlineStr">
        <is>
          <t>Brand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t the beginning of the year</t>
        </is>
      </c>
      <c r="B15" s="5" t="n">
        <v>3987708</v>
      </c>
      <c r="C15" s="4" t="inlineStr">
        <is>
          <t xml:space="preserve"> </t>
        </is>
      </c>
    </row>
    <row r="16">
      <c r="A16" s="4" t="inlineStr">
        <is>
          <t>At the End of the year</t>
        </is>
      </c>
      <c r="B16" s="5" t="n">
        <v>3987708</v>
      </c>
      <c r="C16" s="5" t="n">
        <v>3987708</v>
      </c>
    </row>
    <row r="17">
      <c r="A17" s="4" t="inlineStr">
        <is>
          <t>Other intangible assets [member]</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At the beginning of the year</t>
        </is>
      </c>
      <c r="B19" s="5" t="n">
        <v>84439374</v>
      </c>
      <c r="C19" s="4" t="inlineStr">
        <is>
          <t xml:space="preserve"> </t>
        </is>
      </c>
    </row>
    <row r="20">
      <c r="A20" s="4" t="inlineStr">
        <is>
          <t>At the End of the year</t>
        </is>
      </c>
      <c r="B20" s="5" t="n">
        <v>103169079</v>
      </c>
      <c r="C20" s="5" t="n">
        <v>84439374</v>
      </c>
    </row>
    <row r="21">
      <c r="A21" s="4" t="inlineStr">
        <is>
          <t>Gross carrying amount</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At the beginning of the year</t>
        </is>
      </c>
      <c r="B23" s="5" t="n">
        <v>290201692</v>
      </c>
      <c r="C23" s="5" t="n">
        <v>263720080</v>
      </c>
    </row>
    <row r="24">
      <c r="A24" s="4" t="inlineStr">
        <is>
          <t>Additions</t>
        </is>
      </c>
      <c r="B24" s="5" t="n">
        <v>45918031</v>
      </c>
      <c r="C24" s="5" t="n">
        <v>36838951</v>
      </c>
    </row>
    <row r="25">
      <c r="A25" s="4" t="inlineStr">
        <is>
          <t>Impairment</t>
        </is>
      </c>
      <c r="B25" s="4" t="inlineStr">
        <is>
          <t xml:space="preserve"> </t>
        </is>
      </c>
      <c r="C25" s="5" t="n">
        <v>-8710544</v>
      </c>
    </row>
    <row r="26">
      <c r="A26" s="4" t="inlineStr">
        <is>
          <t>Disposals</t>
        </is>
      </c>
      <c r="B26" s="5" t="n">
        <v>-445618</v>
      </c>
      <c r="C26" s="5" t="n">
        <v>-1646795</v>
      </c>
    </row>
    <row r="27">
      <c r="A27" s="4" t="inlineStr">
        <is>
          <t>At the End of the year</t>
        </is>
      </c>
      <c r="B27" s="5" t="n">
        <v>335674105</v>
      </c>
      <c r="C27" s="5" t="n">
        <v>290201692</v>
      </c>
    </row>
    <row r="28">
      <c r="A28" s="4" t="inlineStr">
        <is>
          <t>Gross carrying amount | Goodwill [member]</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At the beginning of the year</t>
        </is>
      </c>
      <c r="B30" s="5" t="n">
        <v>58855290</v>
      </c>
      <c r="C30" s="5" t="n">
        <v>67565834</v>
      </c>
    </row>
    <row r="31">
      <c r="A31" s="4" t="inlineStr">
        <is>
          <t>Impairment</t>
        </is>
      </c>
      <c r="B31" s="4" t="inlineStr">
        <is>
          <t xml:space="preserve"> </t>
        </is>
      </c>
      <c r="C31" s="5" t="n">
        <v>-8710544</v>
      </c>
    </row>
    <row r="32">
      <c r="A32" s="4" t="inlineStr">
        <is>
          <t>At the End of the year</t>
        </is>
      </c>
      <c r="B32" s="5" t="n">
        <v>58855290</v>
      </c>
      <c r="C32" s="5" t="n">
        <v>58855290</v>
      </c>
    </row>
    <row r="33">
      <c r="A33" s="4" t="inlineStr">
        <is>
          <t>Gross carrying amount | Brand [member]</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At the beginning of the year</t>
        </is>
      </c>
      <c r="B35" s="5" t="n">
        <v>3987708</v>
      </c>
      <c r="C35" s="5" t="n">
        <v>3987708</v>
      </c>
    </row>
    <row r="36">
      <c r="A36" s="4" t="inlineStr">
        <is>
          <t>At the End of the year</t>
        </is>
      </c>
      <c r="B36" s="5" t="n">
        <v>3987708</v>
      </c>
      <c r="C36" s="5" t="n">
        <v>3987708</v>
      </c>
    </row>
    <row r="37">
      <c r="A37" s="4" t="inlineStr">
        <is>
          <t>Gross carrying amount | Other intangible assets [member]</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At the beginning of the year</t>
        </is>
      </c>
      <c r="B39" s="5" t="n">
        <v>227358694</v>
      </c>
      <c r="C39" s="5" t="n">
        <v>192166538</v>
      </c>
    </row>
    <row r="40">
      <c r="A40" s="4" t="inlineStr">
        <is>
          <t>Additions</t>
        </is>
      </c>
      <c r="B40" s="5" t="n">
        <v>45918031</v>
      </c>
      <c r="C40" s="5" t="n">
        <v>36838951</v>
      </c>
    </row>
    <row r="41">
      <c r="A41" s="4" t="inlineStr">
        <is>
          <t>Disposals</t>
        </is>
      </c>
      <c r="B41" s="5" t="n">
        <v>-445618</v>
      </c>
      <c r="C41" s="5" t="n">
        <v>-1646795</v>
      </c>
    </row>
    <row r="42">
      <c r="A42" s="4" t="inlineStr">
        <is>
          <t>At the End of the year</t>
        </is>
      </c>
      <c r="B42" s="5" t="n">
        <v>272831107</v>
      </c>
      <c r="C42" s="5" t="n">
        <v>227358694</v>
      </c>
    </row>
    <row r="43">
      <c r="A43" s="4" t="inlineStr">
        <is>
          <t>Accumulated depreciation and amortisation</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At the beginning of the year</t>
        </is>
      </c>
      <c r="B45" s="5" t="n">
        <v>-142919320</v>
      </c>
      <c r="C45" s="5" t="n">
        <v>-112660272</v>
      </c>
    </row>
    <row r="46">
      <c r="A46" s="4" t="inlineStr">
        <is>
          <t>Disposals</t>
        </is>
      </c>
      <c r="B46" s="5" t="n">
        <v>14520</v>
      </c>
      <c r="C46" s="5" t="n">
        <v>203324</v>
      </c>
    </row>
    <row r="47">
      <c r="A47" s="4" t="inlineStr">
        <is>
          <t>Of the year</t>
        </is>
      </c>
      <c r="B47" s="5" t="n">
        <v>-26728188</v>
      </c>
      <c r="C47" s="5" t="n">
        <v>-30462372</v>
      </c>
    </row>
    <row r="48">
      <c r="A48" s="4" t="inlineStr">
        <is>
          <t>At the End of the year</t>
        </is>
      </c>
      <c r="B48" s="5" t="n">
        <v>-169662028</v>
      </c>
      <c r="C48" s="5" t="n">
        <v>-142919320</v>
      </c>
    </row>
    <row r="49">
      <c r="A49" s="4" t="inlineStr">
        <is>
          <t>Accumulated depreciation and amortisation | Other intangible assets [member]</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At the beginning of the year</t>
        </is>
      </c>
      <c r="B51" s="5" t="n">
        <v>-142919320</v>
      </c>
      <c r="C51" s="5" t="n">
        <v>-112660272</v>
      </c>
    </row>
    <row r="52">
      <c r="A52" s="4" t="inlineStr">
        <is>
          <t>Disposals</t>
        </is>
      </c>
      <c r="B52" s="5" t="n">
        <v>14520</v>
      </c>
      <c r="C52" s="5" t="n">
        <v>203324</v>
      </c>
    </row>
    <row r="53">
      <c r="A53" s="4" t="inlineStr">
        <is>
          <t>Of the year</t>
        </is>
      </c>
      <c r="B53" s="5" t="n">
        <v>-26728188</v>
      </c>
      <c r="C53" s="5" t="n">
        <v>-30462372</v>
      </c>
    </row>
    <row r="54">
      <c r="A54" s="4" t="inlineStr">
        <is>
          <t>At the End of the year</t>
        </is>
      </c>
      <c r="B54" s="6" t="n">
        <v>-169662028</v>
      </c>
      <c r="C54" s="6" t="n">
        <v>-14291932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4</t>
        </is>
      </c>
    </row>
    <row r="3">
      <c r="A3" s="3" t="inlineStr">
        <is>
          <t>FAIR VALUES</t>
        </is>
      </c>
      <c r="B3" s="4" t="inlineStr">
        <is>
          <t xml:space="preserve"> </t>
        </is>
      </c>
    </row>
    <row r="4">
      <c r="A4" s="4" t="inlineStr">
        <is>
          <t>FAIR VALUES</t>
        </is>
      </c>
      <c r="B4" s="4" t="inlineStr">
        <is>
          <t>6. FAIR VALUES 6.1 Fair Value of Financial Instruments Fair value is defined as the amount by which an asset may be exchanged or a liability may be settled, in an arm’s length orderly transaction between knowledgeable principal market participants (or more advantageous) at the date of measurement of the current market conditions regardless of whether such price is directly observable or estimated utilizing a valuation technique under the assumption that Grupo Supervielle is a going concern. ​ When a financial instrument is sold in a liquid and active market, its settled price in the market in a real transaction provides the best evidence of its fair value. When a stipulated price is not settled in the market or when it cannot be an indicator of a fair value of the instrument, in order to determine such fair value, another similar instrument’s fair value may be used, as well as the analysis of discounted flows or other applicable techniques. Such techniques are significantly affected by the assumptions used Grupo Supervielle classifies fair values of financial instruments in a three level hierarchy according to the reliability of the inputs used to determine them.Fair Value Level 1: The fair value of financial instruments traded in active markets (such as publicly-traded derivatives, debt securities or available for sale) is based on market quoted prices as of the date of the reporting period. If the quoted price is available and there is an active market for the instrument, it will be included in Level 1. Otherwise, it will be included in Level 2. Fair Value Level 2: The fair value of financial instruments which are not traded in active markets, such as over-the-counter derivatives, is determined using valuation techniques that maximize the use of observable market data and rely the least possible on Grupo Supervielle’s specific estimates. If all significant inputs required to determine fair value a financial instrument are observable, such instrument is included in Level 2. If the inputs used to determine the price are not observable, the instrument will be included in Level 3. Fair Value Level 3: If one or more significant inputs are not based on observable market data, the instrument is included in Level 3. Grupo Supervielle’s financial instruments measured at fair value as of December 31, 2024 and 2023 are detailed below: ​ ​ ​ ​ ​ ​ ​ ​ ​ ​ Financial Instruments as of 12/31/2024 FV Level 1 FV Level 2 FV Level 3 Total Assets - Debt securities at fair value through profit or loss 256,350,036 6,982,166 — 263,332,202 - Derivatives — 4,627,810 — 4,627,810 - Other financial assets 17,159,775 — — 17,159,775 - Other debt securities 110,662,651 97,486,608 — 208,149,259 - Financial assets pledged as collateral 175,350,106 — — 175,350,106 - Investments in Equity Instruments 52,358 — 658,372 710,730 Total Assets 559,574,926 109,096,584 658,372 669,329,882 Liabilities ​ ​ ​ ​ - Derivatives — 1,734,047 — 1,734,047 - Other financial liabilities 158,738,464 — — 158,738,464 Total Liabilities 158,738,464 1,734,047 — 160,472,511 ​ ​ ​ ​ ​ ​ ​ ​ ​ ​ Financial Instruments as of 12/31/2023 FV Level 1 FV Level 2 FV Level 3 Total Assets - Debt securities at fair value through profit or loss 97,656,756 3,420,022 — 101,076,778 - Derivatives — 8,264,332 — 8,264,332 - Other financial assets 45,870,366 — — 45,870,366 - Other debt securities 38,829,594 22,732,251 — 61,561,845 - Financial assets pledged as collateral 100,986,155 — — 100,986,155 - Investments in Equity Instruments 106,909 — 690,073 796,982 Total Assets 283,449,780 34,416,605 690,073 318,556,458 Liabilities ​ ​ ​ ​ - Liabilities at fair value through profit or loss 1,323,792 — — 1,323,792 - Other financial liabilities 157,643,404 — — 157,643,404 Total Liabilities 158,967,196 — — 158,967,196 ​ Below is shown the reconciliation of the financial instruments classiffied as Fair Value Level 3: ​ ​ ​ ​ ​ ​ ​ ​ ​ ​ ​ ​ ​ ​ FV Level 3 12/31/2023 Transfers Additions Disposals OCI 12/31/2024 Assets - Investments in equity instruments 690,073 — 392,505 (187,042) (237,164) 658,372 ​ Grupo Supervielle’s policy is to recognize transfers between fair value Levels only at year-end dates. Valuation Techniques Valuation techniques to determine fair values Level 2 and Level 3 include the following: ● Market or quoted prices for similar instruments. ● The estimated present value of instruments. The valuation technique to determine fair value Level 2 includes estimating the through spot rate curve which calculate the yield upon market prices. These valuation techniques are detailed below: ● Interpolation model: It consists of the determination of the value of financial instruments that do not have a market price at the closing date, based on quoted prices for similar assets (both in terms of issue, currency, and duration) in active markets (MAE, Bolsar or secondary) through the linear interpolation of them. This technique has been used by the Entity to determine the fair value of the instruments issued by the Central Bank and Treasury Bills without quotation at the end of this period. ● Performance Curve Model under Nelson Siegel: This model proposes a continuous function to model the trajectory of the instant forward interest rate considering as a domain the term comprised until the next interest and / or capital payment. It consists in the determination of the instrument's price estimating volatility through market curves. The Entity has used this model to estimate prices in debt securities or financial instruments with variable interest rate. that are not quoted in an active market. The principal inputs and method considered by Grupo Supervielle for its determination of fair values under the linear interpolation model are: ● Instrument prices that were quoted between the date the curve is estimated and the settlement date of the latest payment available. ● Implicit rates in the last available tender. ● Only instruments that have been traded with a 24-hour settlement are considered. ● If the same instrument has been listed on MAE (“Mercado Abierto Electrónico”) and Bolsar (Financial website of the “Bolsa de Comercio de Buenos Aires”), only the market price that has been traded in the market with higher volume is considered. ● The yield curve is standardized based on a set of nodes, each of which has an associated expiration date. ● Instruments denominated in U.S. dollars are converted at the exchange rate on the date the instrument is negotiated. Likewise, for the determination of fair values under the Nelson Siegel model, the main data and aspects considered by the Entity were: ● The Spot rate curves in pesos + BADLAR and the Spot rate curve in U.S. dollars are established based on bonds predefined by Financial Risk Management. ● The main source of prices for Bonds is MAE, without considering those corresponding to operations for own portfolio. ● The portfolio of bonds used as input is changed with every issuance. Grupo Supervielle periodically evaluates the performance of the models based on indicators which have defined tolerance thresholds. Under IFRS, the estimated residual value of an instrument at inception is generally the transaction price. In the event that the transaction price differs from the determined fair value, if the fair value is not Level 1, the difference will be recognized in the Consolidated Income Statement proportionally for the duration of the instrument. ​ 6.2 Fair Value of other Financial Instruments The following describes the methodologies and assumptions used to determine the fair values of financial instruments not recorded at fair value in these Consolidated Financial Statements: ● Assets whose fair value is similar to book value: For financial assets and liabilities that are liquid or have short-term maturities (less than three months), the book value is considered to be similar to fair value. ● Fixe d rate financial instruments: The fair value of financial assets was determined by discounting future cash flows at the current market rates offered, for each year, for financial instruments with similar characteristics. The estimated fair value of deposits with a fixed interest rate was determined by discounting future cash flows through the use of market interest rates for deposits with maturities similar to those of Grupo Supervielle’s portfolio. For listed assets and the quoted debt, fair value was determined based on market prices. ● Other financial instruments: In the case of financial assets and liabilities that are liquid or have a short maturity, it is estimated that their fair value is similar to their book value. This assumption also applies to savings deposits, checking accounts and others. Below is the difference between the carrying amount and the fair value of the main assets and liabilities recorded at amortized cost as of December 31, 2024 and 2023, respectively: ​ ​ ​ ​ ​ ​ ​ ​ ​ ​ ​ ​ Other Financial Instruments as of 12/31/2024 Book value Fair value FV Level 1 FV Level 2 FV Level 3 Financial Assets - Cash and due from Banks 652,975,869 652,975,869 652,975,869 — — - Other financial assets 11,473,388 11,473,388 11,473,388 — — - Loans and other financing 2,170,078,164 2,381,345,450 — — 2,381,345,450 - Other Debt Securities 604,746,484 603,946,338 602,616,265 1,330,073 — - Financial assets Pledged as collateral 1,860 1,860 1,860 — — ​ ​ 3,439,275,765 ​ 3,649,742,905 ​ 1,267,067,382 ​ 1,330,073 ​ 2,381,345,450 Financial Liabilities ​ ​ ​ ​ ​ - Deposits 3,173,461,243 3,197,319,468 — — 3,197,319,468 - Other financial liabilities 7,446,692 7,446,692 7,446,692 — — - Reverse Repo transactions ​ 33,962,592 ​ 33,962,592 33,962,592 — — - Financing received from the Central Bank and other financial institutions 39,297,868 39,223,716 — — 39,223,716 - Repo Transactions ​ — — — — — - Unsubordinated Debt securities 51,157,866 51,157,866 51,157,866 — — ​ ​ 3,305,326,261 ​ 3,329,110,334 ​ 92,567,150 ​ — ​ 3,236,543,184 ​ ​ ​ ​ ​ ​ ​ ​ ​ ​ ​ ​ Other Financial Instruments as of 12/31/2023 Book value Fair value FV Level 1 FV Level 2 FV Level 3 Financial Assets - Cash and due from Banks 498,892,707 498,892,708 498,892,708 — — - Other financial assets 55,389,250 55,389,250 55,389,250 — — - Loans and other financing 1,050,611,692 1,196,200,729 — — 1,196,200,729 - Repo transactions ​ 1,645,657,441 ​ 1,645,657,441 ​ 1,645,657,441 ​ — ​ — - Other Debt Securities 485,418,013 555,676,782 386,438,238 169,238,544 — - Financial assets Pledged as collateral 18,290 18,290 18,290 — — ​ ​ 3,735,987,393 ​ 3,951,835,200 ​ 2,586,395,927 ​ 169,238,544 ​ 1,196,200,729 Financial Liabilities ​ ​ ​ ​ ​ - Deposits 3,373,001,922 3,478,726,949 — — 3,478,726,949 - Other financial liabilities 755,524 755,524 755,524 — — - Financing received from the Central Bank and other financial institutions 5,862,129 6,071,646 — — 6,071,646 - Repo Transactions 2,047,701 2,047,701 2,047,701 — — ​ 3,381,667,276 3,487,601,820 2,803,225 — 3,484,798,595 ​ 6.3 Fair Value of Equity instruments The following are the equity instruments measured at Fair Value through profit or loss as of December 31, 2024 and 2023: ​ ​ ​ ​ ​ ​ ​ 12/31/2024 12/31/2023 Ternium Argentina S.A. 22,695 2,424 Holcim Arg ​ 10,850 ​ 15,718 Aluar S.A. ​ 3,139 ​ 68 Cedear SPDR Dow Jones Ind ​ 2,479 ​ 3,926 Cedear SPDR S&amp;P ​ 2,312 ​ 3,327 Cedear Financial Select Sector ​ 2,235 ​ 3,114 Cedear Ishares MSCI Brasil ​ 631 ​ 1,744 Grupo Financiero Galicia SA ​ 8,017 ​ — Pampa Energía S.A. ​ — ​ 57,135 Edenor ​ — ​ 12,628 Loma Negra S.A. ​ — ​ 5,252 Others — ​ 1,573 Total 52,358 106,909 ​ The following are the equity instruments measured at Fair Value through Other Comprehensive Income as of December 31, 2024 and 2023: ​ ​ ​ ​ ​ ​ ​ ​ ​ ​ ​ ​ ​ ​ FV at ​ Income / (Loss) ​ ​ ​ ​ ​ FV at Detail 12/31/2023 through OCI Disposals Additions 12/31/2024 Mercado Abierto Electrónico S.A. 3,554 993 ​ — ​ — ​ 4,547 Play Digital S.A. 370,442 ​ (495,208) ​ (152,727) ​ 390,508 ​ 113,015 Seguro de Depósitos S.A 41,227 15,694 ​ — ​ — ​ 56,921 Compensador Electrónica S.A. 242,388 245,552 ​ (34,315) ​ 1,997 ​ 455,622 Provincanje S.A. 16,648 (9,003) ​ — ​ — ​ 7,645 Cuyo Aval Sociedad de Garantía Recíproca 12,301 2,931 ​ — ​ — ​ 15,232 Argencontrol S.A. 1,265 1,273 ​ — ​ — ​ 2,538 IEBA S.A. 133 (72) ​ — ​ — ​ 61 Other Reciprocal Guarantee Companies ​ 2,115 ​ 676 ​ — ​ — ​ 2,791 Total 690,073 (237,164) ​ (187,042) ​ 392,505 ​ 658,372 ​ ​ ​ ​ ​ ​ ​ ​ ​ ​ ​ ​ ​ ​ FV at ​ Income / (Loss) ​ ​ ​ ​ ​ FV at Detail 12/31/2022 through OCI Disposals Additions 12/31/2023 Mercado Abierto Electrónico S.A. 627,246 (623,692) ​ — ​ — ​ 3,554 Play Digital S.A. 596,696 (616,859) ​ (163,843) ​ 554,448 ​ 370,442 Seguro de Depósitos S.A 72,180 (30,953) ​ — ​ — ​ 41,227 Compensador Electrónica S.A. 221,667 24,207 ​ (3,486) ​ — ​ 242,388 Provincanje S.A. 49,185 (284,341) ​ — ​ 251,804 ​ 16,648 Cuyo Aval Sociedad de Garantía Recíproca 12,702 (401) ​ — ​ — ​ 12,301 Argencontrol S.A. 2,197 (932) ​ — ​ — ​ 1,265 IEBA S.A. 414 (281) ​ — ​ — ​ 133 Other Reciprocal Guarantee Companies 1,830 285 ​ — ​ — ​ 2,115 Total 1,584,117 (1,532,967) ​ (167,329) ​ 806,252 ​ 690,07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by cash generating units (Details) - ARS ($) $ in Thousands</t>
        </is>
      </c>
      <c r="B1" s="2" t="inlineStr">
        <is>
          <t>Dec. 31, 2024</t>
        </is>
      </c>
      <c r="C1" s="2" t="inlineStr">
        <is>
          <t>Dec. 31, 2023</t>
        </is>
      </c>
    </row>
    <row r="2">
      <c r="A2" s="3" t="inlineStr">
        <is>
          <t>Goodwill</t>
        </is>
      </c>
      <c r="B2" s="4" t="inlineStr">
        <is>
          <t xml:space="preserve"> </t>
        </is>
      </c>
      <c r="C2" s="4" t="inlineStr">
        <is>
          <t xml:space="preserve"> </t>
        </is>
      </c>
    </row>
    <row r="3">
      <c r="A3" s="4" t="inlineStr">
        <is>
          <t>Goodwill</t>
        </is>
      </c>
      <c r="B3" s="6" t="n">
        <v>58855290</v>
      </c>
      <c r="C3" s="6" t="n">
        <v>58855290</v>
      </c>
    </row>
    <row r="4">
      <c r="A4" s="4" t="inlineStr">
        <is>
          <t>Supervielle Seguros S.A. [member]</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193126</v>
      </c>
      <c r="C6" s="5" t="n">
        <v>193126</v>
      </c>
    </row>
    <row r="7">
      <c r="A7" s="4" t="inlineStr">
        <is>
          <t>Banco Regional de Cuyo S.A. [memb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1012562</v>
      </c>
      <c r="C9" s="5" t="n">
        <v>1012562</v>
      </c>
    </row>
    <row r="10">
      <c r="A10" s="4" t="inlineStr">
        <is>
          <t>Invertir Online.Com Argentina S.A.U. [member]</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36807726</v>
      </c>
      <c r="C12" s="5" t="n">
        <v>36807726</v>
      </c>
    </row>
    <row r="13">
      <c r="A13" s="4" t="inlineStr">
        <is>
          <t>Micro Lending S.A.U.</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20270772</v>
      </c>
      <c r="C15" s="5" t="n">
        <v>20270772</v>
      </c>
    </row>
    <row r="16">
      <c r="A16" s="4" t="inlineStr">
        <is>
          <t>Supervielle Agente de Negoacin S.A.U. [member]</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5" t="n">
        <v>102225</v>
      </c>
      <c r="C18" s="5" t="n">
        <v>102225</v>
      </c>
    </row>
    <row r="19">
      <c r="A19" s="4" t="inlineStr">
        <is>
          <t>Others [member]</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6" t="n">
        <v>468879</v>
      </c>
      <c r="C21" s="6" t="n">
        <v>4688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INTANGIBLE ASSETS - Assumptions (Detail) $ in Thousands</t>
        </is>
      </c>
      <c r="B1" s="2" t="inlineStr">
        <is>
          <t>12 Months Ended</t>
        </is>
      </c>
    </row>
    <row r="2">
      <c r="B2" s="2" t="inlineStr">
        <is>
          <t>Dec. 31, 2029 ARS ($) loan</t>
        </is>
      </c>
      <c r="C2" s="2" t="inlineStr">
        <is>
          <t>Dec. 31, 2028 ARS ($) loan</t>
        </is>
      </c>
      <c r="D2" s="2" t="inlineStr">
        <is>
          <t>Dec. 31, 2027 ARS ($) loan</t>
        </is>
      </c>
      <c r="E2" s="2" t="inlineStr">
        <is>
          <t>Dec. 31, 2026 ARS ($) loan</t>
        </is>
      </c>
      <c r="F2" s="2" t="inlineStr">
        <is>
          <t>Dec. 31, 2025 ARS ($) loan</t>
        </is>
      </c>
      <c r="G2" s="2" t="inlineStr">
        <is>
          <t>Dec. 31, 2024 ARS ($) loan</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projections financial budge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Inflation (end of period) (as percent)</t>
        </is>
      </c>
      <c r="B5" s="4" t="inlineStr">
        <is>
          <t xml:space="preserve"> </t>
        </is>
      </c>
      <c r="C5" s="4" t="inlineStr">
        <is>
          <t xml:space="preserve"> </t>
        </is>
      </c>
      <c r="D5" s="4" t="inlineStr">
        <is>
          <t xml:space="preserve"> </t>
        </is>
      </c>
      <c r="E5" s="4" t="inlineStr">
        <is>
          <t xml:space="preserve"> </t>
        </is>
      </c>
      <c r="F5" s="4" t="inlineStr">
        <is>
          <t xml:space="preserve"> </t>
        </is>
      </c>
      <c r="G5" s="8" t="n">
        <v>1.178</v>
      </c>
    </row>
    <row r="6">
      <c r="A6" s="4" t="inlineStr">
        <is>
          <t>Inflation (average) (as a percent)</t>
        </is>
      </c>
      <c r="B6" s="4" t="inlineStr">
        <is>
          <t xml:space="preserve"> </t>
        </is>
      </c>
      <c r="C6" s="4" t="inlineStr">
        <is>
          <t xml:space="preserve"> </t>
        </is>
      </c>
      <c r="D6" s="4" t="inlineStr">
        <is>
          <t xml:space="preserve"> </t>
        </is>
      </c>
      <c r="E6" s="4" t="inlineStr">
        <is>
          <t xml:space="preserve"> </t>
        </is>
      </c>
      <c r="F6" s="4" t="inlineStr">
        <is>
          <t xml:space="preserve"> </t>
        </is>
      </c>
      <c r="G6" s="8" t="n">
        <v>2.368</v>
      </c>
    </row>
    <row r="7">
      <c r="A7" s="4" t="inlineStr">
        <is>
          <t>Cost of funding (average) (as a percent)</t>
        </is>
      </c>
      <c r="B7" s="4" t="inlineStr">
        <is>
          <t xml:space="preserve"> </t>
        </is>
      </c>
      <c r="C7" s="4" t="inlineStr">
        <is>
          <t xml:space="preserve"> </t>
        </is>
      </c>
      <c r="D7" s="4" t="inlineStr">
        <is>
          <t xml:space="preserve"> </t>
        </is>
      </c>
      <c r="E7" s="4" t="inlineStr">
        <is>
          <t xml:space="preserve"> </t>
        </is>
      </c>
      <c r="F7" s="4" t="inlineStr">
        <is>
          <t xml:space="preserve"> </t>
        </is>
      </c>
      <c r="G7" s="8" t="n">
        <v>0.399</v>
      </c>
    </row>
    <row r="8">
      <c r="A8" s="4" t="inlineStr">
        <is>
          <t>Loan's interest rate (average)</t>
        </is>
      </c>
      <c r="B8" s="4" t="inlineStr">
        <is>
          <t xml:space="preserve"> </t>
        </is>
      </c>
      <c r="C8" s="4" t="inlineStr">
        <is>
          <t xml:space="preserve"> </t>
        </is>
      </c>
      <c r="D8" s="4" t="inlineStr">
        <is>
          <t xml:space="preserve"> </t>
        </is>
      </c>
      <c r="E8" s="4" t="inlineStr">
        <is>
          <t xml:space="preserve"> </t>
        </is>
      </c>
      <c r="F8" s="4" t="inlineStr">
        <is>
          <t xml:space="preserve"> </t>
        </is>
      </c>
      <c r="G8" s="9" t="n">
        <v>0.57</v>
      </c>
    </row>
    <row r="9">
      <c r="A9" s="4" t="inlineStr">
        <is>
          <t>Number of borrowings originated by Micro Lending | loan</t>
        </is>
      </c>
      <c r="B9" s="4" t="inlineStr">
        <is>
          <t xml:space="preserve"> </t>
        </is>
      </c>
      <c r="C9" s="4" t="inlineStr">
        <is>
          <t xml:space="preserve"> </t>
        </is>
      </c>
      <c r="D9" s="4" t="inlineStr">
        <is>
          <t xml:space="preserve"> </t>
        </is>
      </c>
      <c r="E9" s="4" t="inlineStr">
        <is>
          <t xml:space="preserve"> </t>
        </is>
      </c>
      <c r="F9" s="4" t="inlineStr">
        <is>
          <t xml:space="preserve"> </t>
        </is>
      </c>
      <c r="G9" s="5" t="n">
        <v>23630</v>
      </c>
    </row>
    <row r="10">
      <c r="A10" s="4" t="inlineStr">
        <is>
          <t>InvertirOnline'Operating income | $</t>
        </is>
      </c>
      <c r="B10" s="4" t="inlineStr">
        <is>
          <t xml:space="preserve"> </t>
        </is>
      </c>
      <c r="C10" s="4" t="inlineStr">
        <is>
          <t xml:space="preserve"> </t>
        </is>
      </c>
      <c r="D10" s="4" t="inlineStr">
        <is>
          <t xml:space="preserve"> </t>
        </is>
      </c>
      <c r="E10" s="4" t="inlineStr">
        <is>
          <t xml:space="preserve"> </t>
        </is>
      </c>
      <c r="F10" s="4" t="inlineStr">
        <is>
          <t xml:space="preserve"> </t>
        </is>
      </c>
      <c r="G10" s="6" t="n">
        <v>31535</v>
      </c>
    </row>
    <row r="11">
      <c r="A11" s="4" t="inlineStr">
        <is>
          <t>Increase in weighted average cost of capital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01</v>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reconciliation of changes in 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flation (end of period) (as percent)</t>
        </is>
      </c>
      <c r="B14" s="8" t="n">
        <v>0.057</v>
      </c>
      <c r="C14" s="8" t="n">
        <v>0.083</v>
      </c>
      <c r="D14" s="8" t="n">
        <v>0.152</v>
      </c>
      <c r="E14" s="8" t="n">
        <v>0.259</v>
      </c>
      <c r="F14" s="8" t="n">
        <v>0.356</v>
      </c>
      <c r="G14" s="4" t="inlineStr">
        <is>
          <t xml:space="preserve"> </t>
        </is>
      </c>
    </row>
    <row r="15">
      <c r="A15" s="4" t="inlineStr">
        <is>
          <t>Inflation (average) (as a percent)</t>
        </is>
      </c>
      <c r="B15" s="8" t="n">
        <v>0.07099999999999999</v>
      </c>
      <c r="C15" s="8" t="n">
        <v>0.113</v>
      </c>
      <c r="D15" s="9" t="n">
        <v>0.2</v>
      </c>
      <c r="E15" s="8" t="n">
        <v>0.276</v>
      </c>
      <c r="F15" s="9" t="n">
        <v>0.5</v>
      </c>
      <c r="G15" s="4" t="inlineStr">
        <is>
          <t xml:space="preserve"> </t>
        </is>
      </c>
    </row>
    <row r="16">
      <c r="A16" s="4" t="inlineStr">
        <is>
          <t>Cost of funding (average) (as a percent)</t>
        </is>
      </c>
      <c r="B16" s="8" t="n">
        <v>0.109</v>
      </c>
      <c r="C16" s="8" t="n">
        <v>0.145</v>
      </c>
      <c r="D16" s="8" t="n">
        <v>0.196</v>
      </c>
      <c r="E16" s="8" t="n">
        <v>0.259</v>
      </c>
      <c r="F16" s="8" t="n">
        <v>0.353</v>
      </c>
      <c r="G16" s="4" t="inlineStr">
        <is>
          <t xml:space="preserve"> </t>
        </is>
      </c>
    </row>
    <row r="17">
      <c r="A17" s="4" t="inlineStr">
        <is>
          <t>Loan's interest rate (average)</t>
        </is>
      </c>
      <c r="B17" s="8" t="n">
        <v>0.189</v>
      </c>
      <c r="C17" s="8" t="n">
        <v>0.235</v>
      </c>
      <c r="D17" s="8" t="n">
        <v>0.296</v>
      </c>
      <c r="E17" s="8" t="n">
        <v>0.379</v>
      </c>
      <c r="F17" s="8" t="n">
        <v>0.493</v>
      </c>
      <c r="G17" s="4" t="inlineStr">
        <is>
          <t xml:space="preserve"> </t>
        </is>
      </c>
    </row>
    <row r="18">
      <c r="A18" s="4" t="inlineStr">
        <is>
          <t>Number of borrowings originated by Micro Lending | loan</t>
        </is>
      </c>
      <c r="B18" s="5" t="n">
        <v>23508</v>
      </c>
      <c r="C18" s="5" t="n">
        <v>23508</v>
      </c>
      <c r="D18" s="5" t="n">
        <v>23508</v>
      </c>
      <c r="E18" s="5" t="n">
        <v>23508</v>
      </c>
      <c r="F18" s="5" t="n">
        <v>23500</v>
      </c>
      <c r="G18" s="4" t="inlineStr">
        <is>
          <t xml:space="preserve"> </t>
        </is>
      </c>
    </row>
    <row r="19">
      <c r="A19" s="4" t="inlineStr">
        <is>
          <t>InvertirOnline'Operating income | $</t>
        </is>
      </c>
      <c r="B19" s="6" t="n">
        <v>132382</v>
      </c>
      <c r="C19" s="6" t="n">
        <v>114843</v>
      </c>
      <c r="D19" s="6" t="n">
        <v>95919</v>
      </c>
      <c r="E19" s="6" t="n">
        <v>76268</v>
      </c>
      <c r="F19" s="6" t="n">
        <v>53704</v>
      </c>
      <c r="G19" s="4" t="inlineStr">
        <is>
          <t xml:space="preserve"> </t>
        </is>
      </c>
    </row>
  </sheetData>
  <mergeCells count="2">
    <mergeCell ref="B1:G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bt securities at fair value through profit or loss (Details) - ARS ($) $ in Thousands</t>
        </is>
      </c>
      <c r="B1" s="2" t="inlineStr">
        <is>
          <t>Dec. 31, 2024</t>
        </is>
      </c>
      <c r="C1" s="2" t="inlineStr">
        <is>
          <t>Dec. 31, 2023</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Government securities</t>
        </is>
      </c>
      <c r="B3" s="6" t="n">
        <v>242760410</v>
      </c>
      <c r="C3" s="6" t="n">
        <v>95509226</v>
      </c>
    </row>
    <row r="4">
      <c r="A4" s="4" t="inlineStr">
        <is>
          <t>Corporate securities</t>
        </is>
      </c>
      <c r="B4" s="5" t="n">
        <v>19539690</v>
      </c>
      <c r="C4" s="5" t="n">
        <v>5567552</v>
      </c>
    </row>
    <row r="5">
      <c r="A5" s="4" t="inlineStr">
        <is>
          <t>Securities issued by the Central Bank</t>
        </is>
      </c>
      <c r="B5" s="5" t="n">
        <v>1032102</v>
      </c>
      <c r="C5" s="4" t="inlineStr">
        <is>
          <t xml:space="preserve"> </t>
        </is>
      </c>
    </row>
    <row r="6">
      <c r="A6" s="4" t="inlineStr">
        <is>
          <t>Debt securities</t>
        </is>
      </c>
      <c r="B6" s="6" t="n">
        <v>263332202</v>
      </c>
      <c r="C6" s="6" t="n">
        <v>1010767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rivatives (Details) - ARS ($) $ in Thousands</t>
        </is>
      </c>
      <c r="B1" s="2" t="inlineStr">
        <is>
          <t>Dec. 31, 2024</t>
        </is>
      </c>
      <c r="C1" s="2" t="inlineStr">
        <is>
          <t>Dec. 31, 2023</t>
        </is>
      </c>
    </row>
    <row r="2">
      <c r="A2" s="3" t="inlineStr">
        <is>
          <t>Disclosure of debt securities [line items]</t>
        </is>
      </c>
      <c r="B2" s="4" t="inlineStr">
        <is>
          <t xml:space="preserve"> </t>
        </is>
      </c>
      <c r="C2" s="4" t="inlineStr">
        <is>
          <t xml:space="preserve"> </t>
        </is>
      </c>
    </row>
    <row r="3">
      <c r="A3" s="4" t="inlineStr">
        <is>
          <t>Derivatives</t>
        </is>
      </c>
      <c r="B3" s="6" t="n">
        <v>4627810</v>
      </c>
      <c r="C3" s="6" t="n">
        <v>8264332</v>
      </c>
    </row>
    <row r="4">
      <c r="A4" s="4" t="inlineStr">
        <is>
          <t>Debtor balances related to forward operations in foreign currency to be settled in pesos</t>
        </is>
      </c>
      <c r="B4" s="4" t="inlineStr">
        <is>
          <t xml:space="preserve"> </t>
        </is>
      </c>
      <c r="C4" s="4" t="inlineStr">
        <is>
          <t xml:space="preserve"> </t>
        </is>
      </c>
    </row>
    <row r="5">
      <c r="A5" s="3" t="inlineStr">
        <is>
          <t>Disclosure of debt securities [line items]</t>
        </is>
      </c>
      <c r="B5" s="4" t="inlineStr">
        <is>
          <t xml:space="preserve"> </t>
        </is>
      </c>
      <c r="C5" s="4" t="inlineStr">
        <is>
          <t xml:space="preserve"> </t>
        </is>
      </c>
    </row>
    <row r="6">
      <c r="A6" s="4" t="inlineStr">
        <is>
          <t>Derivatives</t>
        </is>
      </c>
      <c r="B6" s="5" t="n">
        <v>4496177</v>
      </c>
      <c r="C6" s="5" t="n">
        <v>6248965</v>
      </c>
    </row>
    <row r="7">
      <c r="A7" s="4" t="inlineStr">
        <is>
          <t>Debtor balances related to forward operations in foreign currency</t>
        </is>
      </c>
      <c r="B7" s="4" t="inlineStr">
        <is>
          <t xml:space="preserve"> </t>
        </is>
      </c>
      <c r="C7" s="4" t="inlineStr">
        <is>
          <t xml:space="preserve"> </t>
        </is>
      </c>
    </row>
    <row r="8">
      <c r="A8" s="3" t="inlineStr">
        <is>
          <t>Disclosure of debt securities [line items]</t>
        </is>
      </c>
      <c r="B8" s="4" t="inlineStr">
        <is>
          <t xml:space="preserve"> </t>
        </is>
      </c>
      <c r="C8" s="4" t="inlineStr">
        <is>
          <t xml:space="preserve"> </t>
        </is>
      </c>
    </row>
    <row r="9">
      <c r="A9" s="4" t="inlineStr">
        <is>
          <t>Derivatives</t>
        </is>
      </c>
      <c r="B9" s="6" t="n">
        <v>131633</v>
      </c>
      <c r="C9" s="5" t="n">
        <v>345005</v>
      </c>
    </row>
    <row r="10">
      <c r="A10" s="4" t="inlineStr">
        <is>
          <t>Put option taken with Central Bank</t>
        </is>
      </c>
      <c r="B10" s="4" t="inlineStr">
        <is>
          <t xml:space="preserve"> </t>
        </is>
      </c>
      <c r="C10" s="4" t="inlineStr">
        <is>
          <t xml:space="preserve"> </t>
        </is>
      </c>
    </row>
    <row r="11">
      <c r="A11" s="3" t="inlineStr">
        <is>
          <t>Disclosure of debt securities [line items]</t>
        </is>
      </c>
      <c r="B11" s="4" t="inlineStr">
        <is>
          <t xml:space="preserve"> </t>
        </is>
      </c>
      <c r="C11" s="4" t="inlineStr">
        <is>
          <t xml:space="preserve"> </t>
        </is>
      </c>
    </row>
    <row r="12">
      <c r="A12" s="4" t="inlineStr">
        <is>
          <t>Derivatives</t>
        </is>
      </c>
      <c r="B12" s="4" t="inlineStr">
        <is>
          <t xml:space="preserve"> </t>
        </is>
      </c>
      <c r="C12" s="6" t="n">
        <v>16703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assets (Details) - ARS ($) $ in Thousand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Other financial assets</t>
        </is>
      </c>
      <c r="B3" s="6" t="n">
        <v>28633163</v>
      </c>
      <c r="C3" s="6" t="n">
        <v>101259616</v>
      </c>
    </row>
    <row r="4">
      <c r="A4" s="4" t="inlineStr">
        <is>
          <t>Allowances for loan losses</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Other financial assets</t>
        </is>
      </c>
      <c r="B6" s="5" t="n">
        <v>-1894319</v>
      </c>
      <c r="C6" s="5" t="n">
        <v>-906343</v>
      </c>
    </row>
    <row r="7">
      <c r="A7" s="4" t="inlineStr">
        <is>
          <t>Participation certificate in financial trusts | Gross carrying amount</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Other financial assets</t>
        </is>
      </c>
      <c r="B9" s="5" t="n">
        <v>1206529</v>
      </c>
      <c r="C9" s="5" t="n">
        <v>1383522</v>
      </c>
    </row>
    <row r="10">
      <c r="A10" s="4" t="inlineStr">
        <is>
          <t>Investments in Asset Management and Other Services | Gross carrying amount</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Other financial assets</t>
        </is>
      </c>
      <c r="B12" s="5" t="n">
        <v>3830834</v>
      </c>
      <c r="C12" s="5" t="n">
        <v>15005477</v>
      </c>
    </row>
    <row r="13">
      <c r="A13" s="4" t="inlineStr">
        <is>
          <t>Other investments [member] | Gross carrying amount</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Other financial assets</t>
        </is>
      </c>
      <c r="B15" s="5" t="n">
        <v>2577630</v>
      </c>
      <c r="C15" s="5" t="n">
        <v>6779199</v>
      </c>
    </row>
    <row r="16">
      <c r="A16" s="4" t="inlineStr">
        <is>
          <t>Receivable from spot sales pending settlement [member] | Gross carrying amount</t>
        </is>
      </c>
      <c r="B16" s="4" t="inlineStr">
        <is>
          <t xml:space="preserve"> </t>
        </is>
      </c>
      <c r="C16" s="4" t="inlineStr">
        <is>
          <t xml:space="preserve"> </t>
        </is>
      </c>
    </row>
    <row r="17">
      <c r="A17" s="3" t="inlineStr">
        <is>
          <t>Other financial assets</t>
        </is>
      </c>
      <c r="B17" s="4" t="inlineStr">
        <is>
          <t xml:space="preserve"> </t>
        </is>
      </c>
      <c r="C17" s="4" t="inlineStr">
        <is>
          <t xml:space="preserve"> </t>
        </is>
      </c>
    </row>
    <row r="18">
      <c r="A18" s="4" t="inlineStr">
        <is>
          <t>Other financial assets</t>
        </is>
      </c>
      <c r="B18" s="5" t="n">
        <v>9093374</v>
      </c>
      <c r="C18" s="5" t="n">
        <v>54367588</v>
      </c>
    </row>
    <row r="19">
      <c r="A19" s="4" t="inlineStr">
        <is>
          <t>Several debtors [member] | Gross carrying amount</t>
        </is>
      </c>
      <c r="B19" s="4" t="inlineStr">
        <is>
          <t xml:space="preserve"> </t>
        </is>
      </c>
      <c r="C19" s="4" t="inlineStr">
        <is>
          <t xml:space="preserve"> </t>
        </is>
      </c>
    </row>
    <row r="20">
      <c r="A20" s="3" t="inlineStr">
        <is>
          <t>Other financial assets</t>
        </is>
      </c>
      <c r="B20" s="4" t="inlineStr">
        <is>
          <t xml:space="preserve"> </t>
        </is>
      </c>
      <c r="C20" s="4" t="inlineStr">
        <is>
          <t xml:space="preserve"> </t>
        </is>
      </c>
    </row>
    <row r="21">
      <c r="A21" s="4" t="inlineStr">
        <is>
          <t>Other financial assets</t>
        </is>
      </c>
      <c r="B21" s="5" t="n">
        <v>12520356</v>
      </c>
      <c r="C21" s="5" t="n">
        <v>23551446</v>
      </c>
    </row>
    <row r="22">
      <c r="A22" s="4" t="inlineStr">
        <is>
          <t>Miscellaneous debtors for credit card operations [member] | Gross carrying amount</t>
        </is>
      </c>
      <c r="B22" s="4" t="inlineStr">
        <is>
          <t xml:space="preserve"> </t>
        </is>
      </c>
      <c r="C22" s="4" t="inlineStr">
        <is>
          <t xml:space="preserve"> </t>
        </is>
      </c>
    </row>
    <row r="23">
      <c r="A23" s="3" t="inlineStr">
        <is>
          <t>Other financial assets</t>
        </is>
      </c>
      <c r="B23" s="4" t="inlineStr">
        <is>
          <t xml:space="preserve"> </t>
        </is>
      </c>
      <c r="C23" s="4" t="inlineStr">
        <is>
          <t xml:space="preserve"> </t>
        </is>
      </c>
    </row>
    <row r="24">
      <c r="A24" s="4" t="inlineStr">
        <is>
          <t>Other financial assets</t>
        </is>
      </c>
      <c r="B24" s="6" t="n">
        <v>1298759</v>
      </c>
      <c r="C24" s="6" t="n">
        <v>10787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debt securities (Details) - ARS ($) $ in Thousands</t>
        </is>
      </c>
      <c r="B1" s="2" t="inlineStr">
        <is>
          <t>Dec. 31, 2024</t>
        </is>
      </c>
      <c r="C1" s="2" t="inlineStr">
        <is>
          <t>Dec. 31, 2023</t>
        </is>
      </c>
    </row>
    <row r="2">
      <c r="A2" s="3" t="inlineStr">
        <is>
          <t>Other debt securities</t>
        </is>
      </c>
      <c r="B2" s="4" t="inlineStr">
        <is>
          <t xml:space="preserve"> </t>
        </is>
      </c>
      <c r="C2" s="4" t="inlineStr">
        <is>
          <t xml:space="preserve"> </t>
        </is>
      </c>
    </row>
    <row r="3">
      <c r="A3" s="4" t="inlineStr">
        <is>
          <t>Other debt instruments held</t>
        </is>
      </c>
      <c r="B3" s="6" t="n">
        <v>812895743</v>
      </c>
      <c r="C3" s="6" t="n">
        <v>546979858</v>
      </c>
    </row>
    <row r="4">
      <c r="A4" s="4" t="inlineStr">
        <is>
          <t>Allowances for loan losses</t>
        </is>
      </c>
      <c r="B4" s="4" t="inlineStr">
        <is>
          <t xml:space="preserve"> </t>
        </is>
      </c>
      <c r="C4" s="4" t="inlineStr">
        <is>
          <t xml:space="preserve"> </t>
        </is>
      </c>
    </row>
    <row r="5">
      <c r="A5" s="3" t="inlineStr">
        <is>
          <t>Other debt securities</t>
        </is>
      </c>
      <c r="B5" s="4" t="inlineStr">
        <is>
          <t xml:space="preserve"> </t>
        </is>
      </c>
      <c r="C5" s="4" t="inlineStr">
        <is>
          <t xml:space="preserve"> </t>
        </is>
      </c>
    </row>
    <row r="6">
      <c r="A6" s="4" t="inlineStr">
        <is>
          <t>Other debt instruments held</t>
        </is>
      </c>
      <c r="B6" s="5" t="n">
        <v>-8898923</v>
      </c>
      <c r="C6" s="5" t="n">
        <v>-4749521</v>
      </c>
    </row>
    <row r="7">
      <c r="A7" s="4" t="inlineStr">
        <is>
          <t>Negotiable Obligations [member] | Gross carrying amount</t>
        </is>
      </c>
      <c r="B7" s="4" t="inlineStr">
        <is>
          <t xml:space="preserve"> </t>
        </is>
      </c>
      <c r="C7" s="4" t="inlineStr">
        <is>
          <t xml:space="preserve"> </t>
        </is>
      </c>
    </row>
    <row r="8">
      <c r="A8" s="3" t="inlineStr">
        <is>
          <t>Other debt securities</t>
        </is>
      </c>
      <c r="B8" s="4" t="inlineStr">
        <is>
          <t xml:space="preserve"> </t>
        </is>
      </c>
      <c r="C8" s="4" t="inlineStr">
        <is>
          <t xml:space="preserve"> </t>
        </is>
      </c>
    </row>
    <row r="9">
      <c r="A9" s="4" t="inlineStr">
        <is>
          <t>Other debt instruments held</t>
        </is>
      </c>
      <c r="B9" s="5" t="n">
        <v>75669330</v>
      </c>
      <c r="C9" s="5" t="n">
        <v>27584217</v>
      </c>
    </row>
    <row r="10">
      <c r="A10" s="4" t="inlineStr">
        <is>
          <t>Debt securities from financial trusts [member] | Gross carrying amount</t>
        </is>
      </c>
      <c r="B10" s="4" t="inlineStr">
        <is>
          <t xml:space="preserve"> </t>
        </is>
      </c>
      <c r="C10" s="4" t="inlineStr">
        <is>
          <t xml:space="preserve"> </t>
        </is>
      </c>
    </row>
    <row r="11">
      <c r="A11" s="3" t="inlineStr">
        <is>
          <t>Other debt securities</t>
        </is>
      </c>
      <c r="B11" s="4" t="inlineStr">
        <is>
          <t xml:space="preserve"> </t>
        </is>
      </c>
      <c r="C11" s="4" t="inlineStr">
        <is>
          <t xml:space="preserve"> </t>
        </is>
      </c>
    </row>
    <row r="12">
      <c r="A12" s="4" t="inlineStr">
        <is>
          <t>Other debt instruments held</t>
        </is>
      </c>
      <c r="B12" s="5" t="n">
        <v>17688826</v>
      </c>
      <c r="C12" s="5" t="n">
        <v>9997480</v>
      </c>
    </row>
    <row r="13">
      <c r="A13" s="4" t="inlineStr">
        <is>
          <t>Government Securities [member] | Gross carrying amount</t>
        </is>
      </c>
      <c r="B13" s="4" t="inlineStr">
        <is>
          <t xml:space="preserve"> </t>
        </is>
      </c>
      <c r="C13" s="4" t="inlineStr">
        <is>
          <t xml:space="preserve"> </t>
        </is>
      </c>
    </row>
    <row r="14">
      <c r="A14" s="3" t="inlineStr">
        <is>
          <t>Other debt securities</t>
        </is>
      </c>
      <c r="B14" s="4" t="inlineStr">
        <is>
          <t xml:space="preserve"> </t>
        </is>
      </c>
      <c r="C14" s="4" t="inlineStr">
        <is>
          <t xml:space="preserve"> </t>
        </is>
      </c>
    </row>
    <row r="15">
      <c r="A15" s="4" t="inlineStr">
        <is>
          <t>Other debt instruments held</t>
        </is>
      </c>
      <c r="B15" s="5" t="n">
        <v>634418113</v>
      </c>
      <c r="C15" s="5" t="n">
        <v>348467602</v>
      </c>
    </row>
    <row r="16">
      <c r="A16" s="4" t="inlineStr">
        <is>
          <t>Securities issued by the BCRA [member] | Gross carrying amount</t>
        </is>
      </c>
      <c r="B16" s="4" t="inlineStr">
        <is>
          <t xml:space="preserve"> </t>
        </is>
      </c>
      <c r="C16" s="4" t="inlineStr">
        <is>
          <t xml:space="preserve"> </t>
        </is>
      </c>
    </row>
    <row r="17">
      <c r="A17" s="3" t="inlineStr">
        <is>
          <t>Other debt securities</t>
        </is>
      </c>
      <c r="B17" s="4" t="inlineStr">
        <is>
          <t xml:space="preserve"> </t>
        </is>
      </c>
      <c r="C17" s="4" t="inlineStr">
        <is>
          <t xml:space="preserve"> </t>
        </is>
      </c>
    </row>
    <row r="18">
      <c r="A18" s="4" t="inlineStr">
        <is>
          <t>Other debt instruments held</t>
        </is>
      </c>
      <c r="B18" s="4" t="inlineStr">
        <is>
          <t xml:space="preserve"> </t>
        </is>
      </c>
      <c r="C18" s="5" t="n">
        <v>165679886</v>
      </c>
    </row>
    <row r="19">
      <c r="A19" s="4" t="inlineStr">
        <is>
          <t>Liquidity Tax Bills (LEFI) | Gross carrying amount</t>
        </is>
      </c>
      <c r="B19" s="4" t="inlineStr">
        <is>
          <t xml:space="preserve"> </t>
        </is>
      </c>
      <c r="C19" s="4" t="inlineStr">
        <is>
          <t xml:space="preserve"> </t>
        </is>
      </c>
    </row>
    <row r="20">
      <c r="A20" s="3" t="inlineStr">
        <is>
          <t>Other debt securities</t>
        </is>
      </c>
      <c r="B20" s="4" t="inlineStr">
        <is>
          <t xml:space="preserve"> </t>
        </is>
      </c>
      <c r="C20" s="4" t="inlineStr">
        <is>
          <t xml:space="preserve"> </t>
        </is>
      </c>
    </row>
    <row r="21">
      <c r="A21" s="4" t="inlineStr">
        <is>
          <t>Other debt instruments held</t>
        </is>
      </c>
      <c r="B21" s="5" t="n">
        <v>90188363</v>
      </c>
      <c r="C21" s="4" t="inlineStr">
        <is>
          <t xml:space="preserve"> </t>
        </is>
      </c>
    </row>
    <row r="22">
      <c r="A22" s="4" t="inlineStr">
        <is>
          <t>Others [member] | Gross carrying amount</t>
        </is>
      </c>
      <c r="B22" s="4" t="inlineStr">
        <is>
          <t xml:space="preserve"> </t>
        </is>
      </c>
      <c r="C22" s="4" t="inlineStr">
        <is>
          <t xml:space="preserve"> </t>
        </is>
      </c>
    </row>
    <row r="23">
      <c r="A23" s="3" t="inlineStr">
        <is>
          <t>Other debt securities</t>
        </is>
      </c>
      <c r="B23" s="4" t="inlineStr">
        <is>
          <t xml:space="preserve"> </t>
        </is>
      </c>
      <c r="C23" s="4" t="inlineStr">
        <is>
          <t xml:space="preserve"> </t>
        </is>
      </c>
    </row>
    <row r="24">
      <c r="A24" s="4" t="inlineStr">
        <is>
          <t>Other debt instruments held</t>
        </is>
      </c>
      <c r="B24" s="6" t="n">
        <v>3830034</v>
      </c>
      <c r="C24" s="6" t="n">
        <v>19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al assets in guarantee (Details) - ARS ($) $ in Thousands</t>
        </is>
      </c>
      <c r="B1" s="2" t="inlineStr">
        <is>
          <t>Dec. 31, 2024</t>
        </is>
      </c>
      <c r="C1" s="2" t="inlineStr">
        <is>
          <t>Dec. 31, 2023</t>
        </is>
      </c>
    </row>
    <row r="2">
      <c r="A2" s="3" t="inlineStr">
        <is>
          <t>Financial assets in guarantee</t>
        </is>
      </c>
      <c r="B2" s="4" t="inlineStr">
        <is>
          <t xml:space="preserve"> </t>
        </is>
      </c>
      <c r="C2" s="4" t="inlineStr">
        <is>
          <t xml:space="preserve"> </t>
        </is>
      </c>
    </row>
    <row r="3">
      <c r="A3" s="4" t="inlineStr">
        <is>
          <t>Financial assets pledged as collateral</t>
        </is>
      </c>
      <c r="B3" s="6" t="n">
        <v>175351966</v>
      </c>
      <c r="C3" s="6" t="n">
        <v>101004445</v>
      </c>
    </row>
    <row r="4">
      <c r="A4" s="4" t="inlineStr">
        <is>
          <t>Guarantee Securities For Repo Operations [Member]</t>
        </is>
      </c>
      <c r="B4" s="4" t="inlineStr">
        <is>
          <t xml:space="preserve"> </t>
        </is>
      </c>
      <c r="C4" s="4" t="inlineStr">
        <is>
          <t xml:space="preserve"> </t>
        </is>
      </c>
    </row>
    <row r="5">
      <c r="A5" s="3" t="inlineStr">
        <is>
          <t>Financial assets in guarantee</t>
        </is>
      </c>
      <c r="B5" s="4" t="inlineStr">
        <is>
          <t xml:space="preserve"> </t>
        </is>
      </c>
      <c r="C5" s="4" t="inlineStr">
        <is>
          <t xml:space="preserve"> </t>
        </is>
      </c>
    </row>
    <row r="6">
      <c r="A6" s="4" t="inlineStr">
        <is>
          <t>Financial assets pledged as collateral</t>
        </is>
      </c>
      <c r="B6" s="5" t="n">
        <v>8491179</v>
      </c>
      <c r="C6" s="5" t="n">
        <v>2118174</v>
      </c>
    </row>
    <row r="7">
      <c r="A7" s="4" t="inlineStr">
        <is>
          <t>Special Guarantees Accounts Argentine Central Bank [Member]</t>
        </is>
      </c>
      <c r="B7" s="4" t="inlineStr">
        <is>
          <t xml:space="preserve"> </t>
        </is>
      </c>
      <c r="C7" s="4" t="inlineStr">
        <is>
          <t xml:space="preserve"> </t>
        </is>
      </c>
    </row>
    <row r="8">
      <c r="A8" s="3" t="inlineStr">
        <is>
          <t>Financial assets in guarantee</t>
        </is>
      </c>
      <c r="B8" s="4" t="inlineStr">
        <is>
          <t xml:space="preserve"> </t>
        </is>
      </c>
      <c r="C8" s="4" t="inlineStr">
        <is>
          <t xml:space="preserve"> </t>
        </is>
      </c>
    </row>
    <row r="9">
      <c r="A9" s="4" t="inlineStr">
        <is>
          <t>Financial assets pledged as collateral</t>
        </is>
      </c>
      <c r="B9" s="5" t="n">
        <v>54274918</v>
      </c>
      <c r="C9" s="5" t="n">
        <v>47391944</v>
      </c>
    </row>
    <row r="10">
      <c r="A10" s="4" t="inlineStr">
        <is>
          <t>Deposits In Guarantee [Member]</t>
        </is>
      </c>
      <c r="B10" s="4" t="inlineStr">
        <is>
          <t xml:space="preserve"> </t>
        </is>
      </c>
      <c r="C10" s="4" t="inlineStr">
        <is>
          <t xml:space="preserve"> </t>
        </is>
      </c>
    </row>
    <row r="11">
      <c r="A11" s="3" t="inlineStr">
        <is>
          <t>Financial assets in guarantee</t>
        </is>
      </c>
      <c r="B11" s="4" t="inlineStr">
        <is>
          <t xml:space="preserve"> </t>
        </is>
      </c>
      <c r="C11" s="4" t="inlineStr">
        <is>
          <t xml:space="preserve"> </t>
        </is>
      </c>
    </row>
    <row r="12">
      <c r="A12" s="4" t="inlineStr">
        <is>
          <t>Financial assets pledged as collateral</t>
        </is>
      </c>
      <c r="B12" s="6" t="n">
        <v>112585869</v>
      </c>
      <c r="C12" s="6" t="n">
        <v>5149432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assets (Details) - ARS ($) $ in Thousands</t>
        </is>
      </c>
      <c r="B1" s="2" t="inlineStr">
        <is>
          <t>Dec. 31, 2024</t>
        </is>
      </c>
      <c r="C1" s="2" t="inlineStr">
        <is>
          <t>Dec. 31, 2023</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Other Miscellaneous assets</t>
        </is>
      </c>
      <c r="B3" s="6" t="n">
        <v>17080489</v>
      </c>
      <c r="C3" s="6" t="n">
        <v>18592724</v>
      </c>
    </row>
    <row r="4">
      <c r="A4" s="4" t="inlineStr">
        <is>
          <t>Loans to employees</t>
        </is>
      </c>
      <c r="B4" s="5" t="n">
        <v>3529534</v>
      </c>
      <c r="C4" s="5" t="n">
        <v>4647677</v>
      </c>
    </row>
    <row r="5">
      <c r="A5" s="4" t="inlineStr">
        <is>
          <t>Payments in advance</t>
        </is>
      </c>
      <c r="B5" s="5" t="n">
        <v>9625070</v>
      </c>
      <c r="C5" s="5" t="n">
        <v>12952707</v>
      </c>
    </row>
    <row r="6">
      <c r="A6" s="4" t="inlineStr">
        <is>
          <t>Other non-financial assets</t>
        </is>
      </c>
      <c r="B6" s="5" t="n">
        <v>804747</v>
      </c>
      <c r="C6" s="5" t="n">
        <v>335487</v>
      </c>
    </row>
    <row r="7">
      <c r="A7" s="4" t="inlineStr">
        <is>
          <t>Retirement Plan</t>
        </is>
      </c>
      <c r="B7" s="5" t="n">
        <v>769145</v>
      </c>
      <c r="C7" s="5" t="n">
        <v>1193286</v>
      </c>
    </row>
    <row r="8">
      <c r="A8" s="4" t="inlineStr">
        <is>
          <t>Works of art and collector's pieces</t>
        </is>
      </c>
      <c r="B8" s="5" t="n">
        <v>548974</v>
      </c>
      <c r="C8" s="5" t="n">
        <v>551696</v>
      </c>
    </row>
    <row r="9">
      <c r="A9" s="4" t="inlineStr">
        <is>
          <t>Insurance Contract assets</t>
        </is>
      </c>
      <c r="B9" s="5" t="n">
        <v>3013730</v>
      </c>
      <c r="C9" s="5" t="n">
        <v>2584996</v>
      </c>
    </row>
    <row r="10">
      <c r="A10" s="4" t="inlineStr">
        <is>
          <t>Asset from insurance broker operations</t>
        </is>
      </c>
      <c r="B10" s="5" t="n">
        <v>170526</v>
      </c>
      <c r="C10" s="5" t="n">
        <v>2221</v>
      </c>
    </row>
    <row r="11">
      <c r="A11" s="4" t="inlineStr">
        <is>
          <t>Non financial assets</t>
        </is>
      </c>
      <c r="B11" s="6" t="n">
        <v>35542215</v>
      </c>
      <c r="C11" s="6" t="n">
        <v>4086079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SITION OF THE MAIN ITEMS OF THE CONSOLIDATED STATEMENT OF FINANCIAL POSITION AND CONSOLIDATED INCOME STATEMENT - Deposits (Details) - ARS ($) $ in Thousands</t>
        </is>
      </c>
      <c r="B1" s="2" t="inlineStr">
        <is>
          <t>Dec. 31, 2024</t>
        </is>
      </c>
      <c r="C1" s="2" t="inlineStr">
        <is>
          <t>Dec. 31, 2023</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Non-financial sector</t>
        </is>
      </c>
      <c r="B3" s="6" t="n">
        <v>144705833</v>
      </c>
      <c r="C3" s="6" t="n">
        <v>219392129</v>
      </c>
    </row>
    <row r="4">
      <c r="A4" s="4" t="inlineStr">
        <is>
          <t>Financial sector</t>
        </is>
      </c>
      <c r="B4" s="5" t="n">
        <v>185277</v>
      </c>
      <c r="C4" s="5" t="n">
        <v>1037729</v>
      </c>
    </row>
    <row r="5">
      <c r="A5" s="4" t="inlineStr">
        <is>
          <t>Current accounts</t>
        </is>
      </c>
      <c r="B5" s="5" t="n">
        <v>386058910</v>
      </c>
      <c r="C5" s="5" t="n">
        <v>301797540</v>
      </c>
    </row>
    <row r="6">
      <c r="A6" s="4" t="inlineStr">
        <is>
          <t>Special checking accounts</t>
        </is>
      </c>
      <c r="B6" s="5" t="n">
        <v>975718997</v>
      </c>
      <c r="C6" s="5" t="n">
        <v>1593971142</v>
      </c>
    </row>
    <row r="7">
      <c r="A7" s="4" t="inlineStr">
        <is>
          <t>Savings accounts</t>
        </is>
      </c>
      <c r="B7" s="5" t="n">
        <v>711833420</v>
      </c>
      <c r="C7" s="5" t="n">
        <v>526572089</v>
      </c>
    </row>
    <row r="8">
      <c r="A8" s="4" t="inlineStr">
        <is>
          <t>Time deposits and investments accounts</t>
        </is>
      </c>
      <c r="B8" s="5" t="n">
        <v>729192111</v>
      </c>
      <c r="C8" s="5" t="n">
        <v>385860302</v>
      </c>
    </row>
    <row r="9">
      <c r="A9" s="4" t="inlineStr">
        <is>
          <t>Investment accounts</t>
        </is>
      </c>
      <c r="B9" s="5" t="n">
        <v>169216650</v>
      </c>
      <c r="C9" s="5" t="n">
        <v>265751612</v>
      </c>
    </row>
    <row r="10">
      <c r="A10" s="4" t="inlineStr">
        <is>
          <t>Others</t>
        </is>
      </c>
      <c r="B10" s="5" t="n">
        <v>34864079</v>
      </c>
      <c r="C10" s="5" t="n">
        <v>34490429</v>
      </c>
    </row>
    <row r="11">
      <c r="A11" s="4" t="inlineStr">
        <is>
          <t>Interest and Adjustments</t>
        </is>
      </c>
      <c r="B11" s="5" t="n">
        <v>21685966</v>
      </c>
      <c r="C11" s="5" t="n">
        <v>44128950</v>
      </c>
    </row>
    <row r="12">
      <c r="A12" s="4" t="inlineStr">
        <is>
          <t>Deposits</t>
        </is>
      </c>
      <c r="B12" s="6" t="n">
        <v>3173461243</v>
      </c>
      <c r="C12" s="6" t="n">
        <v>33730019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POSITION OF THE MAIN ITEMS OF THE CONSOLIDATED STATEMENT OF FINANCIAL POSITION AND CONSOLIDATED INCOME STATEMENT - Liabilities at fair value through profit or loss (Details) $ in Thousands</t>
        </is>
      </c>
      <c r="B1" s="2" t="inlineStr">
        <is>
          <t>Dec. 31, 2023 ARS ($)</t>
        </is>
      </c>
    </row>
    <row r="2">
      <c r="A2" s="3" t="inlineStr">
        <is>
          <t>Liabilities at fair value through profit or loss</t>
        </is>
      </c>
      <c r="B2" s="4" t="inlineStr">
        <is>
          <t xml:space="preserve"> </t>
        </is>
      </c>
    </row>
    <row r="3">
      <c r="A3" s="4" t="inlineStr">
        <is>
          <t>Liabilities at fair value through profit or loss</t>
        </is>
      </c>
      <c r="B3" s="6" t="n">
        <v>1323792</v>
      </c>
    </row>
    <row r="4">
      <c r="A4" s="4" t="inlineStr">
        <is>
          <t>Local currency [member]</t>
        </is>
      </c>
      <c r="B4" s="4" t="inlineStr">
        <is>
          <t xml:space="preserve"> </t>
        </is>
      </c>
    </row>
    <row r="5">
      <c r="A5" s="3" t="inlineStr">
        <is>
          <t>Liabilities at fair value through profit or loss</t>
        </is>
      </c>
      <c r="B5" s="4" t="inlineStr">
        <is>
          <t xml:space="preserve"> </t>
        </is>
      </c>
    </row>
    <row r="6">
      <c r="A6" s="4" t="inlineStr">
        <is>
          <t>Liabilities at fair value through profit or loss</t>
        </is>
      </c>
      <c r="B6" s="6" t="n">
        <v>13237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4</t>
        </is>
      </c>
    </row>
    <row r="3">
      <c r="A3" s="3" t="inlineStr">
        <is>
          <t>FINANCE LEASES</t>
        </is>
      </c>
      <c r="B3" s="4" t="inlineStr">
        <is>
          <t xml:space="preserve"> </t>
        </is>
      </c>
    </row>
    <row r="4">
      <c r="A4" s="4" t="inlineStr">
        <is>
          <t>FINANCE LEASES</t>
        </is>
      </c>
      <c r="B4" s="4" t="inlineStr">
        <is>
          <t>7. FINANCE LEASES 7.1 The Group as lessee (i) The following table shows the carrying amounts recognized in the statement of financial position: ​ ​ ​ ​ ​ ​ ​ 12/31/2024 12/31/2023 Right-of-use asset Land and buildings (Gross carrying amount) 20,021,179 20,879,928 Lease liability ​ ​ Current 4,640,497 4,016,654 Non-current 1,492,800 2,205,953 Total 6,133,297 6,222,607 ​ (ii) The following table shows the amounts charged in the income statement: ​ ​ ​ ​ Items 12/31/2024 Right-of-use assets – Depreciation 9,714,670 Interest expenses on lease liabilities (Other operating expenses) 1,920,878 ​ (iii) Lease activities:the Entity’s leasing activities and how they are accounted for under IFRS 16. Grupo Supervielle leases several branches. Rental agreements are generally made for fixed periods of 1 to 3 years, but may have extension options as described in (iv) below. Contracts may contain lease components or not. Grupo Supervielle assigns consideration in the contract to the lease and non-lease components based on their independent relative prices. However, for the leases of real estate for which Grupo Supervielle is a lessee, it has chosen not to separate the lease components and those that are not, and instead counts them as a single lease component. Lease terms are negotiated individually and contain a wide range of different terms and conditions. Lease agreements do not impose other obligations to do or not do, other than the leased assets owned by the lessor. Leased assets cannot be used as collateral for obtaining loans. The leases are recognized as a right-of-use asset by registering a liability as a counterparty on the date on which the leased asset is available for use by the Entity. Assets and liabilities arising from leases are initially measured based on the present value. Lease liabilities include the net present value of the following lease payments: ● fixed payments (including fixed payments in substance), less any incentives receivable; ● variable lease payments that depend on an index or a rate, initially measured using the index or rate as at the commencement date; ● amounts expected to be payable by Grupo Supervielle under residual value guarantees; ● the exercise price of a purchase option if Grupo Supervielle is reasonably certain to exercise that option, and ● payments of penalties for terminating the lease, if the lease term reflects Grupo Supervielle exercising an option to terminate the lease. Lease payments to be made under reasonably certain extension options are also included in the measurement of the liability. Lease payments are discounted using the interest rate implicit in the lease. If that rate cannot be easily determined, which is generally the case with leases in Grupo Supervielle, the lessee’s incremental borrowing rate is used, which is the rate that the individual lessee would have to pay to borrow the necessary funds to obtain an asset of similar value to the asset by right of use in a similar economic environment with similar terms, security and conditions. To determine the incremental interest rate, Grupo Supervielle: ● whenever possible, uses the external financing recently received as a starting point, adjusted to reflect changes in financing conditions since the external financing was received ● uses a rate determination approach that begins with a risk-free interest rate adjusted for credit risk for leases that the Entity already has for those cases in which it does not have recent third-party financing, and ● makes specific adjustments for the lease, for example, term, currency and guarantee. Grupo Supervielle is exposed to possible future increases in variable lease payments based on an index or rate, which are not included in the lease liability until they become effective. When adjustments to lease payments based on an index or rate become effective, the lease liability is reassessed and adjusted against the right-of-use asset. Lease payments are allocated between capital and financial cost. The financial cost is charged to profit or loss during the lease period to produce a constant periodic interest rate on the remaining balance of the liability for each period. The right-of-use assets are measured at cost comprising the following: ● the amount of the initial measurement of the lease liability; ● any lease payment made at or before the commencement date, less any lease incentives received; ● any initial direct costs, and ● an estimate of costs to be incurred by the lessee in dismantling and removing the underlying asset, restoring the site on which it is located or restoring the underlying asset to the condition required by the terms and conditions of the lease. The right-of-use assets are generally depreciated during the shortest useful life of the asset and the lease term in a linear fashion. Payments associated with short-term leases of equipment and all leases of low-value assets are recognized linearly as an expense in profit or loss. Short-term leases are leases with a lease term of 12 months or less and that does not contains a purchase option. Low-value assets include computer equipment and small items of office furniture. (iv) Extension and termination options Extension and termination options are included in several property leases. These are used to maximize operational flexibility in terms of managing the assets used in operations. Most of the extension and termination options maintained are exercisable only by Grupo Supervielle and not by the respective lessor. 7.2 The Group as lessor The following is a breakdown of the maturities of Grupo Supervielle’s financial and operating leases receivables and of the present values as of December 31, 2024 and 2023: ​ ​ ​ ​ ​ ​ Financial Lease Receivables 12/31/2024 12/31/2023 Up to 1 year 18,524,242 29,933,148 More than a year up to two years 16,750,724 25,151,540 From two to three years 12,704,562 17,266,075 From three to five years 14,502,075 7,616,278 More than five years 3,456,666 5,115 Total 65,938,269 79,972,156 Unearned financial income (4,067,113) (36,437,332) Net investment in the lease 61,871,156 43,534,824 ​ ​ ​ ​ ​ ​ Operating Lease Receivables 12/31/2024 12/31/2023 Up to 1 year 333,307 463,103 More than a year up to two years 291,182 287,489 From two to three years 118,836 74,018 Total 743,325 824,610 ​ The balance of allowance for loan losses related to finance leases amounts to $609,122 and $945,327 as of December 31, 2024 and 202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liabilities (Details) - ARS ($) $ in Thousands</t>
        </is>
      </c>
      <c r="B1" s="2" t="inlineStr">
        <is>
          <t>Dec. 31, 2024</t>
        </is>
      </c>
      <c r="C1" s="2" t="inlineStr">
        <is>
          <t>Dec. 31, 2023</t>
        </is>
      </c>
    </row>
    <row r="2">
      <c r="A2" s="3" t="inlineStr">
        <is>
          <t>Other financial liabilities</t>
        </is>
      </c>
      <c r="B2" s="4" t="inlineStr">
        <is>
          <t xml:space="preserve"> </t>
        </is>
      </c>
      <c r="C2" s="4" t="inlineStr">
        <is>
          <t xml:space="preserve"> </t>
        </is>
      </c>
    </row>
    <row r="3">
      <c r="A3" s="4" t="inlineStr">
        <is>
          <t>Other financial liabilities</t>
        </is>
      </c>
      <c r="B3" s="6" t="n">
        <v>166185156</v>
      </c>
      <c r="C3" s="6" t="n">
        <v>158398928</v>
      </c>
    </row>
    <row r="4">
      <c r="A4" s="4" t="inlineStr">
        <is>
          <t>Amounts payable for spot transactions pending settlement [member]</t>
        </is>
      </c>
      <c r="B4" s="4" t="inlineStr">
        <is>
          <t xml:space="preserve"> </t>
        </is>
      </c>
      <c r="C4" s="4" t="inlineStr">
        <is>
          <t xml:space="preserve"> </t>
        </is>
      </c>
    </row>
    <row r="5">
      <c r="A5" s="3" t="inlineStr">
        <is>
          <t>Other financial liabilities</t>
        </is>
      </c>
      <c r="B5" s="4" t="inlineStr">
        <is>
          <t xml:space="preserve"> </t>
        </is>
      </c>
      <c r="C5" s="4" t="inlineStr">
        <is>
          <t xml:space="preserve"> </t>
        </is>
      </c>
    </row>
    <row r="6">
      <c r="A6" s="4" t="inlineStr">
        <is>
          <t>Other financial liabilities</t>
        </is>
      </c>
      <c r="B6" s="5" t="n">
        <v>6406396</v>
      </c>
      <c r="C6" s="5" t="n">
        <v>31517729</v>
      </c>
    </row>
    <row r="7">
      <c r="A7" s="4" t="inlineStr">
        <is>
          <t>Collections and other operations on behalf of third parties [member]</t>
        </is>
      </c>
      <c r="B7" s="4" t="inlineStr">
        <is>
          <t xml:space="preserve"> </t>
        </is>
      </c>
      <c r="C7" s="4" t="inlineStr">
        <is>
          <t xml:space="preserve"> </t>
        </is>
      </c>
    </row>
    <row r="8">
      <c r="A8" s="3" t="inlineStr">
        <is>
          <t>Other financial liabilities</t>
        </is>
      </c>
      <c r="B8" s="4" t="inlineStr">
        <is>
          <t xml:space="preserve"> </t>
        </is>
      </c>
      <c r="C8" s="4" t="inlineStr">
        <is>
          <t xml:space="preserve"> </t>
        </is>
      </c>
    </row>
    <row r="9">
      <c r="A9" s="4" t="inlineStr">
        <is>
          <t>Other financial liabilities</t>
        </is>
      </c>
      <c r="B9" s="5" t="n">
        <v>146764952</v>
      </c>
      <c r="C9" s="5" t="n">
        <v>119981019</v>
      </c>
    </row>
    <row r="10">
      <c r="A10" s="4" t="inlineStr">
        <is>
          <t>Unpaid fees</t>
        </is>
      </c>
      <c r="B10" s="4" t="inlineStr">
        <is>
          <t xml:space="preserve"> </t>
        </is>
      </c>
      <c r="C10" s="4" t="inlineStr">
        <is>
          <t xml:space="preserve"> </t>
        </is>
      </c>
    </row>
    <row r="11">
      <c r="A11" s="3" t="inlineStr">
        <is>
          <t>Other financial liabilities</t>
        </is>
      </c>
      <c r="B11" s="4" t="inlineStr">
        <is>
          <t xml:space="preserve"> </t>
        </is>
      </c>
      <c r="C11" s="4" t="inlineStr">
        <is>
          <t xml:space="preserve"> </t>
        </is>
      </c>
    </row>
    <row r="12">
      <c r="A12" s="4" t="inlineStr">
        <is>
          <t>Other financial liabilities</t>
        </is>
      </c>
      <c r="B12" s="5" t="n">
        <v>152</v>
      </c>
      <c r="C12" s="5" t="n">
        <v>26295</v>
      </c>
    </row>
    <row r="13">
      <c r="A13" s="4" t="inlineStr">
        <is>
          <t>Financial guarantee contracts [member]</t>
        </is>
      </c>
      <c r="B13" s="4" t="inlineStr">
        <is>
          <t xml:space="preserve"> </t>
        </is>
      </c>
      <c r="C13" s="4" t="inlineStr">
        <is>
          <t xml:space="preserve"> </t>
        </is>
      </c>
    </row>
    <row r="14">
      <c r="A14" s="3" t="inlineStr">
        <is>
          <t>Other financial liabilities</t>
        </is>
      </c>
      <c r="B14" s="4" t="inlineStr">
        <is>
          <t xml:space="preserve"> </t>
        </is>
      </c>
      <c r="C14" s="4" t="inlineStr">
        <is>
          <t xml:space="preserve"> </t>
        </is>
      </c>
    </row>
    <row r="15">
      <c r="A15" s="4" t="inlineStr">
        <is>
          <t>Other financial liabilities</t>
        </is>
      </c>
      <c r="B15" s="5" t="n">
        <v>146997</v>
      </c>
      <c r="C15" s="5" t="n">
        <v>91626</v>
      </c>
    </row>
    <row r="16">
      <c r="A16" s="4" t="inlineStr">
        <is>
          <t>Lease Liabilities</t>
        </is>
      </c>
      <c r="B16" s="4" t="inlineStr">
        <is>
          <t xml:space="preserve"> </t>
        </is>
      </c>
      <c r="C16" s="4" t="inlineStr">
        <is>
          <t xml:space="preserve"> </t>
        </is>
      </c>
    </row>
    <row r="17">
      <c r="A17" s="3" t="inlineStr">
        <is>
          <t>Other financial liabilities</t>
        </is>
      </c>
      <c r="B17" s="4" t="inlineStr">
        <is>
          <t xml:space="preserve"> </t>
        </is>
      </c>
      <c r="C17" s="4" t="inlineStr">
        <is>
          <t xml:space="preserve"> </t>
        </is>
      </c>
    </row>
    <row r="18">
      <c r="A18" s="4" t="inlineStr">
        <is>
          <t>Other financial liabilities</t>
        </is>
      </c>
      <c r="B18" s="5" t="n">
        <v>6133297</v>
      </c>
      <c r="C18" s="5" t="n">
        <v>6222607</v>
      </c>
    </row>
    <row r="19">
      <c r="A19" s="4" t="inlineStr">
        <is>
          <t>Others [member]</t>
        </is>
      </c>
      <c r="B19" s="4" t="inlineStr">
        <is>
          <t xml:space="preserve"> </t>
        </is>
      </c>
      <c r="C19" s="4" t="inlineStr">
        <is>
          <t xml:space="preserve"> </t>
        </is>
      </c>
    </row>
    <row r="20">
      <c r="A20" s="3" t="inlineStr">
        <is>
          <t>Other financial liabilities</t>
        </is>
      </c>
      <c r="B20" s="4" t="inlineStr">
        <is>
          <t xml:space="preserve"> </t>
        </is>
      </c>
      <c r="C20" s="4" t="inlineStr">
        <is>
          <t xml:space="preserve"> </t>
        </is>
      </c>
    </row>
    <row r="21">
      <c r="A21" s="4" t="inlineStr">
        <is>
          <t>Other financial liabilities</t>
        </is>
      </c>
      <c r="B21" s="6" t="n">
        <v>6733362</v>
      </c>
      <c r="C21" s="6" t="n">
        <v>55965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ng received from the Argentine Central Bank and other financial institutions (Details) - ARS ($) $ in Thousands</t>
        </is>
      </c>
      <c r="B1" s="2" t="inlineStr">
        <is>
          <t>Dec. 31, 2024</t>
        </is>
      </c>
      <c r="C1" s="2" t="inlineStr">
        <is>
          <t>Dec. 31, 2023</t>
        </is>
      </c>
    </row>
    <row r="2">
      <c r="A2" s="3" t="inlineStr">
        <is>
          <t>COMPOSITION OF THE MAIN ITEMS OF THE CONSOLIDATED STATEMENT OF FINANCIAL POSITION AND CONSOLIDATED INCOME STATEMENT</t>
        </is>
      </c>
      <c r="B2" s="4" t="inlineStr">
        <is>
          <t xml:space="preserve"> </t>
        </is>
      </c>
      <c r="C2" s="4" t="inlineStr">
        <is>
          <t xml:space="preserve"> </t>
        </is>
      </c>
    </row>
    <row r="3">
      <c r="A3" s="4" t="inlineStr">
        <is>
          <t>Financing received from local financial institutions</t>
        </is>
      </c>
      <c r="B3" s="6" t="n">
        <v>15614717</v>
      </c>
      <c r="C3" s="6" t="n">
        <v>5305099</v>
      </c>
    </row>
    <row r="4">
      <c r="A4" s="4" t="inlineStr">
        <is>
          <t>Financing received from international institutions</t>
        </is>
      </c>
      <c r="B4" s="5" t="n">
        <v>23683151</v>
      </c>
      <c r="C4" s="5" t="n">
        <v>557030</v>
      </c>
    </row>
    <row r="5">
      <c r="A5" s="4" t="inlineStr">
        <is>
          <t>Financing received from the Central Bank and other financial institutions</t>
        </is>
      </c>
      <c r="B5" s="6" t="n">
        <v>39297868</v>
      </c>
      <c r="C5" s="6" t="n">
        <v>586212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Provisions (Details) - ARS ($) $ in Thousands</t>
        </is>
      </c>
      <c r="B1" s="2" t="inlineStr">
        <is>
          <t>Dec. 31, 2024</t>
        </is>
      </c>
      <c r="C1" s="2" t="inlineStr">
        <is>
          <t>Dec. 31, 2023</t>
        </is>
      </c>
    </row>
    <row r="2">
      <c r="A2" s="3" t="inlineStr">
        <is>
          <t>Provisions</t>
        </is>
      </c>
      <c r="B2" s="4" t="inlineStr">
        <is>
          <t xml:space="preserve"> </t>
        </is>
      </c>
      <c r="C2" s="4" t="inlineStr">
        <is>
          <t xml:space="preserve"> </t>
        </is>
      </c>
    </row>
    <row r="3">
      <c r="A3" s="4" t="inlineStr">
        <is>
          <t>Provisions</t>
        </is>
      </c>
      <c r="B3" s="6" t="n">
        <v>40602849</v>
      </c>
      <c r="C3" s="6" t="n">
        <v>32441700</v>
      </c>
    </row>
    <row r="4">
      <c r="A4" s="4" t="inlineStr">
        <is>
          <t>Eventual commitments</t>
        </is>
      </c>
      <c r="B4" s="4" t="inlineStr">
        <is>
          <t xml:space="preserve"> </t>
        </is>
      </c>
      <c r="C4" s="4" t="inlineStr">
        <is>
          <t xml:space="preserve"> </t>
        </is>
      </c>
    </row>
    <row r="5">
      <c r="A5" s="3" t="inlineStr">
        <is>
          <t>Provisions</t>
        </is>
      </c>
      <c r="B5" s="4" t="inlineStr">
        <is>
          <t xml:space="preserve"> </t>
        </is>
      </c>
      <c r="C5" s="4" t="inlineStr">
        <is>
          <t xml:space="preserve"> </t>
        </is>
      </c>
    </row>
    <row r="6">
      <c r="A6" s="4" t="inlineStr">
        <is>
          <t>Provisions</t>
        </is>
      </c>
      <c r="B6" s="5" t="n">
        <v>209922</v>
      </c>
      <c r="C6" s="5" t="n">
        <v>896451</v>
      </c>
    </row>
    <row r="7">
      <c r="A7" s="4" t="inlineStr">
        <is>
          <t>Unused Balances of Credit Cards</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Provisions</t>
        </is>
      </c>
      <c r="B9" s="5" t="n">
        <v>3247294</v>
      </c>
      <c r="C9" s="5" t="n">
        <v>3172768</v>
      </c>
    </row>
    <row r="10">
      <c r="A10" s="4" t="inlineStr">
        <is>
          <t>Restructuring expense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Provisions</t>
        </is>
      </c>
      <c r="B12" s="4" t="inlineStr">
        <is>
          <t xml:space="preserve"> </t>
        </is>
      </c>
      <c r="C12" s="5" t="n">
        <v>13065818</v>
      </c>
    </row>
    <row r="13">
      <c r="A13" s="4" t="inlineStr">
        <is>
          <t>Provision for agreed revocable current account advance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Provisions</t>
        </is>
      </c>
      <c r="B15" s="5" t="n">
        <v>296472</v>
      </c>
      <c r="C15" s="5" t="n">
        <v>30587</v>
      </c>
    </row>
    <row r="16">
      <c r="A16" s="4" t="inlineStr">
        <is>
          <t>Other contingencies</t>
        </is>
      </c>
      <c r="B16" s="4" t="inlineStr">
        <is>
          <t xml:space="preserve"> </t>
        </is>
      </c>
      <c r="C16" s="4" t="inlineStr">
        <is>
          <t xml:space="preserve"> </t>
        </is>
      </c>
    </row>
    <row r="17">
      <c r="A17" s="3" t="inlineStr">
        <is>
          <t>Provisions</t>
        </is>
      </c>
      <c r="B17" s="4" t="inlineStr">
        <is>
          <t xml:space="preserve"> </t>
        </is>
      </c>
      <c r="C17" s="4" t="inlineStr">
        <is>
          <t xml:space="preserve"> </t>
        </is>
      </c>
    </row>
    <row r="18">
      <c r="A18" s="4" t="inlineStr">
        <is>
          <t>Provisions</t>
        </is>
      </c>
      <c r="B18" s="6" t="n">
        <v>36849161</v>
      </c>
      <c r="C18" s="6" t="n">
        <v>1527607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liabilities (Details) - ARS ($) $ in Thousands</t>
        </is>
      </c>
      <c r="B1" s="2" t="inlineStr">
        <is>
          <t>Dec. 31, 2024</t>
        </is>
      </c>
      <c r="C1" s="2" t="inlineStr">
        <is>
          <t>Dec. 31, 2023</t>
        </is>
      </c>
    </row>
    <row r="2">
      <c r="A2" s="3" t="inlineStr">
        <is>
          <t>Other non-financial liabilities</t>
        </is>
      </c>
      <c r="B2" s="4" t="inlineStr">
        <is>
          <t xml:space="preserve"> </t>
        </is>
      </c>
      <c r="C2" s="4" t="inlineStr">
        <is>
          <t xml:space="preserve"> </t>
        </is>
      </c>
    </row>
    <row r="3">
      <c r="A3" s="4" t="inlineStr">
        <is>
          <t>Non financial liabilities</t>
        </is>
      </c>
      <c r="B3" s="6" t="n">
        <v>192243877</v>
      </c>
      <c r="C3" s="6" t="n">
        <v>159403624</v>
      </c>
    </row>
    <row r="4">
      <c r="A4" s="4" t="inlineStr">
        <is>
          <t>Contract liabilities</t>
        </is>
      </c>
      <c r="B4" s="5" t="n">
        <v>462398</v>
      </c>
      <c r="C4" s="5" t="n">
        <v>1977305</v>
      </c>
    </row>
    <row r="5">
      <c r="A5" s="4" t="inlineStr">
        <is>
          <t>Up to 12 months</t>
        </is>
      </c>
      <c r="B5" s="4" t="inlineStr">
        <is>
          <t xml:space="preserve"> </t>
        </is>
      </c>
      <c r="C5" s="4" t="inlineStr">
        <is>
          <t xml:space="preserve"> </t>
        </is>
      </c>
    </row>
    <row r="6">
      <c r="A6" s="3" t="inlineStr">
        <is>
          <t>Other non-financial liabilities</t>
        </is>
      </c>
      <c r="B6" s="4" t="inlineStr">
        <is>
          <t xml:space="preserve"> </t>
        </is>
      </c>
      <c r="C6" s="4" t="inlineStr">
        <is>
          <t xml:space="preserve"> </t>
        </is>
      </c>
    </row>
    <row r="7">
      <c r="A7" s="4" t="inlineStr">
        <is>
          <t>Contract liabilities</t>
        </is>
      </c>
      <c r="B7" s="5" t="n">
        <v>462398</v>
      </c>
      <c r="C7" s="4" t="inlineStr">
        <is>
          <t xml:space="preserve"> </t>
        </is>
      </c>
    </row>
    <row r="8">
      <c r="A8" s="4" t="inlineStr">
        <is>
          <t>Payroll and social securities [member]</t>
        </is>
      </c>
      <c r="B8" s="4" t="inlineStr">
        <is>
          <t xml:space="preserve"> </t>
        </is>
      </c>
      <c r="C8" s="4" t="inlineStr">
        <is>
          <t xml:space="preserve"> </t>
        </is>
      </c>
    </row>
    <row r="9">
      <c r="A9" s="3" t="inlineStr">
        <is>
          <t>Other non-financial liabilities</t>
        </is>
      </c>
      <c r="B9" s="4" t="inlineStr">
        <is>
          <t xml:space="preserve"> </t>
        </is>
      </c>
      <c r="C9" s="4" t="inlineStr">
        <is>
          <t xml:space="preserve"> </t>
        </is>
      </c>
    </row>
    <row r="10">
      <c r="A10" s="4" t="inlineStr">
        <is>
          <t>Non financial liabilities</t>
        </is>
      </c>
      <c r="B10" s="5" t="n">
        <v>116012092</v>
      </c>
      <c r="C10" s="5" t="n">
        <v>70227178</v>
      </c>
    </row>
    <row r="11">
      <c r="A11" s="4" t="inlineStr">
        <is>
          <t>Sundry Creditors [member]</t>
        </is>
      </c>
      <c r="B11" s="4" t="inlineStr">
        <is>
          <t xml:space="preserve"> </t>
        </is>
      </c>
      <c r="C11" s="4" t="inlineStr">
        <is>
          <t xml:space="preserve"> </t>
        </is>
      </c>
    </row>
    <row r="12">
      <c r="A12" s="3" t="inlineStr">
        <is>
          <t>Other non-financial liabilities</t>
        </is>
      </c>
      <c r="B12" s="4" t="inlineStr">
        <is>
          <t xml:space="preserve"> </t>
        </is>
      </c>
      <c r="C12" s="4" t="inlineStr">
        <is>
          <t xml:space="preserve"> </t>
        </is>
      </c>
    </row>
    <row r="13">
      <c r="A13" s="4" t="inlineStr">
        <is>
          <t>Non financial liabilities</t>
        </is>
      </c>
      <c r="B13" s="5" t="n">
        <v>34169411</v>
      </c>
      <c r="C13" s="5" t="n">
        <v>41011942</v>
      </c>
    </row>
    <row r="14">
      <c r="A14" s="4" t="inlineStr">
        <is>
          <t>Revenue from contracts with customers [member]</t>
        </is>
      </c>
      <c r="B14" s="4" t="inlineStr">
        <is>
          <t xml:space="preserve"> </t>
        </is>
      </c>
      <c r="C14" s="4" t="inlineStr">
        <is>
          <t xml:space="preserve"> </t>
        </is>
      </c>
    </row>
    <row r="15">
      <c r="A15" s="3" t="inlineStr">
        <is>
          <t>Other non-financial liabilities</t>
        </is>
      </c>
      <c r="B15" s="4" t="inlineStr">
        <is>
          <t xml:space="preserve"> </t>
        </is>
      </c>
      <c r="C15" s="4" t="inlineStr">
        <is>
          <t xml:space="preserve"> </t>
        </is>
      </c>
    </row>
    <row r="16">
      <c r="A16" s="4" t="inlineStr">
        <is>
          <t>Non financial liabilities</t>
        </is>
      </c>
      <c r="B16" s="5" t="n">
        <v>462398</v>
      </c>
      <c r="C16" s="5" t="n">
        <v>1977305</v>
      </c>
    </row>
    <row r="17">
      <c r="A17" s="4" t="inlineStr">
        <is>
          <t>Tax payable</t>
        </is>
      </c>
      <c r="B17" s="4" t="inlineStr">
        <is>
          <t xml:space="preserve"> </t>
        </is>
      </c>
      <c r="C17" s="4" t="inlineStr">
        <is>
          <t xml:space="preserve"> </t>
        </is>
      </c>
    </row>
    <row r="18">
      <c r="A18" s="3" t="inlineStr">
        <is>
          <t>Other non-financial liabilities</t>
        </is>
      </c>
      <c r="B18" s="4" t="inlineStr">
        <is>
          <t xml:space="preserve"> </t>
        </is>
      </c>
      <c r="C18" s="4" t="inlineStr">
        <is>
          <t xml:space="preserve"> </t>
        </is>
      </c>
    </row>
    <row r="19">
      <c r="A19" s="4" t="inlineStr">
        <is>
          <t>Non financial liabilities</t>
        </is>
      </c>
      <c r="B19" s="5" t="n">
        <v>33887019</v>
      </c>
      <c r="C19" s="5" t="n">
        <v>42858850</v>
      </c>
    </row>
    <row r="20">
      <c r="A20" s="4" t="inlineStr">
        <is>
          <t>Social security payment orders pending settlement [member]</t>
        </is>
      </c>
      <c r="B20" s="4" t="inlineStr">
        <is>
          <t xml:space="preserve"> </t>
        </is>
      </c>
      <c r="C20" s="4" t="inlineStr">
        <is>
          <t xml:space="preserve"> </t>
        </is>
      </c>
    </row>
    <row r="21">
      <c r="A21" s="3" t="inlineStr">
        <is>
          <t>Other non-financial liabilities</t>
        </is>
      </c>
      <c r="B21" s="4" t="inlineStr">
        <is>
          <t xml:space="preserve"> </t>
        </is>
      </c>
      <c r="C21" s="4" t="inlineStr">
        <is>
          <t xml:space="preserve"> </t>
        </is>
      </c>
    </row>
    <row r="22">
      <c r="A22" s="4" t="inlineStr">
        <is>
          <t>Non financial liabilities</t>
        </is>
      </c>
      <c r="B22" s="5" t="n">
        <v>6205557</v>
      </c>
      <c r="C22" s="5" t="n">
        <v>2783777</v>
      </c>
    </row>
    <row r="23">
      <c r="A23" s="4" t="inlineStr">
        <is>
          <t>Reinsurance contract liabilities</t>
        </is>
      </c>
      <c r="B23" s="4" t="inlineStr">
        <is>
          <t xml:space="preserve"> </t>
        </is>
      </c>
      <c r="C23" s="4" t="inlineStr">
        <is>
          <t xml:space="preserve"> </t>
        </is>
      </c>
    </row>
    <row r="24">
      <c r="A24" s="3" t="inlineStr">
        <is>
          <t>Other non-financial liabilities</t>
        </is>
      </c>
      <c r="B24" s="4" t="inlineStr">
        <is>
          <t xml:space="preserve"> </t>
        </is>
      </c>
      <c r="C24" s="4" t="inlineStr">
        <is>
          <t xml:space="preserve"> </t>
        </is>
      </c>
    </row>
    <row r="25">
      <c r="A25" s="4" t="inlineStr">
        <is>
          <t>Non financial liabilities</t>
        </is>
      </c>
      <c r="B25" s="5" t="n">
        <v>17847</v>
      </c>
      <c r="C25" s="5" t="n">
        <v>10958</v>
      </c>
    </row>
    <row r="26">
      <c r="A26" s="4" t="inlineStr">
        <is>
          <t>Liabilities from insurance broker operations</t>
        </is>
      </c>
      <c r="B26" s="4" t="inlineStr">
        <is>
          <t xml:space="preserve"> </t>
        </is>
      </c>
      <c r="C26" s="4" t="inlineStr">
        <is>
          <t xml:space="preserve"> </t>
        </is>
      </c>
    </row>
    <row r="27">
      <c r="A27" s="3" t="inlineStr">
        <is>
          <t>Other non-financial liabilities</t>
        </is>
      </c>
      <c r="B27" s="4" t="inlineStr">
        <is>
          <t xml:space="preserve"> </t>
        </is>
      </c>
      <c r="C27" s="4" t="inlineStr">
        <is>
          <t xml:space="preserve"> </t>
        </is>
      </c>
    </row>
    <row r="28">
      <c r="A28" s="4" t="inlineStr">
        <is>
          <t>Non financial liabilities</t>
        </is>
      </c>
      <c r="B28" s="5" t="n">
        <v>156414</v>
      </c>
      <c r="C28" s="5" t="n">
        <v>90269</v>
      </c>
    </row>
    <row r="29">
      <c r="A29" s="4" t="inlineStr">
        <is>
          <t>Other [member]</t>
        </is>
      </c>
      <c r="B29" s="4" t="inlineStr">
        <is>
          <t xml:space="preserve"> </t>
        </is>
      </c>
      <c r="C29" s="4" t="inlineStr">
        <is>
          <t xml:space="preserve"> </t>
        </is>
      </c>
    </row>
    <row r="30">
      <c r="A30" s="3" t="inlineStr">
        <is>
          <t>Other non-financial liabilities</t>
        </is>
      </c>
      <c r="B30" s="4" t="inlineStr">
        <is>
          <t xml:space="preserve"> </t>
        </is>
      </c>
      <c r="C30" s="4" t="inlineStr">
        <is>
          <t xml:space="preserve"> </t>
        </is>
      </c>
    </row>
    <row r="31">
      <c r="A31" s="4" t="inlineStr">
        <is>
          <t>Non financial liabilities</t>
        </is>
      </c>
      <c r="B31" s="6" t="n">
        <v>1333139</v>
      </c>
      <c r="C31" s="6" t="n">
        <v>4433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MPOSITION OF THE MAIN ITEMS OF THE CONSOLIDATED STATEMENT OF FINANCIAL POSITION AND CONSOLIDATED INCOME STATEMENT - Income from interests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terest on overdrafts</t>
        </is>
      </c>
      <c r="B4" s="6" t="n">
        <v>83226140</v>
      </c>
      <c r="C4" s="6" t="n">
        <v>96710556</v>
      </c>
      <c r="D4" s="6" t="n">
        <v>51111510</v>
      </c>
    </row>
    <row r="5">
      <c r="A5" s="4" t="inlineStr">
        <is>
          <t>Interest on promissory notes</t>
        </is>
      </c>
      <c r="B5" s="5" t="n">
        <v>93035284</v>
      </c>
      <c r="C5" s="5" t="n">
        <v>146926625</v>
      </c>
      <c r="D5" s="5" t="n">
        <v>139431514</v>
      </c>
    </row>
    <row r="6">
      <c r="A6" s="4" t="inlineStr">
        <is>
          <t>Interest on personal loans</t>
        </is>
      </c>
      <c r="B6" s="5" t="n">
        <v>117122816</v>
      </c>
      <c r="C6" s="5" t="n">
        <v>144712780</v>
      </c>
      <c r="D6" s="5" t="n">
        <v>200661520</v>
      </c>
    </row>
    <row r="7">
      <c r="A7" s="4" t="inlineStr">
        <is>
          <t>Interest on corporate unsecured loans</t>
        </is>
      </c>
      <c r="B7" s="5" t="n">
        <v>151610849</v>
      </c>
      <c r="C7" s="5" t="n">
        <v>209330644</v>
      </c>
      <c r="D7" s="5" t="n">
        <v>110432628</v>
      </c>
    </row>
    <row r="8">
      <c r="A8" s="4" t="inlineStr">
        <is>
          <t>Interest on credit card loans</t>
        </is>
      </c>
      <c r="B8" s="5" t="n">
        <v>49361823</v>
      </c>
      <c r="C8" s="5" t="n">
        <v>91472208</v>
      </c>
      <c r="D8" s="5" t="n">
        <v>99889931</v>
      </c>
    </row>
    <row r="9">
      <c r="A9" s="4" t="inlineStr">
        <is>
          <t>Interest on mortgage loans</t>
        </is>
      </c>
      <c r="B9" s="5" t="n">
        <v>145917120</v>
      </c>
      <c r="C9" s="5" t="n">
        <v>135796466</v>
      </c>
      <c r="D9" s="5" t="n">
        <v>122835539</v>
      </c>
    </row>
    <row r="10">
      <c r="A10" s="4" t="inlineStr">
        <is>
          <t>Interest on automobile and other secured loan</t>
        </is>
      </c>
      <c r="B10" s="5" t="n">
        <v>56906745</v>
      </c>
      <c r="C10" s="5" t="n">
        <v>27383291</v>
      </c>
      <c r="D10" s="5" t="n">
        <v>28576191</v>
      </c>
    </row>
    <row r="11">
      <c r="A11" s="4" t="inlineStr">
        <is>
          <t>Interest on foreign trade loans</t>
        </is>
      </c>
      <c r="B11" s="5" t="n">
        <v>9591092</v>
      </c>
      <c r="C11" s="5" t="n">
        <v>6925018</v>
      </c>
      <c r="D11" s="5" t="n">
        <v>8732829</v>
      </c>
    </row>
    <row r="12">
      <c r="A12" s="4" t="inlineStr">
        <is>
          <t>Interest on financial leases</t>
        </is>
      </c>
      <c r="B12" s="5" t="n">
        <v>27419703</v>
      </c>
      <c r="C12" s="5" t="n">
        <v>38910900</v>
      </c>
      <c r="D12" s="5" t="n">
        <v>31059130</v>
      </c>
    </row>
    <row r="13">
      <c r="A13" s="4" t="inlineStr">
        <is>
          <t>Interest on public and private securities measured at amortized cost</t>
        </is>
      </c>
      <c r="B13" s="5" t="n">
        <v>492340275</v>
      </c>
      <c r="C13" s="5" t="n">
        <v>1236666154</v>
      </c>
      <c r="D13" s="5" t="n">
        <v>842787376</v>
      </c>
    </row>
    <row r="14">
      <c r="A14" s="4" t="inlineStr">
        <is>
          <t>Other</t>
        </is>
      </c>
      <c r="B14" s="5" t="n">
        <v>434761000</v>
      </c>
      <c r="C14" s="5" t="n">
        <v>386208896</v>
      </c>
      <c r="D14" s="5" t="n">
        <v>72520310</v>
      </c>
    </row>
    <row r="15">
      <c r="A15" s="4" t="inlineStr">
        <is>
          <t>Total</t>
        </is>
      </c>
      <c r="B15" s="6" t="n">
        <v>1661292847</v>
      </c>
      <c r="C15" s="6" t="n">
        <v>2521043538</v>
      </c>
      <c r="D15" s="6" t="n">
        <v>1708038478</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MPOSITION OF THE MAIN ITEMS OF THE CONSOLIDATED STATEMENT OF FINANCIAL POSITION AND CONSOLIDATED INCOME STATEMENT - Interests expenses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terest on current accounts deposits</t>
        </is>
      </c>
      <c r="B4" s="6" t="n">
        <v>389254686</v>
      </c>
      <c r="C4" s="6" t="n">
        <v>816240365</v>
      </c>
      <c r="D4" s="6" t="n">
        <v>459886100</v>
      </c>
    </row>
    <row r="5">
      <c r="A5" s="4" t="inlineStr">
        <is>
          <t>Interest on time deposits</t>
        </is>
      </c>
      <c r="B5" s="5" t="n">
        <v>471880282</v>
      </c>
      <c r="C5" s="5" t="n">
        <v>956011925</v>
      </c>
      <c r="D5" s="5" t="n">
        <v>642743677</v>
      </c>
    </row>
    <row r="6">
      <c r="A6" s="4" t="inlineStr">
        <is>
          <t>Interest on other financial liabilities</t>
        </is>
      </c>
      <c r="B6" s="5" t="n">
        <v>12253138</v>
      </c>
      <c r="C6" s="5" t="n">
        <v>7885998</v>
      </c>
      <c r="D6" s="5" t="n">
        <v>8642263</v>
      </c>
    </row>
    <row r="7">
      <c r="A7" s="4" t="inlineStr">
        <is>
          <t>Interest from financing sector</t>
        </is>
      </c>
      <c r="B7" s="5" t="n">
        <v>2147004</v>
      </c>
      <c r="C7" s="5" t="n">
        <v>6037943</v>
      </c>
      <c r="D7" s="5" t="n">
        <v>7310059</v>
      </c>
    </row>
    <row r="8">
      <c r="A8" s="4" t="inlineStr">
        <is>
          <t>Other</t>
        </is>
      </c>
      <c r="B8" s="5" t="n">
        <v>12478501</v>
      </c>
      <c r="C8" s="5" t="n">
        <v>11449637</v>
      </c>
      <c r="D8" s="5" t="n">
        <v>3770317</v>
      </c>
    </row>
    <row r="9">
      <c r="A9" s="4" t="inlineStr">
        <is>
          <t>Total</t>
        </is>
      </c>
      <c r="B9" s="6" t="n">
        <v>888013611</v>
      </c>
      <c r="C9" s="6" t="n">
        <v>1797625868</v>
      </c>
      <c r="D9" s="6" t="n">
        <v>1122352416</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Net income from financial instruments at fair value through profit or loss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come from corporate and government securities</t>
        </is>
      </c>
      <c r="B4" s="6" t="n">
        <v>133719708</v>
      </c>
      <c r="C4" s="6" t="n">
        <v>278299120</v>
      </c>
      <c r="D4" s="6" t="n">
        <v>112045723</v>
      </c>
    </row>
    <row r="5">
      <c r="A5" s="4" t="inlineStr">
        <is>
          <t>Income from securities issued by the Argentine Central Bank</t>
        </is>
      </c>
      <c r="B5" s="4" t="inlineStr">
        <is>
          <t xml:space="preserve"> </t>
        </is>
      </c>
      <c r="C5" s="4" t="inlineStr">
        <is>
          <t xml:space="preserve"> </t>
        </is>
      </c>
      <c r="D5" s="5" t="n">
        <v>7193872</v>
      </c>
    </row>
    <row r="6">
      <c r="A6" s="4" t="inlineStr">
        <is>
          <t>Derivatives</t>
        </is>
      </c>
      <c r="B6" s="5" t="n">
        <v>7344589</v>
      </c>
      <c r="C6" s="5" t="n">
        <v>22391175</v>
      </c>
      <c r="D6" s="5" t="n">
        <v>4497352</v>
      </c>
    </row>
    <row r="7">
      <c r="A7" s="4" t="inlineStr">
        <is>
          <t>Total</t>
        </is>
      </c>
      <c r="B7" s="6" t="n">
        <v>141064297</v>
      </c>
      <c r="C7" s="6" t="n">
        <v>300690295</v>
      </c>
      <c r="D7" s="6" t="n">
        <v>123736947</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income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Commissions from deposits accounts</t>
        </is>
      </c>
      <c r="B4" s="6" t="n">
        <v>63795582</v>
      </c>
      <c r="C4" s="6" t="n">
        <v>81425932</v>
      </c>
      <c r="D4" s="6" t="n">
        <v>83072523</v>
      </c>
    </row>
    <row r="5">
      <c r="A5" s="4" t="inlineStr">
        <is>
          <t>Commissions from credit and debit cards</t>
        </is>
      </c>
      <c r="B5" s="5" t="n">
        <v>42306970</v>
      </c>
      <c r="C5" s="5" t="n">
        <v>44846744</v>
      </c>
      <c r="D5" s="5" t="n">
        <v>64739127</v>
      </c>
    </row>
    <row r="6">
      <c r="A6" s="4" t="inlineStr">
        <is>
          <t>Commissions from loans operations</t>
        </is>
      </c>
      <c r="B6" s="5" t="n">
        <v>448348</v>
      </c>
      <c r="C6" s="5" t="n">
        <v>803315</v>
      </c>
      <c r="D6" s="5" t="n">
        <v>2069260</v>
      </c>
    </row>
    <row r="7">
      <c r="A7" s="4" t="inlineStr">
        <is>
          <t>Other Commissions</t>
        </is>
      </c>
      <c r="B7" s="5" t="n">
        <v>89152784</v>
      </c>
      <c r="C7" s="5" t="n">
        <v>75716936</v>
      </c>
      <c r="D7" s="5" t="n">
        <v>55858195</v>
      </c>
    </row>
    <row r="8">
      <c r="A8" s="4" t="inlineStr">
        <is>
          <t>Total</t>
        </is>
      </c>
      <c r="B8" s="6" t="n">
        <v>195703684</v>
      </c>
      <c r="C8" s="6" t="n">
        <v>202792927</v>
      </c>
      <c r="D8" s="6" t="n">
        <v>205739105</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expenses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Commissions paid</t>
        </is>
      </c>
      <c r="B4" s="6" t="n">
        <v>41078731</v>
      </c>
      <c r="C4" s="6" t="n">
        <v>51436984</v>
      </c>
      <c r="D4" s="6" t="n">
        <v>71001241</v>
      </c>
    </row>
    <row r="5">
      <c r="A5" s="4" t="inlineStr">
        <is>
          <t>Export and foreign currency operations</t>
        </is>
      </c>
      <c r="B5" s="5" t="n">
        <v>1501752</v>
      </c>
      <c r="C5" s="5" t="n">
        <v>1209718</v>
      </c>
      <c r="D5" s="5" t="n">
        <v>1715966</v>
      </c>
    </row>
    <row r="6">
      <c r="A6" s="4" t="inlineStr">
        <is>
          <t>Total</t>
        </is>
      </c>
      <c r="B6" s="6" t="n">
        <v>42580483</v>
      </c>
      <c r="C6" s="6" t="n">
        <v>52646702</v>
      </c>
      <c r="D6" s="6" t="n">
        <v>72717207</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surance services result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Insurace revenue</t>
        </is>
      </c>
      <c r="B4" s="6" t="n">
        <v>40788242</v>
      </c>
      <c r="C4" s="6" t="n">
        <v>40431615</v>
      </c>
      <c r="D4" s="6" t="n">
        <v>41744742</v>
      </c>
    </row>
    <row r="5">
      <c r="A5" s="4" t="inlineStr">
        <is>
          <t>Insurance service expenses</t>
        </is>
      </c>
      <c r="B5" s="5" t="n">
        <v>-19978340</v>
      </c>
      <c r="C5" s="5" t="n">
        <v>-12506831</v>
      </c>
      <c r="D5" s="5" t="n">
        <v>-12860867</v>
      </c>
    </row>
    <row r="6">
      <c r="A6" s="4" t="inlineStr">
        <is>
          <t>Net expenses from reinsurance contracts held</t>
        </is>
      </c>
      <c r="B6" s="5" t="n">
        <v>-144827</v>
      </c>
      <c r="C6" s="5" t="n">
        <v>-243022</v>
      </c>
      <c r="D6" s="5" t="n">
        <v>-867616</v>
      </c>
    </row>
    <row r="7">
      <c r="A7" s="4" t="inlineStr">
        <is>
          <t>Broker activity operations</t>
        </is>
      </c>
      <c r="B7" s="5" t="n">
        <v>4329663</v>
      </c>
      <c r="C7" s="5" t="n">
        <v>3744389</v>
      </c>
      <c r="D7" s="5" t="n">
        <v>2697458</v>
      </c>
    </row>
    <row r="8">
      <c r="A8" s="4" t="inlineStr">
        <is>
          <t>Total</t>
        </is>
      </c>
      <c r="B8" s="6" t="n">
        <v>24994738</v>
      </c>
      <c r="C8" s="6" t="n">
        <v>31426151</v>
      </c>
      <c r="D8" s="6" t="n">
        <v>30713717</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 AND REVERSE REPO TRANSACTIONS</t>
        </is>
      </c>
      <c r="B1" s="2" t="inlineStr">
        <is>
          <t>12 Months Ended</t>
        </is>
      </c>
    </row>
    <row r="2">
      <c r="B2" s="2" t="inlineStr">
        <is>
          <t>Dec. 31, 2024</t>
        </is>
      </c>
    </row>
    <row r="3">
      <c r="A3" s="3" t="inlineStr">
        <is>
          <t>REPO AND REVERSE REPO TRANSACTIONS</t>
        </is>
      </c>
      <c r="B3" s="4" t="inlineStr">
        <is>
          <t xml:space="preserve"> </t>
        </is>
      </c>
    </row>
    <row r="4">
      <c r="A4" s="4" t="inlineStr">
        <is>
          <t>REPO AND REVERSE REPO TRANSACTIONS</t>
        </is>
      </c>
      <c r="B4" s="4" t="inlineStr">
        <is>
          <t>8. REPO AND REVERSE REPO TRANSACTIONS Grupo Supervielle carries out repo and reverse repo transactions in which it performs the spot purchase sale of a security with the related forward purchase thereof, thus substantially retaining all the risks and rewards associated with the instruments and recognizing them in “Repo Transactions” at year-end, as the provisions set out in point 3.4.2 (Derecognition of Assets) of IFRS 9 “Financial Instruments”) are not met. The residual values of assets transferred under repo and reverse repo transactions as of December 31, 2024 and 2023 are detailed below: Repo Transactions: ​ ​ ​ ​ Book Value December 31, 2024 — December 31, 2023 1,645,657,441 Reverse Repo Transactions: ​ ​ ​ ​ ​ Book Value December 31, 2024 33,962,592 December 31, 2023 2,047,70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incomes (Details) - ARS ($) $ in Thousand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Total</t>
        </is>
      </c>
      <c r="B4" s="6" t="n">
        <v>39193274</v>
      </c>
      <c r="C4" s="6" t="n">
        <v>51585475</v>
      </c>
      <c r="D4" s="6" t="n">
        <v>71145716</v>
      </c>
    </row>
    <row r="5">
      <c r="A5" s="4" t="inlineStr">
        <is>
          <t>Reversal of allowance for loan losses and assets written down</t>
        </is>
      </c>
      <c r="B5" s="4" t="inlineStr">
        <is>
          <t xml:space="preserve"> </t>
        </is>
      </c>
      <c r="C5" s="4" t="inlineStr">
        <is>
          <t xml:space="preserve"> </t>
        </is>
      </c>
      <c r="D5" s="4" t="inlineStr">
        <is>
          <t xml:space="preserve"> </t>
        </is>
      </c>
    </row>
    <row r="6">
      <c r="A6" s="3" t="inlineStr">
        <is>
          <t>Other operating income</t>
        </is>
      </c>
      <c r="B6" s="4" t="inlineStr">
        <is>
          <t xml:space="preserve"> </t>
        </is>
      </c>
      <c r="C6" s="4" t="inlineStr">
        <is>
          <t xml:space="preserve"> </t>
        </is>
      </c>
      <c r="D6" s="4" t="inlineStr">
        <is>
          <t xml:space="preserve"> </t>
        </is>
      </c>
    </row>
    <row r="7">
      <c r="A7" s="4" t="inlineStr">
        <is>
          <t>Total</t>
        </is>
      </c>
      <c r="B7" s="5" t="n">
        <v>4607832</v>
      </c>
      <c r="C7" s="5" t="n">
        <v>11982685</v>
      </c>
      <c r="D7" s="5" t="n">
        <v>22054889</v>
      </c>
    </row>
    <row r="8">
      <c r="A8" s="4" t="inlineStr">
        <is>
          <t>Rental from safety boxes [member]</t>
        </is>
      </c>
      <c r="B8" s="4" t="inlineStr">
        <is>
          <t xml:space="preserve"> </t>
        </is>
      </c>
      <c r="C8" s="4" t="inlineStr">
        <is>
          <t xml:space="preserve"> </t>
        </is>
      </c>
      <c r="D8" s="4" t="inlineStr">
        <is>
          <t xml:space="preserve"> </t>
        </is>
      </c>
    </row>
    <row r="9">
      <c r="A9" s="3" t="inlineStr">
        <is>
          <t>Other operating income</t>
        </is>
      </c>
      <c r="B9" s="4" t="inlineStr">
        <is>
          <t xml:space="preserve"> </t>
        </is>
      </c>
      <c r="C9" s="4" t="inlineStr">
        <is>
          <t xml:space="preserve"> </t>
        </is>
      </c>
      <c r="D9" s="4" t="inlineStr">
        <is>
          <t xml:space="preserve"> </t>
        </is>
      </c>
    </row>
    <row r="10">
      <c r="A10" s="4" t="inlineStr">
        <is>
          <t>Total</t>
        </is>
      </c>
      <c r="B10" s="5" t="n">
        <v>4234569</v>
      </c>
      <c r="C10" s="5" t="n">
        <v>4466219</v>
      </c>
      <c r="D10" s="5" t="n">
        <v>5171899</v>
      </c>
    </row>
    <row r="11">
      <c r="A11" s="4" t="inlineStr">
        <is>
          <t>Returns of risk funds [member]</t>
        </is>
      </c>
      <c r="B11" s="4" t="inlineStr">
        <is>
          <t xml:space="preserve"> </t>
        </is>
      </c>
      <c r="C11" s="4" t="inlineStr">
        <is>
          <t xml:space="preserve"> </t>
        </is>
      </c>
      <c r="D11" s="4" t="inlineStr">
        <is>
          <t xml:space="preserve"> </t>
        </is>
      </c>
    </row>
    <row r="12">
      <c r="A12" s="3" t="inlineStr">
        <is>
          <t>Other operating income</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5" t="n">
        <v>10599122</v>
      </c>
    </row>
    <row r="14">
      <c r="A14" s="4" t="inlineStr">
        <is>
          <t>Commissions from trust services [member]</t>
        </is>
      </c>
      <c r="B14" s="4" t="inlineStr">
        <is>
          <t xml:space="preserve"> </t>
        </is>
      </c>
      <c r="C14" s="4" t="inlineStr">
        <is>
          <t xml:space="preserve"> </t>
        </is>
      </c>
      <c r="D14" s="4" t="inlineStr">
        <is>
          <t xml:space="preserve"> </t>
        </is>
      </c>
    </row>
    <row r="15">
      <c r="A15" s="3" t="inlineStr">
        <is>
          <t>Other operating income</t>
        </is>
      </c>
      <c r="B15" s="4" t="inlineStr">
        <is>
          <t xml:space="preserve"> </t>
        </is>
      </c>
      <c r="C15" s="4" t="inlineStr">
        <is>
          <t xml:space="preserve"> </t>
        </is>
      </c>
      <c r="D15" s="4" t="inlineStr">
        <is>
          <t xml:space="preserve"> </t>
        </is>
      </c>
    </row>
    <row r="16">
      <c r="A16" s="4" t="inlineStr">
        <is>
          <t>Total</t>
        </is>
      </c>
      <c r="B16" s="5" t="n">
        <v>492794</v>
      </c>
      <c r="C16" s="5" t="n">
        <v>388196</v>
      </c>
      <c r="D16" s="5" t="n">
        <v>551471</v>
      </c>
    </row>
    <row r="17">
      <c r="A17" s="4" t="inlineStr">
        <is>
          <t>Adjustment of Various Credits [Member]</t>
        </is>
      </c>
      <c r="B17" s="4" t="inlineStr">
        <is>
          <t xml:space="preserve"> </t>
        </is>
      </c>
      <c r="C17" s="4" t="inlineStr">
        <is>
          <t xml:space="preserve"> </t>
        </is>
      </c>
      <c r="D17" s="4" t="inlineStr">
        <is>
          <t xml:space="preserve"> </t>
        </is>
      </c>
    </row>
    <row r="18">
      <c r="A18" s="3" t="inlineStr">
        <is>
          <t>Other operating income</t>
        </is>
      </c>
      <c r="B18" s="4" t="inlineStr">
        <is>
          <t xml:space="preserve"> </t>
        </is>
      </c>
      <c r="C18" s="4" t="inlineStr">
        <is>
          <t xml:space="preserve"> </t>
        </is>
      </c>
      <c r="D18" s="4" t="inlineStr">
        <is>
          <t xml:space="preserve"> </t>
        </is>
      </c>
    </row>
    <row r="19">
      <c r="A19" s="4" t="inlineStr">
        <is>
          <t>Total</t>
        </is>
      </c>
      <c r="B19" s="5" t="n">
        <v>4405367</v>
      </c>
      <c r="C19" s="5" t="n">
        <v>5384308</v>
      </c>
      <c r="D19" s="5" t="n">
        <v>2968436</v>
      </c>
    </row>
    <row r="20">
      <c r="A20" s="4" t="inlineStr">
        <is>
          <t>Sale of fixed assets [member]</t>
        </is>
      </c>
      <c r="B20" s="4" t="inlineStr">
        <is>
          <t xml:space="preserve"> </t>
        </is>
      </c>
      <c r="C20" s="4" t="inlineStr">
        <is>
          <t xml:space="preserve"> </t>
        </is>
      </c>
      <c r="D20" s="4" t="inlineStr">
        <is>
          <t xml:space="preserve"> </t>
        </is>
      </c>
    </row>
    <row r="21">
      <c r="A21" s="3" t="inlineStr">
        <is>
          <t>Other operating income</t>
        </is>
      </c>
      <c r="B21" s="4" t="inlineStr">
        <is>
          <t xml:space="preserve"> </t>
        </is>
      </c>
      <c r="C21" s="4" t="inlineStr">
        <is>
          <t xml:space="preserve"> </t>
        </is>
      </c>
      <c r="D21" s="4" t="inlineStr">
        <is>
          <t xml:space="preserve"> </t>
        </is>
      </c>
    </row>
    <row r="22">
      <c r="A22" s="4" t="inlineStr">
        <is>
          <t>Total</t>
        </is>
      </c>
      <c r="B22" s="5" t="n">
        <v>286676</v>
      </c>
      <c r="C22" s="5" t="n">
        <v>9945</v>
      </c>
      <c r="D22" s="5" t="n">
        <v>194040</v>
      </c>
    </row>
    <row r="23">
      <c r="A23" s="4" t="inlineStr">
        <is>
          <t>Punitive interest [member]</t>
        </is>
      </c>
      <c r="B23" s="4" t="inlineStr">
        <is>
          <t xml:space="preserve"> </t>
        </is>
      </c>
      <c r="C23" s="4" t="inlineStr">
        <is>
          <t xml:space="preserve"> </t>
        </is>
      </c>
      <c r="D23" s="4" t="inlineStr">
        <is>
          <t xml:space="preserve"> </t>
        </is>
      </c>
    </row>
    <row r="24">
      <c r="A24" s="3" t="inlineStr">
        <is>
          <t>Other operating income</t>
        </is>
      </c>
      <c r="B24" s="4" t="inlineStr">
        <is>
          <t xml:space="preserve"> </t>
        </is>
      </c>
      <c r="C24" s="4" t="inlineStr">
        <is>
          <t xml:space="preserve"> </t>
        </is>
      </c>
      <c r="D24" s="4" t="inlineStr">
        <is>
          <t xml:space="preserve"> </t>
        </is>
      </c>
    </row>
    <row r="25">
      <c r="A25" s="4" t="inlineStr">
        <is>
          <t>Total</t>
        </is>
      </c>
      <c r="B25" s="5" t="n">
        <v>3105107</v>
      </c>
      <c r="C25" s="5" t="n">
        <v>5049719</v>
      </c>
      <c r="D25" s="5" t="n">
        <v>4479359</v>
      </c>
    </row>
    <row r="26">
      <c r="A26" s="4" t="inlineStr">
        <is>
          <t>Others</t>
        </is>
      </c>
      <c r="B26" s="4" t="inlineStr">
        <is>
          <t xml:space="preserve"> </t>
        </is>
      </c>
      <c r="C26" s="4" t="inlineStr">
        <is>
          <t xml:space="preserve"> </t>
        </is>
      </c>
      <c r="D26" s="4" t="inlineStr">
        <is>
          <t xml:space="preserve"> </t>
        </is>
      </c>
    </row>
    <row r="27">
      <c r="A27" s="3" t="inlineStr">
        <is>
          <t>Other operating income</t>
        </is>
      </c>
      <c r="B27" s="4" t="inlineStr">
        <is>
          <t xml:space="preserve"> </t>
        </is>
      </c>
      <c r="C27" s="4" t="inlineStr">
        <is>
          <t xml:space="preserve"> </t>
        </is>
      </c>
      <c r="D27" s="4" t="inlineStr">
        <is>
          <t xml:space="preserve"> </t>
        </is>
      </c>
    </row>
    <row r="28">
      <c r="A28" s="4" t="inlineStr">
        <is>
          <t>Total</t>
        </is>
      </c>
      <c r="B28" s="6" t="n">
        <v>22060929</v>
      </c>
      <c r="C28" s="6" t="n">
        <v>24304403</v>
      </c>
      <c r="D28" s="6" t="n">
        <v>25126500</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Personnel expenses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Payroll and social securities</t>
        </is>
      </c>
      <c r="B4" s="6" t="n">
        <v>275161498</v>
      </c>
      <c r="C4" s="6" t="n">
        <v>326784995</v>
      </c>
      <c r="D4" s="6" t="n">
        <v>335958795</v>
      </c>
    </row>
    <row r="5">
      <c r="A5" s="4" t="inlineStr">
        <is>
          <t>Others expenses</t>
        </is>
      </c>
      <c r="B5" s="5" t="n">
        <v>18163455</v>
      </c>
      <c r="C5" s="5" t="n">
        <v>22497960</v>
      </c>
      <c r="D5" s="5" t="n">
        <v>29504119</v>
      </c>
    </row>
    <row r="6">
      <c r="A6" s="4" t="inlineStr">
        <is>
          <t>Total</t>
        </is>
      </c>
      <c r="B6" s="6" t="n">
        <v>293324953</v>
      </c>
      <c r="C6" s="6" t="n">
        <v>349282955</v>
      </c>
      <c r="D6" s="6" t="n">
        <v>365462914</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Administration expenses (Details) - ARS ($) $ in Thousands</t>
        </is>
      </c>
      <c r="B1" s="2" t="inlineStr">
        <is>
          <t>12 Months Ended</t>
        </is>
      </c>
    </row>
    <row r="2">
      <c r="B2" s="2" t="inlineStr">
        <is>
          <t>Dec. 31, 2024</t>
        </is>
      </c>
      <c r="C2" s="2" t="inlineStr">
        <is>
          <t>Dec. 31, 2023</t>
        </is>
      </c>
      <c r="D2" s="2" t="inlineStr">
        <is>
          <t>Dec. 31, 2022</t>
        </is>
      </c>
    </row>
    <row r="3">
      <c r="A3" s="3" t="inlineStr">
        <is>
          <t>COMPOSITION OF THE MAIN ITEMS OF THE CONSOLIDATED STATEMENT OF FINANCIAL POSITION AND CONSOLIDATED INCOME STATEMENT</t>
        </is>
      </c>
      <c r="B3" s="4" t="inlineStr">
        <is>
          <t xml:space="preserve"> </t>
        </is>
      </c>
      <c r="C3" s="4" t="inlineStr">
        <is>
          <t xml:space="preserve"> </t>
        </is>
      </c>
      <c r="D3" s="4" t="inlineStr">
        <is>
          <t xml:space="preserve"> </t>
        </is>
      </c>
    </row>
    <row r="4">
      <c r="A4" s="4" t="inlineStr">
        <is>
          <t>Directors' and statutory auditors' fees</t>
        </is>
      </c>
      <c r="B4" s="6" t="n">
        <v>5039046</v>
      </c>
      <c r="C4" s="6" t="n">
        <v>7168384</v>
      </c>
      <c r="D4" s="6" t="n">
        <v>5410723</v>
      </c>
    </row>
    <row r="5">
      <c r="A5" s="4" t="inlineStr">
        <is>
          <t>Professional fees</t>
        </is>
      </c>
      <c r="B5" s="5" t="n">
        <v>47319392</v>
      </c>
      <c r="C5" s="5" t="n">
        <v>54453979</v>
      </c>
      <c r="D5" s="5" t="n">
        <v>56319153</v>
      </c>
    </row>
    <row r="6">
      <c r="A6" s="4" t="inlineStr">
        <is>
          <t>Advertising and publicity</t>
        </is>
      </c>
      <c r="B6" s="5" t="n">
        <v>16905233</v>
      </c>
      <c r="C6" s="5" t="n">
        <v>10315925</v>
      </c>
      <c r="D6" s="5" t="n">
        <v>15010469</v>
      </c>
    </row>
    <row r="7">
      <c r="A7" s="4" t="inlineStr">
        <is>
          <t>Taxes</t>
        </is>
      </c>
      <c r="B7" s="5" t="n">
        <v>40173289</v>
      </c>
      <c r="C7" s="5" t="n">
        <v>44441482</v>
      </c>
      <c r="D7" s="5" t="n">
        <v>43752526</v>
      </c>
    </row>
    <row r="8">
      <c r="A8" s="4" t="inlineStr">
        <is>
          <t>Maintenance, security and services</t>
        </is>
      </c>
      <c r="B8" s="5" t="n">
        <v>45660777</v>
      </c>
      <c r="C8" s="5" t="n">
        <v>42797626</v>
      </c>
      <c r="D8" s="5" t="n">
        <v>46953658</v>
      </c>
    </row>
    <row r="9">
      <c r="A9" s="4" t="inlineStr">
        <is>
          <t>Rent</t>
        </is>
      </c>
      <c r="B9" s="5" t="n">
        <v>112572</v>
      </c>
      <c r="C9" s="5" t="n">
        <v>144595</v>
      </c>
      <c r="D9" s="5" t="n">
        <v>535418</v>
      </c>
    </row>
    <row r="10">
      <c r="A10" s="4" t="inlineStr">
        <is>
          <t>Others</t>
        </is>
      </c>
      <c r="B10" s="5" t="n">
        <v>19116809</v>
      </c>
      <c r="C10" s="5" t="n">
        <v>24554772</v>
      </c>
      <c r="D10" s="5" t="n">
        <v>25711849</v>
      </c>
    </row>
    <row r="11">
      <c r="A11" s="4" t="inlineStr">
        <is>
          <t>Total</t>
        </is>
      </c>
      <c r="B11" s="6" t="n">
        <v>174327118</v>
      </c>
      <c r="C11" s="6" t="n">
        <v>183876763</v>
      </c>
      <c r="D11" s="6" t="n">
        <v>193693796</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Depreciation and impairment of non-financial assets (Details) - ARS ($) $ in Thousands</t>
        </is>
      </c>
      <c r="B1" s="2" t="inlineStr">
        <is>
          <t>12 Months Ended</t>
        </is>
      </c>
    </row>
    <row r="2">
      <c r="B2" s="2" t="inlineStr">
        <is>
          <t>Dec. 31, 2024</t>
        </is>
      </c>
      <c r="C2" s="2" t="inlineStr">
        <is>
          <t>Dec. 31, 2023</t>
        </is>
      </c>
      <c r="D2" s="2" t="inlineStr">
        <is>
          <t>Dec. 31, 2022</t>
        </is>
      </c>
    </row>
    <row r="3">
      <c r="A3" s="3" t="inlineStr">
        <is>
          <t>Depreciation and impairment of non-financial assets</t>
        </is>
      </c>
      <c r="B3" s="4" t="inlineStr">
        <is>
          <t xml:space="preserve"> </t>
        </is>
      </c>
      <c r="C3" s="4" t="inlineStr">
        <is>
          <t xml:space="preserve"> </t>
        </is>
      </c>
      <c r="D3" s="4" t="inlineStr">
        <is>
          <t xml:space="preserve"> </t>
        </is>
      </c>
    </row>
    <row r="4">
      <c r="A4" s="4" t="inlineStr">
        <is>
          <t>Depreciation and impairment of non-financial assets</t>
        </is>
      </c>
      <c r="B4" s="6" t="n">
        <v>52584122</v>
      </c>
      <c r="C4" s="6" t="n">
        <v>69534698</v>
      </c>
      <c r="D4" s="6" t="n">
        <v>68481877</v>
      </c>
    </row>
    <row r="5">
      <c r="A5" s="4" t="inlineStr">
        <is>
          <t>Depreciation of property, plant and equipment [member]</t>
        </is>
      </c>
      <c r="B5" s="4" t="inlineStr">
        <is>
          <t xml:space="preserve"> </t>
        </is>
      </c>
      <c r="C5" s="4" t="inlineStr">
        <is>
          <t xml:space="preserve"> </t>
        </is>
      </c>
      <c r="D5" s="4" t="inlineStr">
        <is>
          <t xml:space="preserve"> </t>
        </is>
      </c>
    </row>
    <row r="6">
      <c r="A6" s="3" t="inlineStr">
        <is>
          <t>Depreciation and impairment of non-financial assets</t>
        </is>
      </c>
      <c r="B6" s="4" t="inlineStr">
        <is>
          <t xml:space="preserve"> </t>
        </is>
      </c>
      <c r="C6" s="4" t="inlineStr">
        <is>
          <t xml:space="preserve"> </t>
        </is>
      </c>
      <c r="D6" s="4" t="inlineStr">
        <is>
          <t xml:space="preserve"> </t>
        </is>
      </c>
    </row>
    <row r="7">
      <c r="A7" s="4" t="inlineStr">
        <is>
          <t>Depreciation and impairment of non-financial assets</t>
        </is>
      </c>
      <c r="B7" s="5" t="n">
        <v>9579439</v>
      </c>
      <c r="C7" s="5" t="n">
        <v>10078309</v>
      </c>
      <c r="D7" s="5" t="n">
        <v>12216818</v>
      </c>
    </row>
    <row r="8">
      <c r="A8" s="4" t="inlineStr">
        <is>
          <t>Depreciation of other non financial assets [member]</t>
        </is>
      </c>
      <c r="B8" s="4" t="inlineStr">
        <is>
          <t xml:space="preserve"> </t>
        </is>
      </c>
      <c r="C8" s="4" t="inlineStr">
        <is>
          <t xml:space="preserve"> </t>
        </is>
      </c>
      <c r="D8" s="4" t="inlineStr">
        <is>
          <t xml:space="preserve"> </t>
        </is>
      </c>
    </row>
    <row r="9">
      <c r="A9" s="3" t="inlineStr">
        <is>
          <t>Depreciation and impairment of non-financial assets</t>
        </is>
      </c>
      <c r="B9" s="4" t="inlineStr">
        <is>
          <t xml:space="preserve"> </t>
        </is>
      </c>
      <c r="C9" s="4" t="inlineStr">
        <is>
          <t xml:space="preserve"> </t>
        </is>
      </c>
      <c r="D9" s="4" t="inlineStr">
        <is>
          <t xml:space="preserve"> </t>
        </is>
      </c>
    </row>
    <row r="10">
      <c r="A10" s="4" t="inlineStr">
        <is>
          <t>Depreciation and impairment of non-financial assets</t>
        </is>
      </c>
      <c r="B10" s="5" t="n">
        <v>6233601</v>
      </c>
      <c r="C10" s="5" t="n">
        <v>6171041</v>
      </c>
      <c r="D10" s="5" t="n">
        <v>5081865</v>
      </c>
    </row>
    <row r="11">
      <c r="A11" s="4" t="inlineStr">
        <is>
          <t>Depreciation of intangible assets [member]</t>
        </is>
      </c>
      <c r="B11" s="4" t="inlineStr">
        <is>
          <t xml:space="preserve"> </t>
        </is>
      </c>
      <c r="C11" s="4" t="inlineStr">
        <is>
          <t xml:space="preserve"> </t>
        </is>
      </c>
      <c r="D11" s="4" t="inlineStr">
        <is>
          <t xml:space="preserve"> </t>
        </is>
      </c>
    </row>
    <row r="12">
      <c r="A12" s="3" t="inlineStr">
        <is>
          <t>Depreciation and impairment of non-financial assets</t>
        </is>
      </c>
      <c r="B12" s="4" t="inlineStr">
        <is>
          <t xml:space="preserve"> </t>
        </is>
      </c>
      <c r="C12" s="4" t="inlineStr">
        <is>
          <t xml:space="preserve"> </t>
        </is>
      </c>
      <c r="D12" s="4" t="inlineStr">
        <is>
          <t xml:space="preserve"> </t>
        </is>
      </c>
    </row>
    <row r="13">
      <c r="A13" s="4" t="inlineStr">
        <is>
          <t>Depreciation and impairment of non-financial assets</t>
        </is>
      </c>
      <c r="B13" s="5" t="n">
        <v>26728188</v>
      </c>
      <c r="C13" s="5" t="n">
        <v>30462372</v>
      </c>
      <c r="D13" s="5" t="n">
        <v>33189910</v>
      </c>
    </row>
    <row r="14">
      <c r="A14" s="4" t="inlineStr">
        <is>
          <t>Right of use assets</t>
        </is>
      </c>
      <c r="B14" s="4" t="inlineStr">
        <is>
          <t xml:space="preserve"> </t>
        </is>
      </c>
      <c r="C14" s="4" t="inlineStr">
        <is>
          <t xml:space="preserve"> </t>
        </is>
      </c>
      <c r="D14" s="4" t="inlineStr">
        <is>
          <t xml:space="preserve"> </t>
        </is>
      </c>
    </row>
    <row r="15">
      <c r="A15" s="3" t="inlineStr">
        <is>
          <t>Depreciation and impairment of non-financial assets</t>
        </is>
      </c>
      <c r="B15" s="4" t="inlineStr">
        <is>
          <t xml:space="preserve"> </t>
        </is>
      </c>
      <c r="C15" s="4" t="inlineStr">
        <is>
          <t xml:space="preserve"> </t>
        </is>
      </c>
      <c r="D15" s="4" t="inlineStr">
        <is>
          <t xml:space="preserve"> </t>
        </is>
      </c>
    </row>
    <row r="16">
      <c r="A16" s="4" t="inlineStr">
        <is>
          <t>Depreciation and impairment of non-financial assets</t>
        </is>
      </c>
      <c r="B16" s="5" t="n">
        <v>9714674</v>
      </c>
      <c r="C16" s="5" t="n">
        <v>14112435</v>
      </c>
      <c r="D16" s="5" t="n">
        <v>12983426</v>
      </c>
    </row>
    <row r="17">
      <c r="A17" s="4" t="inlineStr">
        <is>
          <t>Loss from sale or impairment of property, plant and equipment</t>
        </is>
      </c>
      <c r="B17" s="4" t="inlineStr">
        <is>
          <t xml:space="preserve"> </t>
        </is>
      </c>
      <c r="C17" s="4" t="inlineStr">
        <is>
          <t xml:space="preserve"> </t>
        </is>
      </c>
      <c r="D17" s="4" t="inlineStr">
        <is>
          <t xml:space="preserve"> </t>
        </is>
      </c>
    </row>
    <row r="18">
      <c r="A18" s="3" t="inlineStr">
        <is>
          <t>Depreciation and impairment of non-financial assets</t>
        </is>
      </c>
      <c r="B18" s="4" t="inlineStr">
        <is>
          <t xml:space="preserve"> </t>
        </is>
      </c>
      <c r="C18" s="4" t="inlineStr">
        <is>
          <t xml:space="preserve"> </t>
        </is>
      </c>
      <c r="D18" s="4" t="inlineStr">
        <is>
          <t xml:space="preserve"> </t>
        </is>
      </c>
    </row>
    <row r="19">
      <c r="A19" s="4" t="inlineStr">
        <is>
          <t>Depreciation and impairment of non-financial assets</t>
        </is>
      </c>
      <c r="B19" s="6" t="n">
        <v>328220</v>
      </c>
      <c r="C19" s="6" t="n">
        <v>8710541</v>
      </c>
      <c r="D19" s="6" t="n">
        <v>5009858</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expenses (Details) - ARS ($) $ in Thousands</t>
        </is>
      </c>
      <c r="B1" s="2" t="inlineStr">
        <is>
          <t>12 Months Ended</t>
        </is>
      </c>
    </row>
    <row r="2">
      <c r="B2" s="2" t="inlineStr">
        <is>
          <t>Dec. 31, 2024</t>
        </is>
      </c>
      <c r="C2" s="2" t="inlineStr">
        <is>
          <t>Dec. 31, 2023</t>
        </is>
      </c>
      <c r="D2" s="2" t="inlineStr">
        <is>
          <t>Dec. 31, 2022</t>
        </is>
      </c>
    </row>
    <row r="3">
      <c r="A3" s="3" t="inlineStr">
        <is>
          <t>Other operating expenses</t>
        </is>
      </c>
      <c r="B3" s="4" t="inlineStr">
        <is>
          <t xml:space="preserve"> </t>
        </is>
      </c>
      <c r="C3" s="4" t="inlineStr">
        <is>
          <t xml:space="preserve"> </t>
        </is>
      </c>
      <c r="D3" s="4" t="inlineStr">
        <is>
          <t xml:space="preserve"> </t>
        </is>
      </c>
    </row>
    <row r="4">
      <c r="A4" s="4" t="inlineStr">
        <is>
          <t>Total</t>
        </is>
      </c>
      <c r="B4" s="6" t="n">
        <v>194482478</v>
      </c>
      <c r="C4" s="6" t="n">
        <v>205328699</v>
      </c>
      <c r="D4" s="6" t="n">
        <v>180580532</v>
      </c>
    </row>
    <row r="5">
      <c r="A5" s="4" t="inlineStr">
        <is>
          <t>Promotions related with credit cards</t>
        </is>
      </c>
      <c r="B5" s="4" t="inlineStr">
        <is>
          <t xml:space="preserve"> </t>
        </is>
      </c>
      <c r="C5" s="4" t="inlineStr">
        <is>
          <t xml:space="preserve"> </t>
        </is>
      </c>
      <c r="D5" s="4" t="inlineStr">
        <is>
          <t xml:space="preserve"> </t>
        </is>
      </c>
    </row>
    <row r="6">
      <c r="A6" s="3" t="inlineStr">
        <is>
          <t>Other operating expenses</t>
        </is>
      </c>
      <c r="B6" s="4" t="inlineStr">
        <is>
          <t xml:space="preserve"> </t>
        </is>
      </c>
      <c r="C6" s="4" t="inlineStr">
        <is>
          <t xml:space="preserve"> </t>
        </is>
      </c>
      <c r="D6" s="4" t="inlineStr">
        <is>
          <t xml:space="preserve"> </t>
        </is>
      </c>
    </row>
    <row r="7">
      <c r="A7" s="4" t="inlineStr">
        <is>
          <t>Total</t>
        </is>
      </c>
      <c r="B7" s="5" t="n">
        <v>20806913</v>
      </c>
      <c r="C7" s="5" t="n">
        <v>10345340</v>
      </c>
      <c r="D7" s="5" t="n">
        <v>11759253</v>
      </c>
    </row>
    <row r="8">
      <c r="A8" s="4" t="inlineStr">
        <is>
          <t>Turnover tax</t>
        </is>
      </c>
      <c r="B8" s="4" t="inlineStr">
        <is>
          <t xml:space="preserve"> </t>
        </is>
      </c>
      <c r="C8" s="4" t="inlineStr">
        <is>
          <t xml:space="preserve"> </t>
        </is>
      </c>
      <c r="D8" s="4" t="inlineStr">
        <is>
          <t xml:space="preserve"> </t>
        </is>
      </c>
    </row>
    <row r="9">
      <c r="A9" s="3" t="inlineStr">
        <is>
          <t>Other operating expenses</t>
        </is>
      </c>
      <c r="B9" s="4" t="inlineStr">
        <is>
          <t xml:space="preserve"> </t>
        </is>
      </c>
      <c r="C9" s="4" t="inlineStr">
        <is>
          <t xml:space="preserve"> </t>
        </is>
      </c>
      <c r="D9" s="4" t="inlineStr">
        <is>
          <t xml:space="preserve"> </t>
        </is>
      </c>
    </row>
    <row r="10">
      <c r="A10" s="4" t="inlineStr">
        <is>
          <t>Total</t>
        </is>
      </c>
      <c r="B10" s="5" t="n">
        <v>82405552</v>
      </c>
      <c r="C10" s="5" t="n">
        <v>119702266</v>
      </c>
      <c r="D10" s="5" t="n">
        <v>116765395</v>
      </c>
    </row>
    <row r="11">
      <c r="A11" s="4" t="inlineStr">
        <is>
          <t>Fair value on initial recognition of loans</t>
        </is>
      </c>
      <c r="B11" s="4" t="inlineStr">
        <is>
          <t xml:space="preserve"> </t>
        </is>
      </c>
      <c r="C11" s="4" t="inlineStr">
        <is>
          <t xml:space="preserve"> </t>
        </is>
      </c>
      <c r="D11" s="4" t="inlineStr">
        <is>
          <t xml:space="preserve"> </t>
        </is>
      </c>
    </row>
    <row r="12">
      <c r="A12" s="3" t="inlineStr">
        <is>
          <t>Other operating expenses</t>
        </is>
      </c>
      <c r="B12" s="4" t="inlineStr">
        <is>
          <t xml:space="preserve"> </t>
        </is>
      </c>
      <c r="C12" s="4" t="inlineStr">
        <is>
          <t xml:space="preserve"> </t>
        </is>
      </c>
      <c r="D12" s="4" t="inlineStr">
        <is>
          <t xml:space="preserve"> </t>
        </is>
      </c>
    </row>
    <row r="13">
      <c r="A13" s="4" t="inlineStr">
        <is>
          <t>Total</t>
        </is>
      </c>
      <c r="B13" s="5" t="n">
        <v>992560</v>
      </c>
      <c r="C13" s="5" t="n">
        <v>451515</v>
      </c>
      <c r="D13" s="5" t="n">
        <v>1044908</v>
      </c>
    </row>
    <row r="14">
      <c r="A14" s="4" t="inlineStr">
        <is>
          <t>Contributions made to deposit insurance system</t>
        </is>
      </c>
      <c r="B14" s="4" t="inlineStr">
        <is>
          <t xml:space="preserve"> </t>
        </is>
      </c>
      <c r="C14" s="4" t="inlineStr">
        <is>
          <t xml:space="preserve"> </t>
        </is>
      </c>
      <c r="D14" s="4" t="inlineStr">
        <is>
          <t xml:space="preserve"> </t>
        </is>
      </c>
    </row>
    <row r="15">
      <c r="A15" s="3" t="inlineStr">
        <is>
          <t>Other operating expenses</t>
        </is>
      </c>
      <c r="B15" s="4" t="inlineStr">
        <is>
          <t xml:space="preserve"> </t>
        </is>
      </c>
      <c r="C15" s="4" t="inlineStr">
        <is>
          <t xml:space="preserve"> </t>
        </is>
      </c>
      <c r="D15" s="4" t="inlineStr">
        <is>
          <t xml:space="preserve"> </t>
        </is>
      </c>
    </row>
    <row r="16">
      <c r="A16" s="4" t="inlineStr">
        <is>
          <t>Total</t>
        </is>
      </c>
      <c r="B16" s="5" t="n">
        <v>4301511</v>
      </c>
      <c r="C16" s="5" t="n">
        <v>5119111</v>
      </c>
      <c r="D16" s="5" t="n">
        <v>6069673</v>
      </c>
    </row>
    <row r="17">
      <c r="A17" s="4" t="inlineStr">
        <is>
          <t>Loan and credit card balance adjustments</t>
        </is>
      </c>
      <c r="B17" s="4" t="inlineStr">
        <is>
          <t xml:space="preserve"> </t>
        </is>
      </c>
      <c r="C17" s="4" t="inlineStr">
        <is>
          <t xml:space="preserve"> </t>
        </is>
      </c>
      <c r="D17" s="4" t="inlineStr">
        <is>
          <t xml:space="preserve"> </t>
        </is>
      </c>
    </row>
    <row r="18">
      <c r="A18" s="3" t="inlineStr">
        <is>
          <t>Other operating expenses</t>
        </is>
      </c>
      <c r="B18" s="4" t="inlineStr">
        <is>
          <t xml:space="preserve"> </t>
        </is>
      </c>
      <c r="C18" s="4" t="inlineStr">
        <is>
          <t xml:space="preserve"> </t>
        </is>
      </c>
      <c r="D18" s="4" t="inlineStr">
        <is>
          <t xml:space="preserve"> </t>
        </is>
      </c>
    </row>
    <row r="19">
      <c r="A19" s="4" t="inlineStr">
        <is>
          <t>Total</t>
        </is>
      </c>
      <c r="B19" s="5" t="n">
        <v>1636053</v>
      </c>
      <c r="C19" s="5" t="n">
        <v>2703673</v>
      </c>
      <c r="D19" s="5" t="n">
        <v>6636240</v>
      </c>
    </row>
    <row r="20">
      <c r="A20" s="4" t="inlineStr">
        <is>
          <t>Interest on liabilities for financial leases</t>
        </is>
      </c>
      <c r="B20" s="4" t="inlineStr">
        <is>
          <t xml:space="preserve"> </t>
        </is>
      </c>
      <c r="C20" s="4" t="inlineStr">
        <is>
          <t xml:space="preserve"> </t>
        </is>
      </c>
      <c r="D20" s="4" t="inlineStr">
        <is>
          <t xml:space="preserve"> </t>
        </is>
      </c>
    </row>
    <row r="21">
      <c r="A21" s="3" t="inlineStr">
        <is>
          <t>Other operating expenses</t>
        </is>
      </c>
      <c r="B21" s="4" t="inlineStr">
        <is>
          <t xml:space="preserve"> </t>
        </is>
      </c>
      <c r="C21" s="4" t="inlineStr">
        <is>
          <t xml:space="preserve"> </t>
        </is>
      </c>
      <c r="D21" s="4" t="inlineStr">
        <is>
          <t xml:space="preserve"> </t>
        </is>
      </c>
    </row>
    <row r="22">
      <c r="A22" s="4" t="inlineStr">
        <is>
          <t>Total</t>
        </is>
      </c>
      <c r="B22" s="5" t="n">
        <v>1920878</v>
      </c>
      <c r="C22" s="5" t="n">
        <v>73365</v>
      </c>
      <c r="D22" s="5" t="n">
        <v>3386547</v>
      </c>
    </row>
    <row r="23">
      <c r="A23" s="4" t="inlineStr">
        <is>
          <t>Coverage services</t>
        </is>
      </c>
      <c r="B23" s="4" t="inlineStr">
        <is>
          <t xml:space="preserve"> </t>
        </is>
      </c>
      <c r="C23" s="4" t="inlineStr">
        <is>
          <t xml:space="preserve"> </t>
        </is>
      </c>
      <c r="D23" s="4" t="inlineStr">
        <is>
          <t xml:space="preserve"> </t>
        </is>
      </c>
    </row>
    <row r="24">
      <c r="A24" s="3" t="inlineStr">
        <is>
          <t>Other operating expenses</t>
        </is>
      </c>
      <c r="B24" s="4" t="inlineStr">
        <is>
          <t xml:space="preserve"> </t>
        </is>
      </c>
      <c r="C24" s="4" t="inlineStr">
        <is>
          <t xml:space="preserve"> </t>
        </is>
      </c>
      <c r="D24" s="4" t="inlineStr">
        <is>
          <t xml:space="preserve"> </t>
        </is>
      </c>
    </row>
    <row r="25">
      <c r="A25" s="4" t="inlineStr">
        <is>
          <t>Total</t>
        </is>
      </c>
      <c r="B25" s="5" t="n">
        <v>136629</v>
      </c>
      <c r="C25" s="5" t="n">
        <v>60007</v>
      </c>
      <c r="D25" s="5" t="n">
        <v>93312</v>
      </c>
    </row>
    <row r="26">
      <c r="A26" s="4" t="inlineStr">
        <is>
          <t>Miscellaneous loss provision</t>
        </is>
      </c>
      <c r="B26" s="4" t="inlineStr">
        <is>
          <t xml:space="preserve"> </t>
        </is>
      </c>
      <c r="C26" s="4" t="inlineStr">
        <is>
          <t xml:space="preserve"> </t>
        </is>
      </c>
      <c r="D26" s="4" t="inlineStr">
        <is>
          <t xml:space="preserve"> </t>
        </is>
      </c>
    </row>
    <row r="27">
      <c r="A27" s="3" t="inlineStr">
        <is>
          <t>Other operating expenses</t>
        </is>
      </c>
      <c r="B27" s="4" t="inlineStr">
        <is>
          <t xml:space="preserve"> </t>
        </is>
      </c>
      <c r="C27" s="4" t="inlineStr">
        <is>
          <t xml:space="preserve"> </t>
        </is>
      </c>
      <c r="D27" s="4" t="inlineStr">
        <is>
          <t xml:space="preserve"> </t>
        </is>
      </c>
    </row>
    <row r="28">
      <c r="A28" s="4" t="inlineStr">
        <is>
          <t>Total</t>
        </is>
      </c>
      <c r="B28" s="5" t="n">
        <v>54355688</v>
      </c>
      <c r="C28" s="5" t="n">
        <v>22409284</v>
      </c>
      <c r="D28" s="5" t="n">
        <v>9487103</v>
      </c>
    </row>
    <row r="29">
      <c r="A29" s="4" t="inlineStr">
        <is>
          <t>Others allowances</t>
        </is>
      </c>
      <c r="B29" s="4" t="inlineStr">
        <is>
          <t xml:space="preserve"> </t>
        </is>
      </c>
      <c r="C29" s="4" t="inlineStr">
        <is>
          <t xml:space="preserve"> </t>
        </is>
      </c>
      <c r="D29" s="4" t="inlineStr">
        <is>
          <t xml:space="preserve"> </t>
        </is>
      </c>
    </row>
    <row r="30">
      <c r="A30" s="3" t="inlineStr">
        <is>
          <t>Other operating expenses</t>
        </is>
      </c>
      <c r="B30" s="4" t="inlineStr">
        <is>
          <t xml:space="preserve"> </t>
        </is>
      </c>
      <c r="C30" s="4" t="inlineStr">
        <is>
          <t xml:space="preserve"> </t>
        </is>
      </c>
      <c r="D30" s="4" t="inlineStr">
        <is>
          <t xml:space="preserve"> </t>
        </is>
      </c>
    </row>
    <row r="31">
      <c r="A31" s="4" t="inlineStr">
        <is>
          <t>Total</t>
        </is>
      </c>
      <c r="B31" s="5" t="n">
        <v>687842</v>
      </c>
      <c r="C31" s="5" t="n">
        <v>1452191</v>
      </c>
      <c r="D31" s="5" t="n">
        <v>6364676</v>
      </c>
    </row>
    <row r="32">
      <c r="A32" s="4" t="inlineStr">
        <is>
          <t>Impairment of investment property</t>
        </is>
      </c>
      <c r="B32" s="4" t="inlineStr">
        <is>
          <t xml:space="preserve"> </t>
        </is>
      </c>
      <c r="C32" s="4" t="inlineStr">
        <is>
          <t xml:space="preserve"> </t>
        </is>
      </c>
      <c r="D32" s="4" t="inlineStr">
        <is>
          <t xml:space="preserve"> </t>
        </is>
      </c>
    </row>
    <row r="33">
      <c r="A33" s="3" t="inlineStr">
        <is>
          <t>Other operating expenses</t>
        </is>
      </c>
      <c r="B33" s="4" t="inlineStr">
        <is>
          <t xml:space="preserve"> </t>
        </is>
      </c>
      <c r="C33" s="4" t="inlineStr">
        <is>
          <t xml:space="preserve"> </t>
        </is>
      </c>
      <c r="D33" s="4" t="inlineStr">
        <is>
          <t xml:space="preserve"> </t>
        </is>
      </c>
    </row>
    <row r="34">
      <c r="A34" s="4" t="inlineStr">
        <is>
          <t>Total</t>
        </is>
      </c>
      <c r="B34" s="5" t="n">
        <v>10188877</v>
      </c>
      <c r="C34" s="5" t="n">
        <v>15270191</v>
      </c>
      <c r="D34" s="5" t="n">
        <v>5451222</v>
      </c>
    </row>
    <row r="35">
      <c r="A35" s="4" t="inlineStr">
        <is>
          <t>Other</t>
        </is>
      </c>
      <c r="B35" s="4" t="inlineStr">
        <is>
          <t xml:space="preserve"> </t>
        </is>
      </c>
      <c r="C35" s="4" t="inlineStr">
        <is>
          <t xml:space="preserve"> </t>
        </is>
      </c>
      <c r="D35" s="4" t="inlineStr">
        <is>
          <t xml:space="preserve"> </t>
        </is>
      </c>
    </row>
    <row r="36">
      <c r="A36" s="3" t="inlineStr">
        <is>
          <t>Other operating expenses</t>
        </is>
      </c>
      <c r="B36" s="4" t="inlineStr">
        <is>
          <t xml:space="preserve"> </t>
        </is>
      </c>
      <c r="C36" s="4" t="inlineStr">
        <is>
          <t xml:space="preserve"> </t>
        </is>
      </c>
      <c r="D36" s="4" t="inlineStr">
        <is>
          <t xml:space="preserve"> </t>
        </is>
      </c>
    </row>
    <row r="37">
      <c r="A37" s="4" t="inlineStr">
        <is>
          <t>Total</t>
        </is>
      </c>
      <c r="B37" s="6" t="n">
        <v>17049975</v>
      </c>
      <c r="C37" s="6" t="n">
        <v>27741756</v>
      </c>
      <c r="D37" s="6" t="n">
        <v>13522203</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ARS ($) $ in Thousands</t>
        </is>
      </c>
      <c r="B1" s="2" t="inlineStr">
        <is>
          <t>Dec. 31, 2024</t>
        </is>
      </c>
      <c r="C1" s="2" t="inlineStr">
        <is>
          <t>Dec. 31, 2023</t>
        </is>
      </c>
    </row>
    <row r="2">
      <c r="A2" s="3" t="inlineStr">
        <is>
          <t>Disclosure of commitments and contingencies [line items]</t>
        </is>
      </c>
      <c r="B2" s="4" t="inlineStr">
        <is>
          <t xml:space="preserve"> </t>
        </is>
      </c>
      <c r="C2" s="4" t="inlineStr">
        <is>
          <t xml:space="preserve"> </t>
        </is>
      </c>
    </row>
    <row r="3">
      <c r="A3" s="4" t="inlineStr">
        <is>
          <t>Provisions</t>
        </is>
      </c>
      <c r="B3" s="6" t="n">
        <v>40602849</v>
      </c>
      <c r="C3" s="6" t="n">
        <v>32441700</v>
      </c>
    </row>
    <row r="4">
      <c r="A4" s="4" t="inlineStr">
        <is>
          <t>Legal issues</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Provisions</t>
        </is>
      </c>
      <c r="B6" s="5" t="n">
        <v>3973179</v>
      </c>
      <c r="C6" s="5" t="n">
        <v>4932379</v>
      </c>
    </row>
    <row r="7">
      <c r="A7" s="4" t="inlineStr">
        <is>
          <t>Labor lawsuits</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Provisions</t>
        </is>
      </c>
      <c r="B9" s="5" t="n">
        <v>579165</v>
      </c>
      <c r="C9" s="5" t="n">
        <v>442286</v>
      </c>
    </row>
    <row r="10">
      <c r="A10" s="4" t="inlineStr">
        <is>
          <t>Tax</t>
        </is>
      </c>
      <c r="B10" s="4" t="inlineStr">
        <is>
          <t xml:space="preserve"> </t>
        </is>
      </c>
      <c r="C10" s="4" t="inlineStr">
        <is>
          <t xml:space="preserve"> </t>
        </is>
      </c>
    </row>
    <row r="11">
      <c r="A11" s="3" t="inlineStr">
        <is>
          <t>Disclosure of commitments and contingencies [line items]</t>
        </is>
      </c>
      <c r="B11" s="4" t="inlineStr">
        <is>
          <t xml:space="preserve"> </t>
        </is>
      </c>
      <c r="C11" s="4" t="inlineStr">
        <is>
          <t xml:space="preserve"> </t>
        </is>
      </c>
    </row>
    <row r="12">
      <c r="A12" s="4" t="inlineStr">
        <is>
          <t>Provisions</t>
        </is>
      </c>
      <c r="B12" s="5" t="n">
        <v>31945240</v>
      </c>
      <c r="C12" s="5" t="n">
        <v>9132159</v>
      </c>
    </row>
    <row r="13">
      <c r="A13" s="4" t="inlineStr">
        <is>
          <t>Unused Balances of Credit Cards</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Provisions</t>
        </is>
      </c>
      <c r="B15" s="5" t="n">
        <v>3247294</v>
      </c>
      <c r="C15" s="5" t="n">
        <v>3172768</v>
      </c>
    </row>
    <row r="16">
      <c r="A16" s="4" t="inlineStr">
        <is>
          <t>Judicial Deposits</t>
        </is>
      </c>
      <c r="B16" s="4" t="inlineStr">
        <is>
          <t xml:space="preserve"> </t>
        </is>
      </c>
      <c r="C16" s="4" t="inlineStr">
        <is>
          <t xml:space="preserve"> </t>
        </is>
      </c>
    </row>
    <row r="17">
      <c r="A17" s="3" t="inlineStr">
        <is>
          <t>Disclosure of commitments and contingencies [line items]</t>
        </is>
      </c>
      <c r="B17" s="4" t="inlineStr">
        <is>
          <t xml:space="preserve"> </t>
        </is>
      </c>
      <c r="C17" s="4" t="inlineStr">
        <is>
          <t xml:space="preserve"> </t>
        </is>
      </c>
    </row>
    <row r="18">
      <c r="A18" s="4" t="inlineStr">
        <is>
          <t>Provisions</t>
        </is>
      </c>
      <c r="B18" s="5" t="n">
        <v>278055</v>
      </c>
      <c r="C18" s="5" t="n">
        <v>473765</v>
      </c>
    </row>
    <row r="19">
      <c r="A19" s="4" t="inlineStr">
        <is>
          <t>Eventual commitments</t>
        </is>
      </c>
      <c r="B19" s="4" t="inlineStr">
        <is>
          <t xml:space="preserve"> </t>
        </is>
      </c>
      <c r="C19" s="4" t="inlineStr">
        <is>
          <t xml:space="preserve"> </t>
        </is>
      </c>
    </row>
    <row r="20">
      <c r="A20" s="3" t="inlineStr">
        <is>
          <t>Disclosure of commitments and contingencies [line items]</t>
        </is>
      </c>
      <c r="B20" s="4" t="inlineStr">
        <is>
          <t xml:space="preserve"> </t>
        </is>
      </c>
      <c r="C20" s="4" t="inlineStr">
        <is>
          <t xml:space="preserve"> </t>
        </is>
      </c>
    </row>
    <row r="21">
      <c r="A21" s="4" t="inlineStr">
        <is>
          <t>Provisions</t>
        </is>
      </c>
      <c r="B21" s="5" t="n">
        <v>209922</v>
      </c>
      <c r="C21" s="5" t="n">
        <v>896451</v>
      </c>
    </row>
    <row r="22">
      <c r="A22" s="4" t="inlineStr">
        <is>
          <t>Restructuring expenses</t>
        </is>
      </c>
      <c r="B22" s="4" t="inlineStr">
        <is>
          <t xml:space="preserve"> </t>
        </is>
      </c>
      <c r="C22" s="4" t="inlineStr">
        <is>
          <t xml:space="preserve"> </t>
        </is>
      </c>
    </row>
    <row r="23">
      <c r="A23" s="3" t="inlineStr">
        <is>
          <t>Disclosure of commitments and contingencies [line items]</t>
        </is>
      </c>
      <c r="B23" s="4" t="inlineStr">
        <is>
          <t xml:space="preserve"> </t>
        </is>
      </c>
      <c r="C23" s="4" t="inlineStr">
        <is>
          <t xml:space="preserve"> </t>
        </is>
      </c>
    </row>
    <row r="24">
      <c r="A24" s="4" t="inlineStr">
        <is>
          <t>Provisions</t>
        </is>
      </c>
      <c r="B24" s="4" t="inlineStr">
        <is>
          <t xml:space="preserve"> </t>
        </is>
      </c>
      <c r="C24" s="5" t="n">
        <v>13065818</v>
      </c>
    </row>
    <row r="25">
      <c r="A25" s="4" t="inlineStr">
        <is>
          <t>Others.</t>
        </is>
      </c>
      <c r="B25" s="4" t="inlineStr">
        <is>
          <t xml:space="preserve"> </t>
        </is>
      </c>
      <c r="C25" s="4" t="inlineStr">
        <is>
          <t xml:space="preserve"> </t>
        </is>
      </c>
    </row>
    <row r="26">
      <c r="A26" s="3" t="inlineStr">
        <is>
          <t>Disclosure of commitments and contingencies [line items]</t>
        </is>
      </c>
      <c r="B26" s="4" t="inlineStr">
        <is>
          <t xml:space="preserve"> </t>
        </is>
      </c>
      <c r="C26" s="4" t="inlineStr">
        <is>
          <t xml:space="preserve"> </t>
        </is>
      </c>
    </row>
    <row r="27">
      <c r="A27" s="4" t="inlineStr">
        <is>
          <t>Provisions</t>
        </is>
      </c>
      <c r="B27" s="6" t="n">
        <v>369994</v>
      </c>
      <c r="C27" s="6" t="n">
        <v>32607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 Compensation (Details) - ARS ($) $ in Millions</t>
        </is>
      </c>
      <c r="B1" s="2" t="inlineStr">
        <is>
          <t>12 Months Ended</t>
        </is>
      </c>
    </row>
    <row r="2">
      <c r="B2" s="2" t="inlineStr">
        <is>
          <t>Dec. 31, 2024</t>
        </is>
      </c>
      <c r="C2" s="2" t="inlineStr">
        <is>
          <t>Dec. 31, 2023</t>
        </is>
      </c>
    </row>
    <row r="3">
      <c r="A3" s="4" t="inlineStr">
        <is>
          <t>Key management personnel</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Compensation paid</t>
        </is>
      </c>
      <c r="B5" s="6" t="n">
        <v>16621</v>
      </c>
      <c r="C5" s="6" t="n">
        <v>11552</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 Controlling Interest (Details)</t>
        </is>
      </c>
      <c r="B1" s="2" t="inlineStr">
        <is>
          <t>Dec. 31, 2024</t>
        </is>
      </c>
      <c r="C1" s="2" t="inlineStr">
        <is>
          <t>Dec. 31, 2023</t>
        </is>
      </c>
    </row>
    <row r="2">
      <c r="A2" s="4" t="inlineStr">
        <is>
          <t>Julio Patricio Supervielle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Interest in share capital and votes (as a percent)</t>
        </is>
      </c>
      <c r="B4" s="8" t="n">
        <v>0.246</v>
      </c>
      <c r="C4" s="8" t="n">
        <v>0.298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RELATED PARTY TRANSACTIONS - Financial Exposure (Details) $ in Thousands</t>
        </is>
      </c>
      <c r="B1" s="2" t="inlineStr">
        <is>
          <t>12 Months Ended</t>
        </is>
      </c>
    </row>
    <row r="2">
      <c r="B2" s="2" t="inlineStr">
        <is>
          <t>Dec. 31, 2024 ARS ($) individual company Counterparty</t>
        </is>
      </c>
      <c r="C2" s="2" t="inlineStr">
        <is>
          <t>Dec. 31, 2023 ARS ($) company Counterparty individual</t>
        </is>
      </c>
    </row>
    <row r="3">
      <c r="A3" s="3" t="inlineStr">
        <is>
          <t>Disclosure of transactions between related parties [line items]</t>
        </is>
      </c>
      <c r="B3" s="4" t="inlineStr">
        <is>
          <t xml:space="preserve"> </t>
        </is>
      </c>
      <c r="C3" s="4" t="inlineStr">
        <is>
          <t xml:space="preserve"> </t>
        </is>
      </c>
    </row>
    <row r="4">
      <c r="A4" s="4" t="inlineStr">
        <is>
          <t>Aggregate total financial exposure</t>
        </is>
      </c>
      <c r="B4" s="6" t="n">
        <v>5161033</v>
      </c>
      <c r="C4" s="6" t="n">
        <v>1778169</v>
      </c>
    </row>
    <row r="5">
      <c r="A5" s="4" t="inlineStr">
        <is>
          <t>Number of recipient related parties | Counterparty</t>
        </is>
      </c>
      <c r="B5" s="5" t="n">
        <v>79</v>
      </c>
      <c r="C5" s="5" t="n">
        <v>80</v>
      </c>
    </row>
    <row r="6">
      <c r="A6" s="4" t="inlineStr">
        <is>
          <t>Average total financial exposure</t>
        </is>
      </c>
      <c r="B6" s="6" t="n">
        <v>65330</v>
      </c>
      <c r="C6" s="6" t="n">
        <v>22227</v>
      </c>
    </row>
    <row r="7">
      <c r="A7" s="4" t="inlineStr">
        <is>
          <t>Single largest financial exposure</t>
        </is>
      </c>
      <c r="B7" s="6" t="n">
        <v>2238987</v>
      </c>
      <c r="C7" s="6" t="n">
        <v>1387195</v>
      </c>
    </row>
    <row r="8">
      <c r="A8" s="4" t="inlineStr">
        <is>
          <t>Individual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recipient related parties | individual</t>
        </is>
      </c>
      <c r="B10" s="5" t="n">
        <v>67</v>
      </c>
      <c r="C10" s="5" t="n">
        <v>68</v>
      </c>
    </row>
    <row r="11">
      <c r="A11" s="4" t="inlineStr">
        <is>
          <t>Companie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Number of recipient related parties | company</t>
        </is>
      </c>
      <c r="B13" s="5" t="n">
        <v>12</v>
      </c>
      <c r="C13" s="5" t="n">
        <v>12</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 Insurance contract assets and reinsurance contract liabilities (Details) - ARS ($) $ in Thousands</t>
        </is>
      </c>
      <c r="B1" s="2" t="inlineStr">
        <is>
          <t>Dec. 31, 2024</t>
        </is>
      </c>
      <c r="C1" s="2" t="inlineStr">
        <is>
          <t>Dec. 31, 2023</t>
        </is>
      </c>
      <c r="D1" s="2" t="inlineStr">
        <is>
          <t>Dec. 31, 2022</t>
        </is>
      </c>
    </row>
    <row r="2">
      <c r="A2" s="3" t="inlineStr">
        <is>
          <t>INSURANCE</t>
        </is>
      </c>
      <c r="B2" s="4" t="inlineStr">
        <is>
          <t xml:space="preserve"> </t>
        </is>
      </c>
      <c r="C2" s="4" t="inlineStr">
        <is>
          <t xml:space="preserve"> </t>
        </is>
      </c>
      <c r="D2" s="4" t="inlineStr">
        <is>
          <t xml:space="preserve"> </t>
        </is>
      </c>
    </row>
    <row r="3">
      <c r="A3" s="4" t="inlineStr">
        <is>
          <t>Liabilities</t>
        </is>
      </c>
      <c r="B3" s="6" t="n">
        <v>14112</v>
      </c>
      <c r="C3" s="6" t="n">
        <v>-88049</v>
      </c>
      <c r="D3" s="4" t="inlineStr">
        <is>
          <t xml:space="preserve"> </t>
        </is>
      </c>
    </row>
    <row r="4">
      <c r="A4" s="4" t="inlineStr">
        <is>
          <t>Remaining coverage</t>
        </is>
      </c>
      <c r="B4" s="4" t="inlineStr">
        <is>
          <t xml:space="preserve"> </t>
        </is>
      </c>
      <c r="C4" s="4" t="inlineStr">
        <is>
          <t xml:space="preserve"> </t>
        </is>
      </c>
      <c r="D4" s="4" t="inlineStr">
        <is>
          <t xml:space="preserve"> </t>
        </is>
      </c>
    </row>
    <row r="5">
      <c r="A5" s="3" t="inlineStr">
        <is>
          <t>INSURANCE</t>
        </is>
      </c>
      <c r="B5" s="4" t="inlineStr">
        <is>
          <t xml:space="preserve"> </t>
        </is>
      </c>
      <c r="C5" s="4" t="inlineStr">
        <is>
          <t xml:space="preserve"> </t>
        </is>
      </c>
      <c r="D5" s="4" t="inlineStr">
        <is>
          <t xml:space="preserve"> </t>
        </is>
      </c>
    </row>
    <row r="6">
      <c r="A6" s="4" t="inlineStr">
        <is>
          <t>Assets</t>
        </is>
      </c>
      <c r="B6" s="5" t="n">
        <v>170526</v>
      </c>
      <c r="C6" s="5" t="n">
        <v>2221</v>
      </c>
      <c r="D6" s="4" t="inlineStr">
        <is>
          <t xml:space="preserve"> </t>
        </is>
      </c>
    </row>
    <row r="7">
      <c r="A7" s="4" t="inlineStr">
        <is>
          <t>Liability for incurred claim</t>
        </is>
      </c>
      <c r="B7" s="4" t="inlineStr">
        <is>
          <t xml:space="preserve"> </t>
        </is>
      </c>
      <c r="C7" s="4" t="inlineStr">
        <is>
          <t xml:space="preserve"> </t>
        </is>
      </c>
      <c r="D7" s="4" t="inlineStr">
        <is>
          <t xml:space="preserve"> </t>
        </is>
      </c>
    </row>
    <row r="8">
      <c r="A8" s="3" t="inlineStr">
        <is>
          <t>INSURANCE</t>
        </is>
      </c>
      <c r="B8" s="4" t="inlineStr">
        <is>
          <t xml:space="preserve"> </t>
        </is>
      </c>
      <c r="C8" s="4" t="inlineStr">
        <is>
          <t xml:space="preserve"> </t>
        </is>
      </c>
      <c r="D8" s="4" t="inlineStr">
        <is>
          <t xml:space="preserve"> </t>
        </is>
      </c>
    </row>
    <row r="9">
      <c r="A9" s="4" t="inlineStr">
        <is>
          <t>Liabilities</t>
        </is>
      </c>
      <c r="B9" s="5" t="n">
        <v>-156414</v>
      </c>
      <c r="C9" s="5" t="n">
        <v>-90270</v>
      </c>
      <c r="D9" s="4" t="inlineStr">
        <is>
          <t xml:space="preserve"> </t>
        </is>
      </c>
    </row>
    <row r="10">
      <c r="A10" s="4" t="inlineStr">
        <is>
          <t>Insurance contract assets</t>
        </is>
      </c>
      <c r="B10" s="4" t="inlineStr">
        <is>
          <t xml:space="preserve"> </t>
        </is>
      </c>
      <c r="C10" s="4" t="inlineStr">
        <is>
          <t xml:space="preserve"> </t>
        </is>
      </c>
      <c r="D10" s="4" t="inlineStr">
        <is>
          <t xml:space="preserve"> </t>
        </is>
      </c>
    </row>
    <row r="11">
      <c r="A11" s="3" t="inlineStr">
        <is>
          <t>INSURANCE</t>
        </is>
      </c>
      <c r="B11" s="4" t="inlineStr">
        <is>
          <t xml:space="preserve"> </t>
        </is>
      </c>
      <c r="C11" s="4" t="inlineStr">
        <is>
          <t xml:space="preserve"> </t>
        </is>
      </c>
      <c r="D11" s="4" t="inlineStr">
        <is>
          <t xml:space="preserve"> </t>
        </is>
      </c>
    </row>
    <row r="12">
      <c r="A12" s="4" t="inlineStr">
        <is>
          <t>Assets</t>
        </is>
      </c>
      <c r="B12" s="5" t="n">
        <v>2932605</v>
      </c>
      <c r="C12" s="5" t="n">
        <v>2584996</v>
      </c>
      <c r="D12" s="6" t="n">
        <v>2387312</v>
      </c>
    </row>
    <row r="13">
      <c r="A13" s="4" t="inlineStr">
        <is>
          <t>Insurance contract assets | Remaining coverage</t>
        </is>
      </c>
      <c r="B13" s="4" t="inlineStr">
        <is>
          <t xml:space="preserve"> </t>
        </is>
      </c>
      <c r="C13" s="4" t="inlineStr">
        <is>
          <t xml:space="preserve"> </t>
        </is>
      </c>
      <c r="D13" s="4" t="inlineStr">
        <is>
          <t xml:space="preserve"> </t>
        </is>
      </c>
    </row>
    <row r="14">
      <c r="A14" s="3" t="inlineStr">
        <is>
          <t>INSURANCE</t>
        </is>
      </c>
      <c r="B14" s="4" t="inlineStr">
        <is>
          <t xml:space="preserve"> </t>
        </is>
      </c>
      <c r="C14" s="4" t="inlineStr">
        <is>
          <t xml:space="preserve"> </t>
        </is>
      </c>
      <c r="D14" s="4" t="inlineStr">
        <is>
          <t xml:space="preserve"> </t>
        </is>
      </c>
    </row>
    <row r="15">
      <c r="A15" s="4" t="inlineStr">
        <is>
          <t>Assets</t>
        </is>
      </c>
      <c r="B15" s="5" t="n">
        <v>4852951</v>
      </c>
      <c r="C15" s="5" t="n">
        <v>3752300</v>
      </c>
      <c r="D15" s="5" t="n">
        <v>4551088</v>
      </c>
    </row>
    <row r="16">
      <c r="A16" s="4" t="inlineStr">
        <is>
          <t>Insurance contract assets | Liability for incurred claim | Present value of future cash flow</t>
        </is>
      </c>
      <c r="B16" s="4" t="inlineStr">
        <is>
          <t xml:space="preserve"> </t>
        </is>
      </c>
      <c r="C16" s="4" t="inlineStr">
        <is>
          <t xml:space="preserve"> </t>
        </is>
      </c>
      <c r="D16" s="4" t="inlineStr">
        <is>
          <t xml:space="preserve"> </t>
        </is>
      </c>
    </row>
    <row r="17">
      <c r="A17" s="3" t="inlineStr">
        <is>
          <t>INSURANCE</t>
        </is>
      </c>
      <c r="B17" s="4" t="inlineStr">
        <is>
          <t xml:space="preserve"> </t>
        </is>
      </c>
      <c r="C17" s="4" t="inlineStr">
        <is>
          <t xml:space="preserve"> </t>
        </is>
      </c>
      <c r="D17" s="4" t="inlineStr">
        <is>
          <t xml:space="preserve"> </t>
        </is>
      </c>
    </row>
    <row r="18">
      <c r="A18" s="4" t="inlineStr">
        <is>
          <t>Assets</t>
        </is>
      </c>
      <c r="B18" s="5" t="n">
        <v>-1829162</v>
      </c>
      <c r="C18" s="5" t="n">
        <v>-1117877</v>
      </c>
      <c r="D18" s="5" t="n">
        <v>-2066782</v>
      </c>
    </row>
    <row r="19">
      <c r="A19" s="4" t="inlineStr">
        <is>
          <t>Insurance contract assets | Liability for incurred claim | Risk adjustment for non-financial risk</t>
        </is>
      </c>
      <c r="B19" s="4" t="inlineStr">
        <is>
          <t xml:space="preserve"> </t>
        </is>
      </c>
      <c r="C19" s="4" t="inlineStr">
        <is>
          <t xml:space="preserve"> </t>
        </is>
      </c>
      <c r="D19" s="4" t="inlineStr">
        <is>
          <t xml:space="preserve"> </t>
        </is>
      </c>
    </row>
    <row r="20">
      <c r="A20" s="3" t="inlineStr">
        <is>
          <t>INSURANCE</t>
        </is>
      </c>
      <c r="B20" s="4" t="inlineStr">
        <is>
          <t xml:space="preserve"> </t>
        </is>
      </c>
      <c r="C20" s="4" t="inlineStr">
        <is>
          <t xml:space="preserve"> </t>
        </is>
      </c>
      <c r="D20" s="4" t="inlineStr">
        <is>
          <t xml:space="preserve"> </t>
        </is>
      </c>
    </row>
    <row r="21">
      <c r="A21" s="4" t="inlineStr">
        <is>
          <t>Assets</t>
        </is>
      </c>
      <c r="B21" s="5" t="n">
        <v>-91184</v>
      </c>
      <c r="C21" s="5" t="n">
        <v>-49427</v>
      </c>
      <c r="D21" s="5" t="n">
        <v>-96994</v>
      </c>
    </row>
    <row r="22">
      <c r="A22" s="4" t="inlineStr">
        <is>
          <t>Insurance contract assets | Liability for insurance acquisition | Present value of future cash flow</t>
        </is>
      </c>
      <c r="B22" s="4" t="inlineStr">
        <is>
          <t xml:space="preserve"> </t>
        </is>
      </c>
      <c r="C22" s="4" t="inlineStr">
        <is>
          <t xml:space="preserve"> </t>
        </is>
      </c>
      <c r="D22" s="4" t="inlineStr">
        <is>
          <t xml:space="preserve"> </t>
        </is>
      </c>
    </row>
    <row r="23">
      <c r="A23" s="3" t="inlineStr">
        <is>
          <t>INSURANCE</t>
        </is>
      </c>
      <c r="B23" s="4" t="inlineStr">
        <is>
          <t xml:space="preserve"> </t>
        </is>
      </c>
      <c r="C23" s="4" t="inlineStr">
        <is>
          <t xml:space="preserve"> </t>
        </is>
      </c>
      <c r="D23" s="4" t="inlineStr">
        <is>
          <t xml:space="preserve"> </t>
        </is>
      </c>
    </row>
    <row r="24">
      <c r="A24" s="4" t="inlineStr">
        <is>
          <t>Assets</t>
        </is>
      </c>
      <c r="B24" s="5" t="n">
        <v>-1829162</v>
      </c>
      <c r="C24" s="5" t="n">
        <v>-1117877</v>
      </c>
      <c r="D24" s="4" t="inlineStr">
        <is>
          <t xml:space="preserve"> </t>
        </is>
      </c>
    </row>
    <row r="25">
      <c r="A25" s="4" t="inlineStr">
        <is>
          <t>Insurance contract assets | Liability for insurance acquisition | Risk adjustment for non-financial risk</t>
        </is>
      </c>
      <c r="B25" s="4" t="inlineStr">
        <is>
          <t xml:space="preserve"> </t>
        </is>
      </c>
      <c r="C25" s="4" t="inlineStr">
        <is>
          <t xml:space="preserve"> </t>
        </is>
      </c>
      <c r="D25" s="4" t="inlineStr">
        <is>
          <t xml:space="preserve"> </t>
        </is>
      </c>
    </row>
    <row r="26">
      <c r="A26" s="3" t="inlineStr">
        <is>
          <t>INSURANCE</t>
        </is>
      </c>
      <c r="B26" s="4" t="inlineStr">
        <is>
          <t xml:space="preserve"> </t>
        </is>
      </c>
      <c r="C26" s="4" t="inlineStr">
        <is>
          <t xml:space="preserve"> </t>
        </is>
      </c>
      <c r="D26" s="4" t="inlineStr">
        <is>
          <t xml:space="preserve"> </t>
        </is>
      </c>
    </row>
    <row r="27">
      <c r="A27" s="4" t="inlineStr">
        <is>
          <t>Assets</t>
        </is>
      </c>
      <c r="B27" s="5" t="n">
        <v>-91184</v>
      </c>
      <c r="C27" s="5" t="n">
        <v>-49427</v>
      </c>
      <c r="D27" s="4" t="inlineStr">
        <is>
          <t xml:space="preserve"> </t>
        </is>
      </c>
    </row>
    <row r="28">
      <c r="A28" s="4" t="inlineStr">
        <is>
          <t>Assets for remaining coverage</t>
        </is>
      </c>
      <c r="B28" s="4" t="inlineStr">
        <is>
          <t xml:space="preserve"> </t>
        </is>
      </c>
      <c r="C28" s="4" t="inlineStr">
        <is>
          <t xml:space="preserve"> </t>
        </is>
      </c>
      <c r="D28" s="4" t="inlineStr">
        <is>
          <t xml:space="preserve"> </t>
        </is>
      </c>
    </row>
    <row r="29">
      <c r="A29" s="3" t="inlineStr">
        <is>
          <t>INSURANCE</t>
        </is>
      </c>
      <c r="B29" s="4" t="inlineStr">
        <is>
          <t xml:space="preserve"> </t>
        </is>
      </c>
      <c r="C29" s="4" t="inlineStr">
        <is>
          <t xml:space="preserve"> </t>
        </is>
      </c>
      <c r="D29" s="4" t="inlineStr">
        <is>
          <t xml:space="preserve"> </t>
        </is>
      </c>
    </row>
    <row r="30">
      <c r="A30" s="4" t="inlineStr">
        <is>
          <t>Assets</t>
        </is>
      </c>
      <c r="B30" s="5" t="n">
        <v>81125</v>
      </c>
      <c r="C30" s="5" t="n">
        <v>-10955</v>
      </c>
      <c r="D30" s="4" t="inlineStr">
        <is>
          <t xml:space="preserve"> </t>
        </is>
      </c>
    </row>
    <row r="31">
      <c r="A31" s="4" t="inlineStr">
        <is>
          <t>Assets for remaining coverage | Remaining coverage</t>
        </is>
      </c>
      <c r="B31" s="4" t="inlineStr">
        <is>
          <t xml:space="preserve"> </t>
        </is>
      </c>
      <c r="C31" s="4" t="inlineStr">
        <is>
          <t xml:space="preserve"> </t>
        </is>
      </c>
      <c r="D31" s="4" t="inlineStr">
        <is>
          <t xml:space="preserve"> </t>
        </is>
      </c>
    </row>
    <row r="32">
      <c r="A32" s="3" t="inlineStr">
        <is>
          <t>INSURANCE</t>
        </is>
      </c>
      <c r="B32" s="4" t="inlineStr">
        <is>
          <t xml:space="preserve"> </t>
        </is>
      </c>
      <c r="C32" s="4" t="inlineStr">
        <is>
          <t xml:space="preserve"> </t>
        </is>
      </c>
      <c r="D32" s="4" t="inlineStr">
        <is>
          <t xml:space="preserve"> </t>
        </is>
      </c>
    </row>
    <row r="33">
      <c r="A33" s="4" t="inlineStr">
        <is>
          <t>Assets</t>
        </is>
      </c>
      <c r="B33" s="5" t="n">
        <v>-60632</v>
      </c>
      <c r="C33" s="5" t="n">
        <v>-53989</v>
      </c>
      <c r="D33" s="4" t="inlineStr">
        <is>
          <t xml:space="preserve"> </t>
        </is>
      </c>
    </row>
    <row r="34">
      <c r="A34" s="4" t="inlineStr">
        <is>
          <t>Assets for remaining coverage | Assets for reinsurance account</t>
        </is>
      </c>
      <c r="B34" s="4" t="inlineStr">
        <is>
          <t xml:space="preserve"> </t>
        </is>
      </c>
      <c r="C34" s="4" t="inlineStr">
        <is>
          <t xml:space="preserve"> </t>
        </is>
      </c>
      <c r="D34" s="4" t="inlineStr">
        <is>
          <t xml:space="preserve"> </t>
        </is>
      </c>
    </row>
    <row r="35">
      <c r="A35" s="3" t="inlineStr">
        <is>
          <t>INSURANCE</t>
        </is>
      </c>
      <c r="B35" s="4" t="inlineStr">
        <is>
          <t xml:space="preserve"> </t>
        </is>
      </c>
      <c r="C35" s="4" t="inlineStr">
        <is>
          <t xml:space="preserve"> </t>
        </is>
      </c>
      <c r="D35" s="4" t="inlineStr">
        <is>
          <t xml:space="preserve"> </t>
        </is>
      </c>
    </row>
    <row r="36">
      <c r="A36" s="4" t="inlineStr">
        <is>
          <t>Assets</t>
        </is>
      </c>
      <c r="B36" s="5" t="n">
        <v>141757</v>
      </c>
      <c r="C36" s="5" t="n">
        <v>43034</v>
      </c>
      <c r="D36" s="4" t="inlineStr">
        <is>
          <t xml:space="preserve"> </t>
        </is>
      </c>
    </row>
    <row r="37">
      <c r="A37" s="4" t="inlineStr">
        <is>
          <t>Assets for remaining coverage | Liability for incurred claim | Present value of future cash flow | PAA</t>
        </is>
      </c>
      <c r="B37" s="4" t="inlineStr">
        <is>
          <t xml:space="preserve"> </t>
        </is>
      </c>
      <c r="C37" s="4" t="inlineStr">
        <is>
          <t xml:space="preserve"> </t>
        </is>
      </c>
      <c r="D37" s="4" t="inlineStr">
        <is>
          <t xml:space="preserve"> </t>
        </is>
      </c>
    </row>
    <row r="38">
      <c r="A38" s="3" t="inlineStr">
        <is>
          <t>INSURANCE</t>
        </is>
      </c>
      <c r="B38" s="4" t="inlineStr">
        <is>
          <t xml:space="preserve"> </t>
        </is>
      </c>
      <c r="C38" s="4" t="inlineStr">
        <is>
          <t xml:space="preserve"> </t>
        </is>
      </c>
      <c r="D38" s="4" t="inlineStr">
        <is>
          <t xml:space="preserve"> </t>
        </is>
      </c>
    </row>
    <row r="39">
      <c r="A39" s="4" t="inlineStr">
        <is>
          <t>Assets</t>
        </is>
      </c>
      <c r="B39" s="5" t="n">
        <v>141757</v>
      </c>
      <c r="C39" s="4" t="inlineStr">
        <is>
          <t xml:space="preserve"> </t>
        </is>
      </c>
      <c r="D39" s="4" t="inlineStr">
        <is>
          <t xml:space="preserve"> </t>
        </is>
      </c>
    </row>
    <row r="40">
      <c r="A40" s="4" t="inlineStr">
        <is>
          <t>Reinsurance contract liabilities</t>
        </is>
      </c>
      <c r="B40" s="4" t="inlineStr">
        <is>
          <t xml:space="preserve"> </t>
        </is>
      </c>
      <c r="C40" s="4" t="inlineStr">
        <is>
          <t xml:space="preserve"> </t>
        </is>
      </c>
      <c r="D40" s="4" t="inlineStr">
        <is>
          <t xml:space="preserve"> </t>
        </is>
      </c>
    </row>
    <row r="41">
      <c r="A41" s="3" t="inlineStr">
        <is>
          <t>INSURANCE</t>
        </is>
      </c>
      <c r="B41" s="4" t="inlineStr">
        <is>
          <t xml:space="preserve"> </t>
        </is>
      </c>
      <c r="C41" s="4" t="inlineStr">
        <is>
          <t xml:space="preserve"> </t>
        </is>
      </c>
      <c r="D41" s="4" t="inlineStr">
        <is>
          <t xml:space="preserve"> </t>
        </is>
      </c>
    </row>
    <row r="42">
      <c r="A42" s="4" t="inlineStr">
        <is>
          <t>Liabilities</t>
        </is>
      </c>
      <c r="B42" s="4" t="inlineStr">
        <is>
          <t xml:space="preserve"> </t>
        </is>
      </c>
      <c r="C42" s="5" t="n">
        <v>-10955</v>
      </c>
      <c r="D42" s="5" t="n">
        <v>-409042</v>
      </c>
    </row>
    <row r="43">
      <c r="A43" s="4" t="inlineStr">
        <is>
          <t>Reinsurance contract liabilities | Remaining coverage</t>
        </is>
      </c>
      <c r="B43" s="4" t="inlineStr">
        <is>
          <t xml:space="preserve"> </t>
        </is>
      </c>
      <c r="C43" s="4" t="inlineStr">
        <is>
          <t xml:space="preserve"> </t>
        </is>
      </c>
      <c r="D43" s="4" t="inlineStr">
        <is>
          <t xml:space="preserve"> </t>
        </is>
      </c>
    </row>
    <row r="44">
      <c r="A44" s="3" t="inlineStr">
        <is>
          <t>INSURANCE</t>
        </is>
      </c>
      <c r="B44" s="4" t="inlineStr">
        <is>
          <t xml:space="preserve"> </t>
        </is>
      </c>
      <c r="C44" s="4" t="inlineStr">
        <is>
          <t xml:space="preserve"> </t>
        </is>
      </c>
      <c r="D44" s="4" t="inlineStr">
        <is>
          <t xml:space="preserve"> </t>
        </is>
      </c>
    </row>
    <row r="45">
      <c r="A45" s="4" t="inlineStr">
        <is>
          <t>Liabilities</t>
        </is>
      </c>
      <c r="B45" s="4" t="inlineStr">
        <is>
          <t xml:space="preserve"> </t>
        </is>
      </c>
      <c r="C45" s="5" t="n">
        <v>-53989</v>
      </c>
      <c r="D45" s="5" t="n">
        <v>-420035</v>
      </c>
    </row>
    <row r="46">
      <c r="A46" s="4" t="inlineStr">
        <is>
          <t>Reinsurance contract liabilities | Liability for incurred claim | Present value of future cash flow | PAA</t>
        </is>
      </c>
      <c r="B46" s="4" t="inlineStr">
        <is>
          <t xml:space="preserve"> </t>
        </is>
      </c>
      <c r="C46" s="4" t="inlineStr">
        <is>
          <t xml:space="preserve"> </t>
        </is>
      </c>
      <c r="D46" s="4" t="inlineStr">
        <is>
          <t xml:space="preserve"> </t>
        </is>
      </c>
    </row>
    <row r="47">
      <c r="A47" s="3" t="inlineStr">
        <is>
          <t>INSURANCE</t>
        </is>
      </c>
      <c r="B47" s="4" t="inlineStr">
        <is>
          <t xml:space="preserve"> </t>
        </is>
      </c>
      <c r="C47" s="4" t="inlineStr">
        <is>
          <t xml:space="preserve"> </t>
        </is>
      </c>
      <c r="D47" s="4" t="inlineStr">
        <is>
          <t xml:space="preserve"> </t>
        </is>
      </c>
    </row>
    <row r="48">
      <c r="A48" s="4" t="inlineStr">
        <is>
          <t>Liabilities</t>
        </is>
      </c>
      <c r="B48" s="4" t="inlineStr">
        <is>
          <t xml:space="preserve"> </t>
        </is>
      </c>
      <c r="C48" s="5" t="n">
        <v>43034</v>
      </c>
      <c r="D48" s="6" t="n">
        <v>10993</v>
      </c>
    </row>
    <row r="49">
      <c r="A49" s="4" t="inlineStr">
        <is>
          <t>Reinsurance liabilities contracts held</t>
        </is>
      </c>
      <c r="B49" s="4" t="inlineStr">
        <is>
          <t xml:space="preserve"> </t>
        </is>
      </c>
      <c r="C49" s="4" t="inlineStr">
        <is>
          <t xml:space="preserve"> </t>
        </is>
      </c>
      <c r="D49" s="4" t="inlineStr">
        <is>
          <t xml:space="preserve"> </t>
        </is>
      </c>
    </row>
    <row r="50">
      <c r="A50" s="3" t="inlineStr">
        <is>
          <t>INSURANCE</t>
        </is>
      </c>
      <c r="B50" s="4" t="inlineStr">
        <is>
          <t xml:space="preserve"> </t>
        </is>
      </c>
      <c r="C50" s="4" t="inlineStr">
        <is>
          <t xml:space="preserve"> </t>
        </is>
      </c>
      <c r="D50" s="4" t="inlineStr">
        <is>
          <t xml:space="preserve"> </t>
        </is>
      </c>
    </row>
    <row r="51">
      <c r="A51" s="4" t="inlineStr">
        <is>
          <t>Liabilities</t>
        </is>
      </c>
      <c r="B51" s="5" t="n">
        <v>-17847</v>
      </c>
      <c r="C51" s="5" t="n">
        <v>-10955</v>
      </c>
      <c r="D51" s="4" t="inlineStr">
        <is>
          <t xml:space="preserve"> </t>
        </is>
      </c>
    </row>
    <row r="52">
      <c r="A52" s="4" t="inlineStr">
        <is>
          <t>Reinsurance liabilities contracts held | Remaining coverage</t>
        </is>
      </c>
      <c r="B52" s="4" t="inlineStr">
        <is>
          <t xml:space="preserve"> </t>
        </is>
      </c>
      <c r="C52" s="4" t="inlineStr">
        <is>
          <t xml:space="preserve"> </t>
        </is>
      </c>
      <c r="D52" s="4" t="inlineStr">
        <is>
          <t xml:space="preserve"> </t>
        </is>
      </c>
    </row>
    <row r="53">
      <c r="A53" s="3" t="inlineStr">
        <is>
          <t>INSURANCE</t>
        </is>
      </c>
      <c r="B53" s="4" t="inlineStr">
        <is>
          <t xml:space="preserve"> </t>
        </is>
      </c>
      <c r="C53" s="4" t="inlineStr">
        <is>
          <t xml:space="preserve"> </t>
        </is>
      </c>
      <c r="D53" s="4" t="inlineStr">
        <is>
          <t xml:space="preserve"> </t>
        </is>
      </c>
    </row>
    <row r="54">
      <c r="A54" s="4" t="inlineStr">
        <is>
          <t>Liabilities</t>
        </is>
      </c>
      <c r="B54" s="5" t="n">
        <v>-19212</v>
      </c>
      <c r="C54" s="5" t="n">
        <v>-53989</v>
      </c>
      <c r="D54" s="4" t="inlineStr">
        <is>
          <t xml:space="preserve"> </t>
        </is>
      </c>
    </row>
    <row r="55">
      <c r="A55" s="4" t="inlineStr">
        <is>
          <t>Reinsurance liabilities contracts held | Liability for reinsurance account</t>
        </is>
      </c>
      <c r="B55" s="4" t="inlineStr">
        <is>
          <t xml:space="preserve"> </t>
        </is>
      </c>
      <c r="C55" s="4" t="inlineStr">
        <is>
          <t xml:space="preserve"> </t>
        </is>
      </c>
      <c r="D55" s="4" t="inlineStr">
        <is>
          <t xml:space="preserve"> </t>
        </is>
      </c>
    </row>
    <row r="56">
      <c r="A56" s="3" t="inlineStr">
        <is>
          <t>INSURANCE</t>
        </is>
      </c>
      <c r="B56" s="4" t="inlineStr">
        <is>
          <t xml:space="preserve"> </t>
        </is>
      </c>
      <c r="C56" s="4" t="inlineStr">
        <is>
          <t xml:space="preserve"> </t>
        </is>
      </c>
      <c r="D56" s="4" t="inlineStr">
        <is>
          <t xml:space="preserve"> </t>
        </is>
      </c>
    </row>
    <row r="57">
      <c r="A57" s="4" t="inlineStr">
        <is>
          <t>Liabilities</t>
        </is>
      </c>
      <c r="B57" s="5" t="n">
        <v>1365</v>
      </c>
      <c r="C57" s="4" t="inlineStr">
        <is>
          <t xml:space="preserve"> </t>
        </is>
      </c>
      <c r="D57" s="4" t="inlineStr">
        <is>
          <t xml:space="preserve"> </t>
        </is>
      </c>
    </row>
    <row r="58">
      <c r="A58" s="4" t="inlineStr">
        <is>
          <t>Reinsurance liabilities contracts held | Liability for incurred claim | Present value of future cash flow | PAA</t>
        </is>
      </c>
      <c r="B58" s="4" t="inlineStr">
        <is>
          <t xml:space="preserve"> </t>
        </is>
      </c>
      <c r="C58" s="4" t="inlineStr">
        <is>
          <t xml:space="preserve"> </t>
        </is>
      </c>
      <c r="D58" s="4" t="inlineStr">
        <is>
          <t xml:space="preserve"> </t>
        </is>
      </c>
    </row>
    <row r="59">
      <c r="A59" s="3" t="inlineStr">
        <is>
          <t>INSURANCE</t>
        </is>
      </c>
      <c r="B59" s="4" t="inlineStr">
        <is>
          <t xml:space="preserve"> </t>
        </is>
      </c>
      <c r="C59" s="4" t="inlineStr">
        <is>
          <t xml:space="preserve"> </t>
        </is>
      </c>
      <c r="D59" s="4" t="inlineStr">
        <is>
          <t xml:space="preserve"> </t>
        </is>
      </c>
    </row>
    <row r="60">
      <c r="A60" s="4" t="inlineStr">
        <is>
          <t>Liabilities</t>
        </is>
      </c>
      <c r="B60" s="6" t="n">
        <v>1365</v>
      </c>
      <c r="C60" s="6" t="n">
        <v>43034</v>
      </c>
      <c r="D6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 9. DERIVATIVE FINANCIAL INSTRUMENTS In the normal course of business, Grupo Supervielle enters into a variety of transactions principally in the foreign exchange stock markets. Most counterparties in the derivative transactions are banks and other financial institutions. These instruments include: ● Forwards and futures: they are agreements to deliver or take delivery at a specified rate, price or index applied against the underlying asset or financial instrument, at a specific date. Futures are exchange traded at standardized amounts of the underlying asset or financial instrument. Forwards contracts are OTC agreements and are principally dealt in by Grupo Supervielle in foreign exchange as forward agreements. ● Swaps: they are agreements between two parties with the intention to exchange cash flows and risks at specific date and for a period in the future. ● Options: they confer the right to the buyer, but no obligation, to receive or pay a specific quantity of an asset or financial instrument for a specified price at or before a specified date. As of December 31, 2024 and 2023, the following amounts were recorded for operations related to derivatives: ​ ​ ​ ​ ​ ​ ​ 12/31/2024 12/31/2023 Amounts receivable for spot and forward transactions pending settlement 4,496,177 6,248,965 Amounts payable for spot and forward transactions pending settlement 131,633 345,005 Put option taken with Central Bank ​ — ​ 1,670,362 ​ ​ 4,627,810 8,264,332 ​ The following table shows, the notional value of options and outstanding forward and futures contracts as of December 31, 2024 and 2023: ​ ​ ​ ​ ​ ​ ​ 12/31/2024 12/31/2023 Forward sales of foreign exchange without delivery of underlying assets 34,763,674 36,940,912 Forward purchases of foreign exchange without delivery of underlying assets 47,490,640 45,288,709 ​ The incomes/(expenses) generated by derivative financial instruments during the years ended December 31, 2024, 2023 and 2022 amounted to $7,344,589, $22,391,175 and $4,497,352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SURANCE - Insurance service result (Details) - ARS ($) $ in Thousands</t>
        </is>
      </c>
      <c r="B1" s="2" t="inlineStr">
        <is>
          <t>12 Months Ended</t>
        </is>
      </c>
    </row>
    <row r="2">
      <c r="B2" s="2" t="inlineStr">
        <is>
          <t>Dec. 31, 2024</t>
        </is>
      </c>
      <c r="C2" s="2" t="inlineStr">
        <is>
          <t>Dec. 31, 2023</t>
        </is>
      </c>
      <c r="D2" s="2" t="inlineStr">
        <is>
          <t>Dec. 31, 2022</t>
        </is>
      </c>
    </row>
    <row r="3">
      <c r="A3" s="3" t="inlineStr">
        <is>
          <t>INSURANCE</t>
        </is>
      </c>
      <c r="B3" s="4" t="inlineStr">
        <is>
          <t xml:space="preserve"> </t>
        </is>
      </c>
      <c r="C3" s="4" t="inlineStr">
        <is>
          <t xml:space="preserve"> </t>
        </is>
      </c>
      <c r="D3" s="4" t="inlineStr">
        <is>
          <t xml:space="preserve"> </t>
        </is>
      </c>
    </row>
    <row r="4">
      <c r="A4" s="4" t="inlineStr">
        <is>
          <t>Income from insurance activities</t>
        </is>
      </c>
      <c r="B4" s="6" t="n">
        <v>40788242</v>
      </c>
      <c r="C4" s="6" t="n">
        <v>40431615</v>
      </c>
      <c r="D4" s="6" t="n">
        <v>41744742</v>
      </c>
    </row>
    <row r="5">
      <c r="A5" s="4" t="inlineStr">
        <is>
          <t>Incurred claims</t>
        </is>
      </c>
      <c r="B5" s="5" t="n">
        <v>-6812929</v>
      </c>
      <c r="C5" s="5" t="n">
        <v>-5610340</v>
      </c>
      <c r="D5" s="4" t="inlineStr">
        <is>
          <t xml:space="preserve"> </t>
        </is>
      </c>
    </row>
    <row r="6">
      <c r="A6" s="4" t="inlineStr">
        <is>
          <t>Acquisition and administrative expenses</t>
        </is>
      </c>
      <c r="B6" s="5" t="n">
        <v>-13165411</v>
      </c>
      <c r="C6" s="5" t="n">
        <v>-6896491</v>
      </c>
      <c r="D6" s="4" t="inlineStr">
        <is>
          <t xml:space="preserve"> </t>
        </is>
      </c>
    </row>
    <row r="7">
      <c r="A7" s="4" t="inlineStr">
        <is>
          <t>Insurance service expenses</t>
        </is>
      </c>
      <c r="B7" s="5" t="n">
        <v>-19978340</v>
      </c>
      <c r="C7" s="5" t="n">
        <v>-12506831</v>
      </c>
      <c r="D7" s="5" t="n">
        <v>-12860867</v>
      </c>
    </row>
    <row r="8">
      <c r="A8" s="4" t="inlineStr">
        <is>
          <t>Allocation of reinsurance premiums</t>
        </is>
      </c>
      <c r="B8" s="5" t="n">
        <v>299918</v>
      </c>
      <c r="C8" s="5" t="n">
        <v>323572</v>
      </c>
      <c r="D8" s="4" t="inlineStr">
        <is>
          <t xml:space="preserve"> </t>
        </is>
      </c>
    </row>
    <row r="9">
      <c r="A9" s="4" t="inlineStr">
        <is>
          <t>Amounts recoverable from reinsurers for incurred claims</t>
        </is>
      </c>
      <c r="B9" s="5" t="n">
        <v>155091</v>
      </c>
      <c r="C9" s="5" t="n">
        <v>80550</v>
      </c>
      <c r="D9" s="4" t="inlineStr">
        <is>
          <t xml:space="preserve"> </t>
        </is>
      </c>
    </row>
    <row r="10">
      <c r="A10" s="4" t="inlineStr">
        <is>
          <t>Net expenses from reinsurance contracts held</t>
        </is>
      </c>
      <c r="B10" s="5" t="n">
        <v>-144827</v>
      </c>
      <c r="C10" s="5" t="n">
        <v>-243022</v>
      </c>
      <c r="D10" s="5" t="n">
        <v>-867616</v>
      </c>
    </row>
    <row r="11">
      <c r="A11" s="4" t="inlineStr">
        <is>
          <t>Insurance service result - NIIF 17</t>
        </is>
      </c>
      <c r="B11" s="5" t="n">
        <v>20665075</v>
      </c>
      <c r="C11" s="5" t="n">
        <v>27681762</v>
      </c>
      <c r="D11" s="4" t="inlineStr">
        <is>
          <t xml:space="preserve"> </t>
        </is>
      </c>
    </row>
    <row r="12">
      <c r="A12" s="4" t="inlineStr">
        <is>
          <t>Broker activity operations</t>
        </is>
      </c>
      <c r="B12" s="5" t="n">
        <v>4329663</v>
      </c>
      <c r="C12" s="5" t="n">
        <v>3744389</v>
      </c>
      <c r="D12" s="6" t="n">
        <v>2697458</v>
      </c>
    </row>
    <row r="13">
      <c r="A13" s="4" t="inlineStr">
        <is>
          <t>Insurance service result</t>
        </is>
      </c>
      <c r="B13" s="5" t="n">
        <v>24994738</v>
      </c>
      <c r="C13" s="5" t="n">
        <v>31426151</v>
      </c>
      <c r="D13" s="4" t="inlineStr">
        <is>
          <t xml:space="preserve"> </t>
        </is>
      </c>
    </row>
    <row r="14">
      <c r="A14" s="4" t="inlineStr">
        <is>
          <t>PAA</t>
        </is>
      </c>
      <c r="B14" s="4" t="inlineStr">
        <is>
          <t xml:space="preserve"> </t>
        </is>
      </c>
      <c r="C14" s="4" t="inlineStr">
        <is>
          <t xml:space="preserve"> </t>
        </is>
      </c>
      <c r="D14" s="4" t="inlineStr">
        <is>
          <t xml:space="preserve"> </t>
        </is>
      </c>
    </row>
    <row r="15">
      <c r="A15" s="3" t="inlineStr">
        <is>
          <t>INSURANCE</t>
        </is>
      </c>
      <c r="B15" s="4" t="inlineStr">
        <is>
          <t xml:space="preserve"> </t>
        </is>
      </c>
      <c r="C15" s="4" t="inlineStr">
        <is>
          <t xml:space="preserve"> </t>
        </is>
      </c>
      <c r="D15" s="4" t="inlineStr">
        <is>
          <t xml:space="preserve"> </t>
        </is>
      </c>
    </row>
    <row r="16">
      <c r="A16" s="4" t="inlineStr">
        <is>
          <t>Income from insurance activities</t>
        </is>
      </c>
      <c r="B16" s="6" t="n">
        <v>40788242</v>
      </c>
      <c r="C16" s="6" t="n">
        <v>40431615</v>
      </c>
      <c r="D16" s="4" t="inlineStr">
        <is>
          <t xml:space="preserve"> </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Reinsurance contract liabilities (Details) - ARS ($) $ in Thousands</t>
        </is>
      </c>
      <c r="B1" s="2" t="inlineStr">
        <is>
          <t>12 Months Ended</t>
        </is>
      </c>
    </row>
    <row r="2">
      <c r="B2" s="2" t="inlineStr">
        <is>
          <t>Dec. 31, 2024</t>
        </is>
      </c>
      <c r="C2" s="2" t="inlineStr">
        <is>
          <t>Dec. 31, 2023</t>
        </is>
      </c>
    </row>
    <row r="3">
      <c r="A3" s="3" t="inlineStr">
        <is>
          <t>INSURANCE</t>
        </is>
      </c>
      <c r="B3" s="4" t="inlineStr">
        <is>
          <t xml:space="preserve"> </t>
        </is>
      </c>
      <c r="C3" s="4" t="inlineStr">
        <is>
          <t xml:space="preserve"> </t>
        </is>
      </c>
    </row>
    <row r="4">
      <c r="A4" s="4" t="inlineStr">
        <is>
          <t>Liabilities under insurance contracts and reinsurance contracts issued at beginning of period</t>
        </is>
      </c>
      <c r="B4" s="6" t="n">
        <v>-88049</v>
      </c>
      <c r="C4" s="4" t="inlineStr">
        <is>
          <t xml:space="preserve"> </t>
        </is>
      </c>
    </row>
    <row r="5">
      <c r="A5" s="4" t="inlineStr">
        <is>
          <t>Liabilities under insurance contracts and reinsurance contracts issued at end of period</t>
        </is>
      </c>
      <c r="B5" s="5" t="n">
        <v>14112</v>
      </c>
      <c r="C5" s="6" t="n">
        <v>-88049</v>
      </c>
    </row>
    <row r="6">
      <c r="A6" s="4" t="inlineStr">
        <is>
          <t>Remaining coverage</t>
        </is>
      </c>
      <c r="B6" s="4" t="inlineStr">
        <is>
          <t xml:space="preserve"> </t>
        </is>
      </c>
      <c r="C6" s="4" t="inlineStr">
        <is>
          <t xml:space="preserve"> </t>
        </is>
      </c>
    </row>
    <row r="7">
      <c r="A7" s="3" t="inlineStr">
        <is>
          <t>INSURANCE</t>
        </is>
      </c>
      <c r="B7" s="4" t="inlineStr">
        <is>
          <t xml:space="preserve"> </t>
        </is>
      </c>
      <c r="C7" s="4" t="inlineStr">
        <is>
          <t xml:space="preserve"> </t>
        </is>
      </c>
    </row>
    <row r="8">
      <c r="A8" s="4" t="inlineStr">
        <is>
          <t>Net balance as at 31 December</t>
        </is>
      </c>
      <c r="B8" s="5" t="n">
        <v>170526</v>
      </c>
      <c r="C8" s="5" t="n">
        <v>2221</v>
      </c>
    </row>
    <row r="9">
      <c r="A9" s="4" t="inlineStr">
        <is>
          <t>Liability for incurred claim</t>
        </is>
      </c>
      <c r="B9" s="4" t="inlineStr">
        <is>
          <t xml:space="preserve"> </t>
        </is>
      </c>
      <c r="C9" s="4" t="inlineStr">
        <is>
          <t xml:space="preserve"> </t>
        </is>
      </c>
    </row>
    <row r="10">
      <c r="A10" s="3" t="inlineStr">
        <is>
          <t>INSURANCE</t>
        </is>
      </c>
      <c r="B10" s="4" t="inlineStr">
        <is>
          <t xml:space="preserve"> </t>
        </is>
      </c>
      <c r="C10" s="4" t="inlineStr">
        <is>
          <t xml:space="preserve"> </t>
        </is>
      </c>
    </row>
    <row r="11">
      <c r="A11" s="4" t="inlineStr">
        <is>
          <t>Liabilities under insurance contracts and reinsurance contracts issued at beginning of period</t>
        </is>
      </c>
      <c r="B11" s="5" t="n">
        <v>-90270</v>
      </c>
      <c r="C11" s="4" t="inlineStr">
        <is>
          <t xml:space="preserve"> </t>
        </is>
      </c>
    </row>
    <row r="12">
      <c r="A12" s="4" t="inlineStr">
        <is>
          <t>Liabilities under insurance contracts and reinsurance contracts issued at end of period</t>
        </is>
      </c>
      <c r="B12" s="5" t="n">
        <v>-156414</v>
      </c>
      <c r="C12" s="5" t="n">
        <v>-90270</v>
      </c>
    </row>
    <row r="13">
      <c r="A13" s="4" t="inlineStr">
        <is>
          <t>Reinsurance contract liabilities</t>
        </is>
      </c>
      <c r="B13" s="4" t="inlineStr">
        <is>
          <t xml:space="preserve"> </t>
        </is>
      </c>
      <c r="C13" s="4" t="inlineStr">
        <is>
          <t xml:space="preserve"> </t>
        </is>
      </c>
    </row>
    <row r="14">
      <c r="A14" s="3" t="inlineStr">
        <is>
          <t>INSURANCE</t>
        </is>
      </c>
      <c r="B14" s="4" t="inlineStr">
        <is>
          <t xml:space="preserve"> </t>
        </is>
      </c>
      <c r="C14" s="4" t="inlineStr">
        <is>
          <t xml:space="preserve"> </t>
        </is>
      </c>
    </row>
    <row r="15">
      <c r="A15" s="4" t="inlineStr">
        <is>
          <t>Liabilities under insurance contracts and reinsurance contracts issued at beginning of period</t>
        </is>
      </c>
      <c r="B15" s="5" t="n">
        <v>-10955</v>
      </c>
      <c r="C15" s="5" t="n">
        <v>-409042</v>
      </c>
    </row>
    <row r="16">
      <c r="A16" s="4" t="inlineStr">
        <is>
          <t>Insurance contracts liability (asset) at beginning of period</t>
        </is>
      </c>
      <c r="B16" s="5" t="n">
        <v>-10955</v>
      </c>
      <c r="C16" s="5" t="n">
        <v>-409042</v>
      </c>
    </row>
    <row r="17">
      <c r="A17" s="4" t="inlineStr">
        <is>
          <t>Allocation of reinsurance premiums</t>
        </is>
      </c>
      <c r="B17" s="5" t="n">
        <v>-299918</v>
      </c>
      <c r="C17" s="5" t="n">
        <v>-323572</v>
      </c>
    </row>
    <row r="18">
      <c r="A18" s="4" t="inlineStr">
        <is>
          <t>Insurance revenue</t>
        </is>
      </c>
      <c r="B18" s="5" t="n">
        <v>155091</v>
      </c>
      <c r="C18" s="5" t="n">
        <v>80550</v>
      </c>
    </row>
    <row r="19">
      <c r="A19" s="4" t="inlineStr">
        <is>
          <t>Net income (expenses) from reinsurance contracts held</t>
        </is>
      </c>
      <c r="B19" s="5" t="n">
        <v>-144827</v>
      </c>
      <c r="C19" s="5" t="n">
        <v>-243022</v>
      </c>
    </row>
    <row r="20">
      <c r="A20" s="4" t="inlineStr">
        <is>
          <t>IAS29 + finance income from reinsurance contracts held</t>
        </is>
      </c>
      <c r="B20" s="5" t="n">
        <v>40136</v>
      </c>
      <c r="C20" s="5" t="n">
        <v>174825</v>
      </c>
    </row>
    <row r="21">
      <c r="A21" s="4" t="inlineStr">
        <is>
          <t>Total amounts recognised in comprehensive income</t>
        </is>
      </c>
      <c r="B21" s="5" t="n">
        <v>-104691</v>
      </c>
      <c r="C21" s="5" t="n">
        <v>-68197</v>
      </c>
    </row>
    <row r="22">
      <c r="A22" s="4" t="inlineStr">
        <is>
          <t>Premiums paid net of ceding commissions and other directly attributable expenses paid</t>
        </is>
      </c>
      <c r="B22" s="5" t="n">
        <v>211435</v>
      </c>
      <c r="C22" s="5" t="n">
        <v>548455</v>
      </c>
    </row>
    <row r="23">
      <c r="A23" s="4" t="inlineStr">
        <is>
          <t>Recoveries from reinsurance</t>
        </is>
      </c>
      <c r="B23" s="5" t="n">
        <v>-32512</v>
      </c>
      <c r="C23" s="5" t="n">
        <v>-82176</v>
      </c>
    </row>
    <row r="24">
      <c r="A24" s="4" t="inlineStr">
        <is>
          <t>Total cash flows</t>
        </is>
      </c>
      <c r="B24" s="5" t="n">
        <v>178923</v>
      </c>
      <c r="C24" s="5" t="n">
        <v>466279</v>
      </c>
    </row>
    <row r="25">
      <c r="A25" s="4" t="inlineStr">
        <is>
          <t>Insurance contracts liability (asset) at end of period</t>
        </is>
      </c>
      <c r="B25" s="5" t="n">
        <v>63279</v>
      </c>
      <c r="C25" s="5" t="n">
        <v>-10955</v>
      </c>
    </row>
    <row r="26">
      <c r="A26" s="4" t="inlineStr">
        <is>
          <t>Liabilities under insurance contracts and reinsurance contracts issued at end of period</t>
        </is>
      </c>
      <c r="B26" s="4" t="inlineStr">
        <is>
          <t xml:space="preserve"> </t>
        </is>
      </c>
      <c r="C26" s="5" t="n">
        <v>-10955</v>
      </c>
    </row>
    <row r="27">
      <c r="A27" s="4" t="inlineStr">
        <is>
          <t>Reinsurance contract liabilities | Remaining coverage</t>
        </is>
      </c>
      <c r="B27" s="4" t="inlineStr">
        <is>
          <t xml:space="preserve"> </t>
        </is>
      </c>
      <c r="C27" s="4" t="inlineStr">
        <is>
          <t xml:space="preserve"> </t>
        </is>
      </c>
    </row>
    <row r="28">
      <c r="A28" s="3" t="inlineStr">
        <is>
          <t>INSURANCE</t>
        </is>
      </c>
      <c r="B28" s="4" t="inlineStr">
        <is>
          <t xml:space="preserve"> </t>
        </is>
      </c>
      <c r="C28" s="4" t="inlineStr">
        <is>
          <t xml:space="preserve"> </t>
        </is>
      </c>
    </row>
    <row r="29">
      <c r="A29" s="4" t="inlineStr">
        <is>
          <t>Liabilities under insurance contracts and reinsurance contracts issued at beginning of period</t>
        </is>
      </c>
      <c r="B29" s="5" t="n">
        <v>-53989</v>
      </c>
      <c r="C29" s="5" t="n">
        <v>-420035</v>
      </c>
    </row>
    <row r="30">
      <c r="A30" s="4" t="inlineStr">
        <is>
          <t>Insurance contracts liability (asset) at beginning of period</t>
        </is>
      </c>
      <c r="B30" s="5" t="n">
        <v>-53989</v>
      </c>
      <c r="C30" s="5" t="n">
        <v>-420035</v>
      </c>
    </row>
    <row r="31">
      <c r="A31" s="4" t="inlineStr">
        <is>
          <t>Allocation of reinsurance premiums</t>
        </is>
      </c>
      <c r="B31" s="5" t="n">
        <v>-299918</v>
      </c>
      <c r="C31" s="5" t="n">
        <v>-323572</v>
      </c>
    </row>
    <row r="32">
      <c r="A32" s="4" t="inlineStr">
        <is>
          <t>Net income (expenses) from reinsurance contracts held</t>
        </is>
      </c>
      <c r="B32" s="5" t="n">
        <v>-299918</v>
      </c>
      <c r="C32" s="5" t="n">
        <v>-323572</v>
      </c>
    </row>
    <row r="33">
      <c r="A33" s="4" t="inlineStr">
        <is>
          <t>IAS29 + finance income from reinsurance contracts held</t>
        </is>
      </c>
      <c r="B33" s="5" t="n">
        <v>62628</v>
      </c>
      <c r="C33" s="5" t="n">
        <v>173727</v>
      </c>
    </row>
    <row r="34">
      <c r="A34" s="4" t="inlineStr">
        <is>
          <t>Total amounts recognised in comprehensive income</t>
        </is>
      </c>
      <c r="B34" s="5" t="n">
        <v>-237290</v>
      </c>
      <c r="C34" s="5" t="n">
        <v>-149845</v>
      </c>
    </row>
    <row r="35">
      <c r="A35" s="4" t="inlineStr">
        <is>
          <t>Premiums paid net of ceding commissions and other directly attributable expenses paid</t>
        </is>
      </c>
      <c r="B35" s="5" t="n">
        <v>211435</v>
      </c>
      <c r="C35" s="5" t="n">
        <v>548455</v>
      </c>
    </row>
    <row r="36">
      <c r="A36" s="4" t="inlineStr">
        <is>
          <t>Recoveries from reinsurance</t>
        </is>
      </c>
      <c r="B36" s="4" t="inlineStr">
        <is>
          <t xml:space="preserve"> </t>
        </is>
      </c>
      <c r="C36" s="5" t="n">
        <v>-32569</v>
      </c>
    </row>
    <row r="37">
      <c r="A37" s="4" t="inlineStr">
        <is>
          <t>Total cash flows</t>
        </is>
      </c>
      <c r="B37" s="5" t="n">
        <v>211435</v>
      </c>
      <c r="C37" s="5" t="n">
        <v>515886</v>
      </c>
    </row>
    <row r="38">
      <c r="A38" s="4" t="inlineStr">
        <is>
          <t>Insurance contracts liability (asset) at end of period</t>
        </is>
      </c>
      <c r="B38" s="5" t="n">
        <v>-79843</v>
      </c>
      <c r="C38" s="5" t="n">
        <v>-53989</v>
      </c>
    </row>
    <row r="39">
      <c r="A39" s="4" t="inlineStr">
        <is>
          <t>Liabilities under insurance contracts and reinsurance contracts issued at end of period</t>
        </is>
      </c>
      <c r="B39" s="4" t="inlineStr">
        <is>
          <t xml:space="preserve"> </t>
        </is>
      </c>
      <c r="C39" s="5" t="n">
        <v>-53989</v>
      </c>
    </row>
    <row r="40">
      <c r="A40" s="4" t="inlineStr">
        <is>
          <t>Reinsurance contract liabilities | Liability for incurred claim | Present value of future cash flow | PAA</t>
        </is>
      </c>
      <c r="B40" s="4" t="inlineStr">
        <is>
          <t xml:space="preserve"> </t>
        </is>
      </c>
      <c r="C40" s="4" t="inlineStr">
        <is>
          <t xml:space="preserve"> </t>
        </is>
      </c>
    </row>
    <row r="41">
      <c r="A41" s="3" t="inlineStr">
        <is>
          <t>INSURANCE</t>
        </is>
      </c>
      <c r="B41" s="4" t="inlineStr">
        <is>
          <t xml:space="preserve"> </t>
        </is>
      </c>
      <c r="C41" s="4" t="inlineStr">
        <is>
          <t xml:space="preserve"> </t>
        </is>
      </c>
    </row>
    <row r="42">
      <c r="A42" s="4" t="inlineStr">
        <is>
          <t>Liabilities under insurance contracts and reinsurance contracts issued at beginning of period</t>
        </is>
      </c>
      <c r="B42" s="5" t="n">
        <v>43034</v>
      </c>
      <c r="C42" s="5" t="n">
        <v>10993</v>
      </c>
    </row>
    <row r="43">
      <c r="A43" s="4" t="inlineStr">
        <is>
          <t>Insurance contracts liability (asset) at beginning of period</t>
        </is>
      </c>
      <c r="B43" s="5" t="n">
        <v>43034</v>
      </c>
      <c r="C43" s="5" t="n">
        <v>10993</v>
      </c>
    </row>
    <row r="44">
      <c r="A44" s="4" t="inlineStr">
        <is>
          <t>Insurance revenue</t>
        </is>
      </c>
      <c r="B44" s="5" t="n">
        <v>155091</v>
      </c>
      <c r="C44" s="5" t="n">
        <v>80550</v>
      </c>
    </row>
    <row r="45">
      <c r="A45" s="4" t="inlineStr">
        <is>
          <t>Net income (expenses) from reinsurance contracts held</t>
        </is>
      </c>
      <c r="B45" s="5" t="n">
        <v>155091</v>
      </c>
      <c r="C45" s="5" t="n">
        <v>80550</v>
      </c>
    </row>
    <row r="46">
      <c r="A46" s="4" t="inlineStr">
        <is>
          <t>IAS29 + finance income from reinsurance contracts held</t>
        </is>
      </c>
      <c r="B46" s="5" t="n">
        <v>-22492</v>
      </c>
      <c r="C46" s="5" t="n">
        <v>1098</v>
      </c>
    </row>
    <row r="47">
      <c r="A47" s="4" t="inlineStr">
        <is>
          <t>Total amounts recognised in comprehensive income</t>
        </is>
      </c>
      <c r="B47" s="5" t="n">
        <v>132599</v>
      </c>
      <c r="C47" s="5" t="n">
        <v>81648</v>
      </c>
    </row>
    <row r="48">
      <c r="A48" s="4" t="inlineStr">
        <is>
          <t>Recoveries from reinsurance</t>
        </is>
      </c>
      <c r="B48" s="5" t="n">
        <v>-32512</v>
      </c>
      <c r="C48" s="5" t="n">
        <v>-49607</v>
      </c>
    </row>
    <row r="49">
      <c r="A49" s="4" t="inlineStr">
        <is>
          <t>Total cash flows</t>
        </is>
      </c>
      <c r="B49" s="5" t="n">
        <v>-32512</v>
      </c>
      <c r="C49" s="5" t="n">
        <v>-49607</v>
      </c>
    </row>
    <row r="50">
      <c r="A50" s="4" t="inlineStr">
        <is>
          <t>Insurance contracts liability (asset) at end of period</t>
        </is>
      </c>
      <c r="B50" s="5" t="n">
        <v>143122</v>
      </c>
      <c r="C50" s="5" t="n">
        <v>43034</v>
      </c>
    </row>
    <row r="51">
      <c r="A51" s="4" t="inlineStr">
        <is>
          <t>Liabilities under insurance contracts and reinsurance contracts issued at end of period</t>
        </is>
      </c>
      <c r="B51" s="4" t="inlineStr">
        <is>
          <t xml:space="preserve"> </t>
        </is>
      </c>
      <c r="C51" s="5" t="n">
        <v>43034</v>
      </c>
    </row>
    <row r="52">
      <c r="A52" s="4" t="inlineStr">
        <is>
          <t>Assets for remaining coverage</t>
        </is>
      </c>
      <c r="B52" s="4" t="inlineStr">
        <is>
          <t xml:space="preserve"> </t>
        </is>
      </c>
      <c r="C52" s="4" t="inlineStr">
        <is>
          <t xml:space="preserve"> </t>
        </is>
      </c>
    </row>
    <row r="53">
      <c r="A53" s="3" t="inlineStr">
        <is>
          <t>INSURANCE</t>
        </is>
      </c>
      <c r="B53" s="4" t="inlineStr">
        <is>
          <t xml:space="preserve"> </t>
        </is>
      </c>
      <c r="C53" s="4" t="inlineStr">
        <is>
          <t xml:space="preserve"> </t>
        </is>
      </c>
    </row>
    <row r="54">
      <c r="A54" s="4" t="inlineStr">
        <is>
          <t>Net balance as at 31 December</t>
        </is>
      </c>
      <c r="B54" s="5" t="n">
        <v>81125</v>
      </c>
      <c r="C54" s="5" t="n">
        <v>-10955</v>
      </c>
    </row>
    <row r="55">
      <c r="A55" s="4" t="inlineStr">
        <is>
          <t>Assets for remaining coverage | Remaining coverage</t>
        </is>
      </c>
      <c r="B55" s="4" t="inlineStr">
        <is>
          <t xml:space="preserve"> </t>
        </is>
      </c>
      <c r="C55" s="4" t="inlineStr">
        <is>
          <t xml:space="preserve"> </t>
        </is>
      </c>
    </row>
    <row r="56">
      <c r="A56" s="3" t="inlineStr">
        <is>
          <t>INSURANCE</t>
        </is>
      </c>
      <c r="B56" s="4" t="inlineStr">
        <is>
          <t xml:space="preserve"> </t>
        </is>
      </c>
      <c r="C56" s="4" t="inlineStr">
        <is>
          <t xml:space="preserve"> </t>
        </is>
      </c>
    </row>
    <row r="57">
      <c r="A57" s="4" t="inlineStr">
        <is>
          <t>Net balance as at 31 December</t>
        </is>
      </c>
      <c r="B57" s="5" t="n">
        <v>-60632</v>
      </c>
      <c r="C57" s="5" t="n">
        <v>-53989</v>
      </c>
    </row>
    <row r="58">
      <c r="A58" s="4" t="inlineStr">
        <is>
          <t>Assets for remaining coverage | Liability for incurred claim | Present value of future cash flow | PAA</t>
        </is>
      </c>
      <c r="B58" s="4" t="inlineStr">
        <is>
          <t xml:space="preserve"> </t>
        </is>
      </c>
      <c r="C58" s="4" t="inlineStr">
        <is>
          <t xml:space="preserve"> </t>
        </is>
      </c>
    </row>
    <row r="59">
      <c r="A59" s="3" t="inlineStr">
        <is>
          <t>INSURANCE</t>
        </is>
      </c>
      <c r="B59" s="4" t="inlineStr">
        <is>
          <t xml:space="preserve"> </t>
        </is>
      </c>
      <c r="C59" s="4" t="inlineStr">
        <is>
          <t xml:space="preserve"> </t>
        </is>
      </c>
    </row>
    <row r="60">
      <c r="A60" s="4" t="inlineStr">
        <is>
          <t>Net balance as at 31 December</t>
        </is>
      </c>
      <c r="B60" s="5" t="n">
        <v>141757</v>
      </c>
      <c r="C60" s="4" t="inlineStr">
        <is>
          <t xml:space="preserve"> </t>
        </is>
      </c>
    </row>
    <row r="61">
      <c r="A61" s="4" t="inlineStr">
        <is>
          <t>Reinsurance liabilities contracts held</t>
        </is>
      </c>
      <c r="B61" s="4" t="inlineStr">
        <is>
          <t xml:space="preserve"> </t>
        </is>
      </c>
      <c r="C61" s="4" t="inlineStr">
        <is>
          <t xml:space="preserve"> </t>
        </is>
      </c>
    </row>
    <row r="62">
      <c r="A62" s="3" t="inlineStr">
        <is>
          <t>INSURANCE</t>
        </is>
      </c>
      <c r="B62" s="4" t="inlineStr">
        <is>
          <t xml:space="preserve"> </t>
        </is>
      </c>
      <c r="C62" s="4" t="inlineStr">
        <is>
          <t xml:space="preserve"> </t>
        </is>
      </c>
    </row>
    <row r="63">
      <c r="A63" s="4" t="inlineStr">
        <is>
          <t>Liabilities under insurance contracts and reinsurance contracts issued at beginning of period</t>
        </is>
      </c>
      <c r="B63" s="5" t="n">
        <v>-10955</v>
      </c>
      <c r="C63" s="4" t="inlineStr">
        <is>
          <t xml:space="preserve"> </t>
        </is>
      </c>
    </row>
    <row r="64">
      <c r="A64" s="4" t="inlineStr">
        <is>
          <t>Liabilities under insurance contracts and reinsurance contracts issued at end of period</t>
        </is>
      </c>
      <c r="B64" s="5" t="n">
        <v>-17847</v>
      </c>
      <c r="C64" s="5" t="n">
        <v>-10955</v>
      </c>
    </row>
    <row r="65">
      <c r="A65" s="4" t="inlineStr">
        <is>
          <t>Reinsurance liabilities contracts held | Remaining coverage</t>
        </is>
      </c>
      <c r="B65" s="4" t="inlineStr">
        <is>
          <t xml:space="preserve"> </t>
        </is>
      </c>
      <c r="C65" s="4" t="inlineStr">
        <is>
          <t xml:space="preserve"> </t>
        </is>
      </c>
    </row>
    <row r="66">
      <c r="A66" s="3" t="inlineStr">
        <is>
          <t>INSURANCE</t>
        </is>
      </c>
      <c r="B66" s="4" t="inlineStr">
        <is>
          <t xml:space="preserve"> </t>
        </is>
      </c>
      <c r="C66" s="4" t="inlineStr">
        <is>
          <t xml:space="preserve"> </t>
        </is>
      </c>
    </row>
    <row r="67">
      <c r="A67" s="4" t="inlineStr">
        <is>
          <t>Liabilities under insurance contracts and reinsurance contracts issued at beginning of period</t>
        </is>
      </c>
      <c r="B67" s="5" t="n">
        <v>-53989</v>
      </c>
      <c r="C67" s="4" t="inlineStr">
        <is>
          <t xml:space="preserve"> </t>
        </is>
      </c>
    </row>
    <row r="68">
      <c r="A68" s="4" t="inlineStr">
        <is>
          <t>Liabilities under insurance contracts and reinsurance contracts issued at end of period</t>
        </is>
      </c>
      <c r="B68" s="5" t="n">
        <v>-19212</v>
      </c>
      <c r="C68" s="5" t="n">
        <v>-53989</v>
      </c>
    </row>
    <row r="69">
      <c r="A69" s="4" t="inlineStr">
        <is>
          <t>Reinsurance liabilities contracts held | Liability for incurred claim | Present value of future cash flow | PAA</t>
        </is>
      </c>
      <c r="B69" s="4" t="inlineStr">
        <is>
          <t xml:space="preserve"> </t>
        </is>
      </c>
      <c r="C69" s="4" t="inlineStr">
        <is>
          <t xml:space="preserve"> </t>
        </is>
      </c>
    </row>
    <row r="70">
      <c r="A70" s="3" t="inlineStr">
        <is>
          <t>INSURANCE</t>
        </is>
      </c>
      <c r="B70" s="4" t="inlineStr">
        <is>
          <t xml:space="preserve"> </t>
        </is>
      </c>
      <c r="C70" s="4" t="inlineStr">
        <is>
          <t xml:space="preserve"> </t>
        </is>
      </c>
    </row>
    <row r="71">
      <c r="A71" s="4" t="inlineStr">
        <is>
          <t>Liabilities under insurance contracts and reinsurance contracts issued at beginning of period</t>
        </is>
      </c>
      <c r="B71" s="5" t="n">
        <v>43034</v>
      </c>
      <c r="C71" s="4" t="inlineStr">
        <is>
          <t xml:space="preserve"> </t>
        </is>
      </c>
    </row>
    <row r="72">
      <c r="A72" s="4" t="inlineStr">
        <is>
          <t>Liabilities under insurance contracts and reinsurance contracts issued at end of period</t>
        </is>
      </c>
      <c r="B72" s="6" t="n">
        <v>1365</v>
      </c>
      <c r="C72" s="6" t="n">
        <v>43034</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Insurance contract assets (Details) - ARS ($) $ in Thousands</t>
        </is>
      </c>
      <c r="B1" s="2" t="inlineStr">
        <is>
          <t>12 Months Ended</t>
        </is>
      </c>
    </row>
    <row r="2">
      <c r="B2" s="2" t="inlineStr">
        <is>
          <t>Dec. 31, 2024</t>
        </is>
      </c>
      <c r="C2" s="2" t="inlineStr">
        <is>
          <t>Dec. 31, 2023</t>
        </is>
      </c>
    </row>
    <row r="3">
      <c r="A3" s="4" t="inlineStr">
        <is>
          <t>LRC</t>
        </is>
      </c>
      <c r="B3" s="4" t="inlineStr">
        <is>
          <t xml:space="preserve"> </t>
        </is>
      </c>
      <c r="C3" s="4" t="inlineStr">
        <is>
          <t xml:space="preserve"> </t>
        </is>
      </c>
    </row>
    <row r="4">
      <c r="A4" s="3" t="inlineStr">
        <is>
          <t>INSURANCE</t>
        </is>
      </c>
      <c r="B4" s="4" t="inlineStr">
        <is>
          <t xml:space="preserve"> </t>
        </is>
      </c>
      <c r="C4" s="4" t="inlineStr">
        <is>
          <t xml:space="preserve"> </t>
        </is>
      </c>
    </row>
    <row r="5">
      <c r="A5" s="4" t="inlineStr">
        <is>
          <t>Opening insurance contract assets</t>
        </is>
      </c>
      <c r="B5" s="6" t="n">
        <v>2221</v>
      </c>
      <c r="C5" s="4" t="inlineStr">
        <is>
          <t xml:space="preserve"> </t>
        </is>
      </c>
    </row>
    <row r="6">
      <c r="A6" s="3" t="inlineStr">
        <is>
          <t>Cash flows</t>
        </is>
      </c>
      <c r="B6" s="4" t="inlineStr">
        <is>
          <t xml:space="preserve"> </t>
        </is>
      </c>
      <c r="C6" s="4" t="inlineStr">
        <is>
          <t xml:space="preserve"> </t>
        </is>
      </c>
    </row>
    <row r="7">
      <c r="A7" s="4" t="inlineStr">
        <is>
          <t>Net balance as at 31 December</t>
        </is>
      </c>
      <c r="B7" s="5" t="n">
        <v>170526</v>
      </c>
      <c r="C7" s="6" t="n">
        <v>2221</v>
      </c>
    </row>
    <row r="8">
      <c r="A8" s="4" t="inlineStr">
        <is>
          <t>Insurance contract assets</t>
        </is>
      </c>
      <c r="B8" s="4" t="inlineStr">
        <is>
          <t xml:space="preserve"> </t>
        </is>
      </c>
      <c r="C8" s="4" t="inlineStr">
        <is>
          <t xml:space="preserve"> </t>
        </is>
      </c>
    </row>
    <row r="9">
      <c r="A9" s="3" t="inlineStr">
        <is>
          <t>INSURANCE</t>
        </is>
      </c>
      <c r="B9" s="4" t="inlineStr">
        <is>
          <t xml:space="preserve"> </t>
        </is>
      </c>
      <c r="C9" s="4" t="inlineStr">
        <is>
          <t xml:space="preserve"> </t>
        </is>
      </c>
    </row>
    <row r="10">
      <c r="A10" s="4" t="inlineStr">
        <is>
          <t>Opening insurance contract assets</t>
        </is>
      </c>
      <c r="B10" s="5" t="n">
        <v>2584996</v>
      </c>
      <c r="C10" s="5" t="n">
        <v>2387312</v>
      </c>
    </row>
    <row r="11">
      <c r="A11" s="4" t="inlineStr">
        <is>
          <t>Insurance revenue</t>
        </is>
      </c>
      <c r="B11" s="5" t="n">
        <v>40788242</v>
      </c>
      <c r="C11" s="5" t="n">
        <v>40431615</v>
      </c>
    </row>
    <row r="12">
      <c r="A12" s="3" t="inlineStr">
        <is>
          <t>Insurance service expenses</t>
        </is>
      </c>
      <c r="B12" s="4" t="inlineStr">
        <is>
          <t xml:space="preserve"> </t>
        </is>
      </c>
      <c r="C12" s="4" t="inlineStr">
        <is>
          <t xml:space="preserve"> </t>
        </is>
      </c>
    </row>
    <row r="13">
      <c r="A13" s="4" t="inlineStr">
        <is>
          <t>Incurred claims and other directly attributable expenses</t>
        </is>
      </c>
      <c r="B13" s="5" t="n">
        <v>-15659834</v>
      </c>
      <c r="C13" s="5" t="n">
        <v>-10918591</v>
      </c>
    </row>
    <row r="14">
      <c r="A14" s="4" t="inlineStr">
        <is>
          <t>Insurance acquisition cashflows</t>
        </is>
      </c>
      <c r="B14" s="5" t="n">
        <v>-4318506</v>
      </c>
      <c r="C14" s="5" t="n">
        <v>-1588241</v>
      </c>
    </row>
    <row r="15">
      <c r="A15" s="4" t="inlineStr">
        <is>
          <t>Insurance service expenses</t>
        </is>
      </c>
      <c r="B15" s="5" t="n">
        <v>-19978340</v>
      </c>
      <c r="C15" s="5" t="n">
        <v>-12506832</v>
      </c>
    </row>
    <row r="16">
      <c r="A16" s="4" t="inlineStr">
        <is>
          <t>Insurance service result</t>
        </is>
      </c>
      <c r="B16" s="5" t="n">
        <v>20809902</v>
      </c>
      <c r="C16" s="5" t="n">
        <v>27924783</v>
      </c>
    </row>
    <row r="17">
      <c r="A17" s="4" t="inlineStr">
        <is>
          <t>IAS29 + finance income from reinsurance contracts held</t>
        </is>
      </c>
      <c r="B17" s="5" t="n">
        <v>-7768688</v>
      </c>
      <c r="C17" s="5" t="n">
        <v>-12801480</v>
      </c>
    </row>
    <row r="18">
      <c r="A18" s="4" t="inlineStr">
        <is>
          <t>Total amounts recognised in comprehensive income</t>
        </is>
      </c>
      <c r="B18" s="5" t="n">
        <v>13041214</v>
      </c>
      <c r="C18" s="5" t="n">
        <v>15123303</v>
      </c>
    </row>
    <row r="19">
      <c r="A19" s="3" t="inlineStr">
        <is>
          <t>Cash flows</t>
        </is>
      </c>
      <c r="B19" s="4" t="inlineStr">
        <is>
          <t xml:space="preserve"> </t>
        </is>
      </c>
      <c r="C19" s="4" t="inlineStr">
        <is>
          <t xml:space="preserve"> </t>
        </is>
      </c>
    </row>
    <row r="20">
      <c r="A20" s="4" t="inlineStr">
        <is>
          <t>Premiums received</t>
        </is>
      </c>
      <c r="B20" s="5" t="n">
        <v>-29575774</v>
      </c>
      <c r="C20" s="5" t="n">
        <v>-28842709</v>
      </c>
    </row>
    <row r="21">
      <c r="A21" s="4" t="inlineStr">
        <is>
          <t>Claims and other directly attributable expenses paid</t>
        </is>
      </c>
      <c r="B21" s="5" t="n">
        <v>14591219</v>
      </c>
      <c r="C21" s="5" t="n">
        <v>12021543</v>
      </c>
    </row>
    <row r="22">
      <c r="A22" s="4" t="inlineStr">
        <is>
          <t>Insurance acquisition cashflows</t>
        </is>
      </c>
      <c r="B22" s="5" t="n">
        <v>2290950</v>
      </c>
      <c r="C22" s="5" t="n">
        <v>1895547</v>
      </c>
    </row>
    <row r="23">
      <c r="A23" s="4" t="inlineStr">
        <is>
          <t>Total cash flows</t>
        </is>
      </c>
      <c r="B23" s="5" t="n">
        <v>-12693605</v>
      </c>
      <c r="C23" s="5" t="n">
        <v>-14925619</v>
      </c>
    </row>
    <row r="24">
      <c r="A24" s="4" t="inlineStr">
        <is>
          <t>Net balance as at 31 December</t>
        </is>
      </c>
      <c r="B24" s="5" t="n">
        <v>2932605</v>
      </c>
      <c r="C24" s="5" t="n">
        <v>2584996</v>
      </c>
    </row>
    <row r="25">
      <c r="A25" s="4" t="inlineStr">
        <is>
          <t>Insurance contract assets | LRC</t>
        </is>
      </c>
      <c r="B25" s="4" t="inlineStr">
        <is>
          <t xml:space="preserve"> </t>
        </is>
      </c>
      <c r="C25" s="4" t="inlineStr">
        <is>
          <t xml:space="preserve"> </t>
        </is>
      </c>
    </row>
    <row r="26">
      <c r="A26" s="3" t="inlineStr">
        <is>
          <t>INSURANCE</t>
        </is>
      </c>
      <c r="B26" s="4" t="inlineStr">
        <is>
          <t xml:space="preserve"> </t>
        </is>
      </c>
      <c r="C26" s="4" t="inlineStr">
        <is>
          <t xml:space="preserve"> </t>
        </is>
      </c>
    </row>
    <row r="27">
      <c r="A27" s="4" t="inlineStr">
        <is>
          <t>Opening insurance contract assets</t>
        </is>
      </c>
      <c r="B27" s="5" t="n">
        <v>3752300</v>
      </c>
      <c r="C27" s="5" t="n">
        <v>4551088</v>
      </c>
    </row>
    <row r="28">
      <c r="A28" s="4" t="inlineStr">
        <is>
          <t>Insurance revenue</t>
        </is>
      </c>
      <c r="B28" s="5" t="n">
        <v>40788242</v>
      </c>
      <c r="C28" s="5" t="n">
        <v>40431615</v>
      </c>
    </row>
    <row r="29">
      <c r="A29" s="3" t="inlineStr">
        <is>
          <t>Insurance service expenses</t>
        </is>
      </c>
      <c r="B29" s="4" t="inlineStr">
        <is>
          <t xml:space="preserve"> </t>
        </is>
      </c>
      <c r="C29" s="4" t="inlineStr">
        <is>
          <t xml:space="preserve"> </t>
        </is>
      </c>
    </row>
    <row r="30">
      <c r="A30" s="4" t="inlineStr">
        <is>
          <t>Insurance acquisition cashflows</t>
        </is>
      </c>
      <c r="B30" s="5" t="n">
        <v>-4318506</v>
      </c>
      <c r="C30" s="5" t="n">
        <v>-1588241</v>
      </c>
    </row>
    <row r="31">
      <c r="A31" s="4" t="inlineStr">
        <is>
          <t>Insurance service expenses</t>
        </is>
      </c>
      <c r="B31" s="5" t="n">
        <v>-4318506</v>
      </c>
      <c r="C31" s="5" t="n">
        <v>-1588241</v>
      </c>
    </row>
    <row r="32">
      <c r="A32" s="4" t="inlineStr">
        <is>
          <t>Insurance service result</t>
        </is>
      </c>
      <c r="B32" s="5" t="n">
        <v>36469736</v>
      </c>
      <c r="C32" s="5" t="n">
        <v>38843374</v>
      </c>
    </row>
    <row r="33">
      <c r="A33" s="4" t="inlineStr">
        <is>
          <t>IAS29 + finance income from reinsurance contracts held</t>
        </is>
      </c>
      <c r="B33" s="5" t="n">
        <v>-8084261</v>
      </c>
      <c r="C33" s="5" t="n">
        <v>-12695000</v>
      </c>
    </row>
    <row r="34">
      <c r="A34" s="4" t="inlineStr">
        <is>
          <t>Total amounts recognised in comprehensive income</t>
        </is>
      </c>
      <c r="B34" s="5" t="n">
        <v>28385475</v>
      </c>
      <c r="C34" s="5" t="n">
        <v>26148374</v>
      </c>
    </row>
    <row r="35">
      <c r="A35" s="3" t="inlineStr">
        <is>
          <t>Cash flows</t>
        </is>
      </c>
      <c r="B35" s="4" t="inlineStr">
        <is>
          <t xml:space="preserve"> </t>
        </is>
      </c>
      <c r="C35" s="4" t="inlineStr">
        <is>
          <t xml:space="preserve"> </t>
        </is>
      </c>
    </row>
    <row r="36">
      <c r="A36" s="4" t="inlineStr">
        <is>
          <t>Premiums received</t>
        </is>
      </c>
      <c r="B36" s="5" t="n">
        <v>-29575774</v>
      </c>
      <c r="C36" s="5" t="n">
        <v>-28842709</v>
      </c>
    </row>
    <row r="37">
      <c r="A37" s="4" t="inlineStr">
        <is>
          <t>Insurance acquisition cashflows</t>
        </is>
      </c>
      <c r="B37" s="5" t="n">
        <v>2290950</v>
      </c>
      <c r="C37" s="5" t="n">
        <v>1895547</v>
      </c>
    </row>
    <row r="38">
      <c r="A38" s="4" t="inlineStr">
        <is>
          <t>Total cash flows</t>
        </is>
      </c>
      <c r="B38" s="5" t="n">
        <v>-27284824</v>
      </c>
      <c r="C38" s="5" t="n">
        <v>-26947162</v>
      </c>
    </row>
    <row r="39">
      <c r="A39" s="4" t="inlineStr">
        <is>
          <t>Net balance as at 31 December</t>
        </is>
      </c>
      <c r="B39" s="5" t="n">
        <v>4852951</v>
      </c>
      <c r="C39" s="5" t="n">
        <v>3752300</v>
      </c>
    </row>
    <row r="40">
      <c r="A40" s="4" t="inlineStr">
        <is>
          <t>Insurance contract assets | Liability for incurred claim | Present value of future cash flow</t>
        </is>
      </c>
      <c r="B40" s="4" t="inlineStr">
        <is>
          <t xml:space="preserve"> </t>
        </is>
      </c>
      <c r="C40" s="4" t="inlineStr">
        <is>
          <t xml:space="preserve"> </t>
        </is>
      </c>
    </row>
    <row r="41">
      <c r="A41" s="3" t="inlineStr">
        <is>
          <t>INSURANCE</t>
        </is>
      </c>
      <c r="B41" s="4" t="inlineStr">
        <is>
          <t xml:space="preserve"> </t>
        </is>
      </c>
      <c r="C41" s="4" t="inlineStr">
        <is>
          <t xml:space="preserve"> </t>
        </is>
      </c>
    </row>
    <row r="42">
      <c r="A42" s="4" t="inlineStr">
        <is>
          <t>Opening insurance contract assets</t>
        </is>
      </c>
      <c r="B42" s="5" t="n">
        <v>-1117877</v>
      </c>
      <c r="C42" s="5" t="n">
        <v>-2066782</v>
      </c>
    </row>
    <row r="43">
      <c r="A43" s="3" t="inlineStr">
        <is>
          <t>Insurance service expenses</t>
        </is>
      </c>
      <c r="B43" s="4" t="inlineStr">
        <is>
          <t xml:space="preserve"> </t>
        </is>
      </c>
      <c r="C43" s="4" t="inlineStr">
        <is>
          <t xml:space="preserve"> </t>
        </is>
      </c>
    </row>
    <row r="44">
      <c r="A44" s="4" t="inlineStr">
        <is>
          <t>Incurred claims and other directly attributable expenses</t>
        </is>
      </c>
      <c r="B44" s="4" t="inlineStr">
        <is>
          <t xml:space="preserve"> </t>
        </is>
      </c>
      <c r="C44" s="5" t="n">
        <v>-10966158</v>
      </c>
    </row>
    <row r="45">
      <c r="A45" s="4" t="inlineStr">
        <is>
          <t>Insurance service expenses</t>
        </is>
      </c>
      <c r="B45" s="4" t="inlineStr">
        <is>
          <t xml:space="preserve"> </t>
        </is>
      </c>
      <c r="C45" s="5" t="n">
        <v>-10966158</v>
      </c>
    </row>
    <row r="46">
      <c r="A46" s="4" t="inlineStr">
        <is>
          <t>Insurance service result</t>
        </is>
      </c>
      <c r="B46" s="4" t="inlineStr">
        <is>
          <t xml:space="preserve"> </t>
        </is>
      </c>
      <c r="C46" s="5" t="n">
        <v>-10966158</v>
      </c>
    </row>
    <row r="47">
      <c r="A47" s="4" t="inlineStr">
        <is>
          <t>IAS29 + finance income from reinsurance contracts held</t>
        </is>
      </c>
      <c r="B47" s="4" t="inlineStr">
        <is>
          <t xml:space="preserve"> </t>
        </is>
      </c>
      <c r="C47" s="5" t="n">
        <v>-106480</v>
      </c>
    </row>
    <row r="48">
      <c r="A48" s="4" t="inlineStr">
        <is>
          <t>Total amounts recognised in comprehensive income</t>
        </is>
      </c>
      <c r="B48" s="4" t="inlineStr">
        <is>
          <t xml:space="preserve"> </t>
        </is>
      </c>
      <c r="C48" s="5" t="n">
        <v>-11072638</v>
      </c>
    </row>
    <row r="49">
      <c r="A49" s="3" t="inlineStr">
        <is>
          <t>Cash flows</t>
        </is>
      </c>
      <c r="B49" s="4" t="inlineStr">
        <is>
          <t xml:space="preserve"> </t>
        </is>
      </c>
      <c r="C49" s="4" t="inlineStr">
        <is>
          <t xml:space="preserve"> </t>
        </is>
      </c>
    </row>
    <row r="50">
      <c r="A50" s="4" t="inlineStr">
        <is>
          <t>Claims and other directly attributable expenses paid</t>
        </is>
      </c>
      <c r="B50" s="4" t="inlineStr">
        <is>
          <t xml:space="preserve"> </t>
        </is>
      </c>
      <c r="C50" s="5" t="n">
        <v>12021543</v>
      </c>
    </row>
    <row r="51">
      <c r="A51" s="4" t="inlineStr">
        <is>
          <t>Total cash flows</t>
        </is>
      </c>
      <c r="B51" s="4" t="inlineStr">
        <is>
          <t xml:space="preserve"> </t>
        </is>
      </c>
      <c r="C51" s="5" t="n">
        <v>12021543</v>
      </c>
    </row>
    <row r="52">
      <c r="A52" s="4" t="inlineStr">
        <is>
          <t>Net balance as at 31 December</t>
        </is>
      </c>
      <c r="B52" s="5" t="n">
        <v>-1829162</v>
      </c>
      <c r="C52" s="5" t="n">
        <v>-1117877</v>
      </c>
    </row>
    <row r="53">
      <c r="A53" s="4" t="inlineStr">
        <is>
          <t>Insurance contract assets | Liability for incurred claim | Risk adjustment for non-financial risk</t>
        </is>
      </c>
      <c r="B53" s="4" t="inlineStr">
        <is>
          <t xml:space="preserve"> </t>
        </is>
      </c>
      <c r="C53" s="4" t="inlineStr">
        <is>
          <t xml:space="preserve"> </t>
        </is>
      </c>
    </row>
    <row r="54">
      <c r="A54" s="3" t="inlineStr">
        <is>
          <t>INSURANCE</t>
        </is>
      </c>
      <c r="B54" s="4" t="inlineStr">
        <is>
          <t xml:space="preserve"> </t>
        </is>
      </c>
      <c r="C54" s="4" t="inlineStr">
        <is>
          <t xml:space="preserve"> </t>
        </is>
      </c>
    </row>
    <row r="55">
      <c r="A55" s="4" t="inlineStr">
        <is>
          <t>Opening insurance contract assets</t>
        </is>
      </c>
      <c r="B55" s="5" t="n">
        <v>-49427</v>
      </c>
      <c r="C55" s="5" t="n">
        <v>-96994</v>
      </c>
    </row>
    <row r="56">
      <c r="A56" s="3" t="inlineStr">
        <is>
          <t>Insurance service expenses</t>
        </is>
      </c>
      <c r="B56" s="4" t="inlineStr">
        <is>
          <t xml:space="preserve"> </t>
        </is>
      </c>
      <c r="C56" s="4" t="inlineStr">
        <is>
          <t xml:space="preserve"> </t>
        </is>
      </c>
    </row>
    <row r="57">
      <c r="A57" s="4" t="inlineStr">
        <is>
          <t>Incurred claims and other directly attributable expenses</t>
        </is>
      </c>
      <c r="B57" s="4" t="inlineStr">
        <is>
          <t xml:space="preserve"> </t>
        </is>
      </c>
      <c r="C57" s="5" t="n">
        <v>47567</v>
      </c>
    </row>
    <row r="58">
      <c r="A58" s="4" t="inlineStr">
        <is>
          <t>Insurance service expenses</t>
        </is>
      </c>
      <c r="B58" s="4" t="inlineStr">
        <is>
          <t xml:space="preserve"> </t>
        </is>
      </c>
      <c r="C58" s="5" t="n">
        <v>47567</v>
      </c>
    </row>
    <row r="59">
      <c r="A59" s="4" t="inlineStr">
        <is>
          <t>Insurance service result</t>
        </is>
      </c>
      <c r="B59" s="4" t="inlineStr">
        <is>
          <t xml:space="preserve"> </t>
        </is>
      </c>
      <c r="C59" s="5" t="n">
        <v>47567</v>
      </c>
    </row>
    <row r="60">
      <c r="A60" s="4" t="inlineStr">
        <is>
          <t>Total amounts recognised in comprehensive income</t>
        </is>
      </c>
      <c r="B60" s="4" t="inlineStr">
        <is>
          <t xml:space="preserve"> </t>
        </is>
      </c>
      <c r="C60" s="5" t="n">
        <v>47567</v>
      </c>
    </row>
    <row r="61">
      <c r="A61" s="3" t="inlineStr">
        <is>
          <t>Cash flows</t>
        </is>
      </c>
      <c r="B61" s="4" t="inlineStr">
        <is>
          <t xml:space="preserve"> </t>
        </is>
      </c>
      <c r="C61" s="4" t="inlineStr">
        <is>
          <t xml:space="preserve"> </t>
        </is>
      </c>
    </row>
    <row r="62">
      <c r="A62" s="4" t="inlineStr">
        <is>
          <t>Net balance as at 31 December</t>
        </is>
      </c>
      <c r="B62" s="5" t="n">
        <v>-91184</v>
      </c>
      <c r="C62" s="5" t="n">
        <v>-49427</v>
      </c>
    </row>
    <row r="63">
      <c r="A63" s="4" t="inlineStr">
        <is>
          <t>Insurance contract assets | Liability for insurance acquisition | Present value of future cash flow</t>
        </is>
      </c>
      <c r="B63" s="4" t="inlineStr">
        <is>
          <t xml:space="preserve"> </t>
        </is>
      </c>
      <c r="C63" s="4" t="inlineStr">
        <is>
          <t xml:space="preserve"> </t>
        </is>
      </c>
    </row>
    <row r="64">
      <c r="A64" s="3" t="inlineStr">
        <is>
          <t>INSURANCE</t>
        </is>
      </c>
      <c r="B64" s="4" t="inlineStr">
        <is>
          <t xml:space="preserve"> </t>
        </is>
      </c>
      <c r="C64" s="4" t="inlineStr">
        <is>
          <t xml:space="preserve"> </t>
        </is>
      </c>
    </row>
    <row r="65">
      <c r="A65" s="4" t="inlineStr">
        <is>
          <t>Opening insurance contract assets</t>
        </is>
      </c>
      <c r="B65" s="5" t="n">
        <v>-1117877</v>
      </c>
      <c r="C65" s="4" t="inlineStr">
        <is>
          <t xml:space="preserve"> </t>
        </is>
      </c>
    </row>
    <row r="66">
      <c r="A66" s="3" t="inlineStr">
        <is>
          <t>Insurance service expenses</t>
        </is>
      </c>
      <c r="B66" s="4" t="inlineStr">
        <is>
          <t xml:space="preserve"> </t>
        </is>
      </c>
      <c r="C66" s="4" t="inlineStr">
        <is>
          <t xml:space="preserve"> </t>
        </is>
      </c>
    </row>
    <row r="67">
      <c r="A67" s="4" t="inlineStr">
        <is>
          <t>Incurred claims and other directly attributable expenses</t>
        </is>
      </c>
      <c r="B67" s="5" t="n">
        <v>-15591348</v>
      </c>
      <c r="C67" s="4" t="inlineStr">
        <is>
          <t xml:space="preserve"> </t>
        </is>
      </c>
    </row>
    <row r="68">
      <c r="A68" s="4" t="inlineStr">
        <is>
          <t>Insurance service expenses</t>
        </is>
      </c>
      <c r="B68" s="5" t="n">
        <v>-15591348</v>
      </c>
      <c r="C68" s="4" t="inlineStr">
        <is>
          <t xml:space="preserve"> </t>
        </is>
      </c>
    </row>
    <row r="69">
      <c r="A69" s="4" t="inlineStr">
        <is>
          <t>Insurance service result</t>
        </is>
      </c>
      <c r="B69" s="5" t="n">
        <v>-15591348</v>
      </c>
      <c r="C69" s="4" t="inlineStr">
        <is>
          <t xml:space="preserve"> </t>
        </is>
      </c>
    </row>
    <row r="70">
      <c r="A70" s="4" t="inlineStr">
        <is>
          <t>IAS29 + finance income from reinsurance contracts held</t>
        </is>
      </c>
      <c r="B70" s="5" t="n">
        <v>288844</v>
      </c>
      <c r="C70" s="4" t="inlineStr">
        <is>
          <t xml:space="preserve"> </t>
        </is>
      </c>
    </row>
    <row r="71">
      <c r="A71" s="4" t="inlineStr">
        <is>
          <t>Total amounts recognised in comprehensive income</t>
        </is>
      </c>
      <c r="B71" s="5" t="n">
        <v>-15302504</v>
      </c>
      <c r="C71" s="4" t="inlineStr">
        <is>
          <t xml:space="preserve"> </t>
        </is>
      </c>
    </row>
    <row r="72">
      <c r="A72" s="3" t="inlineStr">
        <is>
          <t>Cash flows</t>
        </is>
      </c>
      <c r="B72" s="4" t="inlineStr">
        <is>
          <t xml:space="preserve"> </t>
        </is>
      </c>
      <c r="C72" s="4" t="inlineStr">
        <is>
          <t xml:space="preserve"> </t>
        </is>
      </c>
    </row>
    <row r="73">
      <c r="A73" s="4" t="inlineStr">
        <is>
          <t>Claims and other directly attributable expenses paid</t>
        </is>
      </c>
      <c r="B73" s="5" t="n">
        <v>14591219</v>
      </c>
      <c r="C73" s="4" t="inlineStr">
        <is>
          <t xml:space="preserve"> </t>
        </is>
      </c>
    </row>
    <row r="74">
      <c r="A74" s="4" t="inlineStr">
        <is>
          <t>Total cash flows</t>
        </is>
      </c>
      <c r="B74" s="5" t="n">
        <v>14591219</v>
      </c>
      <c r="C74" s="4" t="inlineStr">
        <is>
          <t xml:space="preserve"> </t>
        </is>
      </c>
    </row>
    <row r="75">
      <c r="A75" s="4" t="inlineStr">
        <is>
          <t>Net balance as at 31 December</t>
        </is>
      </c>
      <c r="B75" s="5" t="n">
        <v>-1829162</v>
      </c>
      <c r="C75" s="5" t="n">
        <v>-1117877</v>
      </c>
    </row>
    <row r="76">
      <c r="A76" s="4" t="inlineStr">
        <is>
          <t>Insurance contract assets | Liability for insurance acquisition | Risk adjustment for non-financial risk</t>
        </is>
      </c>
      <c r="B76" s="4" t="inlineStr">
        <is>
          <t xml:space="preserve"> </t>
        </is>
      </c>
      <c r="C76" s="4" t="inlineStr">
        <is>
          <t xml:space="preserve"> </t>
        </is>
      </c>
    </row>
    <row r="77">
      <c r="A77" s="3" t="inlineStr">
        <is>
          <t>INSURANCE</t>
        </is>
      </c>
      <c r="B77" s="4" t="inlineStr">
        <is>
          <t xml:space="preserve"> </t>
        </is>
      </c>
      <c r="C77" s="4" t="inlineStr">
        <is>
          <t xml:space="preserve"> </t>
        </is>
      </c>
    </row>
    <row r="78">
      <c r="A78" s="4" t="inlineStr">
        <is>
          <t>Opening insurance contract assets</t>
        </is>
      </c>
      <c r="B78" s="5" t="n">
        <v>-49427</v>
      </c>
      <c r="C78" s="4" t="inlineStr">
        <is>
          <t xml:space="preserve"> </t>
        </is>
      </c>
    </row>
    <row r="79">
      <c r="A79" s="3" t="inlineStr">
        <is>
          <t>Insurance service expenses</t>
        </is>
      </c>
      <c r="B79" s="4" t="inlineStr">
        <is>
          <t xml:space="preserve"> </t>
        </is>
      </c>
      <c r="C79" s="4" t="inlineStr">
        <is>
          <t xml:space="preserve"> </t>
        </is>
      </c>
    </row>
    <row r="80">
      <c r="A80" s="4" t="inlineStr">
        <is>
          <t>Incurred claims and other directly attributable expenses</t>
        </is>
      </c>
      <c r="B80" s="5" t="n">
        <v>-68486</v>
      </c>
      <c r="C80" s="4" t="inlineStr">
        <is>
          <t xml:space="preserve"> </t>
        </is>
      </c>
    </row>
    <row r="81">
      <c r="A81" s="4" t="inlineStr">
        <is>
          <t>Insurance service expenses</t>
        </is>
      </c>
      <c r="B81" s="5" t="n">
        <v>-68486</v>
      </c>
      <c r="C81" s="4" t="inlineStr">
        <is>
          <t xml:space="preserve"> </t>
        </is>
      </c>
    </row>
    <row r="82">
      <c r="A82" s="4" t="inlineStr">
        <is>
          <t>Insurance service result</t>
        </is>
      </c>
      <c r="B82" s="5" t="n">
        <v>-68486</v>
      </c>
      <c r="C82" s="4" t="inlineStr">
        <is>
          <t xml:space="preserve"> </t>
        </is>
      </c>
    </row>
    <row r="83">
      <c r="A83" s="4" t="inlineStr">
        <is>
          <t>IAS29 + finance income from reinsurance contracts held</t>
        </is>
      </c>
      <c r="B83" s="5" t="n">
        <v>26729</v>
      </c>
      <c r="C83" s="4" t="inlineStr">
        <is>
          <t xml:space="preserve"> </t>
        </is>
      </c>
    </row>
    <row r="84">
      <c r="A84" s="4" t="inlineStr">
        <is>
          <t>Total amounts recognised in comprehensive income</t>
        </is>
      </c>
      <c r="B84" s="5" t="n">
        <v>-41757</v>
      </c>
      <c r="C84" s="4" t="inlineStr">
        <is>
          <t xml:space="preserve"> </t>
        </is>
      </c>
    </row>
    <row r="85">
      <c r="A85" s="3" t="inlineStr">
        <is>
          <t>Cash flows</t>
        </is>
      </c>
      <c r="B85" s="4" t="inlineStr">
        <is>
          <t xml:space="preserve"> </t>
        </is>
      </c>
      <c r="C85" s="4" t="inlineStr">
        <is>
          <t xml:space="preserve"> </t>
        </is>
      </c>
    </row>
    <row r="86">
      <c r="A86" s="4" t="inlineStr">
        <is>
          <t>Net balance as at 31 December</t>
        </is>
      </c>
      <c r="B86" s="6" t="n">
        <v>-91184</v>
      </c>
      <c r="C86" s="6" t="n">
        <v>-49427</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1" customWidth="1" min="1" max="1"/>
    <col width="33" customWidth="1" min="2" max="2"/>
    <col width="33" customWidth="1" min="3" max="3"/>
  </cols>
  <sheetData>
    <row r="1">
      <c r="A1" s="1" t="inlineStr">
        <is>
          <t>ASSET MANAGEMENT AND OTHER SERVICES (Details) $ in Thousands</t>
        </is>
      </c>
      <c r="B1" s="2" t="inlineStr">
        <is>
          <t>Dec. 31, 2024 ARS ($) instrument</t>
        </is>
      </c>
      <c r="C1" s="2" t="inlineStr">
        <is>
          <t>Dec. 31, 2023 ARS ($) instrument</t>
        </is>
      </c>
    </row>
    <row r="2">
      <c r="A2" s="4" t="inlineStr">
        <is>
          <t>Premier Renta CP en Pesos</t>
        </is>
      </c>
      <c r="B2" s="4" t="inlineStr">
        <is>
          <t xml:space="preserve"> </t>
        </is>
      </c>
      <c r="C2" s="4" t="inlineStr">
        <is>
          <t xml:space="preserve"> </t>
        </is>
      </c>
    </row>
    <row r="3">
      <c r="A3" s="3" t="inlineStr">
        <is>
          <t>ASSET MANAGEMENT AND OTHER SERVICES</t>
        </is>
      </c>
      <c r="B3" s="4" t="inlineStr">
        <is>
          <t xml:space="preserve"> </t>
        </is>
      </c>
      <c r="C3" s="4" t="inlineStr">
        <is>
          <t xml:space="preserve"> </t>
        </is>
      </c>
    </row>
    <row r="4">
      <c r="A4" s="4" t="inlineStr">
        <is>
          <t>Portfolio</t>
        </is>
      </c>
      <c r="B4" s="6" t="n">
        <v>1002160395</v>
      </c>
      <c r="C4" s="6" t="n">
        <v>828849750</v>
      </c>
    </row>
    <row r="5">
      <c r="A5" s="4" t="inlineStr">
        <is>
          <t>Mutual Funds, Net Worth</t>
        </is>
      </c>
      <c r="B5" s="6" t="n">
        <v>1000226319</v>
      </c>
      <c r="C5" s="6" t="n">
        <v>827877828</v>
      </c>
    </row>
    <row r="6">
      <c r="A6" s="4" t="inlineStr">
        <is>
          <t>Number of Units | instrument</t>
        </is>
      </c>
      <c r="B6" s="5" t="n">
        <v>37855465497</v>
      </c>
      <c r="C6" s="5" t="n">
        <v>30510651741</v>
      </c>
    </row>
    <row r="7">
      <c r="A7" s="4" t="inlineStr">
        <is>
          <t>Premier Renta Plus en Pesos</t>
        </is>
      </c>
      <c r="B7" s="4" t="inlineStr">
        <is>
          <t xml:space="preserve"> </t>
        </is>
      </c>
      <c r="C7" s="4" t="inlineStr">
        <is>
          <t xml:space="preserve"> </t>
        </is>
      </c>
    </row>
    <row r="8">
      <c r="A8" s="3" t="inlineStr">
        <is>
          <t>ASSET MANAGEMENT AND OTHER SERVICES</t>
        </is>
      </c>
      <c r="B8" s="4" t="inlineStr">
        <is>
          <t xml:space="preserve"> </t>
        </is>
      </c>
      <c r="C8" s="4" t="inlineStr">
        <is>
          <t xml:space="preserve"> </t>
        </is>
      </c>
    </row>
    <row r="9">
      <c r="A9" s="4" t="inlineStr">
        <is>
          <t>Portfolio</t>
        </is>
      </c>
      <c r="B9" s="6" t="n">
        <v>5713155</v>
      </c>
      <c r="C9" s="6" t="n">
        <v>7101124</v>
      </c>
    </row>
    <row r="10">
      <c r="A10" s="4" t="inlineStr">
        <is>
          <t>Mutual Funds, Net Worth</t>
        </is>
      </c>
      <c r="B10" s="6" t="n">
        <v>5560242</v>
      </c>
      <c r="C10" s="6" t="n">
        <v>7072825</v>
      </c>
    </row>
    <row r="11">
      <c r="A11" s="4" t="inlineStr">
        <is>
          <t>Number of Units | instrument</t>
        </is>
      </c>
      <c r="B11" s="5" t="n">
        <v>43958215</v>
      </c>
      <c r="C11" s="5" t="n">
        <v>48164279</v>
      </c>
    </row>
    <row r="12">
      <c r="A12" s="4" t="inlineStr">
        <is>
          <t>Premier Renta Fija Ahorro</t>
        </is>
      </c>
      <c r="B12" s="4" t="inlineStr">
        <is>
          <t xml:space="preserve"> </t>
        </is>
      </c>
      <c r="C12" s="4" t="inlineStr">
        <is>
          <t xml:space="preserve"> </t>
        </is>
      </c>
    </row>
    <row r="13">
      <c r="A13" s="3" t="inlineStr">
        <is>
          <t>ASSET MANAGEMENT AND OTHER SERVICES</t>
        </is>
      </c>
      <c r="B13" s="4" t="inlineStr">
        <is>
          <t xml:space="preserve"> </t>
        </is>
      </c>
      <c r="C13" s="4" t="inlineStr">
        <is>
          <t xml:space="preserve"> </t>
        </is>
      </c>
    </row>
    <row r="14">
      <c r="A14" s="4" t="inlineStr">
        <is>
          <t>Portfolio</t>
        </is>
      </c>
      <c r="B14" s="6" t="n">
        <v>129305433</v>
      </c>
      <c r="C14" s="6" t="n">
        <v>53608209</v>
      </c>
    </row>
    <row r="15">
      <c r="A15" s="4" t="inlineStr">
        <is>
          <t>Mutual Funds, Net Worth</t>
        </is>
      </c>
      <c r="B15" s="6" t="n">
        <v>127642222</v>
      </c>
      <c r="C15" s="6" t="n">
        <v>52516493</v>
      </c>
    </row>
    <row r="16">
      <c r="A16" s="4" t="inlineStr">
        <is>
          <t>Number of Units | instrument</t>
        </is>
      </c>
      <c r="B16" s="5" t="n">
        <v>5655719913</v>
      </c>
      <c r="C16" s="5" t="n">
        <v>227991276</v>
      </c>
    </row>
    <row r="17">
      <c r="A17" s="4" t="inlineStr">
        <is>
          <t>Premier Renta Fija Crecimiento</t>
        </is>
      </c>
      <c r="B17" s="4" t="inlineStr">
        <is>
          <t xml:space="preserve"> </t>
        </is>
      </c>
      <c r="C17" s="4" t="inlineStr">
        <is>
          <t xml:space="preserve"> </t>
        </is>
      </c>
    </row>
    <row r="18">
      <c r="A18" s="3" t="inlineStr">
        <is>
          <t>ASSET MANAGEMENT AND OTHER SERVICES</t>
        </is>
      </c>
      <c r="B18" s="4" t="inlineStr">
        <is>
          <t xml:space="preserve"> </t>
        </is>
      </c>
      <c r="C18" s="4" t="inlineStr">
        <is>
          <t xml:space="preserve"> </t>
        </is>
      </c>
    </row>
    <row r="19">
      <c r="A19" s="4" t="inlineStr">
        <is>
          <t>Portfolio</t>
        </is>
      </c>
      <c r="B19" s="6" t="n">
        <v>31624491</v>
      </c>
      <c r="C19" s="6" t="n">
        <v>39008994</v>
      </c>
    </row>
    <row r="20">
      <c r="A20" s="4" t="inlineStr">
        <is>
          <t>Mutual Funds, Net Worth</t>
        </is>
      </c>
      <c r="B20" s="6" t="n">
        <v>31604441</v>
      </c>
      <c r="C20" s="6" t="n">
        <v>38984286</v>
      </c>
    </row>
    <row r="21">
      <c r="A21" s="4" t="inlineStr">
        <is>
          <t>Number of Units | instrument</t>
        </is>
      </c>
      <c r="B21" s="5" t="n">
        <v>8317856855</v>
      </c>
      <c r="C21" s="5" t="n">
        <v>9532812035</v>
      </c>
    </row>
    <row r="22">
      <c r="A22" s="4" t="inlineStr">
        <is>
          <t>Premier Renta Variable</t>
        </is>
      </c>
      <c r="B22" s="4" t="inlineStr">
        <is>
          <t xml:space="preserve"> </t>
        </is>
      </c>
      <c r="C22" s="4" t="inlineStr">
        <is>
          <t xml:space="preserve"> </t>
        </is>
      </c>
    </row>
    <row r="23">
      <c r="A23" s="3" t="inlineStr">
        <is>
          <t>ASSET MANAGEMENT AND OTHER SERVICES</t>
        </is>
      </c>
      <c r="B23" s="4" t="inlineStr">
        <is>
          <t xml:space="preserve"> </t>
        </is>
      </c>
      <c r="C23" s="4" t="inlineStr">
        <is>
          <t xml:space="preserve"> </t>
        </is>
      </c>
    </row>
    <row r="24">
      <c r="A24" s="4" t="inlineStr">
        <is>
          <t>Portfolio</t>
        </is>
      </c>
      <c r="B24" s="6" t="n">
        <v>21783584</v>
      </c>
      <c r="C24" s="6" t="n">
        <v>11834957</v>
      </c>
    </row>
    <row r="25">
      <c r="A25" s="4" t="inlineStr">
        <is>
          <t>Mutual Funds, Net Worth</t>
        </is>
      </c>
      <c r="B25" s="6" t="n">
        <v>21655621</v>
      </c>
      <c r="C25" s="6" t="n">
        <v>11740867</v>
      </c>
    </row>
    <row r="26">
      <c r="A26" s="4" t="inlineStr">
        <is>
          <t>Number of Units | instrument</t>
        </is>
      </c>
      <c r="B26" s="5" t="n">
        <v>18349372</v>
      </c>
      <c r="C26" s="5" t="n">
        <v>12205660</v>
      </c>
    </row>
    <row r="27">
      <c r="A27" s="4" t="inlineStr">
        <is>
          <t>Premier FCI Abierto Pymes</t>
        </is>
      </c>
      <c r="B27" s="4" t="inlineStr">
        <is>
          <t xml:space="preserve"> </t>
        </is>
      </c>
      <c r="C27" s="4" t="inlineStr">
        <is>
          <t xml:space="preserve"> </t>
        </is>
      </c>
    </row>
    <row r="28">
      <c r="A28" s="3" t="inlineStr">
        <is>
          <t>ASSET MANAGEMENT AND OTHER SERVICES</t>
        </is>
      </c>
      <c r="B28" s="4" t="inlineStr">
        <is>
          <t xml:space="preserve"> </t>
        </is>
      </c>
      <c r="C28" s="4" t="inlineStr">
        <is>
          <t xml:space="preserve"> </t>
        </is>
      </c>
    </row>
    <row r="29">
      <c r="A29" s="4" t="inlineStr">
        <is>
          <t>Portfolio</t>
        </is>
      </c>
      <c r="B29" s="6" t="n">
        <v>10764677</v>
      </c>
      <c r="C29" s="6" t="n">
        <v>14361638</v>
      </c>
    </row>
    <row r="30">
      <c r="A30" s="4" t="inlineStr">
        <is>
          <t>Mutual Funds, Net Worth</t>
        </is>
      </c>
      <c r="B30" s="6" t="n">
        <v>10631724</v>
      </c>
      <c r="C30" s="6" t="n">
        <v>14338202</v>
      </c>
    </row>
    <row r="31">
      <c r="A31" s="4" t="inlineStr">
        <is>
          <t>Number of Units | instrument</t>
        </is>
      </c>
      <c r="B31" s="5" t="n">
        <v>139528670</v>
      </c>
      <c r="C31" s="5" t="n">
        <v>142666395</v>
      </c>
    </row>
    <row r="32">
      <c r="A32" s="4" t="inlineStr">
        <is>
          <t>Premier Commodities</t>
        </is>
      </c>
      <c r="B32" s="4" t="inlineStr">
        <is>
          <t xml:space="preserve"> </t>
        </is>
      </c>
      <c r="C32" s="4" t="inlineStr">
        <is>
          <t xml:space="preserve"> </t>
        </is>
      </c>
    </row>
    <row r="33">
      <c r="A33" s="3" t="inlineStr">
        <is>
          <t>ASSET MANAGEMENT AND OTHER SERVICES</t>
        </is>
      </c>
      <c r="B33" s="4" t="inlineStr">
        <is>
          <t xml:space="preserve"> </t>
        </is>
      </c>
      <c r="C33" s="4" t="inlineStr">
        <is>
          <t xml:space="preserve"> </t>
        </is>
      </c>
    </row>
    <row r="34">
      <c r="A34" s="4" t="inlineStr">
        <is>
          <t>Portfolio</t>
        </is>
      </c>
      <c r="B34" s="6" t="n">
        <v>3579676</v>
      </c>
      <c r="C34" s="6" t="n">
        <v>8021743</v>
      </c>
    </row>
    <row r="35">
      <c r="A35" s="4" t="inlineStr">
        <is>
          <t>Mutual Funds, Net Worth</t>
        </is>
      </c>
      <c r="B35" s="6" t="n">
        <v>3543303</v>
      </c>
      <c r="C35" s="6" t="n">
        <v>6218025</v>
      </c>
    </row>
    <row r="36">
      <c r="A36" s="4" t="inlineStr">
        <is>
          <t>Number of Units | instrument</t>
        </is>
      </c>
      <c r="B36" s="5" t="n">
        <v>16554885</v>
      </c>
      <c r="C36" s="5" t="n">
        <v>22338558</v>
      </c>
    </row>
    <row r="37">
      <c r="A37" s="4" t="inlineStr">
        <is>
          <t>Premier Capital</t>
        </is>
      </c>
      <c r="B37" s="4" t="inlineStr">
        <is>
          <t xml:space="preserve"> </t>
        </is>
      </c>
      <c r="C37" s="4" t="inlineStr">
        <is>
          <t xml:space="preserve"> </t>
        </is>
      </c>
    </row>
    <row r="38">
      <c r="A38" s="3" t="inlineStr">
        <is>
          <t>ASSET MANAGEMENT AND OTHER SERVICES</t>
        </is>
      </c>
      <c r="B38" s="4" t="inlineStr">
        <is>
          <t xml:space="preserve"> </t>
        </is>
      </c>
      <c r="C38" s="4" t="inlineStr">
        <is>
          <t xml:space="preserve"> </t>
        </is>
      </c>
    </row>
    <row r="39">
      <c r="A39" s="4" t="inlineStr">
        <is>
          <t>Portfolio</t>
        </is>
      </c>
      <c r="B39" s="6" t="n">
        <v>29514699</v>
      </c>
      <c r="C39" s="6" t="n">
        <v>38921339</v>
      </c>
    </row>
    <row r="40">
      <c r="A40" s="4" t="inlineStr">
        <is>
          <t>Mutual Funds, Net Worth</t>
        </is>
      </c>
      <c r="B40" s="6" t="n">
        <v>29226620</v>
      </c>
      <c r="C40" s="6" t="n">
        <v>36380515</v>
      </c>
    </row>
    <row r="41">
      <c r="A41" s="4" t="inlineStr">
        <is>
          <t>Number of Units | instrument</t>
        </is>
      </c>
      <c r="B41" s="5" t="n">
        <v>273412236</v>
      </c>
      <c r="C41" s="5" t="n">
        <v>380115435</v>
      </c>
    </row>
    <row r="42">
      <c r="A42" s="4" t="inlineStr">
        <is>
          <t>Premier Inversin</t>
        </is>
      </c>
      <c r="B42" s="4" t="inlineStr">
        <is>
          <t xml:space="preserve"> </t>
        </is>
      </c>
      <c r="C42" s="4" t="inlineStr">
        <is>
          <t xml:space="preserve"> </t>
        </is>
      </c>
    </row>
    <row r="43">
      <c r="A43" s="3" t="inlineStr">
        <is>
          <t>ASSET MANAGEMENT AND OTHER SERVICES</t>
        </is>
      </c>
      <c r="B43" s="4" t="inlineStr">
        <is>
          <t xml:space="preserve"> </t>
        </is>
      </c>
      <c r="C43" s="4" t="inlineStr">
        <is>
          <t xml:space="preserve"> </t>
        </is>
      </c>
    </row>
    <row r="44">
      <c r="A44" s="4" t="inlineStr">
        <is>
          <t>Portfolio</t>
        </is>
      </c>
      <c r="B44" s="6" t="n">
        <v>2034572</v>
      </c>
      <c r="C44" s="6" t="n">
        <v>3703240</v>
      </c>
    </row>
    <row r="45">
      <c r="A45" s="4" t="inlineStr">
        <is>
          <t>Mutual Funds, Net Worth</t>
        </is>
      </c>
      <c r="B45" s="6" t="n">
        <v>2032051</v>
      </c>
      <c r="C45" s="6" t="n">
        <v>3574888</v>
      </c>
    </row>
    <row r="46">
      <c r="A46" s="4" t="inlineStr">
        <is>
          <t>Number of Units | instrument</t>
        </is>
      </c>
      <c r="B46" s="5" t="n">
        <v>199211087</v>
      </c>
      <c r="C46" s="5" t="n">
        <v>342850074</v>
      </c>
    </row>
    <row r="47">
      <c r="A47" s="4" t="inlineStr">
        <is>
          <t>Premier Balanceado</t>
        </is>
      </c>
      <c r="B47" s="4" t="inlineStr">
        <is>
          <t xml:space="preserve"> </t>
        </is>
      </c>
      <c r="C47" s="4" t="inlineStr">
        <is>
          <t xml:space="preserve"> </t>
        </is>
      </c>
    </row>
    <row r="48">
      <c r="A48" s="3" t="inlineStr">
        <is>
          <t>ASSET MANAGEMENT AND OTHER SERVICES</t>
        </is>
      </c>
      <c r="B48" s="4" t="inlineStr">
        <is>
          <t xml:space="preserve"> </t>
        </is>
      </c>
      <c r="C48" s="4" t="inlineStr">
        <is>
          <t xml:space="preserve"> </t>
        </is>
      </c>
    </row>
    <row r="49">
      <c r="A49" s="4" t="inlineStr">
        <is>
          <t>Portfolio</t>
        </is>
      </c>
      <c r="B49" s="6" t="n">
        <v>1769</v>
      </c>
      <c r="C49" s="6" t="n">
        <v>4408810</v>
      </c>
    </row>
    <row r="50">
      <c r="A50" s="4" t="inlineStr">
        <is>
          <t>Mutual Funds, Net Worth</t>
        </is>
      </c>
      <c r="B50" s="5" t="n">
        <v>782</v>
      </c>
      <c r="C50" s="6" t="n">
        <v>4405783</v>
      </c>
    </row>
    <row r="51">
      <c r="A51" s="4" t="inlineStr">
        <is>
          <t>Number of Units | instrument</t>
        </is>
      </c>
      <c r="B51" s="4" t="inlineStr">
        <is>
          <t xml:space="preserve"> </t>
        </is>
      </c>
      <c r="C51" s="5" t="n">
        <v>32648809</v>
      </c>
    </row>
    <row r="52">
      <c r="A52" s="4" t="inlineStr">
        <is>
          <t>Premier Renta Mixta</t>
        </is>
      </c>
      <c r="B52" s="4" t="inlineStr">
        <is>
          <t xml:space="preserve"> </t>
        </is>
      </c>
      <c r="C52" s="4" t="inlineStr">
        <is>
          <t xml:space="preserve"> </t>
        </is>
      </c>
    </row>
    <row r="53">
      <c r="A53" s="3" t="inlineStr">
        <is>
          <t>ASSET MANAGEMENT AND OTHER SERVICES</t>
        </is>
      </c>
      <c r="B53" s="4" t="inlineStr">
        <is>
          <t xml:space="preserve"> </t>
        </is>
      </c>
      <c r="C53" s="4" t="inlineStr">
        <is>
          <t xml:space="preserve"> </t>
        </is>
      </c>
    </row>
    <row r="54">
      <c r="A54" s="4" t="inlineStr">
        <is>
          <t>Portfolio</t>
        </is>
      </c>
      <c r="B54" s="5" t="n">
        <v>11969364</v>
      </c>
      <c r="C54" s="6" t="n">
        <v>58882934</v>
      </c>
    </row>
    <row r="55">
      <c r="A55" s="4" t="inlineStr">
        <is>
          <t>Mutual Funds, Net Worth</t>
        </is>
      </c>
      <c r="B55" s="6" t="n">
        <v>11925713</v>
      </c>
      <c r="C55" s="6" t="n">
        <v>58456729</v>
      </c>
    </row>
    <row r="56">
      <c r="A56" s="4" t="inlineStr">
        <is>
          <t>Number of Units | instrument</t>
        </is>
      </c>
      <c r="B56" s="5" t="n">
        <v>421471713</v>
      </c>
      <c r="C56" s="5" t="n">
        <v>2641477623</v>
      </c>
    </row>
    <row r="57">
      <c r="A57" s="4" t="inlineStr">
        <is>
          <t>Premier Renta Mixta en USD</t>
        </is>
      </c>
      <c r="B57" s="4" t="inlineStr">
        <is>
          <t xml:space="preserve"> </t>
        </is>
      </c>
      <c r="C57" s="4" t="inlineStr">
        <is>
          <t xml:space="preserve"> </t>
        </is>
      </c>
    </row>
    <row r="58">
      <c r="A58" s="3" t="inlineStr">
        <is>
          <t>ASSET MANAGEMENT AND OTHER SERVICES</t>
        </is>
      </c>
      <c r="B58" s="4" t="inlineStr">
        <is>
          <t xml:space="preserve"> </t>
        </is>
      </c>
      <c r="C58" s="4" t="inlineStr">
        <is>
          <t xml:space="preserve"> </t>
        </is>
      </c>
    </row>
    <row r="59">
      <c r="A59" s="4" t="inlineStr">
        <is>
          <t>Portfolio</t>
        </is>
      </c>
      <c r="B59" s="6" t="n">
        <v>15743560</v>
      </c>
      <c r="C59" s="6" t="n">
        <v>5940206</v>
      </c>
    </row>
    <row r="60">
      <c r="A60" s="4" t="inlineStr">
        <is>
          <t>Mutual Funds, Net Worth</t>
        </is>
      </c>
      <c r="B60" s="6" t="n">
        <v>15642375</v>
      </c>
      <c r="C60" s="6" t="n">
        <v>5822246</v>
      </c>
    </row>
    <row r="61">
      <c r="A61" s="4" t="inlineStr">
        <is>
          <t>Number of Units | instrument</t>
        </is>
      </c>
      <c r="B61" s="5" t="n">
        <v>15844726</v>
      </c>
      <c r="C61" s="5" t="n">
        <v>4995316</v>
      </c>
    </row>
    <row r="62">
      <c r="A62" s="4" t="inlineStr">
        <is>
          <t>Premier Performance en USD</t>
        </is>
      </c>
      <c r="B62" s="4" t="inlineStr">
        <is>
          <t xml:space="preserve"> </t>
        </is>
      </c>
      <c r="C62" s="4" t="inlineStr">
        <is>
          <t xml:space="preserve"> </t>
        </is>
      </c>
    </row>
    <row r="63">
      <c r="A63" s="3" t="inlineStr">
        <is>
          <t>ASSET MANAGEMENT AND OTHER SERVICES</t>
        </is>
      </c>
      <c r="B63" s="4" t="inlineStr">
        <is>
          <t xml:space="preserve"> </t>
        </is>
      </c>
      <c r="C63" s="4" t="inlineStr">
        <is>
          <t xml:space="preserve"> </t>
        </is>
      </c>
    </row>
    <row r="64">
      <c r="A64" s="4" t="inlineStr">
        <is>
          <t>Portfolio</t>
        </is>
      </c>
      <c r="B64" s="6" t="n">
        <v>93102590</v>
      </c>
      <c r="C64" s="6" t="n">
        <v>23688639</v>
      </c>
    </row>
    <row r="65">
      <c r="A65" s="4" t="inlineStr">
        <is>
          <t>Mutual Funds, Net Worth</t>
        </is>
      </c>
      <c r="B65" s="6" t="n">
        <v>92224965</v>
      </c>
      <c r="C65" s="6" t="n">
        <v>23079478</v>
      </c>
    </row>
    <row r="66">
      <c r="A66" s="4" t="inlineStr">
        <is>
          <t>Number of Units | instrument</t>
        </is>
      </c>
      <c r="B66" s="5" t="n">
        <v>60957323</v>
      </c>
      <c r="C66" s="5" t="n">
        <v>15351225</v>
      </c>
    </row>
    <row r="67">
      <c r="A67" s="4" t="inlineStr">
        <is>
          <t>Premier Global USD</t>
        </is>
      </c>
      <c r="B67" s="4" t="inlineStr">
        <is>
          <t xml:space="preserve"> </t>
        </is>
      </c>
      <c r="C67" s="4" t="inlineStr">
        <is>
          <t xml:space="preserve"> </t>
        </is>
      </c>
    </row>
    <row r="68">
      <c r="A68" s="3" t="inlineStr">
        <is>
          <t>ASSET MANAGEMENT AND OTHER SERVICES</t>
        </is>
      </c>
      <c r="B68" s="4" t="inlineStr">
        <is>
          <t xml:space="preserve"> </t>
        </is>
      </c>
      <c r="C68" s="4" t="inlineStr">
        <is>
          <t xml:space="preserve"> </t>
        </is>
      </c>
    </row>
    <row r="69">
      <c r="A69" s="4" t="inlineStr">
        <is>
          <t>Portfolio</t>
        </is>
      </c>
      <c r="B69" s="6" t="n">
        <v>210630</v>
      </c>
      <c r="C69" s="6" t="n">
        <v>1288747</v>
      </c>
    </row>
    <row r="70">
      <c r="A70" s="4" t="inlineStr">
        <is>
          <t>Mutual Funds, Net Worth</t>
        </is>
      </c>
      <c r="B70" s="6" t="n">
        <v>205468</v>
      </c>
      <c r="C70" s="6" t="n">
        <v>1257056</v>
      </c>
    </row>
    <row r="71">
      <c r="A71" s="4" t="inlineStr">
        <is>
          <t>Number of Units | instrument</t>
        </is>
      </c>
      <c r="B71" s="5" t="n">
        <v>185545</v>
      </c>
      <c r="C71" s="5" t="n">
        <v>640443</v>
      </c>
    </row>
    <row r="72">
      <c r="A72" s="4" t="inlineStr">
        <is>
          <t>Premier Estrategico</t>
        </is>
      </c>
      <c r="B72" s="4" t="inlineStr">
        <is>
          <t xml:space="preserve"> </t>
        </is>
      </c>
      <c r="C72" s="4" t="inlineStr">
        <is>
          <t xml:space="preserve"> </t>
        </is>
      </c>
    </row>
    <row r="73">
      <c r="A73" s="3" t="inlineStr">
        <is>
          <t>ASSET MANAGEMENT AND OTHER SERVICES</t>
        </is>
      </c>
      <c r="B73" s="4" t="inlineStr">
        <is>
          <t xml:space="preserve"> </t>
        </is>
      </c>
      <c r="C73" s="4" t="inlineStr">
        <is>
          <t xml:space="preserve"> </t>
        </is>
      </c>
    </row>
    <row r="74">
      <c r="A74" s="4" t="inlineStr">
        <is>
          <t>Portfolio</t>
        </is>
      </c>
      <c r="B74" s="6" t="n">
        <v>16587287</v>
      </c>
      <c r="C74" s="6" t="n">
        <v>16094396</v>
      </c>
    </row>
    <row r="75">
      <c r="A75" s="4" t="inlineStr">
        <is>
          <t>Mutual Funds, Net Worth</t>
        </is>
      </c>
      <c r="B75" s="6" t="n">
        <v>16571752</v>
      </c>
      <c r="C75" s="6" t="n">
        <v>16082096</v>
      </c>
    </row>
    <row r="76">
      <c r="A76" s="4" t="inlineStr">
        <is>
          <t>Number of Units | instrument</t>
        </is>
      </c>
      <c r="B76" s="5" t="n">
        <v>832710848</v>
      </c>
      <c r="C76" s="5" t="n">
        <v>832710848</v>
      </c>
    </row>
    <row r="77">
      <c r="A77" s="4" t="inlineStr">
        <is>
          <t>Premier FCI Sustentable ASG</t>
        </is>
      </c>
      <c r="B77" s="4" t="inlineStr">
        <is>
          <t xml:space="preserve"> </t>
        </is>
      </c>
      <c r="C77" s="4" t="inlineStr">
        <is>
          <t xml:space="preserve"> </t>
        </is>
      </c>
    </row>
    <row r="78">
      <c r="A78" s="3" t="inlineStr">
        <is>
          <t>ASSET MANAGEMENT AND OTHER SERVICES</t>
        </is>
      </c>
      <c r="B78" s="4" t="inlineStr">
        <is>
          <t xml:space="preserve"> </t>
        </is>
      </c>
      <c r="C78" s="4" t="inlineStr">
        <is>
          <t xml:space="preserve"> </t>
        </is>
      </c>
    </row>
    <row r="79">
      <c r="A79" s="4" t="inlineStr">
        <is>
          <t>Portfolio</t>
        </is>
      </c>
      <c r="B79" s="6" t="n">
        <v>583151</v>
      </c>
      <c r="C79" s="6" t="n">
        <v>713032</v>
      </c>
    </row>
    <row r="80">
      <c r="A80" s="4" t="inlineStr">
        <is>
          <t>Mutual Funds, Net Worth</t>
        </is>
      </c>
      <c r="B80" s="6" t="n">
        <v>578727</v>
      </c>
      <c r="C80" s="6" t="n">
        <v>711490</v>
      </c>
    </row>
    <row r="81">
      <c r="A81" s="4" t="inlineStr">
        <is>
          <t>Number of Units | instrument</t>
        </is>
      </c>
      <c r="B81" s="5" t="n">
        <v>207677759</v>
      </c>
      <c r="C81" s="5" t="n">
        <v>17244930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22" customWidth="1" min="2" max="2"/>
    <col width="16" customWidth="1" min="3" max="3"/>
    <col width="22" customWidth="1" min="4" max="4"/>
    <col width="22" customWidth="1" min="5" max="5"/>
    <col width="21" customWidth="1" min="6" max="6"/>
    <col width="22" customWidth="1" min="7" max="7"/>
    <col width="22" customWidth="1" min="8" max="8"/>
  </cols>
  <sheetData>
    <row r="1">
      <c r="A1" s="1" t="inlineStr">
        <is>
          <t>CONTRIBUTION TO THE DEPOSIT INSURANCE SYSTEM - (Details)</t>
        </is>
      </c>
      <c r="C1" s="2" t="inlineStr">
        <is>
          <t>12 Months Ended</t>
        </is>
      </c>
    </row>
    <row r="2">
      <c r="B2" s="2" t="inlineStr">
        <is>
          <t>Apr. 17, 2020 ARS ($)</t>
        </is>
      </c>
      <c r="C2" s="2" t="inlineStr">
        <is>
          <t>Dec. 31, 2024</t>
        </is>
      </c>
      <c r="D2" s="2" t="inlineStr">
        <is>
          <t>Apr. 01, 2024 ARS ($)</t>
        </is>
      </c>
      <c r="E2" s="2" t="inlineStr">
        <is>
          <t>Jan. 01, 2023 ARS ($)</t>
        </is>
      </c>
      <c r="F2" s="2" t="inlineStr">
        <is>
          <t>May 01, 2020 ARS ($)</t>
        </is>
      </c>
      <c r="G2" s="2" t="inlineStr">
        <is>
          <t>Apr. 17, 2020 USD ($)</t>
        </is>
      </c>
      <c r="H2" s="2" t="inlineStr">
        <is>
          <t>Mar. 01, 2019 ARS ($)</t>
        </is>
      </c>
    </row>
    <row r="3">
      <c r="A3" s="3" t="inlineStr">
        <is>
          <t>CONTRIBUTION TO THE DEPOSIT INSURANCE SYS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coverage of demand and time deposits</t>
        </is>
      </c>
      <c r="B4" s="4" t="inlineStr">
        <is>
          <t xml:space="preserve"> </t>
        </is>
      </c>
      <c r="C4" s="4" t="inlineStr">
        <is>
          <t xml:space="preserve"> </t>
        </is>
      </c>
      <c r="D4" s="6" t="n">
        <v>25000000</v>
      </c>
      <c r="E4" s="6" t="n">
        <v>6000000</v>
      </c>
      <c r="F4" s="6" t="n">
        <v>1500000</v>
      </c>
      <c r="G4" s="4" t="inlineStr">
        <is>
          <t xml:space="preserve"> </t>
        </is>
      </c>
      <c r="H4" s="6" t="n">
        <v>1000000</v>
      </c>
    </row>
    <row r="5">
      <c r="A5" s="4" t="inlineStr">
        <is>
          <t>Number of times exceeding the rate for term deposits and investment</t>
        </is>
      </c>
      <c r="B5" s="10" t="n">
        <v>1.3</v>
      </c>
      <c r="C5" s="10" t="n">
        <v>1.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basis</t>
        </is>
      </c>
      <c r="B6" s="9" t="n">
        <v>0.05</v>
      </c>
      <c r="C6" s="9" t="n">
        <v>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nking business days of passive rates to determine reference rates</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term deposits for reference rates</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ing business days of deposit rates to determine reference rates</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fixed-term deposits for reference rates</t>
        </is>
      </c>
      <c r="B10" s="6" t="n">
        <v>50000000</v>
      </c>
      <c r="C10" s="4" t="inlineStr">
        <is>
          <t xml:space="preserve"> </t>
        </is>
      </c>
      <c r="D10" s="4" t="inlineStr">
        <is>
          <t xml:space="preserve"> </t>
        </is>
      </c>
      <c r="E10" s="4" t="inlineStr">
        <is>
          <t xml:space="preserve"> </t>
        </is>
      </c>
      <c r="F10" s="4" t="inlineStr">
        <is>
          <t xml:space="preserve"> </t>
        </is>
      </c>
      <c r="G10" s="6" t="n">
        <v>100</v>
      </c>
      <c r="H10"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ASSETS (Details) - ARS ($) $ in Thousands</t>
        </is>
      </c>
      <c r="B1" s="2" t="inlineStr">
        <is>
          <t>Dec. 31, 2024</t>
        </is>
      </c>
      <c r="C1" s="2" t="inlineStr">
        <is>
          <t>Dec. 31, 2023</t>
        </is>
      </c>
    </row>
    <row r="2">
      <c r="A2" s="3" t="inlineStr">
        <is>
          <t>Financial assets in guarantee</t>
        </is>
      </c>
      <c r="B2" s="4" t="inlineStr">
        <is>
          <t xml:space="preserve"> </t>
        </is>
      </c>
      <c r="C2" s="4" t="inlineStr">
        <is>
          <t xml:space="preserve"> </t>
        </is>
      </c>
    </row>
    <row r="3">
      <c r="A3" s="4" t="inlineStr">
        <is>
          <t>Special guarantee accounts in the Argentine Central Bank</t>
        </is>
      </c>
      <c r="B3" s="6" t="n">
        <v>54274918</v>
      </c>
      <c r="C3" s="6" t="n">
        <v>47391944</v>
      </c>
    </row>
    <row r="4">
      <c r="A4" s="4" t="inlineStr">
        <is>
          <t>Guarantee deposits for currency forward transactions</t>
        </is>
      </c>
      <c r="B4" s="5" t="n">
        <v>72438872</v>
      </c>
      <c r="C4" s="5" t="n">
        <v>24376318</v>
      </c>
    </row>
    <row r="5">
      <c r="A5" s="4" t="inlineStr">
        <is>
          <t>Guarantee deposits for credit cards transactions</t>
        </is>
      </c>
      <c r="B5" s="5" t="n">
        <v>11582637</v>
      </c>
      <c r="C5" s="5" t="n">
        <v>5828053</v>
      </c>
    </row>
    <row r="6">
      <c r="A6" s="4" t="inlineStr">
        <is>
          <t>Other guarantee deposits</t>
        </is>
      </c>
      <c r="B6" s="5" t="n">
        <v>28564360</v>
      </c>
      <c r="C6" s="5" t="n">
        <v>21289956</v>
      </c>
    </row>
    <row r="7">
      <c r="A7" s="4" t="inlineStr">
        <is>
          <t>Financial assets in guarantee</t>
        </is>
      </c>
      <c r="B7" s="5" t="n">
        <v>166860787</v>
      </c>
      <c r="C7" s="5" t="n">
        <v>98886271</v>
      </c>
    </row>
    <row r="8">
      <c r="A8" s="4" t="inlineStr">
        <is>
          <t>Guarantee deposits for repo transactions</t>
        </is>
      </c>
      <c r="B8" s="6" t="n">
        <v>8491179</v>
      </c>
      <c r="C8" s="6" t="n">
        <v>211817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TRUSTS - Summary of Trustee (Details) - Fideicomiso de Administracin Interconexin Financial Trust</t>
        </is>
      </c>
      <c r="B1" s="2" t="inlineStr">
        <is>
          <t>12 Months Ended</t>
        </is>
      </c>
    </row>
    <row r="2">
      <c r="B2" s="2" t="inlineStr">
        <is>
          <t>Dec. 31, 2024 USD ($)</t>
        </is>
      </c>
    </row>
    <row r="3">
      <c r="A3" s="3" t="inlineStr">
        <is>
          <t>FINANCIAL TRUSTS</t>
        </is>
      </c>
      <c r="B3" s="4" t="inlineStr">
        <is>
          <t xml:space="preserve"> </t>
        </is>
      </c>
    </row>
    <row r="4">
      <c r="A4" s="4" t="inlineStr">
        <is>
          <t>Term of the trust fund</t>
        </is>
      </c>
      <c r="B4" s="4" t="inlineStr">
        <is>
          <t>24 months</t>
        </is>
      </c>
    </row>
    <row r="5">
      <c r="A5" s="4" t="inlineStr">
        <is>
          <t>Period of expiration of liabilities through disbursements</t>
        </is>
      </c>
      <c r="B5" s="4" t="inlineStr">
        <is>
          <t>30 days</t>
        </is>
      </c>
    </row>
    <row r="6">
      <c r="A6" s="4" t="inlineStr">
        <is>
          <t>Amount of fine at the exchange rate in force</t>
        </is>
      </c>
      <c r="B6" s="6" t="n">
        <v>60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TRUSTS - Micro Lending (Details) - Dec. 31, 2024 ₫ in Thousands, $ in Thousands</t>
        </is>
      </c>
      <c r="B1" s="2" t="inlineStr">
        <is>
          <t>ARS ($)</t>
        </is>
      </c>
      <c r="C1" s="2" t="inlineStr">
        <is>
          <t>VND (₫)</t>
        </is>
      </c>
    </row>
    <row r="2">
      <c r="A2" s="4" t="inlineStr">
        <is>
          <t>Micro Lending Trust Financial Trust, III</t>
        </is>
      </c>
      <c r="B2" s="4" t="inlineStr">
        <is>
          <t xml:space="preserve"> </t>
        </is>
      </c>
      <c r="C2" s="4" t="inlineStr">
        <is>
          <t xml:space="preserve"> </t>
        </is>
      </c>
    </row>
    <row r="3">
      <c r="A3" s="3" t="inlineStr">
        <is>
          <t>FINANCIAL TRUSTS</t>
        </is>
      </c>
      <c r="B3" s="4" t="inlineStr">
        <is>
          <t xml:space="preserve"> </t>
        </is>
      </c>
      <c r="C3" s="4" t="inlineStr">
        <is>
          <t xml:space="preserve"> </t>
        </is>
      </c>
    </row>
    <row r="4">
      <c r="A4" s="4" t="inlineStr">
        <is>
          <t>Securitized Amount | $</t>
        </is>
      </c>
      <c r="B4" s="6" t="n">
        <v>39779</v>
      </c>
      <c r="C4" s="4" t="inlineStr">
        <is>
          <t xml:space="preserve"> </t>
        </is>
      </c>
    </row>
    <row r="5">
      <c r="A5" s="4" t="inlineStr">
        <is>
          <t>Micro Lending Trust Financial Trust, III | VDF TV A vto 03/12/13 [member]</t>
        </is>
      </c>
      <c r="B5" s="4" t="inlineStr">
        <is>
          <t xml:space="preserve"> </t>
        </is>
      </c>
      <c r="C5" s="4" t="inlineStr">
        <is>
          <t xml:space="preserve"> </t>
        </is>
      </c>
    </row>
    <row r="6">
      <c r="A6" s="3" t="inlineStr">
        <is>
          <t>FINANCIAL TRUSTS</t>
        </is>
      </c>
      <c r="B6" s="4" t="inlineStr">
        <is>
          <t xml:space="preserve"> </t>
        </is>
      </c>
      <c r="C6" s="4" t="inlineStr">
        <is>
          <t xml:space="preserve"> </t>
        </is>
      </c>
    </row>
    <row r="7">
      <c r="A7" s="4" t="inlineStr">
        <is>
          <t>Securities issued</t>
        </is>
      </c>
      <c r="B7" s="4" t="inlineStr">
        <is>
          <t xml:space="preserve"> </t>
        </is>
      </c>
      <c r="C7" s="11" t="n">
        <v>31823</v>
      </c>
    </row>
    <row r="8">
      <c r="A8" s="4" t="inlineStr">
        <is>
          <t>Micro Lending Trust Financial Trust, III | VDF B Vto: 11/12/13 [member]</t>
        </is>
      </c>
      <c r="B8" s="4" t="inlineStr">
        <is>
          <t xml:space="preserve"> </t>
        </is>
      </c>
      <c r="C8" s="4" t="inlineStr">
        <is>
          <t xml:space="preserve"> </t>
        </is>
      </c>
    </row>
    <row r="9">
      <c r="A9" s="3" t="inlineStr">
        <is>
          <t>FINANCIAL TRUSTS</t>
        </is>
      </c>
      <c r="B9" s="4" t="inlineStr">
        <is>
          <t xml:space="preserve"> </t>
        </is>
      </c>
      <c r="C9" s="4" t="inlineStr">
        <is>
          <t xml:space="preserve"> </t>
        </is>
      </c>
    </row>
    <row r="10">
      <c r="A10" s="4" t="inlineStr">
        <is>
          <t>Securities issued</t>
        </is>
      </c>
      <c r="B10" s="4" t="inlineStr">
        <is>
          <t xml:space="preserve"> </t>
        </is>
      </c>
      <c r="C10" s="5" t="n">
        <v>6364</v>
      </c>
    </row>
    <row r="11">
      <c r="A11" s="4" t="inlineStr">
        <is>
          <t>Micro Lending Trust Financial Trust, III | CP Vto: 10/12/16 [member]</t>
        </is>
      </c>
      <c r="B11" s="4" t="inlineStr">
        <is>
          <t xml:space="preserve"> </t>
        </is>
      </c>
      <c r="C11" s="4" t="inlineStr">
        <is>
          <t xml:space="preserve"> </t>
        </is>
      </c>
    </row>
    <row r="12">
      <c r="A12" s="3" t="inlineStr">
        <is>
          <t>FINANCIAL TRUSTS</t>
        </is>
      </c>
      <c r="B12" s="4" t="inlineStr">
        <is>
          <t xml:space="preserve"> </t>
        </is>
      </c>
      <c r="C12" s="4" t="inlineStr">
        <is>
          <t xml:space="preserve"> </t>
        </is>
      </c>
    </row>
    <row r="13">
      <c r="A13" s="4" t="inlineStr">
        <is>
          <t>Securities issued</t>
        </is>
      </c>
      <c r="B13" s="4" t="inlineStr">
        <is>
          <t xml:space="preserve"> </t>
        </is>
      </c>
      <c r="C13" s="5" t="n">
        <v>1592</v>
      </c>
    </row>
    <row r="14">
      <c r="A14" s="4" t="inlineStr">
        <is>
          <t>Micro Lending Financial Trusts, IV</t>
        </is>
      </c>
      <c r="B14" s="4" t="inlineStr">
        <is>
          <t xml:space="preserve"> </t>
        </is>
      </c>
      <c r="C14" s="4" t="inlineStr">
        <is>
          <t xml:space="preserve"> </t>
        </is>
      </c>
    </row>
    <row r="15">
      <c r="A15" s="3" t="inlineStr">
        <is>
          <t>FINANCIAL TRUSTS</t>
        </is>
      </c>
      <c r="B15" s="4" t="inlineStr">
        <is>
          <t xml:space="preserve"> </t>
        </is>
      </c>
      <c r="C15" s="4" t="inlineStr">
        <is>
          <t xml:space="preserve"> </t>
        </is>
      </c>
    </row>
    <row r="16">
      <c r="A16" s="4" t="inlineStr">
        <is>
          <t>Securitized Amount | $</t>
        </is>
      </c>
      <c r="B16" s="6" t="n">
        <v>40652</v>
      </c>
      <c r="C16" s="4" t="inlineStr">
        <is>
          <t xml:space="preserve"> </t>
        </is>
      </c>
    </row>
    <row r="17">
      <c r="A17" s="4" t="inlineStr">
        <is>
          <t>Micro Lending Financial Trusts, IV | VDF TV A Vto: 06/20/13 [member]</t>
        </is>
      </c>
      <c r="B17" s="4" t="inlineStr">
        <is>
          <t xml:space="preserve"> </t>
        </is>
      </c>
      <c r="C17" s="4" t="inlineStr">
        <is>
          <t xml:space="preserve"> </t>
        </is>
      </c>
    </row>
    <row r="18">
      <c r="A18" s="3" t="inlineStr">
        <is>
          <t>FINANCIAL TRUSTS</t>
        </is>
      </c>
      <c r="B18" s="4" t="inlineStr">
        <is>
          <t xml:space="preserve"> </t>
        </is>
      </c>
      <c r="C18" s="4" t="inlineStr">
        <is>
          <t xml:space="preserve"> </t>
        </is>
      </c>
    </row>
    <row r="19">
      <c r="A19" s="4" t="inlineStr">
        <is>
          <t>Securities issued</t>
        </is>
      </c>
      <c r="B19" s="4" t="inlineStr">
        <is>
          <t xml:space="preserve"> </t>
        </is>
      </c>
      <c r="C19" s="5" t="n">
        <v>32522</v>
      </c>
    </row>
    <row r="20">
      <c r="A20" s="4" t="inlineStr">
        <is>
          <t>Micro Lending Financial Trusts, IV | VDF B Vto: 10/20/13 [member]</t>
        </is>
      </c>
      <c r="B20" s="4" t="inlineStr">
        <is>
          <t xml:space="preserve"> </t>
        </is>
      </c>
      <c r="C20" s="4" t="inlineStr">
        <is>
          <t xml:space="preserve"> </t>
        </is>
      </c>
    </row>
    <row r="21">
      <c r="A21" s="3" t="inlineStr">
        <is>
          <t>FINANCIAL TRUSTS</t>
        </is>
      </c>
      <c r="B21" s="4" t="inlineStr">
        <is>
          <t xml:space="preserve"> </t>
        </is>
      </c>
      <c r="C21" s="4" t="inlineStr">
        <is>
          <t xml:space="preserve"> </t>
        </is>
      </c>
    </row>
    <row r="22">
      <c r="A22" s="4" t="inlineStr">
        <is>
          <t>Securities issued</t>
        </is>
      </c>
      <c r="B22" s="4" t="inlineStr">
        <is>
          <t xml:space="preserve"> </t>
        </is>
      </c>
      <c r="C22" s="5" t="n">
        <v>6504</v>
      </c>
    </row>
    <row r="23">
      <c r="A23" s="4" t="inlineStr">
        <is>
          <t>Micro Lending Financial Trusts, IV | CP Vto: 06/29/17 [member]</t>
        </is>
      </c>
      <c r="B23" s="4" t="inlineStr">
        <is>
          <t xml:space="preserve"> </t>
        </is>
      </c>
      <c r="C23" s="4" t="inlineStr">
        <is>
          <t xml:space="preserve"> </t>
        </is>
      </c>
    </row>
    <row r="24">
      <c r="A24" s="3" t="inlineStr">
        <is>
          <t>FINANCIAL TRUSTS</t>
        </is>
      </c>
      <c r="B24" s="4" t="inlineStr">
        <is>
          <t xml:space="preserve"> </t>
        </is>
      </c>
      <c r="C24" s="4" t="inlineStr">
        <is>
          <t xml:space="preserve"> </t>
        </is>
      </c>
    </row>
    <row r="25">
      <c r="A25" s="4" t="inlineStr">
        <is>
          <t>Securities issued</t>
        </is>
      </c>
      <c r="B25" s="4" t="inlineStr">
        <is>
          <t xml:space="preserve"> </t>
        </is>
      </c>
      <c r="C25" s="11" t="n">
        <v>162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SSUANCE OF DEBT SECURITIES (Details) $ in Thousands</t>
        </is>
      </c>
      <c r="F1" s="2" t="inlineStr">
        <is>
          <t>12 Months Ended</t>
        </is>
      </c>
    </row>
    <row r="2">
      <c r="B2" s="2" t="inlineStr">
        <is>
          <t>Nov. 28, 2024 ARS ($)</t>
        </is>
      </c>
      <c r="C2" s="2" t="inlineStr">
        <is>
          <t>Nov. 04, 2024 ARS ($)</t>
        </is>
      </c>
      <c r="D2" s="2" t="inlineStr">
        <is>
          <t>Aug. 02, 2024 ARS ($)</t>
        </is>
      </c>
      <c r="E2" s="2" t="inlineStr">
        <is>
          <t>Apr. 26, 2021 USD ($)</t>
        </is>
      </c>
      <c r="F2" s="2" t="inlineStr">
        <is>
          <t>Dec. 31, 2024 ARS ($)</t>
        </is>
      </c>
      <c r="G2" s="2" t="inlineStr">
        <is>
          <t>Nov. 28, 2024 USD ($)</t>
        </is>
      </c>
      <c r="H2" s="2" t="inlineStr">
        <is>
          <t>Dec. 02, 2019 USD ($)</t>
        </is>
      </c>
      <c r="I2" s="2" t="inlineStr">
        <is>
          <t>Mar. 06, 2018 USD ($)</t>
        </is>
      </c>
      <c r="J2" s="2" t="inlineStr">
        <is>
          <t>Sep. 22, 2016 USD ($)</t>
        </is>
      </c>
    </row>
    <row r="3">
      <c r="A3" s="4" t="inlineStr">
        <is>
          <t>Global Program for the Issuance of Negotiable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amount in circu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0000</v>
      </c>
    </row>
    <row r="6">
      <c r="A6" s="4" t="inlineStr">
        <is>
          <t>Maximum Amount for Expansion of Bonds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00000</v>
      </c>
      <c r="I6" s="6" t="n">
        <v>2300000</v>
      </c>
      <c r="J6" s="4" t="inlineStr">
        <is>
          <t xml:space="preserve"> </t>
        </is>
      </c>
    </row>
    <row r="7">
      <c r="A7" s="4" t="inlineStr">
        <is>
          <t>Reduced the amount of the Program</t>
        </is>
      </c>
      <c r="B7" s="6" t="n">
        <v>300000</v>
      </c>
      <c r="C7" s="4" t="inlineStr">
        <is>
          <t xml:space="preserve"> </t>
        </is>
      </c>
      <c r="D7" s="6" t="n">
        <v>300000</v>
      </c>
      <c r="E7" s="6" t="n">
        <v>300000</v>
      </c>
      <c r="F7" s="4" t="inlineStr">
        <is>
          <t xml:space="preserve"> </t>
        </is>
      </c>
      <c r="G7" s="4" t="inlineStr">
        <is>
          <t xml:space="preserve"> </t>
        </is>
      </c>
      <c r="H7" s="6" t="n">
        <v>300000</v>
      </c>
      <c r="I7" s="4" t="inlineStr">
        <is>
          <t xml:space="preserve"> </t>
        </is>
      </c>
      <c r="J7" s="4" t="inlineStr">
        <is>
          <t xml:space="preserve"> </t>
        </is>
      </c>
    </row>
    <row r="8">
      <c r="A8" s="4" t="inlineStr">
        <is>
          <t>Extended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H Negotiable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t>
        </is>
      </c>
      <c r="B11" s="4" t="inlineStr">
        <is>
          <t xml:space="preserve"> </t>
        </is>
      </c>
      <c r="C11" s="4" t="inlineStr">
        <is>
          <t xml:space="preserve"> </t>
        </is>
      </c>
      <c r="D11" s="4" t="inlineStr">
        <is>
          <t>12 months</t>
        </is>
      </c>
      <c r="E11" s="4" t="inlineStr">
        <is>
          <t xml:space="preserve"> </t>
        </is>
      </c>
      <c r="F11" s="4" t="inlineStr">
        <is>
          <t>12 months</t>
        </is>
      </c>
      <c r="G11" s="4" t="inlineStr">
        <is>
          <t xml:space="preserve"> </t>
        </is>
      </c>
      <c r="H11" s="4" t="inlineStr">
        <is>
          <t xml:space="preserve"> </t>
        </is>
      </c>
      <c r="I11" s="4" t="inlineStr">
        <is>
          <t xml:space="preserve"> </t>
        </is>
      </c>
      <c r="J11" s="4" t="inlineStr">
        <is>
          <t xml:space="preserve"> </t>
        </is>
      </c>
    </row>
    <row r="12">
      <c r="A12" s="4" t="inlineStr">
        <is>
          <t>Notional amount</t>
        </is>
      </c>
      <c r="B12" s="4" t="inlineStr">
        <is>
          <t xml:space="preserve"> </t>
        </is>
      </c>
      <c r="C12" s="4" t="inlineStr">
        <is>
          <t xml:space="preserve"> </t>
        </is>
      </c>
      <c r="D12" s="6" t="n">
        <v>20877777</v>
      </c>
      <c r="E12" s="4" t="inlineStr">
        <is>
          <t xml:space="preserve"> </t>
        </is>
      </c>
      <c r="F12" s="6" t="n">
        <v>20877777</v>
      </c>
      <c r="G12" s="4" t="inlineStr">
        <is>
          <t xml:space="preserve"> </t>
        </is>
      </c>
      <c r="H12" s="4" t="inlineStr">
        <is>
          <t xml:space="preserve"> </t>
        </is>
      </c>
      <c r="I12" s="4" t="inlineStr">
        <is>
          <t xml:space="preserve"> </t>
        </is>
      </c>
      <c r="J12" s="4" t="inlineStr">
        <is>
          <t xml:space="preserve"> </t>
        </is>
      </c>
    </row>
    <row r="13">
      <c r="A13" s="4" t="inlineStr">
        <is>
          <t>Borrowings interest rate basis</t>
        </is>
      </c>
      <c r="B13" s="4" t="inlineStr">
        <is>
          <t xml:space="preserve"> </t>
        </is>
      </c>
      <c r="C13" s="4" t="inlineStr">
        <is>
          <t xml:space="preserve"> </t>
        </is>
      </c>
      <c r="D13" s="4" t="inlineStr">
        <is>
          <t>Private Bank’s Badlar rat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adjustment to interest rate basis</t>
        </is>
      </c>
      <c r="B14" s="4" t="inlineStr">
        <is>
          <t xml:space="preserve"> </t>
        </is>
      </c>
      <c r="C14" s="4" t="inlineStr">
        <is>
          <t xml:space="preserve"> </t>
        </is>
      </c>
      <c r="D14" s="8" t="n">
        <v>0.0525</v>
      </c>
      <c r="E14" s="4" t="inlineStr">
        <is>
          <t xml:space="preserve"> </t>
        </is>
      </c>
      <c r="F14" s="8" t="n">
        <v>0.0525</v>
      </c>
      <c r="G14" s="4" t="inlineStr">
        <is>
          <t xml:space="preserve"> </t>
        </is>
      </c>
      <c r="H14" s="4" t="inlineStr">
        <is>
          <t xml:space="preserve"> </t>
        </is>
      </c>
      <c r="I14" s="4" t="inlineStr">
        <is>
          <t xml:space="preserve"> </t>
        </is>
      </c>
      <c r="J14" s="4" t="inlineStr">
        <is>
          <t xml:space="preserve"> </t>
        </is>
      </c>
    </row>
    <row r="15">
      <c r="A15" s="4" t="inlineStr">
        <is>
          <t>Repayments of borrowings</t>
        </is>
      </c>
      <c r="B15" s="4" t="inlineStr">
        <is>
          <t xml:space="preserve"> </t>
        </is>
      </c>
      <c r="C15" s="6" t="n">
        <v>23421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I Corporat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t>
        </is>
      </c>
      <c r="B18" s="4" t="inlineStr">
        <is>
          <t>6 months</t>
        </is>
      </c>
      <c r="C18" s="4" t="inlineStr">
        <is>
          <t xml:space="preserve"> </t>
        </is>
      </c>
      <c r="D18" s="4" t="inlineStr">
        <is>
          <t xml:space="preserve"> </t>
        </is>
      </c>
      <c r="E18" s="4" t="inlineStr">
        <is>
          <t xml:space="preserve"> </t>
        </is>
      </c>
      <c r="F18" s="4" t="inlineStr">
        <is>
          <t>6 months</t>
        </is>
      </c>
      <c r="G18" s="4" t="inlineStr">
        <is>
          <t xml:space="preserve"> </t>
        </is>
      </c>
      <c r="H18" s="4" t="inlineStr">
        <is>
          <t xml:space="preserve"> </t>
        </is>
      </c>
      <c r="I18" s="4" t="inlineStr">
        <is>
          <t xml:space="preserve"> </t>
        </is>
      </c>
      <c r="J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6" t="n">
        <v>30000</v>
      </c>
      <c r="G19" s="6" t="n">
        <v>30000</v>
      </c>
      <c r="H19" s="4" t="inlineStr">
        <is>
          <t xml:space="preserve"> </t>
        </is>
      </c>
      <c r="I19" s="4" t="inlineStr">
        <is>
          <t xml:space="preserve"> </t>
        </is>
      </c>
      <c r="J19" s="4" t="inlineStr">
        <is>
          <t xml:space="preserve"> </t>
        </is>
      </c>
    </row>
    <row r="20">
      <c r="A20" s="4" t="inlineStr">
        <is>
          <t>Fixed interest rate</t>
        </is>
      </c>
      <c r="B20" s="8" t="n">
        <v>0.047</v>
      </c>
      <c r="C20" s="4" t="inlineStr">
        <is>
          <t xml:space="preserve"> </t>
        </is>
      </c>
      <c r="D20" s="4" t="inlineStr">
        <is>
          <t xml:space="preserve"> </t>
        </is>
      </c>
      <c r="E20" s="4" t="inlineStr">
        <is>
          <t xml:space="preserve"> </t>
        </is>
      </c>
      <c r="F20" s="8" t="n">
        <v>0.047</v>
      </c>
      <c r="G20" s="8" t="n">
        <v>0.047</v>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2" customWidth="1" min="2" max="2"/>
    <col width="27" customWidth="1" min="3" max="3"/>
    <col width="22" customWidth="1" min="4" max="4"/>
  </cols>
  <sheetData>
    <row r="1">
      <c r="A1" s="1" t="inlineStr">
        <is>
          <t>ISSUANCE OF DEBT SECURITIES - Banco Supervielle SA (Details) $ in Thousands</t>
        </is>
      </c>
      <c r="D1" s="2" t="inlineStr">
        <is>
          <t>12 Months Ended</t>
        </is>
      </c>
    </row>
    <row r="2">
      <c r="B2" s="2" t="inlineStr">
        <is>
          <t>Nov. 28, 2024 USD ($)</t>
        </is>
      </c>
      <c r="C2" s="2" t="inlineStr">
        <is>
          <t>Aug. 02, 2024 ARS ($)</t>
        </is>
      </c>
      <c r="D2" s="2" t="inlineStr">
        <is>
          <t>Dec. 31, 2024 ARS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Unsubordinated debt securities</t>
        </is>
      </c>
      <c r="B4" s="4" t="inlineStr">
        <is>
          <t xml:space="preserve"> </t>
        </is>
      </c>
      <c r="C4" s="4" t="inlineStr">
        <is>
          <t xml:space="preserve"> </t>
        </is>
      </c>
      <c r="D4" s="6" t="n">
        <v>51157866</v>
      </c>
    </row>
    <row r="5">
      <c r="A5" s="4" t="inlineStr">
        <is>
          <t>Class H Negotiable Bond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4" t="inlineStr">
        <is>
          <t xml:space="preserve"> </t>
        </is>
      </c>
      <c r="C7" s="6" t="n">
        <v>20877777</v>
      </c>
      <c r="D7" s="6" t="n">
        <v>20877777</v>
      </c>
    </row>
    <row r="8">
      <c r="A8" s="4" t="inlineStr">
        <is>
          <t>Term</t>
        </is>
      </c>
      <c r="B8" s="4" t="inlineStr">
        <is>
          <t xml:space="preserve"> </t>
        </is>
      </c>
      <c r="C8" s="4" t="inlineStr">
        <is>
          <t>12 months</t>
        </is>
      </c>
      <c r="D8" s="4" t="inlineStr">
        <is>
          <t>12 months</t>
        </is>
      </c>
    </row>
    <row r="9">
      <c r="A9" s="4" t="inlineStr">
        <is>
          <t>Borrowings interest rate basis</t>
        </is>
      </c>
      <c r="B9" s="4" t="inlineStr">
        <is>
          <t xml:space="preserve"> </t>
        </is>
      </c>
      <c r="C9" s="4" t="inlineStr">
        <is>
          <t>Private Bank’s Badlar rate</t>
        </is>
      </c>
      <c r="D9" s="4" t="inlineStr">
        <is>
          <t xml:space="preserve"> </t>
        </is>
      </c>
    </row>
    <row r="10">
      <c r="A10" s="4" t="inlineStr">
        <is>
          <t>Borrowings, adjustment to interest rate basis</t>
        </is>
      </c>
      <c r="B10" s="4" t="inlineStr">
        <is>
          <t xml:space="preserve"> </t>
        </is>
      </c>
      <c r="C10" s="8" t="n">
        <v>0.0525</v>
      </c>
      <c r="D10" s="8" t="n">
        <v>0.0525</v>
      </c>
    </row>
    <row r="11">
      <c r="A11" s="4" t="inlineStr">
        <is>
          <t>Unsubordinated debt securities</t>
        </is>
      </c>
      <c r="B11" s="4" t="inlineStr">
        <is>
          <t xml:space="preserve"> </t>
        </is>
      </c>
      <c r="C11" s="4" t="inlineStr">
        <is>
          <t xml:space="preserve"> </t>
        </is>
      </c>
      <c r="D11" s="6" t="n">
        <v>20127198</v>
      </c>
    </row>
    <row r="12">
      <c r="A12" s="4" t="inlineStr">
        <is>
          <t>Class I Corporate Debt</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Notional amount</t>
        </is>
      </c>
      <c r="B14" s="6" t="n">
        <v>30000</v>
      </c>
      <c r="C14" s="4" t="inlineStr">
        <is>
          <t xml:space="preserve"> </t>
        </is>
      </c>
      <c r="D14" s="6" t="n">
        <v>30000</v>
      </c>
    </row>
    <row r="15">
      <c r="A15" s="4" t="inlineStr">
        <is>
          <t>Term</t>
        </is>
      </c>
      <c r="B15" s="4" t="inlineStr">
        <is>
          <t>6 months</t>
        </is>
      </c>
      <c r="C15" s="4" t="inlineStr">
        <is>
          <t xml:space="preserve"> </t>
        </is>
      </c>
      <c r="D15" s="4" t="inlineStr">
        <is>
          <t>6 months</t>
        </is>
      </c>
    </row>
    <row r="16">
      <c r="A16" s="4" t="inlineStr">
        <is>
          <t>Fixed interest rate</t>
        </is>
      </c>
      <c r="B16" s="8" t="n">
        <v>0.047</v>
      </c>
      <c r="C16" s="4" t="inlineStr">
        <is>
          <t xml:space="preserve"> </t>
        </is>
      </c>
      <c r="D16" s="8" t="n">
        <v>0.047</v>
      </c>
    </row>
    <row r="17">
      <c r="A17" s="4" t="inlineStr">
        <is>
          <t>Unsubordinated debt securities</t>
        </is>
      </c>
      <c r="B17" s="4" t="inlineStr">
        <is>
          <t xml:space="preserve"> </t>
        </is>
      </c>
      <c r="C17" s="4" t="inlineStr">
        <is>
          <t xml:space="preserve"> </t>
        </is>
      </c>
      <c r="D17" s="6" t="n">
        <v>3103066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0. EARNINGS PER SHARE Earnings per share are calculated by dividing income attributable to Grupo Supervielle´s shareholders by the weighted average number of outstanding common shares during the period. As Grupo Supervielle does not have preferred shares or debt convertible into shares, basic earnings are equal to diluted earnings per share. ​ ​ ​ ​ ​ ​ ​ ​ ​ 12/31/2024 12/31/2023 12/31/2022 Income attributable to shareholders of the group 104,493,377 ​ 112,400,519 (34,090,702) Weighted average of oustanding ordinary shares (thousands) 439,664 ​ 442,727 454,274 Income per share 237.67 ​ 253.88 (75.0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IONS IMPOSED ON THE DISTRIBUTION OF DIVIDENDS - Paragraphs (Details) - ARS ($) $ in Thousands</t>
        </is>
      </c>
      <c r="B1" s="2" t="inlineStr">
        <is>
          <t>12 Months Ended</t>
        </is>
      </c>
    </row>
    <row r="2">
      <c r="B2" s="2" t="inlineStr">
        <is>
          <t>Dec. 31, 2024</t>
        </is>
      </c>
      <c r="C2" s="2" t="inlineStr">
        <is>
          <t>Dec. 31, 2023</t>
        </is>
      </c>
      <c r="D2" s="2" t="inlineStr">
        <is>
          <t>Dec. 31, 2021</t>
        </is>
      </c>
    </row>
    <row r="3">
      <c r="A3" s="3" t="inlineStr">
        <is>
          <t>RESTRICTIONS IMPOSED ON THE DISTRIBUTION OF DIVIDENDS</t>
        </is>
      </c>
      <c r="B3" s="4" t="inlineStr">
        <is>
          <t xml:space="preserve"> </t>
        </is>
      </c>
      <c r="C3" s="4" t="inlineStr">
        <is>
          <t xml:space="preserve"> </t>
        </is>
      </c>
      <c r="D3" s="4" t="inlineStr">
        <is>
          <t xml:space="preserve"> </t>
        </is>
      </c>
    </row>
    <row r="4">
      <c r="A4" s="4" t="inlineStr">
        <is>
          <t>Percentage of Legal Reserves for Profits to be Redistributed</t>
        </is>
      </c>
      <c r="B4" s="9" t="n">
        <v>0.2</v>
      </c>
      <c r="C4" s="4" t="inlineStr">
        <is>
          <t xml:space="preserve"> </t>
        </is>
      </c>
      <c r="D4" s="4" t="inlineStr">
        <is>
          <t xml:space="preserve"> </t>
        </is>
      </c>
    </row>
    <row r="5">
      <c r="A5" s="4" t="inlineStr">
        <is>
          <t>Percentage of capital conservation</t>
        </is>
      </c>
      <c r="B5" s="8" t="n">
        <v>0.035</v>
      </c>
      <c r="C5" s="4" t="inlineStr">
        <is>
          <t xml:space="preserve"> </t>
        </is>
      </c>
      <c r="D5" s="4" t="inlineStr">
        <is>
          <t xml:space="preserve"> </t>
        </is>
      </c>
    </row>
    <row r="6">
      <c r="A6" s="4" t="inlineStr">
        <is>
          <t>Total shareholders' equity attributable to the owners of the parent under the rules of the Argentine Central Bank</t>
        </is>
      </c>
      <c r="B6" s="6" t="n">
        <v>798799014</v>
      </c>
      <c r="C6" s="6" t="n">
        <v>743991088</v>
      </c>
      <c r="D6" s="6" t="n">
        <v>680883067</v>
      </c>
    </row>
    <row r="7">
      <c r="A7" s="4" t="inlineStr">
        <is>
          <t>Capital Stock</t>
        </is>
      </c>
      <c r="B7" s="4" t="inlineStr">
        <is>
          <t xml:space="preserve"> </t>
        </is>
      </c>
      <c r="C7" s="4" t="inlineStr">
        <is>
          <t xml:space="preserve"> </t>
        </is>
      </c>
      <c r="D7" s="4" t="inlineStr">
        <is>
          <t xml:space="preserve"> </t>
        </is>
      </c>
    </row>
    <row r="8">
      <c r="A8" s="3" t="inlineStr">
        <is>
          <t>RESTRICTIONS IMPOSED ON THE DISTRIBUTION OF DIVIDENDS</t>
        </is>
      </c>
      <c r="B8" s="4" t="inlineStr">
        <is>
          <t xml:space="preserve"> </t>
        </is>
      </c>
      <c r="C8" s="4" t="inlineStr">
        <is>
          <t xml:space="preserve"> </t>
        </is>
      </c>
      <c r="D8" s="4" t="inlineStr">
        <is>
          <t xml:space="preserve"> </t>
        </is>
      </c>
    </row>
    <row r="9">
      <c r="A9" s="4" t="inlineStr">
        <is>
          <t>Total shareholders' equity attributable to the owners of the parent under the rules of the Argentine Central Bank</t>
        </is>
      </c>
      <c r="B9" s="5" t="n">
        <v>437731</v>
      </c>
      <c r="C9" s="5" t="n">
        <v>442672</v>
      </c>
      <c r="D9" s="5" t="n">
        <v>456722</v>
      </c>
    </row>
    <row r="10">
      <c r="A10" s="4" t="inlineStr">
        <is>
          <t>Inflation adjustment of capital Stock</t>
        </is>
      </c>
      <c r="B10" s="4" t="inlineStr">
        <is>
          <t xml:space="preserve"> </t>
        </is>
      </c>
      <c r="C10" s="4" t="inlineStr">
        <is>
          <t xml:space="preserve"> </t>
        </is>
      </c>
      <c r="D10" s="4" t="inlineStr">
        <is>
          <t xml:space="preserve"> </t>
        </is>
      </c>
    </row>
    <row r="11">
      <c r="A11" s="3" t="inlineStr">
        <is>
          <t>RESTRICTIONS IMPOSED ON THE DISTRIBUTION OF DIVIDENDS</t>
        </is>
      </c>
      <c r="B11" s="4" t="inlineStr">
        <is>
          <t xml:space="preserve"> </t>
        </is>
      </c>
      <c r="C11" s="4" t="inlineStr">
        <is>
          <t xml:space="preserve"> </t>
        </is>
      </c>
      <c r="D11" s="4" t="inlineStr">
        <is>
          <t xml:space="preserve"> </t>
        </is>
      </c>
    </row>
    <row r="12">
      <c r="A12" s="4" t="inlineStr">
        <is>
          <t>Total shareholders' equity attributable to the owners of the parent under the rules of the Argentine Central Bank</t>
        </is>
      </c>
      <c r="B12" s="5" t="n">
        <v>59149131</v>
      </c>
      <c r="C12" s="5" t="n">
        <v>61410001</v>
      </c>
      <c r="D12" s="5" t="n">
        <v>67839568</v>
      </c>
    </row>
    <row r="13">
      <c r="A13" s="4" t="inlineStr">
        <is>
          <t>Paid in Capital</t>
        </is>
      </c>
      <c r="B13" s="4" t="inlineStr">
        <is>
          <t xml:space="preserve"> </t>
        </is>
      </c>
      <c r="C13" s="4" t="inlineStr">
        <is>
          <t xml:space="preserve"> </t>
        </is>
      </c>
      <c r="D13" s="4" t="inlineStr">
        <is>
          <t xml:space="preserve"> </t>
        </is>
      </c>
    </row>
    <row r="14">
      <c r="A14" s="3" t="inlineStr">
        <is>
          <t>RESTRICTIONS IMPOSED ON THE DISTRIBUTION OF DIVIDENDS</t>
        </is>
      </c>
      <c r="B14" s="4" t="inlineStr">
        <is>
          <t xml:space="preserve"> </t>
        </is>
      </c>
      <c r="C14" s="4" t="inlineStr">
        <is>
          <t xml:space="preserve"> </t>
        </is>
      </c>
      <c r="D14" s="4" t="inlineStr">
        <is>
          <t xml:space="preserve"> </t>
        </is>
      </c>
    </row>
    <row r="15">
      <c r="A15" s="4" t="inlineStr">
        <is>
          <t>Total shareholders' equity attributable to the owners of the parent under the rules of the Argentine Central Bank</t>
        </is>
      </c>
      <c r="B15" s="5" t="n">
        <v>554292371</v>
      </c>
      <c r="C15" s="5" t="n">
        <v>554292371</v>
      </c>
      <c r="D15" s="5" t="n">
        <v>575395146</v>
      </c>
    </row>
    <row r="16">
      <c r="A16" s="4" t="inlineStr">
        <is>
          <t>Treasury shares</t>
        </is>
      </c>
      <c r="B16" s="4" t="inlineStr">
        <is>
          <t xml:space="preserve"> </t>
        </is>
      </c>
      <c r="C16" s="4" t="inlineStr">
        <is>
          <t xml:space="preserve"> </t>
        </is>
      </c>
      <c r="D16" s="4" t="inlineStr">
        <is>
          <t xml:space="preserve"> </t>
        </is>
      </c>
    </row>
    <row r="17">
      <c r="A17" s="3" t="inlineStr">
        <is>
          <t>RESTRICTIONS IMPOSED ON THE DISTRIBUTION OF DIVIDENDS</t>
        </is>
      </c>
      <c r="B17" s="4" t="inlineStr">
        <is>
          <t xml:space="preserve"> </t>
        </is>
      </c>
      <c r="C17" s="4" t="inlineStr">
        <is>
          <t xml:space="preserve"> </t>
        </is>
      </c>
      <c r="D17" s="4" t="inlineStr">
        <is>
          <t xml:space="preserve"> </t>
        </is>
      </c>
    </row>
    <row r="18">
      <c r="A18" s="4" t="inlineStr">
        <is>
          <t>Total shareholders' equity attributable to the owners of the parent under the rules of the Argentine Central Bank</t>
        </is>
      </c>
      <c r="B18" s="5" t="n">
        <v>18991</v>
      </c>
      <c r="C18" s="5" t="n">
        <v>14050</v>
      </c>
      <c r="D18" s="4" t="inlineStr">
        <is>
          <t xml:space="preserve"> </t>
        </is>
      </c>
    </row>
    <row r="19">
      <c r="A19" s="4" t="inlineStr">
        <is>
          <t>Inflation adjustment of treasury shares</t>
        </is>
      </c>
      <c r="B19" s="4" t="inlineStr">
        <is>
          <t xml:space="preserve"> </t>
        </is>
      </c>
      <c r="C19" s="4" t="inlineStr">
        <is>
          <t xml:space="preserve"> </t>
        </is>
      </c>
      <c r="D19" s="4" t="inlineStr">
        <is>
          <t xml:space="preserve"> </t>
        </is>
      </c>
    </row>
    <row r="20">
      <c r="A20" s="3" t="inlineStr">
        <is>
          <t>RESTRICTIONS IMPOSED ON THE DISTRIBUTION OF DIVIDENDS</t>
        </is>
      </c>
      <c r="B20" s="4" t="inlineStr">
        <is>
          <t xml:space="preserve"> </t>
        </is>
      </c>
      <c r="C20" s="4" t="inlineStr">
        <is>
          <t xml:space="preserve"> </t>
        </is>
      </c>
      <c r="D20" s="4" t="inlineStr">
        <is>
          <t xml:space="preserve"> </t>
        </is>
      </c>
    </row>
    <row r="21">
      <c r="A21" s="4" t="inlineStr">
        <is>
          <t>Total shareholders' equity attributable to the owners of the parent under the rules of the Argentine Central Bank</t>
        </is>
      </c>
      <c r="B21" s="5" t="n">
        <v>8690435</v>
      </c>
      <c r="C21" s="5" t="n">
        <v>6429565</v>
      </c>
      <c r="D21" s="4" t="inlineStr">
        <is>
          <t xml:space="preserve"> </t>
        </is>
      </c>
    </row>
    <row r="22">
      <c r="A22" s="4" t="inlineStr">
        <is>
          <t>Cost of treasury shares</t>
        </is>
      </c>
      <c r="B22" s="4" t="inlineStr">
        <is>
          <t xml:space="preserve"> </t>
        </is>
      </c>
      <c r="C22" s="4" t="inlineStr">
        <is>
          <t xml:space="preserve"> </t>
        </is>
      </c>
      <c r="D22" s="4" t="inlineStr">
        <is>
          <t xml:space="preserve"> </t>
        </is>
      </c>
    </row>
    <row r="23">
      <c r="A23" s="3" t="inlineStr">
        <is>
          <t>RESTRICTIONS IMPOSED ON THE DISTRIBUTION OF DIVIDENDS</t>
        </is>
      </c>
      <c r="B23" s="4" t="inlineStr">
        <is>
          <t xml:space="preserve"> </t>
        </is>
      </c>
      <c r="C23" s="4" t="inlineStr">
        <is>
          <t xml:space="preserve"> </t>
        </is>
      </c>
      <c r="D23" s="4" t="inlineStr">
        <is>
          <t xml:space="preserve"> </t>
        </is>
      </c>
    </row>
    <row r="24">
      <c r="A24" s="4" t="inlineStr">
        <is>
          <t>Total shareholders' equity attributable to the owners of the parent under the rules of the Argentine Central Bank</t>
        </is>
      </c>
      <c r="B24" s="5" t="n">
        <v>-9482546</v>
      </c>
      <c r="C24" s="5" t="n">
        <v>-1482746</v>
      </c>
      <c r="D24" s="4" t="inlineStr">
        <is>
          <t xml:space="preserve"> </t>
        </is>
      </c>
    </row>
    <row r="25">
      <c r="A25" s="4" t="inlineStr">
        <is>
          <t>Legal Reserve</t>
        </is>
      </c>
      <c r="B25" s="4" t="inlineStr">
        <is>
          <t xml:space="preserve"> </t>
        </is>
      </c>
      <c r="C25" s="4" t="inlineStr">
        <is>
          <t xml:space="preserve"> </t>
        </is>
      </c>
      <c r="D25" s="4" t="inlineStr">
        <is>
          <t xml:space="preserve"> </t>
        </is>
      </c>
    </row>
    <row r="26">
      <c r="A26" s="3" t="inlineStr">
        <is>
          <t>RESTRICTIONS IMPOSED ON THE DISTRIBUTION OF DIVIDENDS</t>
        </is>
      </c>
      <c r="B26" s="4" t="inlineStr">
        <is>
          <t xml:space="preserve"> </t>
        </is>
      </c>
      <c r="C26" s="4" t="inlineStr">
        <is>
          <t xml:space="preserve"> </t>
        </is>
      </c>
      <c r="D26" s="4" t="inlineStr">
        <is>
          <t xml:space="preserve"> </t>
        </is>
      </c>
    </row>
    <row r="27">
      <c r="A27" s="4" t="inlineStr">
        <is>
          <t>Total shareholders' equity attributable to the owners of the parent under the rules of the Argentine Central Bank</t>
        </is>
      </c>
      <c r="B27" s="5" t="n">
        <v>12266518</v>
      </c>
      <c r="C27" s="4" t="inlineStr">
        <is>
          <t xml:space="preserve"> </t>
        </is>
      </c>
      <c r="D27" s="5" t="n">
        <v>7025258</v>
      </c>
    </row>
    <row r="28">
      <c r="A28" s="4" t="inlineStr">
        <is>
          <t>Other Reserves</t>
        </is>
      </c>
      <c r="B28" s="4" t="inlineStr">
        <is>
          <t xml:space="preserve"> </t>
        </is>
      </c>
      <c r="C28" s="4" t="inlineStr">
        <is>
          <t xml:space="preserve"> </t>
        </is>
      </c>
      <c r="D28" s="4" t="inlineStr">
        <is>
          <t xml:space="preserve"> </t>
        </is>
      </c>
    </row>
    <row r="29">
      <c r="A29" s="3" t="inlineStr">
        <is>
          <t>RESTRICTIONS IMPOSED ON THE DISTRIBUTION OF DIVIDENDS</t>
        </is>
      </c>
      <c r="B29" s="4" t="inlineStr">
        <is>
          <t xml:space="preserve"> </t>
        </is>
      </c>
      <c r="C29" s="4" t="inlineStr">
        <is>
          <t xml:space="preserve"> </t>
        </is>
      </c>
      <c r="D29" s="4" t="inlineStr">
        <is>
          <t xml:space="preserve"> </t>
        </is>
      </c>
    </row>
    <row r="30">
      <c r="A30" s="4" t="inlineStr">
        <is>
          <t>Total shareholders' equity attributable to the owners of the parent under the rules of the Argentine Central Bank</t>
        </is>
      </c>
      <c r="B30" s="5" t="n">
        <v>81001535</v>
      </c>
      <c r="C30" s="5" t="n">
        <v>9380391</v>
      </c>
      <c r="D30" s="5" t="n">
        <v>54208780</v>
      </c>
    </row>
    <row r="31">
      <c r="A31" s="4" t="inlineStr">
        <is>
          <t>Retained earnings</t>
        </is>
      </c>
      <c r="B31" s="4" t="inlineStr">
        <is>
          <t xml:space="preserve"> </t>
        </is>
      </c>
      <c r="C31" s="4" t="inlineStr">
        <is>
          <t xml:space="preserve"> </t>
        </is>
      </c>
      <c r="D31" s="4" t="inlineStr">
        <is>
          <t xml:space="preserve"> </t>
        </is>
      </c>
    </row>
    <row r="32">
      <c r="A32" s="3" t="inlineStr">
        <is>
          <t>RESTRICTIONS IMPOSED ON THE DISTRIBUTION OF DIVIDENDS</t>
        </is>
      </c>
      <c r="B32" s="4" t="inlineStr">
        <is>
          <t xml:space="preserve"> </t>
        </is>
      </c>
      <c r="C32" s="4" t="inlineStr">
        <is>
          <t xml:space="preserve"> </t>
        </is>
      </c>
      <c r="D32" s="4" t="inlineStr">
        <is>
          <t xml:space="preserve"> </t>
        </is>
      </c>
    </row>
    <row r="33">
      <c r="A33" s="4" t="inlineStr">
        <is>
          <t>Total shareholders' equity attributable to the owners of the parent under the rules of the Argentine Central Bank</t>
        </is>
      </c>
      <c r="B33" s="5" t="n">
        <v>89739073</v>
      </c>
      <c r="C33" s="5" t="n">
        <v>97267807</v>
      </c>
      <c r="D33" s="5" t="n">
        <v>-50622394</v>
      </c>
    </row>
    <row r="34">
      <c r="A34" s="4" t="inlineStr">
        <is>
          <t>Other Comprehensive Income</t>
        </is>
      </c>
      <c r="B34" s="4" t="inlineStr">
        <is>
          <t xml:space="preserve"> </t>
        </is>
      </c>
      <c r="C34" s="4" t="inlineStr">
        <is>
          <t xml:space="preserve"> </t>
        </is>
      </c>
      <c r="D34" s="4" t="inlineStr">
        <is>
          <t xml:space="preserve"> </t>
        </is>
      </c>
    </row>
    <row r="35">
      <c r="A35" s="3" t="inlineStr">
        <is>
          <t>RESTRICTIONS IMPOSED ON THE DISTRIBUTION OF DIVIDENDS</t>
        </is>
      </c>
      <c r="B35" s="4" t="inlineStr">
        <is>
          <t xml:space="preserve"> </t>
        </is>
      </c>
      <c r="C35" s="4" t="inlineStr">
        <is>
          <t xml:space="preserve"> </t>
        </is>
      </c>
      <c r="D35" s="4" t="inlineStr">
        <is>
          <t xml:space="preserve"> </t>
        </is>
      </c>
    </row>
    <row r="36">
      <c r="A36" s="4" t="inlineStr">
        <is>
          <t>Total shareholders' equity attributable to the owners of the parent under the rules of the Argentine Central Bank</t>
        </is>
      </c>
      <c r="B36" s="5" t="n">
        <v>13306986</v>
      </c>
      <c r="C36" s="6" t="n">
        <v>25409721</v>
      </c>
      <c r="D36" s="6" t="n">
        <v>26039545</v>
      </c>
    </row>
    <row r="37">
      <c r="A37" s="4" t="inlineStr">
        <is>
          <t>Argentine Central Bank</t>
        </is>
      </c>
      <c r="B37" s="4" t="inlineStr">
        <is>
          <t xml:space="preserve"> </t>
        </is>
      </c>
      <c r="C37" s="4" t="inlineStr">
        <is>
          <t xml:space="preserve"> </t>
        </is>
      </c>
      <c r="D37" s="4" t="inlineStr">
        <is>
          <t xml:space="preserve"> </t>
        </is>
      </c>
    </row>
    <row r="38">
      <c r="A38" s="3" t="inlineStr">
        <is>
          <t>RESTRICTIONS IMPOSED ON THE DISTRIBUTION OF DIVIDENDS</t>
        </is>
      </c>
      <c r="B38" s="4" t="inlineStr">
        <is>
          <t xml:space="preserve"> </t>
        </is>
      </c>
      <c r="C38" s="4" t="inlineStr">
        <is>
          <t xml:space="preserve"> </t>
        </is>
      </c>
      <c r="D38" s="4" t="inlineStr">
        <is>
          <t xml:space="preserve"> </t>
        </is>
      </c>
    </row>
    <row r="39">
      <c r="A39" s="4" t="inlineStr">
        <is>
          <t>Total shareholders' equity attributable to the owners of the parent under the rules of the Argentine Central Bank</t>
        </is>
      </c>
      <c r="B39" s="5" t="n">
        <v>822606442</v>
      </c>
      <c r="C39" s="4" t="inlineStr">
        <is>
          <t xml:space="preserve"> </t>
        </is>
      </c>
      <c r="D39" s="4" t="inlineStr">
        <is>
          <t xml:space="preserve"> </t>
        </is>
      </c>
    </row>
    <row r="40">
      <c r="A40" s="4" t="inlineStr">
        <is>
          <t>Argentine Central Bank | Capital Stock</t>
        </is>
      </c>
      <c r="B40" s="4" t="inlineStr">
        <is>
          <t xml:space="preserve"> </t>
        </is>
      </c>
      <c r="C40" s="4" t="inlineStr">
        <is>
          <t xml:space="preserve"> </t>
        </is>
      </c>
      <c r="D40" s="4" t="inlineStr">
        <is>
          <t xml:space="preserve"> </t>
        </is>
      </c>
    </row>
    <row r="41">
      <c r="A41" s="3" t="inlineStr">
        <is>
          <t>RESTRICTIONS IMPOSED ON THE DISTRIBUTION OF DIVIDENDS</t>
        </is>
      </c>
      <c r="B41" s="4" t="inlineStr">
        <is>
          <t xml:space="preserve"> </t>
        </is>
      </c>
      <c r="C41" s="4" t="inlineStr">
        <is>
          <t xml:space="preserve"> </t>
        </is>
      </c>
      <c r="D41" s="4" t="inlineStr">
        <is>
          <t xml:space="preserve"> </t>
        </is>
      </c>
    </row>
    <row r="42">
      <c r="A42" s="4" t="inlineStr">
        <is>
          <t>Total shareholders' equity attributable to the owners of the parent under the rules of the Argentine Central Bank</t>
        </is>
      </c>
      <c r="B42" s="5" t="n">
        <v>437731</v>
      </c>
      <c r="C42" s="4" t="inlineStr">
        <is>
          <t xml:space="preserve"> </t>
        </is>
      </c>
      <c r="D42" s="4" t="inlineStr">
        <is>
          <t xml:space="preserve"> </t>
        </is>
      </c>
    </row>
    <row r="43">
      <c r="A43" s="4" t="inlineStr">
        <is>
          <t>Argentine Central Bank | Inflation adjustment of capital Stock</t>
        </is>
      </c>
      <c r="B43" s="4" t="inlineStr">
        <is>
          <t xml:space="preserve"> </t>
        </is>
      </c>
      <c r="C43" s="4" t="inlineStr">
        <is>
          <t xml:space="preserve"> </t>
        </is>
      </c>
      <c r="D43" s="4" t="inlineStr">
        <is>
          <t xml:space="preserve"> </t>
        </is>
      </c>
    </row>
    <row r="44">
      <c r="A44" s="3" t="inlineStr">
        <is>
          <t>RESTRICTIONS IMPOSED ON THE DISTRIBUTION OF DIVIDENDS</t>
        </is>
      </c>
      <c r="B44" s="4" t="inlineStr">
        <is>
          <t xml:space="preserve"> </t>
        </is>
      </c>
      <c r="C44" s="4" t="inlineStr">
        <is>
          <t xml:space="preserve"> </t>
        </is>
      </c>
      <c r="D44" s="4" t="inlineStr">
        <is>
          <t xml:space="preserve"> </t>
        </is>
      </c>
    </row>
    <row r="45">
      <c r="A45" s="4" t="inlineStr">
        <is>
          <t>Total shareholders' equity attributable to the owners of the parent under the rules of the Argentine Central Bank</t>
        </is>
      </c>
      <c r="B45" s="5" t="n">
        <v>59149131</v>
      </c>
      <c r="C45" s="4" t="inlineStr">
        <is>
          <t xml:space="preserve"> </t>
        </is>
      </c>
      <c r="D45" s="4" t="inlineStr">
        <is>
          <t xml:space="preserve"> </t>
        </is>
      </c>
    </row>
    <row r="46">
      <c r="A46" s="4" t="inlineStr">
        <is>
          <t>Argentine Central Bank | Paid in Capital</t>
        </is>
      </c>
      <c r="B46" s="4" t="inlineStr">
        <is>
          <t xml:space="preserve"> </t>
        </is>
      </c>
      <c r="C46" s="4" t="inlineStr">
        <is>
          <t xml:space="preserve"> </t>
        </is>
      </c>
      <c r="D46" s="4" t="inlineStr">
        <is>
          <t xml:space="preserve"> </t>
        </is>
      </c>
    </row>
    <row r="47">
      <c r="A47" s="3" t="inlineStr">
        <is>
          <t>RESTRICTIONS IMPOSED ON THE DISTRIBUTION OF DIVIDENDS</t>
        </is>
      </c>
      <c r="B47" s="4" t="inlineStr">
        <is>
          <t xml:space="preserve"> </t>
        </is>
      </c>
      <c r="C47" s="4" t="inlineStr">
        <is>
          <t xml:space="preserve"> </t>
        </is>
      </c>
      <c r="D47" s="4" t="inlineStr">
        <is>
          <t xml:space="preserve"> </t>
        </is>
      </c>
    </row>
    <row r="48">
      <c r="A48" s="4" t="inlineStr">
        <is>
          <t>Total shareholders' equity attributable to the owners of the parent under the rules of the Argentine Central Bank</t>
        </is>
      </c>
      <c r="B48" s="5" t="n">
        <v>554292371</v>
      </c>
      <c r="C48" s="4" t="inlineStr">
        <is>
          <t xml:space="preserve"> </t>
        </is>
      </c>
      <c r="D48" s="4" t="inlineStr">
        <is>
          <t xml:space="preserve"> </t>
        </is>
      </c>
    </row>
    <row r="49">
      <c r="A49" s="4" t="inlineStr">
        <is>
          <t>Argentine Central Bank | Treasury shares</t>
        </is>
      </c>
      <c r="B49" s="4" t="inlineStr">
        <is>
          <t xml:space="preserve"> </t>
        </is>
      </c>
      <c r="C49" s="4" t="inlineStr">
        <is>
          <t xml:space="preserve"> </t>
        </is>
      </c>
      <c r="D49" s="4" t="inlineStr">
        <is>
          <t xml:space="preserve"> </t>
        </is>
      </c>
    </row>
    <row r="50">
      <c r="A50" s="3" t="inlineStr">
        <is>
          <t>RESTRICTIONS IMPOSED ON THE DISTRIBUTION OF DIVIDENDS</t>
        </is>
      </c>
      <c r="B50" s="4" t="inlineStr">
        <is>
          <t xml:space="preserve"> </t>
        </is>
      </c>
      <c r="C50" s="4" t="inlineStr">
        <is>
          <t xml:space="preserve"> </t>
        </is>
      </c>
      <c r="D50" s="4" t="inlineStr">
        <is>
          <t xml:space="preserve"> </t>
        </is>
      </c>
    </row>
    <row r="51">
      <c r="A51" s="4" t="inlineStr">
        <is>
          <t>Total shareholders' equity attributable to the owners of the parent under the rules of the Argentine Central Bank</t>
        </is>
      </c>
      <c r="B51" s="5" t="n">
        <v>18991</v>
      </c>
      <c r="C51" s="4" t="inlineStr">
        <is>
          <t xml:space="preserve"> </t>
        </is>
      </c>
      <c r="D51" s="4" t="inlineStr">
        <is>
          <t xml:space="preserve"> </t>
        </is>
      </c>
    </row>
    <row r="52">
      <c r="A52" s="4" t="inlineStr">
        <is>
          <t>Argentine Central Bank | Inflation adjustment of treasury shares</t>
        </is>
      </c>
      <c r="B52" s="4" t="inlineStr">
        <is>
          <t xml:space="preserve"> </t>
        </is>
      </c>
      <c r="C52" s="4" t="inlineStr">
        <is>
          <t xml:space="preserve"> </t>
        </is>
      </c>
      <c r="D52" s="4" t="inlineStr">
        <is>
          <t xml:space="preserve"> </t>
        </is>
      </c>
    </row>
    <row r="53">
      <c r="A53" s="3" t="inlineStr">
        <is>
          <t>RESTRICTIONS IMPOSED ON THE DISTRIBUTION OF DIVIDENDS</t>
        </is>
      </c>
      <c r="B53" s="4" t="inlineStr">
        <is>
          <t xml:space="preserve"> </t>
        </is>
      </c>
      <c r="C53" s="4" t="inlineStr">
        <is>
          <t xml:space="preserve"> </t>
        </is>
      </c>
      <c r="D53" s="4" t="inlineStr">
        <is>
          <t xml:space="preserve"> </t>
        </is>
      </c>
    </row>
    <row r="54">
      <c r="A54" s="4" t="inlineStr">
        <is>
          <t>Total shareholders' equity attributable to the owners of the parent under the rules of the Argentine Central Bank</t>
        </is>
      </c>
      <c r="B54" s="5" t="n">
        <v>8690435</v>
      </c>
      <c r="C54" s="4" t="inlineStr">
        <is>
          <t xml:space="preserve"> </t>
        </is>
      </c>
      <c r="D54" s="4" t="inlineStr">
        <is>
          <t xml:space="preserve"> </t>
        </is>
      </c>
    </row>
    <row r="55">
      <c r="A55" s="4" t="inlineStr">
        <is>
          <t>Argentine Central Bank | Cost of treasury shares</t>
        </is>
      </c>
      <c r="B55" s="4" t="inlineStr">
        <is>
          <t xml:space="preserve"> </t>
        </is>
      </c>
      <c r="C55" s="4" t="inlineStr">
        <is>
          <t xml:space="preserve"> </t>
        </is>
      </c>
      <c r="D55" s="4" t="inlineStr">
        <is>
          <t xml:space="preserve"> </t>
        </is>
      </c>
    </row>
    <row r="56">
      <c r="A56" s="3" t="inlineStr">
        <is>
          <t>RESTRICTIONS IMPOSED ON THE DISTRIBUTION OF DIVIDENDS</t>
        </is>
      </c>
      <c r="B56" s="4" t="inlineStr">
        <is>
          <t xml:space="preserve"> </t>
        </is>
      </c>
      <c r="C56" s="4" t="inlineStr">
        <is>
          <t xml:space="preserve"> </t>
        </is>
      </c>
      <c r="D56" s="4" t="inlineStr">
        <is>
          <t xml:space="preserve"> </t>
        </is>
      </c>
    </row>
    <row r="57">
      <c r="A57" s="4" t="inlineStr">
        <is>
          <t>Total shareholders' equity attributable to the owners of the parent under the rules of the Argentine Central Bank</t>
        </is>
      </c>
      <c r="B57" s="5" t="n">
        <v>-21167430</v>
      </c>
      <c r="C57" s="4" t="inlineStr">
        <is>
          <t xml:space="preserve"> </t>
        </is>
      </c>
      <c r="D57" s="4" t="inlineStr">
        <is>
          <t xml:space="preserve"> </t>
        </is>
      </c>
    </row>
    <row r="58">
      <c r="A58" s="4" t="inlineStr">
        <is>
          <t>Argentine Central Bank | Legal Reserve</t>
        </is>
      </c>
      <c r="B58" s="4" t="inlineStr">
        <is>
          <t xml:space="preserve"> </t>
        </is>
      </c>
      <c r="C58" s="4" t="inlineStr">
        <is>
          <t xml:space="preserve"> </t>
        </is>
      </c>
      <c r="D58" s="4" t="inlineStr">
        <is>
          <t xml:space="preserve"> </t>
        </is>
      </c>
    </row>
    <row r="59">
      <c r="A59" s="3" t="inlineStr">
        <is>
          <t>RESTRICTIONS IMPOSED ON THE DISTRIBUTION OF DIVIDENDS</t>
        </is>
      </c>
      <c r="B59" s="4" t="inlineStr">
        <is>
          <t xml:space="preserve"> </t>
        </is>
      </c>
      <c r="C59" s="4" t="inlineStr">
        <is>
          <t xml:space="preserve"> </t>
        </is>
      </c>
      <c r="D59" s="4" t="inlineStr">
        <is>
          <t xml:space="preserve"> </t>
        </is>
      </c>
    </row>
    <row r="60">
      <c r="A60" s="4" t="inlineStr">
        <is>
          <t>Total shareholders' equity attributable to the owners of the parent under the rules of the Argentine Central Bank</t>
        </is>
      </c>
      <c r="B60" s="5" t="n">
        <v>12266518</v>
      </c>
      <c r="C60" s="4" t="inlineStr">
        <is>
          <t xml:space="preserve"> </t>
        </is>
      </c>
      <c r="D60" s="4" t="inlineStr">
        <is>
          <t xml:space="preserve"> </t>
        </is>
      </c>
    </row>
    <row r="61">
      <c r="A61" s="4" t="inlineStr">
        <is>
          <t>Argentine Central Bank | Other Reserves</t>
        </is>
      </c>
      <c r="B61" s="4" t="inlineStr">
        <is>
          <t xml:space="preserve"> </t>
        </is>
      </c>
      <c r="C61" s="4" t="inlineStr">
        <is>
          <t xml:space="preserve"> </t>
        </is>
      </c>
      <c r="D61" s="4" t="inlineStr">
        <is>
          <t xml:space="preserve"> </t>
        </is>
      </c>
    </row>
    <row r="62">
      <c r="A62" s="3" t="inlineStr">
        <is>
          <t>RESTRICTIONS IMPOSED ON THE DISTRIBUTION OF DIVIDENDS</t>
        </is>
      </c>
      <c r="B62" s="4" t="inlineStr">
        <is>
          <t xml:space="preserve"> </t>
        </is>
      </c>
      <c r="C62" s="4" t="inlineStr">
        <is>
          <t xml:space="preserve"> </t>
        </is>
      </c>
      <c r="D62" s="4" t="inlineStr">
        <is>
          <t xml:space="preserve"> </t>
        </is>
      </c>
    </row>
    <row r="63">
      <c r="A63" s="4" t="inlineStr">
        <is>
          <t>Total shareholders' equity attributable to the owners of the parent under the rules of the Argentine Central Bank</t>
        </is>
      </c>
      <c r="B63" s="5" t="n">
        <v>81001535</v>
      </c>
      <c r="C63" s="4" t="inlineStr">
        <is>
          <t xml:space="preserve"> </t>
        </is>
      </c>
      <c r="D63" s="4" t="inlineStr">
        <is>
          <t xml:space="preserve"> </t>
        </is>
      </c>
    </row>
    <row r="64">
      <c r="A64" s="4" t="inlineStr">
        <is>
          <t>Argentine Central Bank | Retained earnings</t>
        </is>
      </c>
      <c r="B64" s="4" t="inlineStr">
        <is>
          <t xml:space="preserve"> </t>
        </is>
      </c>
      <c r="C64" s="4" t="inlineStr">
        <is>
          <t xml:space="preserve"> </t>
        </is>
      </c>
      <c r="D64" s="4" t="inlineStr">
        <is>
          <t xml:space="preserve"> </t>
        </is>
      </c>
    </row>
    <row r="65">
      <c r="A65" s="3" t="inlineStr">
        <is>
          <t>RESTRICTIONS IMPOSED ON THE DISTRIBUTION OF DIVIDENDS</t>
        </is>
      </c>
      <c r="B65" s="4" t="inlineStr">
        <is>
          <t xml:space="preserve"> </t>
        </is>
      </c>
      <c r="C65" s="4" t="inlineStr">
        <is>
          <t xml:space="preserve"> </t>
        </is>
      </c>
      <c r="D65" s="4" t="inlineStr">
        <is>
          <t xml:space="preserve"> </t>
        </is>
      </c>
    </row>
    <row r="66">
      <c r="A66" s="4" t="inlineStr">
        <is>
          <t>Total shareholders' equity attributable to the owners of the parent under the rules of the Argentine Central Bank</t>
        </is>
      </c>
      <c r="B66" s="5" t="n">
        <v>124958516</v>
      </c>
      <c r="C66" s="4" t="inlineStr">
        <is>
          <t xml:space="preserve"> </t>
        </is>
      </c>
      <c r="D66" s="4" t="inlineStr">
        <is>
          <t xml:space="preserve"> </t>
        </is>
      </c>
    </row>
    <row r="67">
      <c r="A67" s="4" t="inlineStr">
        <is>
          <t>Argentine Central Bank | Other Comprehensive Income</t>
        </is>
      </c>
      <c r="B67" s="4" t="inlineStr">
        <is>
          <t xml:space="preserve"> </t>
        </is>
      </c>
      <c r="C67" s="4" t="inlineStr">
        <is>
          <t xml:space="preserve"> </t>
        </is>
      </c>
      <c r="D67" s="4" t="inlineStr">
        <is>
          <t xml:space="preserve"> </t>
        </is>
      </c>
    </row>
    <row r="68">
      <c r="A68" s="3" t="inlineStr">
        <is>
          <t>RESTRICTIONS IMPOSED ON THE DISTRIBUTION OF DIVIDENDS</t>
        </is>
      </c>
      <c r="B68" s="4" t="inlineStr">
        <is>
          <t xml:space="preserve"> </t>
        </is>
      </c>
      <c r="C68" s="4" t="inlineStr">
        <is>
          <t xml:space="preserve"> </t>
        </is>
      </c>
      <c r="D68" s="4" t="inlineStr">
        <is>
          <t xml:space="preserve"> </t>
        </is>
      </c>
    </row>
    <row r="69">
      <c r="A69" s="4" t="inlineStr">
        <is>
          <t>Total shareholders' equity attributable to the owners of the parent under the rules of the Argentine Central Bank</t>
        </is>
      </c>
      <c r="B69" s="6" t="n">
        <v>2958644</v>
      </c>
      <c r="C69" s="4" t="inlineStr">
        <is>
          <t xml:space="preserve"> </t>
        </is>
      </c>
      <c r="D69"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OTHER FINANCING - Composition of loan portfolio (Details) - ARS ($) $ in Thousands</t>
        </is>
      </c>
      <c r="B1" s="2" t="inlineStr">
        <is>
          <t>Dec. 31, 2024</t>
        </is>
      </c>
      <c r="C1" s="2" t="inlineStr">
        <is>
          <t>Dec. 31, 2023</t>
        </is>
      </c>
      <c r="D1" s="2" t="inlineStr">
        <is>
          <t>Dec. 31, 2022</t>
        </is>
      </c>
    </row>
    <row r="2">
      <c r="A2" s="3" t="inlineStr">
        <is>
          <t>LOANS AND OTHER FINANCING</t>
        </is>
      </c>
      <c r="B2" s="4" t="inlineStr">
        <is>
          <t xml:space="preserve"> </t>
        </is>
      </c>
      <c r="C2" s="4" t="inlineStr">
        <is>
          <t xml:space="preserve"> </t>
        </is>
      </c>
      <c r="D2" s="4" t="inlineStr">
        <is>
          <t xml:space="preserve"> </t>
        </is>
      </c>
    </row>
    <row r="3">
      <c r="A3" s="4" t="inlineStr">
        <is>
          <t>Financial assets</t>
        </is>
      </c>
      <c r="B3" s="6" t="n">
        <v>4108605647</v>
      </c>
      <c r="C3" s="6" t="n">
        <v>4054543851</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LOANS AND OTHER FINANCING</t>
        </is>
      </c>
      <c r="B5" s="4" t="inlineStr">
        <is>
          <t xml:space="preserve"> </t>
        </is>
      </c>
      <c r="C5" s="4" t="inlineStr">
        <is>
          <t xml:space="preserve"> </t>
        </is>
      </c>
      <c r="D5" s="4" t="inlineStr">
        <is>
          <t xml:space="preserve"> </t>
        </is>
      </c>
    </row>
    <row r="6">
      <c r="A6" s="4" t="inlineStr">
        <is>
          <t>Financial assets</t>
        </is>
      </c>
      <c r="B6" s="5" t="n">
        <v>2219451198</v>
      </c>
      <c r="C6" s="5" t="n">
        <v>1088608893</v>
      </c>
      <c r="D6" s="6" t="n">
        <v>1669234757</v>
      </c>
    </row>
    <row r="7">
      <c r="A7" s="4" t="inlineStr">
        <is>
          <t>Loans and other financing</t>
        </is>
      </c>
      <c r="B7" s="4" t="inlineStr">
        <is>
          <t xml:space="preserve"> </t>
        </is>
      </c>
      <c r="C7" s="4" t="inlineStr">
        <is>
          <t xml:space="preserve"> </t>
        </is>
      </c>
      <c r="D7" s="4" t="inlineStr">
        <is>
          <t xml:space="preserve"> </t>
        </is>
      </c>
    </row>
    <row r="8">
      <c r="A8" s="3" t="inlineStr">
        <is>
          <t>LOANS AND OTHER FINANCING</t>
        </is>
      </c>
      <c r="B8" s="4" t="inlineStr">
        <is>
          <t xml:space="preserve"> </t>
        </is>
      </c>
      <c r="C8" s="4" t="inlineStr">
        <is>
          <t xml:space="preserve"> </t>
        </is>
      </c>
      <c r="D8" s="4" t="inlineStr">
        <is>
          <t xml:space="preserve"> </t>
        </is>
      </c>
    </row>
    <row r="9">
      <c r="A9" s="4" t="inlineStr">
        <is>
          <t>Financial assets</t>
        </is>
      </c>
      <c r="B9" s="5" t="n">
        <v>2170078164</v>
      </c>
      <c r="C9" s="5" t="n">
        <v>1050611692</v>
      </c>
      <c r="D9" s="4" t="inlineStr">
        <is>
          <t xml:space="preserve"> </t>
        </is>
      </c>
    </row>
    <row r="10">
      <c r="A10" s="4" t="inlineStr">
        <is>
          <t>Promissory Notes | Gross carrying amount</t>
        </is>
      </c>
      <c r="B10" s="4" t="inlineStr">
        <is>
          <t xml:space="preserve"> </t>
        </is>
      </c>
      <c r="C10" s="4" t="inlineStr">
        <is>
          <t xml:space="preserve"> </t>
        </is>
      </c>
      <c r="D10" s="4" t="inlineStr">
        <is>
          <t xml:space="preserve"> </t>
        </is>
      </c>
    </row>
    <row r="11">
      <c r="A11" s="3" t="inlineStr">
        <is>
          <t>LOANS AND OTHER FINANCING</t>
        </is>
      </c>
      <c r="B11" s="4" t="inlineStr">
        <is>
          <t xml:space="preserve"> </t>
        </is>
      </c>
      <c r="C11" s="4" t="inlineStr">
        <is>
          <t xml:space="preserve"> </t>
        </is>
      </c>
      <c r="D11" s="4" t="inlineStr">
        <is>
          <t xml:space="preserve"> </t>
        </is>
      </c>
    </row>
    <row r="12">
      <c r="A12" s="4" t="inlineStr">
        <is>
          <t>Financial assets</t>
        </is>
      </c>
      <c r="B12" s="5" t="n">
        <v>306588990</v>
      </c>
      <c r="C12" s="5" t="n">
        <v>154134933</v>
      </c>
      <c r="D12" s="4" t="inlineStr">
        <is>
          <t xml:space="preserve"> </t>
        </is>
      </c>
    </row>
    <row r="13">
      <c r="A13" s="4" t="inlineStr">
        <is>
          <t>Unsecured corporate loans | Gross carrying amount</t>
        </is>
      </c>
      <c r="B13" s="4" t="inlineStr">
        <is>
          <t xml:space="preserve"> </t>
        </is>
      </c>
      <c r="C13" s="4" t="inlineStr">
        <is>
          <t xml:space="preserve"> </t>
        </is>
      </c>
      <c r="D13" s="4" t="inlineStr">
        <is>
          <t xml:space="preserve"> </t>
        </is>
      </c>
    </row>
    <row r="14">
      <c r="A14" s="3" t="inlineStr">
        <is>
          <t>LOANS AND OTHER FINANCING</t>
        </is>
      </c>
      <c r="B14" s="4" t="inlineStr">
        <is>
          <t xml:space="preserve"> </t>
        </is>
      </c>
      <c r="C14" s="4" t="inlineStr">
        <is>
          <t xml:space="preserve"> </t>
        </is>
      </c>
      <c r="D14" s="4" t="inlineStr">
        <is>
          <t xml:space="preserve"> </t>
        </is>
      </c>
    </row>
    <row r="15">
      <c r="A15" s="4" t="inlineStr">
        <is>
          <t>Financial assets</t>
        </is>
      </c>
      <c r="B15" s="5" t="n">
        <v>312876969</v>
      </c>
      <c r="C15" s="5" t="n">
        <v>210062500</v>
      </c>
      <c r="D15" s="4" t="inlineStr">
        <is>
          <t xml:space="preserve"> </t>
        </is>
      </c>
    </row>
    <row r="16">
      <c r="A16" s="4" t="inlineStr">
        <is>
          <t>Overdrafts | Gross carrying amount</t>
        </is>
      </c>
      <c r="B16" s="4" t="inlineStr">
        <is>
          <t xml:space="preserve"> </t>
        </is>
      </c>
      <c r="C16" s="4" t="inlineStr">
        <is>
          <t xml:space="preserve"> </t>
        </is>
      </c>
      <c r="D16" s="4" t="inlineStr">
        <is>
          <t xml:space="preserve"> </t>
        </is>
      </c>
    </row>
    <row r="17">
      <c r="A17" s="3" t="inlineStr">
        <is>
          <t>LOANS AND OTHER FINANCING</t>
        </is>
      </c>
      <c r="B17" s="4" t="inlineStr">
        <is>
          <t xml:space="preserve"> </t>
        </is>
      </c>
      <c r="C17" s="4" t="inlineStr">
        <is>
          <t xml:space="preserve"> </t>
        </is>
      </c>
      <c r="D17" s="4" t="inlineStr">
        <is>
          <t xml:space="preserve"> </t>
        </is>
      </c>
    </row>
    <row r="18">
      <c r="A18" s="4" t="inlineStr">
        <is>
          <t>Financial assets</t>
        </is>
      </c>
      <c r="B18" s="5" t="n">
        <v>83494318</v>
      </c>
      <c r="C18" s="5" t="n">
        <v>95155924</v>
      </c>
      <c r="D18" s="4" t="inlineStr">
        <is>
          <t xml:space="preserve"> </t>
        </is>
      </c>
    </row>
    <row r="19">
      <c r="A19" s="4" t="inlineStr">
        <is>
          <t>Mortgage loans | Gross carrying amount</t>
        </is>
      </c>
      <c r="B19" s="4" t="inlineStr">
        <is>
          <t xml:space="preserve"> </t>
        </is>
      </c>
      <c r="C19" s="4" t="inlineStr">
        <is>
          <t xml:space="preserve"> </t>
        </is>
      </c>
      <c r="D19" s="4" t="inlineStr">
        <is>
          <t xml:space="preserve"> </t>
        </is>
      </c>
    </row>
    <row r="20">
      <c r="A20" s="3" t="inlineStr">
        <is>
          <t>LOANS AND OTHER FINANCING</t>
        </is>
      </c>
      <c r="B20" s="4" t="inlineStr">
        <is>
          <t xml:space="preserve"> </t>
        </is>
      </c>
      <c r="C20" s="4" t="inlineStr">
        <is>
          <t xml:space="preserve"> </t>
        </is>
      </c>
      <c r="D20" s="4" t="inlineStr">
        <is>
          <t xml:space="preserve"> </t>
        </is>
      </c>
    </row>
    <row r="21">
      <c r="A21" s="4" t="inlineStr">
        <is>
          <t>Financial assets</t>
        </is>
      </c>
      <c r="B21" s="5" t="n">
        <v>266726514</v>
      </c>
      <c r="C21" s="5" t="n">
        <v>117487348</v>
      </c>
      <c r="D21" s="4" t="inlineStr">
        <is>
          <t xml:space="preserve"> </t>
        </is>
      </c>
    </row>
    <row r="22">
      <c r="A22" s="4" t="inlineStr">
        <is>
          <t>Automobile and other secured loans | Gross carrying amount</t>
        </is>
      </c>
      <c r="B22" s="4" t="inlineStr">
        <is>
          <t xml:space="preserve"> </t>
        </is>
      </c>
      <c r="C22" s="4" t="inlineStr">
        <is>
          <t xml:space="preserve"> </t>
        </is>
      </c>
      <c r="D22" s="4" t="inlineStr">
        <is>
          <t xml:space="preserve"> </t>
        </is>
      </c>
    </row>
    <row r="23">
      <c r="A23" s="3" t="inlineStr">
        <is>
          <t>LOANS AND OTHER FINANCING</t>
        </is>
      </c>
      <c r="B23" s="4" t="inlineStr">
        <is>
          <t xml:space="preserve"> </t>
        </is>
      </c>
      <c r="C23" s="4" t="inlineStr">
        <is>
          <t xml:space="preserve"> </t>
        </is>
      </c>
      <c r="D23" s="4" t="inlineStr">
        <is>
          <t xml:space="preserve"> </t>
        </is>
      </c>
    </row>
    <row r="24">
      <c r="A24" s="4" t="inlineStr">
        <is>
          <t>Financial assets</t>
        </is>
      </c>
      <c r="B24" s="5" t="n">
        <v>197366584</v>
      </c>
      <c r="C24" s="5" t="n">
        <v>33377345</v>
      </c>
      <c r="D24" s="4" t="inlineStr">
        <is>
          <t xml:space="preserve"> </t>
        </is>
      </c>
    </row>
    <row r="25">
      <c r="A25" s="4" t="inlineStr">
        <is>
          <t>Personal loans | Gross carrying amount</t>
        </is>
      </c>
      <c r="B25" s="4" t="inlineStr">
        <is>
          <t xml:space="preserve"> </t>
        </is>
      </c>
      <c r="C25" s="4" t="inlineStr">
        <is>
          <t xml:space="preserve"> </t>
        </is>
      </c>
      <c r="D25" s="4" t="inlineStr">
        <is>
          <t xml:space="preserve"> </t>
        </is>
      </c>
    </row>
    <row r="26">
      <c r="A26" s="3" t="inlineStr">
        <is>
          <t>LOANS AND OTHER FINANCING</t>
        </is>
      </c>
      <c r="B26" s="4" t="inlineStr">
        <is>
          <t xml:space="preserve"> </t>
        </is>
      </c>
      <c r="C26" s="4" t="inlineStr">
        <is>
          <t xml:space="preserve"> </t>
        </is>
      </c>
      <c r="D26" s="4" t="inlineStr">
        <is>
          <t xml:space="preserve"> </t>
        </is>
      </c>
    </row>
    <row r="27">
      <c r="A27" s="4" t="inlineStr">
        <is>
          <t>Financial assets</t>
        </is>
      </c>
      <c r="B27" s="5" t="n">
        <v>298411043</v>
      </c>
      <c r="C27" s="5" t="n">
        <v>113016746</v>
      </c>
      <c r="D27" s="4" t="inlineStr">
        <is>
          <t xml:space="preserve"> </t>
        </is>
      </c>
    </row>
    <row r="28">
      <c r="A28" s="4" t="inlineStr">
        <is>
          <t>Credit Card Loans | Gross carrying amount</t>
        </is>
      </c>
      <c r="B28" s="4" t="inlineStr">
        <is>
          <t xml:space="preserve"> </t>
        </is>
      </c>
      <c r="C28" s="4" t="inlineStr">
        <is>
          <t xml:space="preserve"> </t>
        </is>
      </c>
      <c r="D28" s="4" t="inlineStr">
        <is>
          <t xml:space="preserve"> </t>
        </is>
      </c>
    </row>
    <row r="29">
      <c r="A29" s="3" t="inlineStr">
        <is>
          <t>LOANS AND OTHER FINANCING</t>
        </is>
      </c>
      <c r="B29" s="4" t="inlineStr">
        <is>
          <t xml:space="preserve"> </t>
        </is>
      </c>
      <c r="C29" s="4" t="inlineStr">
        <is>
          <t xml:space="preserve"> </t>
        </is>
      </c>
      <c r="D29" s="4" t="inlineStr">
        <is>
          <t xml:space="preserve"> </t>
        </is>
      </c>
    </row>
    <row r="30">
      <c r="A30" s="4" t="inlineStr">
        <is>
          <t>Financial assets</t>
        </is>
      </c>
      <c r="B30" s="5" t="n">
        <v>278338139</v>
      </c>
      <c r="C30" s="5" t="n">
        <v>165089381</v>
      </c>
      <c r="D30" s="4" t="inlineStr">
        <is>
          <t xml:space="preserve"> </t>
        </is>
      </c>
    </row>
    <row r="31">
      <c r="A31" s="4" t="inlineStr">
        <is>
          <t>Foreign Trade Loans | Gross carrying amount</t>
        </is>
      </c>
      <c r="B31" s="4" t="inlineStr">
        <is>
          <t xml:space="preserve"> </t>
        </is>
      </c>
      <c r="C31" s="4" t="inlineStr">
        <is>
          <t xml:space="preserve"> </t>
        </is>
      </c>
      <c r="D31" s="4" t="inlineStr">
        <is>
          <t xml:space="preserve"> </t>
        </is>
      </c>
    </row>
    <row r="32">
      <c r="A32" s="3" t="inlineStr">
        <is>
          <t>LOANS AND OTHER FINANCING</t>
        </is>
      </c>
      <c r="B32" s="4" t="inlineStr">
        <is>
          <t xml:space="preserve"> </t>
        </is>
      </c>
      <c r="C32" s="4" t="inlineStr">
        <is>
          <t xml:space="preserve"> </t>
        </is>
      </c>
      <c r="D32" s="4" t="inlineStr">
        <is>
          <t xml:space="preserve"> </t>
        </is>
      </c>
    </row>
    <row r="33">
      <c r="A33" s="4" t="inlineStr">
        <is>
          <t>Financial assets</t>
        </is>
      </c>
      <c r="B33" s="5" t="n">
        <v>363474981</v>
      </c>
      <c r="C33" s="5" t="n">
        <v>71693716</v>
      </c>
      <c r="D33" s="4" t="inlineStr">
        <is>
          <t xml:space="preserve"> </t>
        </is>
      </c>
    </row>
    <row r="34">
      <c r="A34" s="4" t="inlineStr">
        <is>
          <t>Other financings | Gross carrying amount</t>
        </is>
      </c>
      <c r="B34" s="4" t="inlineStr">
        <is>
          <t xml:space="preserve"> </t>
        </is>
      </c>
      <c r="C34" s="4" t="inlineStr">
        <is>
          <t xml:space="preserve"> </t>
        </is>
      </c>
      <c r="D34" s="4" t="inlineStr">
        <is>
          <t xml:space="preserve"> </t>
        </is>
      </c>
    </row>
    <row r="35">
      <c r="A35" s="3" t="inlineStr">
        <is>
          <t>LOANS AND OTHER FINANCING</t>
        </is>
      </c>
      <c r="B35" s="4" t="inlineStr">
        <is>
          <t xml:space="preserve"> </t>
        </is>
      </c>
      <c r="C35" s="4" t="inlineStr">
        <is>
          <t xml:space="preserve"> </t>
        </is>
      </c>
      <c r="D35" s="4" t="inlineStr">
        <is>
          <t xml:space="preserve"> </t>
        </is>
      </c>
    </row>
    <row r="36">
      <c r="A36" s="4" t="inlineStr">
        <is>
          <t>Financial assets</t>
        </is>
      </c>
      <c r="B36" s="5" t="n">
        <v>37263350</v>
      </c>
      <c r="C36" s="5" t="n">
        <v>83705486</v>
      </c>
      <c r="D36" s="4" t="inlineStr">
        <is>
          <t xml:space="preserve"> </t>
        </is>
      </c>
    </row>
    <row r="37">
      <c r="A37" s="4" t="inlineStr">
        <is>
          <t>Other receivables from financial transactions | Gross carrying amount</t>
        </is>
      </c>
      <c r="B37" s="4" t="inlineStr">
        <is>
          <t xml:space="preserve"> </t>
        </is>
      </c>
      <c r="C37" s="4" t="inlineStr">
        <is>
          <t xml:space="preserve"> </t>
        </is>
      </c>
      <c r="D37" s="4" t="inlineStr">
        <is>
          <t xml:space="preserve"> </t>
        </is>
      </c>
    </row>
    <row r="38">
      <c r="A38" s="3" t="inlineStr">
        <is>
          <t>LOANS AND OTHER FINANCING</t>
        </is>
      </c>
      <c r="B38" s="4" t="inlineStr">
        <is>
          <t xml:space="preserve"> </t>
        </is>
      </c>
      <c r="C38" s="4" t="inlineStr">
        <is>
          <t xml:space="preserve"> </t>
        </is>
      </c>
      <c r="D38" s="4" t="inlineStr">
        <is>
          <t xml:space="preserve"> </t>
        </is>
      </c>
    </row>
    <row r="39">
      <c r="A39" s="4" t="inlineStr">
        <is>
          <t>Financial assets</t>
        </is>
      </c>
      <c r="B39" s="5" t="n">
        <v>11641474</v>
      </c>
      <c r="C39" s="5" t="n">
        <v>1350688</v>
      </c>
      <c r="D39" s="4" t="inlineStr">
        <is>
          <t xml:space="preserve"> </t>
        </is>
      </c>
    </row>
    <row r="40">
      <c r="A40" s="4" t="inlineStr">
        <is>
          <t>Receivables from financial leases | Gross carrying amount</t>
        </is>
      </c>
      <c r="B40" s="4" t="inlineStr">
        <is>
          <t xml:space="preserve"> </t>
        </is>
      </c>
      <c r="C40" s="4" t="inlineStr">
        <is>
          <t xml:space="preserve"> </t>
        </is>
      </c>
      <c r="D40" s="4" t="inlineStr">
        <is>
          <t xml:space="preserve"> </t>
        </is>
      </c>
    </row>
    <row r="41">
      <c r="A41" s="3" t="inlineStr">
        <is>
          <t>LOANS AND OTHER FINANCING</t>
        </is>
      </c>
      <c r="B41" s="4" t="inlineStr">
        <is>
          <t xml:space="preserve"> </t>
        </is>
      </c>
      <c r="C41" s="4" t="inlineStr">
        <is>
          <t xml:space="preserve"> </t>
        </is>
      </c>
      <c r="D41" s="4" t="inlineStr">
        <is>
          <t xml:space="preserve"> </t>
        </is>
      </c>
    </row>
    <row r="42">
      <c r="A42" s="4" t="inlineStr">
        <is>
          <t>Financial assets</t>
        </is>
      </c>
      <c r="B42" s="5" t="n">
        <v>63268836</v>
      </c>
      <c r="C42" s="5" t="n">
        <v>43534826</v>
      </c>
      <c r="D42" s="4" t="inlineStr">
        <is>
          <t xml:space="preserve"> </t>
        </is>
      </c>
    </row>
    <row r="43">
      <c r="A43" s="4" t="inlineStr">
        <is>
          <t>Subtotal | Gross carrying amount</t>
        </is>
      </c>
      <c r="B43" s="4" t="inlineStr">
        <is>
          <t xml:space="preserve"> </t>
        </is>
      </c>
      <c r="C43" s="4" t="inlineStr">
        <is>
          <t xml:space="preserve"> </t>
        </is>
      </c>
      <c r="D43" s="4" t="inlineStr">
        <is>
          <t xml:space="preserve"> </t>
        </is>
      </c>
    </row>
    <row r="44">
      <c r="A44" s="3" t="inlineStr">
        <is>
          <t>LOANS AND OTHER FINANCING</t>
        </is>
      </c>
      <c r="B44" s="4" t="inlineStr">
        <is>
          <t xml:space="preserve"> </t>
        </is>
      </c>
      <c r="C44" s="4" t="inlineStr">
        <is>
          <t xml:space="preserve"> </t>
        </is>
      </c>
      <c r="D44" s="4" t="inlineStr">
        <is>
          <t xml:space="preserve"> </t>
        </is>
      </c>
    </row>
    <row r="45">
      <c r="A45" s="4" t="inlineStr">
        <is>
          <t>Financial assets</t>
        </is>
      </c>
      <c r="B45" s="5" t="n">
        <v>2219451198</v>
      </c>
      <c r="C45" s="5" t="n">
        <v>1088608893</v>
      </c>
      <c r="D45" s="4" t="inlineStr">
        <is>
          <t xml:space="preserve"> </t>
        </is>
      </c>
    </row>
    <row r="46">
      <c r="A46" s="4" t="inlineStr">
        <is>
          <t>Allowance for loan losses</t>
        </is>
      </c>
      <c r="B46" s="4" t="inlineStr">
        <is>
          <t xml:space="preserve"> </t>
        </is>
      </c>
      <c r="C46" s="4" t="inlineStr">
        <is>
          <t xml:space="preserve"> </t>
        </is>
      </c>
      <c r="D46" s="4" t="inlineStr">
        <is>
          <t xml:space="preserve"> </t>
        </is>
      </c>
    </row>
    <row r="47">
      <c r="A47" s="3" t="inlineStr">
        <is>
          <t>LOANS AND OTHER FINANCING</t>
        </is>
      </c>
      <c r="B47" s="4" t="inlineStr">
        <is>
          <t xml:space="preserve"> </t>
        </is>
      </c>
      <c r="C47" s="4" t="inlineStr">
        <is>
          <t xml:space="preserve"> </t>
        </is>
      </c>
      <c r="D47" s="4" t="inlineStr">
        <is>
          <t xml:space="preserve"> </t>
        </is>
      </c>
    </row>
    <row r="48">
      <c r="A48" s="4" t="inlineStr">
        <is>
          <t>Financial assets</t>
        </is>
      </c>
      <c r="B48" s="5" t="n">
        <v>-49373034</v>
      </c>
      <c r="C48" s="5" t="n">
        <v>-37997201</v>
      </c>
      <c r="D48" s="4" t="inlineStr">
        <is>
          <t xml:space="preserve"> </t>
        </is>
      </c>
    </row>
    <row r="49">
      <c r="A49" s="4" t="inlineStr">
        <is>
          <t>Stage 1 | Gross carrying amount</t>
        </is>
      </c>
      <c r="B49" s="4" t="inlineStr">
        <is>
          <t xml:space="preserve"> </t>
        </is>
      </c>
      <c r="C49" s="4" t="inlineStr">
        <is>
          <t xml:space="preserve"> </t>
        </is>
      </c>
      <c r="D49" s="4" t="inlineStr">
        <is>
          <t xml:space="preserve"> </t>
        </is>
      </c>
    </row>
    <row r="50">
      <c r="A50" s="3" t="inlineStr">
        <is>
          <t>LOANS AND OTHER FINANCING</t>
        </is>
      </c>
      <c r="B50" s="4" t="inlineStr">
        <is>
          <t xml:space="preserve"> </t>
        </is>
      </c>
      <c r="C50" s="4" t="inlineStr">
        <is>
          <t xml:space="preserve"> </t>
        </is>
      </c>
      <c r="D50" s="4" t="inlineStr">
        <is>
          <t xml:space="preserve"> </t>
        </is>
      </c>
    </row>
    <row r="51">
      <c r="A51" s="4" t="inlineStr">
        <is>
          <t>Financial assets</t>
        </is>
      </c>
      <c r="B51" s="5" t="n">
        <v>2113997298</v>
      </c>
      <c r="C51" s="5" t="n">
        <v>989512911</v>
      </c>
      <c r="D51" s="5" t="n">
        <v>1478516294</v>
      </c>
    </row>
    <row r="52">
      <c r="A52" s="4" t="inlineStr">
        <is>
          <t>Stage 1 | Loans and other financing</t>
        </is>
      </c>
      <c r="B52" s="4" t="inlineStr">
        <is>
          <t xml:space="preserve"> </t>
        </is>
      </c>
      <c r="C52" s="4" t="inlineStr">
        <is>
          <t xml:space="preserve"> </t>
        </is>
      </c>
      <c r="D52" s="4" t="inlineStr">
        <is>
          <t xml:space="preserve"> </t>
        </is>
      </c>
    </row>
    <row r="53">
      <c r="A53" s="3" t="inlineStr">
        <is>
          <t>LOANS AND OTHER FINANCING</t>
        </is>
      </c>
      <c r="B53" s="4" t="inlineStr">
        <is>
          <t xml:space="preserve"> </t>
        </is>
      </c>
      <c r="C53" s="4" t="inlineStr">
        <is>
          <t xml:space="preserve"> </t>
        </is>
      </c>
      <c r="D53" s="4" t="inlineStr">
        <is>
          <t xml:space="preserve"> </t>
        </is>
      </c>
    </row>
    <row r="54">
      <c r="A54" s="4" t="inlineStr">
        <is>
          <t>Financial assets</t>
        </is>
      </c>
      <c r="B54" s="5" t="n">
        <v>2095478659</v>
      </c>
      <c r="C54" s="5" t="n">
        <v>979584130</v>
      </c>
      <c r="D54" s="4" t="inlineStr">
        <is>
          <t xml:space="preserve"> </t>
        </is>
      </c>
    </row>
    <row r="55">
      <c r="A55" s="4" t="inlineStr">
        <is>
          <t>Stage 1 | Promissory Notes | Gross carrying amount</t>
        </is>
      </c>
      <c r="B55" s="4" t="inlineStr">
        <is>
          <t xml:space="preserve"> </t>
        </is>
      </c>
      <c r="C55" s="4" t="inlineStr">
        <is>
          <t xml:space="preserve"> </t>
        </is>
      </c>
      <c r="D55" s="4" t="inlineStr">
        <is>
          <t xml:space="preserve"> </t>
        </is>
      </c>
    </row>
    <row r="56">
      <c r="A56" s="3" t="inlineStr">
        <is>
          <t>LOANS AND OTHER FINANCING</t>
        </is>
      </c>
      <c r="B56" s="4" t="inlineStr">
        <is>
          <t xml:space="preserve"> </t>
        </is>
      </c>
      <c r="C56" s="4" t="inlineStr">
        <is>
          <t xml:space="preserve"> </t>
        </is>
      </c>
      <c r="D56" s="4" t="inlineStr">
        <is>
          <t xml:space="preserve"> </t>
        </is>
      </c>
    </row>
    <row r="57">
      <c r="A57" s="4" t="inlineStr">
        <is>
          <t>Financial assets</t>
        </is>
      </c>
      <c r="B57" s="5" t="n">
        <v>303301930</v>
      </c>
      <c r="C57" s="5" t="n">
        <v>151407457</v>
      </c>
      <c r="D57" s="4" t="inlineStr">
        <is>
          <t xml:space="preserve"> </t>
        </is>
      </c>
    </row>
    <row r="58">
      <c r="A58" s="4" t="inlineStr">
        <is>
          <t>Stage 1 | Unsecured corporate loans | Gross carrying amount</t>
        </is>
      </c>
      <c r="B58" s="4" t="inlineStr">
        <is>
          <t xml:space="preserve"> </t>
        </is>
      </c>
      <c r="C58" s="4" t="inlineStr">
        <is>
          <t xml:space="preserve"> </t>
        </is>
      </c>
      <c r="D58" s="4" t="inlineStr">
        <is>
          <t xml:space="preserve"> </t>
        </is>
      </c>
    </row>
    <row r="59">
      <c r="A59" s="3" t="inlineStr">
        <is>
          <t>LOANS AND OTHER FINANCING</t>
        </is>
      </c>
      <c r="B59" s="4" t="inlineStr">
        <is>
          <t xml:space="preserve"> </t>
        </is>
      </c>
      <c r="C59" s="4" t="inlineStr">
        <is>
          <t xml:space="preserve"> </t>
        </is>
      </c>
      <c r="D59" s="4" t="inlineStr">
        <is>
          <t xml:space="preserve"> </t>
        </is>
      </c>
    </row>
    <row r="60">
      <c r="A60" s="4" t="inlineStr">
        <is>
          <t>Financial assets</t>
        </is>
      </c>
      <c r="B60" s="5" t="n">
        <v>303070601</v>
      </c>
      <c r="C60" s="5" t="n">
        <v>205019081</v>
      </c>
      <c r="D60" s="4" t="inlineStr">
        <is>
          <t xml:space="preserve"> </t>
        </is>
      </c>
    </row>
    <row r="61">
      <c r="A61" s="4" t="inlineStr">
        <is>
          <t>Stage 1 | Overdrafts | Gross carrying amount</t>
        </is>
      </c>
      <c r="B61" s="4" t="inlineStr">
        <is>
          <t xml:space="preserve"> </t>
        </is>
      </c>
      <c r="C61" s="4" t="inlineStr">
        <is>
          <t xml:space="preserve"> </t>
        </is>
      </c>
      <c r="D61" s="4" t="inlineStr">
        <is>
          <t xml:space="preserve"> </t>
        </is>
      </c>
    </row>
    <row r="62">
      <c r="A62" s="3" t="inlineStr">
        <is>
          <t>LOANS AND OTHER FINANCING</t>
        </is>
      </c>
      <c r="B62" s="4" t="inlineStr">
        <is>
          <t xml:space="preserve"> </t>
        </is>
      </c>
      <c r="C62" s="4" t="inlineStr">
        <is>
          <t xml:space="preserve"> </t>
        </is>
      </c>
      <c r="D62" s="4" t="inlineStr">
        <is>
          <t xml:space="preserve"> </t>
        </is>
      </c>
    </row>
    <row r="63">
      <c r="A63" s="4" t="inlineStr">
        <is>
          <t>Financial assets</t>
        </is>
      </c>
      <c r="B63" s="5" t="n">
        <v>80064652</v>
      </c>
      <c r="C63" s="5" t="n">
        <v>90915387</v>
      </c>
      <c r="D63" s="4" t="inlineStr">
        <is>
          <t xml:space="preserve"> </t>
        </is>
      </c>
    </row>
    <row r="64">
      <c r="A64" s="4" t="inlineStr">
        <is>
          <t>Stage 1 | Mortgage loans | Gross carrying amount</t>
        </is>
      </c>
      <c r="B64" s="4" t="inlineStr">
        <is>
          <t xml:space="preserve"> </t>
        </is>
      </c>
      <c r="C64" s="4" t="inlineStr">
        <is>
          <t xml:space="preserve"> </t>
        </is>
      </c>
      <c r="D64" s="4" t="inlineStr">
        <is>
          <t xml:space="preserve"> </t>
        </is>
      </c>
    </row>
    <row r="65">
      <c r="A65" s="3" t="inlineStr">
        <is>
          <t>LOANS AND OTHER FINANCING</t>
        </is>
      </c>
      <c r="B65" s="4" t="inlineStr">
        <is>
          <t xml:space="preserve"> </t>
        </is>
      </c>
      <c r="C65" s="4" t="inlineStr">
        <is>
          <t xml:space="preserve"> </t>
        </is>
      </c>
      <c r="D65" s="4" t="inlineStr">
        <is>
          <t xml:space="preserve"> </t>
        </is>
      </c>
    </row>
    <row r="66">
      <c r="A66" s="4" t="inlineStr">
        <is>
          <t>Financial assets</t>
        </is>
      </c>
      <c r="B66" s="5" t="n">
        <v>257048293</v>
      </c>
      <c r="C66" s="5" t="n">
        <v>106405338</v>
      </c>
      <c r="D66" s="4" t="inlineStr">
        <is>
          <t xml:space="preserve"> </t>
        </is>
      </c>
    </row>
    <row r="67">
      <c r="A67" s="4" t="inlineStr">
        <is>
          <t>Stage 1 | Automobile and other secured loans | Gross carrying amount</t>
        </is>
      </c>
      <c r="B67" s="4" t="inlineStr">
        <is>
          <t xml:space="preserve"> </t>
        </is>
      </c>
      <c r="C67" s="4" t="inlineStr">
        <is>
          <t xml:space="preserve"> </t>
        </is>
      </c>
      <c r="D67" s="4" t="inlineStr">
        <is>
          <t xml:space="preserve"> </t>
        </is>
      </c>
    </row>
    <row r="68">
      <c r="A68" s="3" t="inlineStr">
        <is>
          <t>LOANS AND OTHER FINANCING</t>
        </is>
      </c>
      <c r="B68" s="4" t="inlineStr">
        <is>
          <t xml:space="preserve"> </t>
        </is>
      </c>
      <c r="C68" s="4" t="inlineStr">
        <is>
          <t xml:space="preserve"> </t>
        </is>
      </c>
      <c r="D68" s="4" t="inlineStr">
        <is>
          <t xml:space="preserve"> </t>
        </is>
      </c>
    </row>
    <row r="69">
      <c r="A69" s="4" t="inlineStr">
        <is>
          <t>Financial assets</t>
        </is>
      </c>
      <c r="B69" s="5" t="n">
        <v>180429857</v>
      </c>
      <c r="C69" s="5" t="n">
        <v>27807679</v>
      </c>
      <c r="D69" s="4" t="inlineStr">
        <is>
          <t xml:space="preserve"> </t>
        </is>
      </c>
    </row>
    <row r="70">
      <c r="A70" s="4" t="inlineStr">
        <is>
          <t>Stage 1 | Personal loans | Gross carrying amount</t>
        </is>
      </c>
      <c r="B70" s="4" t="inlineStr">
        <is>
          <t xml:space="preserve"> </t>
        </is>
      </c>
      <c r="C70" s="4" t="inlineStr">
        <is>
          <t xml:space="preserve"> </t>
        </is>
      </c>
      <c r="D70" s="4" t="inlineStr">
        <is>
          <t xml:space="preserve"> </t>
        </is>
      </c>
    </row>
    <row r="71">
      <c r="A71" s="3" t="inlineStr">
        <is>
          <t>LOANS AND OTHER FINANCING</t>
        </is>
      </c>
      <c r="B71" s="4" t="inlineStr">
        <is>
          <t xml:space="preserve"> </t>
        </is>
      </c>
      <c r="C71" s="4" t="inlineStr">
        <is>
          <t xml:space="preserve"> </t>
        </is>
      </c>
      <c r="D71" s="4" t="inlineStr">
        <is>
          <t xml:space="preserve"> </t>
        </is>
      </c>
    </row>
    <row r="72">
      <c r="A72" s="4" t="inlineStr">
        <is>
          <t>Financial assets</t>
        </is>
      </c>
      <c r="B72" s="5" t="n">
        <v>271573217</v>
      </c>
      <c r="C72" s="5" t="n">
        <v>93640015</v>
      </c>
      <c r="D72" s="4" t="inlineStr">
        <is>
          <t xml:space="preserve"> </t>
        </is>
      </c>
    </row>
    <row r="73">
      <c r="A73" s="4" t="inlineStr">
        <is>
          <t>Stage 1 | Credit Card Loans | Gross carrying amount</t>
        </is>
      </c>
      <c r="B73" s="4" t="inlineStr">
        <is>
          <t xml:space="preserve"> </t>
        </is>
      </c>
      <c r="C73" s="4" t="inlineStr">
        <is>
          <t xml:space="preserve"> </t>
        </is>
      </c>
      <c r="D73" s="4" t="inlineStr">
        <is>
          <t xml:space="preserve"> </t>
        </is>
      </c>
    </row>
    <row r="74">
      <c r="A74" s="3" t="inlineStr">
        <is>
          <t>LOANS AND OTHER FINANCING</t>
        </is>
      </c>
      <c r="B74" s="4" t="inlineStr">
        <is>
          <t xml:space="preserve"> </t>
        </is>
      </c>
      <c r="C74" s="4" t="inlineStr">
        <is>
          <t xml:space="preserve"> </t>
        </is>
      </c>
      <c r="D74" s="4" t="inlineStr">
        <is>
          <t xml:space="preserve"> </t>
        </is>
      </c>
    </row>
    <row r="75">
      <c r="A75" s="4" t="inlineStr">
        <is>
          <t>Financial assets</t>
        </is>
      </c>
      <c r="B75" s="5" t="n">
        <v>262795645</v>
      </c>
      <c r="C75" s="5" t="n">
        <v>142692389</v>
      </c>
      <c r="D75" s="4" t="inlineStr">
        <is>
          <t xml:space="preserve"> </t>
        </is>
      </c>
    </row>
    <row r="76">
      <c r="A76" s="4" t="inlineStr">
        <is>
          <t>Stage 1 | Foreign Trade Loans | Gross carrying amount</t>
        </is>
      </c>
      <c r="B76" s="4" t="inlineStr">
        <is>
          <t xml:space="preserve"> </t>
        </is>
      </c>
      <c r="C76" s="4" t="inlineStr">
        <is>
          <t xml:space="preserve"> </t>
        </is>
      </c>
      <c r="D76" s="4" t="inlineStr">
        <is>
          <t xml:space="preserve"> </t>
        </is>
      </c>
    </row>
    <row r="77">
      <c r="A77" s="3" t="inlineStr">
        <is>
          <t>LOANS AND OTHER FINANCING</t>
        </is>
      </c>
      <c r="B77" s="4" t="inlineStr">
        <is>
          <t xml:space="preserve"> </t>
        </is>
      </c>
      <c r="C77" s="4" t="inlineStr">
        <is>
          <t xml:space="preserve"> </t>
        </is>
      </c>
      <c r="D77" s="4" t="inlineStr">
        <is>
          <t xml:space="preserve"> </t>
        </is>
      </c>
    </row>
    <row r="78">
      <c r="A78" s="4" t="inlineStr">
        <is>
          <t>Financial assets</t>
        </is>
      </c>
      <c r="B78" s="5" t="n">
        <v>348286411</v>
      </c>
      <c r="C78" s="5" t="n">
        <v>50711409</v>
      </c>
      <c r="D78" s="4" t="inlineStr">
        <is>
          <t xml:space="preserve"> </t>
        </is>
      </c>
    </row>
    <row r="79">
      <c r="A79" s="4" t="inlineStr">
        <is>
          <t>Stage 1 | Other financings | Gross carrying amount</t>
        </is>
      </c>
      <c r="B79" s="4" t="inlineStr">
        <is>
          <t xml:space="preserve"> </t>
        </is>
      </c>
      <c r="C79" s="4" t="inlineStr">
        <is>
          <t xml:space="preserve"> </t>
        </is>
      </c>
      <c r="D79" s="4" t="inlineStr">
        <is>
          <t xml:space="preserve"> </t>
        </is>
      </c>
    </row>
    <row r="80">
      <c r="A80" s="3" t="inlineStr">
        <is>
          <t>LOANS AND OTHER FINANCING</t>
        </is>
      </c>
      <c r="B80" s="4" t="inlineStr">
        <is>
          <t xml:space="preserve"> </t>
        </is>
      </c>
      <c r="C80" s="4" t="inlineStr">
        <is>
          <t xml:space="preserve"> </t>
        </is>
      </c>
      <c r="D80" s="4" t="inlineStr">
        <is>
          <t xml:space="preserve"> </t>
        </is>
      </c>
    </row>
    <row r="81">
      <c r="A81" s="4" t="inlineStr">
        <is>
          <t>Financial assets</t>
        </is>
      </c>
      <c r="B81" s="5" t="n">
        <v>36754450</v>
      </c>
      <c r="C81" s="5" t="n">
        <v>80532633</v>
      </c>
      <c r="D81" s="4" t="inlineStr">
        <is>
          <t xml:space="preserve"> </t>
        </is>
      </c>
    </row>
    <row r="82">
      <c r="A82" s="4" t="inlineStr">
        <is>
          <t>Stage 1 | Other receivables from financial transactions | Gross carrying amount</t>
        </is>
      </c>
      <c r="B82" s="4" t="inlineStr">
        <is>
          <t xml:space="preserve"> </t>
        </is>
      </c>
      <c r="C82" s="4" t="inlineStr">
        <is>
          <t xml:space="preserve"> </t>
        </is>
      </c>
      <c r="D82" s="4" t="inlineStr">
        <is>
          <t xml:space="preserve"> </t>
        </is>
      </c>
    </row>
    <row r="83">
      <c r="A83" s="3" t="inlineStr">
        <is>
          <t>LOANS AND OTHER FINANCING</t>
        </is>
      </c>
      <c r="B83" s="4" t="inlineStr">
        <is>
          <t xml:space="preserve"> </t>
        </is>
      </c>
      <c r="C83" s="4" t="inlineStr">
        <is>
          <t xml:space="preserve"> </t>
        </is>
      </c>
      <c r="D83" s="4" t="inlineStr">
        <is>
          <t xml:space="preserve"> </t>
        </is>
      </c>
    </row>
    <row r="84">
      <c r="A84" s="4" t="inlineStr">
        <is>
          <t>Financial assets</t>
        </is>
      </c>
      <c r="B84" s="5" t="n">
        <v>11500763</v>
      </c>
      <c r="C84" s="5" t="n">
        <v>1053867</v>
      </c>
      <c r="D84" s="4" t="inlineStr">
        <is>
          <t xml:space="preserve"> </t>
        </is>
      </c>
    </row>
    <row r="85">
      <c r="A85" s="4" t="inlineStr">
        <is>
          <t>Stage 1 | Receivables from financial leases | Gross carrying amount</t>
        </is>
      </c>
      <c r="B85" s="4" t="inlineStr">
        <is>
          <t xml:space="preserve"> </t>
        </is>
      </c>
      <c r="C85" s="4" t="inlineStr">
        <is>
          <t xml:space="preserve"> </t>
        </is>
      </c>
      <c r="D85" s="4" t="inlineStr">
        <is>
          <t xml:space="preserve"> </t>
        </is>
      </c>
    </row>
    <row r="86">
      <c r="A86" s="3" t="inlineStr">
        <is>
          <t>LOANS AND OTHER FINANCING</t>
        </is>
      </c>
      <c r="B86" s="4" t="inlineStr">
        <is>
          <t xml:space="preserve"> </t>
        </is>
      </c>
      <c r="C86" s="4" t="inlineStr">
        <is>
          <t xml:space="preserve"> </t>
        </is>
      </c>
      <c r="D86" s="4" t="inlineStr">
        <is>
          <t xml:space="preserve"> </t>
        </is>
      </c>
    </row>
    <row r="87">
      <c r="A87" s="4" t="inlineStr">
        <is>
          <t>Financial assets</t>
        </is>
      </c>
      <c r="B87" s="5" t="n">
        <v>59171479</v>
      </c>
      <c r="C87" s="5" t="n">
        <v>39327656</v>
      </c>
      <c r="D87" s="4" t="inlineStr">
        <is>
          <t xml:space="preserve"> </t>
        </is>
      </c>
    </row>
    <row r="88">
      <c r="A88" s="4" t="inlineStr">
        <is>
          <t>Stage 1 | Subtotal | Gross carrying amount</t>
        </is>
      </c>
      <c r="B88" s="4" t="inlineStr">
        <is>
          <t xml:space="preserve"> </t>
        </is>
      </c>
      <c r="C88" s="4" t="inlineStr">
        <is>
          <t xml:space="preserve"> </t>
        </is>
      </c>
      <c r="D88" s="4" t="inlineStr">
        <is>
          <t xml:space="preserve"> </t>
        </is>
      </c>
    </row>
    <row r="89">
      <c r="A89" s="3" t="inlineStr">
        <is>
          <t>LOANS AND OTHER FINANCING</t>
        </is>
      </c>
      <c r="B89" s="4" t="inlineStr">
        <is>
          <t xml:space="preserve"> </t>
        </is>
      </c>
      <c r="C89" s="4" t="inlineStr">
        <is>
          <t xml:space="preserve"> </t>
        </is>
      </c>
      <c r="D89" s="4" t="inlineStr">
        <is>
          <t xml:space="preserve"> </t>
        </is>
      </c>
    </row>
    <row r="90">
      <c r="A90" s="4" t="inlineStr">
        <is>
          <t>Financial assets</t>
        </is>
      </c>
      <c r="B90" s="5" t="n">
        <v>2113997298</v>
      </c>
      <c r="C90" s="5" t="n">
        <v>989512911</v>
      </c>
      <c r="D90" s="4" t="inlineStr">
        <is>
          <t xml:space="preserve"> </t>
        </is>
      </c>
    </row>
    <row r="91">
      <c r="A91" s="4" t="inlineStr">
        <is>
          <t>Stage 1 | Allowance for loan losses</t>
        </is>
      </c>
      <c r="B91" s="4" t="inlineStr">
        <is>
          <t xml:space="preserve"> </t>
        </is>
      </c>
      <c r="C91" s="4" t="inlineStr">
        <is>
          <t xml:space="preserve"> </t>
        </is>
      </c>
      <c r="D91" s="4" t="inlineStr">
        <is>
          <t xml:space="preserve"> </t>
        </is>
      </c>
    </row>
    <row r="92">
      <c r="A92" s="3" t="inlineStr">
        <is>
          <t>LOANS AND OTHER FINANCING</t>
        </is>
      </c>
      <c r="B92" s="4" t="inlineStr">
        <is>
          <t xml:space="preserve"> </t>
        </is>
      </c>
      <c r="C92" s="4" t="inlineStr">
        <is>
          <t xml:space="preserve"> </t>
        </is>
      </c>
      <c r="D92" s="4" t="inlineStr">
        <is>
          <t xml:space="preserve"> </t>
        </is>
      </c>
    </row>
    <row r="93">
      <c r="A93" s="4" t="inlineStr">
        <is>
          <t>Financial assets</t>
        </is>
      </c>
      <c r="B93" s="5" t="n">
        <v>-18518639</v>
      </c>
      <c r="C93" s="5" t="n">
        <v>-9928781</v>
      </c>
      <c r="D93" s="4" t="inlineStr">
        <is>
          <t xml:space="preserve"> </t>
        </is>
      </c>
    </row>
    <row r="94">
      <c r="A94" s="4" t="inlineStr">
        <is>
          <t>Stage 2 | Gross carrying amount</t>
        </is>
      </c>
      <c r="B94" s="4" t="inlineStr">
        <is>
          <t xml:space="preserve"> </t>
        </is>
      </c>
      <c r="C94" s="4" t="inlineStr">
        <is>
          <t xml:space="preserve"> </t>
        </is>
      </c>
      <c r="D94" s="4" t="inlineStr">
        <is>
          <t xml:space="preserve"> </t>
        </is>
      </c>
    </row>
    <row r="95">
      <c r="A95" s="3" t="inlineStr">
        <is>
          <t>LOANS AND OTHER FINANCING</t>
        </is>
      </c>
      <c r="B95" s="4" t="inlineStr">
        <is>
          <t xml:space="preserve"> </t>
        </is>
      </c>
      <c r="C95" s="4" t="inlineStr">
        <is>
          <t xml:space="preserve"> </t>
        </is>
      </c>
      <c r="D95" s="4" t="inlineStr">
        <is>
          <t xml:space="preserve"> </t>
        </is>
      </c>
    </row>
    <row r="96">
      <c r="A96" s="4" t="inlineStr">
        <is>
          <t>Financial assets</t>
        </is>
      </c>
      <c r="B96" s="5" t="n">
        <v>76463454</v>
      </c>
      <c r="C96" s="5" t="n">
        <v>72291673</v>
      </c>
      <c r="D96" s="5" t="n">
        <v>127178904</v>
      </c>
    </row>
    <row r="97">
      <c r="A97" s="4" t="inlineStr">
        <is>
          <t>Stage 2 | Loans and other financing</t>
        </is>
      </c>
      <c r="B97" s="4" t="inlineStr">
        <is>
          <t xml:space="preserve"> </t>
        </is>
      </c>
      <c r="C97" s="4" t="inlineStr">
        <is>
          <t xml:space="preserve"> </t>
        </is>
      </c>
      <c r="D97" s="4" t="inlineStr">
        <is>
          <t xml:space="preserve"> </t>
        </is>
      </c>
    </row>
    <row r="98">
      <c r="A98" s="3" t="inlineStr">
        <is>
          <t>LOANS AND OTHER FINANCING</t>
        </is>
      </c>
      <c r="B98" s="4" t="inlineStr">
        <is>
          <t xml:space="preserve"> </t>
        </is>
      </c>
      <c r="C98" s="4" t="inlineStr">
        <is>
          <t xml:space="preserve"> </t>
        </is>
      </c>
      <c r="D98" s="4" t="inlineStr">
        <is>
          <t xml:space="preserve"> </t>
        </is>
      </c>
    </row>
    <row r="99">
      <c r="A99" s="4" t="inlineStr">
        <is>
          <t>Financial assets</t>
        </is>
      </c>
      <c r="B99" s="5" t="n">
        <v>63478821</v>
      </c>
      <c r="C99" s="5" t="n">
        <v>61190164</v>
      </c>
      <c r="D99" s="4" t="inlineStr">
        <is>
          <t xml:space="preserve"> </t>
        </is>
      </c>
    </row>
    <row r="100">
      <c r="A100" s="4" t="inlineStr">
        <is>
          <t>Stage 2 | Promissory Notes | Gross carrying amount</t>
        </is>
      </c>
      <c r="B100" s="4" t="inlineStr">
        <is>
          <t xml:space="preserve"> </t>
        </is>
      </c>
      <c r="C100" s="4" t="inlineStr">
        <is>
          <t xml:space="preserve"> </t>
        </is>
      </c>
      <c r="D100" s="4" t="inlineStr">
        <is>
          <t xml:space="preserve"> </t>
        </is>
      </c>
    </row>
    <row r="101">
      <c r="A101" s="3" t="inlineStr">
        <is>
          <t>LOANS AND OTHER FINANCING</t>
        </is>
      </c>
      <c r="B101" s="4" t="inlineStr">
        <is>
          <t xml:space="preserve"> </t>
        </is>
      </c>
      <c r="C101" s="4" t="inlineStr">
        <is>
          <t xml:space="preserve"> </t>
        </is>
      </c>
      <c r="D101" s="4" t="inlineStr">
        <is>
          <t xml:space="preserve"> </t>
        </is>
      </c>
    </row>
    <row r="102">
      <c r="A102" s="4" t="inlineStr">
        <is>
          <t>Financial assets</t>
        </is>
      </c>
      <c r="B102" s="5" t="n">
        <v>2266090</v>
      </c>
      <c r="C102" s="5" t="n">
        <v>1738975</v>
      </c>
      <c r="D102" s="4" t="inlineStr">
        <is>
          <t xml:space="preserve"> </t>
        </is>
      </c>
    </row>
    <row r="103">
      <c r="A103" s="4" t="inlineStr">
        <is>
          <t>Stage 2 | Unsecured corporate loans | Gross carrying amount</t>
        </is>
      </c>
      <c r="B103" s="4" t="inlineStr">
        <is>
          <t xml:space="preserve"> </t>
        </is>
      </c>
      <c r="C103" s="4" t="inlineStr">
        <is>
          <t xml:space="preserve"> </t>
        </is>
      </c>
      <c r="D103" s="4" t="inlineStr">
        <is>
          <t xml:space="preserve"> </t>
        </is>
      </c>
    </row>
    <row r="104">
      <c r="A104" s="3" t="inlineStr">
        <is>
          <t>LOANS AND OTHER FINANCING</t>
        </is>
      </c>
      <c r="B104" s="4" t="inlineStr">
        <is>
          <t xml:space="preserve"> </t>
        </is>
      </c>
      <c r="C104" s="4" t="inlineStr">
        <is>
          <t xml:space="preserve"> </t>
        </is>
      </c>
      <c r="D104" s="4" t="inlineStr">
        <is>
          <t xml:space="preserve"> </t>
        </is>
      </c>
    </row>
    <row r="105">
      <c r="A105" s="4" t="inlineStr">
        <is>
          <t>Financial assets</t>
        </is>
      </c>
      <c r="B105" s="5" t="n">
        <v>5091105</v>
      </c>
      <c r="C105" s="5" t="n">
        <v>3895909</v>
      </c>
      <c r="D105" s="4" t="inlineStr">
        <is>
          <t xml:space="preserve"> </t>
        </is>
      </c>
    </row>
    <row r="106">
      <c r="A106" s="4" t="inlineStr">
        <is>
          <t>Stage 2 | Overdrafts | Gross carrying amount</t>
        </is>
      </c>
      <c r="B106" s="4" t="inlineStr">
        <is>
          <t xml:space="preserve"> </t>
        </is>
      </c>
      <c r="C106" s="4" t="inlineStr">
        <is>
          <t xml:space="preserve"> </t>
        </is>
      </c>
      <c r="D106" s="4" t="inlineStr">
        <is>
          <t xml:space="preserve"> </t>
        </is>
      </c>
    </row>
    <row r="107">
      <c r="A107" s="3" t="inlineStr">
        <is>
          <t>LOANS AND OTHER FINANCING</t>
        </is>
      </c>
      <c r="B107" s="4" t="inlineStr">
        <is>
          <t xml:space="preserve"> </t>
        </is>
      </c>
      <c r="C107" s="4" t="inlineStr">
        <is>
          <t xml:space="preserve"> </t>
        </is>
      </c>
      <c r="D107" s="4" t="inlineStr">
        <is>
          <t xml:space="preserve"> </t>
        </is>
      </c>
    </row>
    <row r="108">
      <c r="A108" s="4" t="inlineStr">
        <is>
          <t>Financial assets</t>
        </is>
      </c>
      <c r="B108" s="5" t="n">
        <v>2194031</v>
      </c>
      <c r="C108" s="5" t="n">
        <v>3038898</v>
      </c>
      <c r="D108" s="4" t="inlineStr">
        <is>
          <t xml:space="preserve"> </t>
        </is>
      </c>
    </row>
    <row r="109">
      <c r="A109" s="4" t="inlineStr">
        <is>
          <t>Stage 2 | Mortgage loans | Gross carrying amount</t>
        </is>
      </c>
      <c r="B109" s="4" t="inlineStr">
        <is>
          <t xml:space="preserve"> </t>
        </is>
      </c>
      <c r="C109" s="4" t="inlineStr">
        <is>
          <t xml:space="preserve"> </t>
        </is>
      </c>
      <c r="D109" s="4" t="inlineStr">
        <is>
          <t xml:space="preserve"> </t>
        </is>
      </c>
    </row>
    <row r="110">
      <c r="A110" s="3" t="inlineStr">
        <is>
          <t>LOANS AND OTHER FINANCING</t>
        </is>
      </c>
      <c r="B110" s="4" t="inlineStr">
        <is>
          <t xml:space="preserve"> </t>
        </is>
      </c>
      <c r="C110" s="4" t="inlineStr">
        <is>
          <t xml:space="preserve"> </t>
        </is>
      </c>
      <c r="D110" s="4" t="inlineStr">
        <is>
          <t xml:space="preserve"> </t>
        </is>
      </c>
    </row>
    <row r="111">
      <c r="A111" s="4" t="inlineStr">
        <is>
          <t>Financial assets</t>
        </is>
      </c>
      <c r="B111" s="5" t="n">
        <v>8426525</v>
      </c>
      <c r="C111" s="5" t="n">
        <v>7785021</v>
      </c>
      <c r="D111" s="4" t="inlineStr">
        <is>
          <t xml:space="preserve"> </t>
        </is>
      </c>
    </row>
    <row r="112">
      <c r="A112" s="4" t="inlineStr">
        <is>
          <t>Stage 2 | Automobile and other secured loans | Gross carrying amount</t>
        </is>
      </c>
      <c r="B112" s="4" t="inlineStr">
        <is>
          <t xml:space="preserve"> </t>
        </is>
      </c>
      <c r="C112" s="4" t="inlineStr">
        <is>
          <t xml:space="preserve"> </t>
        </is>
      </c>
      <c r="D112" s="4" t="inlineStr">
        <is>
          <t xml:space="preserve"> </t>
        </is>
      </c>
    </row>
    <row r="113">
      <c r="A113" s="3" t="inlineStr">
        <is>
          <t>LOANS AND OTHER FINANCING</t>
        </is>
      </c>
      <c r="B113" s="4" t="inlineStr">
        <is>
          <t xml:space="preserve"> </t>
        </is>
      </c>
      <c r="C113" s="4" t="inlineStr">
        <is>
          <t xml:space="preserve"> </t>
        </is>
      </c>
      <c r="D113" s="4" t="inlineStr">
        <is>
          <t xml:space="preserve"> </t>
        </is>
      </c>
    </row>
    <row r="114">
      <c r="A114" s="4" t="inlineStr">
        <is>
          <t>Financial assets</t>
        </is>
      </c>
      <c r="B114" s="5" t="n">
        <v>11827296</v>
      </c>
      <c r="C114" s="5" t="n">
        <v>5005719</v>
      </c>
      <c r="D114" s="4" t="inlineStr">
        <is>
          <t xml:space="preserve"> </t>
        </is>
      </c>
    </row>
    <row r="115">
      <c r="A115" s="4" t="inlineStr">
        <is>
          <t>Stage 2 | Personal loans | Gross carrying amount</t>
        </is>
      </c>
      <c r="B115" s="4" t="inlineStr">
        <is>
          <t xml:space="preserve"> </t>
        </is>
      </c>
      <c r="C115" s="4" t="inlineStr">
        <is>
          <t xml:space="preserve"> </t>
        </is>
      </c>
      <c r="D115" s="4" t="inlineStr">
        <is>
          <t xml:space="preserve"> </t>
        </is>
      </c>
    </row>
    <row r="116">
      <c r="A116" s="3" t="inlineStr">
        <is>
          <t>LOANS AND OTHER FINANCING</t>
        </is>
      </c>
      <c r="B116" s="4" t="inlineStr">
        <is>
          <t xml:space="preserve"> </t>
        </is>
      </c>
      <c r="C116" s="4" t="inlineStr">
        <is>
          <t xml:space="preserve"> </t>
        </is>
      </c>
      <c r="D116" s="4" t="inlineStr">
        <is>
          <t xml:space="preserve"> </t>
        </is>
      </c>
    </row>
    <row r="117">
      <c r="A117" s="4" t="inlineStr">
        <is>
          <t>Financial assets</t>
        </is>
      </c>
      <c r="B117" s="5" t="n">
        <v>20284186</v>
      </c>
      <c r="C117" s="5" t="n">
        <v>15859814</v>
      </c>
      <c r="D117" s="4" t="inlineStr">
        <is>
          <t xml:space="preserve"> </t>
        </is>
      </c>
    </row>
    <row r="118">
      <c r="A118" s="4" t="inlineStr">
        <is>
          <t>Stage 2 | Credit Card Loans | Gross carrying amount</t>
        </is>
      </c>
      <c r="B118" s="4" t="inlineStr">
        <is>
          <t xml:space="preserve"> </t>
        </is>
      </c>
      <c r="C118" s="4" t="inlineStr">
        <is>
          <t xml:space="preserve"> </t>
        </is>
      </c>
      <c r="D118" s="4" t="inlineStr">
        <is>
          <t xml:space="preserve"> </t>
        </is>
      </c>
    </row>
    <row r="119">
      <c r="A119" s="3" t="inlineStr">
        <is>
          <t>LOANS AND OTHER FINANCING</t>
        </is>
      </c>
      <c r="B119" s="4" t="inlineStr">
        <is>
          <t xml:space="preserve"> </t>
        </is>
      </c>
      <c r="C119" s="4" t="inlineStr">
        <is>
          <t xml:space="preserve"> </t>
        </is>
      </c>
      <c r="D119" s="4" t="inlineStr">
        <is>
          <t xml:space="preserve"> </t>
        </is>
      </c>
    </row>
    <row r="120">
      <c r="A120" s="4" t="inlineStr">
        <is>
          <t>Financial assets</t>
        </is>
      </c>
      <c r="B120" s="5" t="n">
        <v>11632477</v>
      </c>
      <c r="C120" s="5" t="n">
        <v>18782490</v>
      </c>
      <c r="D120" s="4" t="inlineStr">
        <is>
          <t xml:space="preserve"> </t>
        </is>
      </c>
    </row>
    <row r="121">
      <c r="A121" s="4" t="inlineStr">
        <is>
          <t>Stage 2 | Foreign Trade Loans | Gross carrying amount</t>
        </is>
      </c>
      <c r="B121" s="4" t="inlineStr">
        <is>
          <t xml:space="preserve"> </t>
        </is>
      </c>
      <c r="C121" s="4" t="inlineStr">
        <is>
          <t xml:space="preserve"> </t>
        </is>
      </c>
      <c r="D121" s="4" t="inlineStr">
        <is>
          <t xml:space="preserve"> </t>
        </is>
      </c>
    </row>
    <row r="122">
      <c r="A122" s="3" t="inlineStr">
        <is>
          <t>LOANS AND OTHER FINANCING</t>
        </is>
      </c>
      <c r="B122" s="4" t="inlineStr">
        <is>
          <t xml:space="preserve"> </t>
        </is>
      </c>
      <c r="C122" s="4" t="inlineStr">
        <is>
          <t xml:space="preserve"> </t>
        </is>
      </c>
      <c r="D122" s="4" t="inlineStr">
        <is>
          <t xml:space="preserve"> </t>
        </is>
      </c>
    </row>
    <row r="123">
      <c r="A123" s="4" t="inlineStr">
        <is>
          <t>Financial assets</t>
        </is>
      </c>
      <c r="B123" s="5" t="n">
        <v>10363458</v>
      </c>
      <c r="C123" s="5" t="n">
        <v>8731879</v>
      </c>
      <c r="D123" s="4" t="inlineStr">
        <is>
          <t xml:space="preserve"> </t>
        </is>
      </c>
    </row>
    <row r="124">
      <c r="A124" s="4" t="inlineStr">
        <is>
          <t>Stage 2 | Other financings | Gross carrying amount</t>
        </is>
      </c>
      <c r="B124" s="4" t="inlineStr">
        <is>
          <t xml:space="preserve"> </t>
        </is>
      </c>
      <c r="C124" s="4" t="inlineStr">
        <is>
          <t xml:space="preserve"> </t>
        </is>
      </c>
      <c r="D124" s="4" t="inlineStr">
        <is>
          <t xml:space="preserve"> </t>
        </is>
      </c>
    </row>
    <row r="125">
      <c r="A125" s="3" t="inlineStr">
        <is>
          <t>LOANS AND OTHER FINANCING</t>
        </is>
      </c>
      <c r="B125" s="4" t="inlineStr">
        <is>
          <t xml:space="preserve"> </t>
        </is>
      </c>
      <c r="C125" s="4" t="inlineStr">
        <is>
          <t xml:space="preserve"> </t>
        </is>
      </c>
      <c r="D125" s="4" t="inlineStr">
        <is>
          <t xml:space="preserve"> </t>
        </is>
      </c>
    </row>
    <row r="126">
      <c r="A126" s="4" t="inlineStr">
        <is>
          <t>Financial assets</t>
        </is>
      </c>
      <c r="B126" s="5" t="n">
        <v>508900</v>
      </c>
      <c r="C126" s="5" t="n">
        <v>3172853</v>
      </c>
      <c r="D126" s="4" t="inlineStr">
        <is>
          <t xml:space="preserve"> </t>
        </is>
      </c>
    </row>
    <row r="127">
      <c r="A127" s="4" t="inlineStr">
        <is>
          <t>Stage 2 | Other receivables from financial transactions | Gross carrying amount</t>
        </is>
      </c>
      <c r="B127" s="4" t="inlineStr">
        <is>
          <t xml:space="preserve"> </t>
        </is>
      </c>
      <c r="C127" s="4" t="inlineStr">
        <is>
          <t xml:space="preserve"> </t>
        </is>
      </c>
      <c r="D127" s="4" t="inlineStr">
        <is>
          <t xml:space="preserve"> </t>
        </is>
      </c>
    </row>
    <row r="128">
      <c r="A128" s="3" t="inlineStr">
        <is>
          <t>LOANS AND OTHER FINANCING</t>
        </is>
      </c>
      <c r="B128" s="4" t="inlineStr">
        <is>
          <t xml:space="preserve"> </t>
        </is>
      </c>
      <c r="C128" s="4" t="inlineStr">
        <is>
          <t xml:space="preserve"> </t>
        </is>
      </c>
      <c r="D128" s="4" t="inlineStr">
        <is>
          <t xml:space="preserve"> </t>
        </is>
      </c>
    </row>
    <row r="129">
      <c r="A129" s="4" t="inlineStr">
        <is>
          <t>Financial assets</t>
        </is>
      </c>
      <c r="B129" s="5" t="n">
        <v>129265</v>
      </c>
      <c r="C129" s="5" t="n">
        <v>287973</v>
      </c>
      <c r="D129" s="4" t="inlineStr">
        <is>
          <t xml:space="preserve"> </t>
        </is>
      </c>
    </row>
    <row r="130">
      <c r="A130" s="4" t="inlineStr">
        <is>
          <t>Stage 2 | Receivables from financial leases | Gross carrying amount</t>
        </is>
      </c>
      <c r="B130" s="4" t="inlineStr">
        <is>
          <t xml:space="preserve"> </t>
        </is>
      </c>
      <c r="C130" s="4" t="inlineStr">
        <is>
          <t xml:space="preserve"> </t>
        </is>
      </c>
      <c r="D130" s="4" t="inlineStr">
        <is>
          <t xml:space="preserve"> </t>
        </is>
      </c>
    </row>
    <row r="131">
      <c r="A131" s="3" t="inlineStr">
        <is>
          <t>LOANS AND OTHER FINANCING</t>
        </is>
      </c>
      <c r="B131" s="4" t="inlineStr">
        <is>
          <t xml:space="preserve"> </t>
        </is>
      </c>
      <c r="C131" s="4" t="inlineStr">
        <is>
          <t xml:space="preserve"> </t>
        </is>
      </c>
      <c r="D131" s="4" t="inlineStr">
        <is>
          <t xml:space="preserve"> </t>
        </is>
      </c>
    </row>
    <row r="132">
      <c r="A132" s="4" t="inlineStr">
        <is>
          <t>Financial assets</t>
        </is>
      </c>
      <c r="B132" s="5" t="n">
        <v>3740121</v>
      </c>
      <c r="C132" s="5" t="n">
        <v>3992142</v>
      </c>
      <c r="D132" s="4" t="inlineStr">
        <is>
          <t xml:space="preserve"> </t>
        </is>
      </c>
    </row>
    <row r="133">
      <c r="A133" s="4" t="inlineStr">
        <is>
          <t>Stage 2 | Subtotal | Gross carrying amount</t>
        </is>
      </c>
      <c r="B133" s="4" t="inlineStr">
        <is>
          <t xml:space="preserve"> </t>
        </is>
      </c>
      <c r="C133" s="4" t="inlineStr">
        <is>
          <t xml:space="preserve"> </t>
        </is>
      </c>
      <c r="D133" s="4" t="inlineStr">
        <is>
          <t xml:space="preserve"> </t>
        </is>
      </c>
    </row>
    <row r="134">
      <c r="A134" s="3" t="inlineStr">
        <is>
          <t>LOANS AND OTHER FINANCING</t>
        </is>
      </c>
      <c r="B134" s="4" t="inlineStr">
        <is>
          <t xml:space="preserve"> </t>
        </is>
      </c>
      <c r="C134" s="4" t="inlineStr">
        <is>
          <t xml:space="preserve"> </t>
        </is>
      </c>
      <c r="D134" s="4" t="inlineStr">
        <is>
          <t xml:space="preserve"> </t>
        </is>
      </c>
    </row>
    <row r="135">
      <c r="A135" s="4" t="inlineStr">
        <is>
          <t>Financial assets</t>
        </is>
      </c>
      <c r="B135" s="5" t="n">
        <v>76463454</v>
      </c>
      <c r="C135" s="5" t="n">
        <v>72291673</v>
      </c>
      <c r="D135" s="4" t="inlineStr">
        <is>
          <t xml:space="preserve"> </t>
        </is>
      </c>
    </row>
    <row r="136">
      <c r="A136" s="4" t="inlineStr">
        <is>
          <t>Stage 2 | Allowance for loan losses</t>
        </is>
      </c>
      <c r="B136" s="4" t="inlineStr">
        <is>
          <t xml:space="preserve"> </t>
        </is>
      </c>
      <c r="C136" s="4" t="inlineStr">
        <is>
          <t xml:space="preserve"> </t>
        </is>
      </c>
      <c r="D136" s="4" t="inlineStr">
        <is>
          <t xml:space="preserve"> </t>
        </is>
      </c>
    </row>
    <row r="137">
      <c r="A137" s="3" t="inlineStr">
        <is>
          <t>LOANS AND OTHER FINANCING</t>
        </is>
      </c>
      <c r="B137" s="4" t="inlineStr">
        <is>
          <t xml:space="preserve"> </t>
        </is>
      </c>
      <c r="C137" s="4" t="inlineStr">
        <is>
          <t xml:space="preserve"> </t>
        </is>
      </c>
      <c r="D137" s="4" t="inlineStr">
        <is>
          <t xml:space="preserve"> </t>
        </is>
      </c>
    </row>
    <row r="138">
      <c r="A138" s="4" t="inlineStr">
        <is>
          <t>Financial assets</t>
        </is>
      </c>
      <c r="B138" s="5" t="n">
        <v>-12984633</v>
      </c>
      <c r="C138" s="5" t="n">
        <v>-11101509</v>
      </c>
      <c r="D138" s="4" t="inlineStr">
        <is>
          <t xml:space="preserve"> </t>
        </is>
      </c>
    </row>
    <row r="139">
      <c r="A139" s="4" t="inlineStr">
        <is>
          <t>Stage 3 | Gross carrying amount</t>
        </is>
      </c>
      <c r="B139" s="4" t="inlineStr">
        <is>
          <t xml:space="preserve"> </t>
        </is>
      </c>
      <c r="C139" s="4" t="inlineStr">
        <is>
          <t xml:space="preserve"> </t>
        </is>
      </c>
      <c r="D139" s="4" t="inlineStr">
        <is>
          <t xml:space="preserve"> </t>
        </is>
      </c>
    </row>
    <row r="140">
      <c r="A140" s="3" t="inlineStr">
        <is>
          <t>LOANS AND OTHER FINANCING</t>
        </is>
      </c>
      <c r="B140" s="4" t="inlineStr">
        <is>
          <t xml:space="preserve"> </t>
        </is>
      </c>
      <c r="C140" s="4" t="inlineStr">
        <is>
          <t xml:space="preserve"> </t>
        </is>
      </c>
      <c r="D140" s="4" t="inlineStr">
        <is>
          <t xml:space="preserve"> </t>
        </is>
      </c>
    </row>
    <row r="141">
      <c r="A141" s="4" t="inlineStr">
        <is>
          <t>Financial assets</t>
        </is>
      </c>
      <c r="B141" s="5" t="n">
        <v>28990446</v>
      </c>
      <c r="C141" s="5" t="n">
        <v>26804309</v>
      </c>
      <c r="D141" s="6" t="n">
        <v>63539559</v>
      </c>
    </row>
    <row r="142">
      <c r="A142" s="4" t="inlineStr">
        <is>
          <t>Stage 3 | Loans and other financing</t>
        </is>
      </c>
      <c r="B142" s="4" t="inlineStr">
        <is>
          <t xml:space="preserve"> </t>
        </is>
      </c>
      <c r="C142" s="4" t="inlineStr">
        <is>
          <t xml:space="preserve"> </t>
        </is>
      </c>
      <c r="D142" s="4" t="inlineStr">
        <is>
          <t xml:space="preserve"> </t>
        </is>
      </c>
    </row>
    <row r="143">
      <c r="A143" s="3" t="inlineStr">
        <is>
          <t>LOANS AND OTHER FINANCING</t>
        </is>
      </c>
      <c r="B143" s="4" t="inlineStr">
        <is>
          <t xml:space="preserve"> </t>
        </is>
      </c>
      <c r="C143" s="4" t="inlineStr">
        <is>
          <t xml:space="preserve"> </t>
        </is>
      </c>
      <c r="D143" s="4" t="inlineStr">
        <is>
          <t xml:space="preserve"> </t>
        </is>
      </c>
    </row>
    <row r="144">
      <c r="A144" s="4" t="inlineStr">
        <is>
          <t>Financial assets</t>
        </is>
      </c>
      <c r="B144" s="5" t="n">
        <v>11120684</v>
      </c>
      <c r="C144" s="5" t="n">
        <v>9837398</v>
      </c>
      <c r="D144" s="4" t="inlineStr">
        <is>
          <t xml:space="preserve"> </t>
        </is>
      </c>
    </row>
    <row r="145">
      <c r="A145" s="4" t="inlineStr">
        <is>
          <t>Stage 3 | Promissory Notes | Gross carrying amount</t>
        </is>
      </c>
      <c r="B145" s="4" t="inlineStr">
        <is>
          <t xml:space="preserve"> </t>
        </is>
      </c>
      <c r="C145" s="4" t="inlineStr">
        <is>
          <t xml:space="preserve"> </t>
        </is>
      </c>
      <c r="D145" s="4" t="inlineStr">
        <is>
          <t xml:space="preserve"> </t>
        </is>
      </c>
    </row>
    <row r="146">
      <c r="A146" s="3" t="inlineStr">
        <is>
          <t>LOANS AND OTHER FINANCING</t>
        </is>
      </c>
      <c r="B146" s="4" t="inlineStr">
        <is>
          <t xml:space="preserve"> </t>
        </is>
      </c>
      <c r="C146" s="4" t="inlineStr">
        <is>
          <t xml:space="preserve"> </t>
        </is>
      </c>
      <c r="D146" s="4" t="inlineStr">
        <is>
          <t xml:space="preserve"> </t>
        </is>
      </c>
    </row>
    <row r="147">
      <c r="A147" s="4" t="inlineStr">
        <is>
          <t>Financial assets</t>
        </is>
      </c>
      <c r="B147" s="5" t="n">
        <v>1020970</v>
      </c>
      <c r="C147" s="5" t="n">
        <v>988501</v>
      </c>
      <c r="D147" s="4" t="inlineStr">
        <is>
          <t xml:space="preserve"> </t>
        </is>
      </c>
    </row>
    <row r="148">
      <c r="A148" s="4" t="inlineStr">
        <is>
          <t>Stage 3 | Unsecured corporate loans | Gross carrying amount</t>
        </is>
      </c>
      <c r="B148" s="4" t="inlineStr">
        <is>
          <t xml:space="preserve"> </t>
        </is>
      </c>
      <c r="C148" s="4" t="inlineStr">
        <is>
          <t xml:space="preserve"> </t>
        </is>
      </c>
      <c r="D148" s="4" t="inlineStr">
        <is>
          <t xml:space="preserve"> </t>
        </is>
      </c>
    </row>
    <row r="149">
      <c r="A149" s="3" t="inlineStr">
        <is>
          <t>LOANS AND OTHER FINANCING</t>
        </is>
      </c>
      <c r="B149" s="4" t="inlineStr">
        <is>
          <t xml:space="preserve"> </t>
        </is>
      </c>
      <c r="C149" s="4" t="inlineStr">
        <is>
          <t xml:space="preserve"> </t>
        </is>
      </c>
      <c r="D149" s="4" t="inlineStr">
        <is>
          <t xml:space="preserve"> </t>
        </is>
      </c>
    </row>
    <row r="150">
      <c r="A150" s="4" t="inlineStr">
        <is>
          <t>Financial assets</t>
        </is>
      </c>
      <c r="B150" s="5" t="n">
        <v>4715263</v>
      </c>
      <c r="C150" s="5" t="n">
        <v>1147510</v>
      </c>
      <c r="D150" s="4" t="inlineStr">
        <is>
          <t xml:space="preserve"> </t>
        </is>
      </c>
    </row>
    <row r="151">
      <c r="A151" s="4" t="inlineStr">
        <is>
          <t>Stage 3 | Overdrafts | Gross carrying amount</t>
        </is>
      </c>
      <c r="B151" s="4" t="inlineStr">
        <is>
          <t xml:space="preserve"> </t>
        </is>
      </c>
      <c r="C151" s="4" t="inlineStr">
        <is>
          <t xml:space="preserve"> </t>
        </is>
      </c>
      <c r="D151" s="4" t="inlineStr">
        <is>
          <t xml:space="preserve"> </t>
        </is>
      </c>
    </row>
    <row r="152">
      <c r="A152" s="3" t="inlineStr">
        <is>
          <t>LOANS AND OTHER FINANCING</t>
        </is>
      </c>
      <c r="B152" s="4" t="inlineStr">
        <is>
          <t xml:space="preserve"> </t>
        </is>
      </c>
      <c r="C152" s="4" t="inlineStr">
        <is>
          <t xml:space="preserve"> </t>
        </is>
      </c>
      <c r="D152" s="4" t="inlineStr">
        <is>
          <t xml:space="preserve"> </t>
        </is>
      </c>
    </row>
    <row r="153">
      <c r="A153" s="4" t="inlineStr">
        <is>
          <t>Financial assets</t>
        </is>
      </c>
      <c r="B153" s="5" t="n">
        <v>1235635</v>
      </c>
      <c r="C153" s="5" t="n">
        <v>1201639</v>
      </c>
      <c r="D153" s="4" t="inlineStr">
        <is>
          <t xml:space="preserve"> </t>
        </is>
      </c>
    </row>
    <row r="154">
      <c r="A154" s="4" t="inlineStr">
        <is>
          <t>Stage 3 | Mortgage loans | Gross carrying amount</t>
        </is>
      </c>
      <c r="B154" s="4" t="inlineStr">
        <is>
          <t xml:space="preserve"> </t>
        </is>
      </c>
      <c r="C154" s="4" t="inlineStr">
        <is>
          <t xml:space="preserve"> </t>
        </is>
      </c>
      <c r="D154" s="4" t="inlineStr">
        <is>
          <t xml:space="preserve"> </t>
        </is>
      </c>
    </row>
    <row r="155">
      <c r="A155" s="3" t="inlineStr">
        <is>
          <t>LOANS AND OTHER FINANCING</t>
        </is>
      </c>
      <c r="B155" s="4" t="inlineStr">
        <is>
          <t xml:space="preserve"> </t>
        </is>
      </c>
      <c r="C155" s="4" t="inlineStr">
        <is>
          <t xml:space="preserve"> </t>
        </is>
      </c>
      <c r="D155" s="4" t="inlineStr">
        <is>
          <t xml:space="preserve"> </t>
        </is>
      </c>
    </row>
    <row r="156">
      <c r="A156" s="4" t="inlineStr">
        <is>
          <t>Financial assets</t>
        </is>
      </c>
      <c r="B156" s="5" t="n">
        <v>1251696</v>
      </c>
      <c r="C156" s="5" t="n">
        <v>3296989</v>
      </c>
      <c r="D156" s="4" t="inlineStr">
        <is>
          <t xml:space="preserve"> </t>
        </is>
      </c>
    </row>
    <row r="157">
      <c r="A157" s="4" t="inlineStr">
        <is>
          <t>Stage 3 | Automobile and other secured loans | Gross carrying amount</t>
        </is>
      </c>
      <c r="B157" s="4" t="inlineStr">
        <is>
          <t xml:space="preserve"> </t>
        </is>
      </c>
      <c r="C157" s="4" t="inlineStr">
        <is>
          <t xml:space="preserve"> </t>
        </is>
      </c>
      <c r="D157" s="4" t="inlineStr">
        <is>
          <t xml:space="preserve"> </t>
        </is>
      </c>
    </row>
    <row r="158">
      <c r="A158" s="3" t="inlineStr">
        <is>
          <t>LOANS AND OTHER FINANCING</t>
        </is>
      </c>
      <c r="B158" s="4" t="inlineStr">
        <is>
          <t xml:space="preserve"> </t>
        </is>
      </c>
      <c r="C158" s="4" t="inlineStr">
        <is>
          <t xml:space="preserve"> </t>
        </is>
      </c>
      <c r="D158" s="4" t="inlineStr">
        <is>
          <t xml:space="preserve"> </t>
        </is>
      </c>
    </row>
    <row r="159">
      <c r="A159" s="4" t="inlineStr">
        <is>
          <t>Financial assets</t>
        </is>
      </c>
      <c r="B159" s="5" t="n">
        <v>5109431</v>
      </c>
      <c r="C159" s="5" t="n">
        <v>563947</v>
      </c>
      <c r="D159" s="4" t="inlineStr">
        <is>
          <t xml:space="preserve"> </t>
        </is>
      </c>
    </row>
    <row r="160">
      <c r="A160" s="4" t="inlineStr">
        <is>
          <t>Stage 3 | Personal loans | Gross carrying amount</t>
        </is>
      </c>
      <c r="B160" s="4" t="inlineStr">
        <is>
          <t xml:space="preserve"> </t>
        </is>
      </c>
      <c r="C160" s="4" t="inlineStr">
        <is>
          <t xml:space="preserve"> </t>
        </is>
      </c>
      <c r="D160" s="4" t="inlineStr">
        <is>
          <t xml:space="preserve"> </t>
        </is>
      </c>
    </row>
    <row r="161">
      <c r="A161" s="3" t="inlineStr">
        <is>
          <t>LOANS AND OTHER FINANCING</t>
        </is>
      </c>
      <c r="B161" s="4" t="inlineStr">
        <is>
          <t xml:space="preserve"> </t>
        </is>
      </c>
      <c r="C161" s="4" t="inlineStr">
        <is>
          <t xml:space="preserve"> </t>
        </is>
      </c>
      <c r="D161" s="4" t="inlineStr">
        <is>
          <t xml:space="preserve"> </t>
        </is>
      </c>
    </row>
    <row r="162">
      <c r="A162" s="4" t="inlineStr">
        <is>
          <t>Financial assets</t>
        </is>
      </c>
      <c r="B162" s="5" t="n">
        <v>6553640</v>
      </c>
      <c r="C162" s="5" t="n">
        <v>3516917</v>
      </c>
      <c r="D162" s="4" t="inlineStr">
        <is>
          <t xml:space="preserve"> </t>
        </is>
      </c>
    </row>
    <row r="163">
      <c r="A163" s="4" t="inlineStr">
        <is>
          <t>Stage 3 | Credit Card Loans | Gross carrying amount</t>
        </is>
      </c>
      <c r="B163" s="4" t="inlineStr">
        <is>
          <t xml:space="preserve"> </t>
        </is>
      </c>
      <c r="C163" s="4" t="inlineStr">
        <is>
          <t xml:space="preserve"> </t>
        </is>
      </c>
      <c r="D163" s="4" t="inlineStr">
        <is>
          <t xml:space="preserve"> </t>
        </is>
      </c>
    </row>
    <row r="164">
      <c r="A164" s="3" t="inlineStr">
        <is>
          <t>LOANS AND OTHER FINANCING</t>
        </is>
      </c>
      <c r="B164" s="4" t="inlineStr">
        <is>
          <t xml:space="preserve"> </t>
        </is>
      </c>
      <c r="C164" s="4" t="inlineStr">
        <is>
          <t xml:space="preserve"> </t>
        </is>
      </c>
      <c r="D164" s="4" t="inlineStr">
        <is>
          <t xml:space="preserve"> </t>
        </is>
      </c>
    </row>
    <row r="165">
      <c r="A165" s="4" t="inlineStr">
        <is>
          <t>Financial assets</t>
        </is>
      </c>
      <c r="B165" s="5" t="n">
        <v>3910017</v>
      </c>
      <c r="C165" s="5" t="n">
        <v>3614502</v>
      </c>
      <c r="D165" s="4" t="inlineStr">
        <is>
          <t xml:space="preserve"> </t>
        </is>
      </c>
    </row>
    <row r="166">
      <c r="A166" s="4" t="inlineStr">
        <is>
          <t>Stage 3 | Foreign Trade Loans | Gross carrying amount</t>
        </is>
      </c>
      <c r="B166" s="4" t="inlineStr">
        <is>
          <t xml:space="preserve"> </t>
        </is>
      </c>
      <c r="C166" s="4" t="inlineStr">
        <is>
          <t xml:space="preserve"> </t>
        </is>
      </c>
      <c r="D166" s="4" t="inlineStr">
        <is>
          <t xml:space="preserve"> </t>
        </is>
      </c>
    </row>
    <row r="167">
      <c r="A167" s="3" t="inlineStr">
        <is>
          <t>LOANS AND OTHER FINANCING</t>
        </is>
      </c>
      <c r="B167" s="4" t="inlineStr">
        <is>
          <t xml:space="preserve"> </t>
        </is>
      </c>
      <c r="C167" s="4" t="inlineStr">
        <is>
          <t xml:space="preserve"> </t>
        </is>
      </c>
      <c r="D167" s="4" t="inlineStr">
        <is>
          <t xml:space="preserve"> </t>
        </is>
      </c>
    </row>
    <row r="168">
      <c r="A168" s="4" t="inlineStr">
        <is>
          <t>Financial assets</t>
        </is>
      </c>
      <c r="B168" s="5" t="n">
        <v>4825112</v>
      </c>
      <c r="C168" s="5" t="n">
        <v>12250428</v>
      </c>
      <c r="D168" s="4" t="inlineStr">
        <is>
          <t xml:space="preserve"> </t>
        </is>
      </c>
    </row>
    <row r="169">
      <c r="A169" s="4" t="inlineStr">
        <is>
          <t>Stage 3 | Other receivables from financial transactions | Gross carrying amount</t>
        </is>
      </c>
      <c r="B169" s="4" t="inlineStr">
        <is>
          <t xml:space="preserve"> </t>
        </is>
      </c>
      <c r="C169" s="4" t="inlineStr">
        <is>
          <t xml:space="preserve"> </t>
        </is>
      </c>
      <c r="D169" s="4" t="inlineStr">
        <is>
          <t xml:space="preserve"> </t>
        </is>
      </c>
    </row>
    <row r="170">
      <c r="A170" s="3" t="inlineStr">
        <is>
          <t>LOANS AND OTHER FINANCING</t>
        </is>
      </c>
      <c r="B170" s="4" t="inlineStr">
        <is>
          <t xml:space="preserve"> </t>
        </is>
      </c>
      <c r="C170" s="4" t="inlineStr">
        <is>
          <t xml:space="preserve"> </t>
        </is>
      </c>
      <c r="D170" s="4" t="inlineStr">
        <is>
          <t xml:space="preserve"> </t>
        </is>
      </c>
    </row>
    <row r="171">
      <c r="A171" s="4" t="inlineStr">
        <is>
          <t>Financial assets</t>
        </is>
      </c>
      <c r="B171" s="5" t="n">
        <v>11446</v>
      </c>
      <c r="C171" s="5" t="n">
        <v>8848</v>
      </c>
      <c r="D171" s="4" t="inlineStr">
        <is>
          <t xml:space="preserve"> </t>
        </is>
      </c>
    </row>
    <row r="172">
      <c r="A172" s="4" t="inlineStr">
        <is>
          <t>Stage 3 | Receivables from financial leases | Gross carrying amount</t>
        </is>
      </c>
      <c r="B172" s="4" t="inlineStr">
        <is>
          <t xml:space="preserve"> </t>
        </is>
      </c>
      <c r="C172" s="4" t="inlineStr">
        <is>
          <t xml:space="preserve"> </t>
        </is>
      </c>
      <c r="D172" s="4" t="inlineStr">
        <is>
          <t xml:space="preserve"> </t>
        </is>
      </c>
    </row>
    <row r="173">
      <c r="A173" s="3" t="inlineStr">
        <is>
          <t>LOANS AND OTHER FINANCING</t>
        </is>
      </c>
      <c r="B173" s="4" t="inlineStr">
        <is>
          <t xml:space="preserve"> </t>
        </is>
      </c>
      <c r="C173" s="4" t="inlineStr">
        <is>
          <t xml:space="preserve"> </t>
        </is>
      </c>
      <c r="D173" s="4" t="inlineStr">
        <is>
          <t xml:space="preserve"> </t>
        </is>
      </c>
    </row>
    <row r="174">
      <c r="A174" s="4" t="inlineStr">
        <is>
          <t>Financial assets</t>
        </is>
      </c>
      <c r="B174" s="5" t="n">
        <v>357236</v>
      </c>
      <c r="C174" s="5" t="n">
        <v>215028</v>
      </c>
      <c r="D174" s="4" t="inlineStr">
        <is>
          <t xml:space="preserve"> </t>
        </is>
      </c>
    </row>
    <row r="175">
      <c r="A175" s="4" t="inlineStr">
        <is>
          <t>Stage 3 | Subtotal | Gross carrying amount</t>
        </is>
      </c>
      <c r="B175" s="4" t="inlineStr">
        <is>
          <t xml:space="preserve"> </t>
        </is>
      </c>
      <c r="C175" s="4" t="inlineStr">
        <is>
          <t xml:space="preserve"> </t>
        </is>
      </c>
      <c r="D175" s="4" t="inlineStr">
        <is>
          <t xml:space="preserve"> </t>
        </is>
      </c>
    </row>
    <row r="176">
      <c r="A176" s="3" t="inlineStr">
        <is>
          <t>LOANS AND OTHER FINANCING</t>
        </is>
      </c>
      <c r="B176" s="4" t="inlineStr">
        <is>
          <t xml:space="preserve"> </t>
        </is>
      </c>
      <c r="C176" s="4" t="inlineStr">
        <is>
          <t xml:space="preserve"> </t>
        </is>
      </c>
      <c r="D176" s="4" t="inlineStr">
        <is>
          <t xml:space="preserve"> </t>
        </is>
      </c>
    </row>
    <row r="177">
      <c r="A177" s="4" t="inlineStr">
        <is>
          <t>Financial assets</t>
        </is>
      </c>
      <c r="B177" s="5" t="n">
        <v>28990446</v>
      </c>
      <c r="C177" s="5" t="n">
        <v>26804309</v>
      </c>
      <c r="D177" s="4" t="inlineStr">
        <is>
          <t xml:space="preserve"> </t>
        </is>
      </c>
    </row>
    <row r="178">
      <c r="A178" s="4" t="inlineStr">
        <is>
          <t>Stage 3 | Allowance for loan losses</t>
        </is>
      </c>
      <c r="B178" s="4" t="inlineStr">
        <is>
          <t xml:space="preserve"> </t>
        </is>
      </c>
      <c r="C178" s="4" t="inlineStr">
        <is>
          <t xml:space="preserve"> </t>
        </is>
      </c>
      <c r="D178" s="4" t="inlineStr">
        <is>
          <t xml:space="preserve"> </t>
        </is>
      </c>
    </row>
    <row r="179">
      <c r="A179" s="3" t="inlineStr">
        <is>
          <t>LOANS AND OTHER FINANCING</t>
        </is>
      </c>
      <c r="B179" s="4" t="inlineStr">
        <is>
          <t xml:space="preserve"> </t>
        </is>
      </c>
      <c r="C179" s="4" t="inlineStr">
        <is>
          <t xml:space="preserve"> </t>
        </is>
      </c>
      <c r="D179" s="4" t="inlineStr">
        <is>
          <t xml:space="preserve"> </t>
        </is>
      </c>
    </row>
    <row r="180">
      <c r="A180" s="4" t="inlineStr">
        <is>
          <t>Financial assets</t>
        </is>
      </c>
      <c r="B180" s="6" t="n">
        <v>-17869762</v>
      </c>
      <c r="C180" s="6" t="n">
        <v>-16966911</v>
      </c>
      <c r="D180"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OTHER FINANCING - Changes in gross carrying amount and corresponding expected credit losses (Details) - ARS ($) $ in Thousands</t>
        </is>
      </c>
      <c r="B1" s="2" t="inlineStr">
        <is>
          <t>12 Months Ended</t>
        </is>
      </c>
    </row>
    <row r="2">
      <c r="B2" s="2" t="inlineStr">
        <is>
          <t>Dec. 31, 2024</t>
        </is>
      </c>
      <c r="C2" s="2" t="inlineStr">
        <is>
          <t>Dec. 31, 2023</t>
        </is>
      </c>
    </row>
    <row r="3">
      <c r="A3" s="3" t="inlineStr">
        <is>
          <t>LOANS AND OTHER FINANCING</t>
        </is>
      </c>
      <c r="B3" s="4" t="inlineStr">
        <is>
          <t xml:space="preserve"> </t>
        </is>
      </c>
      <c r="C3" s="4" t="inlineStr">
        <is>
          <t xml:space="preserve"> </t>
        </is>
      </c>
    </row>
    <row r="4">
      <c r="A4" s="4" t="inlineStr">
        <is>
          <t>Financial assets at beginning of period</t>
        </is>
      </c>
      <c r="B4" s="6" t="n">
        <v>4054543851</v>
      </c>
      <c r="C4" s="4" t="inlineStr">
        <is>
          <t xml:space="preserve"> </t>
        </is>
      </c>
    </row>
    <row r="5">
      <c r="A5" s="4" t="inlineStr">
        <is>
          <t>Financial assets at end of period</t>
        </is>
      </c>
      <c r="B5" s="5" t="n">
        <v>4108605647</v>
      </c>
      <c r="C5" s="6" t="n">
        <v>4054543851</v>
      </c>
    </row>
    <row r="6">
      <c r="A6" s="4" t="inlineStr">
        <is>
          <t>Gross carrying amount</t>
        </is>
      </c>
      <c r="B6" s="4" t="inlineStr">
        <is>
          <t xml:space="preserve"> </t>
        </is>
      </c>
      <c r="C6" s="4" t="inlineStr">
        <is>
          <t xml:space="preserve"> </t>
        </is>
      </c>
    </row>
    <row r="7">
      <c r="A7" s="3" t="inlineStr">
        <is>
          <t>LOANS AND OTHER FINANCING</t>
        </is>
      </c>
      <c r="B7" s="4" t="inlineStr">
        <is>
          <t xml:space="preserve"> </t>
        </is>
      </c>
      <c r="C7" s="4" t="inlineStr">
        <is>
          <t xml:space="preserve"> </t>
        </is>
      </c>
    </row>
    <row r="8">
      <c r="A8" s="4" t="inlineStr">
        <is>
          <t>Financial assets at beginning of period</t>
        </is>
      </c>
      <c r="B8" s="5" t="n">
        <v>1088608893</v>
      </c>
      <c r="C8" s="5" t="n">
        <v>1669234757</v>
      </c>
    </row>
    <row r="9">
      <c r="A9" s="4" t="inlineStr">
        <is>
          <t>Additions</t>
        </is>
      </c>
      <c r="B9" s="5" t="n">
        <v>1677516637</v>
      </c>
      <c r="C9" s="5" t="n">
        <v>952686596</v>
      </c>
    </row>
    <row r="10">
      <c r="A10" s="4" t="inlineStr">
        <is>
          <t>Disposals</t>
        </is>
      </c>
      <c r="B10" s="5" t="n">
        <v>-390167767</v>
      </c>
      <c r="C10" s="5" t="n">
        <v>-412845422</v>
      </c>
    </row>
    <row r="11">
      <c r="A11" s="4" t="inlineStr">
        <is>
          <t>Interest accrual</t>
        </is>
      </c>
      <c r="B11" s="5" t="n">
        <v>274216146</v>
      </c>
      <c r="C11" s="4" t="inlineStr">
        <is>
          <t xml:space="preserve"> </t>
        </is>
      </c>
    </row>
    <row r="12">
      <c r="A12" s="4" t="inlineStr">
        <is>
          <t>Net changes of financial assets</t>
        </is>
      </c>
      <c r="B12" s="4" t="inlineStr">
        <is>
          <t xml:space="preserve"> </t>
        </is>
      </c>
      <c r="C12" s="5" t="n">
        <v>148253756</v>
      </c>
    </row>
    <row r="13">
      <c r="A13" s="4" t="inlineStr">
        <is>
          <t>Write-Offs</t>
        </is>
      </c>
      <c r="B13" s="5" t="n">
        <v>-12327162</v>
      </c>
      <c r="C13" s="5" t="n">
        <v>-34044264</v>
      </c>
    </row>
    <row r="14">
      <c r="A14" s="4" t="inlineStr">
        <is>
          <t>Portfolio sale</t>
        </is>
      </c>
      <c r="B14" s="5" t="n">
        <v>-1088576</v>
      </c>
      <c r="C14" s="5" t="n">
        <v>-12661115</v>
      </c>
    </row>
    <row r="15">
      <c r="A15" s="4" t="inlineStr">
        <is>
          <t>Exchange Differences and Others</t>
        </is>
      </c>
      <c r="B15" s="5" t="n">
        <v>13141780</v>
      </c>
      <c r="C15" s="5" t="n">
        <v>68653176</v>
      </c>
    </row>
    <row r="16">
      <c r="A16" s="4" t="inlineStr">
        <is>
          <t>Result from exposure to changes in the purchasing power of money</t>
        </is>
      </c>
      <c r="B16" s="5" t="n">
        <v>-430448753</v>
      </c>
      <c r="C16" s="5" t="n">
        <v>-1290668591</v>
      </c>
    </row>
    <row r="17">
      <c r="A17" s="4" t="inlineStr">
        <is>
          <t>Financial assets at end of period</t>
        </is>
      </c>
      <c r="B17" s="5" t="n">
        <v>2219451198</v>
      </c>
      <c r="C17" s="5" t="n">
        <v>1088608893</v>
      </c>
    </row>
    <row r="18">
      <c r="A18" s="4" t="inlineStr">
        <is>
          <t>Stage 1 | Gross carrying amount</t>
        </is>
      </c>
      <c r="B18" s="4" t="inlineStr">
        <is>
          <t xml:space="preserve"> </t>
        </is>
      </c>
      <c r="C18" s="4" t="inlineStr">
        <is>
          <t xml:space="preserve"> </t>
        </is>
      </c>
    </row>
    <row r="19">
      <c r="A19" s="3" t="inlineStr">
        <is>
          <t>LOANS AND OTHER FINANCING</t>
        </is>
      </c>
      <c r="B19" s="4" t="inlineStr">
        <is>
          <t xml:space="preserve"> </t>
        </is>
      </c>
      <c r="C19" s="4" t="inlineStr">
        <is>
          <t xml:space="preserve"> </t>
        </is>
      </c>
    </row>
    <row r="20">
      <c r="A20" s="4" t="inlineStr">
        <is>
          <t>Financial assets at beginning of period</t>
        </is>
      </c>
      <c r="B20" s="5" t="n">
        <v>989512911</v>
      </c>
      <c r="C20" s="5" t="n">
        <v>1478516294</v>
      </c>
    </row>
    <row r="21">
      <c r="A21" s="4" t="inlineStr">
        <is>
          <t>Transfers 1 to 2</t>
        </is>
      </c>
      <c r="B21" s="5" t="n">
        <v>-3584917</v>
      </c>
      <c r="C21" s="5" t="n">
        <v>-8523510</v>
      </c>
    </row>
    <row r="22">
      <c r="A22" s="4" t="inlineStr">
        <is>
          <t>1 to 3</t>
        </is>
      </c>
      <c r="B22" s="5" t="n">
        <v>-8343147</v>
      </c>
      <c r="C22" s="5" t="n">
        <v>-660712</v>
      </c>
    </row>
    <row r="23">
      <c r="A23" s="4" t="inlineStr">
        <is>
          <t>2 to 1</t>
        </is>
      </c>
      <c r="B23" s="5" t="n">
        <v>7911551</v>
      </c>
      <c r="C23" s="5" t="n">
        <v>5405651</v>
      </c>
    </row>
    <row r="24">
      <c r="A24" s="4" t="inlineStr">
        <is>
          <t>3 to 1</t>
        </is>
      </c>
      <c r="B24" s="5" t="n">
        <v>107992</v>
      </c>
      <c r="C24" s="5" t="n">
        <v>56514</v>
      </c>
    </row>
    <row r="25">
      <c r="A25" s="4" t="inlineStr">
        <is>
          <t>Additions</t>
        </is>
      </c>
      <c r="B25" s="5" t="n">
        <v>1677516637</v>
      </c>
      <c r="C25" s="5" t="n">
        <v>952686596</v>
      </c>
    </row>
    <row r="26">
      <c r="A26" s="4" t="inlineStr">
        <is>
          <t>Disposals</t>
        </is>
      </c>
      <c r="B26" s="5" t="n">
        <v>-354189251</v>
      </c>
      <c r="C26" s="5" t="n">
        <v>-371850792</v>
      </c>
    </row>
    <row r="27">
      <c r="A27" s="4" t="inlineStr">
        <is>
          <t>Interest accrual</t>
        </is>
      </c>
      <c r="B27" s="5" t="n">
        <v>191551079</v>
      </c>
      <c r="C27" s="4" t="inlineStr">
        <is>
          <t xml:space="preserve"> </t>
        </is>
      </c>
    </row>
    <row r="28">
      <c r="A28" s="4" t="inlineStr">
        <is>
          <t>Net changes of financial assets</t>
        </is>
      </c>
      <c r="B28" s="4" t="inlineStr">
        <is>
          <t xml:space="preserve"> </t>
        </is>
      </c>
      <c r="C28" s="5" t="n">
        <v>129351784</v>
      </c>
    </row>
    <row r="29">
      <c r="A29" s="4" t="inlineStr">
        <is>
          <t>Write-Offs</t>
        </is>
      </c>
      <c r="B29" s="5" t="n">
        <v>-113143</v>
      </c>
      <c r="C29" s="5" t="n">
        <v>-4005087</v>
      </c>
    </row>
    <row r="30">
      <c r="A30" s="4" t="inlineStr">
        <is>
          <t>Exchange Differences and Others</t>
        </is>
      </c>
      <c r="B30" s="5" t="n">
        <v>10331332</v>
      </c>
      <c r="C30" s="5" t="n">
        <v>13408571</v>
      </c>
    </row>
    <row r="31">
      <c r="A31" s="4" t="inlineStr">
        <is>
          <t>Result from exposure to changes in the purchasing power of money</t>
        </is>
      </c>
      <c r="B31" s="5" t="n">
        <v>-396703746</v>
      </c>
      <c r="C31" s="5" t="n">
        <v>-1204872398</v>
      </c>
    </row>
    <row r="32">
      <c r="A32" s="4" t="inlineStr">
        <is>
          <t>Financial assets at end of period</t>
        </is>
      </c>
      <c r="B32" s="5" t="n">
        <v>2113997298</v>
      </c>
      <c r="C32" s="5" t="n">
        <v>989512911</v>
      </c>
    </row>
    <row r="33">
      <c r="A33" s="4" t="inlineStr">
        <is>
          <t>Stage 2 | Gross carrying amount</t>
        </is>
      </c>
      <c r="B33" s="4" t="inlineStr">
        <is>
          <t xml:space="preserve"> </t>
        </is>
      </c>
      <c r="C33" s="4" t="inlineStr">
        <is>
          <t xml:space="preserve"> </t>
        </is>
      </c>
    </row>
    <row r="34">
      <c r="A34" s="3" t="inlineStr">
        <is>
          <t>LOANS AND OTHER FINANCING</t>
        </is>
      </c>
      <c r="B34" s="4" t="inlineStr">
        <is>
          <t xml:space="preserve"> </t>
        </is>
      </c>
      <c r="C34" s="4" t="inlineStr">
        <is>
          <t xml:space="preserve"> </t>
        </is>
      </c>
    </row>
    <row r="35">
      <c r="A35" s="4" t="inlineStr">
        <is>
          <t>Financial assets at beginning of period</t>
        </is>
      </c>
      <c r="B35" s="5" t="n">
        <v>72291673</v>
      </c>
      <c r="C35" s="5" t="n">
        <v>127178904</v>
      </c>
    </row>
    <row r="36">
      <c r="A36" s="4" t="inlineStr">
        <is>
          <t>Transfers 1 to 2</t>
        </is>
      </c>
      <c r="B36" s="5" t="n">
        <v>3584917</v>
      </c>
      <c r="C36" s="5" t="n">
        <v>8523510</v>
      </c>
    </row>
    <row r="37">
      <c r="A37" s="4" t="inlineStr">
        <is>
          <t>2 to 3</t>
        </is>
      </c>
      <c r="B37" s="5" t="n">
        <v>-329657</v>
      </c>
      <c r="C37" s="5" t="n">
        <v>-440335</v>
      </c>
    </row>
    <row r="38">
      <c r="A38" s="4" t="inlineStr">
        <is>
          <t>2 to 1</t>
        </is>
      </c>
      <c r="B38" s="5" t="n">
        <v>-7911551</v>
      </c>
      <c r="C38" s="5" t="n">
        <v>-5405651</v>
      </c>
    </row>
    <row r="39">
      <c r="A39" s="4" t="inlineStr">
        <is>
          <t>3 to 2</t>
        </is>
      </c>
      <c r="B39" s="5" t="n">
        <v>780268</v>
      </c>
      <c r="C39" s="5" t="n">
        <v>83144</v>
      </c>
    </row>
    <row r="40">
      <c r="A40" s="4" t="inlineStr">
        <is>
          <t>Disposals</t>
        </is>
      </c>
      <c r="B40" s="5" t="n">
        <v>-15174497</v>
      </c>
      <c r="C40" s="5" t="n">
        <v>-25565367</v>
      </c>
    </row>
    <row r="41">
      <c r="A41" s="4" t="inlineStr">
        <is>
          <t>Interest accrual</t>
        </is>
      </c>
      <c r="B41" s="5" t="n">
        <v>53255197</v>
      </c>
      <c r="C41" s="4" t="inlineStr">
        <is>
          <t xml:space="preserve"> </t>
        </is>
      </c>
    </row>
    <row r="42">
      <c r="A42" s="4" t="inlineStr">
        <is>
          <t>Net changes of financial assets</t>
        </is>
      </c>
      <c r="B42" s="4" t="inlineStr">
        <is>
          <t xml:space="preserve"> </t>
        </is>
      </c>
      <c r="C42" s="5" t="n">
        <v>7881815</v>
      </c>
    </row>
    <row r="43">
      <c r="A43" s="4" t="inlineStr">
        <is>
          <t>Write-Offs</t>
        </is>
      </c>
      <c r="B43" s="5" t="n">
        <v>-90757</v>
      </c>
      <c r="C43" s="5" t="n">
        <v>-9162243</v>
      </c>
    </row>
    <row r="44">
      <c r="A44" s="4" t="inlineStr">
        <is>
          <t>Exchange Differences and Others</t>
        </is>
      </c>
      <c r="B44" s="5" t="n">
        <v>1254587</v>
      </c>
      <c r="C44" s="5" t="n">
        <v>39044792</v>
      </c>
    </row>
    <row r="45">
      <c r="A45" s="4" t="inlineStr">
        <is>
          <t>Result from exposure to changes in the purchasing power of money</t>
        </is>
      </c>
      <c r="B45" s="5" t="n">
        <v>-31196726</v>
      </c>
      <c r="C45" s="5" t="n">
        <v>-69846896</v>
      </c>
    </row>
    <row r="46">
      <c r="A46" s="4" t="inlineStr">
        <is>
          <t>Financial assets at end of period</t>
        </is>
      </c>
      <c r="B46" s="5" t="n">
        <v>76463454</v>
      </c>
      <c r="C46" s="5" t="n">
        <v>72291673</v>
      </c>
    </row>
    <row r="47">
      <c r="A47" s="4" t="inlineStr">
        <is>
          <t>Stage 3 | Gross carrying amount</t>
        </is>
      </c>
      <c r="B47" s="4" t="inlineStr">
        <is>
          <t xml:space="preserve"> </t>
        </is>
      </c>
      <c r="C47" s="4" t="inlineStr">
        <is>
          <t xml:space="preserve"> </t>
        </is>
      </c>
    </row>
    <row r="48">
      <c r="A48" s="3" t="inlineStr">
        <is>
          <t>LOANS AND OTHER FINANCING</t>
        </is>
      </c>
      <c r="B48" s="4" t="inlineStr">
        <is>
          <t xml:space="preserve"> </t>
        </is>
      </c>
      <c r="C48" s="4" t="inlineStr">
        <is>
          <t xml:space="preserve"> </t>
        </is>
      </c>
    </row>
    <row r="49">
      <c r="A49" s="4" t="inlineStr">
        <is>
          <t>Financial assets at beginning of period</t>
        </is>
      </c>
      <c r="B49" s="5" t="n">
        <v>26804309</v>
      </c>
      <c r="C49" s="5" t="n">
        <v>63539559</v>
      </c>
    </row>
    <row r="50">
      <c r="A50" s="4" t="inlineStr">
        <is>
          <t>1 to 3</t>
        </is>
      </c>
      <c r="B50" s="5" t="n">
        <v>8343147</v>
      </c>
      <c r="C50" s="5" t="n">
        <v>660712</v>
      </c>
    </row>
    <row r="51">
      <c r="A51" s="4" t="inlineStr">
        <is>
          <t>2 to 3</t>
        </is>
      </c>
      <c r="B51" s="5" t="n">
        <v>329657</v>
      </c>
      <c r="C51" s="5" t="n">
        <v>440335</v>
      </c>
    </row>
    <row r="52">
      <c r="A52" s="4" t="inlineStr">
        <is>
          <t>3 to 2</t>
        </is>
      </c>
      <c r="B52" s="5" t="n">
        <v>-780268</v>
      </c>
      <c r="C52" s="5" t="n">
        <v>-83144</v>
      </c>
    </row>
    <row r="53">
      <c r="A53" s="4" t="inlineStr">
        <is>
          <t>3 to 1</t>
        </is>
      </c>
      <c r="B53" s="5" t="n">
        <v>-107992</v>
      </c>
      <c r="C53" s="5" t="n">
        <v>-56514</v>
      </c>
    </row>
    <row r="54">
      <c r="A54" s="4" t="inlineStr">
        <is>
          <t>Disposals</t>
        </is>
      </c>
      <c r="B54" s="5" t="n">
        <v>-20804019</v>
      </c>
      <c r="C54" s="5" t="n">
        <v>-15429263</v>
      </c>
    </row>
    <row r="55">
      <c r="A55" s="4" t="inlineStr">
        <is>
          <t>Interest accrual</t>
        </is>
      </c>
      <c r="B55" s="5" t="n">
        <v>29409870</v>
      </c>
      <c r="C55" s="4" t="inlineStr">
        <is>
          <t xml:space="preserve"> </t>
        </is>
      </c>
    </row>
    <row r="56">
      <c r="A56" s="4" t="inlineStr">
        <is>
          <t>Net changes of financial assets</t>
        </is>
      </c>
      <c r="B56" s="4" t="inlineStr">
        <is>
          <t xml:space="preserve"> </t>
        </is>
      </c>
      <c r="C56" s="5" t="n">
        <v>11020157</v>
      </c>
    </row>
    <row r="57">
      <c r="A57" s="4" t="inlineStr">
        <is>
          <t>Write-Offs</t>
        </is>
      </c>
      <c r="B57" s="5" t="n">
        <v>-12123262</v>
      </c>
      <c r="C57" s="5" t="n">
        <v>-20876934</v>
      </c>
    </row>
    <row r="58">
      <c r="A58" s="4" t="inlineStr">
        <is>
          <t>Portfolio sale</t>
        </is>
      </c>
      <c r="B58" s="5" t="n">
        <v>-1088576</v>
      </c>
      <c r="C58" s="5" t="n">
        <v>-12661115</v>
      </c>
    </row>
    <row r="59">
      <c r="A59" s="4" t="inlineStr">
        <is>
          <t>Exchange Differences and Others</t>
        </is>
      </c>
      <c r="B59" s="5" t="n">
        <v>1555861</v>
      </c>
      <c r="C59" s="5" t="n">
        <v>16199813</v>
      </c>
    </row>
    <row r="60">
      <c r="A60" s="4" t="inlineStr">
        <is>
          <t>Result from exposure to changes in the purchasing power of money</t>
        </is>
      </c>
      <c r="B60" s="5" t="n">
        <v>-2548281</v>
      </c>
      <c r="C60" s="5" t="n">
        <v>-15949297</v>
      </c>
    </row>
    <row r="61">
      <c r="A61" s="4" t="inlineStr">
        <is>
          <t>Financial assets at end of period</t>
        </is>
      </c>
      <c r="B61" s="5" t="n">
        <v>28990446</v>
      </c>
      <c r="C61" s="5" t="n">
        <v>26804309</v>
      </c>
    </row>
    <row r="62">
      <c r="A62" s="4" t="inlineStr">
        <is>
          <t>Expected credit losses</t>
        </is>
      </c>
      <c r="B62" s="4" t="inlineStr">
        <is>
          <t xml:space="preserve"> </t>
        </is>
      </c>
      <c r="C62" s="4" t="inlineStr">
        <is>
          <t xml:space="preserve"> </t>
        </is>
      </c>
    </row>
    <row r="63">
      <c r="A63" s="3" t="inlineStr">
        <is>
          <t>LOANS AND OTHER FINANCING</t>
        </is>
      </c>
      <c r="B63" s="4" t="inlineStr">
        <is>
          <t xml:space="preserve"> </t>
        </is>
      </c>
      <c r="C63" s="4" t="inlineStr">
        <is>
          <t xml:space="preserve"> </t>
        </is>
      </c>
    </row>
    <row r="64">
      <c r="A64" s="4" t="inlineStr">
        <is>
          <t>Financial assets at beginning of period</t>
        </is>
      </c>
      <c r="B64" s="5" t="n">
        <v>37997200</v>
      </c>
      <c r="C64" s="5" t="n">
        <v>82881719</v>
      </c>
    </row>
    <row r="65">
      <c r="A65" s="4" t="inlineStr">
        <is>
          <t>Transfers 1 to 2</t>
        </is>
      </c>
      <c r="B65" s="5" t="n">
        <v>913927</v>
      </c>
      <c r="C65" s="5" t="n">
        <v>425654</v>
      </c>
    </row>
    <row r="66">
      <c r="A66" s="4" t="inlineStr">
        <is>
          <t>1 to 3</t>
        </is>
      </c>
      <c r="B66" s="5" t="n">
        <v>1538371</v>
      </c>
      <c r="C66" s="5" t="n">
        <v>478633</v>
      </c>
    </row>
    <row r="67">
      <c r="A67" s="4" t="inlineStr">
        <is>
          <t>2 to 3</t>
        </is>
      </c>
      <c r="B67" s="5" t="n">
        <v>309484</v>
      </c>
      <c r="C67" s="5" t="n">
        <v>153541</v>
      </c>
    </row>
    <row r="68">
      <c r="A68" s="4" t="inlineStr">
        <is>
          <t>2 to 1</t>
        </is>
      </c>
      <c r="B68" s="5" t="n">
        <v>-756285</v>
      </c>
      <c r="C68" s="5" t="n">
        <v>-149963</v>
      </c>
    </row>
    <row r="69">
      <c r="A69" s="4" t="inlineStr">
        <is>
          <t>3 to 2</t>
        </is>
      </c>
      <c r="B69" s="5" t="n">
        <v>-530581</v>
      </c>
      <c r="C69" s="5" t="n">
        <v>-33455</v>
      </c>
    </row>
    <row r="70">
      <c r="A70" s="4" t="inlineStr">
        <is>
          <t>3 to 1</t>
        </is>
      </c>
      <c r="B70" s="5" t="n">
        <v>-65516</v>
      </c>
      <c r="C70" s="5" t="n">
        <v>-23087</v>
      </c>
    </row>
    <row r="71">
      <c r="A71" s="4" t="inlineStr">
        <is>
          <t>Additions</t>
        </is>
      </c>
      <c r="B71" s="5" t="n">
        <v>13417776</v>
      </c>
      <c r="C71" s="5" t="n">
        <v>24724340</v>
      </c>
    </row>
    <row r="72">
      <c r="A72" s="4" t="inlineStr">
        <is>
          <t>Disposals</t>
        </is>
      </c>
      <c r="B72" s="5" t="n">
        <v>-6987656</v>
      </c>
      <c r="C72" s="5" t="n">
        <v>-43628494</v>
      </c>
    </row>
    <row r="73">
      <c r="A73" s="4" t="inlineStr">
        <is>
          <t>Interest accrual</t>
        </is>
      </c>
      <c r="B73" s="5" t="n">
        <v>34764331</v>
      </c>
      <c r="C73" s="4" t="inlineStr">
        <is>
          <t xml:space="preserve"> </t>
        </is>
      </c>
    </row>
    <row r="74">
      <c r="A74" s="4" t="inlineStr">
        <is>
          <t>Net changes of financial assets</t>
        </is>
      </c>
      <c r="B74" s="4" t="inlineStr">
        <is>
          <t xml:space="preserve"> </t>
        </is>
      </c>
      <c r="C74" s="5" t="n">
        <v>6598496</v>
      </c>
    </row>
    <row r="75">
      <c r="A75" s="4" t="inlineStr">
        <is>
          <t>Write-Offs</t>
        </is>
      </c>
      <c r="B75" s="5" t="n">
        <v>-12327162</v>
      </c>
      <c r="C75" s="5" t="n">
        <v>-34044264</v>
      </c>
    </row>
    <row r="76">
      <c r="A76" s="4" t="inlineStr">
        <is>
          <t>Portfolio sale</t>
        </is>
      </c>
      <c r="B76" s="5" t="n">
        <v>-1003942</v>
      </c>
      <c r="C76" s="5" t="n">
        <v>-12330922</v>
      </c>
    </row>
    <row r="77">
      <c r="A77" s="4" t="inlineStr">
        <is>
          <t>Exchange Differences and Others</t>
        </is>
      </c>
      <c r="B77" s="5" t="n">
        <v>757605</v>
      </c>
      <c r="C77" s="5" t="n">
        <v>50114576</v>
      </c>
    </row>
    <row r="78">
      <c r="A78" s="4" t="inlineStr">
        <is>
          <t>Result from exposure to changes in the purchasing power of money</t>
        </is>
      </c>
      <c r="B78" s="5" t="n">
        <v>-18654518</v>
      </c>
      <c r="C78" s="5" t="n">
        <v>-37169574</v>
      </c>
    </row>
    <row r="79">
      <c r="A79" s="4" t="inlineStr">
        <is>
          <t>Financial assets at end of period</t>
        </is>
      </c>
      <c r="B79" s="5" t="n">
        <v>49373034</v>
      </c>
      <c r="C79" s="5" t="n">
        <v>37997200</v>
      </c>
    </row>
    <row r="80">
      <c r="A80" s="4" t="inlineStr">
        <is>
          <t>Expected credit losses | Stage 1</t>
        </is>
      </c>
      <c r="B80" s="4" t="inlineStr">
        <is>
          <t xml:space="preserve"> </t>
        </is>
      </c>
      <c r="C80" s="4" t="inlineStr">
        <is>
          <t xml:space="preserve"> </t>
        </is>
      </c>
    </row>
    <row r="81">
      <c r="A81" s="3" t="inlineStr">
        <is>
          <t>LOANS AND OTHER FINANCING</t>
        </is>
      </c>
      <c r="B81" s="4" t="inlineStr">
        <is>
          <t xml:space="preserve"> </t>
        </is>
      </c>
      <c r="C81" s="4" t="inlineStr">
        <is>
          <t xml:space="preserve"> </t>
        </is>
      </c>
    </row>
    <row r="82">
      <c r="A82" s="4" t="inlineStr">
        <is>
          <t>Financial assets at beginning of period</t>
        </is>
      </c>
      <c r="B82" s="5" t="n">
        <v>9928780</v>
      </c>
      <c r="C82" s="5" t="n">
        <v>20585901</v>
      </c>
    </row>
    <row r="83">
      <c r="A83" s="4" t="inlineStr">
        <is>
          <t>Transfers 1 to 2</t>
        </is>
      </c>
      <c r="B83" s="5" t="n">
        <v>-116985</v>
      </c>
      <c r="C83" s="5" t="n">
        <v>-317362</v>
      </c>
    </row>
    <row r="84">
      <c r="A84" s="4" t="inlineStr">
        <is>
          <t>1 to 3</t>
        </is>
      </c>
      <c r="B84" s="5" t="n">
        <v>-28650</v>
      </c>
      <c r="C84" s="5" t="n">
        <v>-10662</v>
      </c>
    </row>
    <row r="85">
      <c r="A85" s="4" t="inlineStr">
        <is>
          <t>2 to 1</t>
        </is>
      </c>
      <c r="B85" s="5" t="n">
        <v>361569</v>
      </c>
      <c r="C85" s="5" t="n">
        <v>92656</v>
      </c>
    </row>
    <row r="86">
      <c r="A86" s="4" t="inlineStr">
        <is>
          <t>3 to 1</t>
        </is>
      </c>
      <c r="B86" s="5" t="n">
        <v>2080</v>
      </c>
      <c r="C86" s="5" t="n">
        <v>1067</v>
      </c>
    </row>
    <row r="87">
      <c r="A87" s="4" t="inlineStr">
        <is>
          <t>Additions</t>
        </is>
      </c>
      <c r="B87" s="5" t="n">
        <v>13417776</v>
      </c>
      <c r="C87" s="5" t="n">
        <v>24724340</v>
      </c>
    </row>
    <row r="88">
      <c r="A88" s="4" t="inlineStr">
        <is>
          <t>Disposals</t>
        </is>
      </c>
      <c r="B88" s="5" t="n">
        <v>-1733279</v>
      </c>
      <c r="C88" s="5" t="n">
        <v>-26714512</v>
      </c>
    </row>
    <row r="89">
      <c r="A89" s="4" t="inlineStr">
        <is>
          <t>Interest accrual</t>
        </is>
      </c>
      <c r="B89" s="5" t="n">
        <v>2117862</v>
      </c>
      <c r="C89" s="4" t="inlineStr">
        <is>
          <t xml:space="preserve"> </t>
        </is>
      </c>
    </row>
    <row r="90">
      <c r="A90" s="4" t="inlineStr">
        <is>
          <t>Net changes of financial assets</t>
        </is>
      </c>
      <c r="B90" s="4" t="inlineStr">
        <is>
          <t xml:space="preserve"> </t>
        </is>
      </c>
      <c r="C90" s="5" t="n">
        <v>115913</v>
      </c>
    </row>
    <row r="91">
      <c r="A91" s="4" t="inlineStr">
        <is>
          <t>Write-Offs</t>
        </is>
      </c>
      <c r="B91" s="5" t="n">
        <v>-113143</v>
      </c>
      <c r="C91" s="5" t="n">
        <v>-4005087</v>
      </c>
    </row>
    <row r="92">
      <c r="A92" s="4" t="inlineStr">
        <is>
          <t>Exchange Differences and Others</t>
        </is>
      </c>
      <c r="B92" s="5" t="n">
        <v>37884</v>
      </c>
      <c r="C92" s="5" t="n">
        <v>6053376</v>
      </c>
    </row>
    <row r="93">
      <c r="A93" s="4" t="inlineStr">
        <is>
          <t>Result from exposure to changes in the purchasing power of money</t>
        </is>
      </c>
      <c r="B93" s="5" t="n">
        <v>-5355255</v>
      </c>
      <c r="C93" s="5" t="n">
        <v>-10596850</v>
      </c>
    </row>
    <row r="94">
      <c r="A94" s="4" t="inlineStr">
        <is>
          <t>Financial assets at end of period</t>
        </is>
      </c>
      <c r="B94" s="5" t="n">
        <v>18518639</v>
      </c>
      <c r="C94" s="5" t="n">
        <v>9928780</v>
      </c>
    </row>
    <row r="95">
      <c r="A95" s="4" t="inlineStr">
        <is>
          <t>Expected credit losses | Stage 2</t>
        </is>
      </c>
      <c r="B95" s="4" t="inlineStr">
        <is>
          <t xml:space="preserve"> </t>
        </is>
      </c>
      <c r="C95" s="4" t="inlineStr">
        <is>
          <t xml:space="preserve"> </t>
        </is>
      </c>
    </row>
    <row r="96">
      <c r="A96" s="3" t="inlineStr">
        <is>
          <t>LOANS AND OTHER FINANCING</t>
        </is>
      </c>
      <c r="B96" s="4" t="inlineStr">
        <is>
          <t xml:space="preserve"> </t>
        </is>
      </c>
      <c r="C96" s="4" t="inlineStr">
        <is>
          <t xml:space="preserve"> </t>
        </is>
      </c>
    </row>
    <row r="97">
      <c r="A97" s="4" t="inlineStr">
        <is>
          <t>Financial assets at beginning of period</t>
        </is>
      </c>
      <c r="B97" s="5" t="n">
        <v>11101509</v>
      </c>
      <c r="C97" s="5" t="n">
        <v>19843883</v>
      </c>
    </row>
    <row r="98">
      <c r="A98" s="4" t="inlineStr">
        <is>
          <t>Transfers 1 to 2</t>
        </is>
      </c>
      <c r="B98" s="5" t="n">
        <v>1030912</v>
      </c>
      <c r="C98" s="5" t="n">
        <v>743016</v>
      </c>
    </row>
    <row r="99">
      <c r="A99" s="4" t="inlineStr">
        <is>
          <t>2 to 3</t>
        </is>
      </c>
      <c r="B99" s="5" t="n">
        <v>-65722</v>
      </c>
      <c r="C99" s="5" t="n">
        <v>-32466</v>
      </c>
    </row>
    <row r="100">
      <c r="A100" s="4" t="inlineStr">
        <is>
          <t>2 to 1</t>
        </is>
      </c>
      <c r="B100" s="5" t="n">
        <v>-1117854</v>
      </c>
      <c r="C100" s="5" t="n">
        <v>-242619</v>
      </c>
    </row>
    <row r="101">
      <c r="A101" s="4" t="inlineStr">
        <is>
          <t>3 to 2</t>
        </is>
      </c>
      <c r="B101" s="5" t="n">
        <v>18320</v>
      </c>
      <c r="C101" s="5" t="n">
        <v>10923</v>
      </c>
    </row>
    <row r="102">
      <c r="A102" s="4" t="inlineStr">
        <is>
          <t>Disposals</t>
        </is>
      </c>
      <c r="B102" s="5" t="n">
        <v>-2500356</v>
      </c>
      <c r="C102" s="5" t="n">
        <v>-5583915</v>
      </c>
    </row>
    <row r="103">
      <c r="A103" s="4" t="inlineStr">
        <is>
          <t>Interest accrual</t>
        </is>
      </c>
      <c r="B103" s="5" t="n">
        <v>10534865</v>
      </c>
      <c r="C103" s="4" t="inlineStr">
        <is>
          <t xml:space="preserve"> </t>
        </is>
      </c>
    </row>
    <row r="104">
      <c r="A104" s="4" t="inlineStr">
        <is>
          <t>Net changes of financial assets</t>
        </is>
      </c>
      <c r="B104" s="4" t="inlineStr">
        <is>
          <t xml:space="preserve"> </t>
        </is>
      </c>
      <c r="C104" s="5" t="n">
        <v>651666</v>
      </c>
    </row>
    <row r="105">
      <c r="A105" s="4" t="inlineStr">
        <is>
          <t>Write-Offs</t>
        </is>
      </c>
      <c r="B105" s="5" t="n">
        <v>-90757</v>
      </c>
      <c r="C105" s="5" t="n">
        <v>-9162243</v>
      </c>
    </row>
    <row r="106">
      <c r="A106" s="4" t="inlineStr">
        <is>
          <t>Exchange Differences and Others</t>
        </is>
      </c>
      <c r="B106" s="5" t="n">
        <v>66300</v>
      </c>
      <c r="C106" s="5" t="n">
        <v>12737352</v>
      </c>
    </row>
    <row r="107">
      <c r="A107" s="4" t="inlineStr">
        <is>
          <t>Result from exposure to changes in the purchasing power of money</t>
        </is>
      </c>
      <c r="B107" s="5" t="n">
        <v>-5992584</v>
      </c>
      <c r="C107" s="5" t="n">
        <v>-7864088</v>
      </c>
    </row>
    <row r="108">
      <c r="A108" s="4" t="inlineStr">
        <is>
          <t>Financial assets at end of period</t>
        </is>
      </c>
      <c r="B108" s="5" t="n">
        <v>12984633</v>
      </c>
      <c r="C108" s="5" t="n">
        <v>11101509</v>
      </c>
    </row>
    <row r="109">
      <c r="A109" s="4" t="inlineStr">
        <is>
          <t>Expected credit losses | Stage 3</t>
        </is>
      </c>
      <c r="B109" s="4" t="inlineStr">
        <is>
          <t xml:space="preserve"> </t>
        </is>
      </c>
      <c r="C109" s="4" t="inlineStr">
        <is>
          <t xml:space="preserve"> </t>
        </is>
      </c>
    </row>
    <row r="110">
      <c r="A110" s="3" t="inlineStr">
        <is>
          <t>LOANS AND OTHER FINANCING</t>
        </is>
      </c>
      <c r="B110" s="4" t="inlineStr">
        <is>
          <t xml:space="preserve"> </t>
        </is>
      </c>
      <c r="C110" s="4" t="inlineStr">
        <is>
          <t xml:space="preserve"> </t>
        </is>
      </c>
    </row>
    <row r="111">
      <c r="A111" s="4" t="inlineStr">
        <is>
          <t>Financial assets at beginning of period</t>
        </is>
      </c>
      <c r="B111" s="5" t="n">
        <v>16966911</v>
      </c>
      <c r="C111" s="5" t="n">
        <v>42451935</v>
      </c>
    </row>
    <row r="112">
      <c r="A112" s="4" t="inlineStr">
        <is>
          <t>1 to 3</t>
        </is>
      </c>
      <c r="B112" s="5" t="n">
        <v>1567021</v>
      </c>
      <c r="C112" s="5" t="n">
        <v>489295</v>
      </c>
    </row>
    <row r="113">
      <c r="A113" s="4" t="inlineStr">
        <is>
          <t>2 to 3</t>
        </is>
      </c>
      <c r="B113" s="5" t="n">
        <v>375206</v>
      </c>
      <c r="C113" s="5" t="n">
        <v>186007</v>
      </c>
    </row>
    <row r="114">
      <c r="A114" s="4" t="inlineStr">
        <is>
          <t>3 to 2</t>
        </is>
      </c>
      <c r="B114" s="5" t="n">
        <v>-548901</v>
      </c>
      <c r="C114" s="5" t="n">
        <v>-44378</v>
      </c>
    </row>
    <row r="115">
      <c r="A115" s="4" t="inlineStr">
        <is>
          <t>3 to 1</t>
        </is>
      </c>
      <c r="B115" s="5" t="n">
        <v>-67596</v>
      </c>
      <c r="C115" s="5" t="n">
        <v>-24154</v>
      </c>
    </row>
    <row r="116">
      <c r="A116" s="4" t="inlineStr">
        <is>
          <t>Disposals</t>
        </is>
      </c>
      <c r="B116" s="5" t="n">
        <v>-2754021</v>
      </c>
      <c r="C116" s="5" t="n">
        <v>-11330067</v>
      </c>
    </row>
    <row r="117">
      <c r="A117" s="4" t="inlineStr">
        <is>
          <t>Interest accrual</t>
        </is>
      </c>
      <c r="B117" s="5" t="n">
        <v>22111604</v>
      </c>
      <c r="C117" s="4" t="inlineStr">
        <is>
          <t xml:space="preserve"> </t>
        </is>
      </c>
    </row>
    <row r="118">
      <c r="A118" s="4" t="inlineStr">
        <is>
          <t>Net changes of financial assets</t>
        </is>
      </c>
      <c r="B118" s="4" t="inlineStr">
        <is>
          <t xml:space="preserve"> </t>
        </is>
      </c>
      <c r="C118" s="5" t="n">
        <v>5830917</v>
      </c>
    </row>
    <row r="119">
      <c r="A119" s="4" t="inlineStr">
        <is>
          <t>Write-Offs</t>
        </is>
      </c>
      <c r="B119" s="5" t="n">
        <v>-12123262</v>
      </c>
      <c r="C119" s="5" t="n">
        <v>-20876934</v>
      </c>
    </row>
    <row r="120">
      <c r="A120" s="4" t="inlineStr">
        <is>
          <t>Portfolio sale</t>
        </is>
      </c>
      <c r="B120" s="5" t="n">
        <v>-1003942</v>
      </c>
      <c r="C120" s="5" t="n">
        <v>-12330922</v>
      </c>
    </row>
    <row r="121">
      <c r="A121" s="4" t="inlineStr">
        <is>
          <t>Exchange Differences and Others</t>
        </is>
      </c>
      <c r="B121" s="5" t="n">
        <v>653421</v>
      </c>
      <c r="C121" s="5" t="n">
        <v>31323848</v>
      </c>
    </row>
    <row r="122">
      <c r="A122" s="4" t="inlineStr">
        <is>
          <t>Result from exposure to changes in the purchasing power of money</t>
        </is>
      </c>
      <c r="B122" s="5" t="n">
        <v>-7306679</v>
      </c>
      <c r="C122" s="5" t="n">
        <v>-18708636</v>
      </c>
    </row>
    <row r="123">
      <c r="A123" s="4" t="inlineStr">
        <is>
          <t>Financial assets at end of period</t>
        </is>
      </c>
      <c r="B123" s="6" t="n">
        <v>17869762</v>
      </c>
      <c r="C123" s="6" t="n">
        <v>16966911</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AND OTHER FINANCING (Details) - ARS ($) $ in Thousands</t>
        </is>
      </c>
      <c r="B1" s="2" t="inlineStr">
        <is>
          <t>Dec. 31, 2024</t>
        </is>
      </c>
      <c r="C1" s="2" t="inlineStr">
        <is>
          <t>Dec. 31, 2023</t>
        </is>
      </c>
    </row>
    <row r="2">
      <c r="A2" s="3" t="inlineStr">
        <is>
          <t>LOANS AND OTHER FINANCING</t>
        </is>
      </c>
      <c r="B2" s="4" t="inlineStr">
        <is>
          <t xml:space="preserve"> </t>
        </is>
      </c>
      <c r="C2" s="4" t="inlineStr">
        <is>
          <t xml:space="preserve"> </t>
        </is>
      </c>
    </row>
    <row r="3">
      <c r="A3" s="4" t="inlineStr">
        <is>
          <t>Total eventual responsibility</t>
        </is>
      </c>
      <c r="B3" s="6" t="n">
        <v>175813261</v>
      </c>
      <c r="C3" s="6" t="n">
        <v>242765227</v>
      </c>
    </row>
    <row r="4">
      <c r="A4" s="4" t="inlineStr">
        <is>
          <t>Other guarantees granted</t>
        </is>
      </c>
      <c r="B4" s="4" t="inlineStr">
        <is>
          <t xml:space="preserve"> </t>
        </is>
      </c>
      <c r="C4" s="4" t="inlineStr">
        <is>
          <t xml:space="preserve"> </t>
        </is>
      </c>
    </row>
    <row r="5">
      <c r="A5" s="3" t="inlineStr">
        <is>
          <t>LOANS AND OTHER FINANCING</t>
        </is>
      </c>
      <c r="B5" s="4" t="inlineStr">
        <is>
          <t xml:space="preserve"> </t>
        </is>
      </c>
      <c r="C5" s="4" t="inlineStr">
        <is>
          <t xml:space="preserve"> </t>
        </is>
      </c>
    </row>
    <row r="6">
      <c r="A6" s="4" t="inlineStr">
        <is>
          <t>Total eventual responsibility</t>
        </is>
      </c>
      <c r="B6" s="5" t="n">
        <v>110358739</v>
      </c>
      <c r="C6" s="5" t="n">
        <v>203314067</v>
      </c>
    </row>
    <row r="7">
      <c r="A7" s="4" t="inlineStr">
        <is>
          <t>Responsibilities for foreign trade loans</t>
        </is>
      </c>
      <c r="B7" s="4" t="inlineStr">
        <is>
          <t xml:space="preserve"> </t>
        </is>
      </c>
      <c r="C7" s="4" t="inlineStr">
        <is>
          <t xml:space="preserve"> </t>
        </is>
      </c>
    </row>
    <row r="8">
      <c r="A8" s="3" t="inlineStr">
        <is>
          <t>LOANS AND OTHER FINANCING</t>
        </is>
      </c>
      <c r="B8" s="4" t="inlineStr">
        <is>
          <t xml:space="preserve"> </t>
        </is>
      </c>
      <c r="C8" s="4" t="inlineStr">
        <is>
          <t xml:space="preserve"> </t>
        </is>
      </c>
    </row>
    <row r="9">
      <c r="A9" s="4" t="inlineStr">
        <is>
          <t>Total eventual responsibility</t>
        </is>
      </c>
      <c r="B9" s="5" t="n">
        <v>28916698</v>
      </c>
      <c r="C9" s="5" t="n">
        <v>27841210</v>
      </c>
    </row>
    <row r="10">
      <c r="A10" s="4" t="inlineStr">
        <is>
          <t>Documentary loans</t>
        </is>
      </c>
      <c r="B10" s="4" t="inlineStr">
        <is>
          <t xml:space="preserve"> </t>
        </is>
      </c>
      <c r="C10" s="4" t="inlineStr">
        <is>
          <t xml:space="preserve"> </t>
        </is>
      </c>
    </row>
    <row r="11">
      <c r="A11" s="3" t="inlineStr">
        <is>
          <t>LOANS AND OTHER FINANCING</t>
        </is>
      </c>
      <c r="B11" s="4" t="inlineStr">
        <is>
          <t xml:space="preserve"> </t>
        </is>
      </c>
      <c r="C11" s="4" t="inlineStr">
        <is>
          <t xml:space="preserve"> </t>
        </is>
      </c>
    </row>
    <row r="12">
      <c r="A12" s="4" t="inlineStr">
        <is>
          <t>Total eventual responsibility</t>
        </is>
      </c>
      <c r="B12" s="5" t="n">
        <v>15781305</v>
      </c>
      <c r="C12" s="5" t="n">
        <v>10369477</v>
      </c>
    </row>
    <row r="13">
      <c r="A13" s="4" t="inlineStr">
        <is>
          <t>Overdrafts</t>
        </is>
      </c>
      <c r="B13" s="4" t="inlineStr">
        <is>
          <t xml:space="preserve"> </t>
        </is>
      </c>
      <c r="C13" s="4" t="inlineStr">
        <is>
          <t xml:space="preserve"> </t>
        </is>
      </c>
    </row>
    <row r="14">
      <c r="A14" s="3" t="inlineStr">
        <is>
          <t>LOANS AND OTHER FINANCING</t>
        </is>
      </c>
      <c r="B14" s="4" t="inlineStr">
        <is>
          <t xml:space="preserve"> </t>
        </is>
      </c>
      <c r="C14" s="4" t="inlineStr">
        <is>
          <t xml:space="preserve"> </t>
        </is>
      </c>
    </row>
    <row r="15">
      <c r="A15" s="4" t="inlineStr">
        <is>
          <t>Total eventual responsibility</t>
        </is>
      </c>
      <c r="B15" s="6" t="n">
        <v>20756519</v>
      </c>
      <c r="C15" s="6" t="n">
        <v>124047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OTHER FINANCING - Financial Assets (Details) - ARS ($) $ in Thousands</t>
        </is>
      </c>
      <c r="B1" s="2" t="inlineStr">
        <is>
          <t>Dec. 31, 2024</t>
        </is>
      </c>
      <c r="C1" s="2" t="inlineStr">
        <is>
          <t>Dec. 31, 2023</t>
        </is>
      </c>
      <c r="D1" s="2" t="inlineStr">
        <is>
          <t>Dec. 31, 2022</t>
        </is>
      </c>
    </row>
    <row r="2">
      <c r="A2" s="3" t="inlineStr">
        <is>
          <t>LOANS AND OTHER FINANCING</t>
        </is>
      </c>
      <c r="B2" s="4" t="inlineStr">
        <is>
          <t xml:space="preserve"> </t>
        </is>
      </c>
      <c r="C2" s="4" t="inlineStr">
        <is>
          <t xml:space="preserve"> </t>
        </is>
      </c>
      <c r="D2" s="4" t="inlineStr">
        <is>
          <t xml:space="preserve"> </t>
        </is>
      </c>
    </row>
    <row r="3">
      <c r="A3" s="4" t="inlineStr">
        <is>
          <t>Financial assets</t>
        </is>
      </c>
      <c r="B3" s="6" t="n">
        <v>4108605647</v>
      </c>
      <c r="C3" s="6" t="n">
        <v>4054543851</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LOANS AND OTHER FINANCING</t>
        </is>
      </c>
      <c r="B5" s="4" t="inlineStr">
        <is>
          <t xml:space="preserve"> </t>
        </is>
      </c>
      <c r="C5" s="4" t="inlineStr">
        <is>
          <t xml:space="preserve"> </t>
        </is>
      </c>
      <c r="D5" s="4" t="inlineStr">
        <is>
          <t xml:space="preserve"> </t>
        </is>
      </c>
    </row>
    <row r="6">
      <c r="A6" s="4" t="inlineStr">
        <is>
          <t>Financial assets</t>
        </is>
      </c>
      <c r="B6" s="5" t="n">
        <v>2219451198</v>
      </c>
      <c r="C6" s="5" t="n">
        <v>1088608893</v>
      </c>
      <c r="D6" s="6" t="n">
        <v>1669234757</v>
      </c>
    </row>
    <row r="7">
      <c r="A7" s="4" t="inlineStr">
        <is>
          <t>Gross carrying amount | Overdrafts</t>
        </is>
      </c>
      <c r="B7" s="4" t="inlineStr">
        <is>
          <t xml:space="preserve"> </t>
        </is>
      </c>
      <c r="C7" s="4" t="inlineStr">
        <is>
          <t xml:space="preserve"> </t>
        </is>
      </c>
      <c r="D7" s="4" t="inlineStr">
        <is>
          <t xml:space="preserve"> </t>
        </is>
      </c>
    </row>
    <row r="8">
      <c r="A8" s="3" t="inlineStr">
        <is>
          <t>LOANS AND OTHER FINANCING</t>
        </is>
      </c>
      <c r="B8" s="4" t="inlineStr">
        <is>
          <t xml:space="preserve"> </t>
        </is>
      </c>
      <c r="C8" s="4" t="inlineStr">
        <is>
          <t xml:space="preserve"> </t>
        </is>
      </c>
      <c r="D8" s="4" t="inlineStr">
        <is>
          <t xml:space="preserve"> </t>
        </is>
      </c>
    </row>
    <row r="9">
      <c r="A9" s="4" t="inlineStr">
        <is>
          <t>Financial assets</t>
        </is>
      </c>
      <c r="B9" s="5" t="n">
        <v>83494318</v>
      </c>
      <c r="C9" s="5" t="n">
        <v>95155924</v>
      </c>
      <c r="D9" s="4" t="inlineStr">
        <is>
          <t xml:space="preserve"> </t>
        </is>
      </c>
    </row>
    <row r="10">
      <c r="A10" s="4" t="inlineStr">
        <is>
          <t>Gross carrying amount | Promissory Notes</t>
        </is>
      </c>
      <c r="B10" s="4" t="inlineStr">
        <is>
          <t xml:space="preserve"> </t>
        </is>
      </c>
      <c r="C10" s="4" t="inlineStr">
        <is>
          <t xml:space="preserve"> </t>
        </is>
      </c>
      <c r="D10" s="4" t="inlineStr">
        <is>
          <t xml:space="preserve"> </t>
        </is>
      </c>
    </row>
    <row r="11">
      <c r="A11" s="3" t="inlineStr">
        <is>
          <t>LOANS AND OTHER FINANCING</t>
        </is>
      </c>
      <c r="B11" s="4" t="inlineStr">
        <is>
          <t xml:space="preserve"> </t>
        </is>
      </c>
      <c r="C11" s="4" t="inlineStr">
        <is>
          <t xml:space="preserve"> </t>
        </is>
      </c>
      <c r="D11" s="4" t="inlineStr">
        <is>
          <t xml:space="preserve"> </t>
        </is>
      </c>
    </row>
    <row r="12">
      <c r="A12" s="4" t="inlineStr">
        <is>
          <t>Financial assets</t>
        </is>
      </c>
      <c r="B12" s="5" t="n">
        <v>306588990</v>
      </c>
      <c r="C12" s="5" t="n">
        <v>154134933</v>
      </c>
      <c r="D12" s="4" t="inlineStr">
        <is>
          <t xml:space="preserve"> </t>
        </is>
      </c>
    </row>
    <row r="13">
      <c r="A13" s="4" t="inlineStr">
        <is>
          <t>Gross carrying amount | Personal loans</t>
        </is>
      </c>
      <c r="B13" s="4" t="inlineStr">
        <is>
          <t xml:space="preserve"> </t>
        </is>
      </c>
      <c r="C13" s="4" t="inlineStr">
        <is>
          <t xml:space="preserve"> </t>
        </is>
      </c>
      <c r="D13" s="4" t="inlineStr">
        <is>
          <t xml:space="preserve"> </t>
        </is>
      </c>
    </row>
    <row r="14">
      <c r="A14" s="3" t="inlineStr">
        <is>
          <t>LOANS AND OTHER FINANCING</t>
        </is>
      </c>
      <c r="B14" s="4" t="inlineStr">
        <is>
          <t xml:space="preserve"> </t>
        </is>
      </c>
      <c r="C14" s="4" t="inlineStr">
        <is>
          <t xml:space="preserve"> </t>
        </is>
      </c>
      <c r="D14" s="4" t="inlineStr">
        <is>
          <t xml:space="preserve"> </t>
        </is>
      </c>
    </row>
    <row r="15">
      <c r="A15" s="4" t="inlineStr">
        <is>
          <t>Financial assets</t>
        </is>
      </c>
      <c r="B15" s="5" t="n">
        <v>298411043</v>
      </c>
      <c r="C15" s="5" t="n">
        <v>113016746</v>
      </c>
      <c r="D15" s="4" t="inlineStr">
        <is>
          <t xml:space="preserve"> </t>
        </is>
      </c>
    </row>
    <row r="16">
      <c r="A16" s="4" t="inlineStr">
        <is>
          <t>Gross carrying amount | Automobile and other secured loans</t>
        </is>
      </c>
      <c r="B16" s="4" t="inlineStr">
        <is>
          <t xml:space="preserve"> </t>
        </is>
      </c>
      <c r="C16" s="4" t="inlineStr">
        <is>
          <t xml:space="preserve"> </t>
        </is>
      </c>
      <c r="D16" s="4" t="inlineStr">
        <is>
          <t xml:space="preserve"> </t>
        </is>
      </c>
    </row>
    <row r="17">
      <c r="A17" s="3" t="inlineStr">
        <is>
          <t>LOANS AND OTHER FINANCING</t>
        </is>
      </c>
      <c r="B17" s="4" t="inlineStr">
        <is>
          <t xml:space="preserve"> </t>
        </is>
      </c>
      <c r="C17" s="4" t="inlineStr">
        <is>
          <t xml:space="preserve"> </t>
        </is>
      </c>
      <c r="D17" s="4" t="inlineStr">
        <is>
          <t xml:space="preserve"> </t>
        </is>
      </c>
    </row>
    <row r="18">
      <c r="A18" s="4" t="inlineStr">
        <is>
          <t>Financial assets</t>
        </is>
      </c>
      <c r="B18" s="5" t="n">
        <v>197366584</v>
      </c>
      <c r="C18" s="5" t="n">
        <v>33377345</v>
      </c>
      <c r="D18" s="4" t="inlineStr">
        <is>
          <t xml:space="preserve"> </t>
        </is>
      </c>
    </row>
    <row r="19">
      <c r="A19" s="4" t="inlineStr">
        <is>
          <t>Gross carrying amount | Credit Card Loans</t>
        </is>
      </c>
      <c r="B19" s="4" t="inlineStr">
        <is>
          <t xml:space="preserve"> </t>
        </is>
      </c>
      <c r="C19" s="4" t="inlineStr">
        <is>
          <t xml:space="preserve"> </t>
        </is>
      </c>
      <c r="D19" s="4" t="inlineStr">
        <is>
          <t xml:space="preserve"> </t>
        </is>
      </c>
    </row>
    <row r="20">
      <c r="A20" s="3" t="inlineStr">
        <is>
          <t>LOANS AND OTHER FINANCING</t>
        </is>
      </c>
      <c r="B20" s="4" t="inlineStr">
        <is>
          <t xml:space="preserve"> </t>
        </is>
      </c>
      <c r="C20" s="4" t="inlineStr">
        <is>
          <t xml:space="preserve"> </t>
        </is>
      </c>
      <c r="D20" s="4" t="inlineStr">
        <is>
          <t xml:space="preserve"> </t>
        </is>
      </c>
    </row>
    <row r="21">
      <c r="A21" s="4" t="inlineStr">
        <is>
          <t>Financial assets</t>
        </is>
      </c>
      <c r="B21" s="5" t="n">
        <v>278338139</v>
      </c>
      <c r="C21" s="6" t="n">
        <v>165089381</v>
      </c>
      <c r="D21" s="4" t="inlineStr">
        <is>
          <t xml:space="preserve"> </t>
        </is>
      </c>
    </row>
    <row r="22">
      <c r="A22" s="4" t="inlineStr">
        <is>
          <t>Guarantees Financials Assets Credit Impaired | Book value</t>
        </is>
      </c>
      <c r="B22" s="4" t="inlineStr">
        <is>
          <t xml:space="preserve"> </t>
        </is>
      </c>
      <c r="C22" s="4" t="inlineStr">
        <is>
          <t xml:space="preserve"> </t>
        </is>
      </c>
      <c r="D22" s="4" t="inlineStr">
        <is>
          <t xml:space="preserve"> </t>
        </is>
      </c>
    </row>
    <row r="23">
      <c r="A23" s="3" t="inlineStr">
        <is>
          <t>LOANS AND OTHER FINANCING</t>
        </is>
      </c>
      <c r="B23" s="4" t="inlineStr">
        <is>
          <t xml:space="preserve"> </t>
        </is>
      </c>
      <c r="C23" s="4" t="inlineStr">
        <is>
          <t xml:space="preserve"> </t>
        </is>
      </c>
      <c r="D23" s="4" t="inlineStr">
        <is>
          <t xml:space="preserve"> </t>
        </is>
      </c>
    </row>
    <row r="24">
      <c r="A24" s="4" t="inlineStr">
        <is>
          <t>Financial assets</t>
        </is>
      </c>
      <c r="B24" s="5" t="n">
        <v>11120684</v>
      </c>
      <c r="C24" s="4" t="inlineStr">
        <is>
          <t xml:space="preserve"> </t>
        </is>
      </c>
      <c r="D24" s="4" t="inlineStr">
        <is>
          <t xml:space="preserve"> </t>
        </is>
      </c>
    </row>
    <row r="25">
      <c r="A25" s="4" t="inlineStr">
        <is>
          <t>Guarantees Financials Assets Credit Impaired | Book value | Overdrafts</t>
        </is>
      </c>
      <c r="B25" s="4" t="inlineStr">
        <is>
          <t xml:space="preserve"> </t>
        </is>
      </c>
      <c r="C25" s="4" t="inlineStr">
        <is>
          <t xml:space="preserve"> </t>
        </is>
      </c>
      <c r="D25" s="4" t="inlineStr">
        <is>
          <t xml:space="preserve"> </t>
        </is>
      </c>
    </row>
    <row r="26">
      <c r="A26" s="3" t="inlineStr">
        <is>
          <t>LOANS AND OTHER FINANCING</t>
        </is>
      </c>
      <c r="B26" s="4" t="inlineStr">
        <is>
          <t xml:space="preserve"> </t>
        </is>
      </c>
      <c r="C26" s="4" t="inlineStr">
        <is>
          <t xml:space="preserve"> </t>
        </is>
      </c>
      <c r="D26" s="4" t="inlineStr">
        <is>
          <t xml:space="preserve"> </t>
        </is>
      </c>
    </row>
    <row r="27">
      <c r="A27" s="4" t="inlineStr">
        <is>
          <t>Financial assets</t>
        </is>
      </c>
      <c r="B27" s="5" t="n">
        <v>295844</v>
      </c>
      <c r="C27" s="4" t="inlineStr">
        <is>
          <t xml:space="preserve"> </t>
        </is>
      </c>
      <c r="D27" s="4" t="inlineStr">
        <is>
          <t xml:space="preserve"> </t>
        </is>
      </c>
    </row>
    <row r="28">
      <c r="A28" s="4" t="inlineStr">
        <is>
          <t>Guarantees Financials Assets Credit Impaired | Book value | Receivables from financial leases</t>
        </is>
      </c>
      <c r="B28" s="4" t="inlineStr">
        <is>
          <t xml:space="preserve"> </t>
        </is>
      </c>
      <c r="C28" s="4" t="inlineStr">
        <is>
          <t xml:space="preserve"> </t>
        </is>
      </c>
      <c r="D28" s="4" t="inlineStr">
        <is>
          <t xml:space="preserve"> </t>
        </is>
      </c>
    </row>
    <row r="29">
      <c r="A29" s="3" t="inlineStr">
        <is>
          <t>LOANS AND OTHER FINANCING</t>
        </is>
      </c>
      <c r="B29" s="4" t="inlineStr">
        <is>
          <t xml:space="preserve"> </t>
        </is>
      </c>
      <c r="C29" s="4" t="inlineStr">
        <is>
          <t xml:space="preserve"> </t>
        </is>
      </c>
      <c r="D29" s="4" t="inlineStr">
        <is>
          <t xml:space="preserve"> </t>
        </is>
      </c>
    </row>
    <row r="30">
      <c r="A30" s="4" t="inlineStr">
        <is>
          <t>Financial assets</t>
        </is>
      </c>
      <c r="B30" s="5" t="n">
        <v>142621</v>
      </c>
      <c r="C30" s="4" t="inlineStr">
        <is>
          <t xml:space="preserve"> </t>
        </is>
      </c>
      <c r="D30" s="4" t="inlineStr">
        <is>
          <t xml:space="preserve"> </t>
        </is>
      </c>
    </row>
    <row r="31">
      <c r="A31" s="4" t="inlineStr">
        <is>
          <t>Guarantees Financials Assets Credit Impaired | Book value | Promissory Notes</t>
        </is>
      </c>
      <c r="B31" s="4" t="inlineStr">
        <is>
          <t xml:space="preserve"> </t>
        </is>
      </c>
      <c r="C31" s="4" t="inlineStr">
        <is>
          <t xml:space="preserve"> </t>
        </is>
      </c>
      <c r="D31" s="4" t="inlineStr">
        <is>
          <t xml:space="preserve"> </t>
        </is>
      </c>
    </row>
    <row r="32">
      <c r="A32" s="3" t="inlineStr">
        <is>
          <t>LOANS AND OTHER FINANCING</t>
        </is>
      </c>
      <c r="B32" s="4" t="inlineStr">
        <is>
          <t xml:space="preserve"> </t>
        </is>
      </c>
      <c r="C32" s="4" t="inlineStr">
        <is>
          <t xml:space="preserve"> </t>
        </is>
      </c>
      <c r="D32" s="4" t="inlineStr">
        <is>
          <t xml:space="preserve"> </t>
        </is>
      </c>
    </row>
    <row r="33">
      <c r="A33" s="4" t="inlineStr">
        <is>
          <t>Financial assets</t>
        </is>
      </c>
      <c r="B33" s="5" t="n">
        <v>480053</v>
      </c>
      <c r="C33" s="4" t="inlineStr">
        <is>
          <t xml:space="preserve"> </t>
        </is>
      </c>
      <c r="D33" s="4" t="inlineStr">
        <is>
          <t xml:space="preserve"> </t>
        </is>
      </c>
    </row>
    <row r="34">
      <c r="A34" s="4" t="inlineStr">
        <is>
          <t>Guarantees Financials Assets Credit Impaired | Book value | Mortgage loans</t>
        </is>
      </c>
      <c r="B34" s="4" t="inlineStr">
        <is>
          <t xml:space="preserve"> </t>
        </is>
      </c>
      <c r="C34" s="4" t="inlineStr">
        <is>
          <t xml:space="preserve"> </t>
        </is>
      </c>
      <c r="D34" s="4" t="inlineStr">
        <is>
          <t xml:space="preserve"> </t>
        </is>
      </c>
    </row>
    <row r="35">
      <c r="A35" s="3" t="inlineStr">
        <is>
          <t>LOANS AND OTHER FINANCING</t>
        </is>
      </c>
      <c r="B35" s="4" t="inlineStr">
        <is>
          <t xml:space="preserve"> </t>
        </is>
      </c>
      <c r="C35" s="4" t="inlineStr">
        <is>
          <t xml:space="preserve"> </t>
        </is>
      </c>
      <c r="D35" s="4" t="inlineStr">
        <is>
          <t xml:space="preserve"> </t>
        </is>
      </c>
    </row>
    <row r="36">
      <c r="A36" s="4" t="inlineStr">
        <is>
          <t>Financial assets</t>
        </is>
      </c>
      <c r="B36" s="5" t="n">
        <v>907086</v>
      </c>
      <c r="C36" s="4" t="inlineStr">
        <is>
          <t xml:space="preserve"> </t>
        </is>
      </c>
      <c r="D36" s="4" t="inlineStr">
        <is>
          <t xml:space="preserve"> </t>
        </is>
      </c>
    </row>
    <row r="37">
      <c r="A37" s="4" t="inlineStr">
        <is>
          <t>Guarantees Financials Assets Credit Impaired | Book value | Personal loans</t>
        </is>
      </c>
      <c r="B37" s="4" t="inlineStr">
        <is>
          <t xml:space="preserve"> </t>
        </is>
      </c>
      <c r="C37" s="4" t="inlineStr">
        <is>
          <t xml:space="preserve"> </t>
        </is>
      </c>
      <c r="D37" s="4" t="inlineStr">
        <is>
          <t xml:space="preserve"> </t>
        </is>
      </c>
    </row>
    <row r="38">
      <c r="A38" s="3" t="inlineStr">
        <is>
          <t>LOANS AND OTHER FINANCING</t>
        </is>
      </c>
      <c r="B38" s="4" t="inlineStr">
        <is>
          <t xml:space="preserve"> </t>
        </is>
      </c>
      <c r="C38" s="4" t="inlineStr">
        <is>
          <t xml:space="preserve"> </t>
        </is>
      </c>
      <c r="D38" s="4" t="inlineStr">
        <is>
          <t xml:space="preserve"> </t>
        </is>
      </c>
    </row>
    <row r="39">
      <c r="A39" s="4" t="inlineStr">
        <is>
          <t>Financial assets</t>
        </is>
      </c>
      <c r="B39" s="5" t="n">
        <v>312297</v>
      </c>
      <c r="C39" s="4" t="inlineStr">
        <is>
          <t xml:space="preserve"> </t>
        </is>
      </c>
      <c r="D39" s="4" t="inlineStr">
        <is>
          <t xml:space="preserve"> </t>
        </is>
      </c>
    </row>
    <row r="40">
      <c r="A40" s="4" t="inlineStr">
        <is>
          <t>Guarantees Financials Assets Credit Impaired | Book value | Pledge loans</t>
        </is>
      </c>
      <c r="B40" s="4" t="inlineStr">
        <is>
          <t xml:space="preserve"> </t>
        </is>
      </c>
      <c r="C40" s="4" t="inlineStr">
        <is>
          <t xml:space="preserve"> </t>
        </is>
      </c>
      <c r="D40" s="4" t="inlineStr">
        <is>
          <t xml:space="preserve"> </t>
        </is>
      </c>
    </row>
    <row r="41">
      <c r="A41" s="3" t="inlineStr">
        <is>
          <t>LOANS AND OTHER FINANCING</t>
        </is>
      </c>
      <c r="B41" s="4" t="inlineStr">
        <is>
          <t xml:space="preserve"> </t>
        </is>
      </c>
      <c r="C41" s="4" t="inlineStr">
        <is>
          <t xml:space="preserve"> </t>
        </is>
      </c>
      <c r="D41" s="4" t="inlineStr">
        <is>
          <t xml:space="preserve"> </t>
        </is>
      </c>
    </row>
    <row r="42">
      <c r="A42" s="4" t="inlineStr">
        <is>
          <t>Financial assets</t>
        </is>
      </c>
      <c r="B42" s="5" t="n">
        <v>1561296</v>
      </c>
      <c r="C42" s="4" t="inlineStr">
        <is>
          <t xml:space="preserve"> </t>
        </is>
      </c>
      <c r="D42" s="4" t="inlineStr">
        <is>
          <t xml:space="preserve"> </t>
        </is>
      </c>
    </row>
    <row r="43">
      <c r="A43" s="4" t="inlineStr">
        <is>
          <t>Guarantees Financials Assets Credit Impaired | Book value | Credit Card Loans</t>
        </is>
      </c>
      <c r="B43" s="4" t="inlineStr">
        <is>
          <t xml:space="preserve"> </t>
        </is>
      </c>
      <c r="C43" s="4" t="inlineStr">
        <is>
          <t xml:space="preserve"> </t>
        </is>
      </c>
      <c r="D43" s="4" t="inlineStr">
        <is>
          <t xml:space="preserve"> </t>
        </is>
      </c>
    </row>
    <row r="44">
      <c r="A44" s="3" t="inlineStr">
        <is>
          <t>LOANS AND OTHER FINANCING</t>
        </is>
      </c>
      <c r="B44" s="4" t="inlineStr">
        <is>
          <t xml:space="preserve"> </t>
        </is>
      </c>
      <c r="C44" s="4" t="inlineStr">
        <is>
          <t xml:space="preserve"> </t>
        </is>
      </c>
      <c r="D44" s="4" t="inlineStr">
        <is>
          <t xml:space="preserve"> </t>
        </is>
      </c>
    </row>
    <row r="45">
      <c r="A45" s="4" t="inlineStr">
        <is>
          <t>Financial assets</t>
        </is>
      </c>
      <c r="B45" s="5" t="n">
        <v>330341</v>
      </c>
      <c r="C45" s="4" t="inlineStr">
        <is>
          <t xml:space="preserve"> </t>
        </is>
      </c>
      <c r="D45" s="4" t="inlineStr">
        <is>
          <t xml:space="preserve"> </t>
        </is>
      </c>
    </row>
    <row r="46">
      <c r="A46" s="4" t="inlineStr">
        <is>
          <t>Guarantees Financials Assets Credit Impaired | Book value | Others</t>
        </is>
      </c>
      <c r="B46" s="4" t="inlineStr">
        <is>
          <t xml:space="preserve"> </t>
        </is>
      </c>
      <c r="C46" s="4" t="inlineStr">
        <is>
          <t xml:space="preserve"> </t>
        </is>
      </c>
      <c r="D46" s="4" t="inlineStr">
        <is>
          <t xml:space="preserve"> </t>
        </is>
      </c>
    </row>
    <row r="47">
      <c r="A47" s="3" t="inlineStr">
        <is>
          <t>LOANS AND OTHER FINANCING</t>
        </is>
      </c>
      <c r="B47" s="4" t="inlineStr">
        <is>
          <t xml:space="preserve"> </t>
        </is>
      </c>
      <c r="C47" s="4" t="inlineStr">
        <is>
          <t xml:space="preserve"> </t>
        </is>
      </c>
      <c r="D47" s="4" t="inlineStr">
        <is>
          <t xml:space="preserve"> </t>
        </is>
      </c>
    </row>
    <row r="48">
      <c r="A48" s="4" t="inlineStr">
        <is>
          <t>Financial assets</t>
        </is>
      </c>
      <c r="B48" s="5" t="n">
        <v>7091146</v>
      </c>
      <c r="C48" s="4" t="inlineStr">
        <is>
          <t xml:space="preserve"> </t>
        </is>
      </c>
      <c r="D48" s="4" t="inlineStr">
        <is>
          <t xml:space="preserve"> </t>
        </is>
      </c>
    </row>
    <row r="49">
      <c r="A49" s="4" t="inlineStr">
        <is>
          <t>Guarantees Financials Assets Credit Impaired | Fair value</t>
        </is>
      </c>
      <c r="B49" s="4" t="inlineStr">
        <is>
          <t xml:space="preserve"> </t>
        </is>
      </c>
      <c r="C49" s="4" t="inlineStr">
        <is>
          <t xml:space="preserve"> </t>
        </is>
      </c>
      <c r="D49" s="4" t="inlineStr">
        <is>
          <t xml:space="preserve"> </t>
        </is>
      </c>
    </row>
    <row r="50">
      <c r="A50" s="3" t="inlineStr">
        <is>
          <t>LOANS AND OTHER FINANCING</t>
        </is>
      </c>
      <c r="B50" s="4" t="inlineStr">
        <is>
          <t xml:space="preserve"> </t>
        </is>
      </c>
      <c r="C50" s="4" t="inlineStr">
        <is>
          <t xml:space="preserve"> </t>
        </is>
      </c>
      <c r="D50" s="4" t="inlineStr">
        <is>
          <t xml:space="preserve"> </t>
        </is>
      </c>
    </row>
    <row r="51">
      <c r="A51" s="4" t="inlineStr">
        <is>
          <t>Financial assets</t>
        </is>
      </c>
      <c r="B51" s="5" t="n">
        <v>16287234</v>
      </c>
      <c r="C51" s="4" t="inlineStr">
        <is>
          <t xml:space="preserve"> </t>
        </is>
      </c>
      <c r="D51" s="4" t="inlineStr">
        <is>
          <t xml:space="preserve"> </t>
        </is>
      </c>
    </row>
    <row r="52">
      <c r="A52" s="4" t="inlineStr">
        <is>
          <t>Guarantees Financials Assets Credit Impaired | Fair value | Overdrafts</t>
        </is>
      </c>
      <c r="B52" s="4" t="inlineStr">
        <is>
          <t xml:space="preserve"> </t>
        </is>
      </c>
      <c r="C52" s="4" t="inlineStr">
        <is>
          <t xml:space="preserve"> </t>
        </is>
      </c>
      <c r="D52" s="4" t="inlineStr">
        <is>
          <t xml:space="preserve"> </t>
        </is>
      </c>
    </row>
    <row r="53">
      <c r="A53" s="3" t="inlineStr">
        <is>
          <t>LOANS AND OTHER FINANCING</t>
        </is>
      </c>
      <c r="B53" s="4" t="inlineStr">
        <is>
          <t xml:space="preserve"> </t>
        </is>
      </c>
      <c r="C53" s="4" t="inlineStr">
        <is>
          <t xml:space="preserve"> </t>
        </is>
      </c>
      <c r="D53" s="4" t="inlineStr">
        <is>
          <t xml:space="preserve"> </t>
        </is>
      </c>
    </row>
    <row r="54">
      <c r="A54" s="4" t="inlineStr">
        <is>
          <t>Financial assets</t>
        </is>
      </c>
      <c r="B54" s="5" t="n">
        <v>153218</v>
      </c>
      <c r="C54" s="4" t="inlineStr">
        <is>
          <t xml:space="preserve"> </t>
        </is>
      </c>
      <c r="D54" s="4" t="inlineStr">
        <is>
          <t xml:space="preserve"> </t>
        </is>
      </c>
    </row>
    <row r="55">
      <c r="A55" s="4" t="inlineStr">
        <is>
          <t>Guarantees Financials Assets Credit Impaired | Fair value | Receivables from financial leases</t>
        </is>
      </c>
      <c r="B55" s="4" t="inlineStr">
        <is>
          <t xml:space="preserve"> </t>
        </is>
      </c>
      <c r="C55" s="4" t="inlineStr">
        <is>
          <t xml:space="preserve"> </t>
        </is>
      </c>
      <c r="D55" s="4" t="inlineStr">
        <is>
          <t xml:space="preserve"> </t>
        </is>
      </c>
    </row>
    <row r="56">
      <c r="A56" s="3" t="inlineStr">
        <is>
          <t>LOANS AND OTHER FINANCING</t>
        </is>
      </c>
      <c r="B56" s="4" t="inlineStr">
        <is>
          <t xml:space="preserve"> </t>
        </is>
      </c>
      <c r="C56" s="4" t="inlineStr">
        <is>
          <t xml:space="preserve"> </t>
        </is>
      </c>
      <c r="D56" s="4" t="inlineStr">
        <is>
          <t xml:space="preserve"> </t>
        </is>
      </c>
    </row>
    <row r="57">
      <c r="A57" s="4" t="inlineStr">
        <is>
          <t>Financial assets</t>
        </is>
      </c>
      <c r="B57" s="5" t="n">
        <v>122430</v>
      </c>
      <c r="C57" s="4" t="inlineStr">
        <is>
          <t xml:space="preserve"> </t>
        </is>
      </c>
      <c r="D57" s="4" t="inlineStr">
        <is>
          <t xml:space="preserve"> </t>
        </is>
      </c>
    </row>
    <row r="58">
      <c r="A58" s="4" t="inlineStr">
        <is>
          <t>Guarantees Financials Assets Credit Impaired | Fair value | Promissory Notes</t>
        </is>
      </c>
      <c r="B58" s="4" t="inlineStr">
        <is>
          <t xml:space="preserve"> </t>
        </is>
      </c>
      <c r="C58" s="4" t="inlineStr">
        <is>
          <t xml:space="preserve"> </t>
        </is>
      </c>
      <c r="D58" s="4" t="inlineStr">
        <is>
          <t xml:space="preserve"> </t>
        </is>
      </c>
    </row>
    <row r="59">
      <c r="A59" s="3" t="inlineStr">
        <is>
          <t>LOANS AND OTHER FINANCING</t>
        </is>
      </c>
      <c r="B59" s="4" t="inlineStr">
        <is>
          <t xml:space="preserve"> </t>
        </is>
      </c>
      <c r="C59" s="4" t="inlineStr">
        <is>
          <t xml:space="preserve"> </t>
        </is>
      </c>
      <c r="D59" s="4" t="inlineStr">
        <is>
          <t xml:space="preserve"> </t>
        </is>
      </c>
    </row>
    <row r="60">
      <c r="A60" s="4" t="inlineStr">
        <is>
          <t>Financial assets</t>
        </is>
      </c>
      <c r="B60" s="5" t="n">
        <v>300235</v>
      </c>
      <c r="C60" s="4" t="inlineStr">
        <is>
          <t xml:space="preserve"> </t>
        </is>
      </c>
      <c r="D60" s="4" t="inlineStr">
        <is>
          <t xml:space="preserve"> </t>
        </is>
      </c>
    </row>
    <row r="61">
      <c r="A61" s="4" t="inlineStr">
        <is>
          <t>Guarantees Financials Assets Credit Impaired | Fair value | Mortgage loans</t>
        </is>
      </c>
      <c r="B61" s="4" t="inlineStr">
        <is>
          <t xml:space="preserve"> </t>
        </is>
      </c>
      <c r="C61" s="4" t="inlineStr">
        <is>
          <t xml:space="preserve"> </t>
        </is>
      </c>
      <c r="D61" s="4" t="inlineStr">
        <is>
          <t xml:space="preserve"> </t>
        </is>
      </c>
    </row>
    <row r="62">
      <c r="A62" s="3" t="inlineStr">
        <is>
          <t>LOANS AND OTHER FINANCING</t>
        </is>
      </c>
      <c r="B62" s="4" t="inlineStr">
        <is>
          <t xml:space="preserve"> </t>
        </is>
      </c>
      <c r="C62" s="4" t="inlineStr">
        <is>
          <t xml:space="preserve"> </t>
        </is>
      </c>
      <c r="D62" s="4" t="inlineStr">
        <is>
          <t xml:space="preserve"> </t>
        </is>
      </c>
    </row>
    <row r="63">
      <c r="A63" s="4" t="inlineStr">
        <is>
          <t>Financial assets</t>
        </is>
      </c>
      <c r="B63" s="5" t="n">
        <v>1902913</v>
      </c>
      <c r="C63" s="4" t="inlineStr">
        <is>
          <t xml:space="preserve"> </t>
        </is>
      </c>
      <c r="D63" s="4" t="inlineStr">
        <is>
          <t xml:space="preserve"> </t>
        </is>
      </c>
    </row>
    <row r="64">
      <c r="A64" s="4" t="inlineStr">
        <is>
          <t>Guarantees Financials Assets Credit Impaired | Fair value | Pledge loans</t>
        </is>
      </c>
      <c r="B64" s="4" t="inlineStr">
        <is>
          <t xml:space="preserve"> </t>
        </is>
      </c>
      <c r="C64" s="4" t="inlineStr">
        <is>
          <t xml:space="preserve"> </t>
        </is>
      </c>
      <c r="D64" s="4" t="inlineStr">
        <is>
          <t xml:space="preserve"> </t>
        </is>
      </c>
    </row>
    <row r="65">
      <c r="A65" s="3" t="inlineStr">
        <is>
          <t>LOANS AND OTHER FINANCING</t>
        </is>
      </c>
      <c r="B65" s="4" t="inlineStr">
        <is>
          <t xml:space="preserve"> </t>
        </is>
      </c>
      <c r="C65" s="4" t="inlineStr">
        <is>
          <t xml:space="preserve"> </t>
        </is>
      </c>
      <c r="D65" s="4" t="inlineStr">
        <is>
          <t xml:space="preserve"> </t>
        </is>
      </c>
    </row>
    <row r="66">
      <c r="A66" s="4" t="inlineStr">
        <is>
          <t>Financial assets</t>
        </is>
      </c>
      <c r="B66" s="5" t="n">
        <v>7680211</v>
      </c>
      <c r="C66" s="4" t="inlineStr">
        <is>
          <t xml:space="preserve"> </t>
        </is>
      </c>
      <c r="D66" s="4" t="inlineStr">
        <is>
          <t xml:space="preserve"> </t>
        </is>
      </c>
    </row>
    <row r="67">
      <c r="A67" s="4" t="inlineStr">
        <is>
          <t>Guarantees Financials Assets Credit Impaired | Fair value | Others</t>
        </is>
      </c>
      <c r="B67" s="4" t="inlineStr">
        <is>
          <t xml:space="preserve"> </t>
        </is>
      </c>
      <c r="C67" s="4" t="inlineStr">
        <is>
          <t xml:space="preserve"> </t>
        </is>
      </c>
      <c r="D67" s="4" t="inlineStr">
        <is>
          <t xml:space="preserve"> </t>
        </is>
      </c>
    </row>
    <row r="68">
      <c r="A68" s="3" t="inlineStr">
        <is>
          <t>LOANS AND OTHER FINANCING</t>
        </is>
      </c>
      <c r="B68" s="4" t="inlineStr">
        <is>
          <t xml:space="preserve"> </t>
        </is>
      </c>
      <c r="C68" s="4" t="inlineStr">
        <is>
          <t xml:space="preserve"> </t>
        </is>
      </c>
      <c r="D68" s="4" t="inlineStr">
        <is>
          <t xml:space="preserve"> </t>
        </is>
      </c>
    </row>
    <row r="69">
      <c r="A69" s="4" t="inlineStr">
        <is>
          <t>Financial assets</t>
        </is>
      </c>
      <c r="B69" s="5" t="n">
        <v>6128227</v>
      </c>
      <c r="C69" s="4" t="inlineStr">
        <is>
          <t xml:space="preserve"> </t>
        </is>
      </c>
      <c r="D69" s="4" t="inlineStr">
        <is>
          <t xml:space="preserve"> </t>
        </is>
      </c>
    </row>
    <row r="70">
      <c r="A70" s="4" t="inlineStr">
        <is>
          <t>Guarantees Financials Assets Credit Impaired | Allowances for loans losses</t>
        </is>
      </c>
      <c r="B70" s="4" t="inlineStr">
        <is>
          <t xml:space="preserve"> </t>
        </is>
      </c>
      <c r="C70" s="4" t="inlineStr">
        <is>
          <t xml:space="preserve"> </t>
        </is>
      </c>
      <c r="D70" s="4" t="inlineStr">
        <is>
          <t xml:space="preserve"> </t>
        </is>
      </c>
    </row>
    <row r="71">
      <c r="A71" s="3" t="inlineStr">
        <is>
          <t>LOANS AND OTHER FINANCING</t>
        </is>
      </c>
      <c r="B71" s="4" t="inlineStr">
        <is>
          <t xml:space="preserve"> </t>
        </is>
      </c>
      <c r="C71" s="4" t="inlineStr">
        <is>
          <t xml:space="preserve"> </t>
        </is>
      </c>
      <c r="D71" s="4" t="inlineStr">
        <is>
          <t xml:space="preserve"> </t>
        </is>
      </c>
    </row>
    <row r="72">
      <c r="A72" s="4" t="inlineStr">
        <is>
          <t>Financial assets</t>
        </is>
      </c>
      <c r="B72" s="5" t="n">
        <v>17869762</v>
      </c>
      <c r="C72" s="4" t="inlineStr">
        <is>
          <t xml:space="preserve"> </t>
        </is>
      </c>
      <c r="D72" s="4" t="inlineStr">
        <is>
          <t xml:space="preserve"> </t>
        </is>
      </c>
    </row>
    <row r="73">
      <c r="A73" s="4" t="inlineStr">
        <is>
          <t>Guarantees Financials Assets Credit Impaired | Allowances for loans losses | Overdrafts</t>
        </is>
      </c>
      <c r="B73" s="4" t="inlineStr">
        <is>
          <t xml:space="preserve"> </t>
        </is>
      </c>
      <c r="C73" s="4" t="inlineStr">
        <is>
          <t xml:space="preserve"> </t>
        </is>
      </c>
      <c r="D73" s="4" t="inlineStr">
        <is>
          <t xml:space="preserve"> </t>
        </is>
      </c>
    </row>
    <row r="74">
      <c r="A74" s="3" t="inlineStr">
        <is>
          <t>LOANS AND OTHER FINANCING</t>
        </is>
      </c>
      <c r="B74" s="4" t="inlineStr">
        <is>
          <t xml:space="preserve"> </t>
        </is>
      </c>
      <c r="C74" s="4" t="inlineStr">
        <is>
          <t xml:space="preserve"> </t>
        </is>
      </c>
      <c r="D74" s="4" t="inlineStr">
        <is>
          <t xml:space="preserve"> </t>
        </is>
      </c>
    </row>
    <row r="75">
      <c r="A75" s="4" t="inlineStr">
        <is>
          <t>Financial assets</t>
        </is>
      </c>
      <c r="B75" s="5" t="n">
        <v>939791</v>
      </c>
      <c r="C75" s="4" t="inlineStr">
        <is>
          <t xml:space="preserve"> </t>
        </is>
      </c>
      <c r="D75" s="4" t="inlineStr">
        <is>
          <t xml:space="preserve"> </t>
        </is>
      </c>
    </row>
    <row r="76">
      <c r="A76" s="4" t="inlineStr">
        <is>
          <t>Guarantees Financials Assets Credit Impaired | Allowances for loans losses | Receivables from financial leases</t>
        </is>
      </c>
      <c r="B76" s="4" t="inlineStr">
        <is>
          <t xml:space="preserve"> </t>
        </is>
      </c>
      <c r="C76" s="4" t="inlineStr">
        <is>
          <t xml:space="preserve"> </t>
        </is>
      </c>
      <c r="D76" s="4" t="inlineStr">
        <is>
          <t xml:space="preserve"> </t>
        </is>
      </c>
    </row>
    <row r="77">
      <c r="A77" s="3" t="inlineStr">
        <is>
          <t>LOANS AND OTHER FINANCING</t>
        </is>
      </c>
      <c r="B77" s="4" t="inlineStr">
        <is>
          <t xml:space="preserve"> </t>
        </is>
      </c>
      <c r="C77" s="4" t="inlineStr">
        <is>
          <t xml:space="preserve"> </t>
        </is>
      </c>
      <c r="D77" s="4" t="inlineStr">
        <is>
          <t xml:space="preserve"> </t>
        </is>
      </c>
    </row>
    <row r="78">
      <c r="A78" s="4" t="inlineStr">
        <is>
          <t>Financial assets</t>
        </is>
      </c>
      <c r="B78" s="5" t="n">
        <v>214615</v>
      </c>
      <c r="C78" s="4" t="inlineStr">
        <is>
          <t xml:space="preserve"> </t>
        </is>
      </c>
      <c r="D78" s="4" t="inlineStr">
        <is>
          <t xml:space="preserve"> </t>
        </is>
      </c>
    </row>
    <row r="79">
      <c r="A79" s="4" t="inlineStr">
        <is>
          <t>Guarantees Financials Assets Credit Impaired | Allowances for loans losses | Promissory Notes</t>
        </is>
      </c>
      <c r="B79" s="4" t="inlineStr">
        <is>
          <t xml:space="preserve"> </t>
        </is>
      </c>
      <c r="C79" s="4" t="inlineStr">
        <is>
          <t xml:space="preserve"> </t>
        </is>
      </c>
      <c r="D79" s="4" t="inlineStr">
        <is>
          <t xml:space="preserve"> </t>
        </is>
      </c>
    </row>
    <row r="80">
      <c r="A80" s="3" t="inlineStr">
        <is>
          <t>LOANS AND OTHER FINANCING</t>
        </is>
      </c>
      <c r="B80" s="4" t="inlineStr">
        <is>
          <t xml:space="preserve"> </t>
        </is>
      </c>
      <c r="C80" s="4" t="inlineStr">
        <is>
          <t xml:space="preserve"> </t>
        </is>
      </c>
      <c r="D80" s="4" t="inlineStr">
        <is>
          <t xml:space="preserve"> </t>
        </is>
      </c>
    </row>
    <row r="81">
      <c r="A81" s="4" t="inlineStr">
        <is>
          <t>Financial assets</t>
        </is>
      </c>
      <c r="B81" s="5" t="n">
        <v>540917</v>
      </c>
      <c r="C81" s="4" t="inlineStr">
        <is>
          <t xml:space="preserve"> </t>
        </is>
      </c>
      <c r="D81" s="4" t="inlineStr">
        <is>
          <t xml:space="preserve"> </t>
        </is>
      </c>
    </row>
    <row r="82">
      <c r="A82" s="4" t="inlineStr">
        <is>
          <t>Guarantees Financials Assets Credit Impaired | Allowances for loans losses | Mortgage loans</t>
        </is>
      </c>
      <c r="B82" s="4" t="inlineStr">
        <is>
          <t xml:space="preserve"> </t>
        </is>
      </c>
      <c r="C82" s="4" t="inlineStr">
        <is>
          <t xml:space="preserve"> </t>
        </is>
      </c>
      <c r="D82" s="4" t="inlineStr">
        <is>
          <t xml:space="preserve"> </t>
        </is>
      </c>
    </row>
    <row r="83">
      <c r="A83" s="3" t="inlineStr">
        <is>
          <t>LOANS AND OTHER FINANCING</t>
        </is>
      </c>
      <c r="B83" s="4" t="inlineStr">
        <is>
          <t xml:space="preserve"> </t>
        </is>
      </c>
      <c r="C83" s="4" t="inlineStr">
        <is>
          <t xml:space="preserve"> </t>
        </is>
      </c>
      <c r="D83" s="4" t="inlineStr">
        <is>
          <t xml:space="preserve"> </t>
        </is>
      </c>
    </row>
    <row r="84">
      <c r="A84" s="4" t="inlineStr">
        <is>
          <t>Financial assets</t>
        </is>
      </c>
      <c r="B84" s="5" t="n">
        <v>344610</v>
      </c>
      <c r="C84" s="4" t="inlineStr">
        <is>
          <t xml:space="preserve"> </t>
        </is>
      </c>
      <c r="D84" s="4" t="inlineStr">
        <is>
          <t xml:space="preserve"> </t>
        </is>
      </c>
    </row>
    <row r="85">
      <c r="A85" s="4" t="inlineStr">
        <is>
          <t>Guarantees Financials Assets Credit Impaired | Allowances for loans losses | Personal loans</t>
        </is>
      </c>
      <c r="B85" s="4" t="inlineStr">
        <is>
          <t xml:space="preserve"> </t>
        </is>
      </c>
      <c r="C85" s="4" t="inlineStr">
        <is>
          <t xml:space="preserve"> </t>
        </is>
      </c>
      <c r="D85" s="4" t="inlineStr">
        <is>
          <t xml:space="preserve"> </t>
        </is>
      </c>
    </row>
    <row r="86">
      <c r="A86" s="3" t="inlineStr">
        <is>
          <t>LOANS AND OTHER FINANCING</t>
        </is>
      </c>
      <c r="B86" s="4" t="inlineStr">
        <is>
          <t xml:space="preserve"> </t>
        </is>
      </c>
      <c r="C86" s="4" t="inlineStr">
        <is>
          <t xml:space="preserve"> </t>
        </is>
      </c>
      <c r="D86" s="4" t="inlineStr">
        <is>
          <t xml:space="preserve"> </t>
        </is>
      </c>
    </row>
    <row r="87">
      <c r="A87" s="4" t="inlineStr">
        <is>
          <t>Financial assets</t>
        </is>
      </c>
      <c r="B87" s="5" t="n">
        <v>6241343</v>
      </c>
      <c r="C87" s="4" t="inlineStr">
        <is>
          <t xml:space="preserve"> </t>
        </is>
      </c>
      <c r="D87" s="4" t="inlineStr">
        <is>
          <t xml:space="preserve"> </t>
        </is>
      </c>
    </row>
    <row r="88">
      <c r="A88" s="4" t="inlineStr">
        <is>
          <t>Guarantees Financials Assets Credit Impaired | Allowances for loans losses | Pledge loans</t>
        </is>
      </c>
      <c r="B88" s="4" t="inlineStr">
        <is>
          <t xml:space="preserve"> </t>
        </is>
      </c>
      <c r="C88" s="4" t="inlineStr">
        <is>
          <t xml:space="preserve"> </t>
        </is>
      </c>
      <c r="D88" s="4" t="inlineStr">
        <is>
          <t xml:space="preserve"> </t>
        </is>
      </c>
    </row>
    <row r="89">
      <c r="A89" s="3" t="inlineStr">
        <is>
          <t>LOANS AND OTHER FINANCING</t>
        </is>
      </c>
      <c r="B89" s="4" t="inlineStr">
        <is>
          <t xml:space="preserve"> </t>
        </is>
      </c>
      <c r="C89" s="4" t="inlineStr">
        <is>
          <t xml:space="preserve"> </t>
        </is>
      </c>
      <c r="D89" s="4" t="inlineStr">
        <is>
          <t xml:space="preserve"> </t>
        </is>
      </c>
    </row>
    <row r="90">
      <c r="A90" s="4" t="inlineStr">
        <is>
          <t>Financial assets</t>
        </is>
      </c>
      <c r="B90" s="5" t="n">
        <v>3548135</v>
      </c>
      <c r="C90" s="4" t="inlineStr">
        <is>
          <t xml:space="preserve"> </t>
        </is>
      </c>
      <c r="D90" s="4" t="inlineStr">
        <is>
          <t xml:space="preserve"> </t>
        </is>
      </c>
    </row>
    <row r="91">
      <c r="A91" s="4" t="inlineStr">
        <is>
          <t>Guarantees Financials Assets Credit Impaired | Allowances for loans losses | Credit Card Loans</t>
        </is>
      </c>
      <c r="B91" s="4" t="inlineStr">
        <is>
          <t xml:space="preserve"> </t>
        </is>
      </c>
      <c r="C91" s="4" t="inlineStr">
        <is>
          <t xml:space="preserve"> </t>
        </is>
      </c>
      <c r="D91" s="4" t="inlineStr">
        <is>
          <t xml:space="preserve"> </t>
        </is>
      </c>
    </row>
    <row r="92">
      <c r="A92" s="3" t="inlineStr">
        <is>
          <t>LOANS AND OTHER FINANCING</t>
        </is>
      </c>
      <c r="B92" s="4" t="inlineStr">
        <is>
          <t xml:space="preserve"> </t>
        </is>
      </c>
      <c r="C92" s="4" t="inlineStr">
        <is>
          <t xml:space="preserve"> </t>
        </is>
      </c>
      <c r="D92" s="4" t="inlineStr">
        <is>
          <t xml:space="preserve"> </t>
        </is>
      </c>
    </row>
    <row r="93">
      <c r="A93" s="4" t="inlineStr">
        <is>
          <t>Financial assets</t>
        </is>
      </c>
      <c r="B93" s="5" t="n">
        <v>3579676</v>
      </c>
      <c r="C93" s="4" t="inlineStr">
        <is>
          <t xml:space="preserve"> </t>
        </is>
      </c>
      <c r="D93" s="4" t="inlineStr">
        <is>
          <t xml:space="preserve"> </t>
        </is>
      </c>
    </row>
    <row r="94">
      <c r="A94" s="4" t="inlineStr">
        <is>
          <t>Guarantees Financials Assets Credit Impaired | Allowances for loans losses | Others</t>
        </is>
      </c>
      <c r="B94" s="4" t="inlineStr">
        <is>
          <t xml:space="preserve"> </t>
        </is>
      </c>
      <c r="C94" s="4" t="inlineStr">
        <is>
          <t xml:space="preserve"> </t>
        </is>
      </c>
      <c r="D94" s="4" t="inlineStr">
        <is>
          <t xml:space="preserve"> </t>
        </is>
      </c>
    </row>
    <row r="95">
      <c r="A95" s="3" t="inlineStr">
        <is>
          <t>LOANS AND OTHER FINANCING</t>
        </is>
      </c>
      <c r="B95" s="4" t="inlineStr">
        <is>
          <t xml:space="preserve"> </t>
        </is>
      </c>
      <c r="C95" s="4" t="inlineStr">
        <is>
          <t xml:space="preserve"> </t>
        </is>
      </c>
      <c r="D95" s="4" t="inlineStr">
        <is>
          <t xml:space="preserve"> </t>
        </is>
      </c>
    </row>
    <row r="96">
      <c r="A96" s="4" t="inlineStr">
        <is>
          <t>Financial assets</t>
        </is>
      </c>
      <c r="B96" s="5" t="n">
        <v>2460675</v>
      </c>
      <c r="C96" s="4" t="inlineStr">
        <is>
          <t xml:space="preserve"> </t>
        </is>
      </c>
      <c r="D96" s="4" t="inlineStr">
        <is>
          <t xml:space="preserve"> </t>
        </is>
      </c>
    </row>
    <row r="97">
      <c r="A97" s="4" t="inlineStr">
        <is>
          <t>Guarantees Financials Assets Credit Impaired | Gross carrying amount</t>
        </is>
      </c>
      <c r="B97" s="4" t="inlineStr">
        <is>
          <t xml:space="preserve"> </t>
        </is>
      </c>
      <c r="C97" s="4" t="inlineStr">
        <is>
          <t xml:space="preserve"> </t>
        </is>
      </c>
      <c r="D97" s="4" t="inlineStr">
        <is>
          <t xml:space="preserve"> </t>
        </is>
      </c>
    </row>
    <row r="98">
      <c r="A98" s="3" t="inlineStr">
        <is>
          <t>LOANS AND OTHER FINANCING</t>
        </is>
      </c>
      <c r="B98" s="4" t="inlineStr">
        <is>
          <t xml:space="preserve"> </t>
        </is>
      </c>
      <c r="C98" s="4" t="inlineStr">
        <is>
          <t xml:space="preserve"> </t>
        </is>
      </c>
      <c r="D98" s="4" t="inlineStr">
        <is>
          <t xml:space="preserve"> </t>
        </is>
      </c>
    </row>
    <row r="99">
      <c r="A99" s="4" t="inlineStr">
        <is>
          <t>Financial assets</t>
        </is>
      </c>
      <c r="B99" s="5" t="n">
        <v>28990446</v>
      </c>
      <c r="C99" s="4" t="inlineStr">
        <is>
          <t xml:space="preserve"> </t>
        </is>
      </c>
      <c r="D99" s="4" t="inlineStr">
        <is>
          <t xml:space="preserve"> </t>
        </is>
      </c>
    </row>
    <row r="100">
      <c r="A100" s="4" t="inlineStr">
        <is>
          <t>Guarantees Financials Assets Credit Impaired | Gross carrying amount | Overdrafts</t>
        </is>
      </c>
      <c r="B100" s="4" t="inlineStr">
        <is>
          <t xml:space="preserve"> </t>
        </is>
      </c>
      <c r="C100" s="4" t="inlineStr">
        <is>
          <t xml:space="preserve"> </t>
        </is>
      </c>
      <c r="D100" s="4" t="inlineStr">
        <is>
          <t xml:space="preserve"> </t>
        </is>
      </c>
    </row>
    <row r="101">
      <c r="A101" s="3" t="inlineStr">
        <is>
          <t>LOANS AND OTHER FINANCING</t>
        </is>
      </c>
      <c r="B101" s="4" t="inlineStr">
        <is>
          <t xml:space="preserve"> </t>
        </is>
      </c>
      <c r="C101" s="4" t="inlineStr">
        <is>
          <t xml:space="preserve"> </t>
        </is>
      </c>
      <c r="D101" s="4" t="inlineStr">
        <is>
          <t xml:space="preserve"> </t>
        </is>
      </c>
    </row>
    <row r="102">
      <c r="A102" s="4" t="inlineStr">
        <is>
          <t>Financial assets</t>
        </is>
      </c>
      <c r="B102" s="5" t="n">
        <v>1235635</v>
      </c>
      <c r="C102" s="4" t="inlineStr">
        <is>
          <t xml:space="preserve"> </t>
        </is>
      </c>
      <c r="D102" s="4" t="inlineStr">
        <is>
          <t xml:space="preserve"> </t>
        </is>
      </c>
    </row>
    <row r="103">
      <c r="A103" s="4" t="inlineStr">
        <is>
          <t>Guarantees Financials Assets Credit Impaired | Gross carrying amount | Receivables from financial leases</t>
        </is>
      </c>
      <c r="B103" s="4" t="inlineStr">
        <is>
          <t xml:space="preserve"> </t>
        </is>
      </c>
      <c r="C103" s="4" t="inlineStr">
        <is>
          <t xml:space="preserve"> </t>
        </is>
      </c>
      <c r="D103" s="4" t="inlineStr">
        <is>
          <t xml:space="preserve"> </t>
        </is>
      </c>
    </row>
    <row r="104">
      <c r="A104" s="3" t="inlineStr">
        <is>
          <t>LOANS AND OTHER FINANCING</t>
        </is>
      </c>
      <c r="B104" s="4" t="inlineStr">
        <is>
          <t xml:space="preserve"> </t>
        </is>
      </c>
      <c r="C104" s="4" t="inlineStr">
        <is>
          <t xml:space="preserve"> </t>
        </is>
      </c>
      <c r="D104" s="4" t="inlineStr">
        <is>
          <t xml:space="preserve"> </t>
        </is>
      </c>
    </row>
    <row r="105">
      <c r="A105" s="4" t="inlineStr">
        <is>
          <t>Financial assets</t>
        </is>
      </c>
      <c r="B105" s="5" t="n">
        <v>357236</v>
      </c>
      <c r="C105" s="4" t="inlineStr">
        <is>
          <t xml:space="preserve"> </t>
        </is>
      </c>
      <c r="D105" s="4" t="inlineStr">
        <is>
          <t xml:space="preserve"> </t>
        </is>
      </c>
    </row>
    <row r="106">
      <c r="A106" s="4" t="inlineStr">
        <is>
          <t>Guarantees Financials Assets Credit Impaired | Gross carrying amount | Promissory Notes</t>
        </is>
      </c>
      <c r="B106" s="4" t="inlineStr">
        <is>
          <t xml:space="preserve"> </t>
        </is>
      </c>
      <c r="C106" s="4" t="inlineStr">
        <is>
          <t xml:space="preserve"> </t>
        </is>
      </c>
      <c r="D106" s="4" t="inlineStr">
        <is>
          <t xml:space="preserve"> </t>
        </is>
      </c>
    </row>
    <row r="107">
      <c r="A107" s="3" t="inlineStr">
        <is>
          <t>LOANS AND OTHER FINANCING</t>
        </is>
      </c>
      <c r="B107" s="4" t="inlineStr">
        <is>
          <t xml:space="preserve"> </t>
        </is>
      </c>
      <c r="C107" s="4" t="inlineStr">
        <is>
          <t xml:space="preserve"> </t>
        </is>
      </c>
      <c r="D107" s="4" t="inlineStr">
        <is>
          <t xml:space="preserve"> </t>
        </is>
      </c>
    </row>
    <row r="108">
      <c r="A108" s="4" t="inlineStr">
        <is>
          <t>Financial assets</t>
        </is>
      </c>
      <c r="B108" s="5" t="n">
        <v>1020970</v>
      </c>
      <c r="C108" s="4" t="inlineStr">
        <is>
          <t xml:space="preserve"> </t>
        </is>
      </c>
      <c r="D108" s="4" t="inlineStr">
        <is>
          <t xml:space="preserve"> </t>
        </is>
      </c>
    </row>
    <row r="109">
      <c r="A109" s="4" t="inlineStr">
        <is>
          <t>Guarantees Financials Assets Credit Impaired | Gross carrying amount | Mortgage loans</t>
        </is>
      </c>
      <c r="B109" s="4" t="inlineStr">
        <is>
          <t xml:space="preserve"> </t>
        </is>
      </c>
      <c r="C109" s="4" t="inlineStr">
        <is>
          <t xml:space="preserve"> </t>
        </is>
      </c>
      <c r="D109" s="4" t="inlineStr">
        <is>
          <t xml:space="preserve"> </t>
        </is>
      </c>
    </row>
    <row r="110">
      <c r="A110" s="3" t="inlineStr">
        <is>
          <t>LOANS AND OTHER FINANCING</t>
        </is>
      </c>
      <c r="B110" s="4" t="inlineStr">
        <is>
          <t xml:space="preserve"> </t>
        </is>
      </c>
      <c r="C110" s="4" t="inlineStr">
        <is>
          <t xml:space="preserve"> </t>
        </is>
      </c>
      <c r="D110" s="4" t="inlineStr">
        <is>
          <t xml:space="preserve"> </t>
        </is>
      </c>
    </row>
    <row r="111">
      <c r="A111" s="4" t="inlineStr">
        <is>
          <t>Financial assets</t>
        </is>
      </c>
      <c r="B111" s="5" t="n">
        <v>1251696</v>
      </c>
      <c r="C111" s="4" t="inlineStr">
        <is>
          <t xml:space="preserve"> </t>
        </is>
      </c>
      <c r="D111" s="4" t="inlineStr">
        <is>
          <t xml:space="preserve"> </t>
        </is>
      </c>
    </row>
    <row r="112">
      <c r="A112" s="4" t="inlineStr">
        <is>
          <t>Guarantees Financials Assets Credit Impaired | Gross carrying amount | Personal loans</t>
        </is>
      </c>
      <c r="B112" s="4" t="inlineStr">
        <is>
          <t xml:space="preserve"> </t>
        </is>
      </c>
      <c r="C112" s="4" t="inlineStr">
        <is>
          <t xml:space="preserve"> </t>
        </is>
      </c>
      <c r="D112" s="4" t="inlineStr">
        <is>
          <t xml:space="preserve"> </t>
        </is>
      </c>
    </row>
    <row r="113">
      <c r="A113" s="3" t="inlineStr">
        <is>
          <t>LOANS AND OTHER FINANCING</t>
        </is>
      </c>
      <c r="B113" s="4" t="inlineStr">
        <is>
          <t xml:space="preserve"> </t>
        </is>
      </c>
      <c r="C113" s="4" t="inlineStr">
        <is>
          <t xml:space="preserve"> </t>
        </is>
      </c>
      <c r="D113" s="4" t="inlineStr">
        <is>
          <t xml:space="preserve"> </t>
        </is>
      </c>
    </row>
    <row r="114">
      <c r="A114" s="4" t="inlineStr">
        <is>
          <t>Financial assets</t>
        </is>
      </c>
      <c r="B114" s="5" t="n">
        <v>6553640</v>
      </c>
      <c r="C114" s="4" t="inlineStr">
        <is>
          <t xml:space="preserve"> </t>
        </is>
      </c>
      <c r="D114" s="4" t="inlineStr">
        <is>
          <t xml:space="preserve"> </t>
        </is>
      </c>
    </row>
    <row r="115">
      <c r="A115" s="4" t="inlineStr">
        <is>
          <t>Guarantees Financials Assets Credit Impaired | Gross carrying amount | Pledge loans</t>
        </is>
      </c>
      <c r="B115" s="4" t="inlineStr">
        <is>
          <t xml:space="preserve"> </t>
        </is>
      </c>
      <c r="C115" s="4" t="inlineStr">
        <is>
          <t xml:space="preserve"> </t>
        </is>
      </c>
      <c r="D115" s="4" t="inlineStr">
        <is>
          <t xml:space="preserve"> </t>
        </is>
      </c>
    </row>
    <row r="116">
      <c r="A116" s="3" t="inlineStr">
        <is>
          <t>LOANS AND OTHER FINANCING</t>
        </is>
      </c>
      <c r="B116" s="4" t="inlineStr">
        <is>
          <t xml:space="preserve"> </t>
        </is>
      </c>
      <c r="C116" s="4" t="inlineStr">
        <is>
          <t xml:space="preserve"> </t>
        </is>
      </c>
      <c r="D116" s="4" t="inlineStr">
        <is>
          <t xml:space="preserve"> </t>
        </is>
      </c>
    </row>
    <row r="117">
      <c r="A117" s="4" t="inlineStr">
        <is>
          <t>Financial assets</t>
        </is>
      </c>
      <c r="B117" s="5" t="n">
        <v>5109431</v>
      </c>
      <c r="C117" s="4" t="inlineStr">
        <is>
          <t xml:space="preserve"> </t>
        </is>
      </c>
      <c r="D117" s="4" t="inlineStr">
        <is>
          <t xml:space="preserve"> </t>
        </is>
      </c>
    </row>
    <row r="118">
      <c r="A118" s="4" t="inlineStr">
        <is>
          <t>Guarantees Financials Assets Credit Impaired | Gross carrying amount | Credit Card Loans</t>
        </is>
      </c>
      <c r="B118" s="4" t="inlineStr">
        <is>
          <t xml:space="preserve"> </t>
        </is>
      </c>
      <c r="C118" s="4" t="inlineStr">
        <is>
          <t xml:space="preserve"> </t>
        </is>
      </c>
      <c r="D118" s="4" t="inlineStr">
        <is>
          <t xml:space="preserve"> </t>
        </is>
      </c>
    </row>
    <row r="119">
      <c r="A119" s="3" t="inlineStr">
        <is>
          <t>LOANS AND OTHER FINANCING</t>
        </is>
      </c>
      <c r="B119" s="4" t="inlineStr">
        <is>
          <t xml:space="preserve"> </t>
        </is>
      </c>
      <c r="C119" s="4" t="inlineStr">
        <is>
          <t xml:space="preserve"> </t>
        </is>
      </c>
      <c r="D119" s="4" t="inlineStr">
        <is>
          <t xml:space="preserve"> </t>
        </is>
      </c>
    </row>
    <row r="120">
      <c r="A120" s="4" t="inlineStr">
        <is>
          <t>Financial assets</t>
        </is>
      </c>
      <c r="B120" s="5" t="n">
        <v>3910017</v>
      </c>
      <c r="C120" s="4" t="inlineStr">
        <is>
          <t xml:space="preserve"> </t>
        </is>
      </c>
      <c r="D120" s="4" t="inlineStr">
        <is>
          <t xml:space="preserve"> </t>
        </is>
      </c>
    </row>
    <row r="121">
      <c r="A121" s="4" t="inlineStr">
        <is>
          <t>Guarantees Financials Assets Credit Impaired | Gross carrying amount | Others</t>
        </is>
      </c>
      <c r="B121" s="4" t="inlineStr">
        <is>
          <t xml:space="preserve"> </t>
        </is>
      </c>
      <c r="C121" s="4" t="inlineStr">
        <is>
          <t xml:space="preserve"> </t>
        </is>
      </c>
      <c r="D121" s="4" t="inlineStr">
        <is>
          <t xml:space="preserve"> </t>
        </is>
      </c>
    </row>
    <row r="122">
      <c r="A122" s="3" t="inlineStr">
        <is>
          <t>LOANS AND OTHER FINANCING</t>
        </is>
      </c>
      <c r="B122" s="4" t="inlineStr">
        <is>
          <t xml:space="preserve"> </t>
        </is>
      </c>
      <c r="C122" s="4" t="inlineStr">
        <is>
          <t xml:space="preserve"> </t>
        </is>
      </c>
      <c r="D122" s="4" t="inlineStr">
        <is>
          <t xml:space="preserve"> </t>
        </is>
      </c>
    </row>
    <row r="123">
      <c r="A123" s="4" t="inlineStr">
        <is>
          <t>Financial assets</t>
        </is>
      </c>
      <c r="B123" s="6" t="n">
        <v>9551821</v>
      </c>
      <c r="C123" s="4" t="inlineStr">
        <is>
          <t xml:space="preserve"> </t>
        </is>
      </c>
      <c r="D123"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Withdrawal of financial assets from its balance sheet (Details) - ARS ($) $ in Thousands</t>
        </is>
      </c>
      <c r="B1" s="2" t="inlineStr">
        <is>
          <t>12 Months Ended</t>
        </is>
      </c>
    </row>
    <row r="2">
      <c r="B2" s="2" t="inlineStr">
        <is>
          <t>Dec. 31, 2024</t>
        </is>
      </c>
      <c r="C2" s="2" t="inlineStr">
        <is>
          <t>Dec. 31, 2023</t>
        </is>
      </c>
    </row>
    <row r="3">
      <c r="A3" s="3" t="inlineStr">
        <is>
          <t>LOANS AND OTHER FINANCING</t>
        </is>
      </c>
      <c r="B3" s="4" t="inlineStr">
        <is>
          <t xml:space="preserve"> </t>
        </is>
      </c>
      <c r="C3" s="4" t="inlineStr">
        <is>
          <t xml:space="preserve"> </t>
        </is>
      </c>
    </row>
    <row r="4">
      <c r="A4" s="4" t="inlineStr">
        <is>
          <t>Contractual amounts pending of collection of such withdrawn assets</t>
        </is>
      </c>
      <c r="B4" s="6" t="n">
        <v>14082050</v>
      </c>
      <c r="C4" s="6" t="n">
        <v>19795047</v>
      </c>
    </row>
    <row r="5">
      <c r="A5" s="4" t="inlineStr">
        <is>
          <t>Balance at the beginning of the year</t>
        </is>
      </c>
      <c r="B5" s="5" t="n">
        <v>19795047</v>
      </c>
      <c r="C5" s="5" t="n">
        <v>53340375</v>
      </c>
    </row>
    <row r="6">
      <c r="A6" s="4" t="inlineStr">
        <is>
          <t>Additions</t>
        </is>
      </c>
      <c r="B6" s="5" t="n">
        <v>12327162</v>
      </c>
      <c r="C6" s="5" t="n">
        <v>34044264</v>
      </c>
    </row>
    <row r="7">
      <c r="A7" s="4" t="inlineStr">
        <is>
          <t>Disposals</t>
        </is>
      </c>
      <c r="B7" s="5" t="n">
        <v>-5441409</v>
      </c>
      <c r="C7" s="5" t="n">
        <v>-13526860</v>
      </c>
    </row>
    <row r="8">
      <c r="A8" s="4" t="inlineStr">
        <is>
          <t>Cash collection</t>
        </is>
      </c>
      <c r="B8" s="5" t="n">
        <v>-3556231</v>
      </c>
      <c r="C8" s="5" t="n">
        <v>-9034998</v>
      </c>
    </row>
    <row r="9">
      <c r="A9" s="4" t="inlineStr">
        <is>
          <t>Portfolio sales</t>
        </is>
      </c>
      <c r="B9" s="5" t="n">
        <v>-466457</v>
      </c>
      <c r="C9" s="5" t="n">
        <v>-1808888</v>
      </c>
    </row>
    <row r="10">
      <c r="A10" s="4" t="inlineStr">
        <is>
          <t>Condonation</t>
        </is>
      </c>
      <c r="B10" s="5" t="n">
        <v>-1418721</v>
      </c>
      <c r="C10" s="5" t="n">
        <v>-2682974</v>
      </c>
    </row>
    <row r="11">
      <c r="A11" s="4" t="inlineStr">
        <is>
          <t>Exchange differences and other movements</t>
        </is>
      </c>
      <c r="B11" s="5" t="n">
        <v>-12598750</v>
      </c>
      <c r="C11" s="5" t="n">
        <v>-54062732</v>
      </c>
    </row>
    <row r="12">
      <c r="A12" s="4" t="inlineStr">
        <is>
          <t>Gross carrying amount</t>
        </is>
      </c>
      <c r="B12" s="6" t="n">
        <v>14082050</v>
      </c>
      <c r="C12" s="6" t="n">
        <v>19795047</v>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POLICIES - Maximum credit risk exposure (Details) - ARS ($) $ in Thousands</t>
        </is>
      </c>
      <c r="B1" s="2" t="inlineStr">
        <is>
          <t>Dec. 31, 2024</t>
        </is>
      </c>
      <c r="C1" s="2" t="inlineStr">
        <is>
          <t>Dec. 31, 2023</t>
        </is>
      </c>
    </row>
    <row r="2">
      <c r="A2" s="3" t="inlineStr">
        <is>
          <t>Maximum Credit Risk Exposure</t>
        </is>
      </c>
      <c r="B2" s="4" t="inlineStr">
        <is>
          <t xml:space="preserve"> </t>
        </is>
      </c>
      <c r="C2" s="4" t="inlineStr">
        <is>
          <t xml:space="preserve"> </t>
        </is>
      </c>
    </row>
    <row r="3">
      <c r="A3" s="4" t="inlineStr">
        <is>
          <t>Maximum credit risk exposure</t>
        </is>
      </c>
      <c r="B3" s="6" t="n">
        <v>2456316686</v>
      </c>
      <c r="C3" s="6" t="n">
        <v>1289988733</v>
      </c>
    </row>
    <row r="4">
      <c r="A4" s="4" t="inlineStr">
        <is>
          <t>Promissory Notes</t>
        </is>
      </c>
      <c r="B4" s="4" t="inlineStr">
        <is>
          <t xml:space="preserve"> </t>
        </is>
      </c>
      <c r="C4" s="4" t="inlineStr">
        <is>
          <t xml:space="preserve"> </t>
        </is>
      </c>
    </row>
    <row r="5">
      <c r="A5" s="3" t="inlineStr">
        <is>
          <t>Maximum Credit Risk Exposure</t>
        </is>
      </c>
      <c r="B5" s="4" t="inlineStr">
        <is>
          <t xml:space="preserve"> </t>
        </is>
      </c>
      <c r="C5" s="4" t="inlineStr">
        <is>
          <t xml:space="preserve"> </t>
        </is>
      </c>
    </row>
    <row r="6">
      <c r="A6" s="4" t="inlineStr">
        <is>
          <t>Maximum credit risk exposure</t>
        </is>
      </c>
      <c r="B6" s="5" t="n">
        <v>306588990</v>
      </c>
      <c r="C6" s="5" t="n">
        <v>154134933</v>
      </c>
    </row>
    <row r="7">
      <c r="A7" s="4" t="inlineStr">
        <is>
          <t>Unsecured corporate loans</t>
        </is>
      </c>
      <c r="B7" s="4" t="inlineStr">
        <is>
          <t xml:space="preserve"> </t>
        </is>
      </c>
      <c r="C7" s="4" t="inlineStr">
        <is>
          <t xml:space="preserve"> </t>
        </is>
      </c>
    </row>
    <row r="8">
      <c r="A8" s="3" t="inlineStr">
        <is>
          <t>Maximum Credit Risk Exposure</t>
        </is>
      </c>
      <c r="B8" s="4" t="inlineStr">
        <is>
          <t xml:space="preserve"> </t>
        </is>
      </c>
      <c r="C8" s="4" t="inlineStr">
        <is>
          <t xml:space="preserve"> </t>
        </is>
      </c>
    </row>
    <row r="9">
      <c r="A9" s="4" t="inlineStr">
        <is>
          <t>Maximum credit risk exposure</t>
        </is>
      </c>
      <c r="B9" s="5" t="n">
        <v>312876969</v>
      </c>
      <c r="C9" s="5" t="n">
        <v>210062500</v>
      </c>
    </row>
    <row r="10">
      <c r="A10" s="4" t="inlineStr">
        <is>
          <t>Overdrafts</t>
        </is>
      </c>
      <c r="B10" s="4" t="inlineStr">
        <is>
          <t xml:space="preserve"> </t>
        </is>
      </c>
      <c r="C10" s="4" t="inlineStr">
        <is>
          <t xml:space="preserve"> </t>
        </is>
      </c>
    </row>
    <row r="11">
      <c r="A11" s="3" t="inlineStr">
        <is>
          <t>Maximum Credit Risk Exposure</t>
        </is>
      </c>
      <c r="B11" s="4" t="inlineStr">
        <is>
          <t xml:space="preserve"> </t>
        </is>
      </c>
      <c r="C11" s="4" t="inlineStr">
        <is>
          <t xml:space="preserve"> </t>
        </is>
      </c>
    </row>
    <row r="12">
      <c r="A12" s="4" t="inlineStr">
        <is>
          <t>Maximum credit risk exposure</t>
        </is>
      </c>
      <c r="B12" s="5" t="n">
        <v>123591913</v>
      </c>
      <c r="C12" s="5" t="n">
        <v>117539963</v>
      </c>
    </row>
    <row r="13">
      <c r="A13" s="4" t="inlineStr">
        <is>
          <t>Mortgage loans</t>
        </is>
      </c>
      <c r="B13" s="4" t="inlineStr">
        <is>
          <t xml:space="preserve"> </t>
        </is>
      </c>
      <c r="C13" s="4" t="inlineStr">
        <is>
          <t xml:space="preserve"> </t>
        </is>
      </c>
    </row>
    <row r="14">
      <c r="A14" s="3" t="inlineStr">
        <is>
          <t>Maximum Credit Risk Exposure</t>
        </is>
      </c>
      <c r="B14" s="4" t="inlineStr">
        <is>
          <t xml:space="preserve"> </t>
        </is>
      </c>
      <c r="C14" s="4" t="inlineStr">
        <is>
          <t xml:space="preserve"> </t>
        </is>
      </c>
    </row>
    <row r="15">
      <c r="A15" s="4" t="inlineStr">
        <is>
          <t>Maximum credit risk exposure</t>
        </is>
      </c>
      <c r="B15" s="5" t="n">
        <v>266726514</v>
      </c>
      <c r="C15" s="5" t="n">
        <v>117487349</v>
      </c>
    </row>
    <row r="16">
      <c r="A16" s="4" t="inlineStr">
        <is>
          <t>Automobile and other secured loans</t>
        </is>
      </c>
      <c r="B16" s="4" t="inlineStr">
        <is>
          <t xml:space="preserve"> </t>
        </is>
      </c>
      <c r="C16" s="4" t="inlineStr">
        <is>
          <t xml:space="preserve"> </t>
        </is>
      </c>
    </row>
    <row r="17">
      <c r="A17" s="3" t="inlineStr">
        <is>
          <t>Maximum Credit Risk Exposure</t>
        </is>
      </c>
      <c r="B17" s="4" t="inlineStr">
        <is>
          <t xml:space="preserve"> </t>
        </is>
      </c>
      <c r="C17" s="4" t="inlineStr">
        <is>
          <t xml:space="preserve"> </t>
        </is>
      </c>
    </row>
    <row r="18">
      <c r="A18" s="4" t="inlineStr">
        <is>
          <t>Maximum credit risk exposure</t>
        </is>
      </c>
      <c r="B18" s="5" t="n">
        <v>197366584</v>
      </c>
      <c r="C18" s="5" t="n">
        <v>33377345</v>
      </c>
    </row>
    <row r="19">
      <c r="A19" s="4" t="inlineStr">
        <is>
          <t>Foreign Trade Loans</t>
        </is>
      </c>
      <c r="B19" s="4" t="inlineStr">
        <is>
          <t xml:space="preserve"> </t>
        </is>
      </c>
      <c r="C19" s="4" t="inlineStr">
        <is>
          <t xml:space="preserve"> </t>
        </is>
      </c>
    </row>
    <row r="20">
      <c r="A20" s="3" t="inlineStr">
        <is>
          <t>Maximum Credit Risk Exposure</t>
        </is>
      </c>
      <c r="B20" s="4" t="inlineStr">
        <is>
          <t xml:space="preserve"> </t>
        </is>
      </c>
      <c r="C20" s="4" t="inlineStr">
        <is>
          <t xml:space="preserve"> </t>
        </is>
      </c>
    </row>
    <row r="21">
      <c r="A21" s="4" t="inlineStr">
        <is>
          <t>Maximum credit risk exposure</t>
        </is>
      </c>
      <c r="B21" s="5" t="n">
        <v>363474981</v>
      </c>
      <c r="C21" s="5" t="n">
        <v>83705486</v>
      </c>
    </row>
    <row r="22">
      <c r="A22" s="4" t="inlineStr">
        <is>
          <t>Other financings</t>
        </is>
      </c>
      <c r="B22" s="4" t="inlineStr">
        <is>
          <t xml:space="preserve"> </t>
        </is>
      </c>
      <c r="C22" s="4" t="inlineStr">
        <is>
          <t xml:space="preserve"> </t>
        </is>
      </c>
    </row>
    <row r="23">
      <c r="A23" s="3" t="inlineStr">
        <is>
          <t>Maximum Credit Risk Exposure</t>
        </is>
      </c>
      <c r="B23" s="4" t="inlineStr">
        <is>
          <t xml:space="preserve"> </t>
        </is>
      </c>
      <c r="C23" s="4" t="inlineStr">
        <is>
          <t xml:space="preserve"> </t>
        </is>
      </c>
    </row>
    <row r="24">
      <c r="A24" s="4" t="inlineStr">
        <is>
          <t>Maximum credit risk exposure</t>
        </is>
      </c>
      <c r="B24" s="5" t="n">
        <v>37263350</v>
      </c>
      <c r="C24" s="5" t="n">
        <v>1350688</v>
      </c>
    </row>
    <row r="25">
      <c r="A25" s="4" t="inlineStr">
        <is>
          <t>Other receivables from financial transactions</t>
        </is>
      </c>
      <c r="B25" s="4" t="inlineStr">
        <is>
          <t xml:space="preserve"> </t>
        </is>
      </c>
      <c r="C25" s="4" t="inlineStr">
        <is>
          <t xml:space="preserve"> </t>
        </is>
      </c>
    </row>
    <row r="26">
      <c r="A26" s="3" t="inlineStr">
        <is>
          <t>Maximum Credit Risk Exposure</t>
        </is>
      </c>
      <c r="B26" s="4" t="inlineStr">
        <is>
          <t xml:space="preserve"> </t>
        </is>
      </c>
      <c r="C26" s="4" t="inlineStr">
        <is>
          <t xml:space="preserve"> </t>
        </is>
      </c>
    </row>
    <row r="27">
      <c r="A27" s="4" t="inlineStr">
        <is>
          <t>Maximum credit risk exposure</t>
        </is>
      </c>
      <c r="B27" s="5" t="n">
        <v>11641474</v>
      </c>
      <c r="C27" s="5" t="n">
        <v>43534826</v>
      </c>
    </row>
    <row r="28">
      <c r="A28" s="4" t="inlineStr">
        <is>
          <t>Receivables from financial leases</t>
        </is>
      </c>
      <c r="B28" s="4" t="inlineStr">
        <is>
          <t xml:space="preserve"> </t>
        </is>
      </c>
      <c r="C28" s="4" t="inlineStr">
        <is>
          <t xml:space="preserve"> </t>
        </is>
      </c>
    </row>
    <row r="29">
      <c r="A29" s="3" t="inlineStr">
        <is>
          <t>Maximum Credit Risk Exposure</t>
        </is>
      </c>
      <c r="B29" s="4" t="inlineStr">
        <is>
          <t xml:space="preserve"> </t>
        </is>
      </c>
      <c r="C29" s="4" t="inlineStr">
        <is>
          <t xml:space="preserve"> </t>
        </is>
      </c>
    </row>
    <row r="30">
      <c r="A30" s="4" t="inlineStr">
        <is>
          <t>Maximum credit risk exposure</t>
        </is>
      </c>
      <c r="B30" s="5" t="n">
        <v>63268836</v>
      </c>
      <c r="C30" s="5" t="n">
        <v>71693716</v>
      </c>
    </row>
    <row r="31">
      <c r="A31" s="4" t="inlineStr">
        <is>
          <t>Personal loans</t>
        </is>
      </c>
      <c r="B31" s="4" t="inlineStr">
        <is>
          <t xml:space="preserve"> </t>
        </is>
      </c>
      <c r="C31" s="4" t="inlineStr">
        <is>
          <t xml:space="preserve"> </t>
        </is>
      </c>
    </row>
    <row r="32">
      <c r="A32" s="3" t="inlineStr">
        <is>
          <t>Maximum Credit Risk Exposure</t>
        </is>
      </c>
      <c r="B32" s="4" t="inlineStr">
        <is>
          <t xml:space="preserve"> </t>
        </is>
      </c>
      <c r="C32" s="4" t="inlineStr">
        <is>
          <t xml:space="preserve"> </t>
        </is>
      </c>
    </row>
    <row r="33">
      <c r="A33" s="4" t="inlineStr">
        <is>
          <t>Maximum credit risk exposure</t>
        </is>
      </c>
      <c r="B33" s="5" t="n">
        <v>298411043</v>
      </c>
      <c r="C33" s="5" t="n">
        <v>113016746</v>
      </c>
    </row>
    <row r="34">
      <c r="A34" s="4" t="inlineStr">
        <is>
          <t>Credit card loans</t>
        </is>
      </c>
      <c r="B34" s="4" t="inlineStr">
        <is>
          <t xml:space="preserve"> </t>
        </is>
      </c>
      <c r="C34" s="4" t="inlineStr">
        <is>
          <t xml:space="preserve"> </t>
        </is>
      </c>
    </row>
    <row r="35">
      <c r="A35" s="3" t="inlineStr">
        <is>
          <t>Maximum Credit Risk Exposure</t>
        </is>
      </c>
      <c r="B35" s="4" t="inlineStr">
        <is>
          <t xml:space="preserve"> </t>
        </is>
      </c>
      <c r="C35" s="4" t="inlineStr">
        <is>
          <t xml:space="preserve"> </t>
        </is>
      </c>
    </row>
    <row r="36">
      <c r="A36" s="4" t="inlineStr">
        <is>
          <t>Maximum credit risk exposure</t>
        </is>
      </c>
      <c r="B36" s="5" t="n">
        <v>475106032</v>
      </c>
      <c r="C36" s="5" t="n">
        <v>344085181</v>
      </c>
    </row>
    <row r="37">
      <c r="A37" s="4" t="inlineStr">
        <is>
          <t>Stage 1 | 12-month ECL</t>
        </is>
      </c>
      <c r="B37" s="4" t="inlineStr">
        <is>
          <t xml:space="preserve"> </t>
        </is>
      </c>
      <c r="C37" s="4" t="inlineStr">
        <is>
          <t xml:space="preserve"> </t>
        </is>
      </c>
    </row>
    <row r="38">
      <c r="A38" s="3" t="inlineStr">
        <is>
          <t>Maximum Credit Risk Exposure</t>
        </is>
      </c>
      <c r="B38" s="4" t="inlineStr">
        <is>
          <t xml:space="preserve"> </t>
        </is>
      </c>
      <c r="C38" s="4" t="inlineStr">
        <is>
          <t xml:space="preserve"> </t>
        </is>
      </c>
    </row>
    <row r="39">
      <c r="A39" s="4" t="inlineStr">
        <is>
          <t>Maximum credit risk exposure</t>
        </is>
      </c>
      <c r="B39" s="5" t="n">
        <v>2344251378</v>
      </c>
      <c r="C39" s="5" t="n">
        <v>1179211832</v>
      </c>
    </row>
    <row r="40">
      <c r="A40" s="4" t="inlineStr">
        <is>
          <t>Stage 1 | 12-month ECL | Promissory Notes</t>
        </is>
      </c>
      <c r="B40" s="4" t="inlineStr">
        <is>
          <t xml:space="preserve"> </t>
        </is>
      </c>
      <c r="C40" s="4" t="inlineStr">
        <is>
          <t xml:space="preserve"> </t>
        </is>
      </c>
    </row>
    <row r="41">
      <c r="A41" s="3" t="inlineStr">
        <is>
          <t>Maximum Credit Risk Exposure</t>
        </is>
      </c>
      <c r="B41" s="4" t="inlineStr">
        <is>
          <t xml:space="preserve"> </t>
        </is>
      </c>
      <c r="C41" s="4" t="inlineStr">
        <is>
          <t xml:space="preserve"> </t>
        </is>
      </c>
    </row>
    <row r="42">
      <c r="A42" s="4" t="inlineStr">
        <is>
          <t>Maximum credit risk exposure</t>
        </is>
      </c>
      <c r="B42" s="5" t="n">
        <v>303301930</v>
      </c>
      <c r="C42" s="5" t="n">
        <v>151407457</v>
      </c>
    </row>
    <row r="43">
      <c r="A43" s="4" t="inlineStr">
        <is>
          <t>Stage 1 | 12-month ECL | Unsecured corporate loans</t>
        </is>
      </c>
      <c r="B43" s="4" t="inlineStr">
        <is>
          <t xml:space="preserve"> </t>
        </is>
      </c>
      <c r="C43" s="4" t="inlineStr">
        <is>
          <t xml:space="preserve"> </t>
        </is>
      </c>
    </row>
    <row r="44">
      <c r="A44" s="3" t="inlineStr">
        <is>
          <t>Maximum Credit Risk Exposure</t>
        </is>
      </c>
      <c r="B44" s="4" t="inlineStr">
        <is>
          <t xml:space="preserve"> </t>
        </is>
      </c>
      <c r="C44" s="4" t="inlineStr">
        <is>
          <t xml:space="preserve"> </t>
        </is>
      </c>
    </row>
    <row r="45">
      <c r="A45" s="4" t="inlineStr">
        <is>
          <t>Maximum credit risk exposure</t>
        </is>
      </c>
      <c r="B45" s="5" t="n">
        <v>303070601</v>
      </c>
      <c r="C45" s="5" t="n">
        <v>205019081</v>
      </c>
    </row>
    <row r="46">
      <c r="A46" s="4" t="inlineStr">
        <is>
          <t>Stage 1 | 12-month ECL | Overdrafts</t>
        </is>
      </c>
      <c r="B46" s="4" t="inlineStr">
        <is>
          <t xml:space="preserve"> </t>
        </is>
      </c>
      <c r="C46" s="4" t="inlineStr">
        <is>
          <t xml:space="preserve"> </t>
        </is>
      </c>
    </row>
    <row r="47">
      <c r="A47" s="3" t="inlineStr">
        <is>
          <t>Maximum Credit Risk Exposure</t>
        </is>
      </c>
      <c r="B47" s="4" t="inlineStr">
        <is>
          <t xml:space="preserve"> </t>
        </is>
      </c>
      <c r="C47" s="4" t="inlineStr">
        <is>
          <t xml:space="preserve"> </t>
        </is>
      </c>
    </row>
    <row r="48">
      <c r="A48" s="4" t="inlineStr">
        <is>
          <t>Maximum credit risk exposure</t>
        </is>
      </c>
      <c r="B48" s="5" t="n">
        <v>118950682</v>
      </c>
      <c r="C48" s="5" t="n">
        <v>112646102</v>
      </c>
    </row>
    <row r="49">
      <c r="A49" s="4" t="inlineStr">
        <is>
          <t>Stage 1 | 12-month ECL | Mortgage loans</t>
        </is>
      </c>
      <c r="B49" s="4" t="inlineStr">
        <is>
          <t xml:space="preserve"> </t>
        </is>
      </c>
      <c r="C49" s="4" t="inlineStr">
        <is>
          <t xml:space="preserve"> </t>
        </is>
      </c>
    </row>
    <row r="50">
      <c r="A50" s="3" t="inlineStr">
        <is>
          <t>Maximum Credit Risk Exposure</t>
        </is>
      </c>
      <c r="B50" s="4" t="inlineStr">
        <is>
          <t xml:space="preserve"> </t>
        </is>
      </c>
      <c r="C50" s="4" t="inlineStr">
        <is>
          <t xml:space="preserve"> </t>
        </is>
      </c>
    </row>
    <row r="51">
      <c r="A51" s="4" t="inlineStr">
        <is>
          <t>Maximum credit risk exposure</t>
        </is>
      </c>
      <c r="B51" s="5" t="n">
        <v>257048293</v>
      </c>
      <c r="C51" s="5" t="n">
        <v>106405339</v>
      </c>
    </row>
    <row r="52">
      <c r="A52" s="4" t="inlineStr">
        <is>
          <t>Stage 1 | 12-month ECL | Automobile and other secured loans</t>
        </is>
      </c>
      <c r="B52" s="4" t="inlineStr">
        <is>
          <t xml:space="preserve"> </t>
        </is>
      </c>
      <c r="C52" s="4" t="inlineStr">
        <is>
          <t xml:space="preserve"> </t>
        </is>
      </c>
    </row>
    <row r="53">
      <c r="A53" s="3" t="inlineStr">
        <is>
          <t>Maximum Credit Risk Exposure</t>
        </is>
      </c>
      <c r="B53" s="4" t="inlineStr">
        <is>
          <t xml:space="preserve"> </t>
        </is>
      </c>
      <c r="C53" s="4" t="inlineStr">
        <is>
          <t xml:space="preserve"> </t>
        </is>
      </c>
    </row>
    <row r="54">
      <c r="A54" s="4" t="inlineStr">
        <is>
          <t>Maximum credit risk exposure</t>
        </is>
      </c>
      <c r="B54" s="5" t="n">
        <v>180429857</v>
      </c>
      <c r="C54" s="5" t="n">
        <v>27807679</v>
      </c>
    </row>
    <row r="55">
      <c r="A55" s="4" t="inlineStr">
        <is>
          <t>Stage 1 | 12-month ECL | Foreign Trade Loans</t>
        </is>
      </c>
      <c r="B55" s="4" t="inlineStr">
        <is>
          <t xml:space="preserve"> </t>
        </is>
      </c>
      <c r="C55" s="4" t="inlineStr">
        <is>
          <t xml:space="preserve"> </t>
        </is>
      </c>
    </row>
    <row r="56">
      <c r="A56" s="3" t="inlineStr">
        <is>
          <t>Maximum Credit Risk Exposure</t>
        </is>
      </c>
      <c r="B56" s="4" t="inlineStr">
        <is>
          <t xml:space="preserve"> </t>
        </is>
      </c>
      <c r="C56" s="4" t="inlineStr">
        <is>
          <t xml:space="preserve"> </t>
        </is>
      </c>
    </row>
    <row r="57">
      <c r="A57" s="4" t="inlineStr">
        <is>
          <t>Maximum credit risk exposure</t>
        </is>
      </c>
      <c r="B57" s="5" t="n">
        <v>348286411</v>
      </c>
      <c r="C57" s="5" t="n">
        <v>80532633</v>
      </c>
    </row>
    <row r="58">
      <c r="A58" s="4" t="inlineStr">
        <is>
          <t>Stage 1 | 12-month ECL | Other financings</t>
        </is>
      </c>
      <c r="B58" s="4" t="inlineStr">
        <is>
          <t xml:space="preserve"> </t>
        </is>
      </c>
      <c r="C58" s="4" t="inlineStr">
        <is>
          <t xml:space="preserve"> </t>
        </is>
      </c>
    </row>
    <row r="59">
      <c r="A59" s="3" t="inlineStr">
        <is>
          <t>Maximum Credit Risk Exposure</t>
        </is>
      </c>
      <c r="B59" s="4" t="inlineStr">
        <is>
          <t xml:space="preserve"> </t>
        </is>
      </c>
      <c r="C59" s="4" t="inlineStr">
        <is>
          <t xml:space="preserve"> </t>
        </is>
      </c>
    </row>
    <row r="60">
      <c r="A60" s="4" t="inlineStr">
        <is>
          <t>Maximum credit risk exposure</t>
        </is>
      </c>
      <c r="B60" s="5" t="n">
        <v>36754450</v>
      </c>
      <c r="C60" s="5" t="n">
        <v>1053867</v>
      </c>
    </row>
    <row r="61">
      <c r="A61" s="4" t="inlineStr">
        <is>
          <t>Stage 1 | 12-month ECL | Other receivables from financial transactions</t>
        </is>
      </c>
      <c r="B61" s="4" t="inlineStr">
        <is>
          <t xml:space="preserve"> </t>
        </is>
      </c>
      <c r="C61" s="4" t="inlineStr">
        <is>
          <t xml:space="preserve"> </t>
        </is>
      </c>
    </row>
    <row r="62">
      <c r="A62" s="3" t="inlineStr">
        <is>
          <t>Maximum Credit Risk Exposure</t>
        </is>
      </c>
      <c r="B62" s="4" t="inlineStr">
        <is>
          <t xml:space="preserve"> </t>
        </is>
      </c>
      <c r="C62" s="4" t="inlineStr">
        <is>
          <t xml:space="preserve"> </t>
        </is>
      </c>
    </row>
    <row r="63">
      <c r="A63" s="4" t="inlineStr">
        <is>
          <t>Maximum credit risk exposure</t>
        </is>
      </c>
      <c r="B63" s="5" t="n">
        <v>11500763</v>
      </c>
      <c r="C63" s="5" t="n">
        <v>39327656</v>
      </c>
    </row>
    <row r="64">
      <c r="A64" s="4" t="inlineStr">
        <is>
          <t>Stage 1 | 12-month ECL | Receivables from financial leases</t>
        </is>
      </c>
      <c r="B64" s="4" t="inlineStr">
        <is>
          <t xml:space="preserve"> </t>
        </is>
      </c>
      <c r="C64" s="4" t="inlineStr">
        <is>
          <t xml:space="preserve"> </t>
        </is>
      </c>
    </row>
    <row r="65">
      <c r="A65" s="3" t="inlineStr">
        <is>
          <t>Maximum Credit Risk Exposure</t>
        </is>
      </c>
      <c r="B65" s="4" t="inlineStr">
        <is>
          <t xml:space="preserve"> </t>
        </is>
      </c>
      <c r="C65" s="4" t="inlineStr">
        <is>
          <t xml:space="preserve"> </t>
        </is>
      </c>
    </row>
    <row r="66">
      <c r="A66" s="4" t="inlineStr">
        <is>
          <t>Maximum credit risk exposure</t>
        </is>
      </c>
      <c r="B66" s="5" t="n">
        <v>59171479</v>
      </c>
      <c r="C66" s="5" t="n">
        <v>50711409</v>
      </c>
    </row>
    <row r="67">
      <c r="A67" s="4" t="inlineStr">
        <is>
          <t>Stage 1 | Personal loans | 12-month ECL</t>
        </is>
      </c>
      <c r="B67" s="4" t="inlineStr">
        <is>
          <t xml:space="preserve"> </t>
        </is>
      </c>
      <c r="C67" s="4" t="inlineStr">
        <is>
          <t xml:space="preserve"> </t>
        </is>
      </c>
    </row>
    <row r="68">
      <c r="A68" s="3" t="inlineStr">
        <is>
          <t>Maximum Credit Risk Exposure</t>
        </is>
      </c>
      <c r="B68" s="4" t="inlineStr">
        <is>
          <t xml:space="preserve"> </t>
        </is>
      </c>
      <c r="C68" s="4" t="inlineStr">
        <is>
          <t xml:space="preserve"> </t>
        </is>
      </c>
    </row>
    <row r="69">
      <c r="A69" s="4" t="inlineStr">
        <is>
          <t>Maximum credit risk exposure</t>
        </is>
      </c>
      <c r="B69" s="5" t="n">
        <v>271573217</v>
      </c>
      <c r="C69" s="5" t="n">
        <v>93640015</v>
      </c>
    </row>
    <row r="70">
      <c r="A70" s="4" t="inlineStr">
        <is>
          <t>Stage 1 | Credit card loans | 12-month ECL</t>
        </is>
      </c>
      <c r="B70" s="4" t="inlineStr">
        <is>
          <t xml:space="preserve"> </t>
        </is>
      </c>
      <c r="C70" s="4" t="inlineStr">
        <is>
          <t xml:space="preserve"> </t>
        </is>
      </c>
    </row>
    <row r="71">
      <c r="A71" s="3" t="inlineStr">
        <is>
          <t>Maximum Credit Risk Exposure</t>
        </is>
      </c>
      <c r="B71" s="4" t="inlineStr">
        <is>
          <t xml:space="preserve"> </t>
        </is>
      </c>
      <c r="C71" s="4" t="inlineStr">
        <is>
          <t xml:space="preserve"> </t>
        </is>
      </c>
    </row>
    <row r="72">
      <c r="A72" s="4" t="inlineStr">
        <is>
          <t>Maximum credit risk exposure</t>
        </is>
      </c>
      <c r="B72" s="5" t="n">
        <v>454163695</v>
      </c>
      <c r="C72" s="5" t="n">
        <v>310660594</v>
      </c>
    </row>
    <row r="73">
      <c r="A73" s="4" t="inlineStr">
        <is>
          <t>Stage 2 | Lifetime ECL</t>
        </is>
      </c>
      <c r="B73" s="4" t="inlineStr">
        <is>
          <t xml:space="preserve"> </t>
        </is>
      </c>
      <c r="C73" s="4" t="inlineStr">
        <is>
          <t xml:space="preserve"> </t>
        </is>
      </c>
    </row>
    <row r="74">
      <c r="A74" s="3" t="inlineStr">
        <is>
          <t>Maximum Credit Risk Exposure</t>
        </is>
      </c>
      <c r="B74" s="4" t="inlineStr">
        <is>
          <t xml:space="preserve"> </t>
        </is>
      </c>
      <c r="C74" s="4" t="inlineStr">
        <is>
          <t xml:space="preserve"> </t>
        </is>
      </c>
    </row>
    <row r="75">
      <c r="A75" s="4" t="inlineStr">
        <is>
          <t>Maximum credit risk exposure</t>
        </is>
      </c>
      <c r="B75" s="5" t="n">
        <v>83074862</v>
      </c>
      <c r="C75" s="5" t="n">
        <v>83972591</v>
      </c>
    </row>
    <row r="76">
      <c r="A76" s="4" t="inlineStr">
        <is>
          <t>Stage 2 | Lifetime ECL | Promissory Notes</t>
        </is>
      </c>
      <c r="B76" s="4" t="inlineStr">
        <is>
          <t xml:space="preserve"> </t>
        </is>
      </c>
      <c r="C76" s="4" t="inlineStr">
        <is>
          <t xml:space="preserve"> </t>
        </is>
      </c>
    </row>
    <row r="77">
      <c r="A77" s="3" t="inlineStr">
        <is>
          <t>Maximum Credit Risk Exposure</t>
        </is>
      </c>
      <c r="B77" s="4" t="inlineStr">
        <is>
          <t xml:space="preserve"> </t>
        </is>
      </c>
      <c r="C77" s="4" t="inlineStr">
        <is>
          <t xml:space="preserve"> </t>
        </is>
      </c>
    </row>
    <row r="78">
      <c r="A78" s="4" t="inlineStr">
        <is>
          <t>Maximum credit risk exposure</t>
        </is>
      </c>
      <c r="B78" s="5" t="n">
        <v>2266090</v>
      </c>
      <c r="C78" s="5" t="n">
        <v>1738975</v>
      </c>
    </row>
    <row r="79">
      <c r="A79" s="4" t="inlineStr">
        <is>
          <t>Stage 2 | Lifetime ECL | Unsecured corporate loans</t>
        </is>
      </c>
      <c r="B79" s="4" t="inlineStr">
        <is>
          <t xml:space="preserve"> </t>
        </is>
      </c>
      <c r="C79" s="4" t="inlineStr">
        <is>
          <t xml:space="preserve"> </t>
        </is>
      </c>
    </row>
    <row r="80">
      <c r="A80" s="3" t="inlineStr">
        <is>
          <t>Maximum Credit Risk Exposure</t>
        </is>
      </c>
      <c r="B80" s="4" t="inlineStr">
        <is>
          <t xml:space="preserve"> </t>
        </is>
      </c>
      <c r="C80" s="4" t="inlineStr">
        <is>
          <t xml:space="preserve"> </t>
        </is>
      </c>
    </row>
    <row r="81">
      <c r="A81" s="4" t="inlineStr">
        <is>
          <t>Maximum credit risk exposure</t>
        </is>
      </c>
      <c r="B81" s="5" t="n">
        <v>5091105</v>
      </c>
      <c r="C81" s="5" t="n">
        <v>3895909</v>
      </c>
    </row>
    <row r="82">
      <c r="A82" s="4" t="inlineStr">
        <is>
          <t>Stage 2 | Lifetime ECL | Overdrafts</t>
        </is>
      </c>
      <c r="B82" s="4" t="inlineStr">
        <is>
          <t xml:space="preserve"> </t>
        </is>
      </c>
      <c r="C82" s="4" t="inlineStr">
        <is>
          <t xml:space="preserve"> </t>
        </is>
      </c>
    </row>
    <row r="83">
      <c r="A83" s="3" t="inlineStr">
        <is>
          <t>Maximum Credit Risk Exposure</t>
        </is>
      </c>
      <c r="B83" s="4" t="inlineStr">
        <is>
          <t xml:space="preserve"> </t>
        </is>
      </c>
      <c r="C83" s="4" t="inlineStr">
        <is>
          <t xml:space="preserve"> </t>
        </is>
      </c>
    </row>
    <row r="84">
      <c r="A84" s="4" t="inlineStr">
        <is>
          <t>Maximum credit risk exposure</t>
        </is>
      </c>
      <c r="B84" s="5" t="n">
        <v>3405596</v>
      </c>
      <c r="C84" s="5" t="n">
        <v>3692222</v>
      </c>
    </row>
    <row r="85">
      <c r="A85" s="4" t="inlineStr">
        <is>
          <t>Stage 2 | Lifetime ECL | Mortgage loans</t>
        </is>
      </c>
      <c r="B85" s="4" t="inlineStr">
        <is>
          <t xml:space="preserve"> </t>
        </is>
      </c>
      <c r="C85" s="4" t="inlineStr">
        <is>
          <t xml:space="preserve"> </t>
        </is>
      </c>
    </row>
    <row r="86">
      <c r="A86" s="3" t="inlineStr">
        <is>
          <t>Maximum Credit Risk Exposure</t>
        </is>
      </c>
      <c r="B86" s="4" t="inlineStr">
        <is>
          <t xml:space="preserve"> </t>
        </is>
      </c>
      <c r="C86" s="4" t="inlineStr">
        <is>
          <t xml:space="preserve"> </t>
        </is>
      </c>
    </row>
    <row r="87">
      <c r="A87" s="4" t="inlineStr">
        <is>
          <t>Maximum credit risk exposure</t>
        </is>
      </c>
      <c r="B87" s="5" t="n">
        <v>8426525</v>
      </c>
      <c r="C87" s="5" t="n">
        <v>7785021</v>
      </c>
    </row>
    <row r="88">
      <c r="A88" s="4" t="inlineStr">
        <is>
          <t>Stage 2 | Lifetime ECL | Automobile and other secured loans</t>
        </is>
      </c>
      <c r="B88" s="4" t="inlineStr">
        <is>
          <t xml:space="preserve"> </t>
        </is>
      </c>
      <c r="C88" s="4" t="inlineStr">
        <is>
          <t xml:space="preserve"> </t>
        </is>
      </c>
    </row>
    <row r="89">
      <c r="A89" s="3" t="inlineStr">
        <is>
          <t>Maximum Credit Risk Exposure</t>
        </is>
      </c>
      <c r="B89" s="4" t="inlineStr">
        <is>
          <t xml:space="preserve"> </t>
        </is>
      </c>
      <c r="C89" s="4" t="inlineStr">
        <is>
          <t xml:space="preserve"> </t>
        </is>
      </c>
    </row>
    <row r="90">
      <c r="A90" s="4" t="inlineStr">
        <is>
          <t>Maximum credit risk exposure</t>
        </is>
      </c>
      <c r="B90" s="5" t="n">
        <v>11827296</v>
      </c>
      <c r="C90" s="5" t="n">
        <v>5005719</v>
      </c>
    </row>
    <row r="91">
      <c r="A91" s="4" t="inlineStr">
        <is>
          <t>Stage 2 | Lifetime ECL | Foreign Trade Loans</t>
        </is>
      </c>
      <c r="B91" s="4" t="inlineStr">
        <is>
          <t xml:space="preserve"> </t>
        </is>
      </c>
      <c r="C91" s="4" t="inlineStr">
        <is>
          <t xml:space="preserve"> </t>
        </is>
      </c>
    </row>
    <row r="92">
      <c r="A92" s="3" t="inlineStr">
        <is>
          <t>Maximum Credit Risk Exposure</t>
        </is>
      </c>
      <c r="B92" s="4" t="inlineStr">
        <is>
          <t xml:space="preserve"> </t>
        </is>
      </c>
      <c r="C92" s="4" t="inlineStr">
        <is>
          <t xml:space="preserve"> </t>
        </is>
      </c>
    </row>
    <row r="93">
      <c r="A93" s="4" t="inlineStr">
        <is>
          <t>Maximum credit risk exposure</t>
        </is>
      </c>
      <c r="B93" s="5" t="n">
        <v>10363458</v>
      </c>
      <c r="C93" s="5" t="n">
        <v>3172853</v>
      </c>
    </row>
    <row r="94">
      <c r="A94" s="4" t="inlineStr">
        <is>
          <t>Stage 2 | Lifetime ECL | Other financings</t>
        </is>
      </c>
      <c r="B94" s="4" t="inlineStr">
        <is>
          <t xml:space="preserve"> </t>
        </is>
      </c>
      <c r="C94" s="4" t="inlineStr">
        <is>
          <t xml:space="preserve"> </t>
        </is>
      </c>
    </row>
    <row r="95">
      <c r="A95" s="3" t="inlineStr">
        <is>
          <t>Maximum Credit Risk Exposure</t>
        </is>
      </c>
      <c r="B95" s="4" t="inlineStr">
        <is>
          <t xml:space="preserve"> </t>
        </is>
      </c>
      <c r="C95" s="4" t="inlineStr">
        <is>
          <t xml:space="preserve"> </t>
        </is>
      </c>
    </row>
    <row r="96">
      <c r="A96" s="4" t="inlineStr">
        <is>
          <t>Maximum credit risk exposure</t>
        </is>
      </c>
      <c r="B96" s="5" t="n">
        <v>508900</v>
      </c>
      <c r="C96" s="5" t="n">
        <v>287973</v>
      </c>
    </row>
    <row r="97">
      <c r="A97" s="4" t="inlineStr">
        <is>
          <t>Stage 2 | Lifetime ECL | Other receivables from financial transactions</t>
        </is>
      </c>
      <c r="B97" s="4" t="inlineStr">
        <is>
          <t xml:space="preserve"> </t>
        </is>
      </c>
      <c r="C97" s="4" t="inlineStr">
        <is>
          <t xml:space="preserve"> </t>
        </is>
      </c>
    </row>
    <row r="98">
      <c r="A98" s="3" t="inlineStr">
        <is>
          <t>Maximum Credit Risk Exposure</t>
        </is>
      </c>
      <c r="B98" s="4" t="inlineStr">
        <is>
          <t xml:space="preserve"> </t>
        </is>
      </c>
      <c r="C98" s="4" t="inlineStr">
        <is>
          <t xml:space="preserve"> </t>
        </is>
      </c>
    </row>
    <row r="99">
      <c r="A99" s="4" t="inlineStr">
        <is>
          <t>Maximum credit risk exposure</t>
        </is>
      </c>
      <c r="B99" s="5" t="n">
        <v>129265</v>
      </c>
      <c r="C99" s="5" t="n">
        <v>3992141</v>
      </c>
    </row>
    <row r="100">
      <c r="A100" s="4" t="inlineStr">
        <is>
          <t>Stage 2 | Lifetime ECL | Receivables from financial leases</t>
        </is>
      </c>
      <c r="B100" s="4" t="inlineStr">
        <is>
          <t xml:space="preserve"> </t>
        </is>
      </c>
      <c r="C100" s="4" t="inlineStr">
        <is>
          <t xml:space="preserve"> </t>
        </is>
      </c>
    </row>
    <row r="101">
      <c r="A101" s="3" t="inlineStr">
        <is>
          <t>Maximum Credit Risk Exposure</t>
        </is>
      </c>
      <c r="B101" s="4" t="inlineStr">
        <is>
          <t xml:space="preserve"> </t>
        </is>
      </c>
      <c r="C101" s="4" t="inlineStr">
        <is>
          <t xml:space="preserve"> </t>
        </is>
      </c>
    </row>
    <row r="102">
      <c r="A102" s="4" t="inlineStr">
        <is>
          <t>Maximum credit risk exposure</t>
        </is>
      </c>
      <c r="B102" s="5" t="n">
        <v>3740121</v>
      </c>
      <c r="C102" s="5" t="n">
        <v>8731879</v>
      </c>
    </row>
    <row r="103">
      <c r="A103" s="4" t="inlineStr">
        <is>
          <t>Stage 2 | Personal loans | Lifetime ECL</t>
        </is>
      </c>
      <c r="B103" s="4" t="inlineStr">
        <is>
          <t xml:space="preserve"> </t>
        </is>
      </c>
      <c r="C103" s="4" t="inlineStr">
        <is>
          <t xml:space="preserve"> </t>
        </is>
      </c>
    </row>
    <row r="104">
      <c r="A104" s="3" t="inlineStr">
        <is>
          <t>Maximum Credit Risk Exposure</t>
        </is>
      </c>
      <c r="B104" s="4" t="inlineStr">
        <is>
          <t xml:space="preserve"> </t>
        </is>
      </c>
      <c r="C104" s="4" t="inlineStr">
        <is>
          <t xml:space="preserve"> </t>
        </is>
      </c>
    </row>
    <row r="105">
      <c r="A105" s="4" t="inlineStr">
        <is>
          <t>Maximum credit risk exposure</t>
        </is>
      </c>
      <c r="B105" s="5" t="n">
        <v>20284186</v>
      </c>
      <c r="C105" s="5" t="n">
        <v>15859814</v>
      </c>
    </row>
    <row r="106">
      <c r="A106" s="4" t="inlineStr">
        <is>
          <t>Stage 2 | Credit card loans | Lifetime ECL</t>
        </is>
      </c>
      <c r="B106" s="4" t="inlineStr">
        <is>
          <t xml:space="preserve"> </t>
        </is>
      </c>
      <c r="C106" s="4" t="inlineStr">
        <is>
          <t xml:space="preserve"> </t>
        </is>
      </c>
    </row>
    <row r="107">
      <c r="A107" s="3" t="inlineStr">
        <is>
          <t>Maximum Credit Risk Exposure</t>
        </is>
      </c>
      <c r="B107" s="4" t="inlineStr">
        <is>
          <t xml:space="preserve"> </t>
        </is>
      </c>
      <c r="C107" s="4" t="inlineStr">
        <is>
          <t xml:space="preserve"> </t>
        </is>
      </c>
    </row>
    <row r="108">
      <c r="A108" s="4" t="inlineStr">
        <is>
          <t>Maximum credit risk exposure</t>
        </is>
      </c>
      <c r="B108" s="5" t="n">
        <v>17032320</v>
      </c>
      <c r="C108" s="5" t="n">
        <v>29810085</v>
      </c>
    </row>
    <row r="109">
      <c r="A109" s="4" t="inlineStr">
        <is>
          <t>Stage 3 | Lifetime ECL</t>
        </is>
      </c>
      <c r="B109" s="4" t="inlineStr">
        <is>
          <t xml:space="preserve"> </t>
        </is>
      </c>
      <c r="C109" s="4" t="inlineStr">
        <is>
          <t xml:space="preserve"> </t>
        </is>
      </c>
    </row>
    <row r="110">
      <c r="A110" s="3" t="inlineStr">
        <is>
          <t>Maximum Credit Risk Exposure</t>
        </is>
      </c>
      <c r="B110" s="4" t="inlineStr">
        <is>
          <t xml:space="preserve"> </t>
        </is>
      </c>
      <c r="C110" s="4" t="inlineStr">
        <is>
          <t xml:space="preserve"> </t>
        </is>
      </c>
    </row>
    <row r="111">
      <c r="A111" s="4" t="inlineStr">
        <is>
          <t>Maximum credit risk exposure</t>
        </is>
      </c>
      <c r="B111" s="5" t="n">
        <v>28990446</v>
      </c>
      <c r="C111" s="5" t="n">
        <v>26804310</v>
      </c>
    </row>
    <row r="112">
      <c r="A112" s="4" t="inlineStr">
        <is>
          <t>Stage 3 | Lifetime ECL | Promissory Notes</t>
        </is>
      </c>
      <c r="B112" s="4" t="inlineStr">
        <is>
          <t xml:space="preserve"> </t>
        </is>
      </c>
      <c r="C112" s="4" t="inlineStr">
        <is>
          <t xml:space="preserve"> </t>
        </is>
      </c>
    </row>
    <row r="113">
      <c r="A113" s="3" t="inlineStr">
        <is>
          <t>Maximum Credit Risk Exposure</t>
        </is>
      </c>
      <c r="B113" s="4" t="inlineStr">
        <is>
          <t xml:space="preserve"> </t>
        </is>
      </c>
      <c r="C113" s="4" t="inlineStr">
        <is>
          <t xml:space="preserve"> </t>
        </is>
      </c>
    </row>
    <row r="114">
      <c r="A114" s="4" t="inlineStr">
        <is>
          <t>Maximum credit risk exposure</t>
        </is>
      </c>
      <c r="B114" s="5" t="n">
        <v>1020970</v>
      </c>
      <c r="C114" s="5" t="n">
        <v>988501</v>
      </c>
    </row>
    <row r="115">
      <c r="A115" s="4" t="inlineStr">
        <is>
          <t>Stage 3 | Lifetime ECL | Unsecured corporate loans</t>
        </is>
      </c>
      <c r="B115" s="4" t="inlineStr">
        <is>
          <t xml:space="preserve"> </t>
        </is>
      </c>
      <c r="C115" s="4" t="inlineStr">
        <is>
          <t xml:space="preserve"> </t>
        </is>
      </c>
    </row>
    <row r="116">
      <c r="A116" s="3" t="inlineStr">
        <is>
          <t>Maximum Credit Risk Exposure</t>
        </is>
      </c>
      <c r="B116" s="4" t="inlineStr">
        <is>
          <t xml:space="preserve"> </t>
        </is>
      </c>
      <c r="C116" s="4" t="inlineStr">
        <is>
          <t xml:space="preserve"> </t>
        </is>
      </c>
    </row>
    <row r="117">
      <c r="A117" s="4" t="inlineStr">
        <is>
          <t>Maximum credit risk exposure</t>
        </is>
      </c>
      <c r="B117" s="5" t="n">
        <v>4715263</v>
      </c>
      <c r="C117" s="5" t="n">
        <v>1147510</v>
      </c>
    </row>
    <row r="118">
      <c r="A118" s="4" t="inlineStr">
        <is>
          <t>Stage 3 | Lifetime ECL | Overdrafts</t>
        </is>
      </c>
      <c r="B118" s="4" t="inlineStr">
        <is>
          <t xml:space="preserve"> </t>
        </is>
      </c>
      <c r="C118" s="4" t="inlineStr">
        <is>
          <t xml:space="preserve"> </t>
        </is>
      </c>
    </row>
    <row r="119">
      <c r="A119" s="3" t="inlineStr">
        <is>
          <t>Maximum Credit Risk Exposure</t>
        </is>
      </c>
      <c r="B119" s="4" t="inlineStr">
        <is>
          <t xml:space="preserve"> </t>
        </is>
      </c>
      <c r="C119" s="4" t="inlineStr">
        <is>
          <t xml:space="preserve"> </t>
        </is>
      </c>
    </row>
    <row r="120">
      <c r="A120" s="4" t="inlineStr">
        <is>
          <t>Maximum credit risk exposure</t>
        </is>
      </c>
      <c r="B120" s="5" t="n">
        <v>1235635</v>
      </c>
      <c r="C120" s="5" t="n">
        <v>1201639</v>
      </c>
    </row>
    <row r="121">
      <c r="A121" s="4" t="inlineStr">
        <is>
          <t>Stage 3 | Lifetime ECL | Mortgage loans</t>
        </is>
      </c>
      <c r="B121" s="4" t="inlineStr">
        <is>
          <t xml:space="preserve"> </t>
        </is>
      </c>
      <c r="C121" s="4" t="inlineStr">
        <is>
          <t xml:space="preserve"> </t>
        </is>
      </c>
    </row>
    <row r="122">
      <c r="A122" s="3" t="inlineStr">
        <is>
          <t>Maximum Credit Risk Exposure</t>
        </is>
      </c>
      <c r="B122" s="4" t="inlineStr">
        <is>
          <t xml:space="preserve"> </t>
        </is>
      </c>
      <c r="C122" s="4" t="inlineStr">
        <is>
          <t xml:space="preserve"> </t>
        </is>
      </c>
    </row>
    <row r="123">
      <c r="A123" s="4" t="inlineStr">
        <is>
          <t>Maximum credit risk exposure</t>
        </is>
      </c>
      <c r="B123" s="5" t="n">
        <v>1251696</v>
      </c>
      <c r="C123" s="5" t="n">
        <v>3296989</v>
      </c>
    </row>
    <row r="124">
      <c r="A124" s="4" t="inlineStr">
        <is>
          <t>Stage 3 | Lifetime ECL | Automobile and other secured loans</t>
        </is>
      </c>
      <c r="B124" s="4" t="inlineStr">
        <is>
          <t xml:space="preserve"> </t>
        </is>
      </c>
      <c r="C124" s="4" t="inlineStr">
        <is>
          <t xml:space="preserve"> </t>
        </is>
      </c>
    </row>
    <row r="125">
      <c r="A125" s="3" t="inlineStr">
        <is>
          <t>Maximum Credit Risk Exposure</t>
        </is>
      </c>
      <c r="B125" s="4" t="inlineStr">
        <is>
          <t xml:space="preserve"> </t>
        </is>
      </c>
      <c r="C125" s="4" t="inlineStr">
        <is>
          <t xml:space="preserve"> </t>
        </is>
      </c>
    </row>
    <row r="126">
      <c r="A126" s="4" t="inlineStr">
        <is>
          <t>Maximum credit risk exposure</t>
        </is>
      </c>
      <c r="B126" s="5" t="n">
        <v>5109431</v>
      </c>
      <c r="C126" s="5" t="n">
        <v>563947</v>
      </c>
    </row>
    <row r="127">
      <c r="A127" s="4" t="inlineStr">
        <is>
          <t>Stage 3 | Lifetime ECL | Foreign Trade Loans</t>
        </is>
      </c>
      <c r="B127" s="4" t="inlineStr">
        <is>
          <t xml:space="preserve"> </t>
        </is>
      </c>
      <c r="C127" s="4" t="inlineStr">
        <is>
          <t xml:space="preserve"> </t>
        </is>
      </c>
    </row>
    <row r="128">
      <c r="A128" s="3" t="inlineStr">
        <is>
          <t>Maximum Credit Risk Exposure</t>
        </is>
      </c>
      <c r="B128" s="4" t="inlineStr">
        <is>
          <t xml:space="preserve"> </t>
        </is>
      </c>
      <c r="C128" s="4" t="inlineStr">
        <is>
          <t xml:space="preserve"> </t>
        </is>
      </c>
    </row>
    <row r="129">
      <c r="A129" s="4" t="inlineStr">
        <is>
          <t>Maximum credit risk exposure</t>
        </is>
      </c>
      <c r="B129" s="5" t="n">
        <v>4825112</v>
      </c>
      <c r="C129" s="4" t="inlineStr">
        <is>
          <t xml:space="preserve"> </t>
        </is>
      </c>
    </row>
    <row r="130">
      <c r="A130" s="4" t="inlineStr">
        <is>
          <t>Stage 3 | Lifetime ECL | Other financings</t>
        </is>
      </c>
      <c r="B130" s="4" t="inlineStr">
        <is>
          <t xml:space="preserve"> </t>
        </is>
      </c>
      <c r="C130" s="4" t="inlineStr">
        <is>
          <t xml:space="preserve"> </t>
        </is>
      </c>
    </row>
    <row r="131">
      <c r="A131" s="3" t="inlineStr">
        <is>
          <t>Maximum Credit Risk Exposure</t>
        </is>
      </c>
      <c r="B131" s="4" t="inlineStr">
        <is>
          <t xml:space="preserve"> </t>
        </is>
      </c>
      <c r="C131" s="4" t="inlineStr">
        <is>
          <t xml:space="preserve"> </t>
        </is>
      </c>
    </row>
    <row r="132">
      <c r="A132" s="4" t="inlineStr">
        <is>
          <t>Maximum credit risk exposure</t>
        </is>
      </c>
      <c r="B132" s="4" t="inlineStr">
        <is>
          <t xml:space="preserve"> </t>
        </is>
      </c>
      <c r="C132" s="5" t="n">
        <v>8848</v>
      </c>
    </row>
    <row r="133">
      <c r="A133" s="4" t="inlineStr">
        <is>
          <t>Stage 3 | Lifetime ECL | Other receivables from financial transactions</t>
        </is>
      </c>
      <c r="B133" s="4" t="inlineStr">
        <is>
          <t xml:space="preserve"> </t>
        </is>
      </c>
      <c r="C133" s="4" t="inlineStr">
        <is>
          <t xml:space="preserve"> </t>
        </is>
      </c>
    </row>
    <row r="134">
      <c r="A134" s="3" t="inlineStr">
        <is>
          <t>Maximum Credit Risk Exposure</t>
        </is>
      </c>
      <c r="B134" s="4" t="inlineStr">
        <is>
          <t xml:space="preserve"> </t>
        </is>
      </c>
      <c r="C134" s="4" t="inlineStr">
        <is>
          <t xml:space="preserve"> </t>
        </is>
      </c>
    </row>
    <row r="135">
      <c r="A135" s="4" t="inlineStr">
        <is>
          <t>Maximum credit risk exposure</t>
        </is>
      </c>
      <c r="B135" s="5" t="n">
        <v>11446</v>
      </c>
      <c r="C135" s="5" t="n">
        <v>215029</v>
      </c>
    </row>
    <row r="136">
      <c r="A136" s="4" t="inlineStr">
        <is>
          <t>Stage 3 | Lifetime ECL | Receivables from financial leases</t>
        </is>
      </c>
      <c r="B136" s="4" t="inlineStr">
        <is>
          <t xml:space="preserve"> </t>
        </is>
      </c>
      <c r="C136" s="4" t="inlineStr">
        <is>
          <t xml:space="preserve"> </t>
        </is>
      </c>
    </row>
    <row r="137">
      <c r="A137" s="3" t="inlineStr">
        <is>
          <t>Maximum Credit Risk Exposure</t>
        </is>
      </c>
      <c r="B137" s="4" t="inlineStr">
        <is>
          <t xml:space="preserve"> </t>
        </is>
      </c>
      <c r="C137" s="4" t="inlineStr">
        <is>
          <t xml:space="preserve"> </t>
        </is>
      </c>
    </row>
    <row r="138">
      <c r="A138" s="4" t="inlineStr">
        <is>
          <t>Maximum credit risk exposure</t>
        </is>
      </c>
      <c r="B138" s="5" t="n">
        <v>357236</v>
      </c>
      <c r="C138" s="5" t="n">
        <v>12250428</v>
      </c>
    </row>
    <row r="139">
      <c r="A139" s="4" t="inlineStr">
        <is>
          <t>Stage 3 | Personal loans | Lifetime ECL</t>
        </is>
      </c>
      <c r="B139" s="4" t="inlineStr">
        <is>
          <t xml:space="preserve"> </t>
        </is>
      </c>
      <c r="C139" s="4" t="inlineStr">
        <is>
          <t xml:space="preserve"> </t>
        </is>
      </c>
    </row>
    <row r="140">
      <c r="A140" s="3" t="inlineStr">
        <is>
          <t>Maximum Credit Risk Exposure</t>
        </is>
      </c>
      <c r="B140" s="4" t="inlineStr">
        <is>
          <t xml:space="preserve"> </t>
        </is>
      </c>
      <c r="C140" s="4" t="inlineStr">
        <is>
          <t xml:space="preserve"> </t>
        </is>
      </c>
    </row>
    <row r="141">
      <c r="A141" s="4" t="inlineStr">
        <is>
          <t>Maximum credit risk exposure</t>
        </is>
      </c>
      <c r="B141" s="5" t="n">
        <v>6553640</v>
      </c>
      <c r="C141" s="5" t="n">
        <v>3516917</v>
      </c>
    </row>
    <row r="142">
      <c r="A142" s="4" t="inlineStr">
        <is>
          <t>Stage 3 | Credit card loans | Lifetime ECL</t>
        </is>
      </c>
      <c r="B142" s="4" t="inlineStr">
        <is>
          <t xml:space="preserve"> </t>
        </is>
      </c>
      <c r="C142" s="4" t="inlineStr">
        <is>
          <t xml:space="preserve"> </t>
        </is>
      </c>
    </row>
    <row r="143">
      <c r="A143" s="3" t="inlineStr">
        <is>
          <t>Maximum Credit Risk Exposure</t>
        </is>
      </c>
      <c r="B143" s="4" t="inlineStr">
        <is>
          <t xml:space="preserve"> </t>
        </is>
      </c>
      <c r="C143" s="4" t="inlineStr">
        <is>
          <t xml:space="preserve"> </t>
        </is>
      </c>
    </row>
    <row r="144">
      <c r="A144" s="4" t="inlineStr">
        <is>
          <t>Maximum credit risk exposure</t>
        </is>
      </c>
      <c r="B144" s="6" t="n">
        <v>3910017</v>
      </c>
      <c r="C144" s="6" t="n">
        <v>361450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 POLICIES - Exposure to the Group's exchange risk by currency type (Details) - ARS ($) $ in Thousands</t>
        </is>
      </c>
      <c r="B1" s="2" t="inlineStr">
        <is>
          <t>12 Months Ended</t>
        </is>
      </c>
    </row>
    <row r="2">
      <c r="B2" s="2" t="inlineStr">
        <is>
          <t>Dec. 31, 2024</t>
        </is>
      </c>
      <c r="C2" s="2" t="inlineStr">
        <is>
          <t>Dec. 31, 2023</t>
        </is>
      </c>
    </row>
    <row r="3">
      <c r="A3" s="3" t="inlineStr">
        <is>
          <t>Exchange rate risk</t>
        </is>
      </c>
      <c r="B3" s="4" t="inlineStr">
        <is>
          <t xml:space="preserve"> </t>
        </is>
      </c>
      <c r="C3" s="4" t="inlineStr">
        <is>
          <t xml:space="preserve"> </t>
        </is>
      </c>
    </row>
    <row r="4">
      <c r="A4" s="4" t="inlineStr">
        <is>
          <t>Assets</t>
        </is>
      </c>
      <c r="B4" s="6" t="n">
        <v>4108605647</v>
      </c>
      <c r="C4" s="6" t="n">
        <v>4054543851</v>
      </c>
    </row>
    <row r="5">
      <c r="A5" s="4" t="inlineStr">
        <is>
          <t>Liabilities</t>
        </is>
      </c>
      <c r="B5" s="5" t="n">
        <v>3465798772</v>
      </c>
      <c r="C5" s="5" t="n">
        <v>3540634472</v>
      </c>
    </row>
    <row r="6">
      <c r="A6" s="4" t="inlineStr">
        <is>
          <t>Exchange rate risk</t>
        </is>
      </c>
      <c r="B6" s="4" t="inlineStr">
        <is>
          <t xml:space="preserve"> </t>
        </is>
      </c>
      <c r="C6" s="4" t="inlineStr">
        <is>
          <t xml:space="preserve"> </t>
        </is>
      </c>
    </row>
    <row r="7">
      <c r="A7" s="3" t="inlineStr">
        <is>
          <t>Exchange rate risk</t>
        </is>
      </c>
      <c r="B7" s="4" t="inlineStr">
        <is>
          <t xml:space="preserve"> </t>
        </is>
      </c>
      <c r="C7" s="4" t="inlineStr">
        <is>
          <t xml:space="preserve"> </t>
        </is>
      </c>
    </row>
    <row r="8">
      <c r="A8" s="4" t="inlineStr">
        <is>
          <t>Assets</t>
        </is>
      </c>
      <c r="B8" s="5" t="n">
        <v>954421790</v>
      </c>
      <c r="C8" s="5" t="n">
        <v>645250903</v>
      </c>
    </row>
    <row r="9">
      <c r="A9" s="4" t="inlineStr">
        <is>
          <t>Liabilities</t>
        </is>
      </c>
      <c r="B9" s="5" t="n">
        <v>937046321</v>
      </c>
      <c r="C9" s="5" t="n">
        <v>565095786</v>
      </c>
    </row>
    <row r="10">
      <c r="A10" s="4" t="inlineStr">
        <is>
          <t>Derivatives</t>
        </is>
      </c>
      <c r="B10" s="5" t="n">
        <v>131633</v>
      </c>
      <c r="C10" s="5" t="n">
        <v>345005</v>
      </c>
    </row>
    <row r="11">
      <c r="A11" s="4" t="inlineStr">
        <is>
          <t>Net position</t>
        </is>
      </c>
      <c r="B11" s="5" t="n">
        <v>17507102</v>
      </c>
      <c r="C11" s="5" t="n">
        <v>80500122</v>
      </c>
    </row>
    <row r="12">
      <c r="A12" s="4" t="inlineStr">
        <is>
          <t>Exchange rate risk | US Dollar</t>
        </is>
      </c>
      <c r="B12" s="4" t="inlineStr">
        <is>
          <t xml:space="preserve"> </t>
        </is>
      </c>
      <c r="C12" s="4" t="inlineStr">
        <is>
          <t xml:space="preserve"> </t>
        </is>
      </c>
    </row>
    <row r="13">
      <c r="A13" s="3" t="inlineStr">
        <is>
          <t>Exchange rate risk</t>
        </is>
      </c>
      <c r="B13" s="4" t="inlineStr">
        <is>
          <t xml:space="preserve"> </t>
        </is>
      </c>
      <c r="C13" s="4" t="inlineStr">
        <is>
          <t xml:space="preserve"> </t>
        </is>
      </c>
    </row>
    <row r="14">
      <c r="A14" s="4" t="inlineStr">
        <is>
          <t>Assets</t>
        </is>
      </c>
      <c r="B14" s="5" t="n">
        <v>944735483</v>
      </c>
      <c r="C14" s="5" t="n">
        <v>624189021</v>
      </c>
    </row>
    <row r="15">
      <c r="A15" s="4" t="inlineStr">
        <is>
          <t>Liabilities</t>
        </is>
      </c>
      <c r="B15" s="5" t="n">
        <v>928711808</v>
      </c>
      <c r="C15" s="5" t="n">
        <v>552973595</v>
      </c>
    </row>
    <row r="16">
      <c r="A16" s="4" t="inlineStr">
        <is>
          <t>Derivatives</t>
        </is>
      </c>
      <c r="B16" s="5" t="n">
        <v>131633</v>
      </c>
      <c r="C16" s="5" t="n">
        <v>345005</v>
      </c>
    </row>
    <row r="17">
      <c r="A17" s="4" t="inlineStr">
        <is>
          <t>Net position</t>
        </is>
      </c>
      <c r="B17" s="5" t="n">
        <v>16155308</v>
      </c>
      <c r="C17" s="5" t="n">
        <v>71560431</v>
      </c>
    </row>
    <row r="18">
      <c r="A18" s="4" t="inlineStr">
        <is>
          <t>Exchange rate risk | Euro</t>
        </is>
      </c>
      <c r="B18" s="4" t="inlineStr">
        <is>
          <t xml:space="preserve"> </t>
        </is>
      </c>
      <c r="C18" s="4" t="inlineStr">
        <is>
          <t xml:space="preserve"> </t>
        </is>
      </c>
    </row>
    <row r="19">
      <c r="A19" s="3" t="inlineStr">
        <is>
          <t>Exchange rate risk</t>
        </is>
      </c>
      <c r="B19" s="4" t="inlineStr">
        <is>
          <t xml:space="preserve"> </t>
        </is>
      </c>
      <c r="C19" s="4" t="inlineStr">
        <is>
          <t xml:space="preserve"> </t>
        </is>
      </c>
    </row>
    <row r="20">
      <c r="A20" s="4" t="inlineStr">
        <is>
          <t>Assets</t>
        </is>
      </c>
      <c r="B20" s="5" t="n">
        <v>6569091</v>
      </c>
      <c r="C20" s="5" t="n">
        <v>12864044</v>
      </c>
    </row>
    <row r="21">
      <c r="A21" s="4" t="inlineStr">
        <is>
          <t>Liabilities</t>
        </is>
      </c>
      <c r="B21" s="5" t="n">
        <v>8259117</v>
      </c>
      <c r="C21" s="5" t="n">
        <v>11981405</v>
      </c>
    </row>
    <row r="22">
      <c r="A22" s="4" t="inlineStr">
        <is>
          <t>Net position</t>
        </is>
      </c>
      <c r="B22" s="5" t="n">
        <v>-1690026</v>
      </c>
      <c r="C22" s="5" t="n">
        <v>882639</v>
      </c>
    </row>
    <row r="23">
      <c r="A23" s="4" t="inlineStr">
        <is>
          <t>Exchange rate risk | Other</t>
        </is>
      </c>
      <c r="B23" s="4" t="inlineStr">
        <is>
          <t xml:space="preserve"> </t>
        </is>
      </c>
      <c r="C23" s="4" t="inlineStr">
        <is>
          <t xml:space="preserve"> </t>
        </is>
      </c>
    </row>
    <row r="24">
      <c r="A24" s="3" t="inlineStr">
        <is>
          <t>Exchange rate risk</t>
        </is>
      </c>
      <c r="B24" s="4" t="inlineStr">
        <is>
          <t xml:space="preserve"> </t>
        </is>
      </c>
      <c r="C24" s="4" t="inlineStr">
        <is>
          <t xml:space="preserve"> </t>
        </is>
      </c>
    </row>
    <row r="25">
      <c r="A25" s="4" t="inlineStr">
        <is>
          <t>Assets</t>
        </is>
      </c>
      <c r="B25" s="5" t="n">
        <v>3117216</v>
      </c>
      <c r="C25" s="5" t="n">
        <v>8197838</v>
      </c>
    </row>
    <row r="26">
      <c r="A26" s="4" t="inlineStr">
        <is>
          <t>Liabilities</t>
        </is>
      </c>
      <c r="B26" s="5" t="n">
        <v>75396</v>
      </c>
      <c r="C26" s="5" t="n">
        <v>140786</v>
      </c>
    </row>
    <row r="27">
      <c r="A27" s="4" t="inlineStr">
        <is>
          <t>Net position</t>
        </is>
      </c>
      <c r="B27" s="6" t="n">
        <v>3041820</v>
      </c>
      <c r="C27" s="6" t="n">
        <v>8057052</v>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analysis performed reasonably possible changes in foreign exchange rates (Details) - ARS ($) $ in Thousands</t>
        </is>
      </c>
      <c r="B1" s="2" t="inlineStr">
        <is>
          <t>12 Months Ended</t>
        </is>
      </c>
    </row>
    <row r="2">
      <c r="B2" s="2" t="inlineStr">
        <is>
          <t>Dec. 31, 2024</t>
        </is>
      </c>
      <c r="C2" s="2" t="inlineStr">
        <is>
          <t>Dec. 31, 2023</t>
        </is>
      </c>
    </row>
    <row r="3">
      <c r="A3" s="3" t="inlineStr">
        <is>
          <t>Foreign currency sensitivity analysis</t>
        </is>
      </c>
      <c r="B3" s="4" t="inlineStr">
        <is>
          <t xml:space="preserve"> </t>
        </is>
      </c>
      <c r="C3" s="4" t="inlineStr">
        <is>
          <t xml:space="preserve"> </t>
        </is>
      </c>
    </row>
    <row r="4">
      <c r="A4" s="4" t="inlineStr">
        <is>
          <t>Exchange rate variation</t>
        </is>
      </c>
      <c r="B4" s="8" t="n">
        <v>0.167</v>
      </c>
      <c r="C4" s="8" t="n">
        <v>2.423</v>
      </c>
    </row>
    <row r="5">
      <c r="A5" s="4" t="inlineStr">
        <is>
          <t>Exchange rate variation</t>
        </is>
      </c>
      <c r="B5" s="4" t="inlineStr">
        <is>
          <t>(16.70%)</t>
        </is>
      </c>
      <c r="C5" s="4" t="inlineStr">
        <is>
          <t>(242.30%)</t>
        </is>
      </c>
    </row>
    <row r="6">
      <c r="A6" s="4" t="inlineStr">
        <is>
          <t>Increase in profit loss</t>
        </is>
      </c>
      <c r="B6" s="6" t="n">
        <v>2924916</v>
      </c>
      <c r="C6" s="6" t="n">
        <v>195011215</v>
      </c>
    </row>
    <row r="7">
      <c r="A7" s="4" t="inlineStr">
        <is>
          <t>Decrease in profit loss</t>
        </is>
      </c>
      <c r="B7" s="5" t="n">
        <v>-2924916</v>
      </c>
      <c r="C7" s="5" t="n">
        <v>-195011215</v>
      </c>
    </row>
    <row r="8">
      <c r="A8" s="4" t="inlineStr">
        <is>
          <t>Increase in equity</t>
        </is>
      </c>
      <c r="B8" s="5" t="n">
        <v>2924916</v>
      </c>
      <c r="C8" s="5" t="n">
        <v>195011215</v>
      </c>
    </row>
    <row r="9">
      <c r="A9" s="4" t="inlineStr">
        <is>
          <t>Decrease in equity</t>
        </is>
      </c>
      <c r="B9" s="6" t="n">
        <v>-2924916</v>
      </c>
      <c r="C9" s="6" t="n">
        <v>-195011215</v>
      </c>
    </row>
    <row r="10">
      <c r="A10" s="4" t="inlineStr">
        <is>
          <t>US Dollar</t>
        </is>
      </c>
      <c r="B10" s="4" t="inlineStr">
        <is>
          <t xml:space="preserve"> </t>
        </is>
      </c>
      <c r="C10" s="4" t="inlineStr">
        <is>
          <t xml:space="preserve"> </t>
        </is>
      </c>
    </row>
    <row r="11">
      <c r="A11" s="3" t="inlineStr">
        <is>
          <t>Foreign currency sensitivity analysis</t>
        </is>
      </c>
      <c r="B11" s="4" t="inlineStr">
        <is>
          <t xml:space="preserve"> </t>
        </is>
      </c>
      <c r="C11" s="4" t="inlineStr">
        <is>
          <t xml:space="preserve"> </t>
        </is>
      </c>
    </row>
    <row r="12">
      <c r="A12" s="4" t="inlineStr">
        <is>
          <t>Exchange rate variation</t>
        </is>
      </c>
      <c r="B12" s="8" t="n">
        <v>0.167</v>
      </c>
      <c r="C12" s="8" t="n">
        <v>2.423</v>
      </c>
    </row>
    <row r="13">
      <c r="A13" s="4" t="inlineStr">
        <is>
          <t>Exchange rate variation</t>
        </is>
      </c>
      <c r="B13" s="4" t="inlineStr">
        <is>
          <t>(16.70%)</t>
        </is>
      </c>
      <c r="C13" s="4" t="inlineStr">
        <is>
          <t>(242.30%)</t>
        </is>
      </c>
    </row>
    <row r="14">
      <c r="A14" s="4" t="inlineStr">
        <is>
          <t>Increase in profit loss</t>
        </is>
      </c>
      <c r="B14" s="6" t="n">
        <v>2699071</v>
      </c>
      <c r="C14" s="6" t="n">
        <v>173351167</v>
      </c>
    </row>
    <row r="15">
      <c r="A15" s="4" t="inlineStr">
        <is>
          <t>Decrease in profit loss</t>
        </is>
      </c>
      <c r="B15" s="5" t="n">
        <v>-2699071</v>
      </c>
      <c r="C15" s="5" t="n">
        <v>-173351167</v>
      </c>
    </row>
    <row r="16">
      <c r="A16" s="4" t="inlineStr">
        <is>
          <t>Increase in equity</t>
        </is>
      </c>
      <c r="B16" s="5" t="n">
        <v>2699071</v>
      </c>
      <c r="C16" s="5" t="n">
        <v>173351167</v>
      </c>
    </row>
    <row r="17">
      <c r="A17" s="4" t="inlineStr">
        <is>
          <t>Decrease in equity</t>
        </is>
      </c>
      <c r="B17" s="6" t="n">
        <v>-2699071</v>
      </c>
      <c r="C17" s="6" t="n">
        <v>-173351167</v>
      </c>
    </row>
    <row r="18">
      <c r="A18" s="4" t="inlineStr">
        <is>
          <t>Euro</t>
        </is>
      </c>
      <c r="B18" s="4" t="inlineStr">
        <is>
          <t xml:space="preserve"> </t>
        </is>
      </c>
      <c r="C18" s="4" t="inlineStr">
        <is>
          <t xml:space="preserve"> </t>
        </is>
      </c>
    </row>
    <row r="19">
      <c r="A19" s="3" t="inlineStr">
        <is>
          <t>Foreign currency sensitivity analysis</t>
        </is>
      </c>
      <c r="B19" s="4" t="inlineStr">
        <is>
          <t xml:space="preserve"> </t>
        </is>
      </c>
      <c r="C19" s="4" t="inlineStr">
        <is>
          <t xml:space="preserve"> </t>
        </is>
      </c>
    </row>
    <row r="20">
      <c r="A20" s="4" t="inlineStr">
        <is>
          <t>Exchange rate variation</t>
        </is>
      </c>
      <c r="B20" s="8" t="n">
        <v>0.167</v>
      </c>
      <c r="C20" s="8" t="n">
        <v>2.423</v>
      </c>
    </row>
    <row r="21">
      <c r="A21" s="4" t="inlineStr">
        <is>
          <t>Exchange rate variation</t>
        </is>
      </c>
      <c r="B21" s="4" t="inlineStr">
        <is>
          <t>(16.70%)</t>
        </is>
      </c>
      <c r="C21" s="4" t="inlineStr">
        <is>
          <t>(242.30%)</t>
        </is>
      </c>
    </row>
    <row r="22">
      <c r="A22" s="4" t="inlineStr">
        <is>
          <t>Increase in profit loss</t>
        </is>
      </c>
      <c r="B22" s="6" t="n">
        <v>-282353</v>
      </c>
      <c r="C22" s="6" t="n">
        <v>2138554</v>
      </c>
    </row>
    <row r="23">
      <c r="A23" s="4" t="inlineStr">
        <is>
          <t>Decrease in profit loss</t>
        </is>
      </c>
      <c r="B23" s="5" t="n">
        <v>282353</v>
      </c>
      <c r="C23" s="5" t="n">
        <v>-2138554</v>
      </c>
    </row>
    <row r="24">
      <c r="A24" s="4" t="inlineStr">
        <is>
          <t>Increase in equity</t>
        </is>
      </c>
      <c r="B24" s="5" t="n">
        <v>-282353</v>
      </c>
      <c r="C24" s="5" t="n">
        <v>2138554</v>
      </c>
    </row>
    <row r="25">
      <c r="A25" s="4" t="inlineStr">
        <is>
          <t>Decrease in equity</t>
        </is>
      </c>
      <c r="B25" s="6" t="n">
        <v>282353</v>
      </c>
      <c r="C25" s="6" t="n">
        <v>-2138554</v>
      </c>
    </row>
    <row r="26">
      <c r="A26" s="4" t="inlineStr">
        <is>
          <t>Other</t>
        </is>
      </c>
      <c r="B26" s="4" t="inlineStr">
        <is>
          <t xml:space="preserve"> </t>
        </is>
      </c>
      <c r="C26" s="4" t="inlineStr">
        <is>
          <t xml:space="preserve"> </t>
        </is>
      </c>
    </row>
    <row r="27">
      <c r="A27" s="3" t="inlineStr">
        <is>
          <t>Foreign currency sensitivity analysis</t>
        </is>
      </c>
      <c r="B27" s="4" t="inlineStr">
        <is>
          <t xml:space="preserve"> </t>
        </is>
      </c>
      <c r="C27" s="4" t="inlineStr">
        <is>
          <t xml:space="preserve"> </t>
        </is>
      </c>
    </row>
    <row r="28">
      <c r="A28" s="4" t="inlineStr">
        <is>
          <t>Exchange rate variation</t>
        </is>
      </c>
      <c r="B28" s="8" t="n">
        <v>0.167</v>
      </c>
      <c r="C28" s="8" t="n">
        <v>2.423</v>
      </c>
    </row>
    <row r="29">
      <c r="A29" s="4" t="inlineStr">
        <is>
          <t>Exchange rate variation</t>
        </is>
      </c>
      <c r="B29" s="4" t="inlineStr">
        <is>
          <t>(16.70%)</t>
        </is>
      </c>
      <c r="C29" s="4" t="inlineStr">
        <is>
          <t>(242.30%)</t>
        </is>
      </c>
    </row>
    <row r="30">
      <c r="A30" s="4" t="inlineStr">
        <is>
          <t>Increase in profit loss</t>
        </is>
      </c>
      <c r="B30" s="6" t="n">
        <v>508198</v>
      </c>
      <c r="C30" s="6" t="n">
        <v>19521494</v>
      </c>
    </row>
    <row r="31">
      <c r="A31" s="4" t="inlineStr">
        <is>
          <t>Decrease in profit loss</t>
        </is>
      </c>
      <c r="B31" s="5" t="n">
        <v>-508198</v>
      </c>
      <c r="C31" s="5" t="n">
        <v>-19521494</v>
      </c>
    </row>
    <row r="32">
      <c r="A32" s="4" t="inlineStr">
        <is>
          <t>Increase in equity</t>
        </is>
      </c>
      <c r="B32" s="5" t="n">
        <v>508198</v>
      </c>
      <c r="C32" s="5" t="n">
        <v>19521494</v>
      </c>
    </row>
    <row r="33">
      <c r="A33" s="4" t="inlineStr">
        <is>
          <t>Decrease in equity</t>
        </is>
      </c>
      <c r="B33" s="6" t="n">
        <v>-508198</v>
      </c>
      <c r="C33" s="6" t="n">
        <v>-19521494</v>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POLICIES - Exposure to interest rate risk (Details) - ARS ($) $ in Thousands</t>
        </is>
      </c>
      <c r="B1" s="2" t="inlineStr">
        <is>
          <t>Dec. 31, 2024</t>
        </is>
      </c>
      <c r="C1" s="2" t="inlineStr">
        <is>
          <t>Dec. 31, 2023</t>
        </is>
      </c>
    </row>
    <row r="2">
      <c r="A2" s="3" t="inlineStr">
        <is>
          <t>Interest rate risk</t>
        </is>
      </c>
      <c r="B2" s="4" t="inlineStr">
        <is>
          <t xml:space="preserve"> </t>
        </is>
      </c>
      <c r="C2" s="4" t="inlineStr">
        <is>
          <t xml:space="preserve"> </t>
        </is>
      </c>
    </row>
    <row r="3">
      <c r="A3" s="4" t="inlineStr">
        <is>
          <t>Total Financial Assets</t>
        </is>
      </c>
      <c r="B3" s="6" t="n">
        <v>4108605647</v>
      </c>
      <c r="C3" s="6" t="n">
        <v>4054543851</v>
      </c>
    </row>
    <row r="4">
      <c r="A4" s="4" t="inlineStr">
        <is>
          <t>Total Financial Liabilities</t>
        </is>
      </c>
      <c r="B4" s="5" t="n">
        <v>3465798772</v>
      </c>
      <c r="C4" s="5" t="n">
        <v>3540634472</v>
      </c>
    </row>
    <row r="5">
      <c r="A5" s="4" t="inlineStr">
        <is>
          <t>Banco Supervielle S A | Interest rate risk</t>
        </is>
      </c>
      <c r="B5" s="4" t="inlineStr">
        <is>
          <t xml:space="preserve"> </t>
        </is>
      </c>
      <c r="C5" s="4" t="inlineStr">
        <is>
          <t xml:space="preserve"> </t>
        </is>
      </c>
    </row>
    <row r="6">
      <c r="A6" s="3" t="inlineStr">
        <is>
          <t>Interest rate risk</t>
        </is>
      </c>
      <c r="B6" s="4" t="inlineStr">
        <is>
          <t xml:space="preserve"> </t>
        </is>
      </c>
      <c r="C6" s="4" t="inlineStr">
        <is>
          <t xml:space="preserve"> </t>
        </is>
      </c>
    </row>
    <row r="7">
      <c r="A7" s="4" t="inlineStr">
        <is>
          <t>Total Financial Assets</t>
        </is>
      </c>
      <c r="B7" s="5" t="n">
        <v>3452582965</v>
      </c>
      <c r="C7" s="5" t="n">
        <v>4146003238</v>
      </c>
    </row>
    <row r="8">
      <c r="A8" s="4" t="inlineStr">
        <is>
          <t>Total Financial Liabilities</t>
        </is>
      </c>
      <c r="B8" s="5" t="n">
        <v>2485775843</v>
      </c>
      <c r="C8" s="5" t="n">
        <v>3095270398</v>
      </c>
    </row>
    <row r="9">
      <c r="A9" s="4" t="inlineStr">
        <is>
          <t>Net Amount</t>
        </is>
      </c>
      <c r="B9" s="5" t="n">
        <v>966807122</v>
      </c>
      <c r="C9" s="5" t="n">
        <v>1050732840</v>
      </c>
    </row>
    <row r="10">
      <c r="A10" s="4" t="inlineStr">
        <is>
          <t>Banco Supervielle S A | Up to 30 | Interest rate risk</t>
        </is>
      </c>
      <c r="B10" s="4" t="inlineStr">
        <is>
          <t xml:space="preserve"> </t>
        </is>
      </c>
      <c r="C10" s="4" t="inlineStr">
        <is>
          <t xml:space="preserve"> </t>
        </is>
      </c>
    </row>
    <row r="11">
      <c r="A11" s="3" t="inlineStr">
        <is>
          <t>Interest rate risk</t>
        </is>
      </c>
      <c r="B11" s="4" t="inlineStr">
        <is>
          <t xml:space="preserve"> </t>
        </is>
      </c>
      <c r="C11" s="4" t="inlineStr">
        <is>
          <t xml:space="preserve"> </t>
        </is>
      </c>
    </row>
    <row r="12">
      <c r="A12" s="4" t="inlineStr">
        <is>
          <t>Total Financial Assets</t>
        </is>
      </c>
      <c r="B12" s="5" t="n">
        <v>1873827008</v>
      </c>
      <c r="C12" s="5" t="n">
        <v>2978131005</v>
      </c>
    </row>
    <row r="13">
      <c r="A13" s="4" t="inlineStr">
        <is>
          <t>Total Financial Liabilities</t>
        </is>
      </c>
      <c r="B13" s="5" t="n">
        <v>1956101320</v>
      </c>
      <c r="C13" s="5" t="n">
        <v>2447185543</v>
      </c>
    </row>
    <row r="14">
      <c r="A14" s="4" t="inlineStr">
        <is>
          <t>Net Amount</t>
        </is>
      </c>
      <c r="B14" s="5" t="n">
        <v>-82274312</v>
      </c>
      <c r="C14" s="5" t="n">
        <v>530945462</v>
      </c>
    </row>
    <row r="15">
      <c r="A15" s="4" t="inlineStr">
        <is>
          <t>Banco Supervielle S A | From 30 to 90 | Interest rate risk</t>
        </is>
      </c>
      <c r="B15" s="4" t="inlineStr">
        <is>
          <t xml:space="preserve"> </t>
        </is>
      </c>
      <c r="C15" s="4" t="inlineStr">
        <is>
          <t xml:space="preserve"> </t>
        </is>
      </c>
    </row>
    <row r="16">
      <c r="A16" s="3" t="inlineStr">
        <is>
          <t>Interest rate risk</t>
        </is>
      </c>
      <c r="B16" s="4" t="inlineStr">
        <is>
          <t xml:space="preserve"> </t>
        </is>
      </c>
      <c r="C16" s="4" t="inlineStr">
        <is>
          <t xml:space="preserve"> </t>
        </is>
      </c>
    </row>
    <row r="17">
      <c r="A17" s="4" t="inlineStr">
        <is>
          <t>Total Financial Assets</t>
        </is>
      </c>
      <c r="B17" s="5" t="n">
        <v>384970900</v>
      </c>
      <c r="C17" s="5" t="n">
        <v>439541457</v>
      </c>
    </row>
    <row r="18">
      <c r="A18" s="4" t="inlineStr">
        <is>
          <t>Total Financial Liabilities</t>
        </is>
      </c>
      <c r="B18" s="5" t="n">
        <v>326281656</v>
      </c>
      <c r="C18" s="5" t="n">
        <v>398080876</v>
      </c>
    </row>
    <row r="19">
      <c r="A19" s="4" t="inlineStr">
        <is>
          <t>Net Amount</t>
        </is>
      </c>
      <c r="B19" s="5" t="n">
        <v>58689244</v>
      </c>
      <c r="C19" s="5" t="n">
        <v>41460581</v>
      </c>
    </row>
    <row r="20">
      <c r="A20" s="4" t="inlineStr">
        <is>
          <t>Banco Supervielle S A | From 90 to 180 | Interest rate risk</t>
        </is>
      </c>
      <c r="B20" s="4" t="inlineStr">
        <is>
          <t xml:space="preserve"> </t>
        </is>
      </c>
      <c r="C20" s="4" t="inlineStr">
        <is>
          <t xml:space="preserve"> </t>
        </is>
      </c>
    </row>
    <row r="21">
      <c r="A21" s="3" t="inlineStr">
        <is>
          <t>Interest rate risk</t>
        </is>
      </c>
      <c r="B21" s="4" t="inlineStr">
        <is>
          <t xml:space="preserve"> </t>
        </is>
      </c>
      <c r="C21" s="4" t="inlineStr">
        <is>
          <t xml:space="preserve"> </t>
        </is>
      </c>
    </row>
    <row r="22">
      <c r="A22" s="4" t="inlineStr">
        <is>
          <t>Total Financial Assets</t>
        </is>
      </c>
      <c r="B22" s="5" t="n">
        <v>371701989</v>
      </c>
      <c r="C22" s="5" t="n">
        <v>163940137</v>
      </c>
    </row>
    <row r="23">
      <c r="A23" s="4" t="inlineStr">
        <is>
          <t>Total Financial Liabilities</t>
        </is>
      </c>
      <c r="B23" s="5" t="n">
        <v>159399305</v>
      </c>
      <c r="C23" s="5" t="n">
        <v>215601032</v>
      </c>
    </row>
    <row r="24">
      <c r="A24" s="4" t="inlineStr">
        <is>
          <t>Net Amount</t>
        </is>
      </c>
      <c r="B24" s="5" t="n">
        <v>212302684</v>
      </c>
      <c r="C24" s="5" t="n">
        <v>-51660895</v>
      </c>
    </row>
    <row r="25">
      <c r="A25" s="4" t="inlineStr">
        <is>
          <t>Banco Supervielle S A | From 180 to 385 | Interest rate risk</t>
        </is>
      </c>
      <c r="B25" s="4" t="inlineStr">
        <is>
          <t xml:space="preserve"> </t>
        </is>
      </c>
      <c r="C25" s="4" t="inlineStr">
        <is>
          <t xml:space="preserve"> </t>
        </is>
      </c>
    </row>
    <row r="26">
      <c r="A26" s="3" t="inlineStr">
        <is>
          <t>Interest rate risk</t>
        </is>
      </c>
      <c r="B26" s="4" t="inlineStr">
        <is>
          <t xml:space="preserve"> </t>
        </is>
      </c>
      <c r="C26" s="4" t="inlineStr">
        <is>
          <t xml:space="preserve"> </t>
        </is>
      </c>
    </row>
    <row r="27">
      <c r="A27" s="4" t="inlineStr">
        <is>
          <t>Total Financial Assets</t>
        </is>
      </c>
      <c r="B27" s="5" t="n">
        <v>164284265</v>
      </c>
      <c r="C27" s="5" t="n">
        <v>55909226</v>
      </c>
    </row>
    <row r="28">
      <c r="A28" s="4" t="inlineStr">
        <is>
          <t>Total Financial Liabilities</t>
        </is>
      </c>
      <c r="B28" s="5" t="n">
        <v>37031705</v>
      </c>
      <c r="C28" s="5" t="n">
        <v>30714519</v>
      </c>
    </row>
    <row r="29">
      <c r="A29" s="4" t="inlineStr">
        <is>
          <t>Net Amount</t>
        </is>
      </c>
      <c r="B29" s="5" t="n">
        <v>127252560</v>
      </c>
      <c r="C29" s="5" t="n">
        <v>25194707</v>
      </c>
    </row>
    <row r="30">
      <c r="A30" s="4" t="inlineStr">
        <is>
          <t>Banco Supervielle S A | More than 365 | Interest rate risk</t>
        </is>
      </c>
      <c r="B30" s="4" t="inlineStr">
        <is>
          <t xml:space="preserve"> </t>
        </is>
      </c>
      <c r="C30" s="4" t="inlineStr">
        <is>
          <t xml:space="preserve"> </t>
        </is>
      </c>
    </row>
    <row r="31">
      <c r="A31" s="3" t="inlineStr">
        <is>
          <t>Interest rate risk</t>
        </is>
      </c>
      <c r="B31" s="4" t="inlineStr">
        <is>
          <t xml:space="preserve"> </t>
        </is>
      </c>
      <c r="C31" s="4" t="inlineStr">
        <is>
          <t xml:space="preserve"> </t>
        </is>
      </c>
    </row>
    <row r="32">
      <c r="A32" s="4" t="inlineStr">
        <is>
          <t>Total Financial Assets</t>
        </is>
      </c>
      <c r="B32" s="5" t="n">
        <v>657798803</v>
      </c>
      <c r="C32" s="5" t="n">
        <v>508481413</v>
      </c>
    </row>
    <row r="33">
      <c r="A33" s="4" t="inlineStr">
        <is>
          <t>Total Financial Liabilities</t>
        </is>
      </c>
      <c r="B33" s="5" t="n">
        <v>6961857</v>
      </c>
      <c r="C33" s="5" t="n">
        <v>3688428</v>
      </c>
    </row>
    <row r="34">
      <c r="A34" s="4" t="inlineStr">
        <is>
          <t>Net Amount</t>
        </is>
      </c>
      <c r="B34" s="6" t="n">
        <v>650836946</v>
      </c>
      <c r="C34" s="6" t="n">
        <v>50479298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PECIAL TERMINATION ARRANGEMENTS</t>
        </is>
      </c>
      <c r="B1" s="2" t="inlineStr">
        <is>
          <t>12 Months Ended</t>
        </is>
      </c>
    </row>
    <row r="2">
      <c r="B2" s="2" t="inlineStr">
        <is>
          <t>Dec. 31, 2024</t>
        </is>
      </c>
    </row>
    <row r="3">
      <c r="A3" s="3" t="inlineStr">
        <is>
          <t>SPECIAL TERMINATION ARRANGEMENTS</t>
        </is>
      </c>
      <c r="B3" s="4" t="inlineStr">
        <is>
          <t xml:space="preserve"> </t>
        </is>
      </c>
    </row>
    <row r="4">
      <c r="A4" s="4" t="inlineStr">
        <is>
          <t>SPECIAL TERMINATION ARRANGEMENTS</t>
        </is>
      </c>
      <c r="B4" s="4" t="inlineStr">
        <is>
          <t>11. SPECIAL TERMINATION ARRANGEMENTS As of December 31, 2024 and 2023, special termination arrangements amounted to $4,030,275 and $9,130,178, respectively. The amounts charged to profit or loss regarding these benefits as of December 31, 2024 and 2023 were $3,086,312 and $3,178,727, respectively included in Other non-financial liabilities. The evolution during each period is detailed below: ​ ​ ​ ​ ​ ​ ​ 12/31/2024 12/31/2023 Balances at the beginning 9,130,178 16,163,033 Additions to profit or loss 3,086,312 3,178,727 Monetary result benefits paid to participants ​ (3,248,738) ​ (1,369,489) Benefits paid to participants (4,937,477) (8,842,093) Balances at closing 4,030,275 9,130,17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MANAGEMENT POLICIES - Sensitivity to reasonably possible additional variation in interest rates for next year (Details) - Interest rate risk - ARS ($)</t>
        </is>
      </c>
      <c r="B1" s="2" t="inlineStr">
        <is>
          <t>12 Months Ended</t>
        </is>
      </c>
    </row>
    <row r="2">
      <c r="B2" s="2" t="inlineStr">
        <is>
          <t>Dec. 31, 2024</t>
        </is>
      </c>
      <c r="C2" s="2" t="inlineStr">
        <is>
          <t>Dec. 31, 2023</t>
        </is>
      </c>
    </row>
    <row r="3">
      <c r="A3" s="3" t="inlineStr">
        <is>
          <t>Interest rate risk</t>
        </is>
      </c>
      <c r="B3" s="4" t="inlineStr">
        <is>
          <t xml:space="preserve"> </t>
        </is>
      </c>
      <c r="C3" s="4" t="inlineStr">
        <is>
          <t xml:space="preserve"> </t>
        </is>
      </c>
    </row>
    <row r="4">
      <c r="A4" s="4" t="inlineStr">
        <is>
          <t>Decrease in the interest rate</t>
        </is>
      </c>
      <c r="B4" s="6" t="n">
        <v>754872000</v>
      </c>
      <c r="C4" s="6" t="n">
        <v>-19636959000</v>
      </c>
    </row>
    <row r="5">
      <c r="A5" s="4" t="inlineStr">
        <is>
          <t>Increase in the interest rate</t>
        </is>
      </c>
      <c r="B5" s="6" t="n">
        <v>-1205247000</v>
      </c>
      <c r="C5" s="6" t="n">
        <v>18760443000</v>
      </c>
    </row>
    <row r="6">
      <c r="A6" s="4" t="inlineStr">
        <is>
          <t>Argentina, Pesos</t>
        </is>
      </c>
      <c r="B6" s="4" t="inlineStr">
        <is>
          <t xml:space="preserve"> </t>
        </is>
      </c>
      <c r="C6" s="4" t="inlineStr">
        <is>
          <t xml:space="preserve"> </t>
        </is>
      </c>
    </row>
    <row r="7">
      <c r="A7" s="3" t="inlineStr">
        <is>
          <t>Interest rate risk</t>
        </is>
      </c>
      <c r="B7" s="4" t="inlineStr">
        <is>
          <t xml:space="preserve"> </t>
        </is>
      </c>
      <c r="C7" s="4" t="inlineStr">
        <is>
          <t xml:space="preserve"> </t>
        </is>
      </c>
    </row>
    <row r="8">
      <c r="A8" s="4" t="inlineStr">
        <is>
          <t>Decrease in the interest rate</t>
        </is>
      </c>
      <c r="B8" s="9" t="n">
        <v>0.04</v>
      </c>
      <c r="C8" s="9" t="n">
        <v>0.04</v>
      </c>
    </row>
    <row r="9">
      <c r="A9" s="4" t="inlineStr">
        <is>
          <t>Increase in the interest rate</t>
        </is>
      </c>
      <c r="B9" s="9" t="n">
        <v>0.04</v>
      </c>
      <c r="C9" s="9" t="n">
        <v>0.04</v>
      </c>
    </row>
    <row r="10">
      <c r="A10" s="4" t="inlineStr">
        <is>
          <t>US Dollar</t>
        </is>
      </c>
      <c r="B10" s="4" t="inlineStr">
        <is>
          <t xml:space="preserve"> </t>
        </is>
      </c>
      <c r="C10" s="4" t="inlineStr">
        <is>
          <t xml:space="preserve"> </t>
        </is>
      </c>
    </row>
    <row r="11">
      <c r="A11" s="3" t="inlineStr">
        <is>
          <t>Interest rate risk</t>
        </is>
      </c>
      <c r="B11" s="4" t="inlineStr">
        <is>
          <t xml:space="preserve"> </t>
        </is>
      </c>
      <c r="C11" s="4" t="inlineStr">
        <is>
          <t xml:space="preserve"> </t>
        </is>
      </c>
    </row>
    <row r="12">
      <c r="A12" s="4" t="inlineStr">
        <is>
          <t>Decrease in the interest rate</t>
        </is>
      </c>
      <c r="B12" s="9" t="n">
        <v>0.02</v>
      </c>
      <c r="C12" s="9" t="n">
        <v>0.02</v>
      </c>
    </row>
    <row r="13">
      <c r="A13" s="4" t="inlineStr">
        <is>
          <t>Increase in the interest rate</t>
        </is>
      </c>
      <c r="B13" s="9" t="n">
        <v>0.02</v>
      </c>
      <c r="C13" s="9" t="n">
        <v>0.02</v>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POLICIES - Concentration of loans and deposits (Details) - ARS ($) $ in Thousands</t>
        </is>
      </c>
      <c r="B1" s="2" t="inlineStr">
        <is>
          <t>Dec. 31, 2024</t>
        </is>
      </c>
      <c r="C1" s="2" t="inlineStr">
        <is>
          <t>Dec. 31, 2023</t>
        </is>
      </c>
    </row>
    <row r="2">
      <c r="A2" s="3" t="inlineStr">
        <is>
          <t>Interest rate risk</t>
        </is>
      </c>
      <c r="B2" s="4" t="inlineStr">
        <is>
          <t xml:space="preserve"> </t>
        </is>
      </c>
      <c r="C2" s="4" t="inlineStr">
        <is>
          <t xml:space="preserve"> </t>
        </is>
      </c>
    </row>
    <row r="3">
      <c r="A3" s="4" t="inlineStr">
        <is>
          <t>Loan balance</t>
        </is>
      </c>
      <c r="B3" s="6" t="n">
        <v>2170078164</v>
      </c>
      <c r="C3" s="6" t="n">
        <v>1050611692</v>
      </c>
    </row>
    <row r="4">
      <c r="A4" s="4" t="inlineStr">
        <is>
          <t>Deposit, Placement Balance</t>
        </is>
      </c>
      <c r="B4" s="5" t="n">
        <v>3173461243</v>
      </c>
      <c r="C4" s="5" t="n">
        <v>3373001922</v>
      </c>
    </row>
    <row r="5">
      <c r="A5" s="4" t="inlineStr">
        <is>
          <t>Liquidity risk</t>
        </is>
      </c>
      <c r="B5" s="4" t="inlineStr">
        <is>
          <t xml:space="preserve"> </t>
        </is>
      </c>
      <c r="C5" s="4" t="inlineStr">
        <is>
          <t xml:space="preserve"> </t>
        </is>
      </c>
    </row>
    <row r="6">
      <c r="A6" s="3" t="inlineStr">
        <is>
          <t>Interest rate risk</t>
        </is>
      </c>
      <c r="B6" s="4" t="inlineStr">
        <is>
          <t xml:space="preserve"> </t>
        </is>
      </c>
      <c r="C6" s="4" t="inlineStr">
        <is>
          <t xml:space="preserve"> </t>
        </is>
      </c>
    </row>
    <row r="7">
      <c r="A7" s="4" t="inlineStr">
        <is>
          <t>Loan balance</t>
        </is>
      </c>
      <c r="B7" s="6" t="n">
        <v>2487537150</v>
      </c>
      <c r="C7" s="6" t="n">
        <v>1088608892</v>
      </c>
    </row>
    <row r="8">
      <c r="A8" s="4" t="inlineStr">
        <is>
          <t>Loan, percentage to total portfolio</t>
        </is>
      </c>
      <c r="B8" s="9" t="n">
        <v>1</v>
      </c>
      <c r="C8" s="9" t="n">
        <v>1</v>
      </c>
    </row>
    <row r="9">
      <c r="A9" s="4" t="inlineStr">
        <is>
          <t>Deposit, Placement Balance</t>
        </is>
      </c>
      <c r="B9" s="6" t="n">
        <v>3173461243</v>
      </c>
      <c r="C9" s="6" t="n">
        <v>3373001922</v>
      </c>
    </row>
    <row r="10">
      <c r="A10" s="4" t="inlineStr">
        <is>
          <t>Deposits, percentage to total portfolio</t>
        </is>
      </c>
      <c r="B10" s="9" t="n">
        <v>1</v>
      </c>
      <c r="C10" s="9" t="n">
        <v>1</v>
      </c>
    </row>
    <row r="11">
      <c r="A11" s="4" t="inlineStr">
        <is>
          <t>Liquidity risk | 10 Largest Customer</t>
        </is>
      </c>
      <c r="B11" s="4" t="inlineStr">
        <is>
          <t xml:space="preserve"> </t>
        </is>
      </c>
      <c r="C11" s="4" t="inlineStr">
        <is>
          <t xml:space="preserve"> </t>
        </is>
      </c>
    </row>
    <row r="12">
      <c r="A12" s="3" t="inlineStr">
        <is>
          <t>Interest rate risk</t>
        </is>
      </c>
      <c r="B12" s="4" t="inlineStr">
        <is>
          <t xml:space="preserve"> </t>
        </is>
      </c>
      <c r="C12" s="4" t="inlineStr">
        <is>
          <t xml:space="preserve"> </t>
        </is>
      </c>
    </row>
    <row r="13">
      <c r="A13" s="4" t="inlineStr">
        <is>
          <t>Loan balance</t>
        </is>
      </c>
      <c r="B13" s="6" t="n">
        <v>241244102</v>
      </c>
      <c r="C13" s="6" t="n">
        <v>150447093</v>
      </c>
    </row>
    <row r="14">
      <c r="A14" s="4" t="inlineStr">
        <is>
          <t>Loan, percentage to total portfolio</t>
        </is>
      </c>
      <c r="B14" s="8" t="n">
        <v>0.097</v>
      </c>
      <c r="C14" s="8" t="n">
        <v>0.138</v>
      </c>
    </row>
    <row r="15">
      <c r="A15" s="4" t="inlineStr">
        <is>
          <t>Deposit, Placement Balance</t>
        </is>
      </c>
      <c r="B15" s="6" t="n">
        <v>1125737367</v>
      </c>
      <c r="C15" s="6" t="n">
        <v>1441715450</v>
      </c>
    </row>
    <row r="16">
      <c r="A16" s="4" t="inlineStr">
        <is>
          <t>Deposits, percentage to total portfolio</t>
        </is>
      </c>
      <c r="B16" s="8" t="n">
        <v>0.355</v>
      </c>
      <c r="C16" s="8" t="n">
        <v>0.427</v>
      </c>
    </row>
    <row r="17">
      <c r="A17" s="4" t="inlineStr">
        <is>
          <t>Liquidity risk | 50 following largest customers</t>
        </is>
      </c>
      <c r="B17" s="4" t="inlineStr">
        <is>
          <t xml:space="preserve"> </t>
        </is>
      </c>
      <c r="C17" s="4" t="inlineStr">
        <is>
          <t xml:space="preserve"> </t>
        </is>
      </c>
    </row>
    <row r="18">
      <c r="A18" s="3" t="inlineStr">
        <is>
          <t>Interest rate risk</t>
        </is>
      </c>
      <c r="B18" s="4" t="inlineStr">
        <is>
          <t xml:space="preserve"> </t>
        </is>
      </c>
      <c r="C18" s="4" t="inlineStr">
        <is>
          <t xml:space="preserve"> </t>
        </is>
      </c>
    </row>
    <row r="19">
      <c r="A19" s="4" t="inlineStr">
        <is>
          <t>Loan balance</t>
        </is>
      </c>
      <c r="B19" s="6" t="n">
        <v>381652163</v>
      </c>
      <c r="C19" s="6" t="n">
        <v>268996491</v>
      </c>
    </row>
    <row r="20">
      <c r="A20" s="4" t="inlineStr">
        <is>
          <t>Loan, percentage to total portfolio</t>
        </is>
      </c>
      <c r="B20" s="8" t="n">
        <v>0.153</v>
      </c>
      <c r="C20" s="8" t="n">
        <v>0.247</v>
      </c>
    </row>
    <row r="21">
      <c r="A21" s="4" t="inlineStr">
        <is>
          <t>Deposit, Placement Balance</t>
        </is>
      </c>
      <c r="B21" s="6" t="n">
        <v>687495686</v>
      </c>
      <c r="C21" s="6" t="n">
        <v>755879142</v>
      </c>
    </row>
    <row r="22">
      <c r="A22" s="4" t="inlineStr">
        <is>
          <t>Deposits, percentage to total portfolio</t>
        </is>
      </c>
      <c r="B22" s="8" t="n">
        <v>0.217</v>
      </c>
      <c r="C22" s="8" t="n">
        <v>0.224</v>
      </c>
    </row>
    <row r="23">
      <c r="A23" s="4" t="inlineStr">
        <is>
          <t>Liquidity risk | 100 following largest customers</t>
        </is>
      </c>
      <c r="B23" s="4" t="inlineStr">
        <is>
          <t xml:space="preserve"> </t>
        </is>
      </c>
      <c r="C23" s="4" t="inlineStr">
        <is>
          <t xml:space="preserve"> </t>
        </is>
      </c>
    </row>
    <row r="24">
      <c r="A24" s="3" t="inlineStr">
        <is>
          <t>Interest rate risk</t>
        </is>
      </c>
      <c r="B24" s="4" t="inlineStr">
        <is>
          <t xml:space="preserve"> </t>
        </is>
      </c>
      <c r="C24" s="4" t="inlineStr">
        <is>
          <t xml:space="preserve"> </t>
        </is>
      </c>
    </row>
    <row r="25">
      <c r="A25" s="4" t="inlineStr">
        <is>
          <t>Loan balance</t>
        </is>
      </c>
      <c r="B25" s="6" t="n">
        <v>270148182</v>
      </c>
      <c r="C25" s="6" t="n">
        <v>201456259</v>
      </c>
    </row>
    <row r="26">
      <c r="A26" s="4" t="inlineStr">
        <is>
          <t>Loan, percentage to total portfolio</t>
        </is>
      </c>
      <c r="B26" s="8" t="n">
        <v>0.109</v>
      </c>
      <c r="C26" s="8" t="n">
        <v>0.185</v>
      </c>
    </row>
    <row r="27">
      <c r="A27" s="4" t="inlineStr">
        <is>
          <t>Deposit, Placement Balance</t>
        </is>
      </c>
      <c r="B27" s="6" t="n">
        <v>174711197</v>
      </c>
      <c r="C27" s="6" t="n">
        <v>144697646</v>
      </c>
    </row>
    <row r="28">
      <c r="A28" s="4" t="inlineStr">
        <is>
          <t>Deposits, percentage to total portfolio</t>
        </is>
      </c>
      <c r="B28" s="8" t="n">
        <v>0.055</v>
      </c>
      <c r="C28" s="8" t="n">
        <v>0.043</v>
      </c>
    </row>
    <row r="29">
      <c r="A29" s="4" t="inlineStr">
        <is>
          <t>Liquidity risk | Rest of customers</t>
        </is>
      </c>
      <c r="B29" s="4" t="inlineStr">
        <is>
          <t xml:space="preserve"> </t>
        </is>
      </c>
      <c r="C29" s="4" t="inlineStr">
        <is>
          <t xml:space="preserve"> </t>
        </is>
      </c>
    </row>
    <row r="30">
      <c r="A30" s="3" t="inlineStr">
        <is>
          <t>Interest rate risk</t>
        </is>
      </c>
      <c r="B30" s="4" t="inlineStr">
        <is>
          <t xml:space="preserve"> </t>
        </is>
      </c>
      <c r="C30" s="4" t="inlineStr">
        <is>
          <t xml:space="preserve"> </t>
        </is>
      </c>
    </row>
    <row r="31">
      <c r="A31" s="4" t="inlineStr">
        <is>
          <t>Loan balance</t>
        </is>
      </c>
      <c r="B31" s="6" t="n">
        <v>1594492703</v>
      </c>
      <c r="C31" s="6" t="n">
        <v>467709049</v>
      </c>
    </row>
    <row r="32">
      <c r="A32" s="4" t="inlineStr">
        <is>
          <t>Loan, percentage to total portfolio</t>
        </is>
      </c>
      <c r="B32" s="8" t="n">
        <v>0.641</v>
      </c>
      <c r="C32" s="9" t="n">
        <v>0.43</v>
      </c>
    </row>
    <row r="33">
      <c r="A33" s="4" t="inlineStr">
        <is>
          <t>Deposit, Placement Balance</t>
        </is>
      </c>
      <c r="B33" s="6" t="n">
        <v>1185516993</v>
      </c>
      <c r="C33" s="6" t="n">
        <v>1030709684</v>
      </c>
    </row>
    <row r="34">
      <c r="A34" s="4" t="inlineStr">
        <is>
          <t>Deposits, percentage to total portfolio</t>
        </is>
      </c>
      <c r="B34" s="8" t="n">
        <v>0.374</v>
      </c>
      <c r="C34" s="8" t="n">
        <v>0.30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20"/>
  <sheetViews>
    <sheetView workbookViewId="0">
      <selection activeCell="A1" sqref="A1"/>
    </sheetView>
  </sheetViews>
  <sheetFormatPr baseColWidth="8" defaultRowHeight="15"/>
  <cols>
    <col width="80" customWidth="1" min="1" max="1"/>
    <col width="22" customWidth="1" min="2" max="2"/>
  </cols>
  <sheetData>
    <row r="1">
      <c r="A1" s="1" t="inlineStr">
        <is>
          <t>RISK MANAGEMENT POLICIES - Assets and Liabilities Cash Flows (Details) $ in Thousands</t>
        </is>
      </c>
      <c r="B1" s="2" t="inlineStr">
        <is>
          <t>Dec. 31, 2024 ARS ($)</t>
        </is>
      </c>
    </row>
    <row r="2">
      <c r="A2" s="3" t="inlineStr">
        <is>
          <t>Maturity Analysis for Assets and Liabilities</t>
        </is>
      </c>
      <c r="B2" s="4" t="inlineStr">
        <is>
          <t xml:space="preserve"> </t>
        </is>
      </c>
    </row>
    <row r="3">
      <c r="A3" s="4" t="inlineStr">
        <is>
          <t>Assets cashflows</t>
        </is>
      </c>
      <c r="B3" s="6" t="n">
        <v>5846943638</v>
      </c>
    </row>
    <row r="4">
      <c r="A4" s="4" t="inlineStr">
        <is>
          <t>Liabilities cashflows</t>
        </is>
      </c>
      <c r="B4" s="5" t="n">
        <v>3521320492</v>
      </c>
    </row>
    <row r="5">
      <c r="A5" s="4" t="inlineStr">
        <is>
          <t>Less than 1 month</t>
        </is>
      </c>
      <c r="B5" s="4" t="inlineStr">
        <is>
          <t xml:space="preserve"> </t>
        </is>
      </c>
    </row>
    <row r="6">
      <c r="A6" s="3" t="inlineStr">
        <is>
          <t>Maturity Analysis for Assets and Liabilities</t>
        </is>
      </c>
      <c r="B6" s="4" t="inlineStr">
        <is>
          <t xml:space="preserve"> </t>
        </is>
      </c>
    </row>
    <row r="7">
      <c r="A7" s="4" t="inlineStr">
        <is>
          <t>Assets cashflows</t>
        </is>
      </c>
      <c r="B7" s="5" t="n">
        <v>1000079421</v>
      </c>
    </row>
    <row r="8">
      <c r="A8" s="4" t="inlineStr">
        <is>
          <t>Liabilities cashflows</t>
        </is>
      </c>
      <c r="B8" s="5" t="n">
        <v>2944711299</v>
      </c>
    </row>
    <row r="9">
      <c r="A9" s="4" t="inlineStr">
        <is>
          <t>From 1 to 3 months</t>
        </is>
      </c>
      <c r="B9" s="4" t="inlineStr">
        <is>
          <t xml:space="preserve"> </t>
        </is>
      </c>
    </row>
    <row r="10">
      <c r="A10" s="3" t="inlineStr">
        <is>
          <t>Maturity Analysis for Assets and Liabilities</t>
        </is>
      </c>
      <c r="B10" s="4" t="inlineStr">
        <is>
          <t xml:space="preserve"> </t>
        </is>
      </c>
    </row>
    <row r="11">
      <c r="A11" s="4" t="inlineStr">
        <is>
          <t>Assets cashflows</t>
        </is>
      </c>
      <c r="B11" s="5" t="n">
        <v>548338904</v>
      </c>
    </row>
    <row r="12">
      <c r="A12" s="4" t="inlineStr">
        <is>
          <t>Liabilities cashflows</t>
        </is>
      </c>
      <c r="B12" s="5" t="n">
        <v>283454620</v>
      </c>
    </row>
    <row r="13">
      <c r="A13" s="4" t="inlineStr">
        <is>
          <t>From 3 to 6 months</t>
        </is>
      </c>
      <c r="B13" s="4" t="inlineStr">
        <is>
          <t xml:space="preserve"> </t>
        </is>
      </c>
    </row>
    <row r="14">
      <c r="A14" s="3" t="inlineStr">
        <is>
          <t>Maturity Analysis for Assets and Liabilities</t>
        </is>
      </c>
      <c r="B14" s="4" t="inlineStr">
        <is>
          <t xml:space="preserve"> </t>
        </is>
      </c>
    </row>
    <row r="15">
      <c r="A15" s="4" t="inlineStr">
        <is>
          <t>Assets cashflows</t>
        </is>
      </c>
      <c r="B15" s="5" t="n">
        <v>733546890</v>
      </c>
    </row>
    <row r="16">
      <c r="A16" s="4" t="inlineStr">
        <is>
          <t>Liabilities cashflows</t>
        </is>
      </c>
      <c r="B16" s="5" t="n">
        <v>219313805</v>
      </c>
    </row>
    <row r="17">
      <c r="A17" s="4" t="inlineStr">
        <is>
          <t>From 6 months to 1 years</t>
        </is>
      </c>
      <c r="B17" s="4" t="inlineStr">
        <is>
          <t xml:space="preserve"> </t>
        </is>
      </c>
    </row>
    <row r="18">
      <c r="A18" s="3" t="inlineStr">
        <is>
          <t>Maturity Analysis for Assets and Liabilities</t>
        </is>
      </c>
      <c r="B18" s="4" t="inlineStr">
        <is>
          <t xml:space="preserve"> </t>
        </is>
      </c>
    </row>
    <row r="19">
      <c r="A19" s="4" t="inlineStr">
        <is>
          <t>Assets cashflows</t>
        </is>
      </c>
      <c r="B19" s="5" t="n">
        <v>930954164</v>
      </c>
    </row>
    <row r="20">
      <c r="A20" s="4" t="inlineStr">
        <is>
          <t>Liabilities cashflows</t>
        </is>
      </c>
      <c r="B20" s="5" t="n">
        <v>63105659</v>
      </c>
    </row>
    <row r="21">
      <c r="A21" s="4" t="inlineStr">
        <is>
          <t>From 1 to 2 years</t>
        </is>
      </c>
      <c r="B21" s="4" t="inlineStr">
        <is>
          <t xml:space="preserve"> </t>
        </is>
      </c>
    </row>
    <row r="22">
      <c r="A22" s="3" t="inlineStr">
        <is>
          <t>Maturity Analysis for Assets and Liabilities</t>
        </is>
      </c>
      <c r="B22" s="4" t="inlineStr">
        <is>
          <t xml:space="preserve"> </t>
        </is>
      </c>
    </row>
    <row r="23">
      <c r="A23" s="4" t="inlineStr">
        <is>
          <t>Assets cashflows</t>
        </is>
      </c>
      <c r="B23" s="5" t="n">
        <v>1109122863</v>
      </c>
    </row>
    <row r="24">
      <c r="A24" s="4" t="inlineStr">
        <is>
          <t>Liabilities cashflows</t>
        </is>
      </c>
      <c r="B24" s="5" t="n">
        <v>5132018</v>
      </c>
    </row>
    <row r="25">
      <c r="A25" s="4" t="inlineStr">
        <is>
          <t>More than 2 years</t>
        </is>
      </c>
      <c r="B25" s="4" t="inlineStr">
        <is>
          <t xml:space="preserve"> </t>
        </is>
      </c>
    </row>
    <row r="26">
      <c r="A26" s="3" t="inlineStr">
        <is>
          <t>Maturity Analysis for Assets and Liabilities</t>
        </is>
      </c>
      <c r="B26" s="4" t="inlineStr">
        <is>
          <t xml:space="preserve"> </t>
        </is>
      </c>
    </row>
    <row r="27">
      <c r="A27" s="4" t="inlineStr">
        <is>
          <t>Assets cashflows</t>
        </is>
      </c>
      <c r="B27" s="5" t="n">
        <v>1524901396</v>
      </c>
    </row>
    <row r="28">
      <c r="A28" s="4" t="inlineStr">
        <is>
          <t>Liabilities cashflows</t>
        </is>
      </c>
      <c r="B28" s="5" t="n">
        <v>5603091</v>
      </c>
    </row>
    <row r="29">
      <c r="A29" s="4" t="inlineStr">
        <is>
          <t>Deposits</t>
        </is>
      </c>
      <c r="B29" s="4" t="inlineStr">
        <is>
          <t xml:space="preserve"> </t>
        </is>
      </c>
    </row>
    <row r="30">
      <c r="A30" s="3" t="inlineStr">
        <is>
          <t>Maturity Analysis for Assets and Liabilities</t>
        </is>
      </c>
      <c r="B30" s="4" t="inlineStr">
        <is>
          <t xml:space="preserve"> </t>
        </is>
      </c>
    </row>
    <row r="31">
      <c r="A31" s="4" t="inlineStr">
        <is>
          <t>Liabilities cashflows</t>
        </is>
      </c>
      <c r="B31" s="5" t="n">
        <v>3213274219</v>
      </c>
    </row>
    <row r="32">
      <c r="A32" s="4" t="inlineStr">
        <is>
          <t>Deposits | Less than 1 month</t>
        </is>
      </c>
      <c r="B32" s="4" t="inlineStr">
        <is>
          <t xml:space="preserve"> </t>
        </is>
      </c>
    </row>
    <row r="33">
      <c r="A33" s="3" t="inlineStr">
        <is>
          <t>Maturity Analysis for Assets and Liabilities</t>
        </is>
      </c>
      <c r="B33" s="4" t="inlineStr">
        <is>
          <t xml:space="preserve"> </t>
        </is>
      </c>
    </row>
    <row r="34">
      <c r="A34" s="4" t="inlineStr">
        <is>
          <t>Liabilities cashflows</t>
        </is>
      </c>
      <c r="B34" s="5" t="n">
        <v>2728832363</v>
      </c>
    </row>
    <row r="35">
      <c r="A35" s="4" t="inlineStr">
        <is>
          <t>Deposits | From 1 to 3 months</t>
        </is>
      </c>
      <c r="B35" s="4" t="inlineStr">
        <is>
          <t xml:space="preserve"> </t>
        </is>
      </c>
    </row>
    <row r="36">
      <c r="A36" s="3" t="inlineStr">
        <is>
          <t>Maturity Analysis for Assets and Liabilities</t>
        </is>
      </c>
      <c r="B36" s="4" t="inlineStr">
        <is>
          <t xml:space="preserve"> </t>
        </is>
      </c>
    </row>
    <row r="37">
      <c r="A37" s="4" t="inlineStr">
        <is>
          <t>Liabilities cashflows</t>
        </is>
      </c>
      <c r="B37" s="5" t="n">
        <v>273914221</v>
      </c>
    </row>
    <row r="38">
      <c r="A38" s="4" t="inlineStr">
        <is>
          <t>Deposits | From 3 to 6 months</t>
        </is>
      </c>
      <c r="B38" s="4" t="inlineStr">
        <is>
          <t xml:space="preserve"> </t>
        </is>
      </c>
    </row>
    <row r="39">
      <c r="A39" s="3" t="inlineStr">
        <is>
          <t>Maturity Analysis for Assets and Liabilities</t>
        </is>
      </c>
      <c r="B39" s="4" t="inlineStr">
        <is>
          <t xml:space="preserve"> </t>
        </is>
      </c>
    </row>
    <row r="40">
      <c r="A40" s="4" t="inlineStr">
        <is>
          <t>Liabilities cashflows</t>
        </is>
      </c>
      <c r="B40" s="5" t="n">
        <v>174275118</v>
      </c>
    </row>
    <row r="41">
      <c r="A41" s="4" t="inlineStr">
        <is>
          <t>Deposits | From 6 months to 1 years</t>
        </is>
      </c>
      <c r="B41" s="4" t="inlineStr">
        <is>
          <t xml:space="preserve"> </t>
        </is>
      </c>
    </row>
    <row r="42">
      <c r="A42" s="3" t="inlineStr">
        <is>
          <t>Maturity Analysis for Assets and Liabilities</t>
        </is>
      </c>
      <c r="B42" s="4" t="inlineStr">
        <is>
          <t xml:space="preserve"> </t>
        </is>
      </c>
    </row>
    <row r="43">
      <c r="A43" s="4" t="inlineStr">
        <is>
          <t>Liabilities cashflows</t>
        </is>
      </c>
      <c r="B43" s="5" t="n">
        <v>36252517</v>
      </c>
    </row>
    <row r="44">
      <c r="A44" s="4" t="inlineStr">
        <is>
          <t>Non-financial public sector</t>
        </is>
      </c>
      <c r="B44" s="4" t="inlineStr">
        <is>
          <t xml:space="preserve"> </t>
        </is>
      </c>
    </row>
    <row r="45">
      <c r="A45" s="3" t="inlineStr">
        <is>
          <t>Maturity Analysis for Assets and Liabilities</t>
        </is>
      </c>
      <c r="B45" s="4" t="inlineStr">
        <is>
          <t xml:space="preserve"> </t>
        </is>
      </c>
    </row>
    <row r="46">
      <c r="A46" s="4" t="inlineStr">
        <is>
          <t>Liabilities cashflows</t>
        </is>
      </c>
      <c r="B46" s="5" t="n">
        <v>145569246</v>
      </c>
    </row>
    <row r="47">
      <c r="A47" s="4" t="inlineStr">
        <is>
          <t>Non-financial public sector | Less than 1 month</t>
        </is>
      </c>
      <c r="B47" s="4" t="inlineStr">
        <is>
          <t xml:space="preserve"> </t>
        </is>
      </c>
    </row>
    <row r="48">
      <c r="A48" s="3" t="inlineStr">
        <is>
          <t>Maturity Analysis for Assets and Liabilities</t>
        </is>
      </c>
      <c r="B48" s="4" t="inlineStr">
        <is>
          <t xml:space="preserve"> </t>
        </is>
      </c>
    </row>
    <row r="49">
      <c r="A49" s="4" t="inlineStr">
        <is>
          <t>Liabilities cashflows</t>
        </is>
      </c>
      <c r="B49" s="5" t="n">
        <v>139651136</v>
      </c>
    </row>
    <row r="50">
      <c r="A50" s="4" t="inlineStr">
        <is>
          <t>Non-financial public sector | From 1 to 3 months</t>
        </is>
      </c>
      <c r="B50" s="4" t="inlineStr">
        <is>
          <t xml:space="preserve"> </t>
        </is>
      </c>
    </row>
    <row r="51">
      <c r="A51" s="3" t="inlineStr">
        <is>
          <t>Maturity Analysis for Assets and Liabilities</t>
        </is>
      </c>
      <c r="B51" s="4" t="inlineStr">
        <is>
          <t xml:space="preserve"> </t>
        </is>
      </c>
    </row>
    <row r="52">
      <c r="A52" s="4" t="inlineStr">
        <is>
          <t>Liabilities cashflows</t>
        </is>
      </c>
      <c r="B52" s="5" t="n">
        <v>5918110</v>
      </c>
    </row>
    <row r="53">
      <c r="A53" s="4" t="inlineStr">
        <is>
          <t>Financial sector</t>
        </is>
      </c>
      <c r="B53" s="4" t="inlineStr">
        <is>
          <t xml:space="preserve"> </t>
        </is>
      </c>
    </row>
    <row r="54">
      <c r="A54" s="3" t="inlineStr">
        <is>
          <t>Maturity Analysis for Assets and Liabilities</t>
        </is>
      </c>
      <c r="B54" s="4" t="inlineStr">
        <is>
          <t xml:space="preserve"> </t>
        </is>
      </c>
    </row>
    <row r="55">
      <c r="A55" s="4" t="inlineStr">
        <is>
          <t>Liabilities cashflows</t>
        </is>
      </c>
      <c r="B55" s="5" t="n">
        <v>185277</v>
      </c>
    </row>
    <row r="56">
      <c r="A56" s="4" t="inlineStr">
        <is>
          <t>Financial sector | Less than 1 month</t>
        </is>
      </c>
      <c r="B56" s="4" t="inlineStr">
        <is>
          <t xml:space="preserve"> </t>
        </is>
      </c>
    </row>
    <row r="57">
      <c r="A57" s="3" t="inlineStr">
        <is>
          <t>Maturity Analysis for Assets and Liabilities</t>
        </is>
      </c>
      <c r="B57" s="4" t="inlineStr">
        <is>
          <t xml:space="preserve"> </t>
        </is>
      </c>
    </row>
    <row r="58">
      <c r="A58" s="4" t="inlineStr">
        <is>
          <t>Liabilities cashflows</t>
        </is>
      </c>
      <c r="B58" s="5" t="n">
        <v>185277</v>
      </c>
    </row>
    <row r="59">
      <c r="A59" s="4" t="inlineStr">
        <is>
          <t>Non-financial private sector and foreign residents</t>
        </is>
      </c>
      <c r="B59" s="4" t="inlineStr">
        <is>
          <t xml:space="preserve"> </t>
        </is>
      </c>
    </row>
    <row r="60">
      <c r="A60" s="3" t="inlineStr">
        <is>
          <t>Maturity Analysis for Assets and Liabilities</t>
        </is>
      </c>
      <c r="B60" s="4" t="inlineStr">
        <is>
          <t xml:space="preserve"> </t>
        </is>
      </c>
    </row>
    <row r="61">
      <c r="A61" s="4" t="inlineStr">
        <is>
          <t>Liabilities cashflows</t>
        </is>
      </c>
      <c r="B61" s="5" t="n">
        <v>3067519696</v>
      </c>
    </row>
    <row r="62">
      <c r="A62" s="4" t="inlineStr">
        <is>
          <t>Non-financial private sector and foreign residents | Less than 1 month</t>
        </is>
      </c>
      <c r="B62" s="4" t="inlineStr">
        <is>
          <t xml:space="preserve"> </t>
        </is>
      </c>
    </row>
    <row r="63">
      <c r="A63" s="3" t="inlineStr">
        <is>
          <t>Maturity Analysis for Assets and Liabilities</t>
        </is>
      </c>
      <c r="B63" s="4" t="inlineStr">
        <is>
          <t xml:space="preserve"> </t>
        </is>
      </c>
    </row>
    <row r="64">
      <c r="A64" s="4" t="inlineStr">
        <is>
          <t>Liabilities cashflows</t>
        </is>
      </c>
      <c r="B64" s="5" t="n">
        <v>2588995950</v>
      </c>
    </row>
    <row r="65">
      <c r="A65" s="4" t="inlineStr">
        <is>
          <t>Non-financial private sector and foreign residents | From 1 to 3 months</t>
        </is>
      </c>
      <c r="B65" s="4" t="inlineStr">
        <is>
          <t xml:space="preserve"> </t>
        </is>
      </c>
    </row>
    <row r="66">
      <c r="A66" s="3" t="inlineStr">
        <is>
          <t>Maturity Analysis for Assets and Liabilities</t>
        </is>
      </c>
      <c r="B66" s="4" t="inlineStr">
        <is>
          <t xml:space="preserve"> </t>
        </is>
      </c>
    </row>
    <row r="67">
      <c r="A67" s="4" t="inlineStr">
        <is>
          <t>Liabilities cashflows</t>
        </is>
      </c>
      <c r="B67" s="5" t="n">
        <v>267996111</v>
      </c>
    </row>
    <row r="68">
      <c r="A68" s="4" t="inlineStr">
        <is>
          <t>Non-financial private sector and foreign residents | From 3 to 6 months</t>
        </is>
      </c>
      <c r="B68" s="4" t="inlineStr">
        <is>
          <t xml:space="preserve"> </t>
        </is>
      </c>
    </row>
    <row r="69">
      <c r="A69" s="3" t="inlineStr">
        <is>
          <t>Maturity Analysis for Assets and Liabilities</t>
        </is>
      </c>
      <c r="B69" s="4" t="inlineStr">
        <is>
          <t xml:space="preserve"> </t>
        </is>
      </c>
    </row>
    <row r="70">
      <c r="A70" s="4" t="inlineStr">
        <is>
          <t>Liabilities cashflows</t>
        </is>
      </c>
      <c r="B70" s="5" t="n">
        <v>174275118</v>
      </c>
    </row>
    <row r="71">
      <c r="A71" s="4" t="inlineStr">
        <is>
          <t>Non-financial private sector and foreign residents | From 6 months to 1 years</t>
        </is>
      </c>
      <c r="B71" s="4" t="inlineStr">
        <is>
          <t xml:space="preserve"> </t>
        </is>
      </c>
    </row>
    <row r="72">
      <c r="A72" s="3" t="inlineStr">
        <is>
          <t>Maturity Analysis for Assets and Liabilities</t>
        </is>
      </c>
      <c r="B72" s="4" t="inlineStr">
        <is>
          <t xml:space="preserve"> </t>
        </is>
      </c>
    </row>
    <row r="73">
      <c r="A73" s="4" t="inlineStr">
        <is>
          <t>Liabilities cashflows</t>
        </is>
      </c>
      <c r="B73" s="5" t="n">
        <v>36252517</v>
      </c>
    </row>
    <row r="74">
      <c r="A74" s="4" t="inlineStr">
        <is>
          <t>Derivates</t>
        </is>
      </c>
      <c r="B74" s="4" t="inlineStr">
        <is>
          <t xml:space="preserve"> </t>
        </is>
      </c>
    </row>
    <row r="75">
      <c r="A75" s="3" t="inlineStr">
        <is>
          <t>Maturity Analysis for Assets and Liabilities</t>
        </is>
      </c>
      <c r="B75" s="4" t="inlineStr">
        <is>
          <t xml:space="preserve"> </t>
        </is>
      </c>
    </row>
    <row r="76">
      <c r="A76" s="4" t="inlineStr">
        <is>
          <t>Liabilities cashflows</t>
        </is>
      </c>
      <c r="B76" s="5" t="n">
        <v>1734047</v>
      </c>
    </row>
    <row r="77">
      <c r="A77" s="4" t="inlineStr">
        <is>
          <t>Derivates | Less than 1 month</t>
        </is>
      </c>
      <c r="B77" s="4" t="inlineStr">
        <is>
          <t xml:space="preserve"> </t>
        </is>
      </c>
    </row>
    <row r="78">
      <c r="A78" s="3" t="inlineStr">
        <is>
          <t>Maturity Analysis for Assets and Liabilities</t>
        </is>
      </c>
      <c r="B78" s="4" t="inlineStr">
        <is>
          <t xml:space="preserve"> </t>
        </is>
      </c>
    </row>
    <row r="79">
      <c r="A79" s="4" t="inlineStr">
        <is>
          <t>Liabilities cashflows</t>
        </is>
      </c>
      <c r="B79" s="5" t="n">
        <v>1734047</v>
      </c>
    </row>
    <row r="80">
      <c r="A80" s="4" t="inlineStr">
        <is>
          <t>Repo Transactions</t>
        </is>
      </c>
      <c r="B80" s="4" t="inlineStr">
        <is>
          <t xml:space="preserve"> </t>
        </is>
      </c>
    </row>
    <row r="81">
      <c r="A81" s="3" t="inlineStr">
        <is>
          <t>Maturity Analysis for Assets and Liabilities</t>
        </is>
      </c>
      <c r="B81" s="4" t="inlineStr">
        <is>
          <t xml:space="preserve"> </t>
        </is>
      </c>
    </row>
    <row r="82">
      <c r="A82" s="4" t="inlineStr">
        <is>
          <t>Liabilities cashflows</t>
        </is>
      </c>
      <c r="B82" s="5" t="n">
        <v>33962592</v>
      </c>
    </row>
    <row r="83">
      <c r="A83" s="4" t="inlineStr">
        <is>
          <t>Repo Transactions | Less than 1 month</t>
        </is>
      </c>
      <c r="B83" s="4" t="inlineStr">
        <is>
          <t xml:space="preserve"> </t>
        </is>
      </c>
    </row>
    <row r="84">
      <c r="A84" s="3" t="inlineStr">
        <is>
          <t>Maturity Analysis for Assets and Liabilities</t>
        </is>
      </c>
      <c r="B84" s="4" t="inlineStr">
        <is>
          <t xml:space="preserve"> </t>
        </is>
      </c>
    </row>
    <row r="85">
      <c r="A85" s="4" t="inlineStr">
        <is>
          <t>Liabilities cashflows</t>
        </is>
      </c>
      <c r="B85" s="5" t="n">
        <v>33962592</v>
      </c>
    </row>
    <row r="86">
      <c r="A86" s="4" t="inlineStr">
        <is>
          <t>Other financial liabilities</t>
        </is>
      </c>
      <c r="B86" s="4" t="inlineStr">
        <is>
          <t xml:space="preserve"> </t>
        </is>
      </c>
    </row>
    <row r="87">
      <c r="A87" s="3" t="inlineStr">
        <is>
          <t>Maturity Analysis for Assets and Liabilities</t>
        </is>
      </c>
      <c r="B87" s="4" t="inlineStr">
        <is>
          <t xml:space="preserve"> </t>
        </is>
      </c>
    </row>
    <row r="88">
      <c r="A88" s="4" t="inlineStr">
        <is>
          <t>Liabilities cashflows</t>
        </is>
      </c>
      <c r="B88" s="5" t="n">
        <v>168028963</v>
      </c>
    </row>
    <row r="89">
      <c r="A89" s="4" t="inlineStr">
        <is>
          <t>Other financial liabilities | Less than 1 month</t>
        </is>
      </c>
      <c r="B89" s="4" t="inlineStr">
        <is>
          <t xml:space="preserve"> </t>
        </is>
      </c>
    </row>
    <row r="90">
      <c r="A90" s="3" t="inlineStr">
        <is>
          <t>Maturity Analysis for Assets and Liabilities</t>
        </is>
      </c>
      <c r="B90" s="4" t="inlineStr">
        <is>
          <t xml:space="preserve"> </t>
        </is>
      </c>
    </row>
    <row r="91">
      <c r="A91" s="4" t="inlineStr">
        <is>
          <t>Liabilities cashflows</t>
        </is>
      </c>
      <c r="B91" s="5" t="n">
        <v>160951266</v>
      </c>
    </row>
    <row r="92">
      <c r="A92" s="4" t="inlineStr">
        <is>
          <t>Other financial liabilities | From 1 to 3 months</t>
        </is>
      </c>
      <c r="B92" s="4" t="inlineStr">
        <is>
          <t xml:space="preserve"> </t>
        </is>
      </c>
    </row>
    <row r="93">
      <c r="A93" s="3" t="inlineStr">
        <is>
          <t>Maturity Analysis for Assets and Liabilities</t>
        </is>
      </c>
      <c r="B93" s="4" t="inlineStr">
        <is>
          <t xml:space="preserve"> </t>
        </is>
      </c>
    </row>
    <row r="94">
      <c r="A94" s="4" t="inlineStr">
        <is>
          <t>Liabilities cashflows</t>
        </is>
      </c>
      <c r="B94" s="5" t="n">
        <v>1137821</v>
      </c>
    </row>
    <row r="95">
      <c r="A95" s="4" t="inlineStr">
        <is>
          <t>Other financial liabilities | From 3 to 6 months</t>
        </is>
      </c>
      <c r="B95" s="4" t="inlineStr">
        <is>
          <t xml:space="preserve"> </t>
        </is>
      </c>
    </row>
    <row r="96">
      <c r="A96" s="3" t="inlineStr">
        <is>
          <t>Maturity Analysis for Assets and Liabilities</t>
        </is>
      </c>
      <c r="B96" s="4" t="inlineStr">
        <is>
          <t xml:space="preserve"> </t>
        </is>
      </c>
    </row>
    <row r="97">
      <c r="A97" s="4" t="inlineStr">
        <is>
          <t>Liabilities cashflows</t>
        </is>
      </c>
      <c r="B97" s="5" t="n">
        <v>1387108</v>
      </c>
    </row>
    <row r="98">
      <c r="A98" s="4" t="inlineStr">
        <is>
          <t>Other financial liabilities | From 6 months to 1 years</t>
        </is>
      </c>
      <c r="B98" s="4" t="inlineStr">
        <is>
          <t xml:space="preserve"> </t>
        </is>
      </c>
    </row>
    <row r="99">
      <c r="A99" s="3" t="inlineStr">
        <is>
          <t>Maturity Analysis for Assets and Liabilities</t>
        </is>
      </c>
      <c r="B99" s="4" t="inlineStr">
        <is>
          <t xml:space="preserve"> </t>
        </is>
      </c>
    </row>
    <row r="100">
      <c r="A100" s="4" t="inlineStr">
        <is>
          <t>Liabilities cashflows</t>
        </is>
      </c>
      <c r="B100" s="5" t="n">
        <v>2136540</v>
      </c>
    </row>
    <row r="101">
      <c r="A101" s="4" t="inlineStr">
        <is>
          <t>Other financial liabilities | From 1 to 2 years</t>
        </is>
      </c>
      <c r="B101" s="4" t="inlineStr">
        <is>
          <t xml:space="preserve"> </t>
        </is>
      </c>
    </row>
    <row r="102">
      <c r="A102" s="3" t="inlineStr">
        <is>
          <t>Maturity Analysis for Assets and Liabilities</t>
        </is>
      </c>
      <c r="B102" s="4" t="inlineStr">
        <is>
          <t xml:space="preserve"> </t>
        </is>
      </c>
    </row>
    <row r="103">
      <c r="A103" s="4" t="inlineStr">
        <is>
          <t>Liabilities cashflows</t>
        </is>
      </c>
      <c r="B103" s="5" t="n">
        <v>1990198</v>
      </c>
    </row>
    <row r="104">
      <c r="A104" s="4" t="inlineStr">
        <is>
          <t>Other financial liabilities | More than 2 years</t>
        </is>
      </c>
      <c r="B104" s="4" t="inlineStr">
        <is>
          <t xml:space="preserve"> </t>
        </is>
      </c>
    </row>
    <row r="105">
      <c r="A105" s="3" t="inlineStr">
        <is>
          <t>Maturity Analysis for Assets and Liabilities</t>
        </is>
      </c>
      <c r="B105" s="4" t="inlineStr">
        <is>
          <t xml:space="preserve"> </t>
        </is>
      </c>
    </row>
    <row r="106">
      <c r="A106" s="4" t="inlineStr">
        <is>
          <t>Liabilities cashflows</t>
        </is>
      </c>
      <c r="B106" s="5" t="n">
        <v>426030</v>
      </c>
    </row>
    <row r="107">
      <c r="A107" s="4" t="inlineStr">
        <is>
          <t>Financing received from the Argentine Central Bank and other financial entities</t>
        </is>
      </c>
      <c r="B107" s="4" t="inlineStr">
        <is>
          <t xml:space="preserve"> </t>
        </is>
      </c>
    </row>
    <row r="108">
      <c r="A108" s="3" t="inlineStr">
        <is>
          <t>Maturity Analysis for Assets and Liabilities</t>
        </is>
      </c>
      <c r="B108" s="4" t="inlineStr">
        <is>
          <t xml:space="preserve"> </t>
        </is>
      </c>
    </row>
    <row r="109">
      <c r="A109" s="4" t="inlineStr">
        <is>
          <t>Liabilities cashflows</t>
        </is>
      </c>
      <c r="B109" s="5" t="n">
        <v>45938974</v>
      </c>
    </row>
    <row r="110">
      <c r="A110" s="4" t="inlineStr">
        <is>
          <t>Financing received from the Argentine Central Bank and other financial entities | Less than 1 month</t>
        </is>
      </c>
      <c r="B110" s="4" t="inlineStr">
        <is>
          <t xml:space="preserve"> </t>
        </is>
      </c>
    </row>
    <row r="111">
      <c r="A111" s="3" t="inlineStr">
        <is>
          <t>Maturity Analysis for Assets and Liabilities</t>
        </is>
      </c>
      <c r="B111" s="4" t="inlineStr">
        <is>
          <t xml:space="preserve"> </t>
        </is>
      </c>
    </row>
    <row r="112">
      <c r="A112" s="4" t="inlineStr">
        <is>
          <t>Liabilities cashflows</t>
        </is>
      </c>
      <c r="B112" s="5" t="n">
        <v>19231031</v>
      </c>
    </row>
    <row r="113">
      <c r="A113" s="4" t="inlineStr">
        <is>
          <t>Financing received from the Argentine Central Bank and other financial entities | From 1 to 3 months</t>
        </is>
      </c>
      <c r="B113" s="4" t="inlineStr">
        <is>
          <t xml:space="preserve"> </t>
        </is>
      </c>
    </row>
    <row r="114">
      <c r="A114" s="3" t="inlineStr">
        <is>
          <t>Maturity Analysis for Assets and Liabilities</t>
        </is>
      </c>
      <c r="B114" s="4" t="inlineStr">
        <is>
          <t xml:space="preserve"> </t>
        </is>
      </c>
    </row>
    <row r="115">
      <c r="A115" s="4" t="inlineStr">
        <is>
          <t>Liabilities cashflows</t>
        </is>
      </c>
      <c r="B115" s="5" t="n">
        <v>6445644</v>
      </c>
    </row>
    <row r="116">
      <c r="A116" s="4" t="inlineStr">
        <is>
          <t>Financing received from the Argentine Central Bank and other financial entities | From 3 to 6 months</t>
        </is>
      </c>
      <c r="B116" s="4" t="inlineStr">
        <is>
          <t xml:space="preserve"> </t>
        </is>
      </c>
    </row>
    <row r="117">
      <c r="A117" s="3" t="inlineStr">
        <is>
          <t>Maturity Analysis for Assets and Liabilities</t>
        </is>
      </c>
      <c r="B117" s="4" t="inlineStr">
        <is>
          <t xml:space="preserve"> </t>
        </is>
      </c>
    </row>
    <row r="118">
      <c r="A118" s="4" t="inlineStr">
        <is>
          <t>Liabilities cashflows</t>
        </is>
      </c>
      <c r="B118" s="5" t="n">
        <v>10061528</v>
      </c>
    </row>
    <row r="119">
      <c r="A119" s="4" t="inlineStr">
        <is>
          <t>Financing received from the Argentine Central Bank and other financial entities | From 6 months to 1 years</t>
        </is>
      </c>
      <c r="B119" s="4" t="inlineStr">
        <is>
          <t xml:space="preserve"> </t>
        </is>
      </c>
    </row>
    <row r="120">
      <c r="A120" s="3" t="inlineStr">
        <is>
          <t>Maturity Analysis for Assets and Liabilities</t>
        </is>
      </c>
      <c r="B120" s="4" t="inlineStr">
        <is>
          <t xml:space="preserve"> </t>
        </is>
      </c>
    </row>
    <row r="121">
      <c r="A121" s="4" t="inlineStr">
        <is>
          <t>Liabilities cashflows</t>
        </is>
      </c>
      <c r="B121" s="5" t="n">
        <v>1881890</v>
      </c>
    </row>
    <row r="122">
      <c r="A122" s="4" t="inlineStr">
        <is>
          <t>Financing received from the Argentine Central Bank and other financial entities | From 1 to 2 years</t>
        </is>
      </c>
      <c r="B122" s="4" t="inlineStr">
        <is>
          <t xml:space="preserve"> </t>
        </is>
      </c>
    </row>
    <row r="123">
      <c r="A123" s="3" t="inlineStr">
        <is>
          <t>Maturity Analysis for Assets and Liabilities</t>
        </is>
      </c>
      <c r="B123" s="4" t="inlineStr">
        <is>
          <t xml:space="preserve"> </t>
        </is>
      </c>
    </row>
    <row r="124">
      <c r="A124" s="4" t="inlineStr">
        <is>
          <t>Liabilities cashflows</t>
        </is>
      </c>
      <c r="B124" s="5" t="n">
        <v>3141820</v>
      </c>
    </row>
    <row r="125">
      <c r="A125" s="4" t="inlineStr">
        <is>
          <t>Financing received from the Argentine Central Bank and other financial entities | More than 2 years</t>
        </is>
      </c>
      <c r="B125" s="4" t="inlineStr">
        <is>
          <t xml:space="preserve"> </t>
        </is>
      </c>
    </row>
    <row r="126">
      <c r="A126" s="3" t="inlineStr">
        <is>
          <t>Maturity Analysis for Assets and Liabilities</t>
        </is>
      </c>
      <c r="B126" s="4" t="inlineStr">
        <is>
          <t xml:space="preserve"> </t>
        </is>
      </c>
    </row>
    <row r="127">
      <c r="A127" s="4" t="inlineStr">
        <is>
          <t>Liabilities cashflows</t>
        </is>
      </c>
      <c r="B127" s="5" t="n">
        <v>5177061</v>
      </c>
    </row>
    <row r="128">
      <c r="A128" s="4" t="inlineStr">
        <is>
          <t>Unsubordinated Negotiable obligations</t>
        </is>
      </c>
      <c r="B128" s="4" t="inlineStr">
        <is>
          <t xml:space="preserve"> </t>
        </is>
      </c>
    </row>
    <row r="129">
      <c r="A129" s="3" t="inlineStr">
        <is>
          <t>Maturity Analysis for Assets and Liabilities</t>
        </is>
      </c>
      <c r="B129" s="4" t="inlineStr">
        <is>
          <t xml:space="preserve"> </t>
        </is>
      </c>
    </row>
    <row r="130">
      <c r="A130" s="4" t="inlineStr">
        <is>
          <t>Liabilities cashflows</t>
        </is>
      </c>
      <c r="B130" s="5" t="n">
        <v>58381697</v>
      </c>
    </row>
    <row r="131">
      <c r="A131" s="4" t="inlineStr">
        <is>
          <t>Unsubordinated Negotiable obligations | From 1 to 3 months</t>
        </is>
      </c>
      <c r="B131" s="4" t="inlineStr">
        <is>
          <t xml:space="preserve"> </t>
        </is>
      </c>
    </row>
    <row r="132">
      <c r="A132" s="3" t="inlineStr">
        <is>
          <t>Maturity Analysis for Assets and Liabilities</t>
        </is>
      </c>
      <c r="B132" s="4" t="inlineStr">
        <is>
          <t xml:space="preserve"> </t>
        </is>
      </c>
    </row>
    <row r="133">
      <c r="A133" s="4" t="inlineStr">
        <is>
          <t>Liabilities cashflows</t>
        </is>
      </c>
      <c r="B133" s="5" t="n">
        <v>1956934</v>
      </c>
    </row>
    <row r="134">
      <c r="A134" s="4" t="inlineStr">
        <is>
          <t>Unsubordinated Negotiable obligations | From 3 to 6 months</t>
        </is>
      </c>
      <c r="B134" s="4" t="inlineStr">
        <is>
          <t xml:space="preserve"> </t>
        </is>
      </c>
    </row>
    <row r="135">
      <c r="A135" s="3" t="inlineStr">
        <is>
          <t>Maturity Analysis for Assets and Liabilities</t>
        </is>
      </c>
      <c r="B135" s="4" t="inlineStr">
        <is>
          <t xml:space="preserve"> </t>
        </is>
      </c>
    </row>
    <row r="136">
      <c r="A136" s="4" t="inlineStr">
        <is>
          <t>Liabilities cashflows</t>
        </is>
      </c>
      <c r="B136" s="5" t="n">
        <v>33590051</v>
      </c>
    </row>
    <row r="137">
      <c r="A137" s="4" t="inlineStr">
        <is>
          <t>Unsubordinated Negotiable obligations | From 6 months to 1 years</t>
        </is>
      </c>
      <c r="B137" s="4" t="inlineStr">
        <is>
          <t xml:space="preserve"> </t>
        </is>
      </c>
    </row>
    <row r="138">
      <c r="A138" s="3" t="inlineStr">
        <is>
          <t>Maturity Analysis for Assets and Liabilities</t>
        </is>
      </c>
      <c r="B138" s="4" t="inlineStr">
        <is>
          <t xml:space="preserve"> </t>
        </is>
      </c>
    </row>
    <row r="139">
      <c r="A139" s="4" t="inlineStr">
        <is>
          <t>Liabilities cashflows</t>
        </is>
      </c>
      <c r="B139" s="5" t="n">
        <v>22834712</v>
      </c>
    </row>
    <row r="140">
      <c r="A140" s="4" t="inlineStr">
        <is>
          <t>Loans and other financing</t>
        </is>
      </c>
      <c r="B140" s="4" t="inlineStr">
        <is>
          <t xml:space="preserve"> </t>
        </is>
      </c>
    </row>
    <row r="141">
      <c r="A141" s="3" t="inlineStr">
        <is>
          <t>Maturity Analysis for Assets and Liabilities</t>
        </is>
      </c>
      <c r="B141" s="4" t="inlineStr">
        <is>
          <t xml:space="preserve"> </t>
        </is>
      </c>
    </row>
    <row r="142">
      <c r="A142" s="4" t="inlineStr">
        <is>
          <t>Assets cashflows</t>
        </is>
      </c>
      <c r="B142" s="5" t="n">
        <v>5846943638</v>
      </c>
    </row>
    <row r="143">
      <c r="A143" s="4" t="inlineStr">
        <is>
          <t>Loans and other financing | Less than 1 month</t>
        </is>
      </c>
      <c r="B143" s="4" t="inlineStr">
        <is>
          <t xml:space="preserve"> </t>
        </is>
      </c>
    </row>
    <row r="144">
      <c r="A144" s="3" t="inlineStr">
        <is>
          <t>Maturity Analysis for Assets and Liabilities</t>
        </is>
      </c>
      <c r="B144" s="4" t="inlineStr">
        <is>
          <t xml:space="preserve"> </t>
        </is>
      </c>
    </row>
    <row r="145">
      <c r="A145" s="4" t="inlineStr">
        <is>
          <t>Assets cashflows</t>
        </is>
      </c>
      <c r="B145" s="5" t="n">
        <v>1000079421</v>
      </c>
    </row>
    <row r="146">
      <c r="A146" s="4" t="inlineStr">
        <is>
          <t>Loans and other financing | From 1 to 3 months</t>
        </is>
      </c>
      <c r="B146" s="4" t="inlineStr">
        <is>
          <t xml:space="preserve"> </t>
        </is>
      </c>
    </row>
    <row r="147">
      <c r="A147" s="3" t="inlineStr">
        <is>
          <t>Maturity Analysis for Assets and Liabilities</t>
        </is>
      </c>
      <c r="B147" s="4" t="inlineStr">
        <is>
          <t xml:space="preserve"> </t>
        </is>
      </c>
    </row>
    <row r="148">
      <c r="A148" s="4" t="inlineStr">
        <is>
          <t>Assets cashflows</t>
        </is>
      </c>
      <c r="B148" s="5" t="n">
        <v>548338904</v>
      </c>
    </row>
    <row r="149">
      <c r="A149" s="4" t="inlineStr">
        <is>
          <t>Loans and other financing | From 3 to 6 months</t>
        </is>
      </c>
      <c r="B149" s="4" t="inlineStr">
        <is>
          <t xml:space="preserve"> </t>
        </is>
      </c>
    </row>
    <row r="150">
      <c r="A150" s="3" t="inlineStr">
        <is>
          <t>Maturity Analysis for Assets and Liabilities</t>
        </is>
      </c>
      <c r="B150" s="4" t="inlineStr">
        <is>
          <t xml:space="preserve"> </t>
        </is>
      </c>
    </row>
    <row r="151">
      <c r="A151" s="4" t="inlineStr">
        <is>
          <t>Assets cashflows</t>
        </is>
      </c>
      <c r="B151" s="5" t="n">
        <v>733546890</v>
      </c>
    </row>
    <row r="152">
      <c r="A152" s="4" t="inlineStr">
        <is>
          <t>Loans and other financing | From 6 months to 1 years</t>
        </is>
      </c>
      <c r="B152" s="4" t="inlineStr">
        <is>
          <t xml:space="preserve"> </t>
        </is>
      </c>
    </row>
    <row r="153">
      <c r="A153" s="3" t="inlineStr">
        <is>
          <t>Maturity Analysis for Assets and Liabilities</t>
        </is>
      </c>
      <c r="B153" s="4" t="inlineStr">
        <is>
          <t xml:space="preserve"> </t>
        </is>
      </c>
    </row>
    <row r="154">
      <c r="A154" s="4" t="inlineStr">
        <is>
          <t>Assets cashflows</t>
        </is>
      </c>
      <c r="B154" s="5" t="n">
        <v>930954164</v>
      </c>
    </row>
    <row r="155">
      <c r="A155" s="4" t="inlineStr">
        <is>
          <t>Loans and other financing | From 1 to 2 years</t>
        </is>
      </c>
      <c r="B155" s="4" t="inlineStr">
        <is>
          <t xml:space="preserve"> </t>
        </is>
      </c>
    </row>
    <row r="156">
      <c r="A156" s="3" t="inlineStr">
        <is>
          <t>Maturity Analysis for Assets and Liabilities</t>
        </is>
      </c>
      <c r="B156" s="4" t="inlineStr">
        <is>
          <t xml:space="preserve"> </t>
        </is>
      </c>
    </row>
    <row r="157">
      <c r="A157" s="4" t="inlineStr">
        <is>
          <t>Assets cashflows</t>
        </is>
      </c>
      <c r="B157" s="5" t="n">
        <v>1109122863</v>
      </c>
    </row>
    <row r="158">
      <c r="A158" s="4" t="inlineStr">
        <is>
          <t>Loans and other financing | More than 2 years</t>
        </is>
      </c>
      <c r="B158" s="4" t="inlineStr">
        <is>
          <t xml:space="preserve"> </t>
        </is>
      </c>
    </row>
    <row r="159">
      <c r="A159" s="3" t="inlineStr">
        <is>
          <t>Maturity Analysis for Assets and Liabilities</t>
        </is>
      </c>
      <c r="B159" s="4" t="inlineStr">
        <is>
          <t xml:space="preserve"> </t>
        </is>
      </c>
    </row>
    <row r="160">
      <c r="A160" s="4" t="inlineStr">
        <is>
          <t>Assets cashflows</t>
        </is>
      </c>
      <c r="B160" s="5" t="n">
        <v>1524901396</v>
      </c>
    </row>
    <row r="161">
      <c r="A161" s="4" t="inlineStr">
        <is>
          <t>To the non-financial public sector</t>
        </is>
      </c>
      <c r="B161" s="4" t="inlineStr">
        <is>
          <t xml:space="preserve"> </t>
        </is>
      </c>
    </row>
    <row r="162">
      <c r="A162" s="3" t="inlineStr">
        <is>
          <t>Maturity Analysis for Assets and Liabilities</t>
        </is>
      </c>
      <c r="B162" s="4" t="inlineStr">
        <is>
          <t xml:space="preserve"> </t>
        </is>
      </c>
    </row>
    <row r="163">
      <c r="A163" s="4" t="inlineStr">
        <is>
          <t>Assets cashflows</t>
        </is>
      </c>
      <c r="B163" s="5" t="n">
        <v>3463240</v>
      </c>
    </row>
    <row r="164">
      <c r="A164" s="4" t="inlineStr">
        <is>
          <t>To the non-financial public sector | Less than 1 month</t>
        </is>
      </c>
      <c r="B164" s="4" t="inlineStr">
        <is>
          <t xml:space="preserve"> </t>
        </is>
      </c>
    </row>
    <row r="165">
      <c r="A165" s="3" t="inlineStr">
        <is>
          <t>Maturity Analysis for Assets and Liabilities</t>
        </is>
      </c>
      <c r="B165" s="4" t="inlineStr">
        <is>
          <t xml:space="preserve"> </t>
        </is>
      </c>
    </row>
    <row r="166">
      <c r="A166" s="4" t="inlineStr">
        <is>
          <t>Assets cashflows</t>
        </is>
      </c>
      <c r="B166" s="5" t="n">
        <v>2995698</v>
      </c>
    </row>
    <row r="167">
      <c r="A167" s="4" t="inlineStr">
        <is>
          <t>To the non-financial public sector | From 3 to 6 months</t>
        </is>
      </c>
      <c r="B167" s="4" t="inlineStr">
        <is>
          <t xml:space="preserve"> </t>
        </is>
      </c>
    </row>
    <row r="168">
      <c r="A168" s="3" t="inlineStr">
        <is>
          <t>Maturity Analysis for Assets and Liabilities</t>
        </is>
      </c>
      <c r="B168" s="4" t="inlineStr">
        <is>
          <t xml:space="preserve"> </t>
        </is>
      </c>
    </row>
    <row r="169">
      <c r="A169" s="4" t="inlineStr">
        <is>
          <t>Assets cashflows</t>
        </is>
      </c>
      <c r="B169" s="5" t="n">
        <v>66792</v>
      </c>
    </row>
    <row r="170">
      <c r="A170" s="4" t="inlineStr">
        <is>
          <t>To the non-financial public sector | From 6 months to 1 years</t>
        </is>
      </c>
      <c r="B170" s="4" t="inlineStr">
        <is>
          <t xml:space="preserve"> </t>
        </is>
      </c>
    </row>
    <row r="171">
      <c r="A171" s="3" t="inlineStr">
        <is>
          <t>Maturity Analysis for Assets and Liabilities</t>
        </is>
      </c>
      <c r="B171" s="4" t="inlineStr">
        <is>
          <t xml:space="preserve"> </t>
        </is>
      </c>
    </row>
    <row r="172">
      <c r="A172" s="4" t="inlineStr">
        <is>
          <t>Assets cashflows</t>
        </is>
      </c>
      <c r="B172" s="5" t="n">
        <v>66792</v>
      </c>
    </row>
    <row r="173">
      <c r="A173" s="4" t="inlineStr">
        <is>
          <t>To the non-financial public sector | From 1 to 2 years</t>
        </is>
      </c>
      <c r="B173" s="4" t="inlineStr">
        <is>
          <t xml:space="preserve"> </t>
        </is>
      </c>
    </row>
    <row r="174">
      <c r="A174" s="3" t="inlineStr">
        <is>
          <t>Maturity Analysis for Assets and Liabilities</t>
        </is>
      </c>
      <c r="B174" s="4" t="inlineStr">
        <is>
          <t xml:space="preserve"> </t>
        </is>
      </c>
    </row>
    <row r="175">
      <c r="A175" s="4" t="inlineStr">
        <is>
          <t>Assets cashflows</t>
        </is>
      </c>
      <c r="B175" s="5" t="n">
        <v>133583</v>
      </c>
    </row>
    <row r="176">
      <c r="A176" s="4" t="inlineStr">
        <is>
          <t>To the non-financial public sector | More than 2 years</t>
        </is>
      </c>
      <c r="B176" s="4" t="inlineStr">
        <is>
          <t xml:space="preserve"> </t>
        </is>
      </c>
    </row>
    <row r="177">
      <c r="A177" s="3" t="inlineStr">
        <is>
          <t>Maturity Analysis for Assets and Liabilities</t>
        </is>
      </c>
      <c r="B177" s="4" t="inlineStr">
        <is>
          <t xml:space="preserve"> </t>
        </is>
      </c>
    </row>
    <row r="178">
      <c r="A178" s="4" t="inlineStr">
        <is>
          <t>Assets cashflows</t>
        </is>
      </c>
      <c r="B178" s="5" t="n">
        <v>200375</v>
      </c>
    </row>
    <row r="179">
      <c r="A179" s="4" t="inlineStr">
        <is>
          <t>To the financial sector</t>
        </is>
      </c>
      <c r="B179" s="4" t="inlineStr">
        <is>
          <t xml:space="preserve"> </t>
        </is>
      </c>
    </row>
    <row r="180">
      <c r="A180" s="3" t="inlineStr">
        <is>
          <t>Maturity Analysis for Assets and Liabilities</t>
        </is>
      </c>
      <c r="B180" s="4" t="inlineStr">
        <is>
          <t xml:space="preserve"> </t>
        </is>
      </c>
    </row>
    <row r="181">
      <c r="A181" s="4" t="inlineStr">
        <is>
          <t>Assets cashflows</t>
        </is>
      </c>
      <c r="B181" s="5" t="n">
        <v>24615146</v>
      </c>
    </row>
    <row r="182">
      <c r="A182" s="4" t="inlineStr">
        <is>
          <t>To the financial sector | Less than 1 month</t>
        </is>
      </c>
      <c r="B182" s="4" t="inlineStr">
        <is>
          <t xml:space="preserve"> </t>
        </is>
      </c>
    </row>
    <row r="183">
      <c r="A183" s="3" t="inlineStr">
        <is>
          <t>Maturity Analysis for Assets and Liabilities</t>
        </is>
      </c>
      <c r="B183" s="4" t="inlineStr">
        <is>
          <t xml:space="preserve"> </t>
        </is>
      </c>
    </row>
    <row r="184">
      <c r="A184" s="4" t="inlineStr">
        <is>
          <t>Assets cashflows</t>
        </is>
      </c>
      <c r="B184" s="5" t="n">
        <v>15505051</v>
      </c>
    </row>
    <row r="185">
      <c r="A185" s="4" t="inlineStr">
        <is>
          <t>To the financial sector | From 1 to 3 months</t>
        </is>
      </c>
      <c r="B185" s="4" t="inlineStr">
        <is>
          <t xml:space="preserve"> </t>
        </is>
      </c>
    </row>
    <row r="186">
      <c r="A186" s="3" t="inlineStr">
        <is>
          <t>Maturity Analysis for Assets and Liabilities</t>
        </is>
      </c>
      <c r="B186" s="4" t="inlineStr">
        <is>
          <t xml:space="preserve"> </t>
        </is>
      </c>
    </row>
    <row r="187">
      <c r="A187" s="4" t="inlineStr">
        <is>
          <t>Assets cashflows</t>
        </is>
      </c>
      <c r="B187" s="5" t="n">
        <v>417485</v>
      </c>
    </row>
    <row r="188">
      <c r="A188" s="4" t="inlineStr">
        <is>
          <t>To the financial sector | From 3 to 6 months</t>
        </is>
      </c>
      <c r="B188" s="4" t="inlineStr">
        <is>
          <t xml:space="preserve"> </t>
        </is>
      </c>
    </row>
    <row r="189">
      <c r="A189" s="3" t="inlineStr">
        <is>
          <t>Maturity Analysis for Assets and Liabilities</t>
        </is>
      </c>
      <c r="B189" s="4" t="inlineStr">
        <is>
          <t xml:space="preserve"> </t>
        </is>
      </c>
    </row>
    <row r="190">
      <c r="A190" s="4" t="inlineStr">
        <is>
          <t>Assets cashflows</t>
        </is>
      </c>
      <c r="B190" s="5" t="n">
        <v>663867</v>
      </c>
    </row>
    <row r="191">
      <c r="A191" s="4" t="inlineStr">
        <is>
          <t>To the financial sector | From 6 months to 1 years</t>
        </is>
      </c>
      <c r="B191" s="4" t="inlineStr">
        <is>
          <t xml:space="preserve"> </t>
        </is>
      </c>
    </row>
    <row r="192">
      <c r="A192" s="3" t="inlineStr">
        <is>
          <t>Maturity Analysis for Assets and Liabilities</t>
        </is>
      </c>
      <c r="B192" s="4" t="inlineStr">
        <is>
          <t xml:space="preserve"> </t>
        </is>
      </c>
    </row>
    <row r="193">
      <c r="A193" s="4" t="inlineStr">
        <is>
          <t>Assets cashflows</t>
        </is>
      </c>
      <c r="B193" s="5" t="n">
        <v>1341957</v>
      </c>
    </row>
    <row r="194">
      <c r="A194" s="4" t="inlineStr">
        <is>
          <t>To the financial sector | From 1 to 2 years</t>
        </is>
      </c>
      <c r="B194" s="4" t="inlineStr">
        <is>
          <t xml:space="preserve"> </t>
        </is>
      </c>
    </row>
    <row r="195">
      <c r="A195" s="3" t="inlineStr">
        <is>
          <t>Maturity Analysis for Assets and Liabilities</t>
        </is>
      </c>
      <c r="B195" s="4" t="inlineStr">
        <is>
          <t xml:space="preserve"> </t>
        </is>
      </c>
    </row>
    <row r="196">
      <c r="A196" s="4" t="inlineStr">
        <is>
          <t>Assets cashflows</t>
        </is>
      </c>
      <c r="B196" s="5" t="n">
        <v>2104689</v>
      </c>
    </row>
    <row r="197">
      <c r="A197" s="4" t="inlineStr">
        <is>
          <t>To the financial sector | More than 2 years</t>
        </is>
      </c>
      <c r="B197" s="4" t="inlineStr">
        <is>
          <t xml:space="preserve"> </t>
        </is>
      </c>
    </row>
    <row r="198">
      <c r="A198" s="3" t="inlineStr">
        <is>
          <t>Maturity Analysis for Assets and Liabilities</t>
        </is>
      </c>
      <c r="B198" s="4" t="inlineStr">
        <is>
          <t xml:space="preserve"> </t>
        </is>
      </c>
    </row>
    <row r="199">
      <c r="A199" s="4" t="inlineStr">
        <is>
          <t>Assets cashflows</t>
        </is>
      </c>
      <c r="B199" s="5" t="n">
        <v>4582097</v>
      </c>
    </row>
    <row r="200">
      <c r="A200" s="4" t="inlineStr">
        <is>
          <t>To the Non-Financial Private Sector and Foreign residents</t>
        </is>
      </c>
      <c r="B200" s="4" t="inlineStr">
        <is>
          <t xml:space="preserve"> </t>
        </is>
      </c>
    </row>
    <row r="201">
      <c r="A201" s="3" t="inlineStr">
        <is>
          <t>Maturity Analysis for Assets and Liabilities</t>
        </is>
      </c>
      <c r="B201" s="4" t="inlineStr">
        <is>
          <t xml:space="preserve"> </t>
        </is>
      </c>
    </row>
    <row r="202">
      <c r="A202" s="4" t="inlineStr">
        <is>
          <t>Assets cashflows</t>
        </is>
      </c>
      <c r="B202" s="5" t="n">
        <v>5818865252</v>
      </c>
    </row>
    <row r="203">
      <c r="A203" s="4" t="inlineStr">
        <is>
          <t>To the Non-Financial Private Sector and Foreign residents | Less than 1 month</t>
        </is>
      </c>
      <c r="B203" s="4" t="inlineStr">
        <is>
          <t xml:space="preserve"> </t>
        </is>
      </c>
    </row>
    <row r="204">
      <c r="A204" s="3" t="inlineStr">
        <is>
          <t>Maturity Analysis for Assets and Liabilities</t>
        </is>
      </c>
      <c r="B204" s="4" t="inlineStr">
        <is>
          <t xml:space="preserve"> </t>
        </is>
      </c>
    </row>
    <row r="205">
      <c r="A205" s="4" t="inlineStr">
        <is>
          <t>Assets cashflows</t>
        </is>
      </c>
      <c r="B205" s="5" t="n">
        <v>981578672</v>
      </c>
    </row>
    <row r="206">
      <c r="A206" s="4" t="inlineStr">
        <is>
          <t>To the Non-Financial Private Sector and Foreign residents | From 1 to 3 months</t>
        </is>
      </c>
      <c r="B206" s="4" t="inlineStr">
        <is>
          <t xml:space="preserve"> </t>
        </is>
      </c>
    </row>
    <row r="207">
      <c r="A207" s="3" t="inlineStr">
        <is>
          <t>Maturity Analysis for Assets and Liabilities</t>
        </is>
      </c>
      <c r="B207" s="4" t="inlineStr">
        <is>
          <t xml:space="preserve"> </t>
        </is>
      </c>
    </row>
    <row r="208">
      <c r="A208" s="4" t="inlineStr">
        <is>
          <t>Assets cashflows</t>
        </is>
      </c>
      <c r="B208" s="5" t="n">
        <v>547921419</v>
      </c>
    </row>
    <row r="209">
      <c r="A209" s="4" t="inlineStr">
        <is>
          <t>To the Non-Financial Private Sector and Foreign residents | From 3 to 6 months</t>
        </is>
      </c>
      <c r="B209" s="4" t="inlineStr">
        <is>
          <t xml:space="preserve"> </t>
        </is>
      </c>
    </row>
    <row r="210">
      <c r="A210" s="3" t="inlineStr">
        <is>
          <t>Maturity Analysis for Assets and Liabilities</t>
        </is>
      </c>
      <c r="B210" s="4" t="inlineStr">
        <is>
          <t xml:space="preserve"> </t>
        </is>
      </c>
    </row>
    <row r="211">
      <c r="A211" s="4" t="inlineStr">
        <is>
          <t>Assets cashflows</t>
        </is>
      </c>
      <c r="B211" s="5" t="n">
        <v>732816231</v>
      </c>
    </row>
    <row r="212">
      <c r="A212" s="4" t="inlineStr">
        <is>
          <t>To the Non-Financial Private Sector and Foreign residents | From 6 months to 1 years</t>
        </is>
      </c>
      <c r="B212" s="4" t="inlineStr">
        <is>
          <t xml:space="preserve"> </t>
        </is>
      </c>
    </row>
    <row r="213">
      <c r="A213" s="3" t="inlineStr">
        <is>
          <t>Maturity Analysis for Assets and Liabilities</t>
        </is>
      </c>
      <c r="B213" s="4" t="inlineStr">
        <is>
          <t xml:space="preserve"> </t>
        </is>
      </c>
    </row>
    <row r="214">
      <c r="A214" s="4" t="inlineStr">
        <is>
          <t>Assets cashflows</t>
        </is>
      </c>
      <c r="B214" s="5" t="n">
        <v>929545415</v>
      </c>
    </row>
    <row r="215">
      <c r="A215" s="4" t="inlineStr">
        <is>
          <t>To the Non-Financial Private Sector and Foreign residents | From 1 to 2 years</t>
        </is>
      </c>
      <c r="B215" s="4" t="inlineStr">
        <is>
          <t xml:space="preserve"> </t>
        </is>
      </c>
    </row>
    <row r="216">
      <c r="A216" s="3" t="inlineStr">
        <is>
          <t>Maturity Analysis for Assets and Liabilities</t>
        </is>
      </c>
      <c r="B216" s="4" t="inlineStr">
        <is>
          <t xml:space="preserve"> </t>
        </is>
      </c>
    </row>
    <row r="217">
      <c r="A217" s="4" t="inlineStr">
        <is>
          <t>Assets cashflows</t>
        </is>
      </c>
      <c r="B217" s="5" t="n">
        <v>1106884591</v>
      </c>
    </row>
    <row r="218">
      <c r="A218" s="4" t="inlineStr">
        <is>
          <t>To the Non-Financial Private Sector and Foreign residents | More than 2 years</t>
        </is>
      </c>
      <c r="B218" s="4" t="inlineStr">
        <is>
          <t xml:space="preserve"> </t>
        </is>
      </c>
    </row>
    <row r="219">
      <c r="A219" s="3" t="inlineStr">
        <is>
          <t>Maturity Analysis for Assets and Liabilities</t>
        </is>
      </c>
      <c r="B219" s="4" t="inlineStr">
        <is>
          <t xml:space="preserve"> </t>
        </is>
      </c>
    </row>
    <row r="220">
      <c r="A220" s="4" t="inlineStr">
        <is>
          <t>Assets cashflows</t>
        </is>
      </c>
      <c r="B220" s="6" t="n">
        <v>152011892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ISK MANAGEMENT POLICIES - Paragraphs (Details) $ in Thousands</t>
        </is>
      </c>
      <c r="B1" s="2" t="inlineStr">
        <is>
          <t>12 Months Ended</t>
        </is>
      </c>
    </row>
    <row r="2">
      <c r="B2" s="2" t="inlineStr">
        <is>
          <t>Dec. 31, 2024 ARS ($) item factor</t>
        </is>
      </c>
      <c r="C2" s="2" t="inlineStr">
        <is>
          <t>Dec. 31, 2023 ARS ($)</t>
        </is>
      </c>
    </row>
    <row r="3">
      <c r="A3" s="3" t="inlineStr">
        <is>
          <t>Disclosure of Risk Management [line items]</t>
        </is>
      </c>
      <c r="B3" s="4" t="inlineStr">
        <is>
          <t xml:space="preserve"> </t>
        </is>
      </c>
      <c r="C3" s="4" t="inlineStr">
        <is>
          <t xml:space="preserve"> </t>
        </is>
      </c>
    </row>
    <row r="4">
      <c r="A4" s="4" t="inlineStr">
        <is>
          <t>Broad liquidity ratio, availabilities, lefi and public bonds, capacity, percent</t>
        </is>
      </c>
      <c r="B4" s="9" t="n">
        <v>0.1</v>
      </c>
      <c r="C4" s="4" t="inlineStr">
        <is>
          <t xml:space="preserve"> </t>
        </is>
      </c>
    </row>
    <row r="5">
      <c r="A5" s="4" t="inlineStr">
        <is>
          <t>Unrecoverable financial assets eliminated | $</t>
        </is>
      </c>
      <c r="B5" s="6" t="n">
        <v>14082050</v>
      </c>
      <c r="C5" s="6" t="n">
        <v>19795047</v>
      </c>
    </row>
    <row r="6">
      <c r="A6" s="4" t="inlineStr">
        <is>
          <t>Credit risk</t>
        </is>
      </c>
      <c r="B6" s="4" t="inlineStr">
        <is>
          <t xml:space="preserve"> </t>
        </is>
      </c>
      <c r="C6" s="4" t="inlineStr">
        <is>
          <t xml:space="preserve"> </t>
        </is>
      </c>
    </row>
    <row r="7">
      <c r="A7" s="3" t="inlineStr">
        <is>
          <t>Disclosure of Risk Management [line items]</t>
        </is>
      </c>
      <c r="B7" s="4" t="inlineStr">
        <is>
          <t xml:space="preserve"> </t>
        </is>
      </c>
      <c r="C7" s="4" t="inlineStr">
        <is>
          <t xml:space="preserve"> </t>
        </is>
      </c>
    </row>
    <row r="8">
      <c r="A8" s="4" t="inlineStr">
        <is>
          <t>Economic capital calculation holding period</t>
        </is>
      </c>
      <c r="B8" s="4" t="inlineStr">
        <is>
          <t>1 year</t>
        </is>
      </c>
      <c r="C8" s="4" t="inlineStr">
        <is>
          <t xml:space="preserve"> </t>
        </is>
      </c>
    </row>
    <row r="9">
      <c r="A9" s="4" t="inlineStr">
        <is>
          <t>Factoring exposure holding period</t>
        </is>
      </c>
      <c r="B9" s="4" t="inlineStr">
        <is>
          <t>6 months</t>
        </is>
      </c>
      <c r="C9" s="4" t="inlineStr">
        <is>
          <t xml:space="preserve"> </t>
        </is>
      </c>
    </row>
    <row r="10">
      <c r="A10" s="4" t="inlineStr">
        <is>
          <t>Interest rate risk</t>
        </is>
      </c>
      <c r="B10" s="4" t="inlineStr">
        <is>
          <t xml:space="preserve"> </t>
        </is>
      </c>
      <c r="C10" s="4" t="inlineStr">
        <is>
          <t xml:space="preserve"> </t>
        </is>
      </c>
    </row>
    <row r="11">
      <c r="A11" s="3" t="inlineStr">
        <is>
          <t>Disclosure of Risk Management [line items]</t>
        </is>
      </c>
      <c r="B11" s="4" t="inlineStr">
        <is>
          <t xml:space="preserve"> </t>
        </is>
      </c>
      <c r="C11" s="4" t="inlineStr">
        <is>
          <t xml:space="preserve"> </t>
        </is>
      </c>
    </row>
    <row r="12">
      <c r="A12" s="4" t="inlineStr">
        <is>
          <t>Number of proposed disturbance scenarios | item</t>
        </is>
      </c>
      <c r="B12" s="5" t="n">
        <v>6</v>
      </c>
      <c r="C12" s="4" t="inlineStr">
        <is>
          <t xml:space="preserve"> </t>
        </is>
      </c>
    </row>
    <row r="13">
      <c r="A13" s="4" t="inlineStr">
        <is>
          <t>Provision utilization holding period</t>
        </is>
      </c>
      <c r="B13" s="4" t="inlineStr">
        <is>
          <t>90 days</t>
        </is>
      </c>
      <c r="C13" s="4" t="inlineStr">
        <is>
          <t xml:space="preserve"> </t>
        </is>
      </c>
    </row>
    <row r="14">
      <c r="A14" s="4" t="inlineStr">
        <is>
          <t>Percentage of interest rate confidence level</t>
        </is>
      </c>
      <c r="B14" s="9" t="n">
        <v>0.99</v>
      </c>
      <c r="C14" s="4" t="inlineStr">
        <is>
          <t xml:space="preserve"> </t>
        </is>
      </c>
    </row>
    <row r="15">
      <c r="A15" s="4" t="inlineStr">
        <is>
          <t>Liquidity risk</t>
        </is>
      </c>
      <c r="B15" s="4" t="inlineStr">
        <is>
          <t xml:space="preserve"> </t>
        </is>
      </c>
      <c r="C15" s="4" t="inlineStr">
        <is>
          <t xml:space="preserve"> </t>
        </is>
      </c>
    </row>
    <row r="16">
      <c r="A16" s="3" t="inlineStr">
        <is>
          <t>Disclosure of Risk Management [line items]</t>
        </is>
      </c>
      <c r="B16" s="4" t="inlineStr">
        <is>
          <t xml:space="preserve"> </t>
        </is>
      </c>
      <c r="C16" s="4" t="inlineStr">
        <is>
          <t xml:space="preserve"> </t>
        </is>
      </c>
    </row>
    <row r="17">
      <c r="A17" s="4" t="inlineStr">
        <is>
          <t>Number of key factors | factor</t>
        </is>
      </c>
      <c r="B17" s="5" t="n">
        <v>2</v>
      </c>
      <c r="C17" s="4" t="inlineStr">
        <is>
          <t xml:space="preserve"> </t>
        </is>
      </c>
    </row>
    <row r="18">
      <c r="A18" s="4" t="inlineStr">
        <is>
          <t>Liquidity stress level period</t>
        </is>
      </c>
      <c r="B18" s="4" t="inlineStr">
        <is>
          <t>30 days</t>
        </is>
      </c>
      <c r="C18" s="4" t="inlineStr">
        <is>
          <t xml:space="preserve"> </t>
        </is>
      </c>
    </row>
    <row r="19">
      <c r="A19" s="4" t="inlineStr">
        <is>
          <t>Minimum liquidity percentage</t>
        </is>
      </c>
      <c r="B19" s="9" t="n">
        <v>0.7</v>
      </c>
      <c r="C19" s="4" t="inlineStr">
        <is>
          <t xml:space="preserve"> </t>
        </is>
      </c>
    </row>
    <row r="20">
      <c r="A20" s="4" t="inlineStr">
        <is>
          <t>Individuals | Credit risk</t>
        </is>
      </c>
      <c r="B20" s="4" t="inlineStr">
        <is>
          <t xml:space="preserve"> </t>
        </is>
      </c>
      <c r="C20" s="4" t="inlineStr">
        <is>
          <t xml:space="preserve"> </t>
        </is>
      </c>
    </row>
    <row r="21">
      <c r="A21" s="3" t="inlineStr">
        <is>
          <t>Disclosure of Risk Management [line items]</t>
        </is>
      </c>
      <c r="B21" s="4" t="inlineStr">
        <is>
          <t xml:space="preserve"> </t>
        </is>
      </c>
      <c r="C21" s="4" t="inlineStr">
        <is>
          <t xml:space="preserve"> </t>
        </is>
      </c>
    </row>
    <row r="22">
      <c r="A22" s="4" t="inlineStr">
        <is>
          <t>Percentage of credit risk confidence level</t>
        </is>
      </c>
      <c r="B22" s="8" t="n">
        <v>0.999</v>
      </c>
      <c r="C22" s="4" t="inlineStr">
        <is>
          <t xml:space="preserve"> </t>
        </is>
      </c>
    </row>
    <row r="23">
      <c r="A23" s="4" t="inlineStr">
        <is>
          <t>Company | Credit risk</t>
        </is>
      </c>
      <c r="B23" s="4" t="inlineStr">
        <is>
          <t xml:space="preserve"> </t>
        </is>
      </c>
      <c r="C23" s="4" t="inlineStr">
        <is>
          <t xml:space="preserve"> </t>
        </is>
      </c>
    </row>
    <row r="24">
      <c r="A24" s="3" t="inlineStr">
        <is>
          <t>Disclosure of Risk Management [line items]</t>
        </is>
      </c>
      <c r="B24" s="4" t="inlineStr">
        <is>
          <t xml:space="preserve"> </t>
        </is>
      </c>
      <c r="C24" s="4" t="inlineStr">
        <is>
          <t xml:space="preserve"> </t>
        </is>
      </c>
    </row>
    <row r="25">
      <c r="A25" s="4" t="inlineStr">
        <is>
          <t>Percentage of credit risk confidence level</t>
        </is>
      </c>
      <c r="B25" s="9" t="n">
        <v>0.99</v>
      </c>
      <c r="C25"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TURNOVER TAX (Details) $ in Thousands</t>
        </is>
      </c>
      <c r="B1" s="2" t="inlineStr">
        <is>
          <t>12 Months Ended</t>
        </is>
      </c>
    </row>
    <row r="2">
      <c r="B2" s="2" t="inlineStr">
        <is>
          <t>Dec. 31, 2024 ARS ($)</t>
        </is>
      </c>
    </row>
    <row r="3">
      <c r="A3" s="3" t="inlineStr">
        <is>
          <t>TURNOVER TAX</t>
        </is>
      </c>
      <c r="B3" s="4" t="inlineStr">
        <is>
          <t xml:space="preserve"> </t>
        </is>
      </c>
    </row>
    <row r="4">
      <c r="A4" s="4" t="inlineStr">
        <is>
          <t>Estimated financial effect of contingent liabilities</t>
        </is>
      </c>
      <c r="B4" s="6" t="n">
        <v>31788908</v>
      </c>
    </row>
    <row r="5">
      <c r="A5" s="4" t="inlineStr">
        <is>
          <t>Advance payments made for contingent liabilities</t>
        </is>
      </c>
      <c r="B5" s="6" t="n">
        <v>5607</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IN FOREIGN CURRENCY (Details) - ARS ($) $ in Thousands</t>
        </is>
      </c>
      <c r="B1" s="2" t="inlineStr">
        <is>
          <t>Dec. 31, 2024</t>
        </is>
      </c>
      <c r="C1" s="2" t="inlineStr">
        <is>
          <t>Dec. 31, 2023</t>
        </is>
      </c>
    </row>
    <row r="2">
      <c r="A2" s="3" t="inlineStr">
        <is>
          <t>Disclosure Of Effect Of Changes In Foreign Exchange Rates Explanatory [line items]</t>
        </is>
      </c>
      <c r="B2" s="4" t="inlineStr">
        <is>
          <t xml:space="preserve"> </t>
        </is>
      </c>
      <c r="C2" s="4" t="inlineStr">
        <is>
          <t xml:space="preserve"> </t>
        </is>
      </c>
    </row>
    <row r="3">
      <c r="A3" s="4" t="inlineStr">
        <is>
          <t>Assets and (liabilities) in foreign currency</t>
        </is>
      </c>
      <c r="B3" s="6" t="n">
        <v>17507102</v>
      </c>
      <c r="C3" s="6" t="n">
        <v>80500122</v>
      </c>
    </row>
    <row r="4">
      <c r="A4" s="4" t="inlineStr">
        <is>
          <t>ASSETS</t>
        </is>
      </c>
      <c r="B4" s="4" t="inlineStr">
        <is>
          <t xml:space="preserve"> </t>
        </is>
      </c>
      <c r="C4" s="4" t="inlineStr">
        <is>
          <t xml:space="preserve"> </t>
        </is>
      </c>
    </row>
    <row r="5">
      <c r="A5" s="3" t="inlineStr">
        <is>
          <t>Disclosure Of Effect Of Changes In Foreign Exchange Rates Explanatory [line items]</t>
        </is>
      </c>
      <c r="B5" s="4" t="inlineStr">
        <is>
          <t xml:space="preserve"> </t>
        </is>
      </c>
      <c r="C5" s="4" t="inlineStr">
        <is>
          <t xml:space="preserve"> </t>
        </is>
      </c>
    </row>
    <row r="6">
      <c r="A6" s="4" t="inlineStr">
        <is>
          <t>Assets and (liabilities) in foreign currency</t>
        </is>
      </c>
      <c r="B6" s="5" t="n">
        <v>954553423</v>
      </c>
      <c r="C6" s="5" t="n">
        <v>645595908</v>
      </c>
    </row>
    <row r="7">
      <c r="A7" s="4" t="inlineStr">
        <is>
          <t>LIABILITIES</t>
        </is>
      </c>
      <c r="B7" s="4" t="inlineStr">
        <is>
          <t xml:space="preserve"> </t>
        </is>
      </c>
      <c r="C7" s="4" t="inlineStr">
        <is>
          <t xml:space="preserve"> </t>
        </is>
      </c>
    </row>
    <row r="8">
      <c r="A8" s="3" t="inlineStr">
        <is>
          <t>Disclosure Of Effect Of Changes In Foreign Exchange Rates Explanatory [line items]</t>
        </is>
      </c>
      <c r="B8" s="4" t="inlineStr">
        <is>
          <t xml:space="preserve"> </t>
        </is>
      </c>
      <c r="C8" s="4" t="inlineStr">
        <is>
          <t xml:space="preserve"> </t>
        </is>
      </c>
    </row>
    <row r="9">
      <c r="A9" s="4" t="inlineStr">
        <is>
          <t>Assets and (liabilities) in foreign currency</t>
        </is>
      </c>
      <c r="B9" s="5" t="n">
        <v>937046321</v>
      </c>
      <c r="C9" s="5" t="n">
        <v>565095786</v>
      </c>
    </row>
    <row r="10">
      <c r="A10" s="4" t="inlineStr">
        <is>
          <t>US Dollar</t>
        </is>
      </c>
      <c r="B10" s="4" t="inlineStr">
        <is>
          <t xml:space="preserve"> </t>
        </is>
      </c>
      <c r="C10" s="4" t="inlineStr">
        <is>
          <t xml:space="preserve"> </t>
        </is>
      </c>
    </row>
    <row r="11">
      <c r="A11" s="3" t="inlineStr">
        <is>
          <t>Disclosure Of Effect Of Changes In Foreign Exchange Rates Explanatory [line items]</t>
        </is>
      </c>
      <c r="B11" s="4" t="inlineStr">
        <is>
          <t xml:space="preserve"> </t>
        </is>
      </c>
      <c r="C11" s="4" t="inlineStr">
        <is>
          <t xml:space="preserve"> </t>
        </is>
      </c>
    </row>
    <row r="12">
      <c r="A12" s="4" t="inlineStr">
        <is>
          <t>Assets and (liabilities) in foreign currency</t>
        </is>
      </c>
      <c r="B12" s="5" t="n">
        <v>16155308</v>
      </c>
      <c r="C12" s="4" t="inlineStr">
        <is>
          <t xml:space="preserve"> </t>
        </is>
      </c>
    </row>
    <row r="13">
      <c r="A13" s="4" t="inlineStr">
        <is>
          <t>US Dollar | ASSETS</t>
        </is>
      </c>
      <c r="B13" s="4" t="inlineStr">
        <is>
          <t xml:space="preserve"> </t>
        </is>
      </c>
      <c r="C13" s="4" t="inlineStr">
        <is>
          <t xml:space="preserve"> </t>
        </is>
      </c>
    </row>
    <row r="14">
      <c r="A14" s="3" t="inlineStr">
        <is>
          <t>Disclosure Of Effect Of Changes In Foreign Exchange Rates Explanatory [line items]</t>
        </is>
      </c>
      <c r="B14" s="4" t="inlineStr">
        <is>
          <t xml:space="preserve"> </t>
        </is>
      </c>
      <c r="C14" s="4" t="inlineStr">
        <is>
          <t xml:space="preserve"> </t>
        </is>
      </c>
    </row>
    <row r="15">
      <c r="A15" s="4" t="inlineStr">
        <is>
          <t>Assets and (liabilities) in foreign currency</t>
        </is>
      </c>
      <c r="B15" s="5" t="n">
        <v>944867116</v>
      </c>
      <c r="C15" s="4" t="inlineStr">
        <is>
          <t xml:space="preserve"> </t>
        </is>
      </c>
    </row>
    <row r="16">
      <c r="A16" s="4" t="inlineStr">
        <is>
          <t>US Dollar | LIABILITIES</t>
        </is>
      </c>
      <c r="B16" s="4" t="inlineStr">
        <is>
          <t xml:space="preserve"> </t>
        </is>
      </c>
      <c r="C16" s="4" t="inlineStr">
        <is>
          <t xml:space="preserve"> </t>
        </is>
      </c>
    </row>
    <row r="17">
      <c r="A17" s="3" t="inlineStr">
        <is>
          <t>Disclosure Of Effect Of Changes In Foreign Exchange Rates Explanatory [line items]</t>
        </is>
      </c>
      <c r="B17" s="4" t="inlineStr">
        <is>
          <t xml:space="preserve"> </t>
        </is>
      </c>
      <c r="C17" s="4" t="inlineStr">
        <is>
          <t xml:space="preserve"> </t>
        </is>
      </c>
    </row>
    <row r="18">
      <c r="A18" s="4" t="inlineStr">
        <is>
          <t>Assets and (liabilities) in foreign currency</t>
        </is>
      </c>
      <c r="B18" s="5" t="n">
        <v>928711808</v>
      </c>
      <c r="C18" s="4" t="inlineStr">
        <is>
          <t xml:space="preserve"> </t>
        </is>
      </c>
    </row>
    <row r="19">
      <c r="A19" s="4" t="inlineStr">
        <is>
          <t>Euro</t>
        </is>
      </c>
      <c r="B19" s="4" t="inlineStr">
        <is>
          <t xml:space="preserve"> </t>
        </is>
      </c>
      <c r="C19" s="4" t="inlineStr">
        <is>
          <t xml:space="preserve"> </t>
        </is>
      </c>
    </row>
    <row r="20">
      <c r="A20" s="3" t="inlineStr">
        <is>
          <t>Disclosure Of Effect Of Changes In Foreign Exchange Rates Explanatory [line items]</t>
        </is>
      </c>
      <c r="B20" s="4" t="inlineStr">
        <is>
          <t xml:space="preserve"> </t>
        </is>
      </c>
      <c r="C20" s="4" t="inlineStr">
        <is>
          <t xml:space="preserve"> </t>
        </is>
      </c>
    </row>
    <row r="21">
      <c r="A21" s="4" t="inlineStr">
        <is>
          <t>Assets and (liabilities) in foreign currency</t>
        </is>
      </c>
      <c r="B21" s="5" t="n">
        <v>-1690026</v>
      </c>
      <c r="C21" s="4" t="inlineStr">
        <is>
          <t xml:space="preserve"> </t>
        </is>
      </c>
    </row>
    <row r="22">
      <c r="A22" s="4" t="inlineStr">
        <is>
          <t>Euro | ASSETS</t>
        </is>
      </c>
      <c r="B22" s="4" t="inlineStr">
        <is>
          <t xml:space="preserve"> </t>
        </is>
      </c>
      <c r="C22" s="4" t="inlineStr">
        <is>
          <t xml:space="preserve"> </t>
        </is>
      </c>
    </row>
    <row r="23">
      <c r="A23" s="3" t="inlineStr">
        <is>
          <t>Disclosure Of Effect Of Changes In Foreign Exchange Rates Explanatory [line items]</t>
        </is>
      </c>
      <c r="B23" s="4" t="inlineStr">
        <is>
          <t xml:space="preserve"> </t>
        </is>
      </c>
      <c r="C23" s="4" t="inlineStr">
        <is>
          <t xml:space="preserve"> </t>
        </is>
      </c>
    </row>
    <row r="24">
      <c r="A24" s="4" t="inlineStr">
        <is>
          <t>Assets and (liabilities) in foreign currency</t>
        </is>
      </c>
      <c r="B24" s="5" t="n">
        <v>6569091</v>
      </c>
      <c r="C24" s="4" t="inlineStr">
        <is>
          <t xml:space="preserve"> </t>
        </is>
      </c>
    </row>
    <row r="25">
      <c r="A25" s="4" t="inlineStr">
        <is>
          <t>Euro | LIABILITIES</t>
        </is>
      </c>
      <c r="B25" s="4" t="inlineStr">
        <is>
          <t xml:space="preserve"> </t>
        </is>
      </c>
      <c r="C25" s="4" t="inlineStr">
        <is>
          <t xml:space="preserve"> </t>
        </is>
      </c>
    </row>
    <row r="26">
      <c r="A26" s="3" t="inlineStr">
        <is>
          <t>Disclosure Of Effect Of Changes In Foreign Exchange Rates Explanatory [line items]</t>
        </is>
      </c>
      <c r="B26" s="4" t="inlineStr">
        <is>
          <t xml:space="preserve"> </t>
        </is>
      </c>
      <c r="C26" s="4" t="inlineStr">
        <is>
          <t xml:space="preserve"> </t>
        </is>
      </c>
    </row>
    <row r="27">
      <c r="A27" s="4" t="inlineStr">
        <is>
          <t>Assets and (liabilities) in foreign currency</t>
        </is>
      </c>
      <c r="B27" s="5" t="n">
        <v>8259117</v>
      </c>
      <c r="C27" s="4" t="inlineStr">
        <is>
          <t xml:space="preserve"> </t>
        </is>
      </c>
    </row>
    <row r="28">
      <c r="A28" s="4" t="inlineStr">
        <is>
          <t>Real</t>
        </is>
      </c>
      <c r="B28" s="4" t="inlineStr">
        <is>
          <t xml:space="preserve"> </t>
        </is>
      </c>
      <c r="C28" s="4" t="inlineStr">
        <is>
          <t xml:space="preserve"> </t>
        </is>
      </c>
    </row>
    <row r="29">
      <c r="A29" s="3" t="inlineStr">
        <is>
          <t>Disclosure Of Effect Of Changes In Foreign Exchange Rates Explanatory [line items]</t>
        </is>
      </c>
      <c r="B29" s="4" t="inlineStr">
        <is>
          <t xml:space="preserve"> </t>
        </is>
      </c>
      <c r="C29" s="4" t="inlineStr">
        <is>
          <t xml:space="preserve"> </t>
        </is>
      </c>
    </row>
    <row r="30">
      <c r="A30" s="4" t="inlineStr">
        <is>
          <t>Assets and (liabilities) in foreign currency</t>
        </is>
      </c>
      <c r="B30" s="5" t="n">
        <v>52841</v>
      </c>
      <c r="C30" s="4" t="inlineStr">
        <is>
          <t xml:space="preserve"> </t>
        </is>
      </c>
    </row>
    <row r="31">
      <c r="A31" s="4" t="inlineStr">
        <is>
          <t>Real | ASSETS</t>
        </is>
      </c>
      <c r="B31" s="4" t="inlineStr">
        <is>
          <t xml:space="preserve"> </t>
        </is>
      </c>
      <c r="C31" s="4" t="inlineStr">
        <is>
          <t xml:space="preserve"> </t>
        </is>
      </c>
    </row>
    <row r="32">
      <c r="A32" s="3" t="inlineStr">
        <is>
          <t>Disclosure Of Effect Of Changes In Foreign Exchange Rates Explanatory [line items]</t>
        </is>
      </c>
      <c r="B32" s="4" t="inlineStr">
        <is>
          <t xml:space="preserve"> </t>
        </is>
      </c>
      <c r="C32" s="4" t="inlineStr">
        <is>
          <t xml:space="preserve"> </t>
        </is>
      </c>
    </row>
    <row r="33">
      <c r="A33" s="4" t="inlineStr">
        <is>
          <t>Assets and (liabilities) in foreign currency</t>
        </is>
      </c>
      <c r="B33" s="5" t="n">
        <v>52975</v>
      </c>
      <c r="C33" s="4" t="inlineStr">
        <is>
          <t xml:space="preserve"> </t>
        </is>
      </c>
    </row>
    <row r="34">
      <c r="A34" s="4" t="inlineStr">
        <is>
          <t>Real | LIABILITIES</t>
        </is>
      </c>
      <c r="B34" s="4" t="inlineStr">
        <is>
          <t xml:space="preserve"> </t>
        </is>
      </c>
      <c r="C34" s="4" t="inlineStr">
        <is>
          <t xml:space="preserve"> </t>
        </is>
      </c>
    </row>
    <row r="35">
      <c r="A35" s="3" t="inlineStr">
        <is>
          <t>Disclosure Of Effect Of Changes In Foreign Exchange Rates Explanatory [line items]</t>
        </is>
      </c>
      <c r="B35" s="4" t="inlineStr">
        <is>
          <t xml:space="preserve"> </t>
        </is>
      </c>
      <c r="C35" s="4" t="inlineStr">
        <is>
          <t xml:space="preserve"> </t>
        </is>
      </c>
    </row>
    <row r="36">
      <c r="A36" s="4" t="inlineStr">
        <is>
          <t>Assets and (liabilities) in foreign currency</t>
        </is>
      </c>
      <c r="B36" s="5" t="n">
        <v>134</v>
      </c>
      <c r="C36" s="4" t="inlineStr">
        <is>
          <t xml:space="preserve"> </t>
        </is>
      </c>
    </row>
    <row r="37">
      <c r="A37" s="4" t="inlineStr">
        <is>
          <t>Other</t>
        </is>
      </c>
      <c r="B37" s="4" t="inlineStr">
        <is>
          <t xml:space="preserve"> </t>
        </is>
      </c>
      <c r="C37" s="4" t="inlineStr">
        <is>
          <t xml:space="preserve"> </t>
        </is>
      </c>
    </row>
    <row r="38">
      <c r="A38" s="3" t="inlineStr">
        <is>
          <t>Disclosure Of Effect Of Changes In Foreign Exchange Rates Explanatory [line items]</t>
        </is>
      </c>
      <c r="B38" s="4" t="inlineStr">
        <is>
          <t xml:space="preserve"> </t>
        </is>
      </c>
      <c r="C38" s="4" t="inlineStr">
        <is>
          <t xml:space="preserve"> </t>
        </is>
      </c>
    </row>
    <row r="39">
      <c r="A39" s="4" t="inlineStr">
        <is>
          <t>Assets and (liabilities) in foreign currency</t>
        </is>
      </c>
      <c r="B39" s="5" t="n">
        <v>2988979</v>
      </c>
      <c r="C39" s="4" t="inlineStr">
        <is>
          <t xml:space="preserve"> </t>
        </is>
      </c>
    </row>
    <row r="40">
      <c r="A40" s="4" t="inlineStr">
        <is>
          <t>Other | ASSETS</t>
        </is>
      </c>
      <c r="B40" s="4" t="inlineStr">
        <is>
          <t xml:space="preserve"> </t>
        </is>
      </c>
      <c r="C40" s="4" t="inlineStr">
        <is>
          <t xml:space="preserve"> </t>
        </is>
      </c>
    </row>
    <row r="41">
      <c r="A41" s="3" t="inlineStr">
        <is>
          <t>Disclosure Of Effect Of Changes In Foreign Exchange Rates Explanatory [line items]</t>
        </is>
      </c>
      <c r="B41" s="4" t="inlineStr">
        <is>
          <t xml:space="preserve"> </t>
        </is>
      </c>
      <c r="C41" s="4" t="inlineStr">
        <is>
          <t xml:space="preserve"> </t>
        </is>
      </c>
    </row>
    <row r="42">
      <c r="A42" s="4" t="inlineStr">
        <is>
          <t>Assets and (liabilities) in foreign currency</t>
        </is>
      </c>
      <c r="B42" s="5" t="n">
        <v>3064241</v>
      </c>
      <c r="C42" s="4" t="inlineStr">
        <is>
          <t xml:space="preserve"> </t>
        </is>
      </c>
    </row>
    <row r="43">
      <c r="A43" s="4" t="inlineStr">
        <is>
          <t>Other | LIABILITIES</t>
        </is>
      </c>
      <c r="B43" s="4" t="inlineStr">
        <is>
          <t xml:space="preserve"> </t>
        </is>
      </c>
      <c r="C43" s="4" t="inlineStr">
        <is>
          <t xml:space="preserve"> </t>
        </is>
      </c>
    </row>
    <row r="44">
      <c r="A44" s="3" t="inlineStr">
        <is>
          <t>Disclosure Of Effect Of Changes In Foreign Exchange Rates Explanatory [line items]</t>
        </is>
      </c>
      <c r="B44" s="4" t="inlineStr">
        <is>
          <t xml:space="preserve"> </t>
        </is>
      </c>
      <c r="C44" s="4" t="inlineStr">
        <is>
          <t xml:space="preserve"> </t>
        </is>
      </c>
    </row>
    <row r="45">
      <c r="A45" s="4" t="inlineStr">
        <is>
          <t>Assets and (liabilities) in foreign currency</t>
        </is>
      </c>
      <c r="B45" s="5" t="n">
        <v>75262</v>
      </c>
      <c r="C45" s="4" t="inlineStr">
        <is>
          <t xml:space="preserve"> </t>
        </is>
      </c>
    </row>
    <row r="46">
      <c r="A46" s="4" t="inlineStr">
        <is>
          <t>Deposits | LIABILITIES</t>
        </is>
      </c>
      <c r="B46" s="4" t="inlineStr">
        <is>
          <t xml:space="preserve"> </t>
        </is>
      </c>
      <c r="C46" s="4" t="inlineStr">
        <is>
          <t xml:space="preserve"> </t>
        </is>
      </c>
    </row>
    <row r="47">
      <c r="A47" s="3" t="inlineStr">
        <is>
          <t>Disclosure Of Effect Of Changes In Foreign Exchange Rates Explanatory [line items]</t>
        </is>
      </c>
      <c r="B47" s="4" t="inlineStr">
        <is>
          <t xml:space="preserve"> </t>
        </is>
      </c>
      <c r="C47" s="4" t="inlineStr">
        <is>
          <t xml:space="preserve"> </t>
        </is>
      </c>
    </row>
    <row r="48">
      <c r="A48" s="4" t="inlineStr">
        <is>
          <t>Assets and (liabilities) in foreign currency</t>
        </is>
      </c>
      <c r="B48" s="5" t="n">
        <v>851294655</v>
      </c>
      <c r="C48" s="5" t="n">
        <v>523449531</v>
      </c>
    </row>
    <row r="49">
      <c r="A49" s="4" t="inlineStr">
        <is>
          <t>Deposits | US Dollar | LIABILITIES</t>
        </is>
      </c>
      <c r="B49" s="4" t="inlineStr">
        <is>
          <t xml:space="preserve"> </t>
        </is>
      </c>
      <c r="C49" s="4" t="inlineStr">
        <is>
          <t xml:space="preserve"> </t>
        </is>
      </c>
    </row>
    <row r="50">
      <c r="A50" s="3" t="inlineStr">
        <is>
          <t>Disclosure Of Effect Of Changes In Foreign Exchange Rates Explanatory [line items]</t>
        </is>
      </c>
      <c r="B50" s="4" t="inlineStr">
        <is>
          <t xml:space="preserve"> </t>
        </is>
      </c>
      <c r="C50" s="4" t="inlineStr">
        <is>
          <t xml:space="preserve"> </t>
        </is>
      </c>
    </row>
    <row r="51">
      <c r="A51" s="4" t="inlineStr">
        <is>
          <t>Assets and (liabilities) in foreign currency</t>
        </is>
      </c>
      <c r="B51" s="5" t="n">
        <v>845870430</v>
      </c>
      <c r="C51" s="4" t="inlineStr">
        <is>
          <t xml:space="preserve"> </t>
        </is>
      </c>
    </row>
    <row r="52">
      <c r="A52" s="4" t="inlineStr">
        <is>
          <t>Deposits | Euro | LIABILITIES</t>
        </is>
      </c>
      <c r="B52" s="4" t="inlineStr">
        <is>
          <t xml:space="preserve"> </t>
        </is>
      </c>
      <c r="C52" s="4" t="inlineStr">
        <is>
          <t xml:space="preserve"> </t>
        </is>
      </c>
    </row>
    <row r="53">
      <c r="A53" s="3" t="inlineStr">
        <is>
          <t>Disclosure Of Effect Of Changes In Foreign Exchange Rates Explanatory [line items]</t>
        </is>
      </c>
      <c r="B53" s="4" t="inlineStr">
        <is>
          <t xml:space="preserve"> </t>
        </is>
      </c>
      <c r="C53" s="4" t="inlineStr">
        <is>
          <t xml:space="preserve"> </t>
        </is>
      </c>
    </row>
    <row r="54">
      <c r="A54" s="4" t="inlineStr">
        <is>
          <t>Assets and (liabilities) in foreign currency</t>
        </is>
      </c>
      <c r="B54" s="5" t="n">
        <v>5424225</v>
      </c>
      <c r="C54" s="4" t="inlineStr">
        <is>
          <t xml:space="preserve"> </t>
        </is>
      </c>
    </row>
    <row r="55">
      <c r="A55" s="4" t="inlineStr">
        <is>
          <t>Non-financial public sector | LIABILITIES</t>
        </is>
      </c>
      <c r="B55" s="4" t="inlineStr">
        <is>
          <t xml:space="preserve"> </t>
        </is>
      </c>
      <c r="C55" s="4" t="inlineStr">
        <is>
          <t xml:space="preserve"> </t>
        </is>
      </c>
    </row>
    <row r="56">
      <c r="A56" s="3" t="inlineStr">
        <is>
          <t>Disclosure Of Effect Of Changes In Foreign Exchange Rates Explanatory [line items]</t>
        </is>
      </c>
      <c r="B56" s="4" t="inlineStr">
        <is>
          <t xml:space="preserve"> </t>
        </is>
      </c>
      <c r="C56" s="4" t="inlineStr">
        <is>
          <t xml:space="preserve"> </t>
        </is>
      </c>
    </row>
    <row r="57">
      <c r="A57" s="4" t="inlineStr">
        <is>
          <t>Assets and (liabilities) in foreign currency</t>
        </is>
      </c>
      <c r="B57" s="5" t="n">
        <v>9159851</v>
      </c>
      <c r="C57" s="5" t="n">
        <v>15519561</v>
      </c>
    </row>
    <row r="58">
      <c r="A58" s="4" t="inlineStr">
        <is>
          <t>Non-financial public sector | US Dollar | LIABILITIES</t>
        </is>
      </c>
      <c r="B58" s="4" t="inlineStr">
        <is>
          <t xml:space="preserve"> </t>
        </is>
      </c>
      <c r="C58" s="4" t="inlineStr">
        <is>
          <t xml:space="preserve"> </t>
        </is>
      </c>
    </row>
    <row r="59">
      <c r="A59" s="3" t="inlineStr">
        <is>
          <t>Disclosure Of Effect Of Changes In Foreign Exchange Rates Explanatory [line items]</t>
        </is>
      </c>
      <c r="B59" s="4" t="inlineStr">
        <is>
          <t xml:space="preserve"> </t>
        </is>
      </c>
      <c r="C59" s="4" t="inlineStr">
        <is>
          <t xml:space="preserve"> </t>
        </is>
      </c>
    </row>
    <row r="60">
      <c r="A60" s="4" t="inlineStr">
        <is>
          <t>Assets and (liabilities) in foreign currency</t>
        </is>
      </c>
      <c r="B60" s="5" t="n">
        <v>9158291</v>
      </c>
      <c r="C60" s="4" t="inlineStr">
        <is>
          <t xml:space="preserve"> </t>
        </is>
      </c>
    </row>
    <row r="61">
      <c r="A61" s="4" t="inlineStr">
        <is>
          <t>Non-financial public sector | Euro | LIABILITIES</t>
        </is>
      </c>
      <c r="B61" s="4" t="inlineStr">
        <is>
          <t xml:space="preserve"> </t>
        </is>
      </c>
      <c r="C61" s="4" t="inlineStr">
        <is>
          <t xml:space="preserve"> </t>
        </is>
      </c>
    </row>
    <row r="62">
      <c r="A62" s="3" t="inlineStr">
        <is>
          <t>Disclosure Of Effect Of Changes In Foreign Exchange Rates Explanatory [line items]</t>
        </is>
      </c>
      <c r="B62" s="4" t="inlineStr">
        <is>
          <t xml:space="preserve"> </t>
        </is>
      </c>
      <c r="C62" s="4" t="inlineStr">
        <is>
          <t xml:space="preserve"> </t>
        </is>
      </c>
    </row>
    <row r="63">
      <c r="A63" s="4" t="inlineStr">
        <is>
          <t>Assets and (liabilities) in foreign currency</t>
        </is>
      </c>
      <c r="B63" s="5" t="n">
        <v>1560</v>
      </c>
      <c r="C63" s="4" t="inlineStr">
        <is>
          <t xml:space="preserve"> </t>
        </is>
      </c>
    </row>
    <row r="64">
      <c r="A64" s="4" t="inlineStr">
        <is>
          <t>Financial sector | LIABILITIES</t>
        </is>
      </c>
      <c r="B64" s="4" t="inlineStr">
        <is>
          <t xml:space="preserve"> </t>
        </is>
      </c>
      <c r="C64" s="4" t="inlineStr">
        <is>
          <t xml:space="preserve"> </t>
        </is>
      </c>
    </row>
    <row r="65">
      <c r="A65" s="3" t="inlineStr">
        <is>
          <t>Disclosure Of Effect Of Changes In Foreign Exchange Rates Explanatory [line items]</t>
        </is>
      </c>
      <c r="B65" s="4" t="inlineStr">
        <is>
          <t xml:space="preserve"> </t>
        </is>
      </c>
      <c r="C65" s="4" t="inlineStr">
        <is>
          <t xml:space="preserve"> </t>
        </is>
      </c>
    </row>
    <row r="66">
      <c r="A66" s="4" t="inlineStr">
        <is>
          <t>Assets and (liabilities) in foreign currency</t>
        </is>
      </c>
      <c r="B66" s="5" t="n">
        <v>312</v>
      </c>
      <c r="C66" s="5" t="n">
        <v>4124</v>
      </c>
    </row>
    <row r="67">
      <c r="A67" s="4" t="inlineStr">
        <is>
          <t>Financial sector | US Dollar | LIABILITIES</t>
        </is>
      </c>
      <c r="B67" s="4" t="inlineStr">
        <is>
          <t xml:space="preserve"> </t>
        </is>
      </c>
      <c r="C67" s="4" t="inlineStr">
        <is>
          <t xml:space="preserve"> </t>
        </is>
      </c>
    </row>
    <row r="68">
      <c r="A68" s="3" t="inlineStr">
        <is>
          <t>Disclosure Of Effect Of Changes In Foreign Exchange Rates Explanatory [line items]</t>
        </is>
      </c>
      <c r="B68" s="4" t="inlineStr">
        <is>
          <t xml:space="preserve"> </t>
        </is>
      </c>
      <c r="C68" s="4" t="inlineStr">
        <is>
          <t xml:space="preserve"> </t>
        </is>
      </c>
    </row>
    <row r="69">
      <c r="A69" s="4" t="inlineStr">
        <is>
          <t>Assets and (liabilities) in foreign currency</t>
        </is>
      </c>
      <c r="B69" s="5" t="n">
        <v>312</v>
      </c>
      <c r="C69" s="4" t="inlineStr">
        <is>
          <t xml:space="preserve"> </t>
        </is>
      </c>
    </row>
    <row r="70">
      <c r="A70" s="4" t="inlineStr">
        <is>
          <t>Non-financial private sector and foreign residents | LIABILITIES</t>
        </is>
      </c>
      <c r="B70" s="4" t="inlineStr">
        <is>
          <t xml:space="preserve"> </t>
        </is>
      </c>
      <c r="C70" s="4" t="inlineStr">
        <is>
          <t xml:space="preserve"> </t>
        </is>
      </c>
    </row>
    <row r="71">
      <c r="A71" s="3" t="inlineStr">
        <is>
          <t>Disclosure Of Effect Of Changes In Foreign Exchange Rates Explanatory [line items]</t>
        </is>
      </c>
      <c r="B71" s="4" t="inlineStr">
        <is>
          <t xml:space="preserve"> </t>
        </is>
      </c>
      <c r="C71" s="4" t="inlineStr">
        <is>
          <t xml:space="preserve"> </t>
        </is>
      </c>
    </row>
    <row r="72">
      <c r="A72" s="4" t="inlineStr">
        <is>
          <t>Assets and (liabilities) in foreign currency</t>
        </is>
      </c>
      <c r="B72" s="5" t="n">
        <v>842134492</v>
      </c>
      <c r="C72" s="5" t="n">
        <v>507925846</v>
      </c>
    </row>
    <row r="73">
      <c r="A73" s="4" t="inlineStr">
        <is>
          <t>Non-financial private sector and foreign residents | US Dollar | LIABILITIES</t>
        </is>
      </c>
      <c r="B73" s="4" t="inlineStr">
        <is>
          <t xml:space="preserve"> </t>
        </is>
      </c>
      <c r="C73" s="4" t="inlineStr">
        <is>
          <t xml:space="preserve"> </t>
        </is>
      </c>
    </row>
    <row r="74">
      <c r="A74" s="3" t="inlineStr">
        <is>
          <t>Disclosure Of Effect Of Changes In Foreign Exchange Rates Explanatory [line items]</t>
        </is>
      </c>
      <c r="B74" s="4" t="inlineStr">
        <is>
          <t xml:space="preserve"> </t>
        </is>
      </c>
      <c r="C74" s="4" t="inlineStr">
        <is>
          <t xml:space="preserve"> </t>
        </is>
      </c>
    </row>
    <row r="75">
      <c r="A75" s="4" t="inlineStr">
        <is>
          <t>Assets and (liabilities) in foreign currency</t>
        </is>
      </c>
      <c r="B75" s="5" t="n">
        <v>836711827</v>
      </c>
      <c r="C75" s="4" t="inlineStr">
        <is>
          <t xml:space="preserve"> </t>
        </is>
      </c>
    </row>
    <row r="76">
      <c r="A76" s="4" t="inlineStr">
        <is>
          <t>Non-financial private sector and foreign residents | Euro | LIABILITIES</t>
        </is>
      </c>
      <c r="B76" s="4" t="inlineStr">
        <is>
          <t xml:space="preserve"> </t>
        </is>
      </c>
      <c r="C76" s="4" t="inlineStr">
        <is>
          <t xml:space="preserve"> </t>
        </is>
      </c>
    </row>
    <row r="77">
      <c r="A77" s="3" t="inlineStr">
        <is>
          <t>Disclosure Of Effect Of Changes In Foreign Exchange Rates Explanatory [line items]</t>
        </is>
      </c>
      <c r="B77" s="4" t="inlineStr">
        <is>
          <t xml:space="preserve"> </t>
        </is>
      </c>
      <c r="C77" s="4" t="inlineStr">
        <is>
          <t xml:space="preserve"> </t>
        </is>
      </c>
    </row>
    <row r="78">
      <c r="A78" s="4" t="inlineStr">
        <is>
          <t>Assets and (liabilities) in foreign currency</t>
        </is>
      </c>
      <c r="B78" s="5" t="n">
        <v>5422665</v>
      </c>
      <c r="C78" s="4" t="inlineStr">
        <is>
          <t xml:space="preserve"> </t>
        </is>
      </c>
    </row>
    <row r="79">
      <c r="A79" s="4" t="inlineStr">
        <is>
          <t>Other financial liabilities | LIABILITIES</t>
        </is>
      </c>
      <c r="B79" s="4" t="inlineStr">
        <is>
          <t xml:space="preserve"> </t>
        </is>
      </c>
      <c r="C79" s="4" t="inlineStr">
        <is>
          <t xml:space="preserve"> </t>
        </is>
      </c>
    </row>
    <row r="80">
      <c r="A80" s="3" t="inlineStr">
        <is>
          <t>Disclosure Of Effect Of Changes In Foreign Exchange Rates Explanatory [line items]</t>
        </is>
      </c>
      <c r="B80" s="4" t="inlineStr">
        <is>
          <t xml:space="preserve"> </t>
        </is>
      </c>
      <c r="C80" s="4" t="inlineStr">
        <is>
          <t xml:space="preserve"> </t>
        </is>
      </c>
    </row>
    <row r="81">
      <c r="A81" s="4" t="inlineStr">
        <is>
          <t>Assets and (liabilities) in foreign currency</t>
        </is>
      </c>
      <c r="B81" s="5" t="n">
        <v>36552811</v>
      </c>
      <c r="C81" s="5" t="n">
        <v>38044918</v>
      </c>
    </row>
    <row r="82">
      <c r="A82" s="4" t="inlineStr">
        <is>
          <t>Other financial liabilities | US Dollar | LIABILITIES</t>
        </is>
      </c>
      <c r="B82" s="4" t="inlineStr">
        <is>
          <t xml:space="preserve"> </t>
        </is>
      </c>
      <c r="C82" s="4" t="inlineStr">
        <is>
          <t xml:space="preserve"> </t>
        </is>
      </c>
    </row>
    <row r="83">
      <c r="A83" s="3" t="inlineStr">
        <is>
          <t>Disclosure Of Effect Of Changes In Foreign Exchange Rates Explanatory [line items]</t>
        </is>
      </c>
      <c r="B83" s="4" t="inlineStr">
        <is>
          <t xml:space="preserve"> </t>
        </is>
      </c>
      <c r="C83" s="4" t="inlineStr">
        <is>
          <t xml:space="preserve"> </t>
        </is>
      </c>
    </row>
    <row r="84">
      <c r="A84" s="4" t="inlineStr">
        <is>
          <t>Assets and (liabilities) in foreign currency</t>
        </is>
      </c>
      <c r="B84" s="5" t="n">
        <v>34290943</v>
      </c>
      <c r="C84" s="4" t="inlineStr">
        <is>
          <t xml:space="preserve"> </t>
        </is>
      </c>
    </row>
    <row r="85">
      <c r="A85" s="4" t="inlineStr">
        <is>
          <t>Other financial liabilities | Euro | LIABILITIES</t>
        </is>
      </c>
      <c r="B85" s="4" t="inlineStr">
        <is>
          <t xml:space="preserve"> </t>
        </is>
      </c>
      <c r="C85" s="4" t="inlineStr">
        <is>
          <t xml:space="preserve"> </t>
        </is>
      </c>
    </row>
    <row r="86">
      <c r="A86" s="3" t="inlineStr">
        <is>
          <t>Disclosure Of Effect Of Changes In Foreign Exchange Rates Explanatory [line items]</t>
        </is>
      </c>
      <c r="B86" s="4" t="inlineStr">
        <is>
          <t xml:space="preserve"> </t>
        </is>
      </c>
      <c r="C86" s="4" t="inlineStr">
        <is>
          <t xml:space="preserve"> </t>
        </is>
      </c>
    </row>
    <row r="87">
      <c r="A87" s="4" t="inlineStr">
        <is>
          <t>Assets and (liabilities) in foreign currency</t>
        </is>
      </c>
      <c r="B87" s="5" t="n">
        <v>2186483</v>
      </c>
      <c r="C87" s="4" t="inlineStr">
        <is>
          <t xml:space="preserve"> </t>
        </is>
      </c>
    </row>
    <row r="88">
      <c r="A88" s="4" t="inlineStr">
        <is>
          <t>Other financial liabilities | Real | LIABILITIES</t>
        </is>
      </c>
      <c r="B88" s="4" t="inlineStr">
        <is>
          <t xml:space="preserve"> </t>
        </is>
      </c>
      <c r="C88" s="4" t="inlineStr">
        <is>
          <t xml:space="preserve"> </t>
        </is>
      </c>
    </row>
    <row r="89">
      <c r="A89" s="3" t="inlineStr">
        <is>
          <t>Disclosure Of Effect Of Changes In Foreign Exchange Rates Explanatory [line items]</t>
        </is>
      </c>
      <c r="B89" s="4" t="inlineStr">
        <is>
          <t xml:space="preserve"> </t>
        </is>
      </c>
      <c r="C89" s="4" t="inlineStr">
        <is>
          <t xml:space="preserve"> </t>
        </is>
      </c>
    </row>
    <row r="90">
      <c r="A90" s="4" t="inlineStr">
        <is>
          <t>Assets and (liabilities) in foreign currency</t>
        </is>
      </c>
      <c r="B90" s="5" t="n">
        <v>134</v>
      </c>
      <c r="C90" s="4" t="inlineStr">
        <is>
          <t xml:space="preserve"> </t>
        </is>
      </c>
    </row>
    <row r="91">
      <c r="A91" s="4" t="inlineStr">
        <is>
          <t>Other financial liabilities | Other | LIABILITIES</t>
        </is>
      </c>
      <c r="B91" s="4" t="inlineStr">
        <is>
          <t xml:space="preserve"> </t>
        </is>
      </c>
      <c r="C91" s="4" t="inlineStr">
        <is>
          <t xml:space="preserve"> </t>
        </is>
      </c>
    </row>
    <row r="92">
      <c r="A92" s="3" t="inlineStr">
        <is>
          <t>Disclosure Of Effect Of Changes In Foreign Exchange Rates Explanatory [line items]</t>
        </is>
      </c>
      <c r="B92" s="4" t="inlineStr">
        <is>
          <t xml:space="preserve"> </t>
        </is>
      </c>
      <c r="C92" s="4" t="inlineStr">
        <is>
          <t xml:space="preserve"> </t>
        </is>
      </c>
    </row>
    <row r="93">
      <c r="A93" s="4" t="inlineStr">
        <is>
          <t>Assets and (liabilities) in foreign currency</t>
        </is>
      </c>
      <c r="B93" s="5" t="n">
        <v>75251</v>
      </c>
      <c r="C93" s="4" t="inlineStr">
        <is>
          <t xml:space="preserve"> </t>
        </is>
      </c>
    </row>
    <row r="94">
      <c r="A94" s="4" t="inlineStr">
        <is>
          <t>Financing received from the Argentine Central Bank and other financial entities | LIABILITIES</t>
        </is>
      </c>
      <c r="B94" s="4" t="inlineStr">
        <is>
          <t xml:space="preserve"> </t>
        </is>
      </c>
      <c r="C94" s="4" t="inlineStr">
        <is>
          <t xml:space="preserve"> </t>
        </is>
      </c>
    </row>
    <row r="95">
      <c r="A95" s="3" t="inlineStr">
        <is>
          <t>Disclosure Of Effect Of Changes In Foreign Exchange Rates Explanatory [line items]</t>
        </is>
      </c>
      <c r="B95" s="4" t="inlineStr">
        <is>
          <t xml:space="preserve"> </t>
        </is>
      </c>
      <c r="C95" s="4" t="inlineStr">
        <is>
          <t xml:space="preserve"> </t>
        </is>
      </c>
    </row>
    <row r="96">
      <c r="A96" s="4" t="inlineStr">
        <is>
          <t>Assets and (liabilities) in foreign currency</t>
        </is>
      </c>
      <c r="B96" s="5" t="n">
        <v>17516973</v>
      </c>
      <c r="C96" s="5" t="n">
        <v>557031</v>
      </c>
    </row>
    <row r="97">
      <c r="A97" s="4" t="inlineStr">
        <is>
          <t>Financing received from the Argentine Central Bank and other financial entities | US Dollar | LIABILITIES</t>
        </is>
      </c>
      <c r="B97" s="4" t="inlineStr">
        <is>
          <t xml:space="preserve"> </t>
        </is>
      </c>
      <c r="C97" s="4" t="inlineStr">
        <is>
          <t xml:space="preserve"> </t>
        </is>
      </c>
    </row>
    <row r="98">
      <c r="A98" s="3" t="inlineStr">
        <is>
          <t>Disclosure Of Effect Of Changes In Foreign Exchange Rates Explanatory [line items]</t>
        </is>
      </c>
      <c r="B98" s="4" t="inlineStr">
        <is>
          <t xml:space="preserve"> </t>
        </is>
      </c>
      <c r="C98" s="4" t="inlineStr">
        <is>
          <t xml:space="preserve"> </t>
        </is>
      </c>
    </row>
    <row r="99">
      <c r="A99" s="4" t="inlineStr">
        <is>
          <t>Assets and (liabilities) in foreign currency</t>
        </is>
      </c>
      <c r="B99" s="5" t="n">
        <v>16868565</v>
      </c>
      <c r="C99" s="4" t="inlineStr">
        <is>
          <t xml:space="preserve"> </t>
        </is>
      </c>
    </row>
    <row r="100">
      <c r="A100" s="4" t="inlineStr">
        <is>
          <t>Financing received from the Argentine Central Bank and other financial entities | Euro | LIABILITIES</t>
        </is>
      </c>
      <c r="B100" s="4" t="inlineStr">
        <is>
          <t xml:space="preserve"> </t>
        </is>
      </c>
      <c r="C100" s="4" t="inlineStr">
        <is>
          <t xml:space="preserve"> </t>
        </is>
      </c>
    </row>
    <row r="101">
      <c r="A101" s="3" t="inlineStr">
        <is>
          <t>Disclosure Of Effect Of Changes In Foreign Exchange Rates Explanatory [line items]</t>
        </is>
      </c>
      <c r="B101" s="4" t="inlineStr">
        <is>
          <t xml:space="preserve"> </t>
        </is>
      </c>
      <c r="C101" s="4" t="inlineStr">
        <is>
          <t xml:space="preserve"> </t>
        </is>
      </c>
    </row>
    <row r="102">
      <c r="A102" s="4" t="inlineStr">
        <is>
          <t>Assets and (liabilities) in foreign currency</t>
        </is>
      </c>
      <c r="B102" s="5" t="n">
        <v>648408</v>
      </c>
      <c r="C102" s="4" t="inlineStr">
        <is>
          <t xml:space="preserve"> </t>
        </is>
      </c>
    </row>
    <row r="103">
      <c r="A103" s="4" t="inlineStr">
        <is>
          <t>Unsubordinated Negotiable obligations | LIABILITIES</t>
        </is>
      </c>
      <c r="B103" s="4" t="inlineStr">
        <is>
          <t xml:space="preserve"> </t>
        </is>
      </c>
      <c r="C103" s="4" t="inlineStr">
        <is>
          <t xml:space="preserve"> </t>
        </is>
      </c>
    </row>
    <row r="104">
      <c r="A104" s="3" t="inlineStr">
        <is>
          <t>Disclosure Of Effect Of Changes In Foreign Exchange Rates Explanatory [line items]</t>
        </is>
      </c>
      <c r="B104" s="4" t="inlineStr">
        <is>
          <t xml:space="preserve"> </t>
        </is>
      </c>
      <c r="C104" s="4" t="inlineStr">
        <is>
          <t xml:space="preserve"> </t>
        </is>
      </c>
    </row>
    <row r="105">
      <c r="A105" s="4" t="inlineStr">
        <is>
          <t>Assets and (liabilities) in foreign currency</t>
        </is>
      </c>
      <c r="B105" s="5" t="n">
        <v>31030668</v>
      </c>
      <c r="C105" s="4" t="inlineStr">
        <is>
          <t xml:space="preserve"> </t>
        </is>
      </c>
    </row>
    <row r="106">
      <c r="A106" s="4" t="inlineStr">
        <is>
          <t>Unsubordinated Negotiable obligations | US Dollar | LIABILITIES</t>
        </is>
      </c>
      <c r="B106" s="4" t="inlineStr">
        <is>
          <t xml:space="preserve"> </t>
        </is>
      </c>
      <c r="C106" s="4" t="inlineStr">
        <is>
          <t xml:space="preserve"> </t>
        </is>
      </c>
    </row>
    <row r="107">
      <c r="A107" s="3" t="inlineStr">
        <is>
          <t>Disclosure Of Effect Of Changes In Foreign Exchange Rates Explanatory [line items]</t>
        </is>
      </c>
      <c r="B107" s="4" t="inlineStr">
        <is>
          <t xml:space="preserve"> </t>
        </is>
      </c>
      <c r="C107" s="4" t="inlineStr">
        <is>
          <t xml:space="preserve"> </t>
        </is>
      </c>
    </row>
    <row r="108">
      <c r="A108" s="4" t="inlineStr">
        <is>
          <t>Assets and (liabilities) in foreign currency</t>
        </is>
      </c>
      <c r="B108" s="5" t="n">
        <v>31030668</v>
      </c>
      <c r="C108" s="4" t="inlineStr">
        <is>
          <t xml:space="preserve"> </t>
        </is>
      </c>
    </row>
    <row r="109">
      <c r="A109" s="4" t="inlineStr">
        <is>
          <t>Other non-financial liabilities | LIABILITIES</t>
        </is>
      </c>
      <c r="B109" s="4" t="inlineStr">
        <is>
          <t xml:space="preserve"> </t>
        </is>
      </c>
      <c r="C109" s="4" t="inlineStr">
        <is>
          <t xml:space="preserve"> </t>
        </is>
      </c>
    </row>
    <row r="110">
      <c r="A110" s="3" t="inlineStr">
        <is>
          <t>Disclosure Of Effect Of Changes In Foreign Exchange Rates Explanatory [line items]</t>
        </is>
      </c>
      <c r="B110" s="4" t="inlineStr">
        <is>
          <t xml:space="preserve"> </t>
        </is>
      </c>
      <c r="C110" s="4" t="inlineStr">
        <is>
          <t xml:space="preserve"> </t>
        </is>
      </c>
    </row>
    <row r="111">
      <c r="A111" s="4" t="inlineStr">
        <is>
          <t>Assets and (liabilities) in foreign currency</t>
        </is>
      </c>
      <c r="B111" s="5" t="n">
        <v>651214</v>
      </c>
      <c r="C111" s="5" t="n">
        <v>3044306</v>
      </c>
    </row>
    <row r="112">
      <c r="A112" s="4" t="inlineStr">
        <is>
          <t>Other non-financial liabilities | US Dollar | LIABILITIES</t>
        </is>
      </c>
      <c r="B112" s="4" t="inlineStr">
        <is>
          <t xml:space="preserve"> </t>
        </is>
      </c>
      <c r="C112" s="4" t="inlineStr">
        <is>
          <t xml:space="preserve"> </t>
        </is>
      </c>
    </row>
    <row r="113">
      <c r="A113" s="3" t="inlineStr">
        <is>
          <t>Disclosure Of Effect Of Changes In Foreign Exchange Rates Explanatory [line items]</t>
        </is>
      </c>
      <c r="B113" s="4" t="inlineStr">
        <is>
          <t xml:space="preserve"> </t>
        </is>
      </c>
      <c r="C113" s="4" t="inlineStr">
        <is>
          <t xml:space="preserve"> </t>
        </is>
      </c>
    </row>
    <row r="114">
      <c r="A114" s="4" t="inlineStr">
        <is>
          <t>Assets and (liabilities) in foreign currency</t>
        </is>
      </c>
      <c r="B114" s="5" t="n">
        <v>651202</v>
      </c>
      <c r="C114" s="4" t="inlineStr">
        <is>
          <t xml:space="preserve"> </t>
        </is>
      </c>
    </row>
    <row r="115">
      <c r="A115" s="4" t="inlineStr">
        <is>
          <t>Other non-financial liabilities | Euro | LIABILITIES</t>
        </is>
      </c>
      <c r="B115" s="4" t="inlineStr">
        <is>
          <t xml:space="preserve"> </t>
        </is>
      </c>
      <c r="C115" s="4" t="inlineStr">
        <is>
          <t xml:space="preserve"> </t>
        </is>
      </c>
    </row>
    <row r="116">
      <c r="A116" s="3" t="inlineStr">
        <is>
          <t>Disclosure Of Effect Of Changes In Foreign Exchange Rates Explanatory [line items]</t>
        </is>
      </c>
      <c r="B116" s="4" t="inlineStr">
        <is>
          <t xml:space="preserve"> </t>
        </is>
      </c>
      <c r="C116" s="4" t="inlineStr">
        <is>
          <t xml:space="preserve"> </t>
        </is>
      </c>
    </row>
    <row r="117">
      <c r="A117" s="4" t="inlineStr">
        <is>
          <t>Assets and (liabilities) in foreign currency</t>
        </is>
      </c>
      <c r="B117" s="5" t="n">
        <v>1</v>
      </c>
      <c r="C117" s="4" t="inlineStr">
        <is>
          <t xml:space="preserve"> </t>
        </is>
      </c>
    </row>
    <row r="118">
      <c r="A118" s="4" t="inlineStr">
        <is>
          <t>Other non-financial liabilities | Other | LIABILITIES</t>
        </is>
      </c>
      <c r="B118" s="4" t="inlineStr">
        <is>
          <t xml:space="preserve"> </t>
        </is>
      </c>
      <c r="C118" s="4" t="inlineStr">
        <is>
          <t xml:space="preserve"> </t>
        </is>
      </c>
    </row>
    <row r="119">
      <c r="A119" s="3" t="inlineStr">
        <is>
          <t>Disclosure Of Effect Of Changes In Foreign Exchange Rates Explanatory [line items]</t>
        </is>
      </c>
      <c r="B119" s="4" t="inlineStr">
        <is>
          <t xml:space="preserve"> </t>
        </is>
      </c>
      <c r="C119" s="4" t="inlineStr">
        <is>
          <t xml:space="preserve"> </t>
        </is>
      </c>
    </row>
    <row r="120">
      <c r="A120" s="4" t="inlineStr">
        <is>
          <t>Assets and (liabilities) in foreign currency</t>
        </is>
      </c>
      <c r="B120" s="5" t="n">
        <v>11</v>
      </c>
      <c r="C120" s="4" t="inlineStr">
        <is>
          <t xml:space="preserve"> </t>
        </is>
      </c>
    </row>
    <row r="121">
      <c r="A121" s="4" t="inlineStr">
        <is>
          <t>Cash and due from banks | ASSETS</t>
        </is>
      </c>
      <c r="B121" s="4" t="inlineStr">
        <is>
          <t xml:space="preserve"> </t>
        </is>
      </c>
      <c r="C121" s="4" t="inlineStr">
        <is>
          <t xml:space="preserve"> </t>
        </is>
      </c>
    </row>
    <row r="122">
      <c r="A122" s="3" t="inlineStr">
        <is>
          <t>Disclosure Of Effect Of Changes In Foreign Exchange Rates Explanatory [line items]</t>
        </is>
      </c>
      <c r="B122" s="4" t="inlineStr">
        <is>
          <t xml:space="preserve"> </t>
        </is>
      </c>
      <c r="C122" s="4" t="inlineStr">
        <is>
          <t xml:space="preserve"> </t>
        </is>
      </c>
    </row>
    <row r="123">
      <c r="A123" s="4" t="inlineStr">
        <is>
          <t>Assets and (liabilities) in foreign currency</t>
        </is>
      </c>
      <c r="B123" s="5" t="n">
        <v>448012239</v>
      </c>
      <c r="C123" s="5" t="n">
        <v>438232376</v>
      </c>
    </row>
    <row r="124">
      <c r="A124" s="4" t="inlineStr">
        <is>
          <t>Cash and due from banks | US Dollar | ASSETS</t>
        </is>
      </c>
      <c r="B124" s="4" t="inlineStr">
        <is>
          <t xml:space="preserve"> </t>
        </is>
      </c>
      <c r="C124" s="4" t="inlineStr">
        <is>
          <t xml:space="preserve"> </t>
        </is>
      </c>
    </row>
    <row r="125">
      <c r="A125" s="3" t="inlineStr">
        <is>
          <t>Disclosure Of Effect Of Changes In Foreign Exchange Rates Explanatory [line items]</t>
        </is>
      </c>
      <c r="B125" s="4" t="inlineStr">
        <is>
          <t xml:space="preserve"> </t>
        </is>
      </c>
      <c r="C125" s="4" t="inlineStr">
        <is>
          <t xml:space="preserve"> </t>
        </is>
      </c>
    </row>
    <row r="126">
      <c r="A126" s="4" t="inlineStr">
        <is>
          <t>Assets and (liabilities) in foreign currency</t>
        </is>
      </c>
      <c r="B126" s="5" t="n">
        <v>438992379</v>
      </c>
      <c r="C126" s="4" t="inlineStr">
        <is>
          <t xml:space="preserve"> </t>
        </is>
      </c>
    </row>
    <row r="127">
      <c r="A127" s="4" t="inlineStr">
        <is>
          <t>Cash and due from banks | Euro | ASSETS</t>
        </is>
      </c>
      <c r="B127" s="4" t="inlineStr">
        <is>
          <t xml:space="preserve"> </t>
        </is>
      </c>
      <c r="C127" s="4" t="inlineStr">
        <is>
          <t xml:space="preserve"> </t>
        </is>
      </c>
    </row>
    <row r="128">
      <c r="A128" s="3" t="inlineStr">
        <is>
          <t>Disclosure Of Effect Of Changes In Foreign Exchange Rates Explanatory [line items]</t>
        </is>
      </c>
      <c r="B128" s="4" t="inlineStr">
        <is>
          <t xml:space="preserve"> </t>
        </is>
      </c>
      <c r="C128" s="4" t="inlineStr">
        <is>
          <t xml:space="preserve"> </t>
        </is>
      </c>
    </row>
    <row r="129">
      <c r="A129" s="4" t="inlineStr">
        <is>
          <t>Assets and (liabilities) in foreign currency</t>
        </is>
      </c>
      <c r="B129" s="5" t="n">
        <v>5902773</v>
      </c>
      <c r="C129" s="4" t="inlineStr">
        <is>
          <t xml:space="preserve"> </t>
        </is>
      </c>
    </row>
    <row r="130">
      <c r="A130" s="4" t="inlineStr">
        <is>
          <t>Cash and due from banks | Real | ASSETS</t>
        </is>
      </c>
      <c r="B130" s="4" t="inlineStr">
        <is>
          <t xml:space="preserve"> </t>
        </is>
      </c>
      <c r="C130" s="4" t="inlineStr">
        <is>
          <t xml:space="preserve"> </t>
        </is>
      </c>
    </row>
    <row r="131">
      <c r="A131" s="3" t="inlineStr">
        <is>
          <t>Disclosure Of Effect Of Changes In Foreign Exchange Rates Explanatory [line items]</t>
        </is>
      </c>
      <c r="B131" s="4" t="inlineStr">
        <is>
          <t xml:space="preserve"> </t>
        </is>
      </c>
      <c r="C131" s="4" t="inlineStr">
        <is>
          <t xml:space="preserve"> </t>
        </is>
      </c>
    </row>
    <row r="132">
      <c r="A132" s="4" t="inlineStr">
        <is>
          <t>Assets and (liabilities) in foreign currency</t>
        </is>
      </c>
      <c r="B132" s="5" t="n">
        <v>52975</v>
      </c>
      <c r="C132" s="4" t="inlineStr">
        <is>
          <t xml:space="preserve"> </t>
        </is>
      </c>
    </row>
    <row r="133">
      <c r="A133" s="4" t="inlineStr">
        <is>
          <t>Cash and due from banks | Other | ASSETS</t>
        </is>
      </c>
      <c r="B133" s="4" t="inlineStr">
        <is>
          <t xml:space="preserve"> </t>
        </is>
      </c>
      <c r="C133" s="4" t="inlineStr">
        <is>
          <t xml:space="preserve"> </t>
        </is>
      </c>
    </row>
    <row r="134">
      <c r="A134" s="3" t="inlineStr">
        <is>
          <t>Disclosure Of Effect Of Changes In Foreign Exchange Rates Explanatory [line items]</t>
        </is>
      </c>
      <c r="B134" s="4" t="inlineStr">
        <is>
          <t xml:space="preserve"> </t>
        </is>
      </c>
      <c r="C134" s="4" t="inlineStr">
        <is>
          <t xml:space="preserve"> </t>
        </is>
      </c>
    </row>
    <row r="135">
      <c r="A135" s="4" t="inlineStr">
        <is>
          <t>Assets and (liabilities) in foreign currency</t>
        </is>
      </c>
      <c r="B135" s="5" t="n">
        <v>3064112</v>
      </c>
      <c r="C135" s="4" t="inlineStr">
        <is>
          <t xml:space="preserve"> </t>
        </is>
      </c>
    </row>
    <row r="136">
      <c r="A136" s="4" t="inlineStr">
        <is>
          <t>Debt securities at fair value through profit or loss | ASSETS</t>
        </is>
      </c>
      <c r="B136" s="4" t="inlineStr">
        <is>
          <t xml:space="preserve"> </t>
        </is>
      </c>
      <c r="C136" s="4" t="inlineStr">
        <is>
          <t xml:space="preserve"> </t>
        </is>
      </c>
    </row>
    <row r="137">
      <c r="A137" s="3" t="inlineStr">
        <is>
          <t>Disclosure Of Effect Of Changes In Foreign Exchange Rates Explanatory [line items]</t>
        </is>
      </c>
      <c r="B137" s="4" t="inlineStr">
        <is>
          <t xml:space="preserve"> </t>
        </is>
      </c>
      <c r="C137" s="4" t="inlineStr">
        <is>
          <t xml:space="preserve"> </t>
        </is>
      </c>
    </row>
    <row r="138">
      <c r="A138" s="4" t="inlineStr">
        <is>
          <t>Assets and (liabilities) in foreign currency</t>
        </is>
      </c>
      <c r="B138" s="5" t="n">
        <v>21779880</v>
      </c>
      <c r="C138" s="5" t="n">
        <v>18912660</v>
      </c>
    </row>
    <row r="139">
      <c r="A139" s="4" t="inlineStr">
        <is>
          <t>Debt securities at fair value through profit or loss | US Dollar | ASSETS</t>
        </is>
      </c>
      <c r="B139" s="4" t="inlineStr">
        <is>
          <t xml:space="preserve"> </t>
        </is>
      </c>
      <c r="C139" s="4" t="inlineStr">
        <is>
          <t xml:space="preserve"> </t>
        </is>
      </c>
    </row>
    <row r="140">
      <c r="A140" s="3" t="inlineStr">
        <is>
          <t>Disclosure Of Effect Of Changes In Foreign Exchange Rates Explanatory [line items]</t>
        </is>
      </c>
      <c r="B140" s="4" t="inlineStr">
        <is>
          <t xml:space="preserve"> </t>
        </is>
      </c>
      <c r="C140" s="4" t="inlineStr">
        <is>
          <t xml:space="preserve"> </t>
        </is>
      </c>
    </row>
    <row r="141">
      <c r="A141" s="4" t="inlineStr">
        <is>
          <t>Assets and (liabilities) in foreign currency</t>
        </is>
      </c>
      <c r="B141" s="5" t="n">
        <v>21779880</v>
      </c>
      <c r="C141" s="4" t="inlineStr">
        <is>
          <t xml:space="preserve"> </t>
        </is>
      </c>
    </row>
    <row r="142">
      <c r="A142" s="4" t="inlineStr">
        <is>
          <t>Derivatives | ASSETS</t>
        </is>
      </c>
      <c r="B142" s="4" t="inlineStr">
        <is>
          <t xml:space="preserve"> </t>
        </is>
      </c>
      <c r="C142" s="4" t="inlineStr">
        <is>
          <t xml:space="preserve"> </t>
        </is>
      </c>
    </row>
    <row r="143">
      <c r="A143" s="3" t="inlineStr">
        <is>
          <t>Disclosure Of Effect Of Changes In Foreign Exchange Rates Explanatory [line items]</t>
        </is>
      </c>
      <c r="B143" s="4" t="inlineStr">
        <is>
          <t xml:space="preserve"> </t>
        </is>
      </c>
      <c r="C143" s="4" t="inlineStr">
        <is>
          <t xml:space="preserve"> </t>
        </is>
      </c>
    </row>
    <row r="144">
      <c r="A144" s="4" t="inlineStr">
        <is>
          <t>Assets and (liabilities) in foreign currency</t>
        </is>
      </c>
      <c r="B144" s="5" t="n">
        <v>131633</v>
      </c>
      <c r="C144" s="5" t="n">
        <v>345005</v>
      </c>
    </row>
    <row r="145">
      <c r="A145" s="4" t="inlineStr">
        <is>
          <t>Derivatives | US Dollar | ASSETS</t>
        </is>
      </c>
      <c r="B145" s="4" t="inlineStr">
        <is>
          <t xml:space="preserve"> </t>
        </is>
      </c>
      <c r="C145" s="4" t="inlineStr">
        <is>
          <t xml:space="preserve"> </t>
        </is>
      </c>
    </row>
    <row r="146">
      <c r="A146" s="3" t="inlineStr">
        <is>
          <t>Disclosure Of Effect Of Changes In Foreign Exchange Rates Explanatory [line items]</t>
        </is>
      </c>
      <c r="B146" s="4" t="inlineStr">
        <is>
          <t xml:space="preserve"> </t>
        </is>
      </c>
      <c r="C146" s="4" t="inlineStr">
        <is>
          <t xml:space="preserve"> </t>
        </is>
      </c>
    </row>
    <row r="147">
      <c r="A147" s="4" t="inlineStr">
        <is>
          <t>Assets and (liabilities) in foreign currency</t>
        </is>
      </c>
      <c r="B147" s="5" t="n">
        <v>131633</v>
      </c>
      <c r="C147" s="4" t="inlineStr">
        <is>
          <t xml:space="preserve"> </t>
        </is>
      </c>
    </row>
    <row r="148">
      <c r="A148" s="4" t="inlineStr">
        <is>
          <t>Other financial assets | ASSETS</t>
        </is>
      </c>
      <c r="B148" s="4" t="inlineStr">
        <is>
          <t xml:space="preserve"> </t>
        </is>
      </c>
      <c r="C148" s="4" t="inlineStr">
        <is>
          <t xml:space="preserve"> </t>
        </is>
      </c>
    </row>
    <row r="149">
      <c r="A149" s="3" t="inlineStr">
        <is>
          <t>Disclosure Of Effect Of Changes In Foreign Exchange Rates Explanatory [line items]</t>
        </is>
      </c>
      <c r="B149" s="4" t="inlineStr">
        <is>
          <t xml:space="preserve"> </t>
        </is>
      </c>
      <c r="C149" s="4" t="inlineStr">
        <is>
          <t xml:space="preserve"> </t>
        </is>
      </c>
    </row>
    <row r="150">
      <c r="A150" s="4" t="inlineStr">
        <is>
          <t>Assets and (liabilities) in foreign currency</t>
        </is>
      </c>
      <c r="B150" s="5" t="n">
        <v>6570019</v>
      </c>
      <c r="C150" s="5" t="n">
        <v>17730667</v>
      </c>
    </row>
    <row r="151">
      <c r="A151" s="4" t="inlineStr">
        <is>
          <t>Other financial assets | US Dollar | ASSETS</t>
        </is>
      </c>
      <c r="B151" s="4" t="inlineStr">
        <is>
          <t xml:space="preserve"> </t>
        </is>
      </c>
      <c r="C151" s="4" t="inlineStr">
        <is>
          <t xml:space="preserve"> </t>
        </is>
      </c>
    </row>
    <row r="152">
      <c r="A152" s="3" t="inlineStr">
        <is>
          <t>Disclosure Of Effect Of Changes In Foreign Exchange Rates Explanatory [line items]</t>
        </is>
      </c>
      <c r="B152" s="4" t="inlineStr">
        <is>
          <t xml:space="preserve"> </t>
        </is>
      </c>
      <c r="C152" s="4" t="inlineStr">
        <is>
          <t xml:space="preserve"> </t>
        </is>
      </c>
    </row>
    <row r="153">
      <c r="A153" s="4" t="inlineStr">
        <is>
          <t>Assets and (liabilities) in foreign currency</t>
        </is>
      </c>
      <c r="B153" s="5" t="n">
        <v>6569791</v>
      </c>
      <c r="C153" s="4" t="inlineStr">
        <is>
          <t xml:space="preserve"> </t>
        </is>
      </c>
    </row>
    <row r="154">
      <c r="A154" s="4" t="inlineStr">
        <is>
          <t>Other financial assets | Euro | ASSETS</t>
        </is>
      </c>
      <c r="B154" s="4" t="inlineStr">
        <is>
          <t xml:space="preserve"> </t>
        </is>
      </c>
      <c r="C154" s="4" t="inlineStr">
        <is>
          <t xml:space="preserve"> </t>
        </is>
      </c>
    </row>
    <row r="155">
      <c r="A155" s="3" t="inlineStr">
        <is>
          <t>Disclosure Of Effect Of Changes In Foreign Exchange Rates Explanatory [line items]</t>
        </is>
      </c>
      <c r="B155" s="4" t="inlineStr">
        <is>
          <t xml:space="preserve"> </t>
        </is>
      </c>
      <c r="C155" s="4" t="inlineStr">
        <is>
          <t xml:space="preserve"> </t>
        </is>
      </c>
    </row>
    <row r="156">
      <c r="A156" s="4" t="inlineStr">
        <is>
          <t>Assets and (liabilities) in foreign currency</t>
        </is>
      </c>
      <c r="B156" s="5" t="n">
        <v>99</v>
      </c>
      <c r="C156" s="4" t="inlineStr">
        <is>
          <t xml:space="preserve"> </t>
        </is>
      </c>
    </row>
    <row r="157">
      <c r="A157" s="4" t="inlineStr">
        <is>
          <t>Other financial assets | Other | ASSETS</t>
        </is>
      </c>
      <c r="B157" s="4" t="inlineStr">
        <is>
          <t xml:space="preserve"> </t>
        </is>
      </c>
      <c r="C157" s="4" t="inlineStr">
        <is>
          <t xml:space="preserve"> </t>
        </is>
      </c>
    </row>
    <row r="158">
      <c r="A158" s="3" t="inlineStr">
        <is>
          <t>Disclosure Of Effect Of Changes In Foreign Exchange Rates Explanatory [line items]</t>
        </is>
      </c>
      <c r="B158" s="4" t="inlineStr">
        <is>
          <t xml:space="preserve"> </t>
        </is>
      </c>
      <c r="C158" s="4" t="inlineStr">
        <is>
          <t xml:space="preserve"> </t>
        </is>
      </c>
    </row>
    <row r="159">
      <c r="A159" s="4" t="inlineStr">
        <is>
          <t>Assets and (liabilities) in foreign currency</t>
        </is>
      </c>
      <c r="B159" s="5" t="n">
        <v>129</v>
      </c>
      <c r="C159" s="4" t="inlineStr">
        <is>
          <t xml:space="preserve"> </t>
        </is>
      </c>
    </row>
    <row r="160">
      <c r="A160" s="4" t="inlineStr">
        <is>
          <t>Loans and other financing | ASSETS</t>
        </is>
      </c>
      <c r="B160" s="4" t="inlineStr">
        <is>
          <t xml:space="preserve"> </t>
        </is>
      </c>
      <c r="C160" s="4" t="inlineStr">
        <is>
          <t xml:space="preserve"> </t>
        </is>
      </c>
    </row>
    <row r="161">
      <c r="A161" s="3" t="inlineStr">
        <is>
          <t>Disclosure Of Effect Of Changes In Foreign Exchange Rates Explanatory [line items]</t>
        </is>
      </c>
      <c r="B161" s="4" t="inlineStr">
        <is>
          <t xml:space="preserve"> </t>
        </is>
      </c>
      <c r="C161" s="4" t="inlineStr">
        <is>
          <t xml:space="preserve"> </t>
        </is>
      </c>
    </row>
    <row r="162">
      <c r="A162" s="4" t="inlineStr">
        <is>
          <t>Assets and (liabilities) in foreign currency</t>
        </is>
      </c>
      <c r="B162" s="5" t="n">
        <v>370416173</v>
      </c>
      <c r="C162" s="5" t="n">
        <v>93432046</v>
      </c>
    </row>
    <row r="163">
      <c r="A163" s="4" t="inlineStr">
        <is>
          <t>Loans and other financing | US Dollar | ASSETS</t>
        </is>
      </c>
      <c r="B163" s="4" t="inlineStr">
        <is>
          <t xml:space="preserve"> </t>
        </is>
      </c>
      <c r="C163" s="4" t="inlineStr">
        <is>
          <t xml:space="preserve"> </t>
        </is>
      </c>
    </row>
    <row r="164">
      <c r="A164" s="3" t="inlineStr">
        <is>
          <t>Disclosure Of Effect Of Changes In Foreign Exchange Rates Explanatory [line items]</t>
        </is>
      </c>
      <c r="B164" s="4" t="inlineStr">
        <is>
          <t xml:space="preserve"> </t>
        </is>
      </c>
      <c r="C164" s="4" t="inlineStr">
        <is>
          <t xml:space="preserve"> </t>
        </is>
      </c>
    </row>
    <row r="165">
      <c r="A165" s="4" t="inlineStr">
        <is>
          <t>Assets and (liabilities) in foreign currency</t>
        </is>
      </c>
      <c r="B165" s="5" t="n">
        <v>369749954</v>
      </c>
      <c r="C165" s="4" t="inlineStr">
        <is>
          <t xml:space="preserve"> </t>
        </is>
      </c>
    </row>
    <row r="166">
      <c r="A166" s="4" t="inlineStr">
        <is>
          <t>Loans and other financing | Euro | ASSETS</t>
        </is>
      </c>
      <c r="B166" s="4" t="inlineStr">
        <is>
          <t xml:space="preserve"> </t>
        </is>
      </c>
      <c r="C166" s="4" t="inlineStr">
        <is>
          <t xml:space="preserve"> </t>
        </is>
      </c>
    </row>
    <row r="167">
      <c r="A167" s="3" t="inlineStr">
        <is>
          <t>Disclosure Of Effect Of Changes In Foreign Exchange Rates Explanatory [line items]</t>
        </is>
      </c>
      <c r="B167" s="4" t="inlineStr">
        <is>
          <t xml:space="preserve"> </t>
        </is>
      </c>
      <c r="C167" s="4" t="inlineStr">
        <is>
          <t xml:space="preserve"> </t>
        </is>
      </c>
    </row>
    <row r="168">
      <c r="A168" s="4" t="inlineStr">
        <is>
          <t>Assets and (liabilities) in foreign currency</t>
        </is>
      </c>
      <c r="B168" s="5" t="n">
        <v>666219</v>
      </c>
      <c r="C168" s="4" t="inlineStr">
        <is>
          <t xml:space="preserve"> </t>
        </is>
      </c>
    </row>
    <row r="169">
      <c r="A169" s="4" t="inlineStr">
        <is>
          <t>Other Debt Securities | ASSETS</t>
        </is>
      </c>
      <c r="B169" s="4" t="inlineStr">
        <is>
          <t xml:space="preserve"> </t>
        </is>
      </c>
      <c r="C169" s="4" t="inlineStr">
        <is>
          <t xml:space="preserve"> </t>
        </is>
      </c>
    </row>
    <row r="170">
      <c r="A170" s="3" t="inlineStr">
        <is>
          <t>Disclosure Of Effect Of Changes In Foreign Exchange Rates Explanatory [line items]</t>
        </is>
      </c>
      <c r="B170" s="4" t="inlineStr">
        <is>
          <t xml:space="preserve"> </t>
        </is>
      </c>
      <c r="C170" s="4" t="inlineStr">
        <is>
          <t xml:space="preserve"> </t>
        </is>
      </c>
    </row>
    <row r="171">
      <c r="A171" s="4" t="inlineStr">
        <is>
          <t>Assets and (liabilities) in foreign currency</t>
        </is>
      </c>
      <c r="B171" s="5" t="n">
        <v>101947875</v>
      </c>
      <c r="C171" s="5" t="n">
        <v>60468987</v>
      </c>
    </row>
    <row r="172">
      <c r="A172" s="4" t="inlineStr">
        <is>
          <t>Other Debt Securities | US Dollar | ASSETS</t>
        </is>
      </c>
      <c r="B172" s="4" t="inlineStr">
        <is>
          <t xml:space="preserve"> </t>
        </is>
      </c>
      <c r="C172" s="4" t="inlineStr">
        <is>
          <t xml:space="preserve"> </t>
        </is>
      </c>
    </row>
    <row r="173">
      <c r="A173" s="3" t="inlineStr">
        <is>
          <t>Disclosure Of Effect Of Changes In Foreign Exchange Rates Explanatory [line items]</t>
        </is>
      </c>
      <c r="B173" s="4" t="inlineStr">
        <is>
          <t xml:space="preserve"> </t>
        </is>
      </c>
      <c r="C173" s="4" t="inlineStr">
        <is>
          <t xml:space="preserve"> </t>
        </is>
      </c>
    </row>
    <row r="174">
      <c r="A174" s="4" t="inlineStr">
        <is>
          <t>Assets and (liabilities) in foreign currency</t>
        </is>
      </c>
      <c r="B174" s="5" t="n">
        <v>101947875</v>
      </c>
      <c r="C174" s="4" t="inlineStr">
        <is>
          <t xml:space="preserve"> </t>
        </is>
      </c>
    </row>
    <row r="175">
      <c r="A175" s="4" t="inlineStr">
        <is>
          <t>Financial assets in guarantee | ASSETS</t>
        </is>
      </c>
      <c r="B175" s="4" t="inlineStr">
        <is>
          <t xml:space="preserve"> </t>
        </is>
      </c>
      <c r="C175" s="4" t="inlineStr">
        <is>
          <t xml:space="preserve"> </t>
        </is>
      </c>
    </row>
    <row r="176">
      <c r="A176" s="3" t="inlineStr">
        <is>
          <t>Disclosure Of Effect Of Changes In Foreign Exchange Rates Explanatory [line items]</t>
        </is>
      </c>
      <c r="B176" s="4" t="inlineStr">
        <is>
          <t xml:space="preserve"> </t>
        </is>
      </c>
      <c r="C176" s="4" t="inlineStr">
        <is>
          <t xml:space="preserve"> </t>
        </is>
      </c>
    </row>
    <row r="177">
      <c r="A177" s="4" t="inlineStr">
        <is>
          <t>Assets and (liabilities) in foreign currency</t>
        </is>
      </c>
      <c r="B177" s="5" t="n">
        <v>4853835</v>
      </c>
      <c r="C177" s="5" t="n">
        <v>15175793</v>
      </c>
    </row>
    <row r="178">
      <c r="A178" s="4" t="inlineStr">
        <is>
          <t>Financial assets in guarantee | US Dollar | ASSETS</t>
        </is>
      </c>
      <c r="B178" s="4" t="inlineStr">
        <is>
          <t xml:space="preserve"> </t>
        </is>
      </c>
      <c r="C178" s="4" t="inlineStr">
        <is>
          <t xml:space="preserve"> </t>
        </is>
      </c>
    </row>
    <row r="179">
      <c r="A179" s="3" t="inlineStr">
        <is>
          <t>Disclosure Of Effect Of Changes In Foreign Exchange Rates Explanatory [line items]</t>
        </is>
      </c>
      <c r="B179" s="4" t="inlineStr">
        <is>
          <t xml:space="preserve"> </t>
        </is>
      </c>
      <c r="C179" s="4" t="inlineStr">
        <is>
          <t xml:space="preserve"> </t>
        </is>
      </c>
    </row>
    <row r="180">
      <c r="A180" s="4" t="inlineStr">
        <is>
          <t>Assets and (liabilities) in foreign currency</t>
        </is>
      </c>
      <c r="B180" s="5" t="n">
        <v>4853835</v>
      </c>
      <c r="C180" s="4" t="inlineStr">
        <is>
          <t xml:space="preserve"> </t>
        </is>
      </c>
    </row>
    <row r="181">
      <c r="A181" s="4" t="inlineStr">
        <is>
          <t>Other non-financial assets | ASSETS</t>
        </is>
      </c>
      <c r="B181" s="4" t="inlineStr">
        <is>
          <t xml:space="preserve"> </t>
        </is>
      </c>
      <c r="C181" s="4" t="inlineStr">
        <is>
          <t xml:space="preserve"> </t>
        </is>
      </c>
    </row>
    <row r="182">
      <c r="A182" s="3" t="inlineStr">
        <is>
          <t>Disclosure Of Effect Of Changes In Foreign Exchange Rates Explanatory [line items]</t>
        </is>
      </c>
      <c r="B182" s="4" t="inlineStr">
        <is>
          <t xml:space="preserve"> </t>
        </is>
      </c>
      <c r="C182" s="4" t="inlineStr">
        <is>
          <t xml:space="preserve"> </t>
        </is>
      </c>
    </row>
    <row r="183">
      <c r="A183" s="4" t="inlineStr">
        <is>
          <t>Assets and (liabilities) in foreign currency</t>
        </is>
      </c>
      <c r="B183" s="5" t="n">
        <v>841769</v>
      </c>
      <c r="C183" s="6" t="n">
        <v>1298374</v>
      </c>
    </row>
    <row r="184">
      <c r="A184" s="4" t="inlineStr">
        <is>
          <t>Other non-financial assets | US Dollar | ASSETS</t>
        </is>
      </c>
      <c r="B184" s="4" t="inlineStr">
        <is>
          <t xml:space="preserve"> </t>
        </is>
      </c>
      <c r="C184" s="4" t="inlineStr">
        <is>
          <t xml:space="preserve"> </t>
        </is>
      </c>
    </row>
    <row r="185">
      <c r="A185" s="3" t="inlineStr">
        <is>
          <t>Disclosure Of Effect Of Changes In Foreign Exchange Rates Explanatory [line items]</t>
        </is>
      </c>
      <c r="B185" s="4" t="inlineStr">
        <is>
          <t xml:space="preserve"> </t>
        </is>
      </c>
      <c r="C185" s="4" t="inlineStr">
        <is>
          <t xml:space="preserve"> </t>
        </is>
      </c>
    </row>
    <row r="186">
      <c r="A186" s="4" t="inlineStr">
        <is>
          <t>Assets and (liabilities) in foreign currency</t>
        </is>
      </c>
      <c r="B186" s="6" t="n">
        <v>841769</v>
      </c>
      <c r="C186"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NON-CURRENT DISTINCTION (Details) - ARS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652975869</v>
      </c>
      <c r="C3" s="6" t="n">
        <v>498892707</v>
      </c>
      <c r="D3" s="6" t="n">
        <v>328212563</v>
      </c>
    </row>
    <row r="4">
      <c r="A4" s="4" t="inlineStr">
        <is>
          <t>Cash</t>
        </is>
      </c>
      <c r="B4" s="5" t="n">
        <v>151871913</v>
      </c>
      <c r="C4" s="5" t="n">
        <v>248262689</v>
      </c>
      <c r="D4" s="4" t="inlineStr">
        <is>
          <t xml:space="preserve"> </t>
        </is>
      </c>
    </row>
    <row r="5">
      <c r="A5" s="4" t="inlineStr">
        <is>
          <t>Argentine Central Bank</t>
        </is>
      </c>
      <c r="B5" s="5" t="n">
        <v>479050091</v>
      </c>
      <c r="C5" s="5" t="n">
        <v>225679189</v>
      </c>
      <c r="D5" s="4" t="inlineStr">
        <is>
          <t xml:space="preserve"> </t>
        </is>
      </c>
    </row>
    <row r="6">
      <c r="A6" s="4" t="inlineStr">
        <is>
          <t>Other local financial institutions</t>
        </is>
      </c>
      <c r="B6" s="5" t="n">
        <v>20447713</v>
      </c>
      <c r="C6" s="5" t="n">
        <v>22303346</v>
      </c>
      <c r="D6" s="4" t="inlineStr">
        <is>
          <t xml:space="preserve"> </t>
        </is>
      </c>
    </row>
    <row r="7">
      <c r="A7" s="4" t="inlineStr">
        <is>
          <t>Others</t>
        </is>
      </c>
      <c r="B7" s="5" t="n">
        <v>1606152</v>
      </c>
      <c r="C7" s="5" t="n">
        <v>2647483</v>
      </c>
      <c r="D7" s="4" t="inlineStr">
        <is>
          <t xml:space="preserve"> </t>
        </is>
      </c>
    </row>
    <row r="8">
      <c r="A8" s="4" t="inlineStr">
        <is>
          <t>Debt Securities at fair value through profit or loss</t>
        </is>
      </c>
      <c r="B8" s="5" t="n">
        <v>263332202</v>
      </c>
      <c r="C8" s="5" t="n">
        <v>101076778</v>
      </c>
      <c r="D8" s="6" t="n">
        <v>151797787</v>
      </c>
    </row>
    <row r="9">
      <c r="A9" s="4" t="inlineStr">
        <is>
          <t>Derivatives</t>
        </is>
      </c>
      <c r="B9" s="5" t="n">
        <v>4627810</v>
      </c>
      <c r="C9" s="5" t="n">
        <v>8264332</v>
      </c>
      <c r="D9" s="4" t="inlineStr">
        <is>
          <t xml:space="preserve"> </t>
        </is>
      </c>
    </row>
    <row r="10">
      <c r="A10" s="4" t="inlineStr">
        <is>
          <t>Reverse Repo transactions</t>
        </is>
      </c>
      <c r="B10" s="4" t="inlineStr">
        <is>
          <t xml:space="preserve"> </t>
        </is>
      </c>
      <c r="C10" s="5" t="n">
        <v>1645657441</v>
      </c>
      <c r="D10" s="4" t="inlineStr">
        <is>
          <t xml:space="preserve"> </t>
        </is>
      </c>
    </row>
    <row r="11">
      <c r="A11" s="4" t="inlineStr">
        <is>
          <t>Other financial assets</t>
        </is>
      </c>
      <c r="B11" s="5" t="n">
        <v>28633163</v>
      </c>
      <c r="C11" s="5" t="n">
        <v>101259616</v>
      </c>
      <c r="D11" s="4" t="inlineStr">
        <is>
          <t xml:space="preserve"> </t>
        </is>
      </c>
    </row>
    <row r="12">
      <c r="A12" s="4" t="inlineStr">
        <is>
          <t>Financial assets</t>
        </is>
      </c>
      <c r="B12" s="5" t="n">
        <v>4108605647</v>
      </c>
      <c r="C12" s="5" t="n">
        <v>4054543851</v>
      </c>
      <c r="D12" s="4" t="inlineStr">
        <is>
          <t xml:space="preserve"> </t>
        </is>
      </c>
    </row>
    <row r="13">
      <c r="A13" s="4" t="inlineStr">
        <is>
          <t>To the non-financial public sector</t>
        </is>
      </c>
      <c r="B13" s="5" t="n">
        <v>3231834</v>
      </c>
      <c r="C13" s="5" t="n">
        <v>4507958</v>
      </c>
      <c r="D13" s="4" t="inlineStr">
        <is>
          <t xml:space="preserve"> </t>
        </is>
      </c>
    </row>
    <row r="14">
      <c r="A14" s="4" t="inlineStr">
        <is>
          <t>To the financial sector</t>
        </is>
      </c>
      <c r="B14" s="5" t="n">
        <v>20370876</v>
      </c>
      <c r="C14" s="5" t="n">
        <v>8724800</v>
      </c>
      <c r="D14" s="4" t="inlineStr">
        <is>
          <t xml:space="preserve"> </t>
        </is>
      </c>
    </row>
    <row r="15">
      <c r="A15" s="4" t="inlineStr">
        <is>
          <t>To the Non-Financial Private Sector and Foreign residents</t>
        </is>
      </c>
      <c r="B15" s="5" t="n">
        <v>2146475454</v>
      </c>
      <c r="C15" s="5" t="n">
        <v>1037378934</v>
      </c>
      <c r="D15" s="4" t="inlineStr">
        <is>
          <t xml:space="preserve"> </t>
        </is>
      </c>
    </row>
    <row r="16">
      <c r="A16" s="4" t="inlineStr">
        <is>
          <t>Other debt instruments held</t>
        </is>
      </c>
      <c r="B16" s="5" t="n">
        <v>812895743</v>
      </c>
      <c r="C16" s="5" t="n">
        <v>546979858</v>
      </c>
      <c r="D16" s="4" t="inlineStr">
        <is>
          <t xml:space="preserve"> </t>
        </is>
      </c>
    </row>
    <row r="17">
      <c r="A17" s="4" t="inlineStr">
        <is>
          <t>Pledged as collateral</t>
        </is>
      </c>
      <c r="B17" s="5" t="n">
        <v>175351966</v>
      </c>
      <c r="C17" s="5" t="n">
        <v>101004445</v>
      </c>
      <c r="D17" s="4" t="inlineStr">
        <is>
          <t xml:space="preserve"> </t>
        </is>
      </c>
    </row>
    <row r="18">
      <c r="A18" s="4" t="inlineStr">
        <is>
          <t>Investments in equity instruments</t>
        </is>
      </c>
      <c r="B18" s="5" t="n">
        <v>710730</v>
      </c>
      <c r="C18" s="5" t="n">
        <v>796982</v>
      </c>
      <c r="D18" s="4" t="inlineStr">
        <is>
          <t xml:space="preserve"> </t>
        </is>
      </c>
    </row>
    <row r="19">
      <c r="A19" s="4" t="inlineStr">
        <is>
          <t>Property, plant and equipment</t>
        </is>
      </c>
      <c r="B19" s="5" t="n">
        <v>101936609</v>
      </c>
      <c r="C19" s="5" t="n">
        <v>111389656</v>
      </c>
      <c r="D19" s="4" t="inlineStr">
        <is>
          <t xml:space="preserve"> </t>
        </is>
      </c>
    </row>
    <row r="20">
      <c r="A20" s="4" t="inlineStr">
        <is>
          <t>Investment Property</t>
        </is>
      </c>
      <c r="B20" s="5" t="n">
        <v>78633619</v>
      </c>
      <c r="C20" s="5" t="n">
        <v>99293821</v>
      </c>
      <c r="D20" s="4" t="inlineStr">
        <is>
          <t xml:space="preserve"> </t>
        </is>
      </c>
    </row>
    <row r="21">
      <c r="A21" s="4" t="inlineStr">
        <is>
          <t>Intangible assets</t>
        </is>
      </c>
      <c r="B21" s="5" t="n">
        <v>166012077</v>
      </c>
      <c r="C21" s="5" t="n">
        <v>147282372</v>
      </c>
      <c r="D21" s="4" t="inlineStr">
        <is>
          <t xml:space="preserve"> </t>
        </is>
      </c>
    </row>
    <row r="22">
      <c r="A22" s="4" t="inlineStr">
        <is>
          <t>Deferred income tax assets</t>
        </is>
      </c>
      <c r="B22" s="5" t="n">
        <v>15112717</v>
      </c>
      <c r="C22" s="5" t="n">
        <v>28222382</v>
      </c>
      <c r="D22" s="4" t="inlineStr">
        <is>
          <t xml:space="preserve"> </t>
        </is>
      </c>
    </row>
    <row r="23">
      <c r="A23" s="4" t="inlineStr">
        <is>
          <t>Other non-financial assets</t>
        </is>
      </c>
      <c r="B23" s="5" t="n">
        <v>35542215</v>
      </c>
      <c r="C23" s="5" t="n">
        <v>40860794</v>
      </c>
      <c r="D23" s="4" t="inlineStr">
        <is>
          <t xml:space="preserve"> </t>
        </is>
      </c>
    </row>
    <row r="24">
      <c r="A24" s="4" t="inlineStr">
        <is>
          <t>TOTAL ASSETS</t>
        </is>
      </c>
      <c r="B24" s="5" t="n">
        <v>4505842884</v>
      </c>
      <c r="C24" s="5" t="n">
        <v>4481592876</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posits</t>
        </is>
      </c>
      <c r="B26" s="5" t="n">
        <v>3173461243</v>
      </c>
      <c r="C26" s="5" t="n">
        <v>3373001922</v>
      </c>
      <c r="D26" s="4" t="inlineStr">
        <is>
          <t xml:space="preserve"> </t>
        </is>
      </c>
    </row>
    <row r="27">
      <c r="A27" s="4" t="inlineStr">
        <is>
          <t>Non-financial public sector</t>
        </is>
      </c>
      <c r="B27" s="5" t="n">
        <v>144705833</v>
      </c>
      <c r="C27" s="5" t="n">
        <v>219392129</v>
      </c>
      <c r="D27" s="4" t="inlineStr">
        <is>
          <t xml:space="preserve"> </t>
        </is>
      </c>
    </row>
    <row r="28">
      <c r="A28" s="4" t="inlineStr">
        <is>
          <t>Financial sector</t>
        </is>
      </c>
      <c r="B28" s="5" t="n">
        <v>185277</v>
      </c>
      <c r="C28" s="5" t="n">
        <v>1037729</v>
      </c>
      <c r="D28" s="4" t="inlineStr">
        <is>
          <t xml:space="preserve"> </t>
        </is>
      </c>
    </row>
    <row r="29">
      <c r="A29" s="4" t="inlineStr">
        <is>
          <t>Non-financial private sector and foreign residents</t>
        </is>
      </c>
      <c r="B29" s="5" t="n">
        <v>3028570133</v>
      </c>
      <c r="C29" s="5" t="n">
        <v>3152572064</v>
      </c>
      <c r="D29" s="4" t="inlineStr">
        <is>
          <t xml:space="preserve"> </t>
        </is>
      </c>
    </row>
    <row r="30">
      <c r="A30" s="4" t="inlineStr">
        <is>
          <t>Liabilities at fair value through profit or loss</t>
        </is>
      </c>
      <c r="B30" s="4" t="inlineStr">
        <is>
          <t xml:space="preserve"> </t>
        </is>
      </c>
      <c r="C30" s="5" t="n">
        <v>1323792</v>
      </c>
      <c r="D30" s="4" t="inlineStr">
        <is>
          <t xml:space="preserve"> </t>
        </is>
      </c>
    </row>
    <row r="31">
      <c r="A31" s="4" t="inlineStr">
        <is>
          <t>Repo Transactions</t>
        </is>
      </c>
      <c r="B31" s="5" t="n">
        <v>33962592</v>
      </c>
      <c r="C31" s="5" t="n">
        <v>2047701</v>
      </c>
      <c r="D31" s="4" t="inlineStr">
        <is>
          <t xml:space="preserve"> </t>
        </is>
      </c>
    </row>
    <row r="32">
      <c r="A32" s="4" t="inlineStr">
        <is>
          <t>Derivatives</t>
        </is>
      </c>
      <c r="B32" s="5" t="n">
        <v>1734047</v>
      </c>
      <c r="C32" s="4" t="inlineStr">
        <is>
          <t xml:space="preserve"> </t>
        </is>
      </c>
      <c r="D32" s="4" t="inlineStr">
        <is>
          <t xml:space="preserve"> </t>
        </is>
      </c>
    </row>
    <row r="33">
      <c r="A33" s="4" t="inlineStr">
        <is>
          <t>Other financial liabilities</t>
        </is>
      </c>
      <c r="B33" s="5" t="n">
        <v>166185156</v>
      </c>
      <c r="C33" s="5" t="n">
        <v>158398928</v>
      </c>
      <c r="D33" s="4" t="inlineStr">
        <is>
          <t xml:space="preserve"> </t>
        </is>
      </c>
    </row>
    <row r="34">
      <c r="A34" s="4" t="inlineStr">
        <is>
          <t>Financing received from the Argentine Central Bank and other financial institutions</t>
        </is>
      </c>
      <c r="B34" s="5" t="n">
        <v>39297868</v>
      </c>
      <c r="C34" s="5" t="n">
        <v>5862129</v>
      </c>
      <c r="D34" s="4" t="inlineStr">
        <is>
          <t xml:space="preserve"> </t>
        </is>
      </c>
    </row>
    <row r="35">
      <c r="A35" s="4" t="inlineStr">
        <is>
          <t>Unsubordinated negotiable Obligations</t>
        </is>
      </c>
      <c r="B35" s="5" t="n">
        <v>51157866</v>
      </c>
      <c r="C35" s="4" t="inlineStr">
        <is>
          <t xml:space="preserve"> </t>
        </is>
      </c>
      <c r="D35" s="4" t="inlineStr">
        <is>
          <t xml:space="preserve"> </t>
        </is>
      </c>
    </row>
    <row r="36">
      <c r="A36" s="4" t="inlineStr">
        <is>
          <t>Current income tax liability</t>
        </is>
      </c>
      <c r="B36" s="5" t="n">
        <v>5230697</v>
      </c>
      <c r="C36" s="5" t="n">
        <v>1605312</v>
      </c>
      <c r="D36" s="4" t="inlineStr">
        <is>
          <t xml:space="preserve"> </t>
        </is>
      </c>
    </row>
    <row r="37">
      <c r="A37" s="4" t="inlineStr">
        <is>
          <t>Provisions</t>
        </is>
      </c>
      <c r="B37" s="5" t="n">
        <v>40602849</v>
      </c>
      <c r="C37" s="5" t="n">
        <v>32441700</v>
      </c>
      <c r="D37" s="4" t="inlineStr">
        <is>
          <t xml:space="preserve"> </t>
        </is>
      </c>
    </row>
    <row r="38">
      <c r="A38" s="4" t="inlineStr">
        <is>
          <t>Deferred income tax liability</t>
        </is>
      </c>
      <c r="B38" s="5" t="n">
        <v>3167675</v>
      </c>
      <c r="C38" s="5" t="n">
        <v>3516680</v>
      </c>
      <c r="D38" s="4" t="inlineStr">
        <is>
          <t xml:space="preserve"> </t>
        </is>
      </c>
    </row>
    <row r="39">
      <c r="A39" s="4" t="inlineStr">
        <is>
          <t>Other non-financial liabilities</t>
        </is>
      </c>
      <c r="B39" s="5" t="n">
        <v>192243877</v>
      </c>
      <c r="C39" s="5" t="n">
        <v>159403624</v>
      </c>
      <c r="D39" s="4" t="inlineStr">
        <is>
          <t xml:space="preserve"> </t>
        </is>
      </c>
    </row>
    <row r="40">
      <c r="A40" s="4" t="inlineStr">
        <is>
          <t>TOTAL LIABILITIES</t>
        </is>
      </c>
      <c r="B40" s="5" t="n">
        <v>3707043870</v>
      </c>
      <c r="C40" s="5" t="n">
        <v>3737601788</v>
      </c>
      <c r="D40" s="4" t="inlineStr">
        <is>
          <t xml:space="preserve"> </t>
        </is>
      </c>
    </row>
    <row r="41">
      <c r="A41" s="4" t="inlineStr">
        <is>
          <t>Loans and other financ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inancial assets</t>
        </is>
      </c>
      <c r="B43" s="5" t="n">
        <v>2170078164</v>
      </c>
      <c r="C43" s="5" t="n">
        <v>1050611692</v>
      </c>
      <c r="D43" s="4" t="inlineStr">
        <is>
          <t xml:space="preserve"> </t>
        </is>
      </c>
    </row>
    <row r="44">
      <c r="A44" s="4" t="inlineStr">
        <is>
          <t>Up to 1 year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and due from banks</t>
        </is>
      </c>
      <c r="B46" s="5" t="n">
        <v>652975869</v>
      </c>
      <c r="C46" s="5" t="n">
        <v>498892707</v>
      </c>
      <c r="D46" s="4" t="inlineStr">
        <is>
          <t xml:space="preserve"> </t>
        </is>
      </c>
    </row>
    <row r="47">
      <c r="A47" s="4" t="inlineStr">
        <is>
          <t>Cash</t>
        </is>
      </c>
      <c r="B47" s="5" t="n">
        <v>151871913</v>
      </c>
      <c r="C47" s="5" t="n">
        <v>248262689</v>
      </c>
      <c r="D47" s="4" t="inlineStr">
        <is>
          <t xml:space="preserve"> </t>
        </is>
      </c>
    </row>
    <row r="48">
      <c r="A48" s="4" t="inlineStr">
        <is>
          <t>Argentine Central Bank</t>
        </is>
      </c>
      <c r="B48" s="5" t="n">
        <v>479050091</v>
      </c>
      <c r="C48" s="5" t="n">
        <v>225679189</v>
      </c>
      <c r="D48" s="4" t="inlineStr">
        <is>
          <t xml:space="preserve"> </t>
        </is>
      </c>
    </row>
    <row r="49">
      <c r="A49" s="4" t="inlineStr">
        <is>
          <t>Other local financial institutions</t>
        </is>
      </c>
      <c r="B49" s="5" t="n">
        <v>20447713</v>
      </c>
      <c r="C49" s="5" t="n">
        <v>22303346</v>
      </c>
      <c r="D49" s="4" t="inlineStr">
        <is>
          <t xml:space="preserve"> </t>
        </is>
      </c>
    </row>
    <row r="50">
      <c r="A50" s="4" t="inlineStr">
        <is>
          <t>Others</t>
        </is>
      </c>
      <c r="B50" s="5" t="n">
        <v>1606152</v>
      </c>
      <c r="C50" s="5" t="n">
        <v>2647483</v>
      </c>
      <c r="D50" s="4" t="inlineStr">
        <is>
          <t xml:space="preserve"> </t>
        </is>
      </c>
    </row>
    <row r="51">
      <c r="A51" s="4" t="inlineStr">
        <is>
          <t>Debt Securities at fair value through profit or loss</t>
        </is>
      </c>
      <c r="B51" s="5" t="n">
        <v>263332202</v>
      </c>
      <c r="C51" s="5" t="n">
        <v>101076778</v>
      </c>
      <c r="D51" s="4" t="inlineStr">
        <is>
          <t xml:space="preserve"> </t>
        </is>
      </c>
    </row>
    <row r="52">
      <c r="A52" s="4" t="inlineStr">
        <is>
          <t>Derivatives</t>
        </is>
      </c>
      <c r="B52" s="5" t="n">
        <v>4627810</v>
      </c>
      <c r="C52" s="5" t="n">
        <v>8264332</v>
      </c>
      <c r="D52" s="4" t="inlineStr">
        <is>
          <t xml:space="preserve"> </t>
        </is>
      </c>
    </row>
    <row r="53">
      <c r="A53" s="4" t="inlineStr">
        <is>
          <t>Reverse Repo transactions</t>
        </is>
      </c>
      <c r="B53" s="4" t="inlineStr">
        <is>
          <t xml:space="preserve"> </t>
        </is>
      </c>
      <c r="C53" s="5" t="n">
        <v>1645657441</v>
      </c>
      <c r="D53" s="4" t="inlineStr">
        <is>
          <t xml:space="preserve"> </t>
        </is>
      </c>
    </row>
    <row r="54">
      <c r="A54" s="4" t="inlineStr">
        <is>
          <t>Other financial assets</t>
        </is>
      </c>
      <c r="B54" s="5" t="n">
        <v>28633163</v>
      </c>
      <c r="C54" s="5" t="n">
        <v>101259616</v>
      </c>
      <c r="D54" s="4" t="inlineStr">
        <is>
          <t xml:space="preserve"> </t>
        </is>
      </c>
    </row>
    <row r="55">
      <c r="A55" s="4" t="inlineStr">
        <is>
          <t>To the non-financial public sector</t>
        </is>
      </c>
      <c r="B55" s="5" t="n">
        <v>3044334</v>
      </c>
      <c r="C55" s="5" t="n">
        <v>3994565</v>
      </c>
      <c r="D55" s="4" t="inlineStr">
        <is>
          <t xml:space="preserve"> </t>
        </is>
      </c>
    </row>
    <row r="56">
      <c r="A56" s="4" t="inlineStr">
        <is>
          <t>To the financial sector</t>
        </is>
      </c>
      <c r="B56" s="5" t="n">
        <v>16278750</v>
      </c>
      <c r="C56" s="5" t="n">
        <v>7111568</v>
      </c>
      <c r="D56" s="4" t="inlineStr">
        <is>
          <t xml:space="preserve"> </t>
        </is>
      </c>
    </row>
    <row r="57">
      <c r="A57" s="4" t="inlineStr">
        <is>
          <t>To the Non-Financial Private Sector and Foreign residents</t>
        </is>
      </c>
      <c r="B57" s="5" t="n">
        <v>1510377148</v>
      </c>
      <c r="C57" s="5" t="n">
        <v>869855860</v>
      </c>
      <c r="D57" s="4" t="inlineStr">
        <is>
          <t xml:space="preserve"> </t>
        </is>
      </c>
    </row>
    <row r="58">
      <c r="A58" s="4" t="inlineStr">
        <is>
          <t>Other debt instruments held</t>
        </is>
      </c>
      <c r="B58" s="5" t="n">
        <v>323418830</v>
      </c>
      <c r="C58" s="5" t="n">
        <v>291284184</v>
      </c>
      <c r="D58" s="4" t="inlineStr">
        <is>
          <t xml:space="preserve"> </t>
        </is>
      </c>
    </row>
    <row r="59">
      <c r="A59" s="4" t="inlineStr">
        <is>
          <t>Pledged as collateral</t>
        </is>
      </c>
      <c r="B59" s="5" t="n">
        <v>175351966</v>
      </c>
      <c r="C59" s="5" t="n">
        <v>101004445</v>
      </c>
      <c r="D59" s="4" t="inlineStr">
        <is>
          <t xml:space="preserve"> </t>
        </is>
      </c>
    </row>
    <row r="60">
      <c r="A60" s="4" t="inlineStr">
        <is>
          <t>Investments in equity instruments</t>
        </is>
      </c>
      <c r="B60" s="5" t="n">
        <v>8018</v>
      </c>
      <c r="C60" s="4" t="inlineStr">
        <is>
          <t xml:space="preserve"> </t>
        </is>
      </c>
      <c r="D60" s="4" t="inlineStr">
        <is>
          <t xml:space="preserve"> </t>
        </is>
      </c>
    </row>
    <row r="61">
      <c r="A61" s="4" t="inlineStr">
        <is>
          <t>Deferred income tax assets</t>
        </is>
      </c>
      <c r="B61" s="5" t="n">
        <v>336960</v>
      </c>
      <c r="C61" s="5" t="n">
        <v>4799212</v>
      </c>
      <c r="D61" s="4" t="inlineStr">
        <is>
          <t xml:space="preserve"> </t>
        </is>
      </c>
    </row>
    <row r="62">
      <c r="A62" s="4" t="inlineStr">
        <is>
          <t>Other non-financial assets</t>
        </is>
      </c>
      <c r="B62" s="5" t="n">
        <v>17912752</v>
      </c>
      <c r="C62" s="5" t="n">
        <v>4553205</v>
      </c>
      <c r="D62" s="4" t="inlineStr">
        <is>
          <t xml:space="preserve"> </t>
        </is>
      </c>
    </row>
    <row r="63">
      <c r="A63" s="4" t="inlineStr">
        <is>
          <t>TOTAL ASSETS</t>
        </is>
      </c>
      <c r="B63" s="5" t="n">
        <v>2996297802</v>
      </c>
      <c r="C63" s="5" t="n">
        <v>3637753913</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posits</t>
        </is>
      </c>
      <c r="B65" s="5" t="n">
        <v>3173461243</v>
      </c>
      <c r="C65" s="5" t="n">
        <v>2721389833</v>
      </c>
      <c r="D65" s="4" t="inlineStr">
        <is>
          <t xml:space="preserve"> </t>
        </is>
      </c>
    </row>
    <row r="66">
      <c r="A66" s="4" t="inlineStr">
        <is>
          <t>Non-financial public sector</t>
        </is>
      </c>
      <c r="B66" s="5" t="n">
        <v>144705833</v>
      </c>
      <c r="C66" s="5" t="n">
        <v>219392129</v>
      </c>
      <c r="D66" s="4" t="inlineStr">
        <is>
          <t xml:space="preserve"> </t>
        </is>
      </c>
    </row>
    <row r="67">
      <c r="A67" s="4" t="inlineStr">
        <is>
          <t>Financial sector</t>
        </is>
      </c>
      <c r="B67" s="5" t="n">
        <v>185277</v>
      </c>
      <c r="C67" s="5" t="n">
        <v>1037729</v>
      </c>
      <c r="D67" s="4" t="inlineStr">
        <is>
          <t xml:space="preserve"> </t>
        </is>
      </c>
    </row>
    <row r="68">
      <c r="A68" s="4" t="inlineStr">
        <is>
          <t>Non-financial private sector and foreign residents</t>
        </is>
      </c>
      <c r="B68" s="5" t="n">
        <v>3028570133</v>
      </c>
      <c r="C68" s="5" t="n">
        <v>2500959975</v>
      </c>
      <c r="D68" s="4" t="inlineStr">
        <is>
          <t xml:space="preserve"> </t>
        </is>
      </c>
    </row>
    <row r="69">
      <c r="A69" s="4" t="inlineStr">
        <is>
          <t>Liabilities at fair value through profit or loss</t>
        </is>
      </c>
      <c r="B69" s="4" t="inlineStr">
        <is>
          <t xml:space="preserve"> </t>
        </is>
      </c>
      <c r="C69" s="5" t="n">
        <v>1323792</v>
      </c>
      <c r="D69" s="4" t="inlineStr">
        <is>
          <t xml:space="preserve"> </t>
        </is>
      </c>
    </row>
    <row r="70">
      <c r="A70" s="4" t="inlineStr">
        <is>
          <t>Repo Transactions</t>
        </is>
      </c>
      <c r="B70" s="5" t="n">
        <v>33962592</v>
      </c>
      <c r="C70" s="5" t="n">
        <v>2047701</v>
      </c>
      <c r="D70" s="4" t="inlineStr">
        <is>
          <t xml:space="preserve"> </t>
        </is>
      </c>
    </row>
    <row r="71">
      <c r="A71" s="4" t="inlineStr">
        <is>
          <t>Derivatives</t>
        </is>
      </c>
      <c r="B71" s="5" t="n">
        <v>1734047</v>
      </c>
      <c r="C71" s="4" t="inlineStr">
        <is>
          <t xml:space="preserve"> </t>
        </is>
      </c>
      <c r="D71" s="4" t="inlineStr">
        <is>
          <t xml:space="preserve"> </t>
        </is>
      </c>
    </row>
    <row r="72">
      <c r="A72" s="4" t="inlineStr">
        <is>
          <t>Other financial liabilities</t>
        </is>
      </c>
      <c r="B72" s="5" t="n">
        <v>164540046</v>
      </c>
      <c r="C72" s="5" t="n">
        <v>156057662</v>
      </c>
      <c r="D72" s="4" t="inlineStr">
        <is>
          <t xml:space="preserve"> </t>
        </is>
      </c>
    </row>
    <row r="73">
      <c r="A73" s="4" t="inlineStr">
        <is>
          <t>Financing received from the Argentine Central Bank and other financial institutions</t>
        </is>
      </c>
      <c r="B73" s="5" t="n">
        <v>34617311</v>
      </c>
      <c r="C73" s="5" t="n">
        <v>2727226</v>
      </c>
      <c r="D73" s="4" t="inlineStr">
        <is>
          <t xml:space="preserve"> </t>
        </is>
      </c>
    </row>
    <row r="74">
      <c r="A74" s="4" t="inlineStr">
        <is>
          <t>Unsubordinated negotiable Obligations</t>
        </is>
      </c>
      <c r="B74" s="5" t="n">
        <v>51157866</v>
      </c>
      <c r="C74" s="4" t="inlineStr">
        <is>
          <t xml:space="preserve"> </t>
        </is>
      </c>
      <c r="D74" s="4" t="inlineStr">
        <is>
          <t xml:space="preserve"> </t>
        </is>
      </c>
    </row>
    <row r="75">
      <c r="A75" s="4" t="inlineStr">
        <is>
          <t>Current income tax liability</t>
        </is>
      </c>
      <c r="B75" s="5" t="n">
        <v>5230697</v>
      </c>
      <c r="C75" s="5" t="n">
        <v>1605312</v>
      </c>
      <c r="D75" s="4" t="inlineStr">
        <is>
          <t xml:space="preserve"> </t>
        </is>
      </c>
    </row>
    <row r="76">
      <c r="A76" s="4" t="inlineStr">
        <is>
          <t>Provisions</t>
        </is>
      </c>
      <c r="B76" s="5" t="n">
        <v>109131</v>
      </c>
      <c r="C76" s="5" t="n">
        <v>52241</v>
      </c>
      <c r="D76" s="4" t="inlineStr">
        <is>
          <t xml:space="preserve"> </t>
        </is>
      </c>
    </row>
    <row r="77">
      <c r="A77" s="4" t="inlineStr">
        <is>
          <t>Deferred income tax liability</t>
        </is>
      </c>
      <c r="B77" s="5" t="n">
        <v>-6572966</v>
      </c>
      <c r="C77" s="5" t="n">
        <v>3516680</v>
      </c>
      <c r="D77" s="4" t="inlineStr">
        <is>
          <t xml:space="preserve"> </t>
        </is>
      </c>
    </row>
    <row r="78">
      <c r="A78" s="4" t="inlineStr">
        <is>
          <t>Other non-financial liabilities</t>
        </is>
      </c>
      <c r="B78" s="5" t="n">
        <v>192243877</v>
      </c>
      <c r="C78" s="5" t="n">
        <v>159403624</v>
      </c>
      <c r="D78" s="4" t="inlineStr">
        <is>
          <t xml:space="preserve"> </t>
        </is>
      </c>
    </row>
    <row r="79">
      <c r="A79" s="4" t="inlineStr">
        <is>
          <t>TOTAL LIABILITIES</t>
        </is>
      </c>
      <c r="B79" s="5" t="n">
        <v>3650483844</v>
      </c>
      <c r="C79" s="5" t="n">
        <v>3048124071</v>
      </c>
      <c r="D79" s="4" t="inlineStr">
        <is>
          <t xml:space="preserve"> </t>
        </is>
      </c>
    </row>
    <row r="80">
      <c r="A80" s="4" t="inlineStr">
        <is>
          <t>Up to 1 year [member] | Loans and other financing</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Financial assets</t>
        </is>
      </c>
      <c r="B82" s="5" t="n">
        <v>1529700232</v>
      </c>
      <c r="C82" s="5" t="n">
        <v>880961993</v>
      </c>
      <c r="D82" s="4" t="inlineStr">
        <is>
          <t xml:space="preserve"> </t>
        </is>
      </c>
    </row>
    <row r="83">
      <c r="A83" s="4" t="inlineStr">
        <is>
          <t>Later than one year [memb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o the non-financial public sector</t>
        </is>
      </c>
      <c r="B85" s="5" t="n">
        <v>187500</v>
      </c>
      <c r="C85" s="5" t="n">
        <v>513393</v>
      </c>
      <c r="D85" s="4" t="inlineStr">
        <is>
          <t xml:space="preserve"> </t>
        </is>
      </c>
    </row>
    <row r="86">
      <c r="A86" s="4" t="inlineStr">
        <is>
          <t>To the financial sector</t>
        </is>
      </c>
      <c r="B86" s="5" t="n">
        <v>4092126</v>
      </c>
      <c r="C86" s="5" t="n">
        <v>1613232</v>
      </c>
      <c r="D86" s="4" t="inlineStr">
        <is>
          <t xml:space="preserve"> </t>
        </is>
      </c>
    </row>
    <row r="87">
      <c r="A87" s="4" t="inlineStr">
        <is>
          <t>To the Non-Financial Private Sector and Foreign residents</t>
        </is>
      </c>
      <c r="B87" s="5" t="n">
        <v>636098306</v>
      </c>
      <c r="C87" s="5" t="n">
        <v>167523074</v>
      </c>
      <c r="D87" s="4" t="inlineStr">
        <is>
          <t xml:space="preserve"> </t>
        </is>
      </c>
    </row>
    <row r="88">
      <c r="A88" s="4" t="inlineStr">
        <is>
          <t>Other debt instruments held</t>
        </is>
      </c>
      <c r="B88" s="5" t="n">
        <v>489476913</v>
      </c>
      <c r="C88" s="5" t="n">
        <v>255695674</v>
      </c>
      <c r="D88" s="4" t="inlineStr">
        <is>
          <t xml:space="preserve"> </t>
        </is>
      </c>
    </row>
    <row r="89">
      <c r="A89" s="4" t="inlineStr">
        <is>
          <t>Investments in equity instruments</t>
        </is>
      </c>
      <c r="B89" s="5" t="n">
        <v>702712</v>
      </c>
      <c r="C89" s="5" t="n">
        <v>796982</v>
      </c>
      <c r="D89" s="4" t="inlineStr">
        <is>
          <t xml:space="preserve"> </t>
        </is>
      </c>
    </row>
    <row r="90">
      <c r="A90" s="4" t="inlineStr">
        <is>
          <t>Property, plant and equipment</t>
        </is>
      </c>
      <c r="B90" s="5" t="n">
        <v>101936609</v>
      </c>
      <c r="C90" s="5" t="n">
        <v>111389656</v>
      </c>
      <c r="D90" s="4" t="inlineStr">
        <is>
          <t xml:space="preserve"> </t>
        </is>
      </c>
    </row>
    <row r="91">
      <c r="A91" s="4" t="inlineStr">
        <is>
          <t>Investment Property</t>
        </is>
      </c>
      <c r="B91" s="5" t="n">
        <v>78633619</v>
      </c>
      <c r="C91" s="5" t="n">
        <v>99293821</v>
      </c>
      <c r="D91" s="4" t="inlineStr">
        <is>
          <t xml:space="preserve"> </t>
        </is>
      </c>
    </row>
    <row r="92">
      <c r="A92" s="4" t="inlineStr">
        <is>
          <t>Intangible assets</t>
        </is>
      </c>
      <c r="B92" s="5" t="n">
        <v>166012077</v>
      </c>
      <c r="C92" s="5" t="n">
        <v>147282372</v>
      </c>
      <c r="D92" s="4" t="inlineStr">
        <is>
          <t xml:space="preserve"> </t>
        </is>
      </c>
    </row>
    <row r="93">
      <c r="A93" s="4" t="inlineStr">
        <is>
          <t>Deferred income tax assets</t>
        </is>
      </c>
      <c r="B93" s="5" t="n">
        <v>14775757</v>
      </c>
      <c r="C93" s="5" t="n">
        <v>23423170</v>
      </c>
      <c r="D93" s="4" t="inlineStr">
        <is>
          <t xml:space="preserve"> </t>
        </is>
      </c>
    </row>
    <row r="94">
      <c r="A94" s="4" t="inlineStr">
        <is>
          <t>Other non-financial assets</t>
        </is>
      </c>
      <c r="B94" s="5" t="n">
        <v>17629463</v>
      </c>
      <c r="C94" s="5" t="n">
        <v>36307589</v>
      </c>
      <c r="D94" s="4" t="inlineStr">
        <is>
          <t xml:space="preserve"> </t>
        </is>
      </c>
    </row>
    <row r="95">
      <c r="A95" s="4" t="inlineStr">
        <is>
          <t>TOTAL ASSETS</t>
        </is>
      </c>
      <c r="B95" s="5" t="n">
        <v>1509545082</v>
      </c>
      <c r="C95" s="5" t="n">
        <v>843838963</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Deposits</t>
        </is>
      </c>
      <c r="B97" s="4" t="inlineStr">
        <is>
          <t xml:space="preserve"> </t>
        </is>
      </c>
      <c r="C97" s="5" t="n">
        <v>651612089</v>
      </c>
      <c r="D97" s="4" t="inlineStr">
        <is>
          <t xml:space="preserve"> </t>
        </is>
      </c>
    </row>
    <row r="98">
      <c r="A98" s="4" t="inlineStr">
        <is>
          <t>Non-financial private sector and foreign residents</t>
        </is>
      </c>
      <c r="B98" s="4" t="inlineStr">
        <is>
          <t xml:space="preserve"> </t>
        </is>
      </c>
      <c r="C98" s="5" t="n">
        <v>651612089</v>
      </c>
      <c r="D98" s="4" t="inlineStr">
        <is>
          <t xml:space="preserve"> </t>
        </is>
      </c>
    </row>
    <row r="99">
      <c r="A99" s="4" t="inlineStr">
        <is>
          <t>Other financial liabilities</t>
        </is>
      </c>
      <c r="B99" s="5" t="n">
        <v>1645110</v>
      </c>
      <c r="C99" s="5" t="n">
        <v>2341266</v>
      </c>
      <c r="D99" s="4" t="inlineStr">
        <is>
          <t xml:space="preserve"> </t>
        </is>
      </c>
    </row>
    <row r="100">
      <c r="A100" s="4" t="inlineStr">
        <is>
          <t>Financing received from the Argentine Central Bank and other financial institutions</t>
        </is>
      </c>
      <c r="B100" s="5" t="n">
        <v>4680557</v>
      </c>
      <c r="C100" s="5" t="n">
        <v>3134903</v>
      </c>
      <c r="D100" s="4" t="inlineStr">
        <is>
          <t xml:space="preserve"> </t>
        </is>
      </c>
    </row>
    <row r="101">
      <c r="A101" s="4" t="inlineStr">
        <is>
          <t>Provisions</t>
        </is>
      </c>
      <c r="B101" s="5" t="n">
        <v>40493718</v>
      </c>
      <c r="C101" s="5" t="n">
        <v>32389459</v>
      </c>
      <c r="D101" s="4" t="inlineStr">
        <is>
          <t xml:space="preserve"> </t>
        </is>
      </c>
    </row>
    <row r="102">
      <c r="A102" s="4" t="inlineStr">
        <is>
          <t>Deferred income tax liability</t>
        </is>
      </c>
      <c r="B102" s="5" t="n">
        <v>9740641</v>
      </c>
      <c r="C102" s="4" t="inlineStr">
        <is>
          <t xml:space="preserve"> </t>
        </is>
      </c>
      <c r="D102" s="4" t="inlineStr">
        <is>
          <t xml:space="preserve"> </t>
        </is>
      </c>
    </row>
    <row r="103">
      <c r="A103" s="4" t="inlineStr">
        <is>
          <t>TOTAL LIABILITIES</t>
        </is>
      </c>
      <c r="B103" s="5" t="n">
        <v>56560026</v>
      </c>
      <c r="C103" s="5" t="n">
        <v>689477717</v>
      </c>
      <c r="D103" s="4" t="inlineStr">
        <is>
          <t xml:space="preserve"> </t>
        </is>
      </c>
    </row>
    <row r="104">
      <c r="A104" s="4" t="inlineStr">
        <is>
          <t>Later than one year [member] | Loans and other financing</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Financial assets</t>
        </is>
      </c>
      <c r="B106" s="6" t="n">
        <v>640377932</v>
      </c>
      <c r="C106" s="6" t="n">
        <v>169649699</v>
      </c>
      <c r="D106"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 AND LIABILITIES (Details) - ARS ($) $ in Thousand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Gross amount</t>
        </is>
      </c>
      <c r="B3" s="6" t="n">
        <v>3235376</v>
      </c>
      <c r="C3" s="6" t="n">
        <v>400011</v>
      </c>
    </row>
    <row r="4">
      <c r="A4" s="4" t="inlineStr">
        <is>
          <t>Amount offset</t>
        </is>
      </c>
      <c r="B4" s="5" t="n">
        <v>1260801</v>
      </c>
      <c r="C4" s="5" t="n">
        <v>5848954</v>
      </c>
    </row>
    <row r="5">
      <c r="A5" s="4" t="inlineStr">
        <is>
          <t>Net in Financial Statements</t>
        </is>
      </c>
      <c r="B5" s="5" t="n">
        <v>4496177</v>
      </c>
      <c r="C5" s="5" t="n">
        <v>6248965</v>
      </c>
    </row>
    <row r="6">
      <c r="A6" s="4" t="inlineStr">
        <is>
          <t>Amounts subject to a master netting arrangement not offset, Financial asset / (Financial liability)</t>
        </is>
      </c>
      <c r="B6" s="5" t="n">
        <v>-104162752</v>
      </c>
      <c r="C6" s="5" t="n">
        <v>-1900439</v>
      </c>
    </row>
    <row r="7">
      <c r="A7" s="4" t="inlineStr">
        <is>
          <t>Collateral</t>
        </is>
      </c>
      <c r="B7" s="4" t="inlineStr">
        <is>
          <t xml:space="preserve"> </t>
        </is>
      </c>
      <c r="C7" s="5" t="n">
        <v>52991077</v>
      </c>
    </row>
    <row r="8">
      <c r="A8" s="4" t="inlineStr">
        <is>
          <t>Collateral</t>
        </is>
      </c>
      <c r="B8" s="5" t="n">
        <v>-15847170</v>
      </c>
      <c r="C8" s="4" t="inlineStr">
        <is>
          <t xml:space="preserve"> </t>
        </is>
      </c>
    </row>
    <row r="9">
      <c r="A9" s="4" t="inlineStr">
        <is>
          <t>Net amount</t>
        </is>
      </c>
      <c r="B9" s="5" t="n">
        <v>-88315582</v>
      </c>
      <c r="C9" s="5" t="n">
        <v>-54891516</v>
      </c>
    </row>
    <row r="10">
      <c r="A10" s="4" t="inlineStr">
        <is>
          <t>Debts with businesses for consumption by our customers with credit card</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Amounts subject to a master netting arrangement not offset, Financial asset / (Financial liability)</t>
        </is>
      </c>
      <c r="B12" s="5" t="n">
        <v>-104162752</v>
      </c>
      <c r="C12" s="4" t="inlineStr">
        <is>
          <t xml:space="preserve"> </t>
        </is>
      </c>
    </row>
    <row r="13">
      <c r="A13" s="4" t="inlineStr">
        <is>
          <t>Collateral</t>
        </is>
      </c>
      <c r="B13" s="5" t="n">
        <v>-15847170</v>
      </c>
      <c r="C13" s="4" t="inlineStr">
        <is>
          <t xml:space="preserve"> </t>
        </is>
      </c>
    </row>
    <row r="14">
      <c r="A14" s="4" t="inlineStr">
        <is>
          <t>Net amount</t>
        </is>
      </c>
      <c r="B14" s="5" t="n">
        <v>-88315582</v>
      </c>
      <c r="C14" s="4" t="inlineStr">
        <is>
          <t xml:space="preserve"> </t>
        </is>
      </c>
    </row>
    <row r="15">
      <c r="A15" s="4" t="inlineStr">
        <is>
          <t>Credit cards transactions</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Amounts subject to a master netting arrangement not offset, Financial asset / (Financial liability)</t>
        </is>
      </c>
      <c r="B17" s="4" t="inlineStr">
        <is>
          <t xml:space="preserve"> </t>
        </is>
      </c>
      <c r="C17" s="5" t="n">
        <v>-1900439</v>
      </c>
    </row>
    <row r="18">
      <c r="A18" s="4" t="inlineStr">
        <is>
          <t>Collateral</t>
        </is>
      </c>
      <c r="B18" s="4" t="inlineStr">
        <is>
          <t xml:space="preserve"> </t>
        </is>
      </c>
      <c r="C18" s="5" t="n">
        <v>52991077</v>
      </c>
    </row>
    <row r="19">
      <c r="A19" s="4" t="inlineStr">
        <is>
          <t>Net amount</t>
        </is>
      </c>
      <c r="B19" s="4" t="inlineStr">
        <is>
          <t xml:space="preserve"> </t>
        </is>
      </c>
      <c r="C19" s="5" t="n">
        <v>-54891516</v>
      </c>
    </row>
    <row r="20">
      <c r="A20" s="4" t="inlineStr">
        <is>
          <t>Derivatives instrument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Gross amount</t>
        </is>
      </c>
      <c r="B22" s="5" t="n">
        <v>3235376</v>
      </c>
      <c r="C22" s="5" t="n">
        <v>400011</v>
      </c>
    </row>
    <row r="23">
      <c r="A23" s="4" t="inlineStr">
        <is>
          <t>Amount offset</t>
        </is>
      </c>
      <c r="B23" s="5" t="n">
        <v>1260801</v>
      </c>
      <c r="C23" s="5" t="n">
        <v>5848954</v>
      </c>
    </row>
    <row r="24">
      <c r="A24" s="4" t="inlineStr">
        <is>
          <t>Net in Financial Statements</t>
        </is>
      </c>
      <c r="B24" s="6" t="n">
        <v>4496177</v>
      </c>
      <c r="C24" s="6" t="n">
        <v>624896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MANAGEMENT (Details) - ARS ($) $ in Thousands</t>
        </is>
      </c>
      <c r="B1" s="2" t="inlineStr">
        <is>
          <t>Dec. 31, 2024</t>
        </is>
      </c>
      <c r="C1" s="2" t="inlineStr">
        <is>
          <t>Dec. 31, 2023</t>
        </is>
      </c>
    </row>
    <row r="2">
      <c r="A2" s="3" t="inlineStr">
        <is>
          <t>CAPITAL MANAGEMENT</t>
        </is>
      </c>
      <c r="B2" s="4" t="inlineStr">
        <is>
          <t xml:space="preserve"> </t>
        </is>
      </c>
      <c r="C2" s="4" t="inlineStr">
        <is>
          <t xml:space="preserve"> </t>
        </is>
      </c>
    </row>
    <row r="3">
      <c r="A3" s="4" t="inlineStr">
        <is>
          <t>Capital Stock</t>
        </is>
      </c>
      <c r="B3" s="6" t="n">
        <v>437731</v>
      </c>
      <c r="C3" s="6" t="n">
        <v>442672</v>
      </c>
    </row>
    <row r="4">
      <c r="A4" s="4" t="inlineStr">
        <is>
          <t>Paid in capital</t>
        </is>
      </c>
      <c r="B4" s="5" t="n">
        <v>554292371</v>
      </c>
      <c r="C4" s="5" t="n">
        <v>554292371</v>
      </c>
    </row>
    <row r="5">
      <c r="A5" s="4" t="inlineStr">
        <is>
          <t>Inflation Adjustment of capital stock</t>
        </is>
      </c>
      <c r="B5" s="5" t="n">
        <v>59149131</v>
      </c>
      <c r="C5" s="5" t="n">
        <v>61410001</v>
      </c>
    </row>
    <row r="6">
      <c r="A6" s="4" t="inlineStr">
        <is>
          <t>Treasury shares</t>
        </is>
      </c>
      <c r="B6" s="5" t="n">
        <v>18991</v>
      </c>
      <c r="C6" s="5" t="n">
        <v>14050</v>
      </c>
    </row>
    <row r="7">
      <c r="A7" s="4" t="inlineStr">
        <is>
          <t>Inflation adjustment of treasury shares</t>
        </is>
      </c>
      <c r="B7" s="5" t="n">
        <v>8690435</v>
      </c>
      <c r="C7" s="5" t="n">
        <v>6429565</v>
      </c>
    </row>
    <row r="8">
      <c r="A8" s="4" t="inlineStr">
        <is>
          <t>Cost of Treasury shares</t>
        </is>
      </c>
      <c r="B8" s="5" t="n">
        <v>-21167430</v>
      </c>
      <c r="C8" s="5" t="n">
        <v>-11250573</v>
      </c>
    </row>
    <row r="9">
      <c r="A9" s="4" t="inlineStr">
        <is>
          <t>Reserves</t>
        </is>
      </c>
      <c r="B9" s="5" t="n">
        <v>93268053</v>
      </c>
      <c r="C9" s="5" t="n">
        <v>9380391</v>
      </c>
    </row>
    <row r="10">
      <c r="A10" s="4" t="inlineStr">
        <is>
          <t>Retained earnings</t>
        </is>
      </c>
      <c r="B10" s="5" t="n">
        <v>124958516</v>
      </c>
      <c r="C10" s="5" t="n">
        <v>111798898</v>
      </c>
    </row>
    <row r="11">
      <c r="A11" s="4" t="inlineStr">
        <is>
          <t>Other comprehensive income</t>
        </is>
      </c>
      <c r="B11" s="5" t="n">
        <v>2958644</v>
      </c>
      <c r="C11" s="5" t="n">
        <v>13914935</v>
      </c>
    </row>
    <row r="12">
      <c r="A12" s="4" t="inlineStr">
        <is>
          <t>Shareholders' Equity attributable to owners of the parent company</t>
        </is>
      </c>
      <c r="B12" s="5" t="n">
        <v>822606442</v>
      </c>
      <c r="C12" s="5" t="n">
        <v>746432310</v>
      </c>
    </row>
    <row r="13">
      <c r="A13" s="4" t="inlineStr">
        <is>
          <t>Shareholders' Equity attributable to non-controlling interests</t>
        </is>
      </c>
      <c r="B13" s="5" t="n">
        <v>1088761</v>
      </c>
      <c r="C13" s="5" t="n">
        <v>598182</v>
      </c>
    </row>
    <row r="14">
      <c r="A14" s="4" t="inlineStr">
        <is>
          <t>TOTAL SHAREHOLDERS' EQUITY</t>
        </is>
      </c>
      <c r="B14" s="6" t="n">
        <v>823695203</v>
      </c>
      <c r="C14" s="6" t="n">
        <v>74703049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Computable Patrimonial Liability (Details) - ARS ($) $ in Thousands</t>
        </is>
      </c>
      <c r="B1" s="2" t="inlineStr">
        <is>
          <t>Dec. 31, 2024</t>
        </is>
      </c>
      <c r="C1" s="2" t="inlineStr">
        <is>
          <t>Dec. 31, 2023</t>
        </is>
      </c>
      <c r="D1" s="2" t="inlineStr">
        <is>
          <t>Dec. 31, 2022</t>
        </is>
      </c>
    </row>
    <row r="2">
      <c r="A2" s="3" t="inlineStr">
        <is>
          <t>CAPITAL MANAGEMENT</t>
        </is>
      </c>
      <c r="B2" s="4" t="inlineStr">
        <is>
          <t xml:space="preserve"> </t>
        </is>
      </c>
      <c r="C2" s="4" t="inlineStr">
        <is>
          <t xml:space="preserve"> </t>
        </is>
      </c>
      <c r="D2" s="4" t="inlineStr">
        <is>
          <t xml:space="preserve"> </t>
        </is>
      </c>
    </row>
    <row r="3">
      <c r="A3" s="4" t="inlineStr">
        <is>
          <t>Tier One Ordinary Capital</t>
        </is>
      </c>
      <c r="B3" s="6" t="n">
        <v>824470904</v>
      </c>
      <c r="C3" s="6" t="n">
        <v>732667574</v>
      </c>
      <c r="D3" s="6" t="n">
        <v>526365675</v>
      </c>
    </row>
    <row r="4">
      <c r="A4" s="4" t="inlineStr">
        <is>
          <t>(Deductible concepts)</t>
        </is>
      </c>
      <c r="B4" s="5" t="n">
        <v>-233821244</v>
      </c>
      <c r="C4" s="5" t="n">
        <v>-222220695</v>
      </c>
      <c r="D4" s="6" t="n">
        <v>-169964031</v>
      </c>
    </row>
    <row r="5">
      <c r="A5" s="4" t="inlineStr">
        <is>
          <t>Computable Patrimonial Responsibility</t>
        </is>
      </c>
      <c r="B5" s="5" t="n">
        <v>590649660</v>
      </c>
      <c r="C5" s="5" t="n">
        <v>510446879</v>
      </c>
      <c r="D5" s="4" t="inlineStr">
        <is>
          <t xml:space="preserve"> </t>
        </is>
      </c>
    </row>
    <row r="6">
      <c r="A6" s="4" t="inlineStr">
        <is>
          <t>Computable Patrimonial Responsability after compensations</t>
        </is>
      </c>
      <c r="B6" s="6" t="n">
        <v>631952756</v>
      </c>
      <c r="C6" s="6" t="n">
        <v>533921325</v>
      </c>
      <c r="D6" s="4" t="inlineStr">
        <is>
          <t xml:space="preserve"> </t>
        </is>
      </c>
    </row>
    <row r="7">
      <c r="A7" s="4" t="inlineStr">
        <is>
          <t>Consolidated Tier 1 capital ratio</t>
        </is>
      </c>
      <c r="B7" s="8" t="n">
        <v>0.161</v>
      </c>
      <c r="C7" s="4" t="inlineStr">
        <is>
          <t xml:space="preserve"> </t>
        </is>
      </c>
      <c r="D7"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2. PROPERTY, PLANT AND EQUIPMENT Changes in property, plant and equipment for financial years ended on December 31, 2024 and 2023 are as follows: ​ ​ ​ ​ ​ ​ ​ ​ ​ ​ ​ ​ ​ ​ ​ ​ ​ ​ ​ ​ ​ ​ ​ ​ ​ ​ ​ ​ ​ ​ Gross carrying amount ​ Depreciation ​ ​ ​ ​ At the ​ ​ ​ ​ ​ ​ ​ ​ ​ ​ ​ ​ ​ ​ ​ ​ ​ ​ ​ ​ ​ ​ ​ Net ​ ​ beginning ​ ​ ​ ​ ​ ​ ​ ​ ​ At the ​ At the ​ ​ ​ Additions by ​ ​ ​ ​ ​ ​ ​ carrying ​ ​ of the ​ Useful ​ ​ ​ ​ ​ ​ ​ end of ​ beginning ​ ​ ​ business ​ Of the ​ Other ​ At the end ​ amount Item year Life Revaluation Additions Disposals the year of the year ​ Disposals ​ combinations ​ Year ​ Movements ​ of the year ​ 12/31/2024 Cost model Furniture and facilities 30,724,329 10 — ​ 494,582 ​ (375,289) 30,843,622 (25,858,838) 545,450 — (1,261,526) — (26,574,914) 4,268,708 Machinery and equipment 116,818,141 5 — ​ 5,191,567 ​ (439,459) 121,570,249 (102,198,716) 471,854 — (6,122,193) — (107,849,055) 13,721,194 Vehicles 4,978,964 5 — ​ 249,499 ​ (1,670,810) 3,557,653 (2,114,093) 1,250,739 — (863,531) — (1,726,885) 1,830,768 Right of use assets ​ 20,879,928 ​ 5 ​ — ​ 8,768,042 ​ (9,626,791) ​ 20,021,179 ​ (11,966,723) ​ 9,587,479 ​ — ​ (9,714,670) ​ — ​ (12,093,914) ​ 7,927,265 Construction in progress 12,317,877 ​ — ​ 4,948,046 ​ (4,528,800) 12,737,123 — — — — — — 12,737,123 Revaluation model ​ ​ ​ ​ ​ ​ ​ ​ ​ ​ ​ ​ ​ ​ Land and Buildings 73,620,551 50 (4,991,822) ​ — ​ (33,221) 68,595,508 (5,811,764) — — (1,332,193) — (7,143,957) 61,451,551 Total 259,339,790 — (4,991,822) ​ 19,651,736 ​ (16,674,370) 257,325,334 (147,950,134) 11,855,522 — (19,294,113) — (155,388,725) 101,936,609 ​ ​ ​ ​ ​ ​ ​ ​ ​ ​ ​ ​ ​ ​ ​ ​ ​ ​ ​ ​ ​ ​ ​ ​ ​ ​ ​ ​ ​ ​ Gross carrying amount ​ Depreciation ​ ​ ​ ​ At the ​ ​ ​ ​ ​ ​ ​ ​ ​ ​ ​ ​ ​ ​ ​ ​ ​ ​ ​ ​ ​ ​ ​ Net ​ ​ beginning ​ ​ ​ ​ ​ ​ ​ ​ ​ At the ​ At the ​ ​ ​ Additions by ​ ​ ​ ​ ​ ​ ​ carrying ​ ​ of the ​ Useful ​ ​ ​ ​ ​ ​ ​ end of ​ beginning ​ ​ ​ business ​ Of the ​ Other ​ At the end ​ amount Item ​ year ​ Life ​ Revaluation ​ Additions ​ Disposals ​ the year ​ of the year ​ Disposals ​ combinations ​ Year ​ Movements ​ of the year ​ 12/31/2023 Cost model Furniture and facilities 30,637,833 10 — ​ 852,961 ​ (766,465) 30,724,329 (25,224,510) 899,562 — (1,533,890) — (25,858,838) 4,865,491 Machinery and equipment 109,365,229 5 — ​ 8,889,669 ​ (1,436,757) 116,818,141 (97,374,493) 1,384,606 — (6,208,829) — (102,198,716) 14,619,425 Vehicles 5,096,091 5 — ​ 1,122,595 ​ (1,239,722) 4,978,964 (2,234,305) 1,028,563 — (908,351) — (2,114,093) 2,864,871 Right of use assets ​ 36,784,408 ​ 5 ​ — ​ 7,294,637 ​ (23,199,117) ​ 20,879,928 ​ (21,059,875) ​ 23,205,587 ​ — ​ (14,112,435) ​ — ​ (11,966,723) ​ 8,913,205 Construction in progress 16,338,250 ​ — ​ 4,196,691 ​ (8,217,064) 12,317,877 — — — — — — 12,317,877 Revaluation model ​ ​ ​ ​ ​ ​ ​ ​ ​ ​ ​ ​ ​ ​ Land and Buildings 76,898,485 50 (4,559,158) ​ 1,647,637 ​ (366,413) 73,620,551 (4,628,449) 243,924 — (1,427,239) — (5,811,764) 67,808,787 Total 275,120,296 — (4,559,158) 24,004,190 (35,225,538) 259,339,790 (150,521,632) 26,762,242 — (24,190,744) — (147,950,134) 111,389,656 ​ 12.1 Revaluation of Property, Plant and Equipment Grupo Supervielle´s properties, plant and equipment measured at revaluation model were valued at each reporting date by an independent expert. The frequency of revaluations ensures fair value of the revalued asset does not differ materially from its carrying amount. The last revaluation was made on December 31, 2024. The following are the book values that would have been recognized if the assets had been accounted under the cost model: ​ ​ ​ ​ ​ ​ ​ ​ ​ ​ ​ ​ ​ ​ ​ ​ Residual ​ ​ ​ ​ ​ ​ ​ ​ Value ​ ​ ​ ​ ​ ​ ​ ​ according to ​ ​ ​ Revaluation Revalued the cost ​ ​ Class ​ date ​ amount ​ model Difference Land and buildings 12/31/2024 61,451,551 64,692,931 (3,241,380) Land and buildings 12/31/2023 67,808,787 49,172,678 18,636,10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PITAL MANAGEMENT - determined requirement (Details) - ARS ($) $ in Thousands</t>
        </is>
      </c>
      <c r="B1" s="2" t="inlineStr">
        <is>
          <t>Dec. 31, 2024</t>
        </is>
      </c>
      <c r="C1" s="2" t="inlineStr">
        <is>
          <t>Dec. 31, 2023</t>
        </is>
      </c>
      <c r="D1" s="2" t="inlineStr">
        <is>
          <t>Dec. 31, 2022</t>
        </is>
      </c>
    </row>
    <row r="2">
      <c r="A2" s="3" t="inlineStr">
        <is>
          <t>CAPITAL MANAGEMENT</t>
        </is>
      </c>
      <c r="B2" s="4" t="inlineStr">
        <is>
          <t xml:space="preserve"> </t>
        </is>
      </c>
      <c r="C2" s="4" t="inlineStr">
        <is>
          <t xml:space="preserve"> </t>
        </is>
      </c>
      <c r="D2" s="4" t="inlineStr">
        <is>
          <t xml:space="preserve"> </t>
        </is>
      </c>
    </row>
    <row r="3">
      <c r="A3" s="4" t="inlineStr">
        <is>
          <t>Credit risk</t>
        </is>
      </c>
      <c r="B3" s="6" t="n">
        <v>207256530</v>
      </c>
      <c r="C3" s="6" t="n">
        <v>136872371</v>
      </c>
      <c r="D3" s="4" t="inlineStr">
        <is>
          <t xml:space="preserve"> </t>
        </is>
      </c>
    </row>
    <row r="4">
      <c r="A4" s="4" t="inlineStr">
        <is>
          <t>Operational risk</t>
        </is>
      </c>
      <c r="B4" s="5" t="n">
        <v>74466666</v>
      </c>
      <c r="C4" s="5" t="n">
        <v>51026023</v>
      </c>
      <c r="D4" s="6" t="n">
        <v>55528568</v>
      </c>
    </row>
    <row r="5">
      <c r="A5" s="4" t="inlineStr">
        <is>
          <t>Market risk</t>
        </is>
      </c>
      <c r="B5" s="5" t="n">
        <v>17327442</v>
      </c>
      <c r="C5" s="5" t="n">
        <v>6484215</v>
      </c>
      <c r="D5" s="6" t="n">
        <v>11487308</v>
      </c>
    </row>
    <row r="6">
      <c r="A6" s="4" t="inlineStr">
        <is>
          <t>Requirement</t>
        </is>
      </c>
      <c r="B6" s="5" t="n">
        <v>299050638</v>
      </c>
      <c r="C6" s="5" t="n">
        <v>194382609</v>
      </c>
      <c r="D6" s="4" t="inlineStr">
        <is>
          <t xml:space="preserve"> </t>
        </is>
      </c>
    </row>
    <row r="7">
      <c r="A7" s="4" t="inlineStr">
        <is>
          <t>Integration</t>
        </is>
      </c>
      <c r="B7" s="5" t="n">
        <v>590649660</v>
      </c>
      <c r="C7" s="5" t="n">
        <v>510446879</v>
      </c>
      <c r="D7" s="4" t="inlineStr">
        <is>
          <t xml:space="preserve"> </t>
        </is>
      </c>
    </row>
    <row r="8">
      <c r="A8" s="4" t="inlineStr">
        <is>
          <t>Excess</t>
        </is>
      </c>
      <c r="B8" s="6" t="n">
        <v>291599022</v>
      </c>
      <c r="C8" s="6" t="n">
        <v>316064270</v>
      </c>
      <c r="D8"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7" customWidth="1" min="1" max="1"/>
    <col width="21" customWidth="1" min="2" max="2"/>
    <col width="22" customWidth="1" min="3" max="3"/>
    <col width="32" customWidth="1" min="4" max="4"/>
    <col width="32" customWidth="1" min="5" max="5"/>
    <col width="33" customWidth="1" min="6" max="6"/>
    <col width="33" customWidth="1" min="7" max="7"/>
    <col width="25" customWidth="1" min="8" max="8"/>
    <col width="25" customWidth="1" min="9" max="9"/>
    <col width="25" customWidth="1" min="10" max="10"/>
    <col width="25" customWidth="1" min="11" max="11"/>
    <col width="33" customWidth="1" min="12" max="12"/>
    <col width="33" customWidth="1" min="13" max="13"/>
  </cols>
  <sheetData>
    <row r="1">
      <c r="A1" s="1" t="inlineStr">
        <is>
          <t>REPURCHASE OF TREASURY SHARES (Details) $ / shares in Units, $ in Thousands</t>
        </is>
      </c>
      <c r="B1" s="2" t="inlineStr">
        <is>
          <t>Jul. 08, 2024 shares</t>
        </is>
      </c>
      <c r="C1" s="2" t="inlineStr">
        <is>
          <t>Jun. 04, 2024 ARS ($)</t>
        </is>
      </c>
      <c r="D1" s="2" t="inlineStr">
        <is>
          <t>May 07, 2024 ARS ($) $ / shares</t>
        </is>
      </c>
      <c r="E1" s="2" t="inlineStr">
        <is>
          <t>May 07, 2024 ARS ($) $ / shares</t>
        </is>
      </c>
      <c r="F1" s="2" t="inlineStr">
        <is>
          <t>Apr. 19, 2024 ARS ($) $ / shares</t>
        </is>
      </c>
      <c r="G1" s="2" t="inlineStr">
        <is>
          <t>Apr. 19, 2024 ARS ($) $ / shares</t>
        </is>
      </c>
      <c r="H1" s="2" t="inlineStr">
        <is>
          <t>Dec. 27, 2022 $ / shares</t>
        </is>
      </c>
      <c r="I1" s="2" t="inlineStr">
        <is>
          <t>Dec. 27, 2022 $ / shares</t>
        </is>
      </c>
      <c r="J1" s="2" t="inlineStr">
        <is>
          <t>Sep. 13, 2022 $ / shares</t>
        </is>
      </c>
      <c r="K1" s="2" t="inlineStr">
        <is>
          <t>Sep. 13, 2022 $ / shares</t>
        </is>
      </c>
      <c r="L1" s="2" t="inlineStr">
        <is>
          <t>Jul. 20, 2022 ARS ($) $ / shares</t>
        </is>
      </c>
      <c r="M1" s="2" t="inlineStr">
        <is>
          <t>Jul. 20, 2022 ARS ($) $ / shares</t>
        </is>
      </c>
    </row>
    <row r="2">
      <c r="A2" s="3" t="inlineStr">
        <is>
          <t>Program for the acquisition of ow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mount of shares authorized to be repurchased | $</t>
        </is>
      </c>
      <c r="B3" s="4" t="inlineStr">
        <is>
          <t xml:space="preserve"> </t>
        </is>
      </c>
      <c r="C3" s="6" t="n">
        <v>8000000</v>
      </c>
      <c r="D3" s="6" t="n">
        <v>4000000</v>
      </c>
      <c r="E3" s="6" t="n">
        <v>4000000</v>
      </c>
      <c r="F3" s="6" t="n">
        <v>8000000</v>
      </c>
      <c r="G3" s="6" t="n">
        <v>8000000</v>
      </c>
      <c r="H3" s="4" t="inlineStr">
        <is>
          <t xml:space="preserve"> </t>
        </is>
      </c>
      <c r="I3" s="4" t="inlineStr">
        <is>
          <t xml:space="preserve"> </t>
        </is>
      </c>
      <c r="J3" s="4" t="inlineStr">
        <is>
          <t xml:space="preserve"> </t>
        </is>
      </c>
      <c r="K3" s="4" t="inlineStr">
        <is>
          <t xml:space="preserve"> </t>
        </is>
      </c>
      <c r="L3" s="6" t="n">
        <v>2000000</v>
      </c>
      <c r="M3" s="6" t="n">
        <v>2000000</v>
      </c>
    </row>
    <row r="4">
      <c r="A4" s="4" t="inlineStr">
        <is>
          <t>Shares authorized to be repurchased (as percent)</t>
        </is>
      </c>
      <c r="B4" s="4" t="inlineStr">
        <is>
          <t xml:space="preserve"> </t>
        </is>
      </c>
      <c r="C4" s="9" t="n">
        <v>0.1</v>
      </c>
      <c r="D4" s="9" t="n">
        <v>0.1</v>
      </c>
      <c r="E4" s="9" t="n">
        <v>0.1</v>
      </c>
      <c r="F4" s="9" t="n">
        <v>0.1</v>
      </c>
      <c r="G4" s="9" t="n">
        <v>0.1</v>
      </c>
      <c r="H4" s="4" t="inlineStr">
        <is>
          <t xml:space="preserve"> </t>
        </is>
      </c>
      <c r="I4" s="4" t="inlineStr">
        <is>
          <t xml:space="preserve"> </t>
        </is>
      </c>
      <c r="J4" s="4" t="inlineStr">
        <is>
          <t xml:space="preserve"> </t>
        </is>
      </c>
      <c r="K4" s="4" t="inlineStr">
        <is>
          <t xml:space="preserve"> </t>
        </is>
      </c>
      <c r="L4" s="9" t="n">
        <v>0.1</v>
      </c>
      <c r="M4" s="9" t="n">
        <v>0.1</v>
      </c>
    </row>
    <row r="5">
      <c r="A5" s="4" t="inlineStr">
        <is>
          <t>Maximum repurchase of shares, percentage on average daily transaction volume</t>
        </is>
      </c>
      <c r="B5" s="4" t="inlineStr">
        <is>
          <t xml:space="preserve"> </t>
        </is>
      </c>
      <c r="C5" s="9"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repurchase term</t>
        </is>
      </c>
      <c r="B6" s="4" t="inlineStr">
        <is>
          <t xml:space="preserve"> </t>
        </is>
      </c>
      <c r="C6" s="4" t="inlineStr">
        <is>
          <t xml:space="preserve"> </t>
        </is>
      </c>
      <c r="D6" s="4" t="inlineStr">
        <is>
          <t>120 days</t>
        </is>
      </c>
      <c r="E6" s="4" t="inlineStr">
        <is>
          <t>120 days</t>
        </is>
      </c>
      <c r="F6" s="4" t="inlineStr">
        <is>
          <t>120 days</t>
        </is>
      </c>
      <c r="G6" s="4" t="inlineStr">
        <is>
          <t>120 days</t>
        </is>
      </c>
      <c r="H6" s="4" t="inlineStr">
        <is>
          <t xml:space="preserve"> </t>
        </is>
      </c>
      <c r="I6" s="4" t="inlineStr">
        <is>
          <t xml:space="preserve"> </t>
        </is>
      </c>
      <c r="J6" s="4" t="inlineStr">
        <is>
          <t xml:space="preserve"> </t>
        </is>
      </c>
      <c r="K6" s="4" t="inlineStr">
        <is>
          <t xml:space="preserve"> </t>
        </is>
      </c>
      <c r="L6" s="4" t="inlineStr">
        <is>
          <t>250 days</t>
        </is>
      </c>
      <c r="M6" s="4" t="inlineStr">
        <is>
          <t>250 days</t>
        </is>
      </c>
    </row>
    <row r="7">
      <c r="A7" s="4" t="inlineStr">
        <is>
          <t>American Depositary Shares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Program for the acquisition of ow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 price per share (in per share) | $ / shares</t>
        </is>
      </c>
      <c r="B9" s="4" t="inlineStr">
        <is>
          <t xml:space="preserve"> </t>
        </is>
      </c>
      <c r="C9" s="4" t="inlineStr">
        <is>
          <t xml:space="preserve"> </t>
        </is>
      </c>
      <c r="D9" s="6" t="n">
        <v>10</v>
      </c>
      <c r="E9" s="4" t="inlineStr">
        <is>
          <t xml:space="preserve"> </t>
        </is>
      </c>
      <c r="F9" s="6" t="n">
        <v>8</v>
      </c>
      <c r="G9" s="4" t="inlineStr">
        <is>
          <t xml:space="preserve"> </t>
        </is>
      </c>
      <c r="H9" s="12" t="n">
        <v>2.7</v>
      </c>
      <c r="I9" s="4" t="inlineStr">
        <is>
          <t xml:space="preserve"> </t>
        </is>
      </c>
      <c r="J9" s="12" t="n">
        <v>2.7</v>
      </c>
      <c r="K9" s="4" t="inlineStr">
        <is>
          <t xml:space="preserve"> </t>
        </is>
      </c>
      <c r="L9" s="12" t="n">
        <v>2.2</v>
      </c>
      <c r="M9" s="4" t="inlineStr">
        <is>
          <t xml:space="preserve"> </t>
        </is>
      </c>
    </row>
    <row r="10">
      <c r="A10" s="4" t="inlineStr">
        <is>
          <t>Class B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gram for the acquisition of ow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purchased (in shares) | shares</t>
        </is>
      </c>
      <c r="B12" s="5" t="n">
        <v>189911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repurchased (as percent)</t>
        </is>
      </c>
      <c r="B13" s="13" t="n">
        <v>0.0415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B Shar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gram for the acquisition of ow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repurchase price per share (in per share) | $ / shares</t>
        </is>
      </c>
      <c r="B16" s="4" t="inlineStr">
        <is>
          <t xml:space="preserve"> </t>
        </is>
      </c>
      <c r="C16" s="4" t="inlineStr">
        <is>
          <t xml:space="preserve"> </t>
        </is>
      </c>
      <c r="D16" s="4" t="inlineStr">
        <is>
          <t xml:space="preserve"> </t>
        </is>
      </c>
      <c r="E16" s="6" t="n">
        <v>2400</v>
      </c>
      <c r="F16" s="4" t="inlineStr">
        <is>
          <t xml:space="preserve"> </t>
        </is>
      </c>
      <c r="G16" s="6" t="n">
        <v>1600</v>
      </c>
      <c r="H16" s="4" t="inlineStr">
        <is>
          <t xml:space="preserve"> </t>
        </is>
      </c>
      <c r="I16" s="6" t="n">
        <v>200</v>
      </c>
      <c r="J16" s="4" t="inlineStr">
        <is>
          <t xml:space="preserve"> </t>
        </is>
      </c>
      <c r="K16" s="6" t="n">
        <v>155</v>
      </c>
      <c r="L16" s="4" t="inlineStr">
        <is>
          <t xml:space="preserve"> </t>
        </is>
      </c>
      <c r="M16" s="6" t="n">
        <v>138</v>
      </c>
    </row>
    <row r="17">
      <c r="A17" s="4" t="inlineStr">
        <is>
          <t>ByMA Class B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gram for the acquisition of ow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repurchased (in shares) | shares</t>
        </is>
      </c>
      <c r="B19" s="5" t="n">
        <v>49406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repurchase execution (as percent)</t>
        </is>
      </c>
      <c r="B20" s="8" t="n">
        <v>0.99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repurchased (as percent)</t>
        </is>
      </c>
      <c r="B21" s="13" t="n">
        <v>0.0108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MINIMUM CAPITAL REQUIREMENTS (Details) - ARS ($) $ in Thousands</t>
        </is>
      </c>
      <c r="B1" s="2" t="inlineStr">
        <is>
          <t>Dec. 31, 2024</t>
        </is>
      </c>
      <c r="C1" s="2" t="inlineStr">
        <is>
          <t>Dec. 31, 2023</t>
        </is>
      </c>
      <c r="D1" s="2" t="inlineStr">
        <is>
          <t>Dec. 31, 2022</t>
        </is>
      </c>
    </row>
    <row r="2">
      <c r="A2" s="3" t="inlineStr">
        <is>
          <t>Calculation of excess capital:</t>
        </is>
      </c>
      <c r="B2" s="4" t="inlineStr">
        <is>
          <t xml:space="preserve"> </t>
        </is>
      </c>
      <c r="C2" s="4" t="inlineStr">
        <is>
          <t xml:space="preserve"> </t>
        </is>
      </c>
      <c r="D2" s="4" t="inlineStr">
        <is>
          <t xml:space="preserve"> </t>
        </is>
      </c>
    </row>
    <row r="3">
      <c r="A3" s="4" t="inlineStr">
        <is>
          <t>Allocated to assets at risk</t>
        </is>
      </c>
      <c r="B3" s="6" t="n">
        <v>182998532</v>
      </c>
      <c r="C3" s="6" t="n">
        <v>113069951</v>
      </c>
      <c r="D3" s="6" t="n">
        <v>140574334</v>
      </c>
    </row>
    <row r="4">
      <c r="A4" s="4" t="inlineStr">
        <is>
          <t>Allocated to Bank premises and equipment, intangible assets and equity investment assets</t>
        </is>
      </c>
      <c r="B4" s="5" t="n">
        <v>23723556</v>
      </c>
      <c r="C4" s="5" t="n">
        <v>23209663</v>
      </c>
      <c r="D4" s="5" t="n">
        <v>25415799</v>
      </c>
    </row>
    <row r="5">
      <c r="A5" s="4" t="inlineStr">
        <is>
          <t>Market risk</t>
        </is>
      </c>
      <c r="B5" s="5" t="n">
        <v>17327442</v>
      </c>
      <c r="C5" s="5" t="n">
        <v>6484215</v>
      </c>
      <c r="D5" s="5" t="n">
        <v>11487308</v>
      </c>
    </row>
    <row r="6">
      <c r="A6" s="4" t="inlineStr">
        <is>
          <t>Public sector and securities in investment account</t>
        </is>
      </c>
      <c r="B6" s="5" t="n">
        <v>534442</v>
      </c>
      <c r="C6" s="5" t="n">
        <v>592757</v>
      </c>
      <c r="D6" s="5" t="n">
        <v>4242194</v>
      </c>
    </row>
    <row r="7">
      <c r="A7" s="4" t="inlineStr">
        <is>
          <t>Operational risk</t>
        </is>
      </c>
      <c r="B7" s="5" t="n">
        <v>74466666</v>
      </c>
      <c r="C7" s="5" t="n">
        <v>51026023</v>
      </c>
      <c r="D7" s="5" t="n">
        <v>55528568</v>
      </c>
    </row>
    <row r="8">
      <c r="A8" s="4" t="inlineStr">
        <is>
          <t>Required minimum capital under Central Bank rules</t>
        </is>
      </c>
      <c r="B8" s="5" t="n">
        <v>299050638</v>
      </c>
      <c r="C8" s="5" t="n">
        <v>194382609</v>
      </c>
      <c r="D8" s="5" t="n">
        <v>237248203</v>
      </c>
    </row>
    <row r="9">
      <c r="A9" s="4" t="inlineStr">
        <is>
          <t>Basic net worth</t>
        </is>
      </c>
      <c r="B9" s="5" t="n">
        <v>824470904</v>
      </c>
      <c r="C9" s="5" t="n">
        <v>732667574</v>
      </c>
      <c r="D9" s="5" t="n">
        <v>526365675</v>
      </c>
    </row>
    <row r="10">
      <c r="A10" s="4" t="inlineStr">
        <is>
          <t>Complementary net worth</t>
        </is>
      </c>
      <c r="B10" s="4" t="inlineStr">
        <is>
          <t xml:space="preserve"> </t>
        </is>
      </c>
      <c r="C10" s="4" t="inlineStr">
        <is>
          <t xml:space="preserve"> </t>
        </is>
      </c>
      <c r="D10" s="5" t="n">
        <v>17632600</v>
      </c>
    </row>
    <row r="11">
      <c r="A11" s="4" t="inlineStr">
        <is>
          <t>(Deductible concepts)</t>
        </is>
      </c>
      <c r="B11" s="5" t="n">
        <v>-233821244</v>
      </c>
      <c r="C11" s="5" t="n">
        <v>-222220695</v>
      </c>
      <c r="D11" s="5" t="n">
        <v>-169964031</v>
      </c>
    </row>
    <row r="12">
      <c r="A12" s="4" t="inlineStr">
        <is>
          <t>Total capital under Central Bank rules</t>
        </is>
      </c>
      <c r="B12" s="5" t="n">
        <v>590649660</v>
      </c>
      <c r="C12" s="5" t="n">
        <v>510446879</v>
      </c>
      <c r="D12" s="5" t="n">
        <v>374034244</v>
      </c>
    </row>
    <row r="13">
      <c r="A13" s="4" t="inlineStr">
        <is>
          <t>Excess capital</t>
        </is>
      </c>
      <c r="B13" s="5" t="n">
        <v>291599022</v>
      </c>
      <c r="C13" s="5" t="n">
        <v>316064270</v>
      </c>
      <c r="D13" s="5" t="n">
        <v>136786041</v>
      </c>
    </row>
    <row r="14">
      <c r="A14" s="4" t="inlineStr">
        <is>
          <t>Credit Risk Weighted Assets</t>
        </is>
      </c>
      <c r="B14" s="5" t="n">
        <v>2557622021</v>
      </c>
      <c r="C14" s="5" t="n">
        <v>1672850285</v>
      </c>
      <c r="D14" s="5" t="n">
        <v>2057126334</v>
      </c>
    </row>
    <row r="15">
      <c r="A15" s="4" t="inlineStr">
        <is>
          <t>Risk Weighted Assets</t>
        </is>
      </c>
      <c r="B15" s="6" t="n">
        <v>3662675501</v>
      </c>
      <c r="C15" s="6" t="n">
        <v>2379950437</v>
      </c>
      <c r="D15" s="6" t="n">
        <v>2904024550</v>
      </c>
    </row>
    <row r="16">
      <c r="A16" s="3" t="inlineStr">
        <is>
          <t>Selected capital and liquidity ratios:</t>
        </is>
      </c>
      <c r="B16" s="4" t="inlineStr">
        <is>
          <t xml:space="preserve"> </t>
        </is>
      </c>
      <c r="C16" s="4" t="inlineStr">
        <is>
          <t xml:space="preserve"> </t>
        </is>
      </c>
      <c r="D16" s="4" t="inlineStr">
        <is>
          <t xml:space="preserve"> </t>
        </is>
      </c>
    </row>
    <row r="17">
      <c r="A17" s="4" t="inlineStr">
        <is>
          <t>Regulatory capital/credit risk weighted assets</t>
        </is>
      </c>
      <c r="B17" s="8" t="n">
        <v>0.231</v>
      </c>
      <c r="C17" s="8" t="n">
        <v>0.305</v>
      </c>
      <c r="D17" s="8" t="n">
        <v>0.182</v>
      </c>
    </row>
    <row r="18">
      <c r="A18" s="4" t="inlineStr">
        <is>
          <t>Regulatory capital/risk weighted assets</t>
        </is>
      </c>
      <c r="B18" s="8" t="n">
        <v>0.161</v>
      </c>
      <c r="C18" s="8" t="n">
        <v>0.214</v>
      </c>
      <c r="D18" s="8" t="n">
        <v>0.129</v>
      </c>
    </row>
    <row r="19">
      <c r="A19" s="4" t="inlineStr">
        <is>
          <t>Average shareholders' equity as a percentage of average total assets</t>
        </is>
      </c>
      <c r="B19" s="8" t="n">
        <v>0.178</v>
      </c>
      <c r="C19" s="8" t="n">
        <v>0.145</v>
      </c>
      <c r="D19" s="8" t="n">
        <v>0.122</v>
      </c>
    </row>
    <row r="20">
      <c r="A20" s="4" t="inlineStr">
        <is>
          <t>Total liabilities as a multiple of total shareholders' equity</t>
        </is>
      </c>
      <c r="B20" s="14" t="n">
        <v>0.054</v>
      </c>
      <c r="C20" s="14" t="n">
        <v>0.063</v>
      </c>
      <c r="D20" s="14" t="n">
        <v>0.083</v>
      </c>
    </row>
    <row r="21">
      <c r="A21" s="4" t="inlineStr">
        <is>
          <t>Cash as a percentage of total deposits.</t>
        </is>
      </c>
      <c r="B21" s="8" t="n">
        <v>0.202</v>
      </c>
      <c r="C21" s="8" t="n">
        <v>0.144</v>
      </c>
      <c r="D21" s="8" t="n">
        <v>0.08699999999999999</v>
      </c>
    </row>
    <row r="22">
      <c r="A22" s="4" t="inlineStr">
        <is>
          <t>Liquid assets as a percentage of total deposits</t>
        </is>
      </c>
      <c r="B22" s="8" t="n">
        <v>0.556</v>
      </c>
      <c r="C22" s="8" t="n">
        <v>0.831</v>
      </c>
      <c r="D22" s="8" t="n">
        <v>0.658</v>
      </c>
    </row>
    <row r="23">
      <c r="A23" s="4" t="inlineStr">
        <is>
          <t>Common Equity Tier 1 Capital (CET1) / risk weighted assets</t>
        </is>
      </c>
      <c r="B23" s="8" t="n">
        <v>0.161</v>
      </c>
      <c r="C23" s="8" t="n">
        <v>0.214</v>
      </c>
      <c r="D23" s="8" t="n">
        <v>0.123</v>
      </c>
    </row>
    <row r="24">
      <c r="A24" s="4" t="inlineStr">
        <is>
          <t>Multiple to calculate operational risk weighted assets and market risk weighted assets</t>
        </is>
      </c>
      <c r="B24" s="14" t="n">
        <v>0.125</v>
      </c>
      <c r="C24" s="4" t="inlineStr">
        <is>
          <t xml:space="preserve"> </t>
        </is>
      </c>
      <c r="D24"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CONOMIC CONTEXT ON GROUP'S OPERATIONS - IMF (Details)</t>
        </is>
      </c>
      <c r="B1" s="2" t="inlineStr">
        <is>
          <t>Dec. 31, 2024</t>
        </is>
      </c>
      <c r="C1" s="2" t="inlineStr">
        <is>
          <t>Dec. 31, 2023</t>
        </is>
      </c>
    </row>
    <row r="2">
      <c r="A2" s="3" t="inlineStr">
        <is>
          <t>ECONOMIC CONTEXT ON GROUPS OPERATIONS</t>
        </is>
      </c>
      <c r="B2" s="4" t="inlineStr">
        <is>
          <t xml:space="preserve"> </t>
        </is>
      </c>
      <c r="C2" s="4" t="inlineStr">
        <is>
          <t xml:space="preserve"> </t>
        </is>
      </c>
    </row>
    <row r="3">
      <c r="A3" s="4" t="inlineStr">
        <is>
          <t>GDP rate</t>
        </is>
      </c>
      <c r="B3" s="8" t="n">
        <v>0.032</v>
      </c>
      <c r="C3" s="8" t="n">
        <v>0.03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CONOMIC CONTEXT ON GROUP'S OPERATIONS - US Federal Reserve (Details)</t>
        </is>
      </c>
      <c r="B1" s="2" t="inlineStr">
        <is>
          <t>12 Months Ended</t>
        </is>
      </c>
    </row>
    <row r="2">
      <c r="B2" s="2" t="inlineStr">
        <is>
          <t>Dec. 31, 2024</t>
        </is>
      </c>
      <c r="C2" s="2" t="inlineStr">
        <is>
          <t>Dec. 31, 2023</t>
        </is>
      </c>
    </row>
    <row r="3">
      <c r="A3" s="3" t="inlineStr">
        <is>
          <t>ECONOMIC CONTEXT ON GROUPS OPERATIONS</t>
        </is>
      </c>
      <c r="B3" s="4" t="inlineStr">
        <is>
          <t xml:space="preserve"> </t>
        </is>
      </c>
      <c r="C3" s="4" t="inlineStr">
        <is>
          <t xml:space="preserve"> </t>
        </is>
      </c>
    </row>
    <row r="4">
      <c r="A4" s="4" t="inlineStr">
        <is>
          <t>Increase Decrease in Federal Reserve for Interest Rate</t>
        </is>
      </c>
      <c r="B4" s="9" t="n">
        <v>0.01</v>
      </c>
      <c r="C4" s="9" t="n">
        <v>0.01</v>
      </c>
    </row>
    <row r="5">
      <c r="A5" s="4" t="inlineStr">
        <is>
          <t>Interest rate of 10-year US bond</t>
        </is>
      </c>
      <c r="B5" s="9" t="n">
        <v>0.05</v>
      </c>
      <c r="C5" s="4" t="inlineStr">
        <is>
          <t xml:space="preserve"> </t>
        </is>
      </c>
    </row>
    <row r="6">
      <c r="A6" s="4" t="inlineStr">
        <is>
          <t>Cabinet formation</t>
        </is>
      </c>
      <c r="B6" s="4" t="inlineStr">
        <is>
          <t xml:space="preserve"> </t>
        </is>
      </c>
      <c r="C6" s="4" t="inlineStr">
        <is>
          <t xml:space="preserve"> </t>
        </is>
      </c>
    </row>
    <row r="7">
      <c r="A7" s="3" t="inlineStr">
        <is>
          <t>ECONOMIC CONTEXT ON GROUPS OPERATIONS</t>
        </is>
      </c>
      <c r="B7" s="4" t="inlineStr">
        <is>
          <t xml:space="preserve"> </t>
        </is>
      </c>
      <c r="C7" s="4" t="inlineStr">
        <is>
          <t xml:space="preserve"> </t>
        </is>
      </c>
    </row>
    <row r="8">
      <c r="A8" s="4" t="inlineStr">
        <is>
          <t>Interest rate of 10-year US bond</t>
        </is>
      </c>
      <c r="B8" s="8" t="n">
        <v>0.046</v>
      </c>
      <c r="C8" s="4" t="inlineStr">
        <is>
          <t xml:space="preserve"> </t>
        </is>
      </c>
    </row>
    <row r="9">
      <c r="A9" s="4" t="inlineStr">
        <is>
          <t>Maximum</t>
        </is>
      </c>
      <c r="B9" s="4" t="inlineStr">
        <is>
          <t xml:space="preserve"> </t>
        </is>
      </c>
      <c r="C9" s="4" t="inlineStr">
        <is>
          <t xml:space="preserve"> </t>
        </is>
      </c>
    </row>
    <row r="10">
      <c r="A10" s="3" t="inlineStr">
        <is>
          <t>ECONOMIC CONTEXT ON GROUPS OPERATIONS</t>
        </is>
      </c>
      <c r="B10" s="4" t="inlineStr">
        <is>
          <t xml:space="preserve"> </t>
        </is>
      </c>
      <c r="C10" s="4" t="inlineStr">
        <is>
          <t xml:space="preserve"> </t>
        </is>
      </c>
    </row>
    <row r="11">
      <c r="A11" s="4" t="inlineStr">
        <is>
          <t>US Fed reserve</t>
        </is>
      </c>
      <c r="B11" s="8" t="n">
        <v>0.045</v>
      </c>
      <c r="C11" s="4" t="inlineStr">
        <is>
          <t xml:space="preserve"> </t>
        </is>
      </c>
    </row>
    <row r="12">
      <c r="A12" s="4" t="inlineStr">
        <is>
          <t>Minimum</t>
        </is>
      </c>
      <c r="B12" s="4" t="inlineStr">
        <is>
          <t xml:space="preserve"> </t>
        </is>
      </c>
      <c r="C12" s="4" t="inlineStr">
        <is>
          <t xml:space="preserve"> </t>
        </is>
      </c>
    </row>
    <row r="13">
      <c r="A13" s="3" t="inlineStr">
        <is>
          <t>ECONOMIC CONTEXT ON GROUPS OPERATIONS</t>
        </is>
      </c>
      <c r="B13" s="4" t="inlineStr">
        <is>
          <t xml:space="preserve"> </t>
        </is>
      </c>
      <c r="C13" s="4" t="inlineStr">
        <is>
          <t xml:space="preserve"> </t>
        </is>
      </c>
    </row>
    <row r="14">
      <c r="A14" s="4" t="inlineStr">
        <is>
          <t>US Fed reserve</t>
        </is>
      </c>
      <c r="B14" s="8" t="n">
        <v>0.0425</v>
      </c>
      <c r="C14" s="4" t="inlineStr">
        <is>
          <t xml:space="preserve"> </t>
        </is>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5" customWidth="1" min="6" max="6"/>
    <col width="16" customWidth="1" min="7" max="7"/>
    <col width="14" customWidth="1" min="8" max="8"/>
  </cols>
  <sheetData>
    <row r="1">
      <c r="A1" s="1" t="inlineStr">
        <is>
          <t>ECONOMIC CONTEXT ON GROUP'S OPERATIONS - Argentinian government (Details) - Argentina - USD ($) $ in Thousands</t>
        </is>
      </c>
      <c r="B1" s="2" t="inlineStr">
        <is>
          <t>1 Months Ended</t>
        </is>
      </c>
      <c r="F1" s="2" t="inlineStr">
        <is>
          <t>4 Months Ended</t>
        </is>
      </c>
      <c r="G1" s="2" t="inlineStr">
        <is>
          <t>12 Months Ended</t>
        </is>
      </c>
    </row>
    <row r="2">
      <c r="B2" s="2" t="inlineStr">
        <is>
          <t>Feb. 28, 2025</t>
        </is>
      </c>
      <c r="C2" s="2" t="inlineStr">
        <is>
          <t>Jan. 31, 2025</t>
        </is>
      </c>
      <c r="D2" s="2" t="inlineStr">
        <is>
          <t>Dec. 31, 2024</t>
        </is>
      </c>
      <c r="E2" s="2" t="inlineStr">
        <is>
          <t>Dec. 31, 2023</t>
        </is>
      </c>
      <c r="F2" s="2" t="inlineStr">
        <is>
          <t>Nov. 30, 2024</t>
        </is>
      </c>
      <c r="G2" s="2" t="inlineStr">
        <is>
          <t>Dec. 31, 2024</t>
        </is>
      </c>
      <c r="H2" s="2" t="inlineStr">
        <is>
          <t>Dec. 31, 2023</t>
        </is>
      </c>
    </row>
    <row r="3">
      <c r="A3" s="3" t="inlineStr">
        <is>
          <t>ECONOMIC CONTEXT ON GROUP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surplus of GDP, in percentage</t>
        </is>
      </c>
      <c r="B4" s="4" t="inlineStr">
        <is>
          <t xml:space="preserve"> </t>
        </is>
      </c>
      <c r="C4" s="4" t="inlineStr">
        <is>
          <t xml:space="preserve"> </t>
        </is>
      </c>
      <c r="D4" s="4" t="inlineStr">
        <is>
          <t xml:space="preserve"> </t>
        </is>
      </c>
      <c r="E4" s="4" t="inlineStr">
        <is>
          <t xml:space="preserve"> </t>
        </is>
      </c>
      <c r="F4" s="4" t="inlineStr">
        <is>
          <t xml:space="preserve"> </t>
        </is>
      </c>
      <c r="G4" s="8" t="n">
        <v>0.003</v>
      </c>
      <c r="H4" s="4" t="inlineStr">
        <is>
          <t xml:space="preserve"> </t>
        </is>
      </c>
    </row>
    <row r="5">
      <c r="A5" s="4" t="inlineStr">
        <is>
          <t>Adjustment of primary expenditure, in percentage</t>
        </is>
      </c>
      <c r="B5" s="4" t="inlineStr">
        <is>
          <t xml:space="preserve"> </t>
        </is>
      </c>
      <c r="C5" s="4" t="inlineStr">
        <is>
          <t xml:space="preserve"> </t>
        </is>
      </c>
      <c r="D5" s="4" t="inlineStr">
        <is>
          <t xml:space="preserve"> </t>
        </is>
      </c>
      <c r="E5" s="4" t="inlineStr">
        <is>
          <t xml:space="preserve"> </t>
        </is>
      </c>
      <c r="F5" s="4" t="inlineStr">
        <is>
          <t xml:space="preserve"> </t>
        </is>
      </c>
      <c r="G5" s="8" t="n">
        <v>0.269</v>
      </c>
      <c r="H5" s="4" t="inlineStr">
        <is>
          <t xml:space="preserve"> </t>
        </is>
      </c>
    </row>
    <row r="6">
      <c r="A6" s="4" t="inlineStr">
        <is>
          <t>Month inflation rate</t>
        </is>
      </c>
      <c r="B6" s="4" t="inlineStr">
        <is>
          <t xml:space="preserve"> </t>
        </is>
      </c>
      <c r="C6" s="4" t="inlineStr">
        <is>
          <t xml:space="preserve"> </t>
        </is>
      </c>
      <c r="D6" s="8" t="n">
        <v>0.027</v>
      </c>
      <c r="E6" s="8" t="n">
        <v>0.255</v>
      </c>
      <c r="F6" s="4" t="inlineStr">
        <is>
          <t xml:space="preserve"> </t>
        </is>
      </c>
      <c r="G6" s="4" t="inlineStr">
        <is>
          <t xml:space="preserve"> </t>
        </is>
      </c>
      <c r="H6" s="4" t="inlineStr">
        <is>
          <t xml:space="preserve"> </t>
        </is>
      </c>
    </row>
    <row r="7">
      <c r="A7" s="4" t="inlineStr">
        <is>
          <t>Expected annual inflation rate</t>
        </is>
      </c>
      <c r="B7" s="4" t="inlineStr">
        <is>
          <t xml:space="preserve"> </t>
        </is>
      </c>
      <c r="C7" s="4" t="inlineStr">
        <is>
          <t xml:space="preserve"> </t>
        </is>
      </c>
      <c r="D7" s="4" t="inlineStr">
        <is>
          <t xml:space="preserve"> </t>
        </is>
      </c>
      <c r="E7" s="4" t="inlineStr">
        <is>
          <t xml:space="preserve"> </t>
        </is>
      </c>
      <c r="F7" s="4" t="inlineStr">
        <is>
          <t xml:space="preserve"> </t>
        </is>
      </c>
      <c r="G7" s="9" t="n">
        <v>2.27</v>
      </c>
      <c r="H7" s="4" t="inlineStr">
        <is>
          <t xml:space="preserve"> </t>
        </is>
      </c>
    </row>
    <row r="8">
      <c r="A8" s="4" t="inlineStr">
        <is>
          <t>Annual inflation rate</t>
        </is>
      </c>
      <c r="B8" s="4" t="inlineStr">
        <is>
          <t xml:space="preserve"> </t>
        </is>
      </c>
      <c r="C8" s="4" t="inlineStr">
        <is>
          <t xml:space="preserve"> </t>
        </is>
      </c>
      <c r="D8" s="4" t="inlineStr">
        <is>
          <t xml:space="preserve"> </t>
        </is>
      </c>
      <c r="E8" s="4" t="inlineStr">
        <is>
          <t xml:space="preserve"> </t>
        </is>
      </c>
      <c r="F8" s="4" t="inlineStr">
        <is>
          <t xml:space="preserve"> </t>
        </is>
      </c>
      <c r="G8" s="8" t="n">
        <v>1.178</v>
      </c>
      <c r="H8" s="9" t="n">
        <v>2.11</v>
      </c>
    </row>
    <row r="9">
      <c r="A9" s="4" t="inlineStr">
        <is>
          <t>Money laundering settlement of cash</t>
        </is>
      </c>
      <c r="B9" s="4" t="inlineStr">
        <is>
          <t xml:space="preserve"> </t>
        </is>
      </c>
      <c r="C9" s="4" t="inlineStr">
        <is>
          <t xml:space="preserve"> </t>
        </is>
      </c>
      <c r="D9" s="4" t="inlineStr">
        <is>
          <t xml:space="preserve"> </t>
        </is>
      </c>
      <c r="E9" s="4" t="inlineStr">
        <is>
          <t xml:space="preserve"> </t>
        </is>
      </c>
      <c r="F9" s="6" t="n">
        <v>20085</v>
      </c>
      <c r="G9" s="4" t="inlineStr">
        <is>
          <t xml:space="preserve"> </t>
        </is>
      </c>
      <c r="H9" s="4" t="inlineStr">
        <is>
          <t xml:space="preserve"> </t>
        </is>
      </c>
    </row>
    <row r="10">
      <c r="A10" s="4" t="inlineStr">
        <is>
          <t>Other charges settled</t>
        </is>
      </c>
      <c r="B10" s="4" t="inlineStr">
        <is>
          <t xml:space="preserve"> </t>
        </is>
      </c>
      <c r="C10" s="4" t="inlineStr">
        <is>
          <t xml:space="preserve"> </t>
        </is>
      </c>
      <c r="D10" s="4" t="inlineStr">
        <is>
          <t xml:space="preserve"> </t>
        </is>
      </c>
      <c r="E10" s="4" t="inlineStr">
        <is>
          <t xml:space="preserve"> </t>
        </is>
      </c>
      <c r="F10" s="5" t="n">
        <v>2432</v>
      </c>
      <c r="G10" s="4" t="inlineStr">
        <is>
          <t xml:space="preserve"> </t>
        </is>
      </c>
      <c r="H10" s="4" t="inlineStr">
        <is>
          <t xml:space="preserve"> </t>
        </is>
      </c>
    </row>
    <row r="11">
      <c r="A11" s="4" t="inlineStr">
        <is>
          <t>Country risk (in points)</t>
        </is>
      </c>
      <c r="B11" s="4" t="inlineStr">
        <is>
          <t xml:space="preserve"> </t>
        </is>
      </c>
      <c r="C11" s="4" t="inlineStr">
        <is>
          <t xml:space="preserve"> </t>
        </is>
      </c>
      <c r="D11" s="4" t="inlineStr">
        <is>
          <t xml:space="preserve"> </t>
        </is>
      </c>
      <c r="E11" s="4" t="inlineStr">
        <is>
          <t xml:space="preserve"> </t>
        </is>
      </c>
      <c r="F11" s="4" t="inlineStr">
        <is>
          <t xml:space="preserve"> </t>
        </is>
      </c>
      <c r="G11" s="5" t="n">
        <v>635</v>
      </c>
      <c r="H11" s="4" t="inlineStr">
        <is>
          <t xml:space="preserve"> </t>
        </is>
      </c>
    </row>
    <row r="12">
      <c r="A12" s="4" t="inlineStr">
        <is>
          <t>Maturities of capital cancelled</t>
        </is>
      </c>
      <c r="B12" s="4" t="inlineStr">
        <is>
          <t xml:space="preserve"> </t>
        </is>
      </c>
      <c r="C12" s="6" t="n">
        <v>4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of bonds cancelled</t>
        </is>
      </c>
      <c r="B13" s="4" t="inlineStr">
        <is>
          <t xml:space="preserve"> </t>
        </is>
      </c>
      <c r="C13" s="5" t="n">
        <v>29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on bonds cancelled</t>
        </is>
      </c>
      <c r="B14" s="4" t="inlineStr">
        <is>
          <t xml:space="preserve"> </t>
        </is>
      </c>
      <c r="C14" s="5" t="n">
        <v>1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PREAL Series 1-D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CONOMIC CONTEXT ON GROUP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bid amount</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t>
        </is>
      </c>
      <c r="B18" s="4" t="inlineStr">
        <is>
          <t xml:space="preserve"> </t>
        </is>
      </c>
      <c r="C18" s="4" t="inlineStr">
        <is>
          <t>2 years 4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sector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CONOMIC CONTEXT ON GROUP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dollars deposits and loans to private sector</t>
        </is>
      </c>
      <c r="B21" s="4" t="inlineStr">
        <is>
          <t xml:space="preserve"> </t>
        </is>
      </c>
      <c r="C21" s="4" t="inlineStr">
        <is>
          <t xml:space="preserve"> </t>
        </is>
      </c>
      <c r="D21" s="4" t="inlineStr">
        <is>
          <t xml:space="preserve"> </t>
        </is>
      </c>
      <c r="E21" s="4" t="inlineStr">
        <is>
          <t xml:space="preserve"> </t>
        </is>
      </c>
      <c r="F21" s="5" t="n">
        <v>16000000</v>
      </c>
      <c r="G21" s="4" t="inlineStr">
        <is>
          <t xml:space="preserve"> </t>
        </is>
      </c>
      <c r="H21" s="4" t="inlineStr">
        <is>
          <t xml:space="preserve"> </t>
        </is>
      </c>
    </row>
    <row r="22">
      <c r="A22" s="4" t="inlineStr">
        <is>
          <t>Private secto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CONOMIC CONTEXT ON GROUP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dollars deposits and loans to private sector</t>
        </is>
      </c>
      <c r="B24" s="4" t="inlineStr">
        <is>
          <t xml:space="preserve"> </t>
        </is>
      </c>
      <c r="C24" s="4" t="inlineStr">
        <is>
          <t xml:space="preserve"> </t>
        </is>
      </c>
      <c r="D24" s="4" t="inlineStr">
        <is>
          <t xml:space="preserve"> </t>
        </is>
      </c>
      <c r="E24" s="4" t="inlineStr">
        <is>
          <t xml:space="preserve"> </t>
        </is>
      </c>
      <c r="F24" s="6" t="n">
        <v>8900000</v>
      </c>
      <c r="G24" s="4" t="inlineStr">
        <is>
          <t xml:space="preserve"> </t>
        </is>
      </c>
      <c r="H24" s="4" t="inlineStr">
        <is>
          <t xml:space="preserve"> </t>
        </is>
      </c>
    </row>
    <row r="25">
      <c r="A25" s="4" t="inlineStr">
        <is>
          <t>Reduction in crawling peg reg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CONOMIC CONTEXT ON GROUP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awling peg regime rate</t>
        </is>
      </c>
      <c r="B27" s="9" t="n">
        <v>0.01</v>
      </c>
      <c r="C27" s="9" t="n">
        <v>0.02</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G1:H1"/>
    <mergeCell ref="B1:E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ECONOMIC CONTEXT ON GROUP'S OPERATIONS - Economic Data (Details) - item</t>
        </is>
      </c>
      <c r="B1" s="2" t="inlineStr">
        <is>
          <t>1 Months Ended</t>
        </is>
      </c>
      <c r="D1" s="2" t="inlineStr">
        <is>
          <t>4 Months Ended</t>
        </is>
      </c>
      <c r="E1" s="2" t="inlineStr">
        <is>
          <t>8 Months Ended</t>
        </is>
      </c>
      <c r="F1" s="2" t="inlineStr">
        <is>
          <t>12 Months Ended</t>
        </is>
      </c>
    </row>
    <row r="2">
      <c r="B2" s="2" t="inlineStr">
        <is>
          <t>Dec. 31, 2024</t>
        </is>
      </c>
      <c r="C2" s="2" t="inlineStr">
        <is>
          <t>Nov. 30, 2024</t>
        </is>
      </c>
      <c r="D2" s="2" t="inlineStr">
        <is>
          <t>Apr. 30, 2024</t>
        </is>
      </c>
      <c r="E2" s="2" t="inlineStr">
        <is>
          <t>Dec. 31, 2024</t>
        </is>
      </c>
      <c r="F2" s="2" t="inlineStr">
        <is>
          <t>Dec. 31, 2024</t>
        </is>
      </c>
      <c r="G2" s="2" t="inlineStr">
        <is>
          <t>Dec. 31, 2023</t>
        </is>
      </c>
    </row>
    <row r="3">
      <c r="A3" s="4" t="inlineStr">
        <is>
          <t>EMA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CONOMIC CONTEXT ON GROUPS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decrease) in economic activity</t>
        </is>
      </c>
      <c r="B5" s="4" t="inlineStr">
        <is>
          <t xml:space="preserve"> </t>
        </is>
      </c>
      <c r="C5" s="4" t="inlineStr">
        <is>
          <t xml:space="preserve"> </t>
        </is>
      </c>
      <c r="D5" s="8" t="n">
        <v>0.019</v>
      </c>
      <c r="E5" s="8" t="n">
        <v>0.068</v>
      </c>
      <c r="F5" s="4" t="inlineStr">
        <is>
          <t xml:space="preserve"> </t>
        </is>
      </c>
      <c r="G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CONOMIC CONTEXT ON GROUPS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mulative year on year economic increase (decrease) of sectors</t>
        </is>
      </c>
      <c r="B8" s="8" t="n">
        <v>0.0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asonally adjusted jobs lost</t>
        </is>
      </c>
      <c r="B9" s="4" t="inlineStr">
        <is>
          <t xml:space="preserve"> </t>
        </is>
      </c>
      <c r="C9" s="5" t="n">
        <v>113000</v>
      </c>
      <c r="D9" s="4" t="inlineStr">
        <is>
          <t xml:space="preserve"> </t>
        </is>
      </c>
      <c r="E9" s="4" t="inlineStr">
        <is>
          <t xml:space="preserve"> </t>
        </is>
      </c>
      <c r="F9" s="4" t="inlineStr">
        <is>
          <t xml:space="preserve"> </t>
        </is>
      </c>
      <c r="G9" s="4" t="inlineStr">
        <is>
          <t xml:space="preserve"> </t>
        </is>
      </c>
    </row>
    <row r="10">
      <c r="A10" s="4" t="inlineStr">
        <is>
          <t>Private Sector Real Wage</t>
        </is>
      </c>
      <c r="B10" s="4" t="inlineStr">
        <is>
          <t xml:space="preserve"> </t>
        </is>
      </c>
      <c r="C10" s="8" t="n">
        <v>0.127</v>
      </c>
      <c r="D10" s="4" t="inlineStr">
        <is>
          <t xml:space="preserve"> </t>
        </is>
      </c>
      <c r="E10" s="4" t="inlineStr">
        <is>
          <t xml:space="preserve"> </t>
        </is>
      </c>
      <c r="F10" s="4" t="inlineStr">
        <is>
          <t xml:space="preserve"> </t>
        </is>
      </c>
      <c r="G10" s="4" t="inlineStr">
        <is>
          <t xml:space="preserve"> </t>
        </is>
      </c>
    </row>
    <row r="11">
      <c r="A11" s="4" t="inlineStr">
        <is>
          <t>Annual inflation rate</t>
        </is>
      </c>
      <c r="B11" s="4" t="inlineStr">
        <is>
          <t xml:space="preserve"> </t>
        </is>
      </c>
      <c r="C11" s="4" t="inlineStr">
        <is>
          <t xml:space="preserve"> </t>
        </is>
      </c>
      <c r="D11" s="4" t="inlineStr">
        <is>
          <t xml:space="preserve"> </t>
        </is>
      </c>
      <c r="E11" s="4" t="inlineStr">
        <is>
          <t xml:space="preserve"> </t>
        </is>
      </c>
      <c r="F11" s="8" t="n">
        <v>1.178</v>
      </c>
      <c r="G11" s="9" t="n">
        <v>2.11</v>
      </c>
    </row>
    <row r="12">
      <c r="A12" s="4" t="inlineStr">
        <is>
          <t>Increase in regulated prices (percentage)</t>
        </is>
      </c>
      <c r="B12" s="4" t="inlineStr">
        <is>
          <t xml:space="preserve"> </t>
        </is>
      </c>
      <c r="C12" s="4" t="inlineStr">
        <is>
          <t xml:space="preserve"> </t>
        </is>
      </c>
      <c r="D12" s="4" t="inlineStr">
        <is>
          <t xml:space="preserve"> </t>
        </is>
      </c>
      <c r="E12" s="4" t="inlineStr">
        <is>
          <t xml:space="preserve"> </t>
        </is>
      </c>
      <c r="F12" s="8" t="n">
        <v>2.059</v>
      </c>
      <c r="G12" s="4" t="inlineStr">
        <is>
          <t xml:space="preserve"> </t>
        </is>
      </c>
    </row>
    <row r="13">
      <c r="A13" s="4" t="inlineStr">
        <is>
          <t>Increase in core inflation (percentage)</t>
        </is>
      </c>
      <c r="B13" s="4" t="inlineStr">
        <is>
          <t xml:space="preserve"> </t>
        </is>
      </c>
      <c r="C13" s="4" t="inlineStr">
        <is>
          <t xml:space="preserve"> </t>
        </is>
      </c>
      <c r="D13" s="4" t="inlineStr">
        <is>
          <t xml:space="preserve"> </t>
        </is>
      </c>
      <c r="E13" s="4" t="inlineStr">
        <is>
          <t xml:space="preserve"> </t>
        </is>
      </c>
      <c r="F13" s="8" t="n">
        <v>1.055</v>
      </c>
      <c r="G13" s="4" t="inlineStr">
        <is>
          <t xml:space="preserve"> </t>
        </is>
      </c>
    </row>
    <row r="14">
      <c r="A14" s="4" t="inlineStr">
        <is>
          <t>Increase in seasonal prices (percentage)</t>
        </is>
      </c>
      <c r="B14" s="4" t="inlineStr">
        <is>
          <t xml:space="preserve"> </t>
        </is>
      </c>
      <c r="C14" s="4" t="inlineStr">
        <is>
          <t xml:space="preserve"> </t>
        </is>
      </c>
      <c r="D14" s="4" t="inlineStr">
        <is>
          <t xml:space="preserve"> </t>
        </is>
      </c>
      <c r="E14" s="4" t="inlineStr">
        <is>
          <t xml:space="preserve"> </t>
        </is>
      </c>
      <c r="F14" s="8" t="n">
        <v>0.873</v>
      </c>
      <c r="G14" s="4" t="inlineStr">
        <is>
          <t xml:space="preserve"> </t>
        </is>
      </c>
    </row>
    <row r="15">
      <c r="A15" s="4" t="inlineStr">
        <is>
          <t>Argentina | 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CONOMIC CONTEXT ON GROUP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year on year economic increase (decrease) of sectors</t>
        </is>
      </c>
      <c r="B17" s="4" t="inlineStr">
        <is>
          <t xml:space="preserve"> </t>
        </is>
      </c>
      <c r="C17" s="4" t="inlineStr">
        <is>
          <t xml:space="preserve"> </t>
        </is>
      </c>
      <c r="D17" s="4" t="inlineStr">
        <is>
          <t xml:space="preserve"> </t>
        </is>
      </c>
      <c r="E17" s="4" t="inlineStr">
        <is>
          <t xml:space="preserve"> </t>
        </is>
      </c>
      <c r="F17" s="4" t="inlineStr">
        <is>
          <t>(17.60%)</t>
        </is>
      </c>
      <c r="G17" s="4" t="inlineStr">
        <is>
          <t xml:space="preserve"> </t>
        </is>
      </c>
    </row>
    <row r="18">
      <c r="A18" s="4" t="inlineStr">
        <is>
          <t>Argentina | Indust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CONOMIC CONTEXT ON GROUP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year on year economic increase (decrease) of sectors</t>
        </is>
      </c>
      <c r="B20" s="4" t="inlineStr">
        <is>
          <t xml:space="preserve"> </t>
        </is>
      </c>
      <c r="C20" s="4" t="inlineStr">
        <is>
          <t xml:space="preserve"> </t>
        </is>
      </c>
      <c r="D20" s="4" t="inlineStr">
        <is>
          <t xml:space="preserve"> </t>
        </is>
      </c>
      <c r="E20" s="4" t="inlineStr">
        <is>
          <t xml:space="preserve"> </t>
        </is>
      </c>
      <c r="F20" s="4" t="inlineStr">
        <is>
          <t>(9.20%)</t>
        </is>
      </c>
      <c r="G20" s="4" t="inlineStr">
        <is>
          <t xml:space="preserve"> </t>
        </is>
      </c>
    </row>
    <row r="21">
      <c r="A21" s="4" t="inlineStr">
        <is>
          <t>Argentina | Tra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CONOMIC CONTEXT ON GROUP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mulative year on year economic increase (decrease) of sectors</t>
        </is>
      </c>
      <c r="B23" s="4" t="inlineStr">
        <is>
          <t xml:space="preserve"> </t>
        </is>
      </c>
      <c r="C23" s="4" t="inlineStr">
        <is>
          <t xml:space="preserve"> </t>
        </is>
      </c>
      <c r="D23" s="4" t="inlineStr">
        <is>
          <t xml:space="preserve"> </t>
        </is>
      </c>
      <c r="E23" s="4" t="inlineStr">
        <is>
          <t xml:space="preserve"> </t>
        </is>
      </c>
      <c r="F23" s="4" t="inlineStr">
        <is>
          <t>(7.60%)</t>
        </is>
      </c>
      <c r="G23" s="4" t="inlineStr">
        <is>
          <t xml:space="preserve"> </t>
        </is>
      </c>
    </row>
    <row r="24">
      <c r="A24" s="4" t="inlineStr">
        <is>
          <t>Argentina | Agricul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CONOMIC CONTEXT ON GROUP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mulative year on year economic increase (decrease) of sectors</t>
        </is>
      </c>
      <c r="B26" s="4" t="inlineStr">
        <is>
          <t xml:space="preserve"> </t>
        </is>
      </c>
      <c r="C26" s="4" t="inlineStr">
        <is>
          <t xml:space="preserve"> </t>
        </is>
      </c>
      <c r="D26" s="4" t="inlineStr">
        <is>
          <t xml:space="preserve"> </t>
        </is>
      </c>
      <c r="E26" s="4" t="inlineStr">
        <is>
          <t xml:space="preserve"> </t>
        </is>
      </c>
      <c r="F26" s="8" t="n">
        <v>0.309</v>
      </c>
      <c r="G26" s="4" t="inlineStr">
        <is>
          <t xml:space="preserve"> </t>
        </is>
      </c>
    </row>
    <row r="27">
      <c r="A27" s="4" t="inlineStr">
        <is>
          <t>Argentina | Mining and quarry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CONOMIC CONTEXT ON GROUP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mulative year on year economic increase (decrease) of sectors</t>
        </is>
      </c>
      <c r="B29" s="4" t="inlineStr">
        <is>
          <t xml:space="preserve"> </t>
        </is>
      </c>
      <c r="C29" s="4" t="inlineStr">
        <is>
          <t xml:space="preserve"> </t>
        </is>
      </c>
      <c r="D29" s="4" t="inlineStr">
        <is>
          <t xml:space="preserve"> </t>
        </is>
      </c>
      <c r="E29" s="4" t="inlineStr">
        <is>
          <t xml:space="preserve"> </t>
        </is>
      </c>
      <c r="F29" s="8" t="n">
        <v>0.07199999999999999</v>
      </c>
      <c r="G29" s="4" t="inlineStr">
        <is>
          <t xml:space="preserve"> </t>
        </is>
      </c>
    </row>
  </sheetData>
  <mergeCells count="3">
    <mergeCell ref="B1:C1"/>
    <mergeCell ref="F1:G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6" customWidth="1" min="2" max="2"/>
  </cols>
  <sheetData>
    <row r="1">
      <c r="A1" s="1" t="inlineStr">
        <is>
          <t>ECONOMIC CONTEXT ON GROUP'S OPERATIONS - Fiscal Surplus (Details) - Argentina</t>
        </is>
      </c>
      <c r="B1" s="2" t="inlineStr">
        <is>
          <t>12 Months Ended</t>
        </is>
      </c>
    </row>
    <row r="2">
      <c r="B2" s="2" t="inlineStr">
        <is>
          <t>Dec. 31, 2024</t>
        </is>
      </c>
    </row>
    <row r="3">
      <c r="A3" s="3" t="inlineStr">
        <is>
          <t>ECONOMIC CONTEXT ON GROUPS OPERATIONS</t>
        </is>
      </c>
      <c r="B3" s="4" t="inlineStr">
        <is>
          <t xml:space="preserve"> </t>
        </is>
      </c>
    </row>
    <row r="4">
      <c r="A4" s="4" t="inlineStr">
        <is>
          <t>Fiscal surplus to GDP</t>
        </is>
      </c>
      <c r="B4" s="8" t="n">
        <v>0.003</v>
      </c>
    </row>
    <row r="5">
      <c r="A5" s="4" t="inlineStr">
        <is>
          <t>Primary surplus</t>
        </is>
      </c>
      <c r="B5" s="8" t="n">
        <v>0.018</v>
      </c>
    </row>
    <row r="6">
      <c r="A6" s="4" t="inlineStr">
        <is>
          <t>Decrease in revenue</t>
        </is>
      </c>
      <c r="B6" s="8" t="n">
        <v>0.052</v>
      </c>
    </row>
    <row r="7">
      <c r="A7" s="4" t="inlineStr">
        <is>
          <t>Reduction in public expenditure</t>
        </is>
      </c>
      <c r="B7" s="8" t="n">
        <v>0.269</v>
      </c>
    </row>
    <row r="8">
      <c r="A8" s="4" t="inlineStr">
        <is>
          <t>Reduction in social welfare expenditure</t>
        </is>
      </c>
      <c r="B8" s="8" t="n">
        <v>0.326</v>
      </c>
    </row>
    <row r="9">
      <c r="A9" s="4" t="inlineStr">
        <is>
          <t>Reduction in capital expenditure in real terms</t>
        </is>
      </c>
      <c r="B9" s="8" t="n">
        <v>0.773</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CONOMIC CONTEXT ON GROUP'S OPERATIONS - Trade Balances (Details) - Argentina - USD ($) $ in Millions</t>
        </is>
      </c>
      <c r="B1" s="2" t="inlineStr">
        <is>
          <t>12 Months Ended</t>
        </is>
      </c>
    </row>
    <row r="2">
      <c r="B2" s="2" t="inlineStr">
        <is>
          <t>Dec. 31, 2024</t>
        </is>
      </c>
      <c r="C2" s="2" t="inlineStr">
        <is>
          <t>Dec. 31, 2023</t>
        </is>
      </c>
    </row>
    <row r="3">
      <c r="A3" s="3" t="inlineStr">
        <is>
          <t>ECONOMIC CONTEXT ON GROUPS OPERATIONS</t>
        </is>
      </c>
      <c r="B3" s="4" t="inlineStr">
        <is>
          <t xml:space="preserve"> </t>
        </is>
      </c>
      <c r="C3" s="4" t="inlineStr">
        <is>
          <t xml:space="preserve"> </t>
        </is>
      </c>
    </row>
    <row r="4">
      <c r="A4" s="4" t="inlineStr">
        <is>
          <t>Trade balance, surplus (deficit)</t>
        </is>
      </c>
      <c r="B4" s="6" t="n">
        <v>18899</v>
      </c>
      <c r="C4" s="6" t="n">
        <v>-6932</v>
      </c>
    </row>
    <row r="5">
      <c r="A5" s="4" t="inlineStr">
        <is>
          <t>Increase in exports, percentage</t>
        </is>
      </c>
      <c r="B5" s="8" t="n">
        <v>0.194</v>
      </c>
      <c r="C5" s="4" t="inlineStr">
        <is>
          <t xml:space="preserve"> </t>
        </is>
      </c>
    </row>
    <row r="6">
      <c r="A6" s="4" t="inlineStr">
        <is>
          <t>Trade balance, exports</t>
        </is>
      </c>
      <c r="B6" s="6" t="n">
        <v>79721</v>
      </c>
      <c r="C6" s="4" t="inlineStr">
        <is>
          <t xml:space="preserve"> </t>
        </is>
      </c>
    </row>
    <row r="7">
      <c r="A7" s="4" t="inlineStr">
        <is>
          <t>Decrease in imports, percentage</t>
        </is>
      </c>
      <c r="B7" s="8" t="n">
        <v>0.175</v>
      </c>
      <c r="C7" s="4" t="inlineStr">
        <is>
          <t xml:space="preserve"> </t>
        </is>
      </c>
    </row>
    <row r="8">
      <c r="A8" s="4" t="inlineStr">
        <is>
          <t>Trade balance, imports</t>
        </is>
      </c>
      <c r="B8" s="6" t="n">
        <v>60822</v>
      </c>
      <c r="C8" s="4" t="inlineStr">
        <is>
          <t xml:space="preserve"> </t>
        </is>
      </c>
    </row>
    <row r="9">
      <c r="A9" s="4" t="inlineStr">
        <is>
          <t>International reserves, closing stock</t>
        </is>
      </c>
      <c r="B9" s="5" t="n">
        <v>29612</v>
      </c>
      <c r="C9" s="4" t="inlineStr">
        <is>
          <t xml:space="preserve"> </t>
        </is>
      </c>
    </row>
    <row r="10">
      <c r="A10" s="4" t="inlineStr">
        <is>
          <t>Increase in international stock reserves</t>
        </is>
      </c>
      <c r="B10" s="6" t="n">
        <v>6539</v>
      </c>
      <c r="C10"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ECONOMIC CONTEXT ON GROUP'S OPERATIONS - Monetary Policy By BCRA (Details) - USD ($) $ in Billions</t>
        </is>
      </c>
      <c r="C1" s="2" t="inlineStr">
        <is>
          <t>1 Months Ended</t>
        </is>
      </c>
      <c r="H1" s="2" t="inlineStr">
        <is>
          <t>12 Months Ended</t>
        </is>
      </c>
    </row>
    <row r="2">
      <c r="B2" s="2" t="inlineStr">
        <is>
          <t>Dec. 30, 2024</t>
        </is>
      </c>
      <c r="C2" s="2" t="inlineStr">
        <is>
          <t>May 31, 2024</t>
        </is>
      </c>
      <c r="D2" s="2" t="inlineStr">
        <is>
          <t>Apr. 30, 2024</t>
        </is>
      </c>
      <c r="E2" s="2" t="inlineStr">
        <is>
          <t>Mar. 31, 2024</t>
        </is>
      </c>
      <c r="F2" s="2" t="inlineStr">
        <is>
          <t>Feb. 29, 2024</t>
        </is>
      </c>
      <c r="G2" s="2" t="inlineStr">
        <is>
          <t>Dec. 31, 2023</t>
        </is>
      </c>
      <c r="H2" s="2" t="inlineStr">
        <is>
          <t>Dec. 31, 2024</t>
        </is>
      </c>
    </row>
    <row r="3">
      <c r="A3" s="3" t="inlineStr">
        <is>
          <t>ECONOMIC CONTEXT ON GROUP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CRA, monetary base target</t>
        </is>
      </c>
      <c r="B4" s="6" t="n">
        <v>29700</v>
      </c>
      <c r="C4" s="4" t="inlineStr">
        <is>
          <t xml:space="preserve"> </t>
        </is>
      </c>
      <c r="D4" s="12" t="n">
        <v>47.7</v>
      </c>
      <c r="E4" s="4" t="inlineStr">
        <is>
          <t xml:space="preserve"> </t>
        </is>
      </c>
      <c r="F4" s="4" t="inlineStr">
        <is>
          <t xml:space="preserve"> </t>
        </is>
      </c>
      <c r="G4" s="4" t="inlineStr">
        <is>
          <t xml:space="preserve"> </t>
        </is>
      </c>
      <c r="H4" s="4" t="inlineStr">
        <is>
          <t xml:space="preserve"> </t>
        </is>
      </c>
    </row>
    <row r="5">
      <c r="A5" s="4" t="inlineStr">
        <is>
          <t>Liquidity Tax Bills (LEFIs) purchased by BC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v>
      </c>
    </row>
    <row r="6">
      <c r="A6" s="4" t="inlineStr">
        <is>
          <t>Passive pas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CONOMIC CONTEXT ON GROUPS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cro-economic indicator, interest rate, percentage</t>
        </is>
      </c>
      <c r="B8" s="4" t="inlineStr">
        <is>
          <t xml:space="preserve"> </t>
        </is>
      </c>
      <c r="C8" s="9" t="n">
        <v>0.4</v>
      </c>
      <c r="D8" s="4" t="inlineStr">
        <is>
          <t xml:space="preserve"> </t>
        </is>
      </c>
      <c r="E8" s="9" t="n">
        <v>0.8</v>
      </c>
      <c r="F8" s="9" t="n">
        <v>1</v>
      </c>
      <c r="G8" s="9" t="n">
        <v>1</v>
      </c>
      <c r="H8" s="4" t="inlineStr">
        <is>
          <t xml:space="preserve"> </t>
        </is>
      </c>
    </row>
  </sheetData>
  <mergeCells count="2">
    <mergeCell ref="C1:G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4</t>
        </is>
      </c>
    </row>
    <row r="3">
      <c r="A3" s="3" t="inlineStr">
        <is>
          <t>INVESTMENT PROPERTIES</t>
        </is>
      </c>
      <c r="B3" s="4" t="inlineStr">
        <is>
          <t xml:space="preserve"> </t>
        </is>
      </c>
    </row>
    <row r="4">
      <c r="A4" s="4" t="inlineStr">
        <is>
          <t>INVESTMENT PROPERTIES</t>
        </is>
      </c>
      <c r="B4" s="4" t="inlineStr">
        <is>
          <t>13. The movements in investment properties for the years ended December 31, 2024 and 2023 were as follows: ​ ​ ​ ​ ​ ​ ​ ​ ​ ​ ​ ​ ​ ​ ​ ​ ​ ​ At the ​ ​ ​ P/L for ​ ​ ​ ​ ​ ​ ​ ​ ​ ​ Beginning ​ Total useful ​ changes ​ ​ ​ ​ ​ ​ ​ As of Item of the year life in the FV Additions Disposals Depreciation 12/31/2024 Cost model ​ ​ ​ ​ ​ ​ ​ ​ Rented properties ​ 1,718,247 ​ 5 ​ — ​ 586,596 ​ (294,280) ​ (458,587) ​ 1,551,976 Measurement at fair value ​ ​ ​ ​ ​ ​ ​ ​ ​ ​ ​ ​ ​ ​ Rented properties 97,575,574 50 (10,188,877) — ​ (10,305,054) — 77,081,643 TOTAL INVESTMENT PROPERTIES 99,293,821 ​ (10,188,877) 586,596 ​ (10,599,334) (458,587) 78,633,619 ​ ​ ​ ​ ​ ​ ​ ​ ​ ​ ​ ​ ​ ​ ​ ​ ​ ​ At the ​ ​ ​ P/L for ​ ​ ​ ​ ​ ​ ​ ​ ​ ​ Beginning ​ Total useful ​ changes ​ ​ ​ ​ ​ ​ ​ As of Item of the year life in the FV Additions Disposals Depreciation 12/31/2023 Cost model ​ ​ ​ ​ ​ ​ ​ ​ ​ ​ ​ ​ ​ ​ Rented properties ​ 1,779,338 ​ 5 ​ — ​ 350,752 ​ — ​ (411,843) ​ 1,718,247 Measurement at fair value ​ ​ ​ ​ ​ ​ ​ ​ Rented properties 112,845,765 50 (15,270,191) — ​ — — 97,575,574 TOTAL INVESTMENT PROPERTIES 114,625,103 ​ ​ (15,270,191) 350,752 ​ — (411,843) 99,293,821 ​ Investment properties are measured at fair value which is determined by an independent exper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s>
  <sheetData>
    <row r="1">
      <c r="A1" s="1" t="inlineStr">
        <is>
          <t>ECONOMIC CONTEXT ON GROUP'S OPERATIONS - Argentinian Macro Economic Indicators (Details) - ARS ($) $ in Millions</t>
        </is>
      </c>
      <c r="C1" s="2" t="inlineStr">
        <is>
          <t>1 Months Ended</t>
        </is>
      </c>
    </row>
    <row r="2">
      <c r="B2" s="2" t="inlineStr">
        <is>
          <t>Dec. 02, 2024</t>
        </is>
      </c>
      <c r="C2" s="2" t="inlineStr">
        <is>
          <t>Dec. 31, 2024</t>
        </is>
      </c>
      <c r="D2" s="2" t="inlineStr">
        <is>
          <t>May 31, 2024</t>
        </is>
      </c>
      <c r="E2" s="2" t="inlineStr">
        <is>
          <t>Mar. 31, 2024</t>
        </is>
      </c>
      <c r="F2" s="2" t="inlineStr">
        <is>
          <t>Feb. 29, 2024</t>
        </is>
      </c>
      <c r="G2" s="2" t="inlineStr">
        <is>
          <t>Dec. 31, 2023</t>
        </is>
      </c>
    </row>
    <row r="3">
      <c r="A3" s="4" t="inlineStr">
        <is>
          <t>BADL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CONOMIC CONTEXT ON GROUPS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in macro-economic interest rate</t>
        </is>
      </c>
      <c r="B5" s="4" t="inlineStr">
        <is>
          <t xml:space="preserve"> </t>
        </is>
      </c>
      <c r="C5" s="13" t="n">
        <v>0.007781</v>
      </c>
      <c r="D5" s="4" t="inlineStr">
        <is>
          <t xml:space="preserve"> </t>
        </is>
      </c>
      <c r="E5" s="4" t="inlineStr">
        <is>
          <t xml:space="preserve"> </t>
        </is>
      </c>
      <c r="F5" s="4" t="inlineStr">
        <is>
          <t xml:space="preserve"> </t>
        </is>
      </c>
      <c r="G5" s="4" t="inlineStr">
        <is>
          <t xml:space="preserve"> </t>
        </is>
      </c>
    </row>
    <row r="6">
      <c r="A6" s="4" t="inlineStr">
        <is>
          <t>Macro-economic indicator, interest rate, percentage</t>
        </is>
      </c>
      <c r="B6" s="4" t="inlineStr">
        <is>
          <t xml:space="preserve"> </t>
        </is>
      </c>
      <c r="C6" s="8" t="n">
        <v>0.3288</v>
      </c>
      <c r="D6" s="4" t="inlineStr">
        <is>
          <t xml:space="preserve"> </t>
        </is>
      </c>
      <c r="E6" s="4" t="inlineStr">
        <is>
          <t xml:space="preserve"> </t>
        </is>
      </c>
      <c r="F6" s="4" t="inlineStr">
        <is>
          <t xml:space="preserve"> </t>
        </is>
      </c>
      <c r="G6" s="4" t="inlineStr">
        <is>
          <t xml:space="preserve"> </t>
        </is>
      </c>
    </row>
    <row r="7">
      <c r="A7" s="4" t="inlineStr">
        <is>
          <t>LEF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CONOMIC CONTEXT ON GROUPS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cro-economic indicator, interest rate, percentage</t>
        </is>
      </c>
      <c r="B9" s="4" t="inlineStr">
        <is>
          <t xml:space="preserve"> </t>
        </is>
      </c>
      <c r="C9" s="9" t="n">
        <v>0.32</v>
      </c>
      <c r="D9" s="4" t="inlineStr">
        <is>
          <t xml:space="preserve"> </t>
        </is>
      </c>
      <c r="E9" s="4" t="inlineStr">
        <is>
          <t xml:space="preserve"> </t>
        </is>
      </c>
      <c r="F9" s="4" t="inlineStr">
        <is>
          <t xml:space="preserve"> </t>
        </is>
      </c>
      <c r="G9" s="4" t="inlineStr">
        <is>
          <t xml:space="preserve"> </t>
        </is>
      </c>
    </row>
    <row r="10">
      <c r="A10" s="4" t="inlineStr">
        <is>
          <t>Passive pass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CONOMIC CONTEXT ON GROUP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cro-economic indicator, interest rate, percentage</t>
        </is>
      </c>
      <c r="B12" s="4" t="inlineStr">
        <is>
          <t xml:space="preserve"> </t>
        </is>
      </c>
      <c r="C12" s="4" t="inlineStr">
        <is>
          <t xml:space="preserve"> </t>
        </is>
      </c>
      <c r="D12" s="9" t="n">
        <v>0.4</v>
      </c>
      <c r="E12" s="9" t="n">
        <v>0.8</v>
      </c>
      <c r="F12" s="9" t="n">
        <v>1</v>
      </c>
      <c r="G12" s="9" t="n">
        <v>1</v>
      </c>
    </row>
    <row r="13">
      <c r="A13" s="4" t="inlineStr">
        <is>
          <t>TAM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CONOMIC CONTEXT ON GROUP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cro-economic indicator, interest rate, percentage</t>
        </is>
      </c>
      <c r="B15" s="4" t="inlineStr">
        <is>
          <t xml:space="preserve"> </t>
        </is>
      </c>
      <c r="C15" s="8" t="n">
        <v>0.3518</v>
      </c>
      <c r="D15" s="4" t="inlineStr">
        <is>
          <t xml:space="preserve"> </t>
        </is>
      </c>
      <c r="E15" s="4" t="inlineStr">
        <is>
          <t xml:space="preserve"> </t>
        </is>
      </c>
      <c r="F15" s="4" t="inlineStr">
        <is>
          <t xml:space="preserve"> </t>
        </is>
      </c>
      <c r="G15" s="4" t="inlineStr">
        <is>
          <t xml:space="preserve"> </t>
        </is>
      </c>
    </row>
    <row r="16">
      <c r="A16" s="4" t="inlineStr">
        <is>
          <t>Fixed term deposits, basis for calculation of TAMAR</t>
        </is>
      </c>
      <c r="B16" s="6"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MA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CONOMIC CONTEXT ON GROUP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period of term deposits used to calculate TAMAR</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MA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CONOMIC CONTEXT ON GROUP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period of term deposits used to calculate TAMAR</t>
        </is>
      </c>
      <c r="B22" s="4" t="inlineStr">
        <is>
          <t>35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sector 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CONOMIC CONTEXT ON GROUP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macro-economic indicator to GDP</t>
        </is>
      </c>
      <c r="B25" s="4" t="inlineStr">
        <is>
          <t xml:space="preserve"> </t>
        </is>
      </c>
      <c r="C25" s="9" t="n">
        <v>0.13</v>
      </c>
      <c r="D25" s="4" t="inlineStr">
        <is>
          <t xml:space="preserve"> </t>
        </is>
      </c>
      <c r="E25" s="4" t="inlineStr">
        <is>
          <t xml:space="preserve"> </t>
        </is>
      </c>
      <c r="F25" s="4" t="inlineStr">
        <is>
          <t xml:space="preserve"> </t>
        </is>
      </c>
      <c r="G25" s="8" t="n">
        <v>0.171</v>
      </c>
    </row>
    <row r="26">
      <c r="A26" s="4" t="inlineStr">
        <is>
          <t>Increase (decrease) in economic activity</t>
        </is>
      </c>
      <c r="B26" s="4" t="inlineStr">
        <is>
          <t xml:space="preserve"> </t>
        </is>
      </c>
      <c r="C26" s="9" t="n">
        <v>1.28</v>
      </c>
      <c r="D26" s="4" t="inlineStr">
        <is>
          <t xml:space="preserve"> </t>
        </is>
      </c>
      <c r="E26" s="4" t="inlineStr">
        <is>
          <t xml:space="preserve"> </t>
        </is>
      </c>
      <c r="F26" s="4" t="inlineStr">
        <is>
          <t xml:space="preserve"> </t>
        </is>
      </c>
      <c r="G26" s="4" t="inlineStr">
        <is>
          <t xml:space="preserve"> </t>
        </is>
      </c>
    </row>
    <row r="27">
      <c r="A27" s="4" t="inlineStr">
        <is>
          <t>Increase (decrease) in economic activity, in real terms</t>
        </is>
      </c>
      <c r="B27" s="4" t="inlineStr">
        <is>
          <t xml:space="preserve"> </t>
        </is>
      </c>
      <c r="C27" s="9" t="n">
        <v>0.05</v>
      </c>
      <c r="D27" s="4" t="inlineStr">
        <is>
          <t xml:space="preserve"> </t>
        </is>
      </c>
      <c r="E27" s="4" t="inlineStr">
        <is>
          <t xml:space="preserve"> </t>
        </is>
      </c>
      <c r="F27" s="4" t="inlineStr">
        <is>
          <t xml:space="preserve"> </t>
        </is>
      </c>
      <c r="G27" s="4" t="inlineStr">
        <is>
          <t xml:space="preserve"> </t>
        </is>
      </c>
    </row>
    <row r="28">
      <c r="A28" s="4" t="inlineStr">
        <is>
          <t>Private sector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CONOMIC CONTEXT ON GROUP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macro-economic indicator to GDP</t>
        </is>
      </c>
      <c r="B30" s="4" t="inlineStr">
        <is>
          <t xml:space="preserve"> </t>
        </is>
      </c>
      <c r="C30" s="8" t="n">
        <v>0.08799999999999999</v>
      </c>
      <c r="D30" s="4" t="inlineStr">
        <is>
          <t xml:space="preserve"> </t>
        </is>
      </c>
      <c r="E30" s="4" t="inlineStr">
        <is>
          <t xml:space="preserve"> </t>
        </is>
      </c>
      <c r="F30" s="4" t="inlineStr">
        <is>
          <t xml:space="preserve"> </t>
        </is>
      </c>
      <c r="G30" s="8" t="n">
        <v>0.081</v>
      </c>
    </row>
    <row r="31">
      <c r="A31" s="4" t="inlineStr">
        <is>
          <t>Increase (decrease) in economic activity</t>
        </is>
      </c>
      <c r="B31" s="4" t="inlineStr">
        <is>
          <t xml:space="preserve"> </t>
        </is>
      </c>
      <c r="C31" s="9" t="n">
        <v>2.3</v>
      </c>
      <c r="D31" s="4" t="inlineStr">
        <is>
          <t xml:space="preserve"> </t>
        </is>
      </c>
      <c r="E31" s="4" t="inlineStr">
        <is>
          <t xml:space="preserve"> </t>
        </is>
      </c>
      <c r="F31" s="4" t="inlineStr">
        <is>
          <t xml:space="preserve"> </t>
        </is>
      </c>
      <c r="G31" s="4" t="inlineStr">
        <is>
          <t xml:space="preserve"> </t>
        </is>
      </c>
    </row>
    <row r="32">
      <c r="A32" s="4" t="inlineStr">
        <is>
          <t>Increase (decrease) in economic activity, in real terms</t>
        </is>
      </c>
      <c r="B32" s="4" t="inlineStr">
        <is>
          <t xml:space="preserve"> </t>
        </is>
      </c>
      <c r="C32" s="9" t="n">
        <v>0.52</v>
      </c>
      <c r="D32" s="4" t="inlineStr">
        <is>
          <t xml:space="preserve"> </t>
        </is>
      </c>
      <c r="E32" s="4" t="inlineStr">
        <is>
          <t xml:space="preserve"> </t>
        </is>
      </c>
      <c r="F32" s="4" t="inlineStr">
        <is>
          <t xml:space="preserve"> </t>
        </is>
      </c>
      <c r="G32" s="4" t="inlineStr">
        <is>
          <t xml:space="preserve"> </t>
        </is>
      </c>
    </row>
  </sheetData>
  <mergeCells count="2">
    <mergeCell ref="C1:G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CONOMIC CONTEXT ON GROUP'S OPERATIONS - Grupo exposure to public sector (Details) - ARS ($) $ in Thousands</t>
        </is>
      </c>
      <c r="B1" s="2" t="inlineStr">
        <is>
          <t>12 Months Ended</t>
        </is>
      </c>
    </row>
    <row r="2">
      <c r="B2" s="2" t="inlineStr">
        <is>
          <t>Dec. 31, 2024</t>
        </is>
      </c>
      <c r="C2" s="2" t="inlineStr">
        <is>
          <t>Dec. 31, 2023</t>
        </is>
      </c>
    </row>
    <row r="3">
      <c r="A3" s="3" t="inlineStr">
        <is>
          <t>ECONOMIC CONTEXT ON GROUPS OPERATIONS</t>
        </is>
      </c>
      <c r="B3" s="4" t="inlineStr">
        <is>
          <t xml:space="preserve"> </t>
        </is>
      </c>
      <c r="C3" s="4" t="inlineStr">
        <is>
          <t xml:space="preserve"> </t>
        </is>
      </c>
    </row>
    <row r="4">
      <c r="A4" s="4" t="inlineStr">
        <is>
          <t>Financial assets</t>
        </is>
      </c>
      <c r="B4" s="6" t="n">
        <v>4108605647</v>
      </c>
      <c r="C4" s="6" t="n">
        <v>4054543851</v>
      </c>
    </row>
    <row r="5">
      <c r="A5" s="4" t="inlineStr">
        <is>
          <t>Loans to the Public Sector</t>
        </is>
      </c>
      <c r="B5" s="5" t="n">
        <v>3231834</v>
      </c>
      <c r="C5" s="6" t="n">
        <v>4507958</v>
      </c>
    </row>
    <row r="6">
      <c r="A6" s="4" t="inlineStr">
        <is>
          <t>Public sector exposure</t>
        </is>
      </c>
      <c r="B6" s="4" t="inlineStr">
        <is>
          <t xml:space="preserve"> </t>
        </is>
      </c>
      <c r="C6" s="4" t="inlineStr">
        <is>
          <t xml:space="preserve"> </t>
        </is>
      </c>
    </row>
    <row r="7">
      <c r="A7" s="3" t="inlineStr">
        <is>
          <t>ECONOMIC CONTEXT ON GROUPS OPERATIONS</t>
        </is>
      </c>
      <c r="B7" s="4" t="inlineStr">
        <is>
          <t xml:space="preserve"> </t>
        </is>
      </c>
      <c r="C7" s="4" t="inlineStr">
        <is>
          <t xml:space="preserve"> </t>
        </is>
      </c>
    </row>
    <row r="8">
      <c r="A8" s="4" t="inlineStr">
        <is>
          <t>Loans to the Public Sector</t>
        </is>
      </c>
      <c r="B8" s="5" t="n">
        <v>3231834</v>
      </c>
      <c r="C8" s="4" t="inlineStr">
        <is>
          <t xml:space="preserve"> </t>
        </is>
      </c>
    </row>
    <row r="9">
      <c r="A9" s="4" t="inlineStr">
        <is>
          <t>Total exposure to the public sector</t>
        </is>
      </c>
      <c r="B9" s="6" t="n">
        <v>952314213</v>
      </c>
      <c r="C9" s="4" t="inlineStr">
        <is>
          <t xml:space="preserve"> </t>
        </is>
      </c>
    </row>
    <row r="10">
      <c r="A10" s="4" t="inlineStr">
        <is>
          <t>Over Total Assets (as percent)</t>
        </is>
      </c>
      <c r="B10" s="8" t="n">
        <v>0.2114</v>
      </c>
      <c r="C10" s="4" t="inlineStr">
        <is>
          <t xml:space="preserve"> </t>
        </is>
      </c>
    </row>
    <row r="11">
      <c r="A11" s="4" t="inlineStr">
        <is>
          <t>Over Shareholders equity (as percent)</t>
        </is>
      </c>
      <c r="B11" s="8" t="n">
        <v>1.1922</v>
      </c>
      <c r="C11" s="4" t="inlineStr">
        <is>
          <t xml:space="preserve"> </t>
        </is>
      </c>
    </row>
    <row r="12">
      <c r="A12" s="4" t="inlineStr">
        <is>
          <t>Public sector exposure | Debt instruments</t>
        </is>
      </c>
      <c r="B12" s="4" t="inlineStr">
        <is>
          <t xml:space="preserve"> </t>
        </is>
      </c>
      <c r="C12" s="4" t="inlineStr">
        <is>
          <t xml:space="preserve"> </t>
        </is>
      </c>
    </row>
    <row r="13">
      <c r="A13" s="3" t="inlineStr">
        <is>
          <t>ECONOMIC CONTEXT ON GROUPS OPERATIONS</t>
        </is>
      </c>
      <c r="B13" s="4" t="inlineStr">
        <is>
          <t xml:space="preserve"> </t>
        </is>
      </c>
      <c r="C13" s="4" t="inlineStr">
        <is>
          <t xml:space="preserve"> </t>
        </is>
      </c>
    </row>
    <row r="14">
      <c r="A14" s="4" t="inlineStr">
        <is>
          <t>Financial assets</t>
        </is>
      </c>
      <c r="B14" s="6" t="n">
        <v>949082379</v>
      </c>
      <c r="C14" s="4" t="inlineStr">
        <is>
          <t xml:space="preserve"> </t>
        </is>
      </c>
    </row>
    <row r="15">
      <c r="A15" s="4" t="inlineStr">
        <is>
          <t>Public sector exposure | Repo transactions</t>
        </is>
      </c>
      <c r="B15" s="4" t="inlineStr">
        <is>
          <t xml:space="preserve"> </t>
        </is>
      </c>
      <c r="C15" s="4" t="inlineStr">
        <is>
          <t xml:space="preserve"> </t>
        </is>
      </c>
    </row>
    <row r="16">
      <c r="A16" s="3" t="inlineStr">
        <is>
          <t>ECONOMIC CONTEXT ON GROUPS OPERATIONS</t>
        </is>
      </c>
      <c r="B16" s="4" t="inlineStr">
        <is>
          <t xml:space="preserve"> </t>
        </is>
      </c>
      <c r="C16" s="4" t="inlineStr">
        <is>
          <t xml:space="preserve"> </t>
        </is>
      </c>
    </row>
    <row r="17">
      <c r="A17" s="4" t="inlineStr">
        <is>
          <t>Financial assets</t>
        </is>
      </c>
      <c r="B17" s="6" t="n">
        <v>949082379</v>
      </c>
      <c r="C17"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BSEQUENT EVENTS (Details) - Corporate bond issuance transaction - Banco Supervielle S.A. $ in Thousands</t>
        </is>
      </c>
      <c r="B1" s="2" t="inlineStr">
        <is>
          <t>Mar. 07, 2025 ARS ($)</t>
        </is>
      </c>
      <c r="C1" s="2" t="inlineStr">
        <is>
          <t>Feb. 07, 2025 ARS ($)</t>
        </is>
      </c>
      <c r="D1" s="2" t="inlineStr">
        <is>
          <t>Jan. 07, 2025 USD ($)</t>
        </is>
      </c>
      <c r="E1" s="2" t="inlineStr">
        <is>
          <t>Mar. 07, 2025 USD ($)</t>
        </is>
      </c>
      <c r="F1" s="2" t="inlineStr">
        <is>
          <t>Feb. 07, 2025 USD ($)</t>
        </is>
      </c>
    </row>
    <row r="2">
      <c r="A2" s="4" t="inlineStr">
        <is>
          <t>Class J Corporate bond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interest rate</t>
        </is>
      </c>
      <c r="B4" s="4" t="inlineStr">
        <is>
          <t xml:space="preserve"> </t>
        </is>
      </c>
      <c r="C4" s="4" t="inlineStr">
        <is>
          <t xml:space="preserve"> </t>
        </is>
      </c>
      <c r="D4" s="8" t="n">
        <v>0.0418</v>
      </c>
      <c r="E4" s="4" t="inlineStr">
        <is>
          <t xml:space="preserve"> </t>
        </is>
      </c>
      <c r="F4" s="4" t="inlineStr">
        <is>
          <t xml:space="preserve"> </t>
        </is>
      </c>
    </row>
    <row r="5">
      <c r="A5" s="4" t="inlineStr">
        <is>
          <t>Term</t>
        </is>
      </c>
      <c r="B5" s="4" t="inlineStr">
        <is>
          <t xml:space="preserve"> </t>
        </is>
      </c>
      <c r="C5" s="4" t="inlineStr">
        <is>
          <t xml:space="preserve"> </t>
        </is>
      </c>
      <c r="D5" s="4" t="inlineStr">
        <is>
          <t>6 months</t>
        </is>
      </c>
      <c r="E5" s="4" t="inlineStr">
        <is>
          <t xml:space="preserve"> </t>
        </is>
      </c>
      <c r="F5" s="4" t="inlineStr">
        <is>
          <t xml:space="preserve"> </t>
        </is>
      </c>
    </row>
    <row r="6">
      <c r="A6" s="4" t="inlineStr">
        <is>
          <t>Notional amount</t>
        </is>
      </c>
      <c r="B6" s="4" t="inlineStr">
        <is>
          <t xml:space="preserve"> </t>
        </is>
      </c>
      <c r="C6" s="4" t="inlineStr">
        <is>
          <t xml:space="preserve"> </t>
        </is>
      </c>
      <c r="D6" s="6" t="n">
        <v>50000</v>
      </c>
      <c r="E6" s="4" t="inlineStr">
        <is>
          <t xml:space="preserve"> </t>
        </is>
      </c>
      <c r="F6" s="4" t="inlineStr">
        <is>
          <t xml:space="preserve"> </t>
        </is>
      </c>
    </row>
    <row r="7">
      <c r="A7" s="4" t="inlineStr">
        <is>
          <t>Class J Corporate bonds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6" t="n">
        <v>300000</v>
      </c>
      <c r="E9" s="4" t="inlineStr">
        <is>
          <t xml:space="preserve"> </t>
        </is>
      </c>
      <c r="F9" s="4" t="inlineStr">
        <is>
          <t xml:space="preserve"> </t>
        </is>
      </c>
    </row>
    <row r="10">
      <c r="A10" s="4" t="inlineStr">
        <is>
          <t>Class K Corporate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interest rate</t>
        </is>
      </c>
      <c r="B12" s="4" t="inlineStr">
        <is>
          <t xml:space="preserve"> </t>
        </is>
      </c>
      <c r="C12" s="8" t="n">
        <v>0.0415</v>
      </c>
      <c r="D12" s="4" t="inlineStr">
        <is>
          <t xml:space="preserve"> </t>
        </is>
      </c>
      <c r="E12" s="4" t="inlineStr">
        <is>
          <t xml:space="preserve"> </t>
        </is>
      </c>
      <c r="F12" s="8" t="n">
        <v>0.0415</v>
      </c>
    </row>
    <row r="13">
      <c r="A13" s="4" t="inlineStr">
        <is>
          <t>Term</t>
        </is>
      </c>
      <c r="B13" s="4" t="inlineStr">
        <is>
          <t xml:space="preserve"> </t>
        </is>
      </c>
      <c r="C13" s="4" t="inlineStr">
        <is>
          <t>6 months</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6" t="n">
        <v>28382</v>
      </c>
    </row>
    <row r="15">
      <c r="A15" s="4" t="inlineStr">
        <is>
          <t>Class K Corporate bond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300000</v>
      </c>
    </row>
    <row r="18">
      <c r="A18" s="4" t="inlineStr">
        <is>
          <t>Class L Corporate bo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 adjustment to interest rate basis</t>
        </is>
      </c>
      <c r="B20" s="4" t="inlineStr">
        <is>
          <t xml:space="preserve"> </t>
        </is>
      </c>
      <c r="C20" s="8" t="n">
        <v>0.0275</v>
      </c>
      <c r="D20" s="4" t="inlineStr">
        <is>
          <t xml:space="preserve"> </t>
        </is>
      </c>
      <c r="E20" s="4" t="inlineStr">
        <is>
          <t xml:space="preserve"> </t>
        </is>
      </c>
      <c r="F20" s="8" t="n">
        <v>0.0275</v>
      </c>
    </row>
    <row r="21">
      <c r="A21" s="4" t="inlineStr">
        <is>
          <t>Borrowings, interest rate basis</t>
        </is>
      </c>
      <c r="B21" s="4" t="inlineStr">
        <is>
          <t xml:space="preserve"> </t>
        </is>
      </c>
      <c r="C21" s="4" t="inlineStr">
        <is>
          <t>Tamar rate from private banks</t>
        </is>
      </c>
      <c r="D21" s="4" t="inlineStr">
        <is>
          <t xml:space="preserve"> </t>
        </is>
      </c>
      <c r="E21" s="4" t="inlineStr">
        <is>
          <t xml:space="preserve"> </t>
        </is>
      </c>
      <c r="F21" s="4" t="inlineStr">
        <is>
          <t xml:space="preserve"> </t>
        </is>
      </c>
    </row>
    <row r="22">
      <c r="A22" s="4" t="inlineStr">
        <is>
          <t>Notional amount</t>
        </is>
      </c>
      <c r="B22" s="4" t="inlineStr">
        <is>
          <t xml:space="preserve"> </t>
        </is>
      </c>
      <c r="C22" s="6" t="n">
        <v>50974</v>
      </c>
      <c r="D22" s="4" t="inlineStr">
        <is>
          <t xml:space="preserve"> </t>
        </is>
      </c>
      <c r="E22" s="4" t="inlineStr">
        <is>
          <t xml:space="preserve"> </t>
        </is>
      </c>
      <c r="F22" s="4" t="inlineStr">
        <is>
          <t xml:space="preserve"> </t>
        </is>
      </c>
    </row>
    <row r="23">
      <c r="A23" s="4" t="inlineStr">
        <is>
          <t>Class L Corporate bond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6" t="n">
        <v>300000</v>
      </c>
    </row>
    <row r="26">
      <c r="A26" s="4" t="inlineStr">
        <is>
          <t>Class M Corporate bo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adjustment to interest rate basis</t>
        </is>
      </c>
      <c r="B28" s="8" t="n">
        <v>0.0275</v>
      </c>
      <c r="C28" s="4" t="inlineStr">
        <is>
          <t xml:space="preserve"> </t>
        </is>
      </c>
      <c r="D28" s="4" t="inlineStr">
        <is>
          <t xml:space="preserve"> </t>
        </is>
      </c>
      <c r="E28" s="8" t="n">
        <v>0.0275</v>
      </c>
      <c r="F28" s="4" t="inlineStr">
        <is>
          <t xml:space="preserve"> </t>
        </is>
      </c>
    </row>
    <row r="29">
      <c r="A29" s="4" t="inlineStr">
        <is>
          <t>Borrowings, interest rate basis</t>
        </is>
      </c>
      <c r="B29" s="4" t="inlineStr">
        <is>
          <t>Tamar rate from private banks</t>
        </is>
      </c>
      <c r="C29" s="4" t="inlineStr">
        <is>
          <t xml:space="preserve"> </t>
        </is>
      </c>
      <c r="D29" s="4" t="inlineStr">
        <is>
          <t xml:space="preserve"> </t>
        </is>
      </c>
      <c r="E29" s="4" t="inlineStr">
        <is>
          <t xml:space="preserve"> </t>
        </is>
      </c>
      <c r="F29" s="4" t="inlineStr">
        <is>
          <t xml:space="preserve"> </t>
        </is>
      </c>
    </row>
    <row r="30">
      <c r="A30" s="4" t="inlineStr">
        <is>
          <t>Notional amount</t>
        </is>
      </c>
      <c r="B30" s="6" t="n">
        <v>30580</v>
      </c>
      <c r="C30" s="4" t="inlineStr">
        <is>
          <t xml:space="preserve"> </t>
        </is>
      </c>
      <c r="D30" s="4" t="inlineStr">
        <is>
          <t xml:space="preserve"> </t>
        </is>
      </c>
      <c r="E30" s="4" t="inlineStr">
        <is>
          <t xml:space="preserve"> </t>
        </is>
      </c>
      <c r="F30" s="4" t="inlineStr">
        <is>
          <t xml:space="preserve"> </t>
        </is>
      </c>
    </row>
    <row r="31">
      <c r="A31" s="4" t="inlineStr">
        <is>
          <t>Class M Corporate bond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4" t="inlineStr">
        <is>
          <t xml:space="preserve"> </t>
        </is>
      </c>
      <c r="C33" s="4" t="inlineStr">
        <is>
          <t xml:space="preserve"> </t>
        </is>
      </c>
      <c r="D33" s="4" t="inlineStr">
        <is>
          <t xml:space="preserve"> </t>
        </is>
      </c>
      <c r="E33" s="6" t="n">
        <v>300000</v>
      </c>
      <c r="F3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ARS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52975869</v>
      </c>
      <c r="C3" s="6" t="n">
        <v>498892707</v>
      </c>
    </row>
    <row r="4">
      <c r="A4" s="4" t="inlineStr">
        <is>
          <t>Cash</t>
        </is>
      </c>
      <c r="B4" s="5" t="n">
        <v>151871913</v>
      </c>
      <c r="C4" s="5" t="n">
        <v>248262689</v>
      </c>
    </row>
    <row r="5">
      <c r="A5" s="3" t="inlineStr">
        <is>
          <t>Financial institutions and correspondents</t>
        </is>
      </c>
      <c r="B5" s="4" t="inlineStr">
        <is>
          <t xml:space="preserve"> </t>
        </is>
      </c>
      <c r="C5" s="4" t="inlineStr">
        <is>
          <t xml:space="preserve"> </t>
        </is>
      </c>
    </row>
    <row r="6">
      <c r="A6" s="4" t="inlineStr">
        <is>
          <t>Argentine Central Bank</t>
        </is>
      </c>
      <c r="B6" s="5" t="n">
        <v>479050091</v>
      </c>
      <c r="C6" s="5" t="n">
        <v>225679189</v>
      </c>
    </row>
    <row r="7">
      <c r="A7" s="4" t="inlineStr">
        <is>
          <t>Other local financial institutions</t>
        </is>
      </c>
      <c r="B7" s="5" t="n">
        <v>20447713</v>
      </c>
      <c r="C7" s="5" t="n">
        <v>22303346</v>
      </c>
    </row>
    <row r="8">
      <c r="A8" s="4" t="inlineStr">
        <is>
          <t>Others</t>
        </is>
      </c>
      <c r="B8" s="5" t="n">
        <v>1606152</v>
      </c>
      <c r="C8" s="5" t="n">
        <v>2647483</v>
      </c>
    </row>
    <row r="9">
      <c r="A9" s="4" t="inlineStr">
        <is>
          <t>Debt Securities at fair value through profit or loss</t>
        </is>
      </c>
      <c r="B9" s="5" t="n">
        <v>263332202</v>
      </c>
      <c r="C9" s="5" t="n">
        <v>101076778</v>
      </c>
    </row>
    <row r="10">
      <c r="A10" s="4" t="inlineStr">
        <is>
          <t>Derivatives</t>
        </is>
      </c>
      <c r="B10" s="5" t="n">
        <v>4627810</v>
      </c>
      <c r="C10" s="5" t="n">
        <v>8264332</v>
      </c>
    </row>
    <row r="11">
      <c r="A11" s="4" t="inlineStr">
        <is>
          <t>Reverse Repo transactions</t>
        </is>
      </c>
      <c r="B11" s="4" t="inlineStr">
        <is>
          <t xml:space="preserve"> </t>
        </is>
      </c>
      <c r="C11" s="5" t="n">
        <v>1645657441</v>
      </c>
    </row>
    <row r="12">
      <c r="A12" s="4" t="inlineStr">
        <is>
          <t>Other financial assets</t>
        </is>
      </c>
      <c r="B12" s="5" t="n">
        <v>28633163</v>
      </c>
      <c r="C12" s="5" t="n">
        <v>101259616</v>
      </c>
    </row>
    <row r="13">
      <c r="A13" s="4" t="inlineStr">
        <is>
          <t>Loans and other financing</t>
        </is>
      </c>
      <c r="B13" s="5" t="n">
        <v>2170078164</v>
      </c>
      <c r="C13" s="5" t="n">
        <v>1050611692</v>
      </c>
    </row>
    <row r="14">
      <c r="A14" s="4" t="inlineStr">
        <is>
          <t>To the non-financial public sector</t>
        </is>
      </c>
      <c r="B14" s="5" t="n">
        <v>3231834</v>
      </c>
      <c r="C14" s="5" t="n">
        <v>4507958</v>
      </c>
    </row>
    <row r="15">
      <c r="A15" s="4" t="inlineStr">
        <is>
          <t>To the financial sector</t>
        </is>
      </c>
      <c r="B15" s="5" t="n">
        <v>20370876</v>
      </c>
      <c r="C15" s="5" t="n">
        <v>8724800</v>
      </c>
    </row>
    <row r="16">
      <c r="A16" s="4" t="inlineStr">
        <is>
          <t>To the Non-Financial Private Sector and Foreign residents</t>
        </is>
      </c>
      <c r="B16" s="5" t="n">
        <v>2146475454</v>
      </c>
      <c r="C16" s="5" t="n">
        <v>1037378934</v>
      </c>
    </row>
    <row r="17">
      <c r="A17" s="4" t="inlineStr">
        <is>
          <t>Other debt securities</t>
        </is>
      </c>
      <c r="B17" s="5" t="n">
        <v>812895743</v>
      </c>
      <c r="C17" s="5" t="n">
        <v>546979858</v>
      </c>
    </row>
    <row r="18">
      <c r="A18" s="4" t="inlineStr">
        <is>
          <t>Financial assets pledged as collateral</t>
        </is>
      </c>
      <c r="B18" s="5" t="n">
        <v>175351966</v>
      </c>
      <c r="C18" s="5" t="n">
        <v>101004445</v>
      </c>
    </row>
    <row r="19">
      <c r="A19" s="4" t="inlineStr">
        <is>
          <t>Investments in equity instruments</t>
        </is>
      </c>
      <c r="B19" s="5" t="n">
        <v>710730</v>
      </c>
      <c r="C19" s="5" t="n">
        <v>796982</v>
      </c>
    </row>
    <row r="20">
      <c r="A20" s="4" t="inlineStr">
        <is>
          <t>Property, plant and equipment</t>
        </is>
      </c>
      <c r="B20" s="5" t="n">
        <v>101936609</v>
      </c>
      <c r="C20" s="5" t="n">
        <v>111389656</v>
      </c>
    </row>
    <row r="21">
      <c r="A21" s="4" t="inlineStr">
        <is>
          <t>Investment Property</t>
        </is>
      </c>
      <c r="B21" s="5" t="n">
        <v>78633619</v>
      </c>
      <c r="C21" s="5" t="n">
        <v>99293821</v>
      </c>
    </row>
    <row r="22">
      <c r="A22" s="4" t="inlineStr">
        <is>
          <t>Intangible assets</t>
        </is>
      </c>
      <c r="B22" s="5" t="n">
        <v>166012077</v>
      </c>
      <c r="C22" s="5" t="n">
        <v>147282372</v>
      </c>
    </row>
    <row r="23">
      <c r="A23" s="4" t="inlineStr">
        <is>
          <t>Deferred income tax assets</t>
        </is>
      </c>
      <c r="B23" s="5" t="n">
        <v>15112717</v>
      </c>
      <c r="C23" s="5" t="n">
        <v>28222382</v>
      </c>
    </row>
    <row r="24">
      <c r="A24" s="4" t="inlineStr">
        <is>
          <t>Other non-financial assets</t>
        </is>
      </c>
      <c r="B24" s="5" t="n">
        <v>35542215</v>
      </c>
      <c r="C24" s="5" t="n">
        <v>40860794</v>
      </c>
    </row>
    <row r="25">
      <c r="A25" s="4" t="inlineStr">
        <is>
          <t>TOTAL ASSETS</t>
        </is>
      </c>
      <c r="B25" s="5" t="n">
        <v>4505842884</v>
      </c>
      <c r="C25" s="5" t="n">
        <v>4481592876</v>
      </c>
    </row>
    <row r="26">
      <c r="A26" s="3" t="inlineStr">
        <is>
          <t>LIABILITIES</t>
        </is>
      </c>
      <c r="B26" s="4" t="inlineStr">
        <is>
          <t xml:space="preserve"> </t>
        </is>
      </c>
      <c r="C26" s="4" t="inlineStr">
        <is>
          <t xml:space="preserve"> </t>
        </is>
      </c>
    </row>
    <row r="27">
      <c r="A27" s="4" t="inlineStr">
        <is>
          <t>Deposits</t>
        </is>
      </c>
      <c r="B27" s="5" t="n">
        <v>3173461243</v>
      </c>
      <c r="C27" s="5" t="n">
        <v>3373001922</v>
      </c>
    </row>
    <row r="28">
      <c r="A28" s="4" t="inlineStr">
        <is>
          <t>Non-financial public sector</t>
        </is>
      </c>
      <c r="B28" s="5" t="n">
        <v>144705833</v>
      </c>
      <c r="C28" s="5" t="n">
        <v>219392129</v>
      </c>
    </row>
    <row r="29">
      <c r="A29" s="4" t="inlineStr">
        <is>
          <t>Financial sector</t>
        </is>
      </c>
      <c r="B29" s="5" t="n">
        <v>185277</v>
      </c>
      <c r="C29" s="5" t="n">
        <v>1037729</v>
      </c>
    </row>
    <row r="30">
      <c r="A30" s="4" t="inlineStr">
        <is>
          <t>Non-financial private sector and foreign residents</t>
        </is>
      </c>
      <c r="B30" s="5" t="n">
        <v>3028570133</v>
      </c>
      <c r="C30" s="5" t="n">
        <v>3152572064</v>
      </c>
    </row>
    <row r="31">
      <c r="A31" s="4" t="inlineStr">
        <is>
          <t>Liabilities at fair value through profit or loss</t>
        </is>
      </c>
      <c r="B31" s="4" t="inlineStr">
        <is>
          <t xml:space="preserve"> </t>
        </is>
      </c>
      <c r="C31" s="5" t="n">
        <v>1323792</v>
      </c>
    </row>
    <row r="32">
      <c r="A32" s="4" t="inlineStr">
        <is>
          <t>Derivatives</t>
        </is>
      </c>
      <c r="B32" s="5" t="n">
        <v>1734047</v>
      </c>
      <c r="C32" s="4" t="inlineStr">
        <is>
          <t xml:space="preserve"> </t>
        </is>
      </c>
    </row>
    <row r="33">
      <c r="A33" s="4" t="inlineStr">
        <is>
          <t>Repo Transactions</t>
        </is>
      </c>
      <c r="B33" s="5" t="n">
        <v>33962592</v>
      </c>
      <c r="C33" s="5" t="n">
        <v>2047701</v>
      </c>
    </row>
    <row r="34">
      <c r="A34" s="4" t="inlineStr">
        <is>
          <t>Other financial liabilities</t>
        </is>
      </c>
      <c r="B34" s="5" t="n">
        <v>166185156</v>
      </c>
      <c r="C34" s="5" t="n">
        <v>158398928</v>
      </c>
    </row>
    <row r="35">
      <c r="A35" s="4" t="inlineStr">
        <is>
          <t>Financing received from the Argentine Central Bank and other financial institutions</t>
        </is>
      </c>
      <c r="B35" s="5" t="n">
        <v>39297868</v>
      </c>
      <c r="C35" s="5" t="n">
        <v>5862129</v>
      </c>
    </row>
    <row r="36">
      <c r="A36" s="4" t="inlineStr">
        <is>
          <t>Unsubordinated debt securities</t>
        </is>
      </c>
      <c r="B36" s="5" t="n">
        <v>51157866</v>
      </c>
      <c r="C36" s="4" t="inlineStr">
        <is>
          <t xml:space="preserve"> </t>
        </is>
      </c>
    </row>
    <row r="37">
      <c r="A37" s="4" t="inlineStr">
        <is>
          <t>Current income tax liability</t>
        </is>
      </c>
      <c r="B37" s="5" t="n">
        <v>5230697</v>
      </c>
      <c r="C37" s="5" t="n">
        <v>1605312</v>
      </c>
    </row>
    <row r="38">
      <c r="A38" s="4" t="inlineStr">
        <is>
          <t>Provisions</t>
        </is>
      </c>
      <c r="B38" s="5" t="n">
        <v>40602849</v>
      </c>
      <c r="C38" s="5" t="n">
        <v>32441700</v>
      </c>
    </row>
    <row r="39">
      <c r="A39" s="4" t="inlineStr">
        <is>
          <t>Deferred income tax liabilities</t>
        </is>
      </c>
      <c r="B39" s="5" t="n">
        <v>3167675</v>
      </c>
      <c r="C39" s="5" t="n">
        <v>3516680</v>
      </c>
    </row>
    <row r="40">
      <c r="A40" s="4" t="inlineStr">
        <is>
          <t>Other non-financial liabilities</t>
        </is>
      </c>
      <c r="B40" s="5" t="n">
        <v>192243877</v>
      </c>
      <c r="C40" s="5" t="n">
        <v>159403624</v>
      </c>
    </row>
    <row r="41">
      <c r="A41" s="4" t="inlineStr">
        <is>
          <t>TOTAL LIABILITIES</t>
        </is>
      </c>
      <c r="B41" s="5" t="n">
        <v>3707043870</v>
      </c>
      <c r="C41" s="5" t="n">
        <v>3737601788</v>
      </c>
    </row>
    <row r="42">
      <c r="A42" s="3" t="inlineStr">
        <is>
          <t>SHAREHOLDERS' EQUITY</t>
        </is>
      </c>
      <c r="B42" s="4" t="inlineStr">
        <is>
          <t xml:space="preserve"> </t>
        </is>
      </c>
      <c r="C42" s="4" t="inlineStr">
        <is>
          <t xml:space="preserve"> </t>
        </is>
      </c>
    </row>
    <row r="43">
      <c r="A43" s="4" t="inlineStr">
        <is>
          <t>Capital stock</t>
        </is>
      </c>
      <c r="B43" s="5" t="n">
        <v>437731</v>
      </c>
      <c r="C43" s="5" t="n">
        <v>442672</v>
      </c>
    </row>
    <row r="44">
      <c r="A44" s="4" t="inlineStr">
        <is>
          <t>Paid in capital</t>
        </is>
      </c>
      <c r="B44" s="5" t="n">
        <v>554292371</v>
      </c>
      <c r="C44" s="5" t="n">
        <v>554292371</v>
      </c>
    </row>
    <row r="45">
      <c r="A45" s="4" t="inlineStr">
        <is>
          <t>Inflation Adjustment of capital stock</t>
        </is>
      </c>
      <c r="B45" s="5" t="n">
        <v>59149131</v>
      </c>
      <c r="C45" s="5" t="n">
        <v>61410001</v>
      </c>
    </row>
    <row r="46">
      <c r="A46" s="4" t="inlineStr">
        <is>
          <t>Treasury shares</t>
        </is>
      </c>
      <c r="B46" s="5" t="n">
        <v>18991</v>
      </c>
      <c r="C46" s="5" t="n">
        <v>14050</v>
      </c>
    </row>
    <row r="47">
      <c r="A47" s="4" t="inlineStr">
        <is>
          <t>Inflation adjustment of treasury shares</t>
        </is>
      </c>
      <c r="B47" s="5" t="n">
        <v>8690435</v>
      </c>
      <c r="C47" s="5" t="n">
        <v>6429565</v>
      </c>
    </row>
    <row r="48">
      <c r="A48" s="4" t="inlineStr">
        <is>
          <t>Cost of Treasury shares</t>
        </is>
      </c>
      <c r="B48" s="5" t="n">
        <v>-21167430</v>
      </c>
      <c r="C48" s="5" t="n">
        <v>-11250573</v>
      </c>
    </row>
    <row r="49">
      <c r="A49" s="4" t="inlineStr">
        <is>
          <t>Reserves</t>
        </is>
      </c>
      <c r="B49" s="5" t="n">
        <v>93268053</v>
      </c>
      <c r="C49" s="5" t="n">
        <v>9380391</v>
      </c>
    </row>
    <row r="50">
      <c r="A50" s="4" t="inlineStr">
        <is>
          <t>Retained earnings</t>
        </is>
      </c>
      <c r="B50" s="5" t="n">
        <v>-14754304</v>
      </c>
      <c r="C50" s="5" t="n">
        <v>-15132712</v>
      </c>
    </row>
    <row r="51">
      <c r="A51" s="4" t="inlineStr">
        <is>
          <t>Other comprehensive income</t>
        </is>
      </c>
      <c r="B51" s="5" t="n">
        <v>13306986</v>
      </c>
      <c r="C51" s="5" t="n">
        <v>25409721</v>
      </c>
    </row>
    <row r="52">
      <c r="A52" s="4" t="inlineStr">
        <is>
          <t>Net Income/ (loss) for the year</t>
        </is>
      </c>
      <c r="B52" s="5" t="n">
        <v>104493377</v>
      </c>
      <c r="C52" s="5" t="n">
        <v>112400519</v>
      </c>
    </row>
    <row r="53">
      <c r="A53" s="4" t="inlineStr">
        <is>
          <t>Shareholders' Equity attributable to owners of the parent company</t>
        </is>
      </c>
      <c r="B53" s="5" t="n">
        <v>797735341</v>
      </c>
      <c r="C53" s="5" t="n">
        <v>743396005</v>
      </c>
    </row>
    <row r="54">
      <c r="A54" s="4" t="inlineStr">
        <is>
          <t>Shareholders' Equity attributable to non-controlling interests</t>
        </is>
      </c>
      <c r="B54" s="5" t="n">
        <v>1063673</v>
      </c>
      <c r="C54" s="5" t="n">
        <v>595083</v>
      </c>
    </row>
    <row r="55">
      <c r="A55" s="4" t="inlineStr">
        <is>
          <t>TOTAL SHAREHOLDERS' EQUITY</t>
        </is>
      </c>
      <c r="B55" s="6" t="n">
        <v>798799014</v>
      </c>
      <c r="C55" s="6" t="n">
        <v>743991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4. INTANGIBLE ASSETS Intangible assets of Grupo Supervielle for fiscal years ended on December 31, 2024 and 2023 are as follows: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4 Measurement at cost ​ ​ ​ ​ ​ ​ ​ ​ ​ ​ ​ ​ ​ ​ ​ ​ ​ ​ ​ ​ ​ ​ ​ Goodwill ​ 58,855,290 ​ — ​ — ​ — ​ — ​ 58,855,290 ​ — ​ — ​ — ​ — ​ — ​ 58,855,290 Brands 3,987,708 — ​ — ​ — ​ — ​ 3,987,708 ​ — ​ — ​ — ​ — ​ — ​ 3,987,708 Other intangible assets(*) 227,358,694 ​ 45,918,031 ​ — ​ — ​ (445,618) ​ 272,831,107 (142,919,320) ​ (14,520) ​ — ​ (26,728,188) ​ (169,662,028) ​ 103,169,079 TOTAL 290,201,692 ​ 45,918,031 ​ — ​ — ​ (445,618) ​ 335,674,105 (142,919,320) ​ (14,520) ​ — ​ (26,728,188) ​ (169,662,028) ​ 166,012,077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3 Measurement at cost ​ ​ ​ ​ ​ ​ ​ ​ ​ ​ ​ ​ ​ ​ ​ ​ ​ ​ ​ ​ ​ ​ ​ Goodwill ​ 67,565,834 ​ — ​ — ​ (8,710,544) ​ — ​ 58,855,290 ​ — ​ — ​ — ​ — ​ — ​ 58,855,290 Brands 3,987,708 — ​ — ​ — ​ — ​ 3,987,708 ​ — ​ — ​ — ​ — ​ — ​ 3,987,708 Other intangible assets(*) 192,166,538 ​ 36,838,951 ​ — ​ — ​ (1,646,795) ​ 227,358,694 (112,660,272) ​ 203,324 ​ — ​ (30,462,372) ​ (142,919,320) ​ 84,439,374 TOTAL 263,720,080 36,838,951 — (8,710,544) (1,646,795) 290,201,692 (112,660,272) 203,324 — (30,462,372) (142,919,320) 147,282,372 (*)mainly include systems and programs. ​ 14.1 Goodwill impairment Goodwill is assigned to Grupo Supervielle’s cash generating units on the basis of the operating segments. ​ ​ ​ ​ ​ ​ ​ 12/31/2024 12/31/2023 Supervielle Seguros S.A. ​ 193,126 193,126 Banco Regional de Cuyo S.A. ​ 1,012,562 1,012,562 InvertirOnline S.A.U. / Portal Integral de Inversiones S.A.U. ​ 36,807,726 36,807,726 Micro Lending S.A.U. ​ 20,270,772 20,270,772 Supervielle Agente de Negoación S.A.U. ​ 102,225 ​ 102,225 Others ​ 468,879 468,879 TOTAL ​ 58,855,290 58,855,290 ​ The recoverable amount of a cash generating unit is determined on the basis of its value in use. These method uses cash flow projections based on approved financial budgets covering a period of five years. The key assumptions are related to marginal contribution margins. These were determined on the basis of past performance, other external sources of information and the expectations of market development. The discount rates used were 14.1% and they were determined by using the average cost of capital (“WACC”), which is considered a good indicator of the cost of capital. For each cash generating unit, where the assets are assigned, a specific WACC was determined considering the industry and the size of the business. The main macroeconomic assumptions used include the number of borrowings originated by MILA (“Micro Lending”) and IOL (“ InvertirOnline”) operating income: ​ ​ ​ ​ ​ ​ ​ ​ ​ ​ ​ ​ ​ ​ ​ ​ ​ Real ​ Forecast ​ Forecast ​ Forecast ​ Forecast ​ Forecast ​ 2024 2025 2026 2027 2028 2029 Inflation (end of period) 117.8 % 35.6 % 25.9 % 15.2 % 8.3 % 5.7 % Inflation (average) 236.8 % 50.0 % 27.6 % 20.0 % 11.3 % 7.1 % Cost of funding (average) 39.9 % 35.3 % 25.9 % 19.6 % 14.5 % 10.9 % Loan’s interest rate (average) 57.0 % 49.3 % 37.9 % 29.6 % 23.5 % 18.9 % Number of borrowings originated by Micro Lending ​ 23,630 ​ 23,500 ​ 23,508 ​ 23,508 ​ 23,508 ​ 23,508 ​ InvertirOnline'Operating income ​ 31,535 ​ 53,704 ​ 76,268 ​ 95,919 ​ 114,843 ​ 132,382 ​ ​ Business keys have been tested at the date of the financial statements and no impairment losses have been identified. ​ The sensitivity analysis of cash-generating units to which key values were allocated was based on a 1% increase in the weighted average cost of capital. The Panel concluded that it would not be necessary to recognize any impairment loss on key securities in the segment under thes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t>
        </is>
      </c>
      <c r="B1" s="2" t="inlineStr">
        <is>
          <t>12 Months Ended</t>
        </is>
      </c>
    </row>
    <row r="2">
      <c r="B2" s="2" t="inlineStr">
        <is>
          <t>Dec. 31, 2024</t>
        </is>
      </c>
    </row>
    <row r="3">
      <c r="A3" s="3" t="inlineStr">
        <is>
          <t>COMPOSITION OF THE MAIN ITEMS OF THE CONSOLIDATED STATEMENT OF FINANCIAL POSITION AND CONSOLIDATED INCOME STATEMENT</t>
        </is>
      </c>
      <c r="B3" s="4" t="inlineStr">
        <is>
          <t xml:space="preserve"> </t>
        </is>
      </c>
    </row>
    <row r="4">
      <c r="A4" s="4" t="inlineStr">
        <is>
          <t>COMPOSITION OF THE MAIN ITEMS OF THE CONSOLIDATED STATEMENT OF FINANCIAL POSITION AND CONSOLIDATED INCOME STATEMENT</t>
        </is>
      </c>
      <c r="B4" s="4" t="inlineStr">
        <is>
          <t>15. COMPOSITION OF THE MAIN ITEMS OF THE CONSOLIDATED STATEMENT OF FINANCIAL POSITION AND CONSOLIDATED INCOME STATEMENT 15.1 Debt securities at fair value through profit or loss ​ ​ ​ ​ ​ ​ ​ 12/31/2024 12/31/2023 Government securities 242,760,410 95,509,226 Corporate securities ​ 19,539,690 5,567,552 Securities issued by the Central Bank 1,032,102 — ​ ​ 263,332,202 101,076,778 ​ 15. 2 Derivatives ​ ​ ​ ​ ​ ​ ​ 12/31/2024 12/31/2023 Debtor balances related to forward operations in foreign currency to be settled in pesos 4,496,177 6,248,965 Debtor balances related to forward operations in foreign currency ​ 131,633 ​ 345,005 Put option taken — 1,670,362 ​ ​ 4,627,810 8,264,332 ​ 15.3 Other financial assets ​ ​ ​ ​ ​ ​ ​ 12/31/2024 12/31/2023 Participation Certificates in Financial Trusts 1,206,529 1,383,522 Investments in Asset Management and Other Services 3,830,834 15,005,477 Other investments 2,577,630 6,779,199 Receivable from spot sales pending settlement 9,093,374 54,367,588 Several debtors 12,520,356 23,551,446 Miscellaneous debtors for credit card operations 1,298,759 1,078,727 Allowances for loan losses ​ (1,894,319) ​ (906,343) ​ ​ 28,633,163 101,259,616 ​ 15.4 Other debt securities ​ ​ ​ ​ ​ ​ ​ 12/31/2024 12/31/2023 Negotiable obligations ​ 75,669,330 ​ 27,584,217 Debt securities from Financial trusts 17,688,826 9,997,480 Government securities ​ 634,418,113 ​ 348,467,602 Securities issued by BCRA — 165,679,886 Liquidity Tax Bills (LEFI) ​ 90,188,363 ​ — Others ​ 3,830,034 ​ 194 Allowances for loan losses ​ (8,898,923) ​ (4,749,521) ​ ​ 812,895,743 546,979,858 ​ 15.5 Financial assets pledged as collateral ​ ​ ​ ​ ​ ​ ​ 12/31/2024 12/31/2023 Guarantee securities for repo operations 8,491,179 2,118,174 Special guarantees accounts in the Argentine Central Bank ​ 54,274,918 ​ 47,391,944 Deposits in guarantee 112,585,869 51,494,327 ​ ​ 175,351,966 101,004,445 ​ ​ ​ ​ ​ ​ ​ 12/31/2024 12/31/2023 Electronics — — ​ ​ — — ​ 15.6 Other non-financial assets ​ ​ ​ ​ ​ ​ ​ 12/31/2024 12/31/2023 Other Miscellaneous assets 17,080,489 18,592,724 Loans to employees 3,529,534 4,647,677 Payments in advance 9,625,070 12,952,707 Other non-financial assets ​ 804,747 ​ 335,487 Retirement Plan 769,145 1,193,286 Works of art and collector's pieces ​ 548,974 551,696 Insurance Contract assets (Note 18) ​ 3,013,730 2,584,996 Asset from insurance broker operations (Note 18) ​ 170,526 2,221 ​ ​ 35,542,215 ​ 40,860,794 ​ 15.7 Deposits ​ ​ ​ ​ ​ ​ ​ 12/31/2024 12/31/2023 Non-financial sector 144,705,833 219,392,129 Financial sector 185,277 1,037,729 Current accounts 386,058,910 301,797,540 Special checking accounts ​ 975,718,997 1,593,971,142 Savings accounts 711,833,420 526,572,089 Time deposits and investments accounts 729,192,111 385,860,302 Investment accounts ​ 169,216,650 265,751,612 Others ​ 34,864,079 34,490,429 Interest and Adjustments 21,685,966 44,128,950 ​ ​ 3,173,461,243 3,373,001,922 ​ 15.8 Liabilities at fair value through profit or loss ​ ​ ​ ​ ​ ​ ​ 12/31/2024 12/31/2023 Liabilities for transactions in local currency — 1,323,792 ​ ​ — 1,323,792 ​ 15.9 Other financial liabilities ​ ​ ​ ​ ​ ​ ​ 12/31/2024 12/31/2023 Amounts payable for spot transactions pending settlement 6,406,396 31,517,729 Collections and other operations on behalf of third parties 146,764,952 119,981,019 Unpaid fees 152 26,295 Financial guarantee contracts 146,997 91,626 Lease liability 6,133,297 6,222,607 Others ​ 6,733,362 559,652 ​ ​ 166,185,156 ​ 158,398,928 ​ 15.10 Financing received from the Argentine Central Bank and other financial institutions ​ ​ ​ ​ ​ ​ ​ 12/31/2024 12/31/2023 Financing received from local financial institutions 15,614,717 5,305,099 Financing received from international institutions 23,683,151 557,030 ​ ​ 39,297,868 5,862,129 ​ 15.11 Provisions ​ ​ ​ ​ ​ ​ ​ 12/31/2024 12/31/2023 Eventual commitments ​ 209,922 ​ 896,451 Unused Balances of Credit Cards ​ 3,247,294 ​ 3,172,768 Restructuring expenses ​ — ​ 13,065,818 Provision for agreed revocable current account advances ​ 296,472 ​ 30,587 Other contingencies 36,849,161 15,276,076 ​ ​ 40,602,849 32,441,700 ​ 15.12 Other non-financial liabilities ​ ​ ​ ​ ​ ​ ​ 12/31/2024 12/31/2023 Payroll and social securities 116,012,092 70,227,178 Sundry creditors 34,169,411 41,011,942 Revenue from contracts with customers (1) 462,398 1,977,305 Tax payable 33,887,019 42,858,850 Social security payment orders pending settlement 6,205,557 2,783,777 Reinsurance contract liabilities ​ 17,847 ​ 10,958 Liabilities from insurance broker operations ​ 156,414 ​ 90,269 Other 1,333,139 443,345 ​ ​ 192,243,877 159,403,624 ​ (1) Deferred revenue associated with contracts with customers includes the liability for the customer loyalty program. The Group estimates the value of the points assigned to customers in the Club Supervielle and Club Mis Puntos Programs, by applying a mathematical model that considers assumptions about redemption percentages, fair value of points redeemed based on the combination of available products. and customer preferences, as well as the expiration of unused points. As of December 31, 2024 and 2023, the sum of $462,398 and $1,977,305 points have been recorded for unredeemed points, respectively. ​ ​ ​ ​ ​ ​ ​ ​ ​ ​ ​ ​ Maturity ​ ​ ​ ​ Up to 12 ​ Up to 24 ​ More than ​ ​ Item months months 24 months Total Revenue from contracts with customers ​ 462,398 ​ — ​ — ​ 462,398 ​ 15.13 Interest Income ​ ​ ​ ​ ​ ​ ​ ​ ​ 12/31/2024 12/31/2023 12/31/2022 Interest on overdrafts 83,226,140 96,710,556 ​ 51,111,510 Interest on promissory notes 93,035,284 146,926,625 ​ 139,431,514 Interest on personal loans 117,122,816 144,712,780 ​ 200,661,520 Interest on corporate unsecured loans 151,610,849 209,330,644 ​ 110,432,628 Interest on credit card loans 49,361,823 91,472,208 ​ 99,889,931 Interest on mortgage loans 145,917,120 135,796,466 ​ 122,835,539 Interest on automobile and other secured loan 56,906,745 27,383,291 ​ 28,576,191 Interest on foreign trade loans 9,591,092 6,925,018 ​ 8,732,829 Interest on financial leases 27,419,703 38,910,900 ​ 31,059,130 Interest on public and private securities measured at amortized cost ​ 492,340,275 1,236,666,154 ​ 842,787,376 Other 434,761,000 386,208,896 ​ 72,520,310 Total 1,661,292,847 2,521,043,538 ​ 1,708,038,478 ​ 15.14 Interest Expenses ​ ​ ​ ​ ​ ​ ​ ​ ​ 12/31/2024 12/31/2023 12/31/2022 Interest on current accounts deposits 389,254,686 816,240,365 ​ 459,886,100 Interest on time deposits 471,880,282 956,011,925 ​ 642,743,677 Interest on other financial liabilities 12,253,138 7,885,998 ​ 8,642,263 Interest from financing sector 2,147,004 6,037,943 ​ 7,310,059 Other 12,478,501 11,449,637 ​ 3,770,317 Total 888,013,611 1,797,625,868 ​ 1,122,352,416 ​ 15.15 Net income from financial instruments at fair value through profit or loss ​ ​ ​ ​ ​ ​ ​ ​ ​ 12/31/2024 12/31/2023 12/31/2022 Income from corporate and government securities 133,719,708 278,299,120 ​ 112,045,723 Income from securities issued by the Argentine Central Bank — — ​ 7,193,872 Derivatives 7,344,589 22,391,175 ​ 4,497,352 Total 141,064,297 300,690,295 ​ 123,736,947 ​ 15.16 Service fee income ​ ​ ​ ​ ​ ​ ​ ​ ​ 12/31/2024 12/31/2023 12/31/2022 Commissions from deposits accounts 63,795,582 81,425,932 ​ 83,072,523 Commissions from credit and debit cards 42,306,970 44,846,744 ​ 64,739,127 Commissions from loans operations 448,348 803,315 ​ 2,069,260 Other Commissions ​ 89,152,784 75,716,936 ​ 55,858,195 Total 195,703,684 202,792,927 ​ 205,739,105 ​ 15.17 Service fee expenses ​ ​ ​ ​ ​ ​ ​ ​ ​ 12/31/2024 12/31/2023 12/31/2022 Commissions paid 41,078,731 51,436,984 ​ 71,001,241 Export and foreign currency operations 1,501,752 1,209,718 ​ 1,715,966 Total 42,580,483 52,646,702 ​ 72,717,207 ​ 15.18 Income from insurance activities ​ ​ ​ ​ ​ ​ ​ ​ ​ 12/31/2024 12/31/2023 12/31/2022 Insurance revenue ​ 40,788,242 40,431,615 ​ 41,744,742 Insurance service expenses ​ (19,978,340) (12,506,831) ​ (12,860,867) Net expenses from reinsurance contracts held ​ (144,827) (243,022) ​ (867,616) Broker activity operations ​ 4,329,663 3,744,389 ​ 2,697,458 Total 24,994,738 31,426,151 ​ 30,713,717 ​ 15.19 Other operating income ​ ​ ​ ​ ​ ​ ​ ​ ​ 12/31/2024 12/31/2023 12/31/2022 Reversal of allowance for loan losses and assets written down 4,607,832 11,982,685 22,054,889 Rental from safety boxes 4,234,569 4,466,219 5,171,899 Returns of risk funds ​ — ​ — ​ 10,599,122 Commissions from trust services 492,794 388,196 551,471 Adjustment of various credits ​ 4,405,367 ​ 5,384,308 ​ 2,968,436 Sale of fixed assets ​ 286,676 9,945 194,040 Punitive interest ​ 3,105,107 ​ 5,049,719 ​ 4,479,359 Others 22,060,929 24,304,403 25,126,500 Total 39,193,274 51,585,475 71,145,716 ​ 15.20 Personnel expenses ​ ​ ​ ​ ​ ​ ​ ​ ​ 12/31/2024 12/31/2023 12/31/2022 Payroll and social securities 275,161,498 326,784,995 335,958,795 Others expenses 18,163,455 22,497,960 29,504,119 Total 293,324,953 349,282,955 365,462,914 ​ 15.21 Administrative expenses ​ ​ ​ ​ ​ ​ ​ ​ ​ 12/31/2024 12/31/2023 12/31/2022 Directors´ and statutory auditors’fees 5,039,046 7,168,384 5,410,723 Professional fees 47,319,392 54,453,979 56,319,153 Advertising and publicity 16,905,233 10,315,925 15,010,469 Taxes 40,173,289 44,441,482 43,752,526 Maintenance, security and services 45,660,777 42,797,626 46,953,658 Rent 112,572 144,595 535,418 Others 19,116,809 24,554,772 25,711,849 Total 174,327,118 183,876,763 193,693,796 ​ 15.22 Depreciation and impairment of non-financial assets ​ ​ ​ ​ ​ ​ ​ ​ ​ 12/31/2024 12/31/2023 12/31/2022 Depreciation of property, plant and equipment 9,579,439 10,078,309 12,216,818 Depreciation of other non-financial assets 6,233,601 6,171,041 5,081,865 Depreciation of intangible assets 26,728,188 30,462,372 33,189,910 Depreciation of right-of-use assets ​ 9,714,674 14,112,435 12,983,426 Loss from sale or impairment of property, plant and equipment ​ 328,220 8,710,541 5,009,858 Total 52,584,122 69,534,698 68,481,877 ​ 15.23 Other operating expenses ​ ​ ​ ​ ​ ​ ​ ​ ​ 12/31/2024 12/31/2023 12/31/2022 Promotions related with credit cards 20,806,913 10,345,340 11,759,253 Turnover tax 82,405,552 119,702,266 116,765,395 Fair value on initial recognition of loans 992,560 451,515 1,044,908 Contributions made to deposit insurance system 4,301,511 5,119,111 6,069,673 Loan and credit card balance adjustments ​ 1,636,053 2,703,673 6,636,240 Interest on liabilities for financial leases ​ 1,920,878 73,365 3,386,547 Coverage services ​ 136,629 60,007 93,312 Miscellaneous loss provision ​ 54,355,688 22,409,284 9,487,103 Others allowances ​ 687,842 1,452,191 6,364,676 Impairment of investment property ​ 10,188,877 15,270,191 5,451,222 Others 17,049,975 27,741,756 13,522,203 Total 194,482,478 205,328,699 180,580,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International Financial Reporting Standards result in a contingent liability consisting of (i) a possible obligation, arising from past events, the existence of which must be confirmed by the occurrence of one or more future events of an uncertain nature, which are not have under the control of the Group or (ii) a present obligation that has not been probable or whose amount cannot be measured or estimated with sufficient reliability. ​ The provisions recorded are detailed below: ​ ​ ​ ​ ​ ​ ​ 12/31/2024 12/31/2023 Legal issues 3,973,179 4,932,379 Labor lawsuits 579,165 442,286 Tax 31,945,240 9,132,159 Unused Balances of Credit Cards 3,247,294 3,172,768 Judicial Deposits 278,055 473,765 Eventual commitments 209,922 896,451 Restructuring expenses ​ — ​ 13,065,818 Others 369,994 326,074 Total 40,602,849 32,441,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7. RELATED PARTY TRANSACTIONS Related parties are those entities that directly, or indirectly through other entities, have control over another, are under the same controlling party or may have significant influence on another entity’s financial or operating decisions. ​ Grupo Supervielle controls another entity when it has power over other entities’ financial and operating decisions and also receives benefits from such entity. The subsidiaries that Grupo Supervielle has control are detailed in Note 1.2. On the other hand, Grupo Supervielle considers that it has joint control when there is an agreement to share control of an entity and decisions about relevant activities require unanimous consent of the parties sharing control. Finally, those cases in which Grupo Supervielle has significant influence is due to the power to influence the financial and operating decisions of another entity but not being able to exercise control over them. To determine these situations, not only the legal aspects are observed, but also the nature and substantiation of the relationship. Furthermore, the key personnel of Grupo Supervielle’s Management (Board of Directors members and Managers of Grupo Supervielle and its subsidiaries) are considered as related parties. Controlling Interest The majority shareholder of the Group is Mr. Julio Patricio Supervielle, who has established his domicile at 330 Reconquista Street, in the Autonomous City of Buenos Aires. Mr. Julio Patricio Supervielle is the main shareholder of Grupo Supervielle. Julio Patricio Supervielle´s interest in share capital and votes of Grupo Supervielle as of December 31, 2024 and December 31, 2023 is 24.60% and 29.86% respectively. ​ Remuneration of key personnel The remuneration received by the key personnel of Grupo Supervielle as of December 31, 2024 and 2023 amounts to $16,621 million of pesos and $11,552 million of pesos, respectively. Transactions with related parties The financings, including those that were restructured, were granted in the normal course of business and on substantially the same terms, including interest rates and guarantees, as those in force at the time to grant credit to non-related parties. Likewise, they did not imply a risk of bad debts greater than normal nor did they present any other type of unfavorable conditions. The following table presents the aggregate amounts of total consolidated financial exposure of the Bank to related parties, the number of recipients, the average amounts and the single largest exposures as of December 31, 2024 and 2023: ​ ​ ​ ​ ​ ​ ​ As of As of ​ ​ December 31, 2024 ​ December 31, 2023 (*) Aggregate total financial exposure 5,161,033 1,778,169 Number of recipient related parties 79 80 (a) Individuals 67 68 (b) Companies 12 12 Average total financial exposure 65,330 22,227 Single largest exposure 2,238,987 1,387,195 (*) Historical values as of December 31, 2023, without adjusment for inflation.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4</t>
        </is>
      </c>
    </row>
    <row r="3">
      <c r="A3" s="3" t="inlineStr">
        <is>
          <t>INSURANCE</t>
        </is>
      </c>
      <c r="B3" s="4" t="inlineStr">
        <is>
          <t xml:space="preserve"> </t>
        </is>
      </c>
    </row>
    <row r="4">
      <c r="A4" s="4" t="inlineStr">
        <is>
          <t>INSURANCE</t>
        </is>
      </c>
      <c r="B4" s="4" t="inlineStr">
        <is>
          <t>18. INSURANCE The opening of the assets and liabilities of insurance contracts as of December 31, 2024 and 2023 is detailed below. The insurance results for the periods ending on that date are also detailed: ​ ​ ​ ​ ​ ​ ​ 12/31/2024 12/31/2023 Insurance contract assets Assets for remaining coverage 4,852,951 3,752,300 Liability for incurred claim - present value of future cash flow ​ (1,829,162) ​ (1,117,877) Liability for incurred claim - risk adjustment for non-financial risk ​ (91,184) ​ (49,427) Net balance 2,932,605 2,584,996 ​ ​ ​ ​ ​ Reinsurance contract Assets Assets for remaining coverage (60,632) (53,989) Incurred claims for contracts under the Premium Allocation Approach (PAA) 141,757 43,034 Net balance 81,125 (10,955) ​ ​ ​ ​ ​ Reinsurance contract liabilities Liabilities for remaining coverage (19,212) — Incurred Claims for contracts under the Premium Allocation Approach (PAA) 1,365 — Net balance (17,847) — ​ ​ ​ ​ ​ Balances from brokers operations ​ ​ ​ ​ Assets from brokers operations ​ 170,526 ​ 2,221 Liability from brokers operations ​ (156,414) ​ (90,270) Net balance 14,112 (88,049) ​ ​ ​ ​ ​ ​ ​ 12/31/2024 12/31/2023 Insurance revenue from contracts measured under the Premium Allocation Approach (PAA) 40,788,242 40,431,615 Insurance revenue 40,788,242 40,431,615 Incurred claims ​ (6,812,929) ​ (5,610,340) Acquisition and administrative expenses ​ (13,165,411) ​ (6,896,491) Insurance service expenses (19,978,340) (12,506,831) Allocation of reinsurance premiums (299,918) (323,572) Amounts recoverable from reinsurers for incurred claims 155,091 80,550 Net expenses from reinsurance contracts held ​ (144,827) ​ (243,022) Insurance service result - IFRS 17 ​ 20,665,075 ​ 27,681,762 Broker activity operations ​ 4,329,663 ​ 3,744,389 Income from insurance activities 24,994,738 31,426,151 ​ ​ Reconciliation of the liability for remaining coverage and the liability for incurred claims ​ ​ ​ ​ ​ ​ ​ ​ ​ ​ Incurred claims for contracts under the Premium Allocation Approach (PAA) Reinsurance contracts held at December 31, 2024 Remaining coverage Present value of future cash flows Total Reinsurance contract liabilities ​ (53,989) ​ 43,034 ​ (10,955) Net balance as at January 1, 2024 ​ (53,989) ​ 43,034 ​ (10,955) Net income (expenses) from reinsurance contracts held ​ ​ ​ ​ ​ ​ Allocation of reinsurance premiums ​ (299,918) ​ — ​ (299,918) Amounts recoverable from reinsurers for incurred claims ​ — ​ 155,091 ​ 155,091 Net income (expenses) from reinsurance contracts held ​ (299,918) ​ 155,091 ​ (144,827) IAS29 + finance income from reinsurance contracts held ​ 62,628 ​ (22,492) ​ 40,136 Total amounts recognised in comprehensive income ​ (237,290) ​ 132,599 ​ (104,691) Cash flows ​ ​ ​ ​ ​ ​ Premiums paid net of ceding commissions and other directly attributable expenses paid ​ 211,435 ​ — ​ 211,435 Recoveries from reinsurance ​ — ​ (32,512) ​ (32,512) Total cash flows ​ 211,435 ​ (32,512) ​ 178,923 Net balance as at December 31, 2024 ​ (79,843) ​ 143,122 ​ 63,279 Reinsurance contract liabilities ​ (19,212) ​ 1,365 ​ (17,847) Reinsurance contract Assets ​ (60,632) ​ 141,757 ​ 81,125 ​ ​ ​ ​ ​ ​ ​ ​ ​ ​ Incurred claims for contracts under the Premium Allocation Approach (PAA) Reinsurance contracts held at December 31, 2023 Remaining coverage Present value of future cash flows Total Reinsurance contract liabilities ​ (420,035) ​ 10,993 ​ (409,042) Net balance as at January 1, 2023 ​ (420,035) ​ 10,993 ​ (409,042) Net income (expenses) from reinsurance contracts held ​ ​ ​ ​ ​ ​ Allocation of reinsurance premiums ​ (323,572) ​ — ​ (323,572) Amounts recoverable from reinsurers for incurred claims ​ — ​ 80,550 ​ 80,550 Net income (expenses) from reinsurance contracts held ​ (323,572) ​ 80,550 ​ (243,022) IAS29 + finance income from reinsurance contracts held ​ 173,727 ​ 1,098 ​ 174,825 Total amounts recognised in comprehensive income ​ (149,845) ​ 81,648 ​ (68,197) Cash flows ​ ​ ​ ​ ​ ​ Premiums paid net of ceding commissions and other directly attributable expenses paid ​ 548,455 ​ — ​ 548,455 Recoveries from reinsurance ​ (32,569) ​ (49,607) ​ (82,176) Total cash flows ​ 515,886 ​ (49,607) ​ 466,279 Net balance as at December 31, 2023 ​ (53,989) ​ 43,034 ​ (10,955) Reinsurance contract liabilities ​ (53,989) ​ 43,034 ​ (10,955) Reinsurance contract Assets ​ — ​ — ​ — ​ ​ ​ ​ ​ ​ ​ ​ ​ ​ ​ ​ ​ ​ ​ December 31, 2024 ​ ​ Insurance contracts issued ​ ​ ​ Further analysis of the liabilities for incurred claims (LIC) for contracts under the Premium Allocation Approach (PAA) ​ ​ ​ Liability for remaining coverage (LRC) Present value of future cash flows Risk adj. for non-fin. risk Total Insurance contract assets ​ 3,752,300 ​ (1,117,877) ​ (49,427) ​ 2,584,996 Net balance as at January 1, 2024 ​ 3,752,300 ​ (1,117,877) ​ (49,427) ​ 2,584,996 Insurance revenue ​ 40,788,242 ​ — ​ — ​ 40,788,242 Insurance service expenses ​ ​ ​ ​ ​ ​ ​ ​ Incurred claims and other directly attributable expenses ​ — ​ (15,591,348) ​ (68,486) ​ (15,659,834) Insurance acquisition cashflows ​ (4,318,506) ​ — ​ — ​ (4,318,506) Insurance service expenses ​ (4,318,506) ​ (15,591,348) ​ (68,486) ​ (19,978,340) Insurance service result ​ 36,469,736 ​ (15,591,348) ​ (68,486) ​ 20,809,902 IAS29 + net financial expenses for insurance contracts ​ (8,084,261) ​ 288,844 ​ 26,729 ​ (7,768,688) Total amounts recognised in comprehensive income ​ 28,385,475 ​ (15,302,504) ​ (41,757) ​ 13,041,214 Cash flows ​ ​ ​ ​ ​ ​ ​ ​ Premiums received ​ (29,575,774) ​ — ​ — ​ (29,575,774) Claims and other directly attributable expenses paid ​ — ​ 14,591,219 ​ — ​ 14,591,219 Insurance acquisition cashflows ​ 2,290,950 ​ — ​ — ​ 2,290,950 Total cash flows ​ (27,284,824) ​ 14,591,219 ​ — ​ (12,693,605) Net balance as at December 31, 2024 ​ 4,852,951 ​ (1,829,162) ​ (91,184) ​ 2,932,605 ​ ​ ​ ​ ​ ​ ​ ​ ​ ​ ​ ​ ​ ​ December 31, 2023 ​ ​ Insurance contracts issued ​ ​ ​ Further analysis of the liabilities for incurred claims (LIC) for contracts under the Premium Allocation Approach (PAA) ​ ​ ​ Liability for remaining coverage (LRC) Present value of future cash flows Risk adj. for non-fin. risk Total Insurance contract assets ​ 4,551,088 ​ (2,066,782) ​ (96,994) ​ 2,387,312 Net balance as at January 1, 2023 ​ 4,551,088 ​ (2,066,782) ​ (96,994) ​ 2,387,312 Insurance revenue ​ 40,431,615 ​ — ​ — ​ 40,431,615 Insurance service expenses ​ ​ ​ ​ ​ ​ ​ ​ Incurred claims and other directly attributable expenses ​ — ​ (10,966,158) ​ 47,567 ​ (10,918,591) Insurance acquisition cashflows ​ (1,588,241) ​ — ​ — ​ (1,588,241) Insurance service expenses ​ (1,588,241) ​ (10,966,158) ​ 47,567 ​ (12,506,832) Insurance service result ​ 38,843,374 ​ (10,966,158) ​ 47,567 ​ 27,924,783 IAS29 + net financial expenses for insurance contracts ​ (12,695,000) ​ (106,480) ​ — ​ (12,801,480) Total amounts recognised in comprehensive income ​ 26,148,374 ​ (11,072,638) ​ 47,567 ​ 15,123,303 Cash flows ​ ​ ​ ​ ​ ​ ​ ​ Premiums received ​ (28,842,709) ​ — ​ — ​ (28,842,709) Claims and other directly attributable expenses paid ​ — ​ 12,021,543 ​ — ​ 12,021,543 Insurance acquisition cashflows ​ 1,895,547 ​ — ​ — ​ 1,895,547 Total cash flows ​ (26,947,162) ​ 12,021,543 ​ — ​ (14,925,619) Net balance as at December 31, 2023 ​ 3,752,300 ​ (1,117,877) ​ (49,427) ​ 2,584,996 ​ b. Income from insurances activities The composition of the item “Result for insurance activities” as of December 31, 2024 and 2023 is disclosed in Note 15.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AND OTHER SERVICES</t>
        </is>
      </c>
      <c r="B1" s="2" t="inlineStr">
        <is>
          <t>12 Months Ended</t>
        </is>
      </c>
    </row>
    <row r="2">
      <c r="B2" s="2" t="inlineStr">
        <is>
          <t>Dec. 31, 2024</t>
        </is>
      </c>
    </row>
    <row r="3">
      <c r="A3" s="3" t="inlineStr">
        <is>
          <t>ASSET MANAGEMENT AND OTHER SERVICES</t>
        </is>
      </c>
      <c r="B3" s="4" t="inlineStr">
        <is>
          <t xml:space="preserve"> </t>
        </is>
      </c>
    </row>
    <row r="4">
      <c r="A4" s="4" t="inlineStr">
        <is>
          <t>ASSET MANAGEMENT AND OTHER SERVICES</t>
        </is>
      </c>
      <c r="B4" s="4" t="inlineStr">
        <is>
          <t>19. ASSET MANAGEMENT AND OTHER SERVICES As of December 31, 2024 and 2023, Banco Supervielle S.A. is the depository of the Asset managed by Supervielle Asset Management S.A. ​ ​ ​ ​ ​ ​ ​ ​ ​ ​ ​ ​ ​ ​ ​ Portfolio Net Worth Number of Units Asset Management and Other Services 12/31/2024 12/31/2023 ​ 12/31/2024 12/31/2023 ​ 12/31/2024 12/31/2023 Premier Renta CP en Pesos 1,002,160,395 828,849,750 1,000,226,319 827,877,828 37,855,465,497 30,510,651,741 Premier Renta Plus en Pesos 5,713,155 7,101,124 5,560,242 7,072,825 43,958,215 48,164,279 Premier Renta Fija Ahorro 129,305,433 53,608,209 127,642,222 52,516,493 5,655,719,913 227,991,276 Premier Renta Fija Crecimiento 31,624,491 39,008,994 31,604,441 38,984,286 8,317,856,855 9,532,812,035 Premier Renta Variable 21,783,584 11,834,957 21,655,621 11,740,867 18,349,372 12,205,660 Premier Abierto Pymes 10,764,677 14,361,638 10,631,724 14,338,202 139,528,670 142,666,395 Premier Commodities 3,579,676 8,021,743 3,543,303 6,218,025 16,554,885 22,338,558 Premier Capital 29,514,699 38,921,339 29,226,620 36,380,515 273,412,236 380,115,435 Premier Inversion 2,034,572 3,703,240 2,032,051 3,574,888 199,211,087 342,850,074 Premier Balanceado 1,769 4,408,810 782 4,405,783 — 32,648,809 Premier Renta Mixta 11,969,364 58,882,934 11,925,713 58,456,729 421,471,713 2,641,477,623 Premier Renta Mixta en Dólares 15,743,560 5,940,206 15,642,375 5,822,246 15,844,726 4,995,316 Premier Performance Dólares 93,102,590 23,688,639 92,224,965 23,079,478 60,957,323 15,351,225 Premier Global USD 210,630 1,288,747 205,468 1,257,056 185,545 640,443 Premier Estratégico ​ 16,587,287 16,094,396 16,571,752 16,082,096 832,710,848 832,710,848 Premier FCI Sustentable ASG 583,151 713,032 578,727 711,490 207,677,759 172,449,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IBUTION TO THE DEPOSIT INSURANCE SYSTEM</t>
        </is>
      </c>
      <c r="B1" s="2" t="inlineStr">
        <is>
          <t>12 Months Ended</t>
        </is>
      </c>
    </row>
    <row r="2">
      <c r="B2" s="2" t="inlineStr">
        <is>
          <t>Dec. 31, 2024</t>
        </is>
      </c>
    </row>
    <row r="3">
      <c r="A3" s="3" t="inlineStr">
        <is>
          <t>CONTRIBUTION TO THE DEPOSIT INSURANCE SYSTEM</t>
        </is>
      </c>
      <c r="B3" s="4" t="inlineStr">
        <is>
          <t xml:space="preserve"> </t>
        </is>
      </c>
    </row>
    <row r="4">
      <c r="A4" s="4" t="inlineStr">
        <is>
          <t>CONTRIBUTION TO THE DEPOSIT INSURANCE SYSTEM</t>
        </is>
      </c>
      <c r="B4" s="4" t="inlineStr">
        <is>
          <t>20.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dated September 24, 1998 established the maximum amount for this insurance system to demand deposits and time deposits denominated either in Pesos and/or in foreign currency. Such limit was set at $1,000 as from March 1, 2019 and increased to 1,500 as of May 1, 2020. As of January 1, 2023 the limit is established at 6,000 . As of April 1, 2024, with the application of Communication “A” 7985, the new limit is established at $25,000 . This regime does not include deposits made by other financial institutions (including time deposit certificates acquired through a secondary transaction), deposits made by persons directly or indirectly related to the entity, deposits of securities, acceptances or guarantees at an interest rate higher than that periodically set forth by the Argentine Central Bank on the basis of the daily survey carried out by that agency (*) and term deposits and investments that exceed said rate by 1.3 times or the reference rate plus 5 percentage points, whichever is greater (*). Excluded from the regime are also the deposits whose ownership was acquired through endorsement and placements offering incentives additional to the interest rate. The system has been implemented through the creation of the so-called “Deposit Guarantee Fund” (FGD), which is managed by the company Seguros de Depósitos S.A. (SEDESA) and whose shareholders are the Central Bank and the financial institutions in the proportion determined for each of them by that agency on the basis of contributions made to such fund. ​ (*) Enforced on April 17, 2020, pursuant to provision “A” 6460, such exclusions are as follows: Sight deposits with agreed-upon rates exceeding reference rates and term deposits and investments exceeding 1.3 times such rate-or the reference rate plus five percentage points – the highest of both –, except for fixed-term deposits in pesos arranged at the minimum annual nominal rate published by the Argentine Central Bank as provided in point 1.11.1. of the regulations on “Term deposits and investments.” Reference rates are released on a regular basis by the Argentine Central Bank in accordance with a mobile average of the last five banking business days of passive rates that may arise for term deposits of up to 100 (or its equivalent in other currencies) from the survey to be conducted by said institution. Effective April 1, 2024, the reference rates will be calculated based on the moving average of the last five banking business days of deposit rates for fixed-term deposits in pesos up to 50,000 and in foreign currency up to USD 100, as determined by the survey conducted by the BCRA. ​ The amounts detailed above are nomin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TRICTED ASSETS</t>
        </is>
      </c>
      <c r="B1" s="2" t="inlineStr">
        <is>
          <t>12 Months Ended</t>
        </is>
      </c>
    </row>
    <row r="2">
      <c r="B2" s="2" t="inlineStr">
        <is>
          <t>Dec. 31, 2024</t>
        </is>
      </c>
    </row>
    <row r="3">
      <c r="A3" s="3" t="inlineStr">
        <is>
          <t>RESTRICTED ASSETS</t>
        </is>
      </c>
      <c r="B3" s="4" t="inlineStr">
        <is>
          <t xml:space="preserve"> </t>
        </is>
      </c>
    </row>
    <row r="4">
      <c r="A4" s="4" t="inlineStr">
        <is>
          <t>RESTRICTED ASSETS</t>
        </is>
      </c>
      <c r="B4" s="4" t="inlineStr">
        <is>
          <t>21. RESTRICTED ASSETS As of December 31, 2024 and 2023, the following Grupo Supervielle’s assets are restricted: ​ ​ ​ ​ ​ ​ Item 12/31/2024 12/31/2023 Financial assets in guarantee Special guarantee accounts in the Argentine Central Bank 54,274,918 47,391,944 Guarantee deposits for currency forward transactions 72,438,872 24,376,318 Guarantee deposits for credit cards transactions 11,582,637 5,828,053 Other guarantee deposits 28,564,360 21,289,956 ​ ​ 166,860,787 98,886,271 ​ Within restricted availability assets there are $8,491,179 and $2,118,174 respectively, forward purchases through repo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TRUSTS</t>
        </is>
      </c>
      <c r="B1" s="2" t="inlineStr">
        <is>
          <t>12 Months Ended</t>
        </is>
      </c>
    </row>
    <row r="2">
      <c r="B2" s="2" t="inlineStr">
        <is>
          <t>Dec. 31, 2024</t>
        </is>
      </c>
    </row>
    <row r="3">
      <c r="A3" s="3" t="inlineStr">
        <is>
          <t>FINANCIAL TRUSTS</t>
        </is>
      </c>
      <c r="B3" s="4" t="inlineStr">
        <is>
          <t xml:space="preserve"> </t>
        </is>
      </c>
    </row>
    <row r="4">
      <c r="A4" s="4" t="inlineStr">
        <is>
          <t>FINANCIAL TRUSTS</t>
        </is>
      </c>
      <c r="B4" s="4" t="inlineStr">
        <is>
          <t>22. FINANCIAL TRUSTS The detail of the financial trusts in which Grupo Supervielle acts as Trustee or as a Settler is summarized below: As Trustee: Banco Supervielle S.A. Below is a detail of financial trusts: Below is a detail of the Guarantee Management trust where the Bank acts as a trustee as of December 31, 2024: ​ Financial trust Indenture executed on Due of principal obligation Original principal amount Principal balance Beneficiaries Settlers Fideicomiso de Administración Interconexión 500 KV ET Nueva San Juan - ET Rodeo Iglesia 09/12/2018 The duration of this Trust FundContract will be 24 months as from 09/12/2018, or termination of payment obligations through disbursements (the “termination date”). After 30 ( thirty days ) days of the end of the term of the trust contract without the parties having agreed on an extension fee, the trust will be considered extinguished without the possibility of extension, with the trustee receiving, from the trust account, the sum of pesos equivalent to U$D 6,000 (six thousand U.S. dollars) at the current purchasing exchange rate at Banco Supervielle as a penalty. At present, Interconexión Eléctrica Rodeo S.A. is negotiating the proposal of the Commission for the Extension and Prolongation of the Trust Contract - - Those initially mentioned (DISERVEL S.R.L., INGENIAS S.R.L, GEOTECNIA (INV. CALVENTE), NEWEN INGENIERIA S.A., INGICIAP S.A., MERCADOS ENERGETICOS, DISERVEL S.R.L.) and providers of works, goods and services included in the Project to be assigned by the Trustee with prior consent of the Trustor Interconexión Electrica Rodeo S.A. ​ As Settler: ​ Micro Lending Financial Trust The following are financial trusts where Micro Lending S.A.U acts as settler: ​ ​ ​ ​ ​ ​ ​ ​ ​ ​ ​ ​ ​ ​ ​ ​ ​ ​ ​ ​ ​ Securitized ​ Issued Securities Financial Trust Set-up on Amount Type Amount Type Amount Type Amount III 06/08/2011 ​ $ 39,779 VDF TV A VN$31,823 VDF B NV $6,364 Participation certificate VN $1,592 ​ ​ ​ ​ ​ ​ Exp date: 03/12/13 ​ ​ Exp date: 11/12/13 ​ ​ Exp date: 10/12/16 ​ ​ IV 09/01/2011 ​ $ 40,652 VDF TV A VN$32,522 VDF B NV $6,504 Participation certificate VN $1,626 ​ ​ ​ ​ ​ ​ Exp date: 06/20/13 ​ ​ Exp date: 10/20/13 ​ ​ Exp date: 06/29/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DEBT SECURITIES</t>
        </is>
      </c>
      <c r="B1" s="2" t="inlineStr">
        <is>
          <t>12 Months Ended</t>
        </is>
      </c>
    </row>
    <row r="2">
      <c r="B2" s="2" t="inlineStr">
        <is>
          <t>Dec. 31, 2024</t>
        </is>
      </c>
    </row>
    <row r="3">
      <c r="A3" s="3" t="inlineStr">
        <is>
          <t>ISSUANCE OF DEBT SECURITIES</t>
        </is>
      </c>
      <c r="B3" s="4" t="inlineStr">
        <is>
          <t xml:space="preserve"> </t>
        </is>
      </c>
    </row>
    <row r="4">
      <c r="A4" s="4" t="inlineStr">
        <is>
          <t>ISSUANCE OF DEBT SECURITIES</t>
        </is>
      </c>
      <c r="B4" s="4" t="inlineStr">
        <is>
          <t>23. ISSUANCE OF DEBT SECURITIES Banco Supervielle S.A. Unsubordinated Debt Securities Global Program for the issuance of simple Negotiable Debt securities, not convertible into shares Negotiable non-subordinated bonds Global Program for the issuance of simple Negotiable Debt securities, not convertible into shares As of 22 September 2016, The Ordinary and Extraordinary General Assembly of Banco Supervielle S.A. decided to approve the creation of a Global Program for the Issuance of Negotiable Bonds up to a maximum amount in circulation at any time during the duration of the program of U$S 800,000. The program was authorized by the National Securities Commission through Resolution No 18.376 dated November 24, 2016.On March 6, 2018, the expansion of the Global Negotiable Bonds Program for U$S 2,300,000 was approved by an assembly meeting. On 16 April 2018, the CNV approved the increase of the Program by resolution Nr 19.470. On April 26, 2021, the Ordinary and Extraordinary Shareholders' Meeting resolved to reduce the amount of the Program to US$300,000 (or its equivalent in other currencies or units of value) and extend the term of the Program for an additional five years. On July 20, 2021, the CNV approved the reduction of the amount and extension of the Program through Resolution DI-2021-39-APN-GE#CNV. Registration CNV frequent issuer scheme On August 6, 2018, the Board of Directors of Banco Supervielle S.A. decided to request the National Securities Commission (the “CNV”) to register the Bank as a frequent issuer of marketable bonds. This request was authorized by the CNV through Resolution No. 19.958 dated 27 December 2018. The Bank is registered with the CNV as a frequent issuer of Marketable Bonds under the number 03. At the meeting of the board of directors of the society on 7 March 2019, The Bank’s ratification was approved in the Frequent Issuer Regime and at the Board meeting on December 2, 2019 it was decided to allocate the maximum amount of U$S 300,000 corresponding to the Global Program for the Issuance of Negotiable Bonds by up to U$S 2,300,000, the bank is in the process of reducing the maximum amount of this Program. The CNV approved this ratification through Resolution DI-2020-11-APN-GE #CNV dated February 11, 2020. At present, the Bank’s frequent issuer status is not in force. On August 2, 2024, Banco Supervielle S.A. issued its class H negotiable bonds at a variable rate with maturity on August 2, 2025 (12 months from the date of issue and settlement), for a nominal value of $20,877,777. The program was authorized by the National Securities Commission through Resolution No 18.376 dated November 24, 2016. Negotiable Bonds are issued under your global program of non-convertible, unsubordinated marketable bonds with a nominal value of up to $300,000 (or its equivalent in other currencies and/or units of value). Interest on Class H Corporate Debt, at a nominal annual variable rate equivalent to the sum of the Private Bank’s Badlar rate plus a mark of 5.25%, shall be payable quarterly on the following dates: November 2, 2024, February 2,2025, May 2025 and on the expiry date of August 2, 2025. On November 4, 2024, $2,342,101 was paid corresponding to the first quarterly payment of Corporate Debt class H interest. The principal of Class H Corporate Debt shall be paid in full at maturity date. On November 28, 2024, Banco Supervielle S.A. issued its class I Corporate Debt at a fixed rate of 4.70% with maturity on May 28, 2025 (6 months from the date of issue and settlement), for a nominal value of US dollar $30,000. The program was authorized by the National Securities Commission through Resolution No 18.376 dated November 24, 2016. Negotiable Bonds are issued under your global program of non-convertible, unsubordinated marketable bonds with a nominal value of up to $300,000 (or its equivalent in other currencies and/or units of value). ​ The principal and interest of the Class I Marketable Bonds shall be paid in full in a single payment, to be made on the due date. The following is a detail of the issue of Banco Supervielle SA, in force on December 31, 2024: ​ ​ ​ ​ ​ ​ ​ ​ ​ ​ ​ ​ ​ ​ ​ ​ ​ ​ ​ ​ ​ ​ ​ ​ ​ ​ ​ ​ ​ ​ ​ ​ ​ ​ ​ ​ Book Value Issuance date Currency Class Amount Amortization Term Due Maturity date Annual Interest Rate 12/31/2024 12/31/2023 2/8/2024 ​ $ ​ H ​ 20,877,777 ​ Due date ​ 12 months ​ 2/8/2025 ​ Variable Badlar rate of private banks + 5.25% ​ 20,127,198 ​ — 11/28/2024 ​ u$s ​ I ​ 30,000 ​ Due date ​ 6 months ​ 05/28/2025 ​ Nominal annual fixed interest rate of 4.70 ​ 31,030,668 ​ — ​ ​ ​ ​ ​ ​ ​ ​ ​ ​ ​ ​ ​ ​ ​ ​ 51,157,866 ​ — ​ ​ ​ ​ ​ ​ ​ ​ ​ ​ ​ ​ ​ ​ As of 31 December 2023, Banco Supervielle S.A did not have any current iss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Income Statement - ARS ($) shares in Thousands, $ in Thousands</t>
        </is>
      </c>
      <c r="B1" s="2" t="inlineStr">
        <is>
          <t>12 Months Ended</t>
        </is>
      </c>
    </row>
    <row r="2">
      <c r="B2" s="2" t="inlineStr">
        <is>
          <t>Dec. 31, 2024</t>
        </is>
      </c>
      <c r="C2" s="2" t="inlineStr">
        <is>
          <t>Dec. 31, 2023</t>
        </is>
      </c>
      <c r="D2" s="2" t="inlineStr">
        <is>
          <t>Dec. 31, 2022</t>
        </is>
      </c>
    </row>
    <row r="3">
      <c r="A3" s="3" t="inlineStr">
        <is>
          <t>Consolidated Income Statement</t>
        </is>
      </c>
      <c r="B3" s="4" t="inlineStr">
        <is>
          <t xml:space="preserve"> </t>
        </is>
      </c>
      <c r="C3" s="4" t="inlineStr">
        <is>
          <t xml:space="preserve"> </t>
        </is>
      </c>
      <c r="D3" s="4" t="inlineStr">
        <is>
          <t xml:space="preserve"> </t>
        </is>
      </c>
    </row>
    <row r="4">
      <c r="A4" s="4" t="inlineStr">
        <is>
          <t>Interest income</t>
        </is>
      </c>
      <c r="B4" s="6" t="n">
        <v>1661292847</v>
      </c>
      <c r="C4" s="6" t="n">
        <v>2521043538</v>
      </c>
      <c r="D4" s="6" t="n">
        <v>1708038478</v>
      </c>
    </row>
    <row r="5">
      <c r="A5" s="4" t="inlineStr">
        <is>
          <t>Interest expenses</t>
        </is>
      </c>
      <c r="B5" s="5" t="n">
        <v>-888013611</v>
      </c>
      <c r="C5" s="5" t="n">
        <v>-1797625868</v>
      </c>
      <c r="D5" s="5" t="n">
        <v>-1122352416</v>
      </c>
    </row>
    <row r="6">
      <c r="A6" s="4" t="inlineStr">
        <is>
          <t>Net interest income</t>
        </is>
      </c>
      <c r="B6" s="5" t="n">
        <v>773279236</v>
      </c>
      <c r="C6" s="5" t="n">
        <v>723417670</v>
      </c>
      <c r="D6" s="5" t="n">
        <v>585686062</v>
      </c>
    </row>
    <row r="7">
      <c r="A7" s="4" t="inlineStr">
        <is>
          <t>Net income from financial instruments measured at fair value through profit or loss</t>
        </is>
      </c>
      <c r="B7" s="5" t="n">
        <v>141064297</v>
      </c>
      <c r="C7" s="5" t="n">
        <v>300690295</v>
      </c>
      <c r="D7" s="5" t="n">
        <v>123736947</v>
      </c>
    </row>
    <row r="8">
      <c r="A8" s="4" t="inlineStr">
        <is>
          <t>Result from derecognition of assets measured at amortized cost</t>
        </is>
      </c>
      <c r="B8" s="5" t="n">
        <v>82063602</v>
      </c>
      <c r="C8" s="5" t="n">
        <v>36708632</v>
      </c>
      <c r="D8" s="5" t="n">
        <v>3335307</v>
      </c>
    </row>
    <row r="9">
      <c r="A9" s="4" t="inlineStr">
        <is>
          <t>Exchange rate differences on gold and foreign currency</t>
        </is>
      </c>
      <c r="B9" s="5" t="n">
        <v>9272117</v>
      </c>
      <c r="C9" s="5" t="n">
        <v>12632268</v>
      </c>
      <c r="D9" s="5" t="n">
        <v>18600899</v>
      </c>
    </row>
    <row r="10">
      <c r="A10" s="4" t="inlineStr">
        <is>
          <t>Net Income From Financial instruments And Exchange Rate Differences</t>
        </is>
      </c>
      <c r="B10" s="5" t="n">
        <v>232400016</v>
      </c>
      <c r="C10" s="5" t="n">
        <v>350031195</v>
      </c>
      <c r="D10" s="5" t="n">
        <v>145673153</v>
      </c>
    </row>
    <row r="11">
      <c r="A11" s="4" t="inlineStr">
        <is>
          <t>Net Financial Income</t>
        </is>
      </c>
      <c r="B11" s="5" t="n">
        <v>1005679252</v>
      </c>
      <c r="C11" s="5" t="n">
        <v>1073448865</v>
      </c>
      <c r="D11" s="5" t="n">
        <v>731359215</v>
      </c>
    </row>
    <row r="12">
      <c r="A12" s="4" t="inlineStr">
        <is>
          <t>Service Fee Income</t>
        </is>
      </c>
      <c r="B12" s="5" t="n">
        <v>195703684</v>
      </c>
      <c r="C12" s="5" t="n">
        <v>202792927</v>
      </c>
      <c r="D12" s="5" t="n">
        <v>205739105</v>
      </c>
    </row>
    <row r="13">
      <c r="A13" s="4" t="inlineStr">
        <is>
          <t>Service Fee Expense</t>
        </is>
      </c>
      <c r="B13" s="5" t="n">
        <v>-42580483</v>
      </c>
      <c r="C13" s="5" t="n">
        <v>-52646702</v>
      </c>
      <c r="D13" s="5" t="n">
        <v>-72717207</v>
      </c>
    </row>
    <row r="14">
      <c r="A14" s="4" t="inlineStr">
        <is>
          <t>Income from insurance activities</t>
        </is>
      </c>
      <c r="B14" s="5" t="n">
        <v>24994738</v>
      </c>
      <c r="C14" s="5" t="n">
        <v>31426151</v>
      </c>
      <c r="D14" s="5" t="n">
        <v>30713717</v>
      </c>
    </row>
    <row r="15">
      <c r="A15" s="4" t="inlineStr">
        <is>
          <t>Net Service Fee Income</t>
        </is>
      </c>
      <c r="B15" s="5" t="n">
        <v>178117939</v>
      </c>
      <c r="C15" s="5" t="n">
        <v>181572376</v>
      </c>
      <c r="D15" s="5" t="n">
        <v>163735615</v>
      </c>
    </row>
    <row r="16">
      <c r="A16" s="4" t="inlineStr">
        <is>
          <t>Subtotal</t>
        </is>
      </c>
      <c r="B16" s="5" t="n">
        <v>1183797191</v>
      </c>
      <c r="C16" s="5" t="n">
        <v>1255021241</v>
      </c>
      <c r="D16" s="5" t="n">
        <v>895094830</v>
      </c>
    </row>
    <row r="17">
      <c r="A17" s="4" t="inlineStr">
        <is>
          <t>Results from exposure to changes in the purchasing power of money</t>
        </is>
      </c>
      <c r="B17" s="5" t="n">
        <v>-305891382</v>
      </c>
      <c r="C17" s="5" t="n">
        <v>-237195789</v>
      </c>
      <c r="D17" s="5" t="n">
        <v>-120362179</v>
      </c>
    </row>
    <row r="18">
      <c r="A18" s="4" t="inlineStr">
        <is>
          <t>Other operating income</t>
        </is>
      </c>
      <c r="B18" s="5" t="n">
        <v>39193274</v>
      </c>
      <c r="C18" s="5" t="n">
        <v>51585475</v>
      </c>
      <c r="D18" s="5" t="n">
        <v>71145716</v>
      </c>
    </row>
    <row r="19">
      <c r="A19" s="4" t="inlineStr">
        <is>
          <t>Impairment losses on financial assets</t>
        </is>
      </c>
      <c r="B19" s="5" t="n">
        <v>-59513217</v>
      </c>
      <c r="C19" s="5" t="n">
        <v>-73255839</v>
      </c>
      <c r="D19" s="5" t="n">
        <v>-96098277</v>
      </c>
    </row>
    <row r="20">
      <c r="A20" s="4" t="inlineStr">
        <is>
          <t>Net operating income</t>
        </is>
      </c>
      <c r="B20" s="5" t="n">
        <v>857585866</v>
      </c>
      <c r="C20" s="5" t="n">
        <v>996155088</v>
      </c>
      <c r="D20" s="5" t="n">
        <v>749780090</v>
      </c>
    </row>
    <row r="21">
      <c r="A21" s="4" t="inlineStr">
        <is>
          <t>Personnel expenses</t>
        </is>
      </c>
      <c r="B21" s="5" t="n">
        <v>-293324953</v>
      </c>
      <c r="C21" s="5" t="n">
        <v>-349282955</v>
      </c>
      <c r="D21" s="5" t="n">
        <v>-365462914</v>
      </c>
    </row>
    <row r="22">
      <c r="A22" s="4" t="inlineStr">
        <is>
          <t>Administration expenses</t>
        </is>
      </c>
      <c r="B22" s="5" t="n">
        <v>-174327118</v>
      </c>
      <c r="C22" s="5" t="n">
        <v>-183876763</v>
      </c>
      <c r="D22" s="5" t="n">
        <v>-193693796</v>
      </c>
    </row>
    <row r="23">
      <c r="A23" s="4" t="inlineStr">
        <is>
          <t>Depreciation and impairment of non-financial assets</t>
        </is>
      </c>
      <c r="B23" s="5" t="n">
        <v>-52584122</v>
      </c>
      <c r="C23" s="5" t="n">
        <v>-69534698</v>
      </c>
      <c r="D23" s="5" t="n">
        <v>-68481877</v>
      </c>
    </row>
    <row r="24">
      <c r="A24" s="4" t="inlineStr">
        <is>
          <t>Other operating expenses</t>
        </is>
      </c>
      <c r="B24" s="5" t="n">
        <v>-194482478</v>
      </c>
      <c r="C24" s="5" t="n">
        <v>-205328699</v>
      </c>
      <c r="D24" s="5" t="n">
        <v>-180580532</v>
      </c>
    </row>
    <row r="25">
      <c r="A25" s="4" t="inlineStr">
        <is>
          <t>Income / (Loss) before taxes</t>
        </is>
      </c>
      <c r="B25" s="5" t="n">
        <v>142867195</v>
      </c>
      <c r="C25" s="5" t="n">
        <v>188131973</v>
      </c>
      <c r="D25" s="5" t="n">
        <v>-58439029</v>
      </c>
    </row>
    <row r="26">
      <c r="A26" s="4" t="inlineStr">
        <is>
          <t>Income tax</t>
        </is>
      </c>
      <c r="B26" s="5" t="n">
        <v>-38297900</v>
      </c>
      <c r="C26" s="5" t="n">
        <v>-75640054</v>
      </c>
      <c r="D26" s="5" t="n">
        <v>24311301</v>
      </c>
    </row>
    <row r="27">
      <c r="A27" s="4" t="inlineStr">
        <is>
          <t>Net Income / (Loss) for the year</t>
        </is>
      </c>
      <c r="B27" s="5" t="n">
        <v>104569295</v>
      </c>
      <c r="C27" s="5" t="n">
        <v>112491919</v>
      </c>
      <c r="D27" s="5" t="n">
        <v>-34127728</v>
      </c>
    </row>
    <row r="28">
      <c r="A28" s="4" t="inlineStr">
        <is>
          <t>Net Income / (Loss) for the year attributable to owners of the parent company</t>
        </is>
      </c>
      <c r="B28" s="5" t="n">
        <v>104493377</v>
      </c>
      <c r="C28" s="5" t="n">
        <v>112400519</v>
      </c>
      <c r="D28" s="5" t="n">
        <v>-34090702</v>
      </c>
    </row>
    <row r="29">
      <c r="A29" s="4" t="inlineStr">
        <is>
          <t>Net Income / (Loss) for the year attributable to non-controlling interests</t>
        </is>
      </c>
      <c r="B29" s="5" t="n">
        <v>75918</v>
      </c>
      <c r="C29" s="5" t="n">
        <v>91400</v>
      </c>
      <c r="D29" s="5" t="n">
        <v>-37026</v>
      </c>
    </row>
    <row r="30">
      <c r="A30" s="3" t="inlineStr">
        <is>
          <t>NUMERATOR</t>
        </is>
      </c>
      <c r="B30" s="4" t="inlineStr">
        <is>
          <t xml:space="preserve"> </t>
        </is>
      </c>
      <c r="C30" s="4" t="inlineStr">
        <is>
          <t xml:space="preserve"> </t>
        </is>
      </c>
      <c r="D30" s="4" t="inlineStr">
        <is>
          <t xml:space="preserve"> </t>
        </is>
      </c>
    </row>
    <row r="31">
      <c r="A31" s="4" t="inlineStr">
        <is>
          <t>Net Income / (Loss) for the year attributable to owners of the parent company</t>
        </is>
      </c>
      <c r="B31" s="5" t="n">
        <v>104493377</v>
      </c>
      <c r="C31" s="5" t="n">
        <v>112400519</v>
      </c>
      <c r="D31" s="5" t="n">
        <v>-34090702</v>
      </c>
    </row>
    <row r="32">
      <c r="A32" s="4" t="inlineStr">
        <is>
          <t>Net income attributable to owners of the parent company adjusted by dilution</t>
        </is>
      </c>
      <c r="B32" s="6" t="n">
        <v>104493377</v>
      </c>
      <c r="C32" s="6" t="n">
        <v>112400519</v>
      </c>
      <c r="D32" s="6" t="n">
        <v>-34090702</v>
      </c>
    </row>
    <row r="33">
      <c r="A33" s="3" t="inlineStr">
        <is>
          <t>DENOMINATOR</t>
        </is>
      </c>
      <c r="B33" s="4" t="inlineStr">
        <is>
          <t xml:space="preserve"> </t>
        </is>
      </c>
      <c r="C33" s="4" t="inlineStr">
        <is>
          <t xml:space="preserve"> </t>
        </is>
      </c>
      <c r="D33" s="4" t="inlineStr">
        <is>
          <t xml:space="preserve"> </t>
        </is>
      </c>
    </row>
    <row r="34">
      <c r="A34" s="4" t="inlineStr">
        <is>
          <t>Weighted average of outstanding ordinary shares</t>
        </is>
      </c>
      <c r="B34" s="5" t="n">
        <v>439664</v>
      </c>
      <c r="C34" s="5" t="n">
        <v>442727</v>
      </c>
      <c r="D34" s="5" t="n">
        <v>454274</v>
      </c>
    </row>
    <row r="35">
      <c r="A35" s="4" t="inlineStr">
        <is>
          <t>Weighted average of outstanding ordinary shares issued of the period adjusted by dilution effect</t>
        </is>
      </c>
      <c r="B35" s="5" t="n">
        <v>439664</v>
      </c>
      <c r="C35" s="5" t="n">
        <v>442727</v>
      </c>
      <c r="D35" s="5" t="n">
        <v>454274</v>
      </c>
    </row>
    <row r="36">
      <c r="A36" s="4" t="inlineStr">
        <is>
          <t>Basic Income (in pesos/share)</t>
        </is>
      </c>
      <c r="B36" s="7" t="n">
        <v>237.67</v>
      </c>
      <c r="C36" s="7" t="n">
        <v>253.88</v>
      </c>
      <c r="D36" s="7" t="n">
        <v>-75.04000000000001</v>
      </c>
    </row>
    <row r="37">
      <c r="A37" s="4" t="inlineStr">
        <is>
          <t>Diluted Income (in pesos/share)</t>
        </is>
      </c>
      <c r="B37" s="7" t="n">
        <v>237.67</v>
      </c>
      <c r="C37" s="7" t="n">
        <v>253.88</v>
      </c>
      <c r="D37" s="7" t="n">
        <v>-75.0400000000000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IONS IMPOSED ON THE DISTRIBUTION OF DIVIDENDS</t>
        </is>
      </c>
      <c r="B1" s="2" t="inlineStr">
        <is>
          <t>12 Months Ended</t>
        </is>
      </c>
    </row>
    <row r="2">
      <c r="B2" s="2" t="inlineStr">
        <is>
          <t>Dec. 31, 2024</t>
        </is>
      </c>
    </row>
    <row r="3">
      <c r="A3" s="3" t="inlineStr">
        <is>
          <t>RESTRICTIONS IMPOSED ON THE DISTRIBUTION OF DIVIDENDS</t>
        </is>
      </c>
      <c r="B3" s="4" t="inlineStr">
        <is>
          <t xml:space="preserve"> </t>
        </is>
      </c>
    </row>
    <row r="4">
      <c r="A4" s="4" t="inlineStr">
        <is>
          <t>RESTRICTIONS IMPOSED ON THE DISTRIBUTION OF DIVIDENDS</t>
        </is>
      </c>
      <c r="B4" s="4" t="inlineStr">
        <is>
          <t>24. RESTRICTIONS IMPOSED ON THE DISTRIBUTION OF DIVIDENDS The rules of the B.C.R.A. provide for the allocation to legal reserve of 20% of the profits shown in the income statement at the end of the fiscal year plus (or minus) the adjustments of previous financial years and less, if any, the accumulated loss at the end of the previous financial year. This ratio applies irrespective of the relationship between the legal reserve fund and share capital. When the Legal Reserve is used to absorb losses, profits may be redistributed only when the value of the same reaches 20% of the capital plus the capital adjustment. On the other hand, in accordance with the conditions established by the B.C.R.A., profits may be distributed only to the extent that positive results are obtained, after deducting from unallocated results, in addition to the Legal and Statutory Reserve, whose constitution is required, the following concepts: the difference between the book value and the market value of public sector assets and/or debt instruments of the B.C.R.A. not valued at market price, the sums triggered by court cases linked to deposits and the adjustments required by B.C.R.A. and external audit not accounted for. It will be required to be able to distribute profits meet the minimum capital ratio. The latter, exclusively for this purpose, shall be determined by excluding from the assets and unallocated profit or loss the items mentioned above. In addition, existing allowances for minimum capital requirements, integration and/or position shall not be taken into account. A capital conservation margin in addition to the minimum capital requirement of 3.5% of risk-weighted assets shall be maintained. This margin shall be integrated exclusively with Common Equity Tier 1, net of deductible items. The distribution of profit or loss is limited when the level and composition of the Entity’s computable liability for equity falls within the range of the capital conservation margin. The B.C.R.A. decided that prior authorization should be given for the distribution of its results. The B.C.R.A provided, with effect from January 1, 2024 until December 31, 2024, that financial institutions may distribute results for up to 60% of the accumulated results and subject to approval of that entity. In turn, this distribution may be made in three instalments in a homogeneous currency of each payment. The B.C.R.A established through Communication “A” 8214, until December 31, 2025, that financial institutions may distribute results for up to 60% of the accumulated results and subject to approval of that entity. In turn, this distribution may be made in ten equal, monthly and consecutive installment (starting on June 30, 2025 and not before the penultimate business day of the following months). As indicated in Note 32, as a consequence of the share purchase program, as of December 31, 2024, $18,991 treasury shares were held in the portfolio. The cost of acquiring these amounted to 21,167,430 thousand pesos. In accordance with the provisions of Title IV, Chapter III, article 3, paragraph 11, item c of the CNV Rules. (N.T. 2013 and mod.) while these shares are held in the portfolio, there is a restriction on the distribution of retained earnings and free reserves equal to the cost of those shares held in treasury. ​ Our shareholders' equity under the rules of the Argentine Central Bank comprise the following captions: ​ ​ ​ ​ ​ 12/31/2024 Capital stock 437,731 Inflation adjustment of capital stock 59,149,131 Paid in capital 554,292,371 Treasury shares ​ 18,991 Inflation adjustment of treasury shares ​ 8,690,435 Cost of treasury shares ​ (21,167,430) Legal Reserve ​ 12,266,518 Other reserves 81,001,535 Retained earnings 124,958,516 Other comprehensive Income 2,958,644 Total shareholders’ equity attributable to the owners of the parent under the rules of the Argentine Central Bank 822,606,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ND OTHER FINANCING</t>
        </is>
      </c>
      <c r="B1" s="2" t="inlineStr">
        <is>
          <t>12 Months Ended</t>
        </is>
      </c>
    </row>
    <row r="2">
      <c r="B2" s="2" t="inlineStr">
        <is>
          <t>Dec. 31, 2024</t>
        </is>
      </c>
    </row>
    <row r="3">
      <c r="A3" s="3" t="inlineStr">
        <is>
          <t>LOANS AND OTHER FINANCING</t>
        </is>
      </c>
      <c r="B3" s="4" t="inlineStr">
        <is>
          <t xml:space="preserve"> </t>
        </is>
      </c>
    </row>
    <row r="4">
      <c r="A4" s="4" t="inlineStr">
        <is>
          <t>LOANS AND OTHER FINANCING</t>
        </is>
      </c>
      <c r="B4" s="4" t="inlineStr">
        <is>
          <t>25. LOANS AND OTHER FINANCING As of December 31, 2024 and 2023 the composition of the loan portfolio is as follows: ​ ​ ​ ​ ​ ​ ​ ​ ​ ​ ​ ​ ​ ​ ​ ​ ​ ​ Total as of ​ ​ Assets Before Allowances ​ December 31, ​ Stage 1 Stage 2 Stage 3 2024 Promissory notes 303,301,930 2,266,090 1,020,970 306,588,990 Unsecured corporate loans 303,070,601 5,091,105 4,715,263 312,876,969 Overdrafts 80,064,652 2,194,031 1,235,635 83,494,318 Mortgage loans 257,048,293 8,426,525 1,251,696 266,726,514 Automobile and other secured loans 180,429,857 11,827,296 5,109,431 197,366,584 Personal loans 271,573,217 20,284,186 6,553,640 298,411,043 Credit card loans 262,795,645 11,632,477 3,910,017 278,338,139 Foreign Trade Loans 348,286,411 10,363,458 4,825,112 363,474,981 Other financings 36,754,450 508,900 — 37,263,350 Other receivables from financial transactions 11,500,763 129,265 11,446 11,641,474 Receivables from financial leases 59,171,479 3,740,121 357,236 63,268,836 Subtotal 2,113,997,298 76,463,454 28,990,446 2,219,451,198 Allowances for loan losses (18,518,639) (12,984,633) (17,869,762) (49,373,034) Total ​ 2,095,478,659 ​ 63,478,821 ​ 11,120,684 ​ 2,170,078,164 ​ ​ ​ ​ ​ ​ ​ ​ ​ ​ ​ ​ ​ ​ ​ ​ ​ ​ Total as of ​ ​ Assets Before Allowances ​ December 31, ​ Stage 1 Stage 2 Stage 3 2023 Promissory notes 151,407,457 1,738,975 988,501 154,134,933 Unsecured corporate loans 205,019,081 3,895,909 1,147,510 210,062,500 Overdrafts 90,915,387 3,038,898 1,201,639 95,155,924 Mortgage loans 106,405,338 7,785,021 3,296,989 117,487,348 Automobile and other secured loans 27,807,679 5,005,719 563,947 33,377,345 Personal loans 93,640,015 15,859,814 3,516,917 113,016,746 Credit card loans 142,692,389 18,782,490 3,614,502 165,089,381 Foreign Trade Loans 50,711,409 8,731,879 12,250,428 71,693,716 Other financings 80,532,633 3,172,853 — 83,705,486 Other receivables from financial transactions 1,053,867 287,973 8,848 1,350,688 Receivables from financial leases 39,327,656 3,992,142 215,028 43,534,826 Subtotal 989,512,911 72,291,673 26,804,309 1,088,608,893 Allowances for loan losses (9,928,781) (11,101,509) (16,966,911) (37,997,201) Total 979,584,130 61,190,164 9,837,398 1,050,611,692 ​ ​ ​ ​ ​ ​ ​ ​ 12.31.2024 12.31.2023 Other guarantees granted ​ 110,358,739 ​ 203,314,067 Responsibilities for foreign trade loans ​ 28,916,698 ​ 27,841,210 Documentary loans ​ 15,781,305 ​ 10,369,477 Overdrafts ​ 20,756,519 ​ 1,240,473 Total eventual responsability ​ 175,813,261 ​ 242,765,227 ​ Expected Credit Loss Allowance Expected credit loss allowance recognised in the period is affected by a range of factors as follows: ● Transfers between Stage 1 and Stage 2 or 3 due to financial instruments experiencing significant increases (or decreases) of credit risk or becoming credit-impaired in the period, and the consequent “step up” (or “step down”) between 12 months and Lifetime; ● Additional allowances for new financial instruments recognized during the period, as well as releases for financial instruments de-recognized during the period; ● Impact on the measurement of ECL of changes in PDs, EADs and LGDs in the period, resulting from the regular updating of model inputs; ● Impact on the measurement of ECL as a result of changes in models and assumptions; ● Discount unwind within ECL due to passage of time, as ECL is measured on a present value basis; ● Foreign exchange retranslations for assets denominated in foreign currencies and other movements; and ● Financial assets derecognised during the period and write-offs of allowances related to assets that were written off during the period. The following tables explain the changes in the credit risk provision corresponding to the Group between the beginning and the end of the year due to the factors indicated below as of December 31, 2024 and 2023: ​ ​ ​ ​ ​ ​ ​ ​ ​ ​ ​ ​ ​ ​ ​ ​ ​ ​ ​ Assets Before Allowances ECL Allowance ​ Stage 1 Stage 2 Stage 3 Total Stage 1 Stage 2 Stage 3 Total Balance at the beginning of the year 989,512,911 72,291,673 26,804,309 1,088,608,893 9,928,780 11,101,509 16,966,911 37,997,200 Transfers ​ ​ ​ ​ ​ ​ ​ ​ ​ ​ Stage 1 to 2 (3,584,917) 3,584,917 — — (116,985) ​ 1,030,912 ​ — 913,927 Stage 1 to 3 (8,343,147) — 8,343,147 — (28,650) ​ — ​ 1,567,021 1,538,371 Stage 2 to 3 — (329,657) 329,657 — — ​ (65,722) ​ 375,206 309,484 Stage 2 to 1 7,911,551 (7,911,551) — — 361,569 ​ (1,117,854) ​ — (756,285) Stage 3 to 2 — 780,268 (780,268) — — ​ 18,320 ​ (548,901) (530,581) Stage 3 to 1 107,992 — (107,992) — 2,080 ​ — ​ (67,596) (65,516) Additions ​ 1,677,516,637 — — 1,677,516,637 ​ 13,417,776 ​ — ​ — ​ 13,417,776 Disposals ​ (354,189,251) (15,174,497) (20,804,019) (390,167,767) ​ (1,733,279) ​ (2,500,356) ​ (2,754,021) ​ (6,987,656) Interest accrual ​ 191,551,079 53,255,197 29,409,870 274,216,146 ​ 2,117,862 ​ 10,534,865 ​ 22,111,604 ​ 34,764,331 Write-Offs (113,143) (90,757) (12,123,262) (12,327,162) (113,143) ​ (90,757) ​ (12,123,262) (12,327,162) Portfolio sale — — (1,088,576) (1,088,576) — ​ — ​ (1,003,942) (1,003,942) Exchange Differences and Others 10,331,332 1,254,587 1,555,861 13,141,780 ​ 37,884 ​ 66,300 ​ 653,421 757,605 Result from exposure to changes in the purchasing power of money ​ (396,703,746) (31,196,726) (2,548,281) (430,448,753) ​ (5,355,255) ​ (5,992,584) ​ (7,306,679) ​ (18,654,518) Gross carrying amount at December 31, 2024 2,113,997,298 76,463,454 28,990,446 ​ 2,219,451,198 ​ 18,518,639 ​ 12,984,633 ​ 17,869,762 49,373,034 ​ ​ ​ ​ ​ ​ ​ ​ ​ ​ ​ ​ ​ ​ ​ ​ ​ ​ ​ Assets Before Allowances ECL Allowance ​ Stage 1 Stage 2 Stage 3 Total Stage 1 Stage 2 Stage 3 Total Balance at the beginning of the year ​ 1,478,516,294 ​ 127,178,904 ​ 63,539,559 ​ 1,669,234,757 ​ 20,585,901 ​ 19,843,883 ​ 42,451,935 ​ 82,881,719 Transfers ​ ​ ​ ​ ​ ​ ​ ​ ​ ​ Stage 1 to 2 (8,523,510) 8,523,510 — — (317,362) ​ 743,016 ​ — 425,654 Stage 1 to 3 (660,712) — 660,712 — (10,662) ​ — ​ 489,295 478,633 Stage 2 to 3 — (440,335) 440,335 — — ​ (32,466) ​ 186,007 153,541 Stage 2 to 1 5,405,651 (5,405,651) — — 92,656 ​ (242,619) ​ — (149,963) Stage 3 to 2 — 83,144 (83,144) — — ​ 10,923 ​ (44,378) (33,455) Stage 3 to 1 56,514 — (56,514) — 1,067 ​ — ​ (24,154) (23,087) Additions 952,686,596 — — 952,686,596 24,724,340 ​ — ​ — 24,724,340 Disposals (371,850,792) (25,565,367) (15,429,263) (412,845,422) (26,714,512) ​ (5,583,915) ​ (11,330,067) (43,628,494) Net changes of financial assets ​ 129,351,784 7,881,815 11,020,157 148,253,756 115,913 ​ 651,666 ​ 5,830,917 6,598,496 Write-Offs ​ (4,005,087) (9,162,243) (20,876,934) (34,044,264) (4,005,087) ​ (9,162,243) ​ (20,876,934) (34,044,264) Portfolio sale ​ — — (12,661,115) (12,661,115) ​ — ​ — ​ (12,330,922) ​ (12,330,922) Exchange Differences and Others ​ 13,408,571 39,044,792 16,199,813 68,653,176 6,053,376 ​ 12,737,352 ​ 31,323,848 50,114,576 Result from exposure to changes in the purchasing power of money ​ (1,204,872,398) (69,846,896) (15,949,297) (1,290,668,591) (10,596,850) ​ (7,864,088) ​ (18,708,636) (37,169,574) Gross carrying amount at December 31, 2023 ​ 989,512,911 ​ 72,291,673 ​ 26,804,309 ​ 1,088,608,893 ​ 9,928,780 ​ 11,101,509 ​ 16,966,911 ​ 37,997,200 ​ Collateral and other credit enhancements Collateral is an instrument pledged as security for repayment of a loan, to be forfeited in the event of default. The Entity accepts collateral as security before a potential breach on behalf of a debtor occurs. The Argentine Central Bank classifies these guarantees in three types: Preferred “A” (considered self-settleable), Preferred “B” (made up by mortgage or pledge loans) and remaining guarantees (mainly bank guarantees and fines). In virtue of the administration of collateral, Grupo Supervielle relies on a specific area devoted to the review of the legal compliance and suitable instrumentation of received collateral. In accordance with the type of collateral, the guarantors may be people or companies (in the case of mortgages, pledges, fines, guarantees and liquid funds) and international top level Financial Entities (for stand by letters of credit). Grupo Supervielle monitors collateral held for financial assets considered to be credit-impaired as it becomes more likely that Grupo Supervielle will take possession of collateral to mitigate potential credit losses. ​ ​ ​ ​ ​ ​ ​ ​ ​ ​ ​ ​ ​ ​ Allowances ​ ​ ​ ​ ​ ​ Gross ​ for loans ​ ​ ​ Fair value of Credit Impaired loans exposure losses Book value collateral Overdrafts ​ 1,235,635 ​ 939,791 ​ 295,844 ​ 153,218 Receivables from financial leases 357,236 ​ 214,615 ​ 142,621 ​ 122,430 Promissory Notes 1,020,970 ​ 540,917 ​ 480,053 ​ 300,235 Mortgage loans 1,251,696 ​ 344,610 ​ 907,086 ​ 1,902,913 Personal loans 6,553,640 ​ 6,241,343 ​ 312,297 ​ — Automobile and other secured loans 5,109,431 ​ 3,548,135 ​ 1,561,296 ​ 7,680,211 Credit Card Loans 3,910,017 ​ 3,579,676 ​ 330,341 ​ — Other 9,551,821 ​ 2,460,675 ​ 7,091,146 ​ 6,128,227 Total 28,990,446 17,869,762 11,120,684 16,287,234 ​ Write-off policy Grupo Supervielle writes off, in whole or in part, when it has exhausted all practical recovery efforts and has concluded there is no reasonable expectation of recovery. Indicators that there is no reasonable expectation of recovery include: (i) ceasing enforcement activity and (ii) where Grupo Supervielle´s recovery method is foreclosing on collateral and the value of the collateral is such that there is no reasonable expectation of recovering in full. Grupo Supervielle may write-off financial assets that are still subject to enforcement activity, The outstanding contractual amounts of such assets written off during the year ended on December 31, 2024 and 2023 amount to $14,082,050 and $19,795,047 respectively. Grupo Supervielle still seeks to recover amounts it is legally owed in full, but which have been partially written off due to no reasonable expectation of recovery. ​ ​ ​ ​ ​ ​ ​ 12.31.2024 12.31.2023 Balance at the beginning of the year 19,795,047 53,340,375 Additions 12,327,162 34,044,264 Disposals (5,441,409) (13,526,860) Cash collection (3,556,231) (9,034,998) Portfolio sales (466,457) (1,808,888) Condonation (1,418,721) (2,682,974) Exchange differences and other movements (12,598,750) (54,062,732) Gross carrying amount 14,082,050 19,795,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4</t>
        </is>
      </c>
    </row>
    <row r="3">
      <c r="A3" s="3" t="inlineStr">
        <is>
          <t>RISK MANAGEMENT POLICIES</t>
        </is>
      </c>
      <c r="B3" s="4" t="inlineStr">
        <is>
          <t xml:space="preserve"> </t>
        </is>
      </c>
    </row>
    <row r="4">
      <c r="A4" s="4" t="inlineStr">
        <is>
          <t>RISK MANAGEMENT POLICIES</t>
        </is>
      </c>
      <c r="B4" s="4" t="inlineStr">
        <is>
          <t>26. RISK MANAGEMENT POLICIES Financial risk factors Credit risk The Integral Risk Committee approves credit risk strategies and policies submitted in accordance with recommendations provided by the Integral Risk Corporate Department, the Credit Corporate Department and commercial sectors and in compliance with regulations set by the Argentine Central Bank. The credit strategy and policy is aimed at the development of commercial opportunities within the framework and conditions of Grupo Supervielle´s business plan, while keeping suitable caution levels in face of the risk. Policies and procedures enable the definition of accurate aspects aimed at the deployment of Grupo Supervielle´s Strategy related to the administration of credit risk; which include Grupo Supervielle´s criteria to grant loans, credit benefits and powers, types of products and the way in which the structure is organized, among other aspects. Likewise, the Group has, on the one hand, a comprehensive risk management policy that details aspects linked to the governance of general fundamental risks and, on the other hand, specific manuals and procedures that contemplate, among others, the standards issued by the BCRA related to this matter. Grupo Supervielle´s credit risk management policies are applied to corporate and individuals. To such ends, a customer segmentation has been defined for Corporate Banking and Personal and Business Banking. Grupo Supervielle focuses on supporting companies belonging to sectors with potential, and successful in their activity. Within the range of credit products offered for the business segment, Grupo Supervielle aims to develop and lead the factoring and leasing market, as well as to be a benchmark in foreign trade. Within Corporate Banking, we seek a solid proposal for medium and large companies' market, seeking to maintain proximity with clients through service centers, agreements with clients throughout their value chain, and providing agile responses through existing credit processes. Regarding Personal and Business Banking, in addition to payroll and senior citizens segments, special focus is placed on Entrepreneurs and SMEs, SMEs as well as the Banks´s Identité segment. Therefore, Grupo Supervielle relies on scoring and rating models to estimate probability of default (PD) for the different client portfolios. As for risk appetite framework, Grupo Supervielle relies on cut-offs for each risk-based segment that express the maximum risk to be assumed in terms of probability of default. In addition to PD parameters, Grupo Supervielle relies on estimates of exposure at default (EAD) and loss given default (LGD) parameters with the purpose of estimating Group’s allowance for loan losses and the necessary economic capital to face unexpected losses that may arise due to credit risk. Grupo Supervielle is aimed at keeping a diversified and atomized portfolio, in order to minimize risk concentration. To such ends, loan origination and client portfolio profiles are adjusted to each different circumstance. To this end, the entity has an indicators dashboard linked to the appetite for credit and concentration risk. The evolution of the NPL, Coverage and Cost of Risk indicators is monitored in relation to target limits established according to risk appetite and the strategy determined in the entity's business plan. Likewise, there is a portfolio limits scheme that measures balance concentration by debtor or economic group, the concentration of the main debtors, concentration by value chain, economic activities, portfolio by risk level based on the facility risk rating. and the exposure in foreign currency both at a total level and by product type. ​ ​ Credit Risk Measurement Models Grupo Supervielle relies on models aimed at estimating the distribution of potential credit losses in its credit portfolio, which depend on defaults by the counterparties (PD – Probability of Default), as well as the assumed exposure to such defaults (EAD – Exposure At Default) and the recoveries of each defaulted loan (LGD – Loss Given Default). Based on this, systems were developed at Grupo Supervielle that calculate statistical forecasts, economic capital and Risk-Adjusted Return (RAROC) models in order to optimize management and decision-making. Grupo Supervielle has deepened its work on the expected loss methodologies under IFRS 9, focusing on methodological improvements in the estimation of parameters (PD, EAD and LGD), aligning the definition of the parameters to the credit process. The forward looking model has been redesigned with the inclusion of a greater number of variables and openings, performing a periodic review of it in order to keep the expected loss model aligned with the macroeconomic vision. Calculation of statistical forecasts Based on the results of the PD (probability of default), EAD (exposure at default) and LGD (loss given default) estimates, the associated statistical forecast is calculated. The exercises for the estimation of statistical forecasts are studies that aim to analyze the Group's own portfolio information in order to estimate, in global terms, the average value of the loss distribution function for an annual time horizon in healthy operations, and for the entire life of credits in those operations that are considered impaired (provisions for expected loss). Economic Capital Calculation The economic capital for credit risk is the difference between the portfolio’s value at risk (according to the confidence level for individuals of 99.9% and for companies of 99%) and the expected credit losses. Grupo Supervielle relies on economic capital models for credit risk (one for individuals and another for companies). Such quantitative models include the exacerbation of capital by concentration risk and Securitization Risk. In the economic capital calculation models a one year holding period is used, except from factoring exposures where a six month holding period is used. ​ Counterparty Risk Management Grupo Supervielle relies on a Counterparty’s Risk Map approved by the Credit Committee where the following limits are defined for each counterparty according to Grupo Supervielle’s risk appetite: credit exposure and settlement limits, foreign exchange settlement risk, securities settlement risk and Repo transactions settlement risk, among other. Regarding the economic capital for the counterparty’s risk, it is included in the Economic Capital Quantitative Model for Credit Risk. Loans written off Those receivables classified as irrecoverable are removed from the asset by recognizing them in off-balance sheet accounts. The balance of these as of 31 December 2024 and 2023 amounts to $ 14,082,050 and $ 19,795,047, respectively. ​ Maximum Credit Risk Exposure The following table contains an analysis of the maximum credit risk exposure: ​ ​ ​ ​ ​ ​ ​ ​ ​ ​ ​ December 31, 2024 ​ ​ ECL Staging ​ ​ ​ ​ Stage 1 ​ Stage 2 ​ Stage 3 ​ ​ Loan Type 12-month ECL Lifetime ECL Lifetime ECL Total Promissory Notes 303,301,930 2,266,090 1,020,970 306,588,990 Unsecured Corporate Loans 303,070,601 5,091,105 4,715,263 312,876,969 Overdrafts 118,950,682 3,405,596 1,235,635 123,591,913 Mortgage Loans 257,048,293 8,426,525 1,251,696 266,726,514 Automobile and other secured loans 180,429,857 11,827,296 5,109,431 197,366,584 Personal Loans 271,573,217 20,284,186 6,553,640 298,411,043 Credit Card Loans 454,163,695 17,032,320 3,910,017 475,106,032 Foreign Trade Loans ​ 348,286,411 10,363,458 4,825,112 363,474,981 Other Financings ​ 36,754,450 508,900 — 37,263,350 Other Receivables from Financial Transactions ​ 11,500,763 129,265 11,446 11,641,474 Receivables from Financial Leases 59,171,479 3,740,121 357,236 63,268,836 Total 2,344,251,378 83,074,862 28,990,446 2,456,316,686 ​ ​ ​ ​ ​ ​ ​ ​ ​ ​ ​ December 31, 2023 ​ ​ ECL Staging ​ ​ ​ ​ Stage 1 ​ Stage 2 ​ Stage 3 ​ ​ Loan Type 12-month ECL Lifetime ECL Lifetime ECL Total Promissory Notes 151,407,457 1,738,975 988,501 154,134,933 Unsecured Corporate Loans 205,019,081 3,895,909 1,147,510 210,062,500 Overdrafts 112,646,102 3,692,222 1,201,639 117,539,963 Mortgage Loans 106,405,339 7,785,021 3,296,989 117,487,349 Automobile and other secured loans 27,807,679 5,005,719 563,947 33,377,345 Personal Loans 93,640,015 15,859,814 3,516,917 113,016,746 Credit Card Loans 310,660,594 29,810,085 3,614,502 344,085,181 Foreign Trade Loans 50,711,409 8,731,879 12,250,428 71,693,716 Other Financings 80,532,633 3,172,853 — 83,705,486 Other Receivables from Financial Transactions 1,053,867 287,973 8,848 1,350,688 Receivables from Financial Leases 39,327,656 3,992,141 215,029 43,534,826 Total 1,179,211,832 83,972,591 26,804,310 1,289,988,733 ​ Financial Instruments to which the impairment requirements in IFRS 9 are not applied Financial assets measured at fair value through profit or loss are not subject to impairment. The maximum exposure to credit risk is the corresponding fair value. Market risk Group defines Market Risk as the risk resulting from deviations in the trading portfolio value as a result of market fluctuations during the period required for the settlement of portfolio positions. The Risk Department’s measurement, control and follow-up perimeter covers those operations where certain loss risk in Grupo Supervielle ´s shareholders equity value is assumed, as a result of changes in market factors. Such risk results from the variation in risk factors under evaluation (interest rate, exchange rate, market price of equity instruments and options), as well as liquidity risk in the different products and markets where Grupo Supervielle operates. ​ Due to the characteristics of its business profile, Grupo Supervielle is the entity with the greatest exposure to this risk. However, market risk monitoring also covers the positions taken by Grupo Supervielle for its own portfolio, as well as those taken by its different subsidiaries. There is an entire limit scheme, with periodic monitoring and activation of alerts if any violation is observed. With this same scope, frequent monitoring and review of exposure indicators to the National Treasury is carried out. With the purpose of measuring the risk of positions homogeneously and therefore, setting a limit and threshold structure to support management and control schemes, Banco Supervielle uses the VaR model (Value at Risk), which defines the maximum expected loss to be recorded in a financial asset portfolio in normal market conditions, within a certain period of time and at a pre-established confidence level. Indicators obtained from this enable Grupo Supervielle to identify a potential market risk and take preventive measures. At the Supervielle Group level, the focus of attention regarding market risk management is placed on the trading portfolio managed by the Trading Desk, although broader control is also carried out, including positions managed with management objectives. of liquidity by the Financial Planning Management. With regard to this broader trading book, controls are limited to the assumed risk exposure, measured using the VaR methodology, in relation to the computable capital responsibility (CPR). Additionally, a control is carried out on the VaR by group of assets, thus limiting the risk that the Entity can assume in each group of assets considered in isolation. The objective is to incorporate an element of alert in the event of credit events or breakdowns in the correlations between asset groups, events that may escape the consideration of a diversified VaR. ​ The controls over the Trading desk are more exhaustive. Approved strategies and policies are reflected in what is known internally as a unified Risk Map document, where detailed operations enabled by the Trading desk can be explained in detail. In the same document the entire framework of controls that translate the risk appetite with which the Entity is willing to operate is exposed. In this way, limitations are established on the open position in certain financial instruments, VaR limit on the diversified portfolio, maximum allowable loss amount before executing the stop loss policy and conditions that could lead to the execution of a stop strategy gain. The entire control scheme is complemented by action plans that must be implemented once a violation occurs within the limits established therein. ​ Market risk management focused special attention on a year 2023 characterized by a prolonged and uncertain electoral process that covered practically the entire second half of the year. This same uncertainty translated into increasing levels of volatility in financial assets exposed to market risk, which led to frequent revisions in the risk appetite reflected in the admissible VaR levels in the different companies of Grupo Supervielle, as well as in the maximum tolerable exposure in sovereign bonds. ​ The exposure to Grupo Supervielle's exchange rate risk at the end of the year by currency type is detailed below: ​ ​ ​ ​ ​ ​ ​ ​ ​ ​ ​ ​ ​ ​ ​ ​ ​ ​ ​ Balances as of 12/31/2024 Balances as of 12/31/2023 ​ ​ Monetary ​ Monetary ​ ​ ​ ​ ​ Monetary ​ Monetary ​ ​ ​ ​ ​ ​ Financial ​ Financial ​ ​ ​ Net ​ Financial ​ Financial ​ ​ ​ Net Currency Assets Liabilities Derivatives Position Assets Liabilities Derivatives Position US Dollar 944,735,483 928,711,808 131,633 16,155,308 624,189,021 552,973,595 345,005 71,560,431 Euro 6,569,091 8,259,117 — (1,690,026) 12,864,044 11,981,405 — 882,639 Others 3,117,216 75,396 — 3,041,820 8,197,838 140,786 — 8,057,052 Total 954,421,790 937,046,321 131,633 17,507,102 645,250,903 565,095,786 345,005 80,500,122 ​ Financial assets and liabilities are presented net of derivatives, which are disclosed separately. Derivative balances are shown at their Fair Value at the closing price of the respective currency. The table above includes only Monetary Assets and Liabilities, since investments in equity instruments and non-monetary instruments does not generate foreign exchange risk exposure. A sensitivity analysis was performed considering reasonably possible changes in foreign exchange rates in relation to Grupo Supervielle’s functional currency. The percentage of variation used in this analysis is the same Grupo Supervielle used in its Business Plan and Projections. ​ ​ ​ ​ ​ ​ ​ ​ ​ ​ ​ ​ ​ ​ ​ ​ 12/31/2024 12/31/2023 Currency ​ Variation ​ P/L Equity ​ Variation ​ P/L Equity US Dollar 16.70 % 2,699,071 2,699,071 242.30 % 173,351,167 173,351,167 US Dollar (16.70) % (2,699,071) (2,699,071) (242.30) % (173,351,167) (173,351,167) Euro 16.70 % (282,353) (282,353) 242.30 % 2,138,554 2,138,554 Euro (16.70) % 282,353 282,353 (242.30) % (2,138,554) (2,138,554) Other 16.70 % 508,198 508,198 242.30 % 19,521,494 19,521,494 Other (16.70) % (508,198) (508,198) (242.30) % (19,521,494) (19,521,494) Total 16.70 % 2,924,916 2,924,916 242.30 % 195,011,215 195,011,215 ​ (16.70) % (2,924,916) (2,924,916) (242.30) % (195,011,215) (195,011,215) ​ Sensitivity Analysis Banco Supervielle also has a methodology for carrying out individual stress tests of market risks. These tests are performed on a daily basis, in conjunction with the calculation of the parametric VaR. The Stressed VaR indicator makes it possible to determine the risk that Grupo Supervielle would be assuming with the current composition of the trading portfolio, in the event of a repetition of the stress conditions that occurred in a given historical period. When using a diversified VaR methodology, it is important to provide information related to the contribution that each asset in the portfolio makes to the aggregate VaR measurement, and fundamentally if this asset generates risk diversification or not. That is why, within the variables included in the daily report, the VaR component of each asset is included, thus allowing a sensitivity analysis on the impact of each asset on the total risk. With the aim of improving the assumed risk analysis through the use of alternative measurement metrics, Grupo Supervielle recognizes the change in market conditions on exposure to risk through an adjustment to the volatilities used in the VaR calculation. According to the methodology used, the returns of assets registered in more recent dates have a greater incidence in the calculation of volatilities. In parallel, the Entity performs a measurement and monitoring of the assumed risk through the application of an expected shortfall methodology, analyzing the universe of unexpected losses located in the distribution queue beyond the critical point indicated by VaR. Economic capital calculation Banco Supervielle adopts the diversified Parametric VaR methodology for the calculation of market risk economic capital, both at a consolidated and individual level. Interest Rate Risk Interest Rate Risk is the risk derived from the likelihood that changes in Grupo Supervielle’s financial condition occur as a result of market interest rate fluctuations, having effect on its financial income and economic value. The following are such risk factors: ✓ Different maturity terms and interest rate re-adjustment dates for assets, liabilities and off balance sheet items . ✓ Forecast, evolution and volatility of local interest rates and foreign interest rates. ✓ The basis risk that results from the unsuitable correlation in the adjustment of assets and liabilities interest rates for instruments that contain similar revaluation features ; ✓ The implicit options in certain assets, liabilities and off-balance sheet items of Grupo Supervielle. Grupo Supervielle’s interest rate risk management model, includes the analysis of interest rates gaps. Such analysis enables the basic explanation of the financial statement structure as well as the detection of interest rate risk concentration along the different terms. Special attention focuses on the accumulated gap during the first 90 days, as it is the holding period used when evaluating exposure to interest rate risk in each of the entities and due to its relevance when evaluating actions that may modify the structural balance positioning. The interest rate risk management is aimed at keeping Grupo Supervielle’s exposure within those levels of risk appetite profile validated by the Board of Directors upon changes in the market interest rates. To such ends, the interest rate risk management relies on the monitoring of two metrics: ✓ MVE – VaR Approach : measures the difference between the economic values estimated given the interest rate market curve and said value estimated given the interest rate curve resulting from the simulation of different stress scenarios. Grupo Supervielle uses this approach to calculate the economic capital for this risk. ✓ NIM – EaR Approach : measures changes in expected accruals over a certain period of time (12 months) upon an interest rate curve shift resulting from a different stress situation simulation practices. With the publication of Communication “A” 6397, the Argentine Central Bank presented the applicable guidelines for the treatment of interest rate risk in the investment portfolio. The regulation makes a distinction between the impact of fluctuations in interest rate levels on the underlying value of the entity's assets, liabilities and off-balance sheet items (economic value or MVE), and the alterations that such movements in the interest rate may have on sensitive income and expenses, affecting net interest income (NII). This same criterion had already been adopted by Banco Supervielle, so that the new regulations implied a readaptation of the management model to the suggested measurement methodology, maintaining some criteria and incorporating others. As established by the regulator, Banco Supervielle must use the Standardized Framework described in point 5.4. of the Communication “A” 6397 for the measurement of the impact on the economic value of the entities (ΔEVE) of six proposed disturbance scenarios. These scenarios include parallel movements in the curves of market interest rates upwards or downwards, flattening or steepening of the slope of these curves, as well as an increase or decrease in short-term interest rates. A base curve of market interest rates is considered for each of the significant currencies in the financial statement of each entity. According to the applicable regulation, Banco Supervielle has to use an internal measurement system (SIM) for measurement based on results (ΔNIM). It is important to highlight that Banco Supervielle, which has not been qualified by the Argentine Central Bank as having a local systemic importance (D-SIB), is not legally bound to have its own internal measurement system (SIM) for the measurement based on economic value (ΔEVE). Beyond the regulatory provisions, it is important to note that Banco Supervielle has been working with internal measurement systems (SIM) to measure the impact of rate fluctuations, both on economic value (ΔEVE) and on results (ΔNIM). The development of these systems included the definition of assumptions for the determination of the maturity flow of different lines of assets and liabilities without defined maturity or with implicit or explicit options of behavior. Following good practices in risk management and with the aim of ensuring the reasonableness of fit of the internal models used, a backtesting methodology was developed applicable to the results obtained with the interest rate risk measurement tool (approach MVE-VaR). Specifically, an evaluation of the discount rates projected in the critical scenario is carried out. In a context of strong increases in reference interest rates, it was necessary to adjust the dynamic rate GAP to consider daily temporary buckets. This development made it possible to gain precision in the evaluation of scenarios of parallel increases or decreases in reference interest rates. The monitoring and projection of the monthly financial margin had special relevance throughout the year. ​ Economic Capital Calculation As a first step to calculate economic capital, Banco Supervielle calculates its exposure to interest rate risk from the MVE-EaR (economic value) approach of its internal measurement system (SIM), using a holding period of three months (90 days) and a confidence level of 99%. This quantitative model includes the exacerbation of capital by securitization risk. The result obtained is compared with the worst result of the alterations proposed in the six scenarios proposed by the Standardized Framework, with the resulting economic capital being the worst of both measurements (SIM and Standardized Framework). ​ The exposure to interest rate risk is detailed in the table below. It presents the residual values and average rate of the assets and liabilities, categorized by date of renegotiation of interest or expiration date, the lowest. ​ ​ ​ ​ ​ ​ ​ ​ ​ ​ ​ ​ ​ ​ ​ ​ Term in days Assets and Liabilities Up to 30 From 30 to 90 from 90 to 180 from 180 to 365 More than 365 Total To 12/31/2024 Total Financial Assets ​ 1,873,827,008 ​ 384,970,900 ​ 371,701,989 ​ 164,284,265 ​ 657,798,803 ​ 3,452,582,965 Total Financial Liabilities ​ (1,956,101,320) ​ (326,281,656) ​ (159,399,305) ​ (37,031,705) ​ (6,961,857) ​ (2,485,775,843) Net Amount ​ (82,274,312) ​ 58,689,244 ​ 212,302,684 ​ 127,252,560 ​ 650,836,946 ​ 966,807,122 ​ ​ ​ ​ ​ ​ ​ ​ ​ ​ ​ ​ ​ ​ ​ ​ Term in days Assets and Liabilities Up to 30 From 30 to 90 from 90 to 180 from 180 to 365 More than 365 Total To 12/31/2023 Total Financial Assets ​ 2,978,131,005 ​ 439,541,457 ​ 163,940,137 ​ 55,909,226 ​ 508,481,413 ​ 4,146,003,238 Total Financial Liabilities ​ (2,447,185,543) ​ (398,080,876) ​ (215,601,032) ​ (30,714,519) ​ (3,688,428) ​ (3,095,270,398) Net Amount ​ 530,945,462 ​ 41,460,581 ​ (51,660,895) ​ 25,194,707 ​ 504,792,985 ​ 1,050,732,840 ​ The table below shows the sensitivity to a reasonably possible additional variation in interest rates for the next year, taking into account the composition as of December 31, 2024 and 2023. Variations in rates were determined considering the scenarios set by Communication “A” 6397 for the calculation of the Interest Rate Risk in the Investment Portfolio. The parameters taken as a base and or budgeted by the Bank for fiscal years 2024 and 2023 and the changes are considered reasonable possible based on the observation of market conditions: ​ ​ ​ ​ ​ ​ ​ ​ ​ ​ ​ ​ 12/31/2024 ​ 12/31/2023 ​ ​ Increase / (decrease) ​ Increase / (decrease) ​ ​ Additional variation in ​ in the income ​ Additional variation in ​ in the income Items ​ the interest rate ​ statement ​ the interest rate ​ statement Decrease in the interest rate 4% ARS; 2% USD 754,872 ​ 4% ARS; 2% USD (19,636,959) Increase in the interest rate 4% ARS; 2% USD (1,205,247) ​ 4% ARS; 2% USD 18,760,443 ​ Liquidity Risk Grupo Supervielle defines Liquidity Risk as the risk of assuming additional financing expenses upon unexpected liquidity needs. Such risk results from the difference of sizes and maturities between Grupo Supervielle’s assets and liabilities. Such risks involve the following: ✓ Funding Liquidity Risk means the risk to obtain funds at normal market cost when needed, based on the market’s perception of Grupo Supervielle. ✓ Market Liquidity Risk means the risk resulting from Grupo Supervielle’s incapacity to offset an asset position at market price, as a consequence of the following two key factors: ● Assets are not liquid enough, ● Changes in the markets where those assets are traded. Liquidity and concentration indicators of funding sources are used to determine the tolerance to this risk, starting from the most restrictive definitions to the most comprehensive ones. The following are the main core metrics used for liquidity risk management: ✓ Liquidity Coverage Ratio, or LCR , measures the ratio of high-quality liquid assets to total net cash outflows over a 30-day period. Banco Supervielle calculates this indicator on a daily basis, with the minimum value prescribed by law being met during the year, as well as that established internally in accordance with its risk appetite. ✓ Stable Anchoring Ratio or NSFR : measures the ability of Banco Supervielle, at individual and consolidated levels, to fund its activities with sufficiently stable sources to mitigate the risk of future stress situations arising from its anchoring. Banco Supervielle calculates this indicator on a daily basis, having met the minimum value provided for by law, as well as that established internally according to its risk appetite. ✓ Daily Liquidity Ratio : measures the relationship between assets in Immediate Availability Weights with respect to Deposits in that currency likely to be withdrawn on the day (Paid Sight Accounts and Precancelable Term Deposits able to execute the option) ✓ Broad Liquidity Ratio in Pesos: measures the relationship between liquid assets in Pesos (Availabilities, Lefi and Public Bonds with a capacity of 10% ), with respect to Deposits in Pesos ✓ Liquidity ratio in USD: measures the ratio of liquid assets in USD to deposits in that currency ​ In addition, the Assets and Liabilities Committee performs a daily monitoring of some follow-up metrics. Such indicators are used to analyze the main components of LCR while assessing Grupo Supervielle’s liquidity condition and warning upon trend changes that may affect the guidelines set by the risk appetite policy. Additionally, within these monitoring indicators, Committee assess for the availability of liquid assets to respond to an eventual withdrawal of more volatile deposits, such us remunerated current accounts and deposits of the public sector in foreign currency. ​ During 2024, liquidity indicators in pesos were at tighter levels than in previous years, due to the strong placement of credit portfolios, particularly during the last months of the year. The CRL showed a decreasing trend throughout the year. ​ Dollar liquidity remained at elevated levels, especially from tax amnesty, at around 70% throughout the year. ​ Economic capital calculation Grupo Supervielle relies on the following elements that ensure the suitable management of this type of risk: ✓ Broad liquidity indicators dashboard, to monitor liquidity levels. Each indicator relies on its relevant threshold and limit, which are monitored on a daily basis by the Risk Area (sending due warnings upon violation cases), on a byweekly basis by the Assets and Liabilities Committee (ALCO) and on a monthly basis by the Integral Risk Committee. Likewise, a weekly report is drawn up and sent to members of the Integral Risk Committee, ALCO and the Board. ✓ Indicators that measure the concentration of funding sources, establishing Grupo Supervielle’s risk appetite . ✓ Development and monitoring of new liquidity coverage and leverage indicators set by the Argentine Central Bank in compliance with Basel III route map. ✓ Different liquidity risk follow-up tools have been added, including a disaggregate assessment of contractual term mismatches and funding concentration reports, by counterparty, product and significant currency. The accuracy of the information required for such reports contributed to the improvement of our Risk Management Information System (MIS). ✓ The liquidity coverage ratio is used to assess Grupo Supervielle’s capacity to meet liquidity needs over a 30-day period within a stress scenario described by the Argentine Central Bank. The follow-up of this indicator is carried out on a daily basis, keeping Grupo Supervielle’s liquidity director and officials updated on its evolution. ✓ Permanent monitoring of limit and threshold compliance in virtue of the NSFR. ✓ Individual stress tests, carried out on a daily basis upon an eventual critical scenario of a sudden withdrawal of deposits and its impact on the minimum cash position and LCR. ✓ Intraday liquidity monitoring tools as indicated above. ✓ Regarding contingency plans, Grupo Supervielle follows a policy that ensures the application of its guidelines in stress tests, according to the decision taken by ALCO Committee and Integral Risk Committee. The Risk management framework described herein enables a suitable liquidity condition; therefore, Grupo Supervielle considers the economic capital estimation unnecessary to cover such risk, as long as Grupo Supervielle’s solvency should not be affected once the stress tests contingency plan have been implemented. ​ The analysis of the maturities of assets and liabilities is found in Schedules D and I of these financial statements. ​ Below is the concentration of loans and deposits as of December 31, 2024 and 2023: ​ ​ ​ ​ ​ ​ ​ ​ ​ ​ ​ ​ Loans and other financing ​ 12/31/2024 ​ 12/31/2023 Number of Clients Balance % over total portfolio Balance % over total portfolio 10 largest customers 241,244,102 ​ 9.7% ​ 150,447,093 ​ 13.8% 50 following largest customers ​ 381,652,163 ​ 15.3% ​ 268,996,491 ​ 24.7% 100 following largest customers ​ 270,148,182 ​ 10.9% ​ 201,456,259 ​ 18.5% Rest of customers ​ 1,594,492,703 ​ 64.1% ​ 467,709,049 ​ 43.0% TOTAL ​ 2,487,537,150 ​ 100.0% ​ 1,088,608,892 ​ 100.0% ​ ​ ​ ​ ​ ​ ​ ​ ​ ​ ​ ​ Deposits ​ ​ 12/31/2024 ​ 12/31/2023 Number of customers Balance % over total portfolio Balance % over total portfolio 10 largest customers ​ 1,125,737,367 ​ 35.5% ​ 1,441,715,450 ​ 42.7% 50 following largest customers ​ 687,495,686 ​ 21.7% ​ 755,879,142 ​ 22.4% 100 following largest customers ​ 174,711,197 ​ 5.5% ​ 144,697,646 ​ 4.3% Rest of customers ​ 1,185,516,993 ​ 37.4% ​ 1,030,709,684 ​ 30.6% TOTAL ​ 3,173,461,243 ​ 100.0% ​ 3,373,001,922 ​ 100.0% ​ Below is an analysis of the assets and liabilities maturities, determined based on the remaining period as of December 31, 2024 until the contractual maturity date, based on undiscounted cash flows: ​ ​ ​ ​ ​ ​ ​ ​ ​ ​ ​ ​ ​ ​ ​ ​ ​ Less than From 1 to From 3 to From 6 months to From 1 to More than ​ As of 12/31/2024 ​ 1 month ​ 3 months ​ 6months ​ 1 years ​ 2 years ​ 2 years ​ Total Loans and other financing ​ 1,000,079,421 ​ 548,338,904 ​ 733,546,890 ​ 930,954,164 ​ 1,109,122,863 ​ 1,524,901,396 ​ 5,846,943,638 To the non-financial public sector ​ 2,995,698 ​ - ​ 66,792 ​ 66,792 ​ 133,583 ​ 200,375 ​ 3,463,240 To the financial sector ​ 15,505,051 ​ 417,485 ​ 663,867 ​ 1,341,957 ​ 2,104,689 ​ 4,582,097 ​ 24,615,146 To the Non-Financial Private Sector and Foreign residents ​ 981,578,672 ​ 547,921,419 ​ 732,816,231 ​ 929,545,415 ​ 1,106,884,591 ​ 1,520,118,924 ​ 5,818,865,252 TOTAL ASSETS 1,000,079,421 548,338,904 733,546,890 930,954,164 1,109,122,863 1,524,901,396 5,846,943,638 Deposits ​ 2,728,832,363 ​ 273,914,221 ​ 174,275,118 ​ 36,252,517 ​ - ​ - ​ 3,213,274,219 Non-financial public sector ​ 139,651,136 ​ 5,918,110 ​ - ​ - ​ - ​ - ​ 145,569,246 Financial sector ​ 1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URNOVER TAX</t>
        </is>
      </c>
      <c r="B1" s="2" t="inlineStr">
        <is>
          <t>12 Months Ended</t>
        </is>
      </c>
    </row>
    <row r="2">
      <c r="B2" s="2" t="inlineStr">
        <is>
          <t>Dec. 31, 2024</t>
        </is>
      </c>
    </row>
    <row r="3">
      <c r="A3" s="3" t="inlineStr">
        <is>
          <t>TURNOVER TAX</t>
        </is>
      </c>
      <c r="B3" s="4" t="inlineStr">
        <is>
          <t xml:space="preserve"> </t>
        </is>
      </c>
    </row>
    <row r="4">
      <c r="A4" s="4" t="inlineStr">
        <is>
          <t>TURNOVER TAX</t>
        </is>
      </c>
      <c r="B4" s="4" t="inlineStr">
        <is>
          <t>27. As of January 2020, January 2023 and January 2024, the fiscal authorities of the City of Buenos Aires (C.A.B.A.), the Province of Mendoza and the Province of Buenos Aires (PBA), respectively, began to tax with the (“IIBB”) to the results from securities and instruments issued by the B.C.R.A. (hereinafter Leliqs/Notaliqs and Repo transactions, without distinction). ​ The B.C.R.A. initiated declaratory actions of certainty against both tax authorities regarding the unconstitutionality of the measures implemented, as they directly and significantly affect the purposes and functions assigned to the B.C.R.A., substantially altering the execution of national monetary and financial policy, The B.C.R.A. also cited that the imposition of this Turnover Tax is in clear contradiction to the provisions of the National Constitution and its Organic Charter. The B.C.R.A. has the authority to issue instruments to regulate monetary policy and achieve financial and exchange stability. ​ Through the enacted laws, provincial governments exceed their powers by imposing taxes on these monetary policy instruments, the regulation, implementation, and/or use of which falls within the jurisdiction of the B.C.R.A. This directly impacts the immunity principle of the national government's policy as these revenues cannot be subject to taxation at the local level due to their immunity or non-taxable status. Both municipalities and provinces lack tax authority over financial instruments issued by the National Government. ​ In line with the presentations made by the B.C.R.A., the Association of Argentine Banks (ABA), the Association of Banks of Argentina (ADEBA) and most financial institutions operating in these provinces. They also brought actions for unconstitutionality on the rules, which are still pending resolution by the Supreme Court of the Nation (CSJN). ​ Based on the above, the Entity considers that the fundamentals underpinning the non-taxability of this type of instruments are sound and supported by expert opinions of its own and third-party specialists, we estimate the probabilities of a favorable outcome to our majority position. Therefore, it has ceased to pay the tax on results generated by the operations of Leliqs and Repo transactions in C.A.B.A. since April 2023 and by the operations of Repo transactions in PBA since January 2024. ​ On September 30, 2023, the Act (C.A.B.A.) No. 6655 was published, which provides for the reduction of the IIBB rate to 0% or 2.85% for transactions involving passes and B.C.R.A. securities, as regulated and subject to the effective transfer of co-participation funds or as agreed with the National Government. ​ As of December 31, 2024 the Bank has automatic determinations from AGIP (Government Revenue Agency) for the period from June to August 2023, therefore, a contingency provision amounting to $ 31,788,908 has been constituted. ​ Finally, and in relation to the discussion in the province of Mendoza, we mention that pursuant to the publication of the General Resolution (ATM Mendoza) No. 70/2024 and what is set out in art. 17 of the same, we have requested the acquiesce to the amounts duly determined, the reduction of the fine to the legal minimum and we have advanced with the payment of the sums claimed that amounted to $5,607. This acquiesce was formally accepted by the ATM through Administrative Resolutions N° 198 and 533 of 2024. ​ As of the date of issue of these financial statements, we are working on the withdrawal of the action filed with the Supreme Court of the Nation (CSJ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AND LIABILITIES IN FOREIGN CURRENCY</t>
        </is>
      </c>
      <c r="B1" s="2" t="inlineStr">
        <is>
          <t>12 Months Ended</t>
        </is>
      </c>
    </row>
    <row r="2">
      <c r="B2" s="2" t="inlineStr">
        <is>
          <t>Dec. 31, 2024</t>
        </is>
      </c>
    </row>
    <row r="3">
      <c r="A3" s="3" t="inlineStr">
        <is>
          <t>ASSETS AND LIABILITIES IN FOREIGN CURRENCY</t>
        </is>
      </c>
      <c r="B3" s="4" t="inlineStr">
        <is>
          <t xml:space="preserve"> </t>
        </is>
      </c>
    </row>
    <row r="4">
      <c r="A4" s="4" t="inlineStr">
        <is>
          <t>ASSETS AND LIABILITIES IN FOREIGN CURRENCY</t>
        </is>
      </c>
      <c r="B4" s="4" t="inlineStr">
        <is>
          <t>28. ASSETS AND LIABILITIES IN FOREIGN CURRENCY ​ ​ ​ ​ ​ ​ ​ ​ ​ ​ ​ ​ ​ ​ ​ At ​ At 12/31/2024 (per currency) ​ At Items 12/31/2024 Dollar Euro Real Others 12/31/2023 ASSETS Cash and Due from Banks 448,012,239 438,992,379 5,902,773 52,975 3,064,112 438,232,376 Debt securities at fair value through profit or loss 21,779,880 21,779,880 — — — 18,912,660 Derivatives 131,633 131,633 — — — 345,005 Other financial assets 6,570,019 6,569,791 99 — 129 17,730,667 Loans and other financing 370,416,173 369,749,954 666,219 — — 93,432,046 Other Debt Securities 101,947,875 101,947,875 — — — 60,468,987 Financial assets in guarantee 4,853,835 4,853,835 — — — 15,175,793 Other non-financial assets 841,769 841,769 — — — 1,298,374 TOTAL ASSETS 954,553,423 944,867,116 6,569,091 52,975 3,064,241 645,595,908 ​ ​ ​ ​ ​ ​ ​ ​ ​ ​ ​ ​ ​ LIABILITIES Deposits 851,294,655 845,870,430 5,424,225 — — 523,449,531 Non-financial public sector 9,159,851 9,158,291 1,560 — — 15,519,561 Financial sector 312 312 — — — 4,124 Non-financial private sector and foreign residents 842,134,492 836,711,827 5,422,665 — — 507,925,846 Liabilities at fair value with changes in results — — — — — — Other financial liabilities 36,552,811 34,290,943 2,186,483 134 75,251 38,044,918 Financing received from the Argentine Central Bank and other financial entities 17,516,973 16,868,565 648,408 — — 557,031 Unsubordinated Negotiable obligations ​ 31,030,668 ​ 31,030,668 ​ — ​ — ​ — ​ — Other non-financial liabilities 651,214 651,202 1 — 11 3,044,306 TOTAL LIABILITIES 937,046,321 928,711,808 8,259,117 134 75,262 565,095,786 ​ ​ ​ ​ ​ ​ ​ ​ ​ ​ ​ ​ ​ NET POSITION 17,507,102 16,155,308 (1,690,026) 52,841 2,988,979 80,500,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NON-CURRENT DISTINCTION</t>
        </is>
      </c>
      <c r="B1" s="2" t="inlineStr">
        <is>
          <t>12 Months Ended</t>
        </is>
      </c>
    </row>
    <row r="2">
      <c r="B2" s="2" t="inlineStr">
        <is>
          <t>Dec. 31, 2024</t>
        </is>
      </c>
    </row>
    <row r="3">
      <c r="A3" s="3" t="inlineStr">
        <is>
          <t>CURRENT/NON-CURRENT DISTINCTION</t>
        </is>
      </c>
      <c r="B3" s="4" t="inlineStr">
        <is>
          <t xml:space="preserve"> </t>
        </is>
      </c>
    </row>
    <row r="4">
      <c r="A4" s="4" t="inlineStr">
        <is>
          <t>CURRENT/NON-CURRENT DISTINCTION</t>
        </is>
      </c>
      <c r="B4" s="4" t="inlineStr">
        <is>
          <t>29. CURRENT/NON-CURRENT DISTINCTION Grupo Supervielle has adopted the presentation of all assets and liabilities in order of liquidity due to this presentation provides information that is reliable and more relevant. The amounts expected to recover or cancel assets and liabilities as of December 31, 2024 and 2023 are set out below, considering: ​ a) those expected to be recovered or canceled within the following twelve months after the reporting year, and b) those expected to be recovered or canceled after twelve months after that date. ​ ​ ​ ​ ​ ​ ​ ​ ​ ​ ​ ​ ​ ​ ​ ​ 12/31/2024 ​ 12/31/2023 ​ No more than ​ ​ No more than ​ ​ ​ ​ 12 months ​ More than 12 ​ ​ ​ 12 months ​ More than 12 ​ ​ ​ ​ after the ​ months after ​ ​ ​ after the ​ months after ​ ​ ​ ​ reporting ​ the reporting ​ ​ ​ reporting ​ the reporting ​ ​ ASSETS ​ period ​ period ​ Total ​ period ​ period ​ Total Cash and due from banks ​ 652,975,869 ​ — ​ 652,975,869 ​ 498,892,707 ​ — ​ 498,892,707 Cash 151,871,913 — 151,871,913 248,262,689 — 248,262,689 Argentine Central Bank 479,050,091 — 479,050,091 225,679,189 — 225,679,189 Other local financial institutions 20,447,713 — 20,447,713 22,303,346 — 22,303,346 Others 1,606,152 — 1,606,152 2,647,483 — 2,647,483 Debt Securities at fair value through profit or loss 263,332,202 — 263,332,202 101,076,778 — 101,076,778 Derivatives 4,627,810 — 4,627,810 8,264,332 — 8,264,332 Reverse Repo transactions — — — 1,645,657,441 — 1,645,657,441 Other financial assets 28,633,163 — 28,633,163 101,259,616 — 101,259,616 Loans and other financing 1,529,700,232 640,377,932 2,170,078,164 880,961,993 169,649,699 1,050,611,692 To the non-financial public sector 3,044,334 187,500 3,231,834 3,994,565 513,393 4,507,958 To the financial sector 16,278,750 4,092,126 20,370,876 7,111,568 1,613,232 8,724,800 To the Non-Financial Private Sector and Foreign residents 1,510,377,148 636,098,306 2,146,475,454 869,855,860 167,523,074 1,037,378,934 Other debt securities 323,418,830 489,476,913 812,895,743 291,284,184 255,695,674 546,979,858 Pledged as collateral 175,351,966 — 175,351,966 101,004,445 — 101,004,445 Current income tax assets — — — — — — Inventories — — — — — — Investments in equity instruments 8,018 702,712 710,730 — 796,982 796,982 Property, plant and equipment — 101,936,609 101,936,609 — 111,389,656 111,389,656 Investment Property — 78,633,619 78,633,619 — 99,293,821 99,293,821 Intangible assets — 166,012,077 166,012,077 — 147,282,372 147,282,372 Deferred income tax assets 336,960 14,775,757 15,112,717 4,799,212 23,423,170 28,222,382 Other non-financial assets 17,912,752 17,629,463 35,542,215 4,553,205 36,307,589 40,860,794 TOTAL ASSETS 2,996,297,802 1,509,545,082 4,505,842,884 3,637,753,913 843,838,963 4,481,592,876 ​ ​ ​ ​ ​ ​ ​ ​ ​ ​ ​ ​ ​ ​ ​ ​ 12/31/2024 ​ 12/31/2023 ​ No more than ​ ​ No more than ​ ​ ​ ​ 12 months ​ More than 12 ​ ​ ​ 12 months ​ More than 12 ​ ​ ​ ​ after the ​ months after ​ ​ ​ after the ​ months after ​ ​ ​ ​ reporting ​ the reporting ​ ​ ​ reporting ​ the reporting ​ ​ LIABILITIES ​ period ​ period ​ Total ​ period ​ period ​ Total Deposits ​ 3,173,461,243 ​ — ​ 3,173,461,243 ​ 2,721,389,833 ​ 651,612,089 ​ 3,373,001,922 Non-financial public sector 144,705,833 — 144,705,833 ​ 219,392,129 — 219,392,129 Financial sector 185,277 — 185,277 ​ 1,037,729 — 1,037,729 Non-financial private sector and foreign residents 3,028,570,133 — 3,028,570,133 ​ 2,500,959,975 651,612,089 3,152,572,064 Liabilities at fair value through profit or loss — — — ​ 1,323,792 — 1,323,792 Derivatives 1,734,047 — 1,734,047 ​ — — — Repo Transactions ​ 33,962,592 — 33,962,592 ​ 2,047,701 — 2,047,701 Other financial liabilities 164,540,046 1,645,110 166,185,156 ​ 156,057,662 2,341,266 158,398,928 Financing received from the Argentine Central Bank and other financial institutions 34,617,311 4,680,557 39,297,868 ​ 2,727,226 3,134,903 5,862,129 Unsubordinated negotiable Obligations 51,157,866 — 51,157,866 ​ — — — Current income tax liability ​ 5,230,697 ​ — ​ 5,230,697 ​ 1,605,312 ​ — ​ 1,605,312 Provisions 109,131 40,493,718 40,602,849 ​ 52,241 32,389,459 32,441,700 Deferred income tax liability (6,572,966) 9,740,641 3,167,675 ​ 3,516,680 — 3,516,680 Other non-financial liabilities 192,243,877 — 192,243,877 ​ 159,403,624 — 159,403,624 TOTAL LIABILITIES 3,650,483,844 56,560,026 3,707,043,870 ​ 3,048,124,071 689,477,717 3,737,601,7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FINANCIAL ASSET AND LIABILITIES</t>
        </is>
      </c>
      <c r="B1" s="2" t="inlineStr">
        <is>
          <t>12 Months Ended</t>
        </is>
      </c>
    </row>
    <row r="2">
      <c r="B2" s="2" t="inlineStr">
        <is>
          <t>Dec. 31, 2024</t>
        </is>
      </c>
    </row>
    <row r="3">
      <c r="A3" s="3" t="inlineStr">
        <is>
          <t>OFFSETTING OF FINANCIAL ASSET AND LIABILITIES</t>
        </is>
      </c>
      <c r="B3" s="4" t="inlineStr">
        <is>
          <t xml:space="preserve"> </t>
        </is>
      </c>
    </row>
    <row r="4">
      <c r="A4" s="4" t="inlineStr">
        <is>
          <t>OFFSETTING OF FINANCIAL ASSET AND LIABILITIES</t>
        </is>
      </c>
      <c r="B4" s="4" t="inlineStr">
        <is>
          <t>30. OFFSETTING OF FINANCIAL ASSET AND LIABILITIES A financial asset and a financial liability shall be offset and the net amount presented in the statement of financial position when, and only when, Grupo Supervielle fulfill with paragraph 42 of IAS 32, and currently has a legally enforceable right to set off the recognized amounts; and intends either to settle on a net basis, or to realize the asset and settle the liability simultaneously, In addition, Grupo Supervielle has master netting arrangement that do not satisfy the offsetting criteria but creates a right of set-off that becomes enforceable and affects the realization or settlement of individual financial assets and financial liabilities only following a specified event of default or in other circumstances not expected to arise in the normal course of business, As of December 31, 2024 and 2023, the amount of assets and liabilities subject to a master netting arrangement not offset is as follows: ​ ​ ​ ​ ​ ​ ​ ​ ​ ​ ​ ​ ​ ​ ​ ​ ​ ​ ​ ​ Net in Financial ​ Amounts subject to a master ​ ​ ​ ​ Gross ​ Amount ​ Statements ​ netting arrangement not offset ​ ​ 12/31/2024 amount (a) offset (b) (c) = (a) + (b) Financial asset / (Financial liability) Collateral Net amount Debts with businesses for consumption by our customers with credit card ​ — ​ — ​ — ​ (104,162,752) ​ 15,847,170 ​ (88,315,582) Derivatives instruments ​ 3,235,376 ​ 1,260,801 ​ 4,496,177 ​ — ​ — ​ — Total 3,235,376 ​ 1,260,801 ​ 4,496,177 (104,162,752) 15,847,170 ​ (88,315,582) ​ ​ ​ ​ ​ ​ ​ ​ ​ ​ ​ ​ ​ ​ ​ ​ ​ ​ ​ ​ Net in Financial ​ Amounts subject to a master ​ ​ ​ ​ Gross ​ Amount ​ Statements ​ netting arrangement not offset ​ ​ 12/31/2023 amount (a) offset (b) (c) = (a) + (b) Financial asset / (Financial liability) Collateral Net amount Credit cards transactions ​ — ​ — ​ — ​ (1,900,439) ​ (52,991,077) ​ (54,891,516) Derivatives instruments ​ 400,011 ​ 5,848,954 ​ 6,248,965 ​ — ​ — ​ — Total 400,011 ​ 5,848,954 ​ 6,248,965 (1,900,439) (52,991,077) ​ (54,891,5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31. CAPITAL MANAGEMENT The Group's objectives regarding capital management are established below: ​ ● Compliance with the requirements established by the BCRA in its communication “A” 6260 and amendments ● Support the Group's operations to avoid any situation that puts the Group's operations at risk. ​ The total capital under the rules of the Argentine Central Bank for Banco Supervielle as of December 31, 2024 and 2023 is composed as follows (book value): ​ ​ ​ ​ ​ ​ ​ 12/31/2024 12/31/2023 (*) Capital Stock ​ 437,731 ​ 442,672 Paid in capital ​ 554,292,371 ​ 554,292,371 Inflation Adjustment of capital stock ​ 59,149,131 ​ 61,410,001 Treasury shares ​ 18,991 ​ 14,050 Inflation adjustment of treasury shares ​ 8,690,435 ​ 6,429,565 Cost of Treasury shares ​ (21,167,430) ​ (11,250,573) Reserves ​ 93,268,053 ​ 9,380,391 Retained earnings ​ 124,958,516 ​ 111,798,898 Other comprehensive income ​ 2,958,644 ​ 13,914,935 Shareholders' Equity attributable to owners of the parent company ​ 822,606,442 ​ 746,432,310 Shareholders' Equity attributable to non-controlling interests ​ 1,088,761 ​ 598,182 TOTAL SHAREHOLDERS' EQUITY ​ 823,695,203 ​ 747,030,492 (*) Historical values ​​adjustment for inflation. ​ ​ ​ ​ ​ The Board of Directors, through its Risk Committee, is responsible for monitoring, supervising, adapting and ensuring compliance with the objectives established for capital management. ​ According to the guidelines established by the BCRA, financial entities must maintain capital ratios to reduce the associated risks. It should be noted that as of December 31, 2024 and 2023, the Group complied with the minimum capital requirement determined in accordance with the provisions of the BCRA regulations. ​ Computable Patrimonial Liability of Banco Supervielle S.A. is made up of the basic Net Assets and the complementary Net Assets. The balance of these concepts as of December 31, 2024 and 2023 is detailed below: ​ ​ ​ ​ ​ ​ ​ 12/31/2024 12/31/2023 (*) Basic Shareholder´s Equity ​ ​ ​ ​ Tier One Ordinary Capital ​ 824,470,904 ​ 732,667,574 (Deductible concepts) ​ (233,821,244) ​ (222,220,695) Additional Tier One Capital ​ — ​ — (Deductible concepts) ​ — ​ — Group Funds ​ — ​ — Computable Patrimonial Responsability ​ 590,649,660 ​ 510,446,879 (*) Amounts corresponding to applying Communication “A” 8009 retrospectively for comparative purposes ​ ​ ​ ​ ​ The consolidated Tier 1 capital ratio of Grupo Supervielle was 16.1% as of 31 December 2024. ​ It should be mentioned that the deductible items include balances from deferred tax assets (DTA) in accordance with point 8.4.1.1. of the Minimum Capital Rules for Financial Institutions. This deduction is made for the gross amount of the ATD’s, without taking into account any offsets that may be made of deferred tax liabilities (DTL), and which are permitted by both IFRS and Basel III rules. ​ The above-mentioned rules state that deferred tax assets may be offset against deferred tax liabilities when DTA and DTL relate to taxes collected by the same tax authority and the appropriate tax authority authorizes the offsetting, the situation that occurs in determining the Entity’s income tax. ​ If the above-mentioned compensations could have been made, the Computable Patrimonial Liability would amount to 631,952,756 and 533,921,325 by December 31, 2024 and 2023, respectively. ​ Below is a detail of the determined requirement: ​ ​ ​ ​ ​ ​ ​ 12/31/2024 12/31/2023 (*) Credit risk ​ 207,256,530 ​ 136,872,371 Operational risk ​ 74,466,666 ​ 51,026,023 Market risk ​ 17,327,442 ​ 6,484,215 Requirement ​ 299,050,638 ​ 194,382,609 Integration ​ 590,649,660 ​ 510,446,879 Excess ​ 291,599,022 ​ 316,064,270 (*) Amounts corresponding to applying Communication “A” 8009 retrospectively for comparative purpos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TREASURY SHARES</t>
        </is>
      </c>
      <c r="B1" s="2" t="inlineStr">
        <is>
          <t>12 Months Ended</t>
        </is>
      </c>
    </row>
    <row r="2">
      <c r="B2" s="2" t="inlineStr">
        <is>
          <t>Dec. 31, 2024</t>
        </is>
      </c>
    </row>
    <row r="3">
      <c r="A3" s="3" t="inlineStr">
        <is>
          <t>REPURCHASE OF TREASURY SHARES</t>
        </is>
      </c>
      <c r="B3" s="4" t="inlineStr">
        <is>
          <t xml:space="preserve"> </t>
        </is>
      </c>
    </row>
    <row r="4">
      <c r="A4" s="4" t="inlineStr">
        <is>
          <t>REPURCHASE OF TREASURY SHARES</t>
        </is>
      </c>
      <c r="B4" s="4" t="inlineStr">
        <is>
          <t>32. Repurchase of treasury shares On July 20, 2022, the Company's Board of Directors approved a repurchase of treasury shares with a maximum amount to be invested of 2,000,000 or the lesser amount resulting from the acquisition until reaching 10% of the capital stock. The price to be paid for the shares will be up to a maximum of US$2.20 per ADR on the New York Stock Exchange and up to a maximum of $138 per Class B share on Bolsas y Mercados Argentinos S.A. The Company would could acquire shares for a term of 250 calendar days from the entry into force of the program, subject to any renewal or extension of the term that is approved by the Board of Directors. The approved share program did not imply an obligation on the behalf of Grupo Supervielle with respect to the acquisition of a certain number of shares. ​ On September 13, 2022, the Board of Directors of Grupo Supervielle S.A. approved to modify point 5 of the terms and conditions of the own shares acquisition plan approved on July 20, 2022 as follows: “5. The price to be paid for the shares will be up to a maximum of US$2.70 per ADR on the New York Stock Exchange and up to a maximum of $155 per Class B share on Bolsas y Mercados Argentinos S.A.” The remaining terms and conditions remained in force as they were approved. ​ Subsequently, on December 27, 2022, he Board of Directors approved to modify point 5 of the terms and conditions of the own shares acquisition program approved on July 20, 2022 as follows: “5. The price to be paid for the shares will be up to a maximum of US$2.70 per ADR on the New York Stock Exchange and up to a maximum of $200 per Class B share on Bolsas y Mercados Argentinos S.A.” The remaining terms and conditions remained in force as approved. ​ In the statement of Changes in Shareholders´ Equity, the nominal value of the repurchased shares is disclosed as “ Treasury shares “ and its restatement as “Inflation adjustment of treasury shares “. The consideration paid, including directly attributable incremental cost, is deducted from equity until the shares are canceled or reissued, and is disclosed as “Cost Treasury shares”. ​ On 19 April 2024, the Supervisory Board of Supervielle approved a new program for the repurchase of Group shares in accordance with Article 64 of Law 26.831 and CNV rules. The Group decided to establish the Program as a result of the current national macroeconomic context and considering that the actions of the Grupo Supervielle do not reflect the real value of the company’s assets nor their potential value. ​ The terms and conditions for the acquisition of own shares under the Program were as follows: (i) maximum amount of investment: up to $8,000,000; (ii) maximum number of shares to be acquired: up to 10% of the share capital of Grupo Supervielle, as established by applicable Argentine laws and regulations; (iii) price to be paid: up to $1,600.00 per Class B share and US$8.00 per ADR on the New York Stock Exchange, and (iv) time limit for acquisition: 120 days from the day following the date of publication of the information in the Boletín Diario de la Bolsa de Buenos Aires, subject to any renewal or extension of the term, which will be informed to the public by the same means. ​ Subsequently, on May 7, 2024, Grupo Supervielle approved the modification of the terms and conditions of the program for the acquisition of own shares as follows: “The price to be paid for shares will be up to a maximum of $2,400.00 per Class B share and US$10.00 per ADR on the New York Stock Exchange. The remaining terms and conditions remain in force as approved”. ​ The terms and conditions for the acquisition of own shares under the Program were as follows: (i) maximum amount of investment: up to $4,000,000; (ii) maximum number of shares to be acquired: up to 10% of the share capital of Grupo Supervielle, as established by applicable Argentine laws and regulations; (iii) price to be paid: up to $2,400.00 per Class B share and US$10.00 per ADR on the New York Stock Exchange, and (iv) time limit for acquisition: 120 days from the day following the date of publication of the information in the Boletín Diario de la Bolsa de Buenos Aires, subject to any renewal or extension of the term, which will be informed to the public by the same means. ​ Subsequently, on June 4, 2024, Grupo Supervielle approved the modification of the terms and conditions of the program for the acquisition of own shares as follows: “The maximum amount to be invested will be $8,000,000 or the lower amount resulting in the acquisition up to 10% of the share capital including for the purposes of calculating this percentage the shares that the Company already holds in its portfolio” and “The amount of acquisitions may not exceed 25% of the average daily transaction volume that the shares of the Company have experienced during the previous 90 business days in accordance with the provisions of Law No. 26.831. For the purposes of calculating the limit established by current regulations, Grupo Supervielle will take into account the average daily transaction volume experienced by shares within the period indicated in the two markets in which it operates (Argentine Stock and Markets and the New York Stock Exchange)”. ​ On July 8, 2024, Grupo Supervielle terminated the Program of Repurchase of Own Shares. Grupo Supervielle has acquired a total of 4,940,665 ByMA Class B shares under the second program, achieving an execution rate of 99.78% of the program and 1.0818% of the share capital. Grupo Supervielle has acquired a total of 18,991,157 Class B shares representing 4.1581% of the share capital. ​ In the statement of changes in equity, the nominal value of repurchased shares is shown as “own shares in portfolio” and their restatement as “full adjustment of own shares in portfolio”. The consideration paid, including directly attributable incremental expenses, is deducted from equity until the shares are cancelled or reissued, and is disclosed as “cost of treasury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MUM CAPITAL REQUIREMENTS</t>
        </is>
      </c>
      <c r="B1" s="2" t="inlineStr">
        <is>
          <t>12 Months Ended</t>
        </is>
      </c>
    </row>
    <row r="2">
      <c r="B2" s="2" t="inlineStr">
        <is>
          <t>Dec. 31, 2024</t>
        </is>
      </c>
    </row>
    <row r="3">
      <c r="A3" s="3" t="inlineStr">
        <is>
          <t>MINIMUM CAPITAL REQUIREMENTS</t>
        </is>
      </c>
      <c r="B3" s="4" t="inlineStr">
        <is>
          <t xml:space="preserve"> </t>
        </is>
      </c>
    </row>
    <row r="4">
      <c r="A4" s="4" t="inlineStr">
        <is>
          <t>MINIMUM CAPITAL REQUIREMENTS</t>
        </is>
      </c>
      <c r="B4" s="4" t="inlineStr">
        <is>
          <t>33 . MINIMUM CAPITAL REQUIREMENTS ​ The Central Bank requires financial institutions to maintain minimum capital amounts measured as of each month's closing, The minimum capital is defined as the greater of (i) the basic minimum capital requirement, which is explained below, or (ii) the sum of the credit risk, operational risk and market risk, Financial institutions (including their domestic Argentine and international branches) must comply with the minimum capital requirements both on an individual and a consolidated basis. The following table sets forth information regarding excess capital and selected capital and liquidity ratios of the Bank: As stated above under “Presentation of Financial and Other Information”, we have prepared our audited consolidated financial statements for 2024, 2023 and 2022 under IFRS, Minimum capital requirement has been prepared in accordance with the rules of the Argentine Central Bank, which is not comparable to data prepared under IFRS. ​ ​ ​ ​ ​ ​ ​ ​ ​ ​ Year ended December 31, ​ 2024 2023 (3) 2022 (4) ​ ​ (in thousands of Pesos except percentages and ratios) Calculation of excess capital: ​ ​ Allocated to assets at risk ​ 182,998,532 113,069,951 140,574,334 Allocated to Bank premises and equipment, intangible assets and equity investment assets ​ 23,723,556 23,209,663 25,415,799 Market risk ​ 17,327,442 6,484,215 11,487,308 Public sector and securities in investment account, ​ 534,442 592,757 4,242,194 Operational risk ​ 74,466,666 51,026,023 55,528,568 Required minimum capital under Central Bank rules ​ 299,050,638 194,382,609 237,248,203 Basic net worth ​ 824,470,904 732,667,574 526,365,675 Complementary net worth ​ — — 17,632,600 Deductions ​ (233,821,244) (222,220,695) (169,964,031) Total capital under Central Bank rules ​ 590,649,660 510,446,879 374,034,244 Excess capital ​ 291,599,022 316,064,270 136,786,041 Credit Risk Weighted Assets (1) ​ 2,557,622,021 ​ 1,672,850,285 ​ 2,057,126,334 ​ Risk Weighted Assets (1) ​ 3,662,675,501 ​ 2,379,950,437 ​ 2,904,024,550 ​ Selected capital and liquidity ratios: ​ ​ ​ Regulatory capital/credit risk weighted assets ​ 23.1 % 30.5 % 18.2 % Regulatory capital/risk weighted assets ​ 16.1 % 21.4 % 12.9 % Average shareholders’ equity as a percentage of average total assets ​ 17.8 % 14.5 % 12.2 % Total liabilities as a multiple of total shareholders’ equity ​ 5.4x ​ 6.3x ​ 8.3x ​ Cash as a percentage of total deposits ​ 20.2 % 14.4 % 8.7 % Liquid assets as a percentage of total deposits (2) ​ 55.6 % 83.1 % 65.8 % Common Equity Tier 1 Capital (CET1) / risk weighted assets ​ 16.1 % 21.4 % 12.3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Liquid assets include cash, securities issued by the Central Bank, and Repo transactions with the Central Bank. This ratio does not consider other government securities held by the Company to set Minimum Reserve Requirements. ​ (3) Amounts corresponding to applying Communication “A” 8009 retrospectively for comparative purposes. Values adjusted for inflation ​ (4) Values adjustment for infl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4</t>
        </is>
      </c>
      <c r="C2" s="2" t="inlineStr">
        <is>
          <t>Dec. 31, 2023</t>
        </is>
      </c>
      <c r="D2" s="2" t="inlineStr">
        <is>
          <t>Dec. 31, 2022</t>
        </is>
      </c>
    </row>
    <row r="3">
      <c r="A3" s="3" t="inlineStr">
        <is>
          <t>Consolidated Statement of Other Comprehensive Income</t>
        </is>
      </c>
      <c r="B3" s="4" t="inlineStr">
        <is>
          <t xml:space="preserve"> </t>
        </is>
      </c>
      <c r="C3" s="4" t="inlineStr">
        <is>
          <t xml:space="preserve"> </t>
        </is>
      </c>
      <c r="D3" s="4" t="inlineStr">
        <is>
          <t xml:space="preserve"> </t>
        </is>
      </c>
    </row>
    <row r="4">
      <c r="A4" s="4" t="inlineStr">
        <is>
          <t>Net Income / (loss) for the year</t>
        </is>
      </c>
      <c r="B4" s="6" t="n">
        <v>104569295</v>
      </c>
      <c r="C4" s="6" t="n">
        <v>112491919</v>
      </c>
      <c r="D4" s="6" t="n">
        <v>-34127728</v>
      </c>
    </row>
    <row r="5">
      <c r="A5" s="3" t="inlineStr">
        <is>
          <t>Components of Other Comprehensive Income that will not be reclassified to profit or loss</t>
        </is>
      </c>
      <c r="B5" s="4" t="inlineStr">
        <is>
          <t xml:space="preserve"> </t>
        </is>
      </c>
      <c r="C5" s="4" t="inlineStr">
        <is>
          <t xml:space="preserve"> </t>
        </is>
      </c>
      <c r="D5" s="4" t="inlineStr">
        <is>
          <t xml:space="preserve"> </t>
        </is>
      </c>
    </row>
    <row r="6">
      <c r="A6" s="4" t="inlineStr">
        <is>
          <t>Revaluation Losses of property, plant and equipment</t>
        </is>
      </c>
      <c r="B6" s="5" t="n">
        <v>-4991822</v>
      </c>
      <c r="C6" s="5" t="n">
        <v>-4559159</v>
      </c>
      <c r="D6" s="5" t="n">
        <v>-5686459</v>
      </c>
    </row>
    <row r="7">
      <c r="A7" s="4" t="inlineStr">
        <is>
          <t>Income tax</t>
        </is>
      </c>
      <c r="B7" s="5" t="n">
        <v>1747138</v>
      </c>
      <c r="C7" s="5" t="n">
        <v>1595705</v>
      </c>
      <c r="D7" s="5" t="n">
        <v>1990257</v>
      </c>
    </row>
    <row r="8">
      <c r="A8" s="4" t="inlineStr">
        <is>
          <t>Net revaluation surplus of property, plant and equipment</t>
        </is>
      </c>
      <c r="B8" s="5" t="n">
        <v>-3244684</v>
      </c>
      <c r="C8" s="5" t="n">
        <v>-2963454</v>
      </c>
      <c r="D8" s="5" t="n">
        <v>-3696202</v>
      </c>
    </row>
    <row r="9">
      <c r="A9" s="4" t="inlineStr">
        <is>
          <t>Loss from equity instruments at fair value through other comprehensive income</t>
        </is>
      </c>
      <c r="B9" s="5" t="n">
        <v>-237164</v>
      </c>
      <c r="C9" s="5" t="n">
        <v>-1532967</v>
      </c>
      <c r="D9" s="5" t="n">
        <v>-318756</v>
      </c>
    </row>
    <row r="10">
      <c r="A10" s="4" t="inlineStr">
        <is>
          <t>Income tax</t>
        </is>
      </c>
      <c r="B10" s="5" t="n">
        <v>83007</v>
      </c>
      <c r="C10" s="5" t="n">
        <v>536539</v>
      </c>
      <c r="D10" s="5" t="n">
        <v>111567</v>
      </c>
    </row>
    <row r="11">
      <c r="A11" s="4" t="inlineStr">
        <is>
          <t>Net Income loss from equity instruments at fair value through other comprehensive income</t>
        </is>
      </c>
      <c r="B11" s="5" t="n">
        <v>-154157</v>
      </c>
      <c r="C11" s="5" t="n">
        <v>-996428</v>
      </c>
      <c r="D11" s="5" t="n">
        <v>-207189</v>
      </c>
    </row>
    <row r="12">
      <c r="A12" s="4" t="inlineStr">
        <is>
          <t>Total Other Comprehensive Income that will not be reclassified to profit or loss</t>
        </is>
      </c>
      <c r="B12" s="5" t="n">
        <v>-3398841</v>
      </c>
      <c r="C12" s="5" t="n">
        <v>-3959882</v>
      </c>
      <c r="D12" s="5" t="n">
        <v>-3903391</v>
      </c>
    </row>
    <row r="13">
      <c r="A13" s="3" t="inlineStr">
        <is>
          <t>Components of Other Comprehensive Income that may be reclassified to profit or loss</t>
        </is>
      </c>
      <c r="B13" s="4" t="inlineStr">
        <is>
          <t xml:space="preserve"> </t>
        </is>
      </c>
      <c r="C13" s="4" t="inlineStr">
        <is>
          <t xml:space="preserve"> </t>
        </is>
      </c>
      <c r="D13" s="4" t="inlineStr">
        <is>
          <t xml:space="preserve"> </t>
        </is>
      </c>
    </row>
    <row r="14">
      <c r="A14" s="4" t="inlineStr">
        <is>
          <t>Income/(loss) from financial instruments at fair value through other comprehensive income</t>
        </is>
      </c>
      <c r="B14" s="5" t="n">
        <v>-15586166</v>
      </c>
      <c r="C14" s="5" t="n">
        <v>16050658</v>
      </c>
      <c r="D14" s="5" t="n">
        <v>-6887223</v>
      </c>
    </row>
    <row r="15">
      <c r="A15" s="4" t="inlineStr">
        <is>
          <t>Income tax</t>
        </is>
      </c>
      <c r="B15" s="5" t="n">
        <v>5693335</v>
      </c>
      <c r="C15" s="5" t="n">
        <v>-5851324</v>
      </c>
      <c r="D15" s="5" t="n">
        <v>2502270</v>
      </c>
    </row>
    <row r="16">
      <c r="A16" s="4" t="inlineStr">
        <is>
          <t>Net (loss)/income from financial instruments at fair value through other comprehensive income</t>
        </is>
      </c>
      <c r="B16" s="5" t="n">
        <v>-9892831</v>
      </c>
      <c r="C16" s="5" t="n">
        <v>10199334</v>
      </c>
      <c r="D16" s="5" t="n">
        <v>-4384953</v>
      </c>
    </row>
    <row r="17">
      <c r="A17" s="4" t="inlineStr">
        <is>
          <t>Foreign currency translation adjustment</t>
        </is>
      </c>
      <c r="B17" s="5" t="n">
        <v>1001627</v>
      </c>
      <c r="C17" s="5" t="n">
        <v>964381</v>
      </c>
      <c r="D17" s="5" t="n">
        <v>414014</v>
      </c>
    </row>
    <row r="18">
      <c r="A18" s="4" t="inlineStr">
        <is>
          <t>Foreign currency translation adjustment for the fiscal year</t>
        </is>
      </c>
      <c r="B18" s="5" t="n">
        <v>1001627</v>
      </c>
      <c r="C18" s="5" t="n">
        <v>964381</v>
      </c>
      <c r="D18" s="5" t="n">
        <v>414014</v>
      </c>
    </row>
    <row r="19">
      <c r="A19" s="4" t="inlineStr">
        <is>
          <t>Other Comprehensive (loss)/income that may be reclassified to profit or loss</t>
        </is>
      </c>
      <c r="B19" s="5" t="n">
        <v>-8891204</v>
      </c>
      <c r="C19" s="5" t="n">
        <v>11163715</v>
      </c>
      <c r="D19" s="5" t="n">
        <v>-3970939</v>
      </c>
    </row>
    <row r="20">
      <c r="A20" s="4" t="inlineStr">
        <is>
          <t>Other Comprehensive (loss)/income</t>
        </is>
      </c>
      <c r="B20" s="5" t="n">
        <v>-12290045</v>
      </c>
      <c r="C20" s="5" t="n">
        <v>7203833</v>
      </c>
      <c r="D20" s="5" t="n">
        <v>-7874330</v>
      </c>
    </row>
    <row r="21">
      <c r="A21" s="4" t="inlineStr">
        <is>
          <t>Other comprehensive (loss)/income attributable to parent company</t>
        </is>
      </c>
      <c r="B21" s="5" t="n">
        <v>-12274629</v>
      </c>
      <c r="C21" s="5" t="n">
        <v>7195601</v>
      </c>
      <c r="D21" s="5" t="n">
        <v>-7865999</v>
      </c>
    </row>
    <row r="22">
      <c r="A22" s="4" t="inlineStr">
        <is>
          <t>Other comprehensive (loss)/income attributable to non-controlling interest</t>
        </is>
      </c>
      <c r="B22" s="5" t="n">
        <v>-15416</v>
      </c>
      <c r="C22" s="5" t="n">
        <v>8232</v>
      </c>
      <c r="D22" s="5" t="n">
        <v>-8331</v>
      </c>
    </row>
    <row r="23">
      <c r="A23" s="4" t="inlineStr">
        <is>
          <t>Comprehensive Income / (loss)</t>
        </is>
      </c>
      <c r="B23" s="5" t="n">
        <v>92279250</v>
      </c>
      <c r="C23" s="5" t="n">
        <v>119695752</v>
      </c>
      <c r="D23" s="5" t="n">
        <v>-42002058</v>
      </c>
    </row>
    <row r="24">
      <c r="A24" s="4" t="inlineStr">
        <is>
          <t>Comprehensive Income / (loss) for the year attributable to owners of the parent company</t>
        </is>
      </c>
      <c r="B24" s="5" t="n">
        <v>92218748</v>
      </c>
      <c r="C24" s="5" t="n">
        <v>119596120</v>
      </c>
      <c r="D24" s="5" t="n">
        <v>-41956701</v>
      </c>
    </row>
    <row r="25">
      <c r="A25" s="4" t="inlineStr">
        <is>
          <t>Comprehensive Income / (loss) for the year attributable to non-controlling interest</t>
        </is>
      </c>
      <c r="B25" s="6" t="n">
        <v>60502</v>
      </c>
      <c r="C25" s="6" t="n">
        <v>99632</v>
      </c>
      <c r="D25" s="6" t="n">
        <v>-4535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CONTEXT ON GROUP'S OPERATIONS</t>
        </is>
      </c>
      <c r="B1" s="2" t="inlineStr">
        <is>
          <t>12 Months Ended</t>
        </is>
      </c>
    </row>
    <row r="2">
      <c r="B2" s="2" t="inlineStr">
        <is>
          <t>Dec. 31, 2024</t>
        </is>
      </c>
    </row>
    <row r="3">
      <c r="A3" s="3" t="inlineStr">
        <is>
          <t>ECONOMIC CONTEXT ON GROUPS OPERATIONS</t>
        </is>
      </c>
      <c r="B3" s="4" t="inlineStr">
        <is>
          <t xml:space="preserve"> </t>
        </is>
      </c>
    </row>
    <row r="4">
      <c r="A4" s="4" t="inlineStr">
        <is>
          <t>ECONOMIC CONTEXT ON GROUPS OPERATIONS</t>
        </is>
      </c>
      <c r="B4" s="4" t="inlineStr">
        <is>
          <t>34. ECONOMIC CONTEXT ON GROUP´S OPERATIONS According to estimates by the International Monetary Fund (IMF), in 2024 the global economy grew by 3.2%, showing a marginal slowdown compared with the previous year, which resulted in a 3.3% growth rate. ​ During the reporting period, most central banks began to relax monetary policy. This is explained by the slowdown in inflation and acceptable growth rates maintained by the major powers. The US Federal Reserve lowered the Federal Funds rate by 1 percentage point to a range of 4.50 - 4.25%, after having risen 1 point in 2023. ​ On commodities, a decline in global energy demand led to a fall in oil prices, especially during the last quarter. This favored the disinflationary path, especially in Europe. Also, the continued conflicts between Russia and Ukraine and between Israel and Hamas kept the oil market tense during 2024. ​ At the political level, US voters elected Donald Trump for a second presidential term. Prior to the take-over, the interest rate of the 10-year US bond. was close to 5%, mainly due to the fear of an economic policy that would accelerate inflation and slow down the rate cut proposed by the FED. As cabinet formation spread and the inaugural speech took place, rates fell by about 4.6 per cent. Among the prospects with international impact, it is assessed that a tough tariff policy, mainly with China, could increase the risks of a trade war. ​ The national environment was strongly impacted by the shock measures implemented by the government of Javier Milei. Following the signing of Decree on Necessity and Urgency (DNU) 70/2023, which repealed and amended more than 300 laws at the end of 2023, a restrictive fiscal policy was adopted. As a result, already in January there was a financial surplus that continued throughout the year, reaching a cumulative surplus of 0.3% of GDP in December. This result is due to the adjustment of primary expenditure by 26.9% and the temporary increase in the PAIS tax, which was finally eliminated. ​ In order to maintain fiscal balance, the national executive had to face legislative challenges. In this regard, the adoption of the Bases Law was a significant achievement, although its definitive version is less ambitious than the original text. In addition, the government vetoed two projects approved by the Argentine Congress that involved increasing public spending without income support, with respect to the university’s budget and its forecast assets. ​ The government managed to reduce inflation from 25.5% in December 2023 to 2.7% in December 2024. The slowdown was more pronounced than initially forecast according to the Central Bank’s (BCRA) survey, inflation was expected to be close to 227% for 2024, when the final index turned out to be 117.8%. This improvement was explained by a strict discipline in public accounts that prevented the issuance of money to finance the fiscal deficit. In addition, the crawling peg regime (a monthly rate of depreciation of the exchange rate) functioned as a nominal anchor; with the evolution of inflation, the BCRA decided to lower the rate of this rate from 2 to 1 per cent from February 2025. ​ Another milestone of the government was tax amnesty conducted between August and November. US$20.085 million in cash and US$2.432 million in other charges were settled. Thus, private sector dollar deposits grew by US$16 billion and loans to the private sector in dollars increased by US$8.9 billion. ​ The positive shock of laundering was well received by the market, as it allowed BCRA to increase its gross and net reserves from the settlement of dollar loans in the foreign exchange market. Also, the fact that the monetary authority functioned as buyer in the last part of the year changed the expectations of economic agents, causing a significant drop in country risk to reach 635 points at the end of the year. It should be noted that the government cancelled the maturities of capital and interest on bonds that operated in the month of January 2025 for a total of US$4.5 billion (US$2.9 billion in capital and US$1.6 billion in interest). In turn, the BCRA announced a REPO with international banks, with BOPREAL Series 1-D bonds for a total bid amount of US$1 billion and a final term of 2 years 4 months. In this way, the government begins to show different alternatives for financing future debt maturities. ​ In relation to the IMF agreement, and after its continuity in 2023 was endangered due to the failure of all established targets, this year the fiscal target was exceeded, and the third quarter reserve goal was not reached. At the end of the reporting year and during January 2025, there was talk of a possible new agreement for the first four months of 2025, with the possibility of receiving new funds. ​ In relation to the economic data, with a cumulative year-on-year decline of 1.8% (latest data for December), the evolution of the national economy was affected by the development of construction (-17.6%), which suffered the brake of public works, industry (-9.2%) and trade (-7.6%), the European Commission has published a report on the situation in the United States of America. Compensation was provided by the agricultural sector, which rebounded 30.9% after the severe drought of 2023, and mining and quarrying, which grew 7.2%. Economic activity was not homogeneous, falling at the beginning of the year but expanding in the following months. Until April, the EMAE fell 1.9% compared to December 2023, in the seasonally adjusted series, and grew to 6.8% between May and December. ​ In addition, at the end of November (latest available data), 113,000 seasonally adjusted jobs were lost, while total wages showed a 12.7% year-on-year increase in real terms at the end of December. ​ The year ended with an overall inflation rate of 117.8%, marking a significant decrease from 211% recorded for 2023. Disinflation is due to the fact that the National Treasury did not require monetary financing from the B.C.R.A. and, at the same time, an adjustment of relative prices was achieved. Thus, while regulated prices rose by 205.9%, core inflation and seasonal prices rose by 105.5% and 87.3%, respectively. ​ The government closed the year with a fiscal surplus of approximately 0.3% of GDP, while the primary surplus was 1.8%. The improvement in the fiscal result occurs despite the fact that revenues fell by 5.2% in real terms, with a 26.9% reduction in public expenditure. In this respect, the reduction of social welfare expenditure accounted for 32.6 per cent of the total, becoming the most crucial factor. Capital expenditure was the most reduced: 77.3% in real terms. ​ The trade balance showed a surplus of US$18,899 million, compared with a deficit of US$6,932 million in the previous year. The improvement is explained by an increase of 19.4% in exports, which reached US$79,721 million; imports fell 17.5%, with a result of US$60,822 million. With respect to the level of international reserves, 2024 closed with a stock of US$29,612 million, implying an increase of US$6,539 million compared to 2023. ​ In relation to monetary policy, at the beginning of 2024, the BCRA stopped bidding on liquidity letters (LELIQs) and passive passes became the instrument of monetary policy. Then, in March, the entity lowered the pass rate from 100% to 80% of TNA and additionally released the market rates that were heavily regulated since 2020. By May, the pass rate was already 40% n.a. Since then, the government has begun a process of transferring remunerated liabilities from the BCRA to the Treasury. ​ In this context, the banks initially disarmed their position in passive passes to go to tenders of the Treasury that offered Letras Capitalizables (LECAPs). Then, they accelerated the process and BCRA stopped renewing passes. The Treasury also issued $20 billion Liquidity Tax Bills (LEFIs) that were purchased by BCRA. As a result, banks buy and sell LEFIs to the BCRA to manage their daily liquidity. ​ On the other hand, BCRA has a monetary base target of $47.7 billion. It represents the April 2024 Broad Monetary Base, which consists of the monetary basis plus the remunerated liabilities at that time. In this way, the money base will grow month by month as the demand for money increases and banks satisfy it by selling LEFIs to the BCRA. As of 30 December, the monetary base was $29.7 trillion. ​ With regard to the financial system, during 2024 there was an improvement in the main macroeconomic indicators, with a significant reduction in the inflation rate and interest rates. In the new context, the financial system began to show early signs of recovery: demand for credit grew again, as did dollar deposits, reflecting the success of the tax amnesty law. In addition, the BCRA removed some regulations implemented in previous efforts, such as the setting of a minimum interest rate to be paid by financial institutions on fixed terms, the maximum interest rates in the Productive Investment Financing Lines (LIP) (which continued to be the main tool used to channel credit to MiPyMEs), as well as the setting of maximum interest rates for credit card financing. ​ According to the data available in December 2024, the ratio of deposits and loans of the private sector in pesos to GDP was 13.0% and 8.8%, while in December 2023 the levels were at 17.1% and 8.1%, respectively. Total private sector deposits increased by 128 per cent (+5 per cent in real terms), while total loans to the private sector rose by 230 per cent year-on-year (+52 per cent in real terms). Also, market interest rates had a significant fall throughout the year: by case, BADLAR (private banks) fell 77.81 points, due to the decline in the nominality of the economy, and the monetary policy rate (Letras Fiscales de Liquidez - LEFI) was 32% (when in December 2023 the passive pass was at 100%). As of December 2, 2024 the BCRA presented the Wholesale Rate of Argentina (TAMAR), calculated on the basis of fixed term deposits of 1,000 million pesos or more, with a maturity of 30 to 35 days. Its distinctive feature is the minimum number of deposits eligible for calculation, which will be updated annually. In December, TAMAR averaged 35.18 per cent of NCT, while BADLAR averaged 32.88 per cent. ​ The liquidity and solvency of the financial system remain at elevated levels. ​ The financial sector has significant exposure to the Argentine public sector, through rights, government bonds, loans, and other assets. The Group’s exposure to the Argentine public sector is as follows: ​ ​ ​ ​ ​ ​ Grupo Supervielle´s Exposure to Public Sector Central Bank of Argentina (including repo transactions) ​ 949,082,379 Exposure to Government Securities and Treasury Bonds ​ 949,082,379 Loans to Public Sector ​ 3,231,834 Total exposure to Public Sector ​ 952,314,213 Over Total Assets ​ 21.14% Over Shareholder´s equity ​ 119.22% ​ In accordance with the provisions of note 1.1, non-financial public sector instruments are not covered by the impairment provisions of IFRS 9 “Financial Instruments”. ​ On April 11, 2025, the Central Bank announced the start of “phase 3” of its economic program which introduces significant changes to its monetary and exchange rate policy. A managed floating exchange rate system was implemented, allowing the U.S. dollar to fluctuate within a band of Ps.1,000 to Ps.1,400, adjusted monthly by approximately 1%. The Argentine government lifted foreign exchange controls as a result of which individuals now face no restrictions to access the official exchange market, and tax surcharges are eliminated, except for tourism and credit card transactions. For corporations, restrictions on import payments and dividend repatriation were eased, while a new BOPREAL bond was introduced to address legacy external liabilities. The export incentive program known as the “dólar blend” was eliminated to simplify the exchange market. The monetary policy framework was reformed to focus on strict control of monetary aggregates, particularly the M2 private transactional aggregate, with no monetary financing of the fiscal deficit or interest payments on Central Bank liabilities. These measures are supported by a US$20 billion Extended Facilities Program agreement with the IMF. In April 2025, US$15 billion were disbursed to Argentina by the IMF under this agreement with full availability for budgetary and balance of payments support. These funds will be complemented by an additional US$6.1 billion in financing from other international organizations. A portion of the IMF resources will be used by the Ministry of Economy to repurchase non-transferable bonds held by the Central Bank in order to strengthen its balance sheet. The Extended Facilities Program agreement also establishes quarterly performance criteria in order to reinforce monetary discipline and align with the Central Bank’s new framework. ​ The context of volatility and uncertainty resulting from the elections continues as of the date of issuance of these financial statements. ​ The Group's Management permanently monitors the evolution of the variables that affect its business, to define its course of action and identify the potential impacts on its equity and financial situation. The Group's financial statements must be read considering these circumstan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5. SUBSEQUENT EVENTS On January 14, 2025, Banco Supervielle S.A. issued its class J Corporate bonds at a fixed rate of 4.18% with maturity on July 14, 2025 (6 months from the date of issue and settlement), for a nominal value of U$s $50,000. The program was authorized by the National Securities Commission through Resolution No 18.376 dated November 24, 2016. Negotiable Bonds are issued under your global program of non-convertible, unsubordinated marketable bonds with a nominal value of up to US$300,000 (or its equivalent in other currencies and/or units of value). The principal and interest of Class J Corporate Bonds shall be paid in full in a single payment, to be made on the due date. ​ On February 7, 2025, Banco Supervielle S.A. issued its class K Corporate bonds at a fixed rate of 4.15% with maturity on August 7, 2025 (6 months from the date of issue and settlement), for a nominal value of U$s 28,382. The program was authorized by the National Securities Commission through Resolution No 18.376 dated November 24, 2016. Negotiable Bonds are issued under your global program of non-convertible, unsubordinated marketable bonds with a nominal value of up to US$300,000 (or its equivalent in other currencies and/or units of value). The principal and interest of Class K Corporate Bonds shall be paid in full in a single payment, to be made on the due date. ​ On February 7, 2025, Banco Supervielle S.A. issued its class L Corporate bonds at a variable rate equivalent to the sum of the Tamar rate from private banks plus a margin of 2.75% with maturity on February 7, 2026, for a nominal value of $50,974. The program was authorized by the National Securities Commission through Resolution No 18.376 dated November 24, 2016. Negotiable Bonds are issued under your global program of non-convertible, unsubordinated marketable bonds with a nominal value of up to US$300,000 (or its equivalent in other currencies and/or units of value). The capital of the L-class Corporate Bonds shall be paid in full in a single payment, to be made on the due date, and interest shall be payable quarterly on the following dates: 7 May 2025, 7 August 2025, 7 November 2025, and the due date. ​ On March 7, 2025, Banco Supervielle S.A. issued its class M Corporate bonds at a variable rate equal to the sum of the Tamar rate from private banks plus a margin of 2.75% with maturity on March 7, 2026, for a nominal value of $30,580. The program was authorized by the National Securities Commission through Resolution No 18.376 dated November 24, 2016. Negotiable Bonds are issued under your global program of non-convertible, unsubordinated marketable bonds with a nominal value of up to US$300,000 (or its equivalent in other currencies and/or units of value). The capital of the M-class Corporate Bonds will be paid in full in a single payment, to be made on the due date, and interest will be payable quarterly on the following dates: June 7, 2025, September 7, 2025, December 7, 2025 and the due date. ​ In addition to this, there are no events or transactions between the financial year-end and the date of issue of the consolidated financial statements that could significantly affect the balance sheet and the results of the Company as at closing of the current fiscal yea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is one of our strategic priorities and one of the pillars of our digital transformation. Our information security team defines the strategy, policies, practices, procedures, and organizational structure that best aligns with our business objectives , which we use to identify, analyze, evaluate, measure, mitigate, and monitor cybersecurity risks. We work together with different teams of our organization to conduct continuous analysis of potential failures, vulnerabilities or risks that may impact our processes and products. ​ Our information security strategy is based on the following three security frameworks: defense in depth, security by design, and zero trust. During 2024, we focused on improving the level of maturity our systems using the Center for Internet Security controls framework, which is based on internationally recognized cybersecurity best practices. Additionally, our controls are aligned to new regulations of regulatory bodies such as the Central Bank. This strategy is implemented by a multidisciplinary group of information security professionals who work full-time and operate in an agile and collaborative manner. They collaborate not only among themselves but also with our business teams to maintain and develop new products. ​ Our security professionals are organized in the following teams: (i) a “green team” who is responsible for managing digital identities, (ii) a “red team” whose mission is to perform cyberattack tests to our products and infrastructure through vulnerability assessment and penetration tests, (iii) a “blue team” who is focused on protecting our information assets, delivering security solutions to product-building cells, and strengthening defense mechanisms based on the findings made by our “red team,” and (iv) a “purple team” who is assembled ad hoc with members from the blue and red teams to conduct retrospective analyses. All these teams manage and mitigate cybersecurity risks on a regular basis. These teams work in bi-weekly sprints, holding daily and weekly meetings where information related to the progress of ongoing projects, new products, risks and threats is exchanged and analyzed. Executive summaries of all the activities carried out by these teams are compiled, analyzed, and discussed bi-monthly in meetings of our Cybersecurity Committee, which are attended by senior management, directors, and the Company’s chairman. ​ As cyber-attacks evolve and become more sophisticated, companies must strengthen their prevention and monitoring efforts and adopt new measures to mitigate cybersecurity risks. In recent years, the average number of cybersecurity incidents has increased significantly worldwide. As a result, in 2024, one of our goals was to prevent the most common cyberattacks, which are related to ransomware, smishing, phishing, brand abuse, among others, ant to maintain ratios below the competition. Therefore, we have enhanced our system monitoring capabilities, paying special attention to critical assets that support business processes. Additionally, we have incorporated machine learning and artificial intelligence to achieve automation and improve efficiency in our security services. Our cybersecurity Security Operations Center (“SOC”), which operated by a third party, enables us to detect and respond to cyber-attacks. ​ For the second consecutive year, we are in compliance with the SWIFT security assessment and we meet all mandatory and recommended controls. This milestone underscores our unwavering commitment to cybersecurity excellence, demonstrating a proactive and innovative approach to safeguarding critical assets and customer data. By maintaining the highest standards of protection on one of the most targeted infrastructures in the financial sector, we reinforce our resilience against evolving threats. To address the dynamic nature of cyber risks, we have implemented several strategic initiatives. These include a comprehensive information classification framework, significantly improved through automation to prevent data leakage by blocking unauthorized transmissions. Additionally, we conduct regular inspections and testing of our security measures through simulation exercises, including cybersecurity tests by our “red team.” These exercises help us identify vulnerabilities through technical assessments, social engineering simulations, and ethical phishing campaigns. We have also embraced a model to ensure that our business initiatives, products and their underlying technologies are secure. ​ We have also adopted an innovative gamification approach to educate diverse audiences on secure operations while actively participating in prominent cybersecurity events in Argentina. During 2024, we implemented a comprehensive communication campaign addressed to employees and clients to raise awareness about secure digital transactions. This initiative featured redesigned materials, updated security tips, and tutorials across social media platforms such as Facebook, Instagram, Twitter (currently named X), and YouTube, alongside dedicated cybersecurity blogs offering resources for scam victims. This continued effort strengthens our commitment to promoting security and prevention, reinforcing our position as a leader in cybersecurity awareness. ​ Based on the information we have as of the date of this Form 20-F, we do not believe any cybersecurity threats have materially affected or are reasonably likely to materially affect the Group, including our business strategy, results of operations or financial condition. However, despite our efforts to identify and respond to cybersecurity threats, we cannot eliminate all risks from cybersecurity threats, or provide assurances that we have not experienced an undetected cybersecurity incident. For more information about these risks, see “Item 3.D. Risk Factors—Risks Relating to Our Business—Cybersecurity events could negatively affect our reputation, results of operations and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one of our strategic priorities and one of the pillars of our digital transformation. Our information security team defines the strategy, policies, practices, procedures, and organizational structure that best aligns with our business objectives , which we use to identify, analyze, evaluate, measure, mitigate, and monitor cybersecurity risks. We work together with different teams of our organization to conduct continuous analysis of potential failures, vulnerabilities or risks that may impact our processes and produc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o ensure that the Company’s security strategy is implemented efficiently, we have established a security governance model. This security governance model has been prepared by committees responsible for approving and supervising the execution of the information security strategy in areas such as corporate security and risk management. Our Board of Directors regularly receives cybersecurity updates as an integral part of its ongoing risk oversight from the Board committees. Additionally ,the Chief Product and Information Officer, the Chief Risk Officer and the Chief Information Security Officer may convene ad hoc meetings with board members. Our incident response plan set forth procedures for incident escalation, including convening crisis committees comprised by members of our Board of Directors, in order to facilitate decision-making procedures in response to cybersecurity events. Our crisis committees analyze the quantitative and/or qualitative materiality of cybersecurity events to determine if they exceeds the materiality thresholds and the actions to be taken in response thereto, which enables us to adopt swift and effective responses to mitigate potential impacts on our operations and reputation.</t>
        </is>
      </c>
    </row>
    <row r="10">
      <c r="A10" s="4" t="inlineStr">
        <is>
          <t>Cybersecurity Risk Board Committee or Subcommittee Responsible for Oversight [Text Block]</t>
        </is>
      </c>
      <c r="B10" s="4" t="inlineStr">
        <is>
          <t>Cybersecurity Committee</t>
        </is>
      </c>
    </row>
    <row r="11">
      <c r="A11" s="4" t="inlineStr">
        <is>
          <t>Cybersecurity Risk Process for Informing Board Committee or Subcommittee Responsible for Oversight [Text Block]</t>
        </is>
      </c>
      <c r="B11" s="4" t="inlineStr">
        <is>
          <t>In addition to our CISO, our Cybersecurity Committee plays a key role in implementing our information security strategy. Our Cybersecurity Committee is composed of the following members: two directors of Grupo Supervielle, the CEO of Grupo Supervielle, the CEO of Banco Supervielle S.A., the Chief Risk Officer, the Corporate Audit team, and the CISO of Grupo Supervielle and Banco Supervielle. Additionally, the Chief Technology Officers and the Chief Product and Information Officer of our subsidiaries participate in the meetings of our Cybersecurity Committee.Our Operational Risk Committee analyzes deviations to our information security policy and adopts decisions in line with the Group’s risk appetite. This committee reports to the Integral Risk Committee which discusses cybersecurity matters and reports to our Board of Directors. Our Board of Directors regularly receives cybersecurity updates as an integral part of its ongoing risk oversight from the Board committees. Additionally ,the Chief Product and Information Officer, the Chief Risk Officer and the Chief Information Security Officer may convene ad hoc meetings with board members.</t>
        </is>
      </c>
    </row>
    <row r="12">
      <c r="A12" s="4" t="inlineStr">
        <is>
          <t>Cybersecurity Risk Role of Management [Text Block]</t>
        </is>
      </c>
      <c r="B12" s="4" t="inlineStr">
        <is>
          <t>While the primary responsibility for cybersecurity lies with our CISO, who has more than 30 years of experience and extensive academic training in cybersecurity and cryptography, we recognize the importance to collaborate with other experts and we highly value the diversity of expert opinion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ISO</t>
        </is>
      </c>
    </row>
    <row r="15">
      <c r="A15" s="4" t="inlineStr">
        <is>
          <t>Cybersecurity Risk Management Expertise of Management Responsible [Text Block]</t>
        </is>
      </c>
      <c r="B15" s="4" t="inlineStr">
        <is>
          <t>While the primary responsibility for cybersecurity lies with our CISO, who has more than 30 years of experience and extensive academic training in cybersecurity and cryptography, we recognize the importance to collaborate with other experts and we highly value the diversity of expert opinions.</t>
        </is>
      </c>
    </row>
    <row r="16">
      <c r="A16" s="4" t="inlineStr">
        <is>
          <t>Cybersecurity Risk Process for Informing Management or Committees Responsible [Text Block]</t>
        </is>
      </c>
      <c r="B16" s="4" t="inlineStr">
        <is>
          <t>Our Operational Risk Committee communicates every month all the decisions taken by it. In compliance with regulatory standards, our Operational Risk Committee convenes periodically to fulfill its primary objective of reviewing reports submitted by the Group’s non-financial risk management department. These reports provide thorough evaluations encompassing operational and technological risks, reputational risks, supplier risks, and environmental risks. Additionally, these reports include assessments of potential deviations in planned evaluation processes.Moreover, our Operational Risk Committee oversees the implementation of mitigation plans, key risk indicators, and internal control reports. As part of its responsibilities, this committee offers recommendations to address emerging risks or enhance risk management strateg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Policies)</t>
        </is>
      </c>
      <c r="B1" s="2" t="inlineStr">
        <is>
          <t>12 Months Ended</t>
        </is>
      </c>
    </row>
    <row r="2">
      <c r="B2" s="2" t="inlineStr">
        <is>
          <t>Dec. 31, 2024</t>
        </is>
      </c>
    </row>
    <row r="3">
      <c r="A3" s="3" t="inlineStr">
        <is>
          <t>ACCOUNTING STANDARDS AND BASIS OF PREPARATION</t>
        </is>
      </c>
      <c r="B3" s="4" t="inlineStr">
        <is>
          <t xml:space="preserve"> </t>
        </is>
      </c>
    </row>
    <row r="4">
      <c r="A4" s="4" t="inlineStr">
        <is>
          <t>Basis of preparation</t>
        </is>
      </c>
      <c r="B4" s="4" t="inlineStr">
        <is>
          <t>These Consolidated Financial Statements have been prepared in accordance with IFRS Accounting Standards as adopted by the International Accounting Standards Board (“IASB”). ​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Grupo Supervielle’s accounting policies and the major estimations and significant judgments are described in Note 2. These consolidated financial statements as of December 31, 2024, were approved by resolution of the Board of Directors' meeting held on April 21, 2025.</t>
        </is>
      </c>
    </row>
    <row r="5">
      <c r="A5" s="4" t="inlineStr">
        <is>
          <t>Going concern</t>
        </is>
      </c>
      <c r="B5" s="4" t="inlineStr">
        <is>
          <t>The consolidated financial statements as of December 31, 2024, 2023 and 2022 have been prepared on a going concern basis as there is a reasonable expectation that Grupo Supervielle will continue its operational activities in the foreseeable future (and in any event with a time horizon of more than twelve months from the end of the reporting period).</t>
        </is>
      </c>
    </row>
    <row r="6">
      <c r="A6" s="4" t="inlineStr">
        <is>
          <t>Measuring Unit - IAS 29 (Financial reporting in hyperinflationary economies)</t>
        </is>
      </c>
      <c r="B6" s="4" t="inlineStr">
        <is>
          <t>The Consolidated Financial Statements of the Entity are expressed in Argentine pesos which is the functional currency of the Group.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4 reached 1,221.0. Consequently, the Company has restated its consolidated financial statements in the terms of IAS 29 for the year ended December 31, 2023. ​ Grupo Supervielle used the National Consumer Price Index (National CPI) to restate balances and transactions. The tables below show the evolution of these indexes in the last three years and as of December 31, 2024 according to official statistics (INDEC): ​ ​ ​ ​ ​ ​ ​ ​ ​ ​ ​ As of December 31, ​ Variation in Prices 2022 2023 2024 ​ Annual 94.8 % 211.4 % 117.8 % Accumulated 3 years 300.3 % 815.6 % 1,221.0 % ​ As a consequence of the aforementioned, these Consolidated Financial Statements as of December 31, 2024 were restated in accordance with the provisions of IAS 29. Restatement of the Financial Position Grupo Supervielle restated all the non-monetary items in order to reflect the impact of inflation in terms of the measuring unit current as of December 31, 2024. Consequently, the main items restated were Property, Plant and Equipment, Intangible assets, Goodwill, Inventories and Equity. Each item must be restated since the date of the initial recognition in Grupo Supervielle's accounts or since the date of the last revaluation. Monetary items have not been restated because they are stated in terms of the measuring unit current as of December 31, 2024. Comparative figures must also be presented in the measuring unit current as of December 31, 2024. Therefore, comparative figures for the previous reporting periods have been restated by applying a general price index, so that the resulting comparative financial statements are presented in terms of the measuring unit current at the end of the reporting period. Restatement of the Income Statement and the Statement of Cash Flows In the Income Statement, items shall be restated from the dates when the items of income and expense were originally recorded. To this end, Grupo Supervielle applied the variations in the consumer price index. The effect of inflation on the net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graph para 33 states that all items in the statement of cash flows are expressed in terms of the measuring unit current at the end of the reporting period. Restatement of the Statement of Changes in Shareholder’s Equity All components of the Statement of Changes in Shareholder’s Equity must be restated from the dates on which the items were contributed or otherwise arose.</t>
        </is>
      </c>
    </row>
    <row r="7">
      <c r="A7" s="4" t="inlineStr">
        <is>
          <t>Change in accounting policies and new accounting standards</t>
        </is>
      </c>
      <c r="B7" s="4" t="inlineStr">
        <is>
          <t>The Group has applied the following amendments for the first time for their annual reporting period commencing 1 January 2024, which had no significant impact on the Group’s consolidated financial statements. ​ Changes during the year ended December 31, 2024: ​ (a) Amendments to IFRS 16 - Leases: These amendments include requirements for IFRS 16 sale and leaseback transactions to explain how an entity accounts for a sale and leaseback after the date of the transaction. It is expected sale and leaseback transactions where some or all lease payments variable payments that do not depend on an index or rate are the most affected by these modifications. The modifications are effective for the years started from January 1 st , 2024. There were no significant impacts. ​ (b) Amendments to IAS 1 - Non-current liabilities under covenants: These amendments clarify how the conditions to be fulfilled by an institution within 12 months of the reporting period are reported affect the classification of a liability. The changes are effective by the exercises started from January 1, 2024. There were no significant impacts. ​ The changes that have not entered into force as of December 31, 2024 are set out below: a) Amendments to IAS 21 - Lack of Interchangeability: The amendments establish a two-step approach to assess whether a currency can be exchanged for another currency and, when this is not possible, determine the exchange rate to be used and the information to be disclosed. The changes will be effective for the years starting from January 1 st , 2025 and allows for early application. ​ b) Sale or contribution of assets between an investor and its associate or joint interest - amendments to IFRS 10 and IAS 28: The IASB made limited changes to IFRS 10 “Entities consolidated financial statements” and IAS 28 “Investments in associates and joint ventures”. The amendments clarify the accounting of sales or contributions of assets between investor and their associates and joint ventures. This confirms that the accounting treatment depends on whether the non-monetary assets sold or contributed to the associate or joint venture constitute a “business” (as defined in IFRS 3). The IASB decided to postpone the date of application of these amendments until the completion of the research project on the equity method. The Group does not expect any impact from the implementation of this standard. ​</t>
        </is>
      </c>
    </row>
    <row r="8">
      <c r="A8" s="4" t="inlineStr">
        <is>
          <t>Consolidation</t>
        </is>
      </c>
      <c r="B8" s="4" t="inlineStr">
        <is>
          <t>A subsidiary is an entity (or subsidiary), including structured entities, in which Grupo Supervielle has control. The Group controls an entity where the Group is exposed to, or has rights to, variable returns from its involvement with the entity and has the ability to affect those returns through its power to direct the activities of the entity. The existence and the effect of the substantive rights, including substantive rights of potential vote, are considered when evaluating whether Grupo Supervielle has power over the other entity. For a right to be substantive, the holder must have the practical ability to exercise such right whenever it is necessary to make decisions to direct the activities of the entity. Grupo Supervielle can have control over an entity, even when it has less voting powers than those required for the majority. Accordingly, the protective rights of other investors, as well as those related to substantive changes in the subsidiary´ activities or applicable only in unusual circumstances, do not prevent Grupo Supervielle from having power over a subsidiary. The subsidiaries are consolidated from the date on which control is transferred to Grupo Supervielle. They are deconsolidated from the date that control ceases. The following chart details the subsidiaries included in the consolidation process: ​ ​ ​ ​ ​ ​ ​ ​ ​ ​ ​ ​ ​ ​ ​ Percentage of direct or indirect investment in capital stock Company Main Activity 12/31/2024 12/31/2023 12/31/2022 Banco Supervielle S.A. Commercial Bank 99.90 % (1) 99.90 % (1) 99.90 % (1) IUDÚ Compañia Financiera S.A Financial Company — % (2) — % (2) 99.90 % Tarjeta Automática S.A. Credit Card — % (2) — % (2) 99.91 % Supervielle Asset Asset Management 100.00 % 100.00 % 100.00 % Sofital S.A.U.F.e.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100.00 % Supervielle Productores Asesores de Seguros S.A. Insurance Broker 100.00 % 100.00 % 100.00 % Bolsillo Digital S.A.U. Fintech 100.00 % 100.00 % 100.00 % Supervielle Agente de Negociación S.A.U. Financial Broker 100.00 % 100.00 % 100.00 % Dólar IOL S.A.U. Financial Company — % 100.00 % 100.00 % (1) Grupo Supervielle S.A.’s direct and indirect interest in Banco Supervielle S.A votes amounts to 99.87% , as of 12/31/2024, 12/31/2023 and 12/31/2022 respectively. (2) On June 8, 2023, a definitive merger commitment between Banco Supervielle S.A. IUDÚ Compañía Financiera S.A. and Tarjeta Automática S.A.was signed. (3) For consolidation purposes, financial statements corresponding to the year ended December 31, 2024 were used, which cover the same period of time with respect to Grupo Supervielle's financial statements. Inter-company transactions, balances and unrealised gains on transactions between Grupo Supervielle companies are eliminated. Non-controlling interests in the results and equity of subsidiaries are shown separately in the consolidated income statement, statement of comprehensive income, statement of changes in shareholder´s equity and statement of financial position respectivel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The excess of the: (i)consideration transferred, (ii) non-controlling interest in the acquired entity, and (iii) acquisition-date fair value of any previous equity interest in the acquired entity over the fair value of the net identifiable assets acquired is recorded as goodwill. The consideration transferred for the acquisition of a subsidiary comprises the: (i) fair values of the assets transferred, (ii) liabilities incurred to the former owners of the acquired business, (iii) equity interests issued by the group, (iv) fair value of any asset or liability resulting from a contingent consideration arrangement, and (v) fair value of any pre-existing equity interest in the subsidiary.</t>
        </is>
      </c>
    </row>
    <row r="9">
      <c r="A9" s="4" t="inlineStr">
        <is>
          <t>Transactions with non-controlling interest</t>
        </is>
      </c>
      <c r="B9" s="4" t="inlineStr">
        <is>
          <t>Grupo Supervielle treats transactions with non-controlling interests that do not result in a loss of control as transactions with equity owners of Grupo Supervielle.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Grupo Supervielle.</t>
        </is>
      </c>
    </row>
    <row r="10">
      <c r="A10" s="4" t="inlineStr">
        <is>
          <t>Segment Reporting</t>
        </is>
      </c>
      <c r="B10" s="4" t="inlineStr">
        <is>
          <t>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senior management who allocate resources to and assess the performance of the operating segment; and (ii) The Board, who is in charge of making strategic decisions of Grupo Supervielle.</t>
        </is>
      </c>
    </row>
    <row r="11">
      <c r="A11" s="4" t="inlineStr">
        <is>
          <t>Foreign currency translation</t>
        </is>
      </c>
      <c r="B11" s="4" t="inlineStr">
        <is>
          <t>(a) Functional and presentation currency Figures included in the Consolidated Financial Statements of each of Grupo Supervielle’s entities are measured using the functional currency, that is, the currency of the primary economic environment in which the entity operates. Consolidated Financial Statements are presented in Argentine pesos, which is the functional and presentation currency of Grupo Supervielle. Translation of foreign operations The results and financial position of the subsidiaries with a functional currency other than the Argentine peso are translated into Grupo Supervielle's functional currency in accordance with the provisions of IAS 21 “Effects of changes in foreign currency exchange rates”, as follows: ● Assets and liabilities, at the closing exchange rate on the date of each consolidated statement of financial position. ● Income and expenses, at the average exchange rate. Subsequently, the converted balances were adjusted for inflation in order to present them in the measuring unit current at the end of the reporting period (see Note 1.1.2). ​ All the differences resulting from the translation were recognized in the “Foreign currency translation adjustment” line of the Consolidated Statement of Other Comprehensive income. In the case of sale or disposal of any of the subsidiaries, the accumulated translation differences must be recognized in the Consolidated Income Statement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As of December 31, 2024 and 2023, the balances in U.S. dollars were converted at the reference exchange rate determined by the Argentine Central Bank. In the case of foreign currencies other than U.S. dollars, they have been converted to this currency using the exchange rates derived from repo transactions reported by the Argentine Central Bank.</t>
        </is>
      </c>
    </row>
    <row r="12">
      <c r="A12" s="4" t="inlineStr">
        <is>
          <t>Cash and due from banks</t>
        </is>
      </c>
      <c r="B12" s="4" t="inlineStr">
        <is>
          <t>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 ​ ​ ​ ​ ​ ​ ​ Item 12/31/2024 12/31/2023 12/31/2022 Cash and due from banks 652,975,869 498,892,707 328,212,563 Debt securities at fair value through profit or loss 109,363,773 44,855,080 38,046,688 Money Market Funds 398,413 6,577,682 2,650,550 Cash and cash equivalents 762,738,055 550,325,469 368,909,801 ​ Reconciliation between balances as appearing on the Statement of Financial Position and the items in the Statement of Cash Flow: ​ ​ ​ ​ ​ ​ ​ ​ Items 12/31/2024 12/31/2023 12/31/2022 Cash and due from Banks As per Statement of Financial Position 652,975,869 498,892,707 328,212,563 As per the Statement of Cash Flow 652,975,869 498,892,707 328,212,563 Debt securities at fair value through profit or loss ​ As per Statement of Financial Position 263,332,202 101,076,778 151,797,787 Securities not considered a cash equivalents (153,968,429) (56,221,698) (113,751,099) As per the Statement of Cash Flow 109,363,773 44,855,080 38,046,688 Money Market Funds As per Statement of Financial Position – Other financial assets 28,633,163 101,259,616 54,977,021 Other financial assets not considered a cash equivalents (28,234,750) (94,681,934) (52,326,471) As per the Statement of Cash Flow 398,413 6,577,682 2,650,550 ​ Reconciliation of liabilities from financing activities at December 31, 2024, 2023 and 2022 is as follows: ​ ​ ​ ​ ​ ​ ​ ​ ​ ​ ​ ​ ​ ​ ​ ​ Cash Flows ​ Other non-cash ​ ​ Items 12/31/2023 Inflows Outflows movements 12/31/2024 Unsubordinated debt securities ​ — ​ 52,092,812 ​ (2,342,101) ​ 1,407,155 ​ 51,157,866 Financing received from the Argentine Central Bank and other financial institutions ​ 5,862,129 ​ 300,536,024 ​ (267,100,285) ​ — ​ 39,297,868 Lease Liabilities ​ 6,222,607 ​ — ​ (8,893,219) ​ 8,803,909 ​ 6,133,297 Total ​ 12,084,736 ​ 352,628,836 ​ (278,335,605) ​ 10,211,064 ​ 96,589,031 ​ ​ ​ ​ ​ ​ ​ ​ ​ ​ ​ ​ ​ ​ ​ ​ Cash Flows ​ Other non-cash ​ ​ Items 12/31/2022 Inflows Outflows movements 12/31/2023 Unsubordinated debt securities ​ 3,807,098 ​ 75,242 ​ (3,882,340) ​ — ​ — Financing received from the Argentine Central Bank and other financial institutions ​ 37,498,535 ​ 300,081,404 ​ (331,717,810) ​ — ​ 5,862,129 Lease Liabilities ​ 10,636,252 ​ — ​ (10,897,240) ​ 6,483,595 ​ 6,222,607 Total ​ 51,941,885 ​ 300,156,646 ​ (346,497,390) ​ 6,483,595 ​ 12,084,736 ​ ​ ​ ​ ​ ​ ​ ​ ​ ​ ​ ​ ​ ​ ​ ​ Cash Flows ​ Other non-cash ​ ​ Items 12/31/2021 Inflows Outflows movements 12/31/2022 Unsubordinated debt securities ​ 13,992,092 ​ — ​ (10,184,994) ​ — ​ 3,807,098 Financing received from the Argentine Central Bank and other financial institutions ​ 82,593,408 ​ 1,138,802,074 ​ (1,183,896,947) ​ — ​ 37,498,535 Lease Liabilities ​ 17,942,087 ​ — ​ (17,262,197) ​ 9,956,362 ​ 10,636,252 Total ​ 114,527,587 ​ 1,138,802,074 ​ (1,211,344,138) ​ 9,956,362 ​ 51,941,885 ​</t>
        </is>
      </c>
    </row>
    <row r="13">
      <c r="A13" s="4" t="inlineStr">
        <is>
          <t>Associates</t>
        </is>
      </c>
      <c r="B13" s="4" t="inlineStr">
        <is>
          <t>Associates are entities over which Grupo Supervielle has significant influence (directly or indirectly), but not control, generally accompanying a stake of between 20 and 50 percent of the voting rights. Investments in associates are accounted for using the equity method, and are initially recognized at cost. The book value of the associates includes the goodwill identified in the acquisition less accumulated impairment losses, if applicable. Dividends received from associates reduce the book value of the investment. Other changes subsequent to the acquisition in Grupo Supervielle's participation in the net assets of an associate are recognized as follows: (i) Grupo Supervielle's participation in the gains or losses of associates is recorded in the income statement as profit or loss by associates and joint ventures and (ii) Grupo Supervielle's share in other comprehensive income is recognized in the statement of other comprehensive income and is presented separately. However, when Grupo Supervielle's share of losses in an associate equals or exceeds its interest in the associate, Grupo Supervielle will cease to recognize its share of additional losses, unless it has incurred obligations or made payments on behalf of the associate. Unrealized gains on transactions between Grupo Supervielle and its associates are eliminated to the extent of Grupo Supervielle's participation in the associates; unrealized losses are also eliminated unless the transaction provides evidence of an impairment of the transferred asset.</t>
        </is>
      </c>
    </row>
    <row r="14">
      <c r="A14" s="4" t="inlineStr">
        <is>
          <t>Financial Instruments</t>
        </is>
      </c>
      <c r="B14" s="4" t="inlineStr">
        <is>
          <t>Initial Recognition and measurement Financial assets and financial liabilities are recognized when the entity becomes a party to the contractual provisions of the instrument. Purchases and sales of financial assets are recognized on trade-date, the date on which Grupo Supervielle commits to purchase or sell the asset. At initial recognition, Grupo Supervielle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Grupo Supervielle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Grupo Supervielle’s business model for managing financial assets, and; b) the cash-flows characteristics of the financial asset Business Model The business model refers to the way in which Grupo Supervielle manages a set of financial assets to achieve a specific business objective. It represents the way in which Grupo Supervielle maintains the instruments for the generation of funds. The business models that Grupo Supervielle can follow are the following: - - - Grupo Supervielle determines its business model at the level that best reflects how it manages groups of financial assets to achieve a specific business objective. ​ The business model of Grupo Supervielle does not depend on the management’s intentions for an individual instrument. Therefore, this business model is not evaluated instrument by instrument, but at a higher level of aggregated portfolios and is based on observable factors such as: ● How the business model’s return is evaluated and how financial assets held in that business model are evaluated and reported to Grupo Supervielle’s key personnel. ● The risks affecting the business model’s return (and financial assets held in that business model) and, particularly, the way these risks are managed. ● How Grupo Supervielle’s key personnel is compensated (for instance, if salaries are based on the fair value of the assets managed or on contractual cash flows collected). ● The expected frequency, the value, moment and reasons of sales are also important aspects. The evaluation of the business model is based on reasonably expected scenarios, irrespective of worst-case or stress case scenarios. If after the initial recognition cash flows are realized in a different manner from the original expectations, Grupo Supervielle will not change the classification of the remaining financial assets held in that business model, but it will consider such information for evaluating recent purchases or originations. An instrument’s reclassification is only made when, and only when, an entity changes its business model for managing financial assets. Contractual Cash Flow Characteristics Where the business model is to hold assets to collect contractual cash flows or to collect contractual cash flows and sell, Grupo Supervielle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rate method of any difference between that initial amount and the maturity amount and, for financial assets, adjusted for any loss allowance. The effective interest rate is the rate that exactly discounts estimated future cash recepits through the expected life of the financial asset to the gross carrying amount of a financial asset (i.e. its amortised cost before any impairment allowance).When applying this method, Grupo Supervielle identifies the incremental direct costs as an integral part of the effective interest rate. ii)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financial instruments are initially recognized at fair value plus incremental and directly attributable transaction costs, and are subsequently measured at fair value through other comprehensive income. Gains and losses arising from changes in fair value are included in other comprehensive income within a separate component of equity. Losses or reversals due to impairment, interest income and exchange rate gains and losses are recognized in profit or loss. At the time of its sale or disposal, the accumulated gain or loss previously recognized in other comprehensive income is reclassified from equity to the Consolidated Income Statement. ​ iii)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Consolidated Income Statement. Grupo Supervielle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The fair value of these instruments was calculated using the quotes in active markets at the end of each fiscal year. In the absence of an active market, valuation techniques were used that included the use of market operations carried out under conditions of mutual independence, between interested and duly informed parties, whenever available, as well as references to the current fair value of another instrument that is substantially similar, or discounted cash flow analysis. The estimation of fair values is explained in greater detail in the Note 2 “critical accounting policies and estimates”. In addition, financial assets may be valued (“designated”) at fair value through profit or loss when, by doing so, Grupo Supervielle eliminates or significantly reduces a measurement or recognition inconsistency. b – Equity Instruments Equity instruments are instruments that do not contain a contractual obligation to pay cash or any other financial asset and that evidence a residual interest in the issuer’s net assets. Such instruments are measured at fair value through profit and loss, except where Grupo Supervielle’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Grupo Supervielle’s right to receive payments is established. Derecognition of Financial Assets Grupo Supervielle derecognizes financial assets only when any of the following conditions are met: 1. The rights on the financial asset cash flows have expired; or 2. The financial asset is transferred pursuant to the requirements in 3.2.4 of IFRS 9. Grupo Supervielle derecognizes financial assets that have been transferred only when the following characteristics are met: 1. The contractual rights to receive the cashflows from the assets have expired or when they have been transferred and Grupo Supervielle transfers substantially all the risks and rewards of ownership. 2. The Entity retains the contractual rights to receive cash flows from assets but assumes a contractual obligation to pay those cash flows to other entities and transfers substantially all of the risks and rewards. These transactions result in derecognition if Grupo Supervielle: a. Has no obligation to make payments unless it collects amounts from the assets; b. Is prohibited from selling or pledging the financial assets; c. Has an obligation to remit any cash it collects from the assets without material delay. Write Off of Financial Assets Grupo Supervielle reduces the gross carrying amount of a financial asset when it has no reasonable expectations of recovering a financial asset in its entirety of a portion thereof. A write-off constitutes a derecognition event. Financial Liabilities Classification Grupo Supervielle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 Commitments to grant loans at rates below market rate Financial Liabilities measured at fair value through profit or loss ● Grupo Supervielle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Grupo Supervielle has opted for designating the entire contract at fair value through profit or loss. Financial guarantee contrac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t>
        </is>
      </c>
    </row>
    <row r="15">
      <c r="A15" s="4" t="inlineStr">
        <is>
          <t>Derivatives</t>
        </is>
      </c>
      <c r="B15" s="4" t="inlineStr">
        <is>
          <t>Derivatives are initially recognized at their fair value on the date on which the derivative contract is entered into and are subsequently remeasured at fair value. All derivative instruments are recognised as assets when their fair value is positive, and as liabilities when their fair value is negative. Any change in the fair value of derivative instruments is included in the Consolidated Income Statement. Grupo Supervielle does not apply hedge accounting.</t>
        </is>
      </c>
    </row>
    <row r="16">
      <c r="A16" s="4" t="inlineStr">
        <is>
          <t>Repo Transactions</t>
        </is>
      </c>
      <c r="B16" s="4" t="inlineStr">
        <is>
          <t>Reverse Repo Transactions According to the derecognition principles set out in IFRS 9, these transactions are treated as secured loans since the risk has not been transferred to the counterparty. Loans granted in the form of reverse repo agreements are accounted for under “Reverse repo transactions”, classified by counterparty and also by the type of assets received as collateral. At the end of each month, accrued interest income is charged under “Reverse repo transactions” with its corresponding offsetting entry in “Interest Income”. The assets received and sold by Grupo Supervielle are derecognized at the end of the repo transaction, and an in-kind liability is recorded to reflect the obligation to deliver the security disposed of. Repo Transactions Loans granted in the form of repo transaction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pledged as collateral”.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under “Repo Transactions” with its corresponding offsetting entry in “Interest-Expenses”.</t>
        </is>
      </c>
    </row>
    <row r="17">
      <c r="A17" s="4" t="inlineStr">
        <is>
          <t>Impairment of financial assets</t>
        </is>
      </c>
      <c r="B17" s="4" t="inlineStr">
        <is>
          <t>Grupo Supervielle assesses on a forward-looking basis the expected credit losses (“ECL”) associated to its financial assets measured at amortized cost, debt instruments measured at fair value through other comprehensive income, loan commitments and financial guarantee contracts that are not measured at fair value. Grupo Supervielle measures ECL of financial instruments reflecting the following: (a) (b) (c) IFRS 9 outlines a “three stages” model for impairment based on changes in credit quality since initial recognition: ● If, at the reporting date, the credit risk of a financial instrument has not increased significantly since its initial recognition, Grupo Supervielle will classify such instrument in “Stage 1”. ● If a significant increase in credit risk (“SICR”) since initial recognition is identified, the financial instrument is moved to “Stage 2”, but such instrument is not yet deemed to be credit-impaired. ● If the financial instrument is credit-impaired, it is moved to “Stage 3”. ● Financial instruments in “Stage 1”, have their ECL measured at an amount equal to the portion of lifetime expected credit losses that result from default events possible within the next 12 months. Instruments in “Stage 2” or “Stage 3” have their, ECL measured based on expected credit losses on a lifetime basis. Note 1.11.2 includes a description of how Grupo Supervielle defines when a significant increase in credit risk has occurred. ● A pervasive concept in the measuring ECL in accordance with IFRS 9 is that it should consider forward-looking information. ● Purchased or originated credit-impaired financial assets are those financial assets that are credit-impaired on initial recognition. Their ECL is always measured on a lifetime basis (“Stage 3”). ​ The following diagram summarizes the impairment requirement under IFRS 9 (other than purchased or originated credit-impaired): ​ Changes in the credit quality since initial recognition Stage 1 Stage 2 Stage 3 (initial recognition) (significant increase of credit risk since initial recognition) credit-impaired assets) 12 month- ECL Lifetime ECL ​ The following describes Grupo Supervielle´s key judgements and assumptions for ECL measurement: ​ 1.11.2 Significant increase in credit risk Grupo Supervielle considers a financial instrument to have experienced a significant increase in credit risk when any of the following conditions exist: Personal and Business Banking ​ ● Portfolios between 31 and 90 days past due. ● Credit origination score has deteriorated by more than 30% with respect to the current behavioural score. ● Internal Behavioral Score is less than cut off (1). (1) High Income Customers: Plan Sueldo segment (payrroll customers) &gt;=400, Open Market Segment &gt;=650 and Senior Citizens Segment&gt;=600. Other customers: Plan Sueldo Segment (payrroll customers) &gt;=500, Open Market Segment &gt;=700 and Senior Citizens Segment &gt;=600 Corporate Banking ● Portfolios between 31 and 90 days past due. ● Maximum Argentine Central Bank (BCRA) Situation equal to 2 . ● Have a behavioural score with probability of default “PD” greater than 30% . ● Its credit rating deteriorated by more than two notes with respect to its credit approval rating. Sectoral Analysis Considering that the internal impairment models are estimated using historical information, the risk of default of the corporate portfolio includes an additional sectoral analysis which is performed by grouping financial assets of the corporate portfolio by industry and analysing the risk associated to each industry in the current economic enviroment. The different industries that are part of the Grupo Supervielle's portfolio are classified into four types of risk. They are: ● Low risk ● Medium risk ● High risk ● Very high risk The risk rating matrix by industry is presented below, as of December 31, 2024 no high or very high risk industries have been identified: ​ RISK RATING BY INDUSTRY Agriculture Low Utilities (Power generation) Medium Food and Drinks Low Utilities (Trans. And dist. of energy) Medium Financial Low Chemicals and plastics Medium Supermarkets Low Auto Parts/Dealers Medium Utilities (water and waste) Low Cargo transportation Medium Oil and mining Low Construction Medium Pharmaceutical Low Art.Home Medium IT/Communications Low Insurance Medium Cleaning Low Paper, cardboard, wood, glass Medium Oil Industry Low Dairy industry Medium Wine industry Low Private construction Medium Citrus Industry Low Iron and steel industry Medium Automotive terminals Low Machinery and equipment Medium SGR Low Professionals Medium Others Low Home Appliances (Product.) Medium Sugar Industry Medium Appliances (Commercial) Medium Public Construction High Health High Textile Medium Tourism and gastronomy Medium Real Etate Medium Passenger Transport Medium Sports Medium Refrigerators Medium Entertaiment Medium ​ ​ ​ In case of activities with high or very high risk, the financial assets are included in Stage 2. ​ 1.11.3 Individual and collective evaluation basis Expected credit losses are estimated both in a collective and individual basis. Grupo Supervielle´s individual estimation is aimed at calculating expected credit losses for significantly impaired loans. In these cases, the amount of credit losses is calculated as the difference between expected cash flows discounted at the instrument´s effective interest rate and the carrying value of the instrument. ​ For expected credit loss provisions modelled on a collective basis, Grupo Supervielle has developed internal models. The grouping of exposures is performed on the basis of shared risk characteristics, such that risk exposures within group are homogeneous. In performing the grouping there must be sufficient information for the group to be statistically reliable. ​ Grupo Supervielle has identified three groupings: Personal and Business, Corporate Banking and Consumer Finance, amongst these three segments Grupo Supervielle estimates parameters in a more granular way based on the shared risk characteristics. ​ Credit risk features may consider the following factors, among others: ​ Group Parameter Grouping Personal and Business Banking Probability of Default (PD) Personal loans (1) Credit card loans (1) Mortgage loans Automobile and other secured loans Refinancing Other financings Loss Given Default (LGD) Personal loans (1) Credit card loans (1) Automobile and other secured loans Overdrafts Mortgage loans Refinancing Other financings ​ Group Parameter Grouping Corporate Banking Probability of Default (PD) (2) MEGRAs Small and medium size companie Financial sector Loss Given Default (LGD) Secured loans Unsecured loans ​ (1) For credit cards and personal loans, Grupo Supervielle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 ​ The credit risk characteristics used to group the instruments are, among others: type of instrument, debtor's sector of activity, geographical area of activity, type of guarantee, aging of past due balances and any other factor relevant to estimating the future cash flows. Grouping of financial instruments is monitored and reviewed on a regular basis by the Credit Risk and Stress Test Area. 1.11.4 Definition of default and credit-impaired Grupo Supervielle defines a financial instrument as in default when such instrument meets one or more of the following criteria: Personal and Business Banking ● Financial instruments more than 90 days past due on its contractual payments. Corporate Banking ● Financial instruments more than 90 days past due. ● Financial instruments with Argentine Central Bank situation greater than or equal to 3. ● C or D behavioural score. These criteria are applied in a consistent manner to all financial instruments and are aligned with the internal definition of default used for the administration of credit risk. Likewise, such definition is consistently applied to define PD (“Probability of Default”), Exposure at Default (“EAD”) and Loss Given Default (“LGD”). 1.11.5 Measurement of Expected Credit Loss – Explanation of inputs, assumptions and calculation techniques ECL is measured on a 12-month or lifetime basis, depending on whether a significant increase in credit risk has occurred since initial recognition or whether an asset is considered to be credit-impaired. ECL are the discounted product of the Probability of Default (“PD”), Exposure at default (“EAD”) and Loss Given Default (“LGD”), defined as follows: ● The PD represents the likelihood of a borrower defaulting on its financial obligation (pursuant to the “Definition of default and credit impaired” set forth in Note 1.11.4), either over the next 12 months or over the remaining lifetime (lifetime PD) of the obligation. ● EAD is based on the amounts Grupo Supervielle expects to be owed at the time of default, over the next 12 months (12 months EAD) or over the remaining lifetime (lifetime EAD). For example, for a revolving credit facility, Grupo Supervielle includes the current drawn balance plus any further amount that is expected to be drawn up to the current contractual limit by the time of default, should it occur. ● LGD represents Grupo Supervielle´s expectation of the extent of loss on a defaulted exposure. LGD varies by type of counterparty, seniority of claim, availability of collateral or other type of credit support. LGD is expressed as a percentage per unit of exposure at the time of default. LGD is calculated on a 12-month or lifetime basis, where 12 month LGD is the percentage of loss expected to be incurred if a default occurs in the next 12 months and lifetime LGD is the percentage of loss expected to be made if adefault occurs over the remaining expected life of the loan. ECL is determined by projecting PD, LGD and EAD for each future month and each individual exposure or collective segment. These three components are multiplied and adjusted for the likelihood of survival (that is, the exposure has not been prepaid or defaulted in an earlier month). This effectively calculates an ECL for each future month, which is then discounted back to the reporting date and add up. The discount rate used in the ECL calculation is the original effective interest rate or an approximation thereof. The Entity based its calculation of the ECL parameters on internal models that were adapted in order to be compliant with IFRS 9. Grupo Supervielle includes forward-looking information in its definition of PD, EAD and LGD. See Note 1.11.6 for the explanation of forward-looking information and its consideration in the calculation of ECL. 1.11.6 Forward-looking information considered in expected credit loss models The evaluation of significant increase in credit risk and the calculation of ECL includes forward-looking information. Grupo Supervielle has performed historical analysis and identified key economic variables that impact credit risk and expected credit losses for each portfolio. Forecasts of these economic variables (“base economic scenario”) are provided by the Research team of Grupo Supervielle and provide the best estimate view of the economy over the next 12 months. The impact of these economic variables on PD and LGD has been determined by performing statistical regression analysis to understand the impact changes in these variables have had historically on default rates and LGD components. In addition to the base economic scenario, Grupo Supervielle's Research team also provides two possible scenarios together with scenario weightings. The number of other scenarios used is established based on the analysis of the main products to ensure that the effect of linearity between the future economic scenario and the associated expected credit losses is captured. The number of scenarios and their attributes are reassessed annually, unless a situation occurs in the macroeconomic environment that justifies a more frequent review. ​ As of December 31, 2024, as for its portfolios, Grupo Supervielle concluded that three scenarios have properly captured non-linearities. Scenario analysis are defined by means of a combination of statistic and expert judgement analysis, taking into account the range of potential results of which each scenario is representative. As with any economic forecast, projections and probabilities of occurrence are subject to a high degree of inherent uncertainty, and therefore actual results may be significantly different than projected. Grupo Supervielle considers that these forecasts account for its best calculation of potential results and has analyzed the non-lineal and asymmetric impacts within the different portfolios of Grupo Supervielle to establish that chosen scenarios are representative of the range of possible scenarios. ​ ​ The most significant assumptions used to calculate ECL as of December 31, 2024 are as follows: ​ ​ ​ ​ ​ ​ ​ ​ ​ ​ Parameter Industry / Segment Macroeconomic Indicator Scenario 1 Scenario 2 Scenario 3 ​ Personal and Business Inflation Rate 35.6 % 23.1 % 46.0 % Probability of Default ​ Private Sector Real Wage 14.2 % 12.5 % 12.3 % ​ Corporate Private Sector Real Wage 14.2 % 12.5 % 12.3 % ​ ​ Monthly Economic Activity Estimator 152 ​ 152 ​ 149 ​ ​ Personal and Business Private Sector Real Wage 14.2 % 12.5 % 12.3 % Loss Given Default ​ Private sector deposits 75.3 % 64.1 % 77.2 % ​ ​ Badlar Rate 30.9 % 23.2 % 40.0 % ​ Corporate Private Sector Real Loans 36 % 23.1 % 46.0 % ​ ​ Badlar Rate 152 ​ 152 ​ 149 ​ ​ The following are weightings assigned to each scenario as of December 31, 2024: ​ ​ ​ ​ ​ Scenario 1 60 % Scenario 2 25 % Scenario 3 15 % ​ Sensitivity analysis The chart below includes changes in ECL as of December 31, 2024 that would result from reasonably potential changes in the following parameters: ​ ​ ​ ​ ​ December 31, 2024 Reported ECL Allowance 49,373,034 ​ Gross carrying amount 2,219,451,198 ​ Reported Loss rate 2.22 % Irregular Portfolio Coverage ​ 156.41 % ECL amount by scenarios ​ Favorable scenario (Allowances for loan losses) 48,371,227 ​ Unfavorable scenario (Allowances for loan losses) 50,073,601 ​ ​ ​ ​ ​ Loss Rate by scenarios ​ ​ ​ Favorable scenario ​ 2.18 % Unfavorable scenario ​ 2.26 % ​ ​ ​ ​ Coverage Ratio by Scenario ​ ​ ​ Favorable scenario ​ 153.24 % Unfavorable scenario ​ 158.63 %</t>
        </is>
      </c>
    </row>
    <row r="18">
      <c r="A18" s="4" t="inlineStr">
        <is>
          <t>Leases</t>
        </is>
      </c>
      <c r="B18" s="4" t="inlineStr">
        <is>
          <t>Group as lessor 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In addition, Grupo Supervielle recognizes the associated costs such as amortization and expenses. The historical cost includes expenditures that are directly attributable to the acquisition of these items and those expenses are charged to profit or loss during the lease term. The depreciation applied to the leased underlying assets is consistent with the one applied to similar assets’ group. In addition, Grupo Supervielle utilizes the criteria described in Note 1.18 to determine whether there is objective evidence that an impairment loss has occurred. Finance leases They have been recorded at the current value of the unearned amounts, calculated according to the conditions agreed in the respective contracts, based on the interest rate implicit in them. Initial measurement ​ Grupo Supervielle uses the interest rate implicit in the lease to measure the net investment. This is defined in such a way that the initial direct costs are automatically included in the net investment of the lease. ​ Initial direct costs, other than those incurred by manufacturers or concessionaires, are included in the initial measurement of the net investment of the lease and reduce the amount of income recognized over the term of the lease. The interest rate implicit in the lease is defined in such a way that initial direct costs are automatically included in the net investment in the lease; there is no need to add them separately. ​ The difference between the gross amount receivable and the present value represents the finance income that is recognized over the term of the lease. Finance income from leases is recorded in profit or loss for the year. Impairment losses over the lease receivable are recognized in income for the year (see Note 1.11). See accounting policy related to those leases in which Grupo Supervielle acts as lessee in Note 7 to these Consolidated Financial Statements.</t>
        </is>
      </c>
    </row>
    <row r="19">
      <c r="A19" s="4" t="inlineStr">
        <is>
          <t>Property, plant and equipment</t>
        </is>
      </c>
      <c r="B19" s="4" t="inlineStr">
        <is>
          <t>a) Basis of measurement used ​ Land and buildings are recognised at fair value based on periodic, valuations by external independent valuers, less subsequent depreciation for buildings. A revaluation surplus is credited to shareholders’ equity. Management updates the valuation of the fair value of land and buildings (classified as property, plant and equipment), taking into account independent valuations. The sale prices of comparable properties are adjusted considering the specific aspects of each property, the most relevant assumption being the price per square meter (Level 3). Management determines the value of property, plant and equipment within a range of fair value estimates and considering the currency in which the market transactions are carried out. The revaluations are carried out with sufficient regularity, in order to ensure that the book value, at all times, does not differ significantly from the fair value of each asset subject to revaluation. Increases in the carrying amounts arising on revaluation of land and buildings are recognised, in other comprehensive income and accumulated in reserves in shareholders’ equity. To the extent that the increase reverses a decrease previously recognised in profit or loss, the increase is first recognised in profit or loss. Decreases that reverse previous increases of the same asset are first recognised in other comprehensive income to the extent of the remaining surplus attributable to the asset; all other decreases are charged to profit or loss. Each year, the difference between depreciation based on the revalued carrying amount of the asset charged to profit or loss and depreciation based on the asset’s original cost, is reclassified from the property, plant and equipment revaluation surplus to retained earnings. All other property, plant and equipment is stated at historical cost (adjusted for inflation as explained in Note 1.1.2)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Grupo Supervielle, and the cost of the item can be measured reliably. The carrying amount of an asset is derecognized when replaced. Repairs and maintenance expenses are charged to profit or loss when they are incurred. b) Depreciation methods used ​ Depreciation is calculated using the straight-line method, applying annual rates sufficient to extinguish the values of assets at the end of their estimated useful lives. In those cases in which an asset includes significant components with different useful lives, such components are recognized and depreciated as separate items. The following chart presents the useful life for each item included in property, plant and equipment: ​ ​ ​ ​ Property, plant and equipment Estimated useful life Buildings 50 Years Furniture 10 Years Machines and equipment 5 Years Vehicles 5 Years Land ​ Not depreciated Construction in progress Not depreciated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t>
        </is>
      </c>
    </row>
    <row r="20">
      <c r="A20" s="4" t="inlineStr">
        <is>
          <t>Investment properties</t>
        </is>
      </c>
      <c r="B20" s="4" t="inlineStr">
        <is>
          <t>Investment properties are composed of buildings held for obtaining a rent or for capital appreciation or both, but is never occupied by Grupo Supervielle. Investment properties under the fair value approach, are measured at its fair value, and any gain or loss arising from a change in the fair value is recognized in profit or loss. Investment properties are never depreciated. The fair value is determined using sales comparison approach prepared by Grupo Supervielle's management considering a report of an independent valuation expert. The sale prices of comparable properties are adjusted considering the specific aspects of each property, the most relevant assumption being the price per square meter (Level 3). Investment properties under the cost approach reflect the amount that would be required to replace the service capacity of the asset. They were valued at acquisition or construction cost, net of accumulated depreciation and / or accumulated depreciation losses. The cost includes expenses that are directly attributable to the acquisition or construction of these items. Movements in investment properties for the year ended December 31, 2024 and 2023 were as follows: ​ ​ ​ ​ ​ ​ ​ 12/31/2024 12/31/2023 Income derived from rents (rents charged) 263,394 194,001 Direct operating expenses of properties that generated income derived from rents (71,950) (34,148) Fair value remeasurement (10,188,877) (15,270,191) Total (9,997,433) (15,110,338) ​ The net result generated by the investment property as of December 31, 2024 and 2023 amounts to a loss of $9,997,433 and an loss of $15,110,338 respectively, and is recognized under “Other operating income”, “Administrative expenses” and “Other operating expenses”. in the Consolidated Income Statement. Gain and losses on disposals are determined by comparing proceeds with the carrying amount.</t>
        </is>
      </c>
    </row>
    <row r="21">
      <c r="A21" s="4" t="inlineStr">
        <is>
          <t>Intangible Assets</t>
        </is>
      </c>
      <c r="B21" s="4" t="inlineStr">
        <is>
          <t>(a) Goodwill Goodwill resulting from the acquisition of subsidiaries, associates or joint ventures account for the excess of: (i) the cost of an acquisition, which is measured as the sum of the consideration transferred, valued at fair value at the acquisition date plus the amount of non-controlling interest; and (ii) the fair value of the identifiable assets acquired and the liabilities assumed of the acquiree. ​ Goodwill is included in the intangible assets item in the Consolidated statement of financial position. Goodwill is not subject to amortization, but it is annually tested for impairment. Impairment losses are not reverted once recorded. Gains and losses on the disposal of an entity include the carrying amount of goodwill relating to the entity sold. Goodwill is allocated to cash-generating units for the purpose of impairment testing. Goodwill impairment is recognized when the carrying amount exceeds its recoverable amount which derives from the fair value of the cash-generating unit. The fair value of the reporting unit is estimated using discounted cash flows techniques. (b) Trademarks and licenses Trademarks and licenses acquired separately are initially valued at historical cost, while those acquired through a business combination are recognized at their estimated fair value at the acquisition date. Intangible assets with a finite useful life are subsequently carried at cost less accumulated depreciation and / impairment losses, if any. These assets are tested for impairment annually or more frequently if events or changes in circumstances indicate that it might be impaired. Trademarks acquired by Grupo Supervielle have been classified as intangible assets with an indefinite useful life. The main factors considered for this classification include the years in which they have been in service and their recognition among industry customers. Intangible assets with an indefinite useful life are those that arise from contracts or other legal rights that can be renewed without a significant cost and for which, based on an analysis of all the relevant factors, there is no foreseeable limit of the period over which the asset is expected to generate net cash flows for Grupo Supervielle. These intangible assets are not amortized, but are tested for impairment annually or more frequently if events or changes in circumstances indicate that they might be impaired, either individually or at the level of the cash generating unit. The categorization of the indefinite useful life is reviewed annually to confirm if it is still applicable. Impairment losses are recognized when the book value exceeds its recoverable value. The recoverable value of the assets corresponds to the greater of the recoverable value of the asset or its value in use. For the purposes of the impairment test, assets are grouped at the lowest level at which they generate identifiable cash flows (cash generating units). The impairments of these non-financial assets - other than goodwill - are reviewed at each reporting date to verify possible reversals. (c) Software Costs related to software maintenance are recognized as an expense as incurred. Development, acquisition or implementation costs which are directly attributable to the design and testing of identifiable and unique software products controlled by Grupo Supervielle are recognized as intangible assets. The development, acquisition or implementation costs initially recognized as expenses for a period are not subsequently recognized as the cost of the intangible asset. The costs incurred in the development, acquisition or implementation of software, recognized as intangible assets, are amortized by applying the straight-line method over their estimated useful lives, in a term that does not exceed five years.</t>
        </is>
      </c>
    </row>
    <row r="22">
      <c r="A22" s="4" t="inlineStr">
        <is>
          <t>Impairment of non-financial assets</t>
        </is>
      </c>
      <c r="B22" s="4" t="inlineStr">
        <is>
          <t>Assets with an indefinite useful life are not subject to amortization but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Impairment losses are recognized when the carrying amount exceeds its recoverable amount. The recoverable amount of an asset is the higher of an asset’s fair value less costs of disposal and value in use. For purposes of assessing impairment, assets are grouped at the lowest level for which there are separately identifiable cash inflows which are largely independent of the cash inflows from other assets or group of assets (cash-generating units). Non-financial assets other than goodwill that suffered an impairment are reviewed for possible reversal of the impairment at the end of each reporting period.</t>
        </is>
      </c>
    </row>
    <row r="23">
      <c r="A23" s="4" t="inlineStr">
        <is>
          <t>Trust Assets</t>
        </is>
      </c>
      <c r="B23" s="4" t="inlineStr">
        <is>
          <t>Assets held by Grupo Supervielle in its Trustee role, are not included in the Consolidated Financial Statements. Commissions and fees earned from trust activities are included in Service fee income.</t>
        </is>
      </c>
    </row>
    <row r="24">
      <c r="A24" s="4" t="inlineStr">
        <is>
          <t>Offsetting</t>
        </is>
      </c>
      <c r="B24" s="4" t="inlineStr">
        <is>
          <t>Financial assets and liabilities are offset and the net amount reported in the consolidated financial statement where Grupo Supervielle has a legally enforceable right to offset the recognized amounts and there is an intention to settle on a net basis or realize the assets and settle the liability simultaneously.</t>
        </is>
      </c>
    </row>
    <row r="25">
      <c r="A25" s="4" t="inlineStr">
        <is>
          <t>Financing received from the Argentine Central Bank and other Financial Institutions</t>
        </is>
      </c>
      <c r="B25" s="4" t="inlineStr">
        <is>
          <t>The amounts owed to other financial institutions are recorded at the time the bank disburses the proceeds to Grupo Supervielle. Non-derivative financial liabilities are measured at amortized cost. In the event that Grupo Supervielle repurchases its own debt, it is eliminated from the consolidated financial statements and the difference between the residual value of the financial liability and the amount paid is recognized as a financial income or expense.</t>
        </is>
      </c>
    </row>
    <row r="26">
      <c r="A26" s="4" t="inlineStr">
        <is>
          <t>Provisions / Contingencies</t>
        </is>
      </c>
      <c r="B26" s="4" t="inlineStr">
        <is>
          <t>A provision will be recognized when: ● an entity has a present obligation (legal or implicit) as a result of past event; ● it is probable that an outflow of resources embodying future economic benefits will be required to settle the obligation; and ● the amount can be reliably estimated. An Entity will be deemed to have an implicit obligation where (a) Grupo Supervielle has assumed certain responsibilities as a consequence of past practices or public policies and (b) as a result, Grupo Supervielle has created an expectation that it will discharge those responsibilities. Grupo Supervielle recognizes the following provisions: For labor, civil and commercial lawsuits: provisions are calculated based on lawyers’ reports about the status of the proceedings and the estimate about the potential losses to be afforded by Grupo Supervielle, as well as on the basis of past experience in this type of claims. For miscellaneous risks: These provisions are set up to address contingencies that may trigger obligations for Grupo Supervielle. In estimating the provision amounts, Grupo Supervielle evaluates the likelihood of occurrence taking into consideration the opinion of its legal and professional advisors. Other contingent liabilities are: i) possible obligations that arise from past events and whose existence will be confirmed only by the occurrence or non-occurrence of uncertain future events not wholly within the control of Grupo Supervielle; or ii) present obligations that arise from past events but it is not probable that an outflow of resources will be required to its settlement; or whose amount cannot be measured with sufficient reliability. Other contingent liabilities are not recognized. Contingent liabilities, whose possibility of any outflow in settlement is remote, are not disclosed unless they involve guarantees, in which case the nature of the guarantee is disclosed. Grupo Supervielle does not account for positive contingencies, other than those arising from deferred taxes and those contingencies whose occurrence is virtually certain. As of the date of these Consolidated Financial Statements, Grupo Supervielle’s management believes there are no elements leading to determine the existence of contingencies that might be materialized and have a negative impact on these Consolidated Financial Statements other than those disclosed in Note 16.</t>
        </is>
      </c>
    </row>
    <row r="27">
      <c r="A27" s="4" t="inlineStr">
        <is>
          <t>Other non-financial liabilities</t>
        </is>
      </c>
      <c r="B27" s="4" t="inlineStr">
        <is>
          <t>Non-financial liabilities are accrued when the counterparty has fulfilled its contractual obligations and are measured at amortized cost.</t>
        </is>
      </c>
    </row>
    <row r="28">
      <c r="A28" s="4" t="inlineStr">
        <is>
          <t>Employee benefits</t>
        </is>
      </c>
      <c r="B28" s="4" t="inlineStr">
        <is>
          <t>​ Grupo Supervielle, make provisions related to early retirement plans. The liability related to these plans and benefits is not expected to be settled in the next 12 months. Therefore, they are measured at the present value of the future cash flows that are expected to be realized with respect to the services provided by the employees until the end of the year using the credit unit method. The level of salaries, experience and separations as well as the years of service are taken into account. Expected future payments are discounted using the market rate at the end of the year corresponding to sovereign bonds with terms and currency that coincide with the expected flows. Remeasurements as a result of experience and changes in actuarial premises are recognized in results. Provisions for short-term benefits are measured at the present value of the disbursements that are expected to be required to settle the obligation using a pre-tax interest rate that reflects current market conditions on the value of money and the specific risks for said obligation. The increase in the provision for the passage of time is recognized in the net financial results caption of the consolidated income statement. ​ Termination benefits are payable when employment is terminated by Grupo Supervielle before the normal retirement date, or when an employee accepts voluntary redundancy in exchange for these benefits. Grupo Supervielle recognises termination benefits at the earlier of the following dates: (a) when Grupo Supervielle can no longer withdraw the offer of those benefits; and (b) when the entity recognises costs for a restructuring that is within the scope of IAS 37 and mak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is>
      </c>
    </row>
    <row r="29">
      <c r="A29" s="4" t="inlineStr">
        <is>
          <t>Debt Securities</t>
        </is>
      </c>
      <c r="B29" s="4" t="inlineStr">
        <is>
          <t>Subordinated and unsubordinated Debt Securities issued by Grupo Supervielle are measured at amortized cost. Where Grupo Supervielle buys back its own debt, such obligations will be derecognized from the Consolidated Financial Statements and the difference between the residual value of the financial liability and the amount paid will be recognized as financial income or expenses. ​ The detail of the programs is described in Note 23. ​</t>
        </is>
      </c>
    </row>
    <row r="30">
      <c r="A30" s="4" t="inlineStr">
        <is>
          <t>Assets and liabilities derived from insurance contracts</t>
        </is>
      </c>
      <c r="B30" s="4" t="inlineStr">
        <is>
          <t>Grupo Supervielle applies IFRS 17 “Insurance Contracts” in order to recognize and measure the assets and liabilities derived from insurance contracts. Main accounting policies applied – Insurance Contracts ​ Insurance contracts ​ Insurance contracts are contracts under which the Group accepts a significant insurance risk from a policyholder by agreeing to compensate the policyholder if a specific uncertain future event adversely affects the policyholder. In making this assessment, all material rights and obligations, including those arising from laws or regulations, are considered contract by contract. The Group uses its judgment to assess whether a contract transfers insurance risk (i.e. whether there is a scenario with commercial substance in which the Group has the possibility of a loss on a present value basis) and whether the insurance risk accepted is significant. ​ Separation of components ​ Contracts that have a legal form of insurance but do not transfer significant insurance risk and expose the Group to financial risks are classified as investment contracts and follow accounting for financial instruments in accordance with IFRS 9. The Group has assessed whether in its contracts accept a significant insurance risk from another party, agreeing to compensate the policyholder if an uncertain future event occurs that adversely affects the policyholder. From this evaluation it has been concluded that all insurance contracts that were under the scope of IFRS 4 meet the definition of an insurance contract and therefore, the introduction of IFRS 17 does not imply any reclassification. ​ Aggregation level ​ The Group aggregates insurance contracts taking into consideration whether they are subject to similar risks and are managed jointly, whether they are onerous or non-onerous contracts, and their year of issue, grouping by this last criteria contracts issued in the natural year, that is, between January 1 and December 31 of each year. ​ Measurement Model ​ IFRS 17 includes three measurement models, which reflect a different degree of participation of policyholders in the investment performance or the overall performance of the insurance entity: the general measurement model (GMM, also known as the block approach construction), the variable rate approach (VFA) and the premium allocation approach (PAA). ​ In measuring insurance contracts, the Group has decided to apply the Simplified Model (Premium Allocation Approach) because for the remaining coverage liability of contracts have a coverage period of one year or less, or in those contracts with a duration greater than year, it is not expected that a material valuation different from that of the General Model will occur. ​ Under the simplified approach, the Group assumes that such contracts are not onerous on initial recognition, unless facts and circumstances indicate otherwise. If the facts and circumstances indicates that some contracts are onerous, an additional evaluation is performed to distinguish onerous from non-onerous contracts. For non-onerous contracts, the Group assesses the likelihood of changes in applicable facts and circumstances in subsequent periods to determine whether the contracts have a significant possibility of becoming onerous. ​ Remaining coverage liability – Simplified model ​ Under the simplified model, the remaining coverage liability is formed by the premiums received (collected), less the insurance acquisition cash flows paid, plus or minus the allocation to results of the expected premiums or acquisition flows, respectively. The profit or loss recognition is made linearly throughout the coverage period of the contract, in the event that the accrual of the income is also linear. By default, the Group has chosen to defer acquisition expenses, although the option of recognizing such expenses when they are incurred is also available ​ The Group does not adjust the remaining coverage liability for issued insurance contracts for the effect of the time value of money, because the insurance premiums mature within the coverage period of the contracts, which is one year or less. ​ Liability for incurred claims – Simplified model ​ The groups of contracts valued under the simplified model have a liability for incurred claims calculated in a similar way to that of the General Model. Under this method, future cash flows are adjusted for the time value of money. Likewise, the risk adjustment for non-financial risk is applied to the present value of the estimated future cash flows and reflects the compensation that the Group requires for enduring uncertainty about the amount and timing of the cash flows for non-financial risk as the Group complies with insurance contracts. ​ Discount rate ​ When determining discount rates for different products, the Group uses the top-down approach. In applying this approach, the Group uses the yield curve created by the market rates of return implied by the fair value of a portfolio of reference assets and adjusts it to exclude the effects of risks present in the assets, but not in insurance cash flows, except for liquidity differences, which do not need to be eliminated. ​ Cash flows were discounted at a target rate of return on local instrument investments of 4% at constant values, with terms and currency that match the expected flows. ​ Risk adjustment for non-financial risk ​ The risk adjustment for non-financial risk represents the compensation required for enduring uncertainty about the amount and timing of associated cash flows. To estimate the adjustment for non-financial risk, the Group has used its own methodologies based on calculations of the Value at Risk (VaR) of the commitments associated with the Life and Non-Life businesses, using a confidence level of 75%. ​ Reinsurance ​ In general, the Group values ​​reinsurance coverage under the Simplified Model, valuing the asset for remaining coverage of contracts with a coverage period equal to or less than one year, or in those contracts with a duration greater than one year, but that a valuation significantly different from that of the General Model is not expected to occur. This method also includes the asset for claims incurred. ​ Income from insurance activities ​ Insurance income reflects the consideration to which the Group expects to be entitled in exchange for the provision of coverage and other insurance contract services. Insurance service expenses include claims incurred and other insurance service expenses incurred, and losses on onerous groups of contracts and reversals of such losses. ​ The Group applies the accounting policy established in IFRS 17.86 and presents the financial performance of groups of reinsurance contracts held on a net basis on net income (expenses) of reinsurance contracts held. ​ In general, for the presentation of financial income or expenses from insurance contracts that arise as a consequence of the effect of the time value of money and the effect of financial risk, the Group does not disaggregate the changes in the risk adjustment for non-financial risk between the result of the insurance service and insurance financial income or expenses. ​ The Group includes all insurance financial income or expenses for the period in results. ​</t>
        </is>
      </c>
    </row>
    <row r="31">
      <c r="A31" s="4" t="inlineStr">
        <is>
          <t>Capital Stock and Capital Adjustments</t>
        </is>
      </c>
      <c r="B31" s="4" t="inlineStr">
        <is>
          <t>Accounts included in this item are expressed in terms of the measuring unit current as of December 31, 2024 as described in Note 1.1.2, except from the item “Capital Stock”, which has been held at nominal value. Common shares are recognized in shareholders´ equity and carried at nominal value. As indicated in Note 32 to the Consolidated Financial Statements, the Company's Board of Directors approved the repurchase of securities issued by the Company and established the terms and conditions for the acquisition of treasury shares issued by the Company. The cost of treasury shares is disclosed as part of the Capital Stock within the Statement of Changes in Shareholders´ Equity, after the Share capital stock, Inflation adjustment of capital stock and Paid in Capital. As of the date of issuance of these Consolidated Financial Statements, the repurchase programme has expired.</t>
        </is>
      </c>
    </row>
    <row r="32">
      <c r="A32" s="4" t="inlineStr">
        <is>
          <t>Reserves and Dividend distribution</t>
        </is>
      </c>
      <c r="B32" s="4" t="inlineStr">
        <is>
          <t>Pursuant to provisions set by the Argentine Corporations law, Grupo Supervielle and its subsidiaries, other than Banco Supervielle are required to appropriate 5% of the net income for the fiscal year to the legal reserve until such reserve is equal to 20% of Capital stock, plus the balance of the Capital Adjustment account. As concerns Banco Supervielle,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24. Given the repurchase of treasury shares carried out by Grupo Supervielle, described in Note 32, due to local regulations Grupo Supervielle has a restriction on the distribution of results and/or reversal of free reserves of $ 21,167,430 (figure expressed in thousands of Argentine Pesos) equivalent to the cost of acquisition of own shares. The distribution of dividends to Grupo Supervielle’s shareholders is recognized as a liability in the consolidated financial statements for the fiscal year in which dividends are approved by Grupo Supervielle’s Shareholders.</t>
        </is>
      </c>
    </row>
    <row r="33">
      <c r="A33" s="4" t="inlineStr">
        <is>
          <t>Revenue Recognition</t>
        </is>
      </c>
      <c r="B33" s="4" t="inlineStr">
        <is>
          <t xml:space="preserve">Financial income and expense is recognized in respect of all debt instruments in accordance with the effective interest rate method, pursuant to which all gains and losses which are an integral part of the transaction effective interest rate are deferred. The results that are included within the effective interest rate include expenditures or income related to the creation or acquisition of a financial asset or liability, such as compensation received for the analysis of the client's financial condition, negotiation of the terms of the instrument, the preparation and processing of the documents necessary to conclude the transaction and the compensations received for the granting of credit agreements that are expected to be used by the client. Grupo Supervielle records all its non-derivative financial liabilities at amortized cost, except those included in the caption “Liabilities at fair value through profit or loss”, which are measured at fair value. It should be noted that the commissions that Grupo Supervielle receives for the origination of syndicated loans are not part of the effective interest rate of the product, being these recognized in the Income Statement at the time the service is provided, as long as Grupo Supervielle does not withhold part of it or this is kept in the same conditions as the rest of the participants. The commissions received by Grupo Supervielle for the negotiations in the transactions of a third party are not part of the effective interest rate either, these being recognized at the time the services are provided. IFRS 15 establishes the principles that an entity must apply to account for income and cash flows from contracts for the sale of goods or services to its customers. The amount to be recognized will be that which reflects the payment to which it is expected to be entitled for the services rendered. Grupo Supervielle's income from services is recognized in the income statement as performance obligations are fulfilled, part of the consideration received is allocated to the customer loyalty programs described below. Consideration is allocated based on the relative standalone selling prices for services rendered and points granted. Below is a summary of the main commissions earned by the Group: Commission Frecuency of revenue recognition Account maintenance Monthly Safe deposit boxes Semi-annual Issuing Bank Event driven Credit Card renewal Annual Check management Event driven ​ Income from investment property rentals is recognized in the Consolidated Statement of Other Comprehensive Income based on the straight-line method over the term of the lease, in accordance with the provisions of Note 1.12. </t>
        </is>
      </c>
    </row>
    <row r="34">
      <c r="A34" s="4" t="inlineStr">
        <is>
          <t>Income tax</t>
        </is>
      </c>
      <c r="B34" s="4" t="inlineStr">
        <is>
          <t>Income tax expense for the year includes current and deferred tax. Income tax is recognized in the consolidated income statement, except for items required to be recognized directly in other comprehensive income. In this case, the income tax liability related to such items is also recognized in such statement. Current income tax expense is calculated on the basis of the tax laws enacted or substantially enacted as of the date of the Statement of Financial Position in the countries where the Company and its subsidiaries operate and generate taxable income. Grupo Supervielle periodically assesses the position assumed in tax returns in connection with circumstances in which the tax regulation is subject to interpretation. Grupo Supervielle sets up provisions in respect of the amounts expected to be required to pay to the tax authorities. Deferred income tax is recognized, using the deferred tax liability method, on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Deferred income tax is determined using tax rates (and laws) enacted as of the date of the consolidated financial statements and that are expected to be applicable when the deferred tax assets are realized or the deferred tax liabilities are settled. Deferred income tax assets are recognized only to the extent future tax benefits are likely to arise against which the temporary differences can be offset. Grupo Supervielle recognizes a deferred tax liability for taxable temporary differences related to investments in subsidiaries and affiliates, except that the following two conditions are met: ● Grupo Supervielle controls the timing on which temporary differences will be reversed; and ● Such temporary differences are not likely to be reversed in the foreseeable future. Deferred income tax assets and liabilities are offset when a legal right exists to offset current tax assets against current tax liabilities and to the extent such balances are related to the same tax authority of Grupo Supervielle or its subsidiaries, where tax balances are intended to be, and may be, settled on a net basis.</t>
        </is>
      </c>
    </row>
    <row r="35">
      <c r="A35" s="4" t="inlineStr">
        <is>
          <t>Earnings per share</t>
        </is>
      </c>
      <c r="B35" s="4" t="inlineStr">
        <is>
          <t>Basic earnings per share are calculated by dividing net income attributable to Grupo Supervielle’s shareholders by the weighted average number of common shares outstanding during the year. Diluted earnings per share are calculated by dividing the net income for the year by the weighted average number of common shares issued and dilutive potential common shares at year end. Since the Company has no dilutive potential common shares outstanding, there are no dilutive earnings per share amou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Tables)</t>
        </is>
      </c>
      <c r="B1" s="2" t="inlineStr">
        <is>
          <t>12 Months Ended</t>
        </is>
      </c>
    </row>
    <row r="2">
      <c r="B2" s="2" t="inlineStr">
        <is>
          <t>Dec. 31, 2024</t>
        </is>
      </c>
    </row>
    <row r="3">
      <c r="A3" s="3" t="inlineStr">
        <is>
          <t>ACCOUNTING STANDARDS AND BASIS OF PREPARATION</t>
        </is>
      </c>
      <c r="B3" s="4" t="inlineStr">
        <is>
          <t xml:space="preserve"> </t>
        </is>
      </c>
    </row>
    <row r="4">
      <c r="A4" s="4" t="inlineStr">
        <is>
          <t>Summary of Effects of Variation in Prices of Price Index</t>
        </is>
      </c>
      <c r="B4" s="4" t="inlineStr">
        <is>
          <t>​ ​ ​ ​ ​ ​ ​ ​ ​ ​ ​ As of December 31, ​ Variation in Prices 2022 2023 2024 ​ Annual 94.8 % 211.4 % 117.8 % Accumulated 3 years 300.3 % 815.6 % 1,221.0 %</t>
        </is>
      </c>
    </row>
    <row r="5">
      <c r="A5" s="4" t="inlineStr">
        <is>
          <t>Summary of Subsidiaries Included in Consolidation Process</t>
        </is>
      </c>
      <c r="B5" s="4" t="inlineStr">
        <is>
          <t>​ ​ ​ ​ ​ ​ ​ ​ ​ ​ ​ ​ ​ ​ ​ Percentage of direct or indirect investment in capital stock Company Main Activity 12/31/2024 12/31/2023 12/31/2022 Banco Supervielle S.A. Commercial Bank 99.90 % (1) 99.90 % (1) 99.90 % (1) IUDÚ Compañia Financiera S.A Financial Company — % (2) — % (2) 99.90 % Tarjeta Automática S.A. Credit Card — % (2) — % (2) 99.91 % Supervielle Asset Asset Management 100.00 % 100.00 % 100.00 % Sofital S.A.U.F.e.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100.00 % Supervielle Productores Asesores de Seguros S.A. Insurance Broker 100.00 % 100.00 % 100.00 % Bolsillo Digital S.A.U. Fintech 100.00 % 100.00 % 100.00 % Supervielle Agente de Negociación S.A.U. Financial Broker 100.00 % 100.00 % 100.00 % Dólar IOL S.A.U. Financial Company — % 100.00 % 100.00 % (1) Grupo Supervielle S.A.’s direct and indirect interest in Banco Supervielle S.A votes amounts to 99.87% , as of 12/31/2024, 12/31/2023 and 12/31/2022 respectively. (2) On June 8, 2023, a definitive merger commitment between Banco Supervielle S.A. IUDÚ Compañía Financiera S.A. and Tarjeta Automática S.A.was signed. (3) For consolidation purposes, financial statements corresponding to the year ended December 31, 2024 were used, which cover the same period of time with respect to Grupo Supervielle's financial statements.</t>
        </is>
      </c>
    </row>
    <row r="6">
      <c r="A6" s="4" t="inlineStr">
        <is>
          <t>Summary of Cash and Cash Equivalents Include Cash and Highly Liquid Short-term Securities Maturities</t>
        </is>
      </c>
      <c r="B6" s="4" t="inlineStr">
        <is>
          <t>​ ​ ​ ​ ​ ​ ​ ​ Item 12/31/2024 12/31/2023 12/31/2022 Cash and due from banks 652,975,869 498,892,707 328,212,563 Debt securities at fair value through profit or loss 109,363,773 44,855,080 38,046,688 Money Market Funds 398,413 6,577,682 2,650,550 Cash and cash equivalents 762,738,055 550,325,469 368,909,801 ​</t>
        </is>
      </c>
    </row>
    <row r="7">
      <c r="A7" s="4" t="inlineStr">
        <is>
          <t>Summary of Reconciliation Between Balances on Statement of Financial Position and Statement of Cash Flow</t>
        </is>
      </c>
      <c r="B7" s="4" t="inlineStr">
        <is>
          <t>​ ​ ​ ​ ​ ​ ​ ​ Items 12/31/2024 12/31/2023 12/31/2022 Cash and due from Banks As per Statement of Financial Position 652,975,869 498,892,707 328,212,563 As per the Statement of Cash Flow 652,975,869 498,892,707 328,212,563 Debt securities at fair value through profit or loss ​ As per Statement of Financial Position 263,332,202 101,076,778 151,797,787 Securities not considered a cash equivalents (153,968,429) (56,221,698) (113,751,099) As per the Statement of Cash Flow 109,363,773 44,855,080 38,046,688 Money Market Funds As per Statement of Financial Position – Other financial assets 28,633,163 101,259,616 54,977,021 Other financial assets not considered a cash equivalents (28,234,750) (94,681,934) (52,326,471) As per the Statement of Cash Flow 398,413 6,577,682 2,650,550</t>
        </is>
      </c>
    </row>
    <row r="8">
      <c r="A8" s="4" t="inlineStr">
        <is>
          <t>Summary of reconciliation of financing activities</t>
        </is>
      </c>
      <c r="B8" s="4" t="inlineStr">
        <is>
          <t>Reconciliation of liabilities from financing activities at December 31, 2024, 2023 and 2022 is as follows: ​ ​ ​ ​ ​ ​ ​ ​ ​ ​ ​ ​ ​ ​ ​ ​ Cash Flows ​ Other non-cash ​ ​ Items 12/31/2023 Inflows Outflows movements 12/31/2024 Unsubordinated debt securities ​ — ​ 52,092,812 ​ (2,342,101) ​ 1,407,155 ​ 51,157,866 Financing received from the Argentine Central Bank and other financial institutions ​ 5,862,129 ​ 300,536,024 ​ (267,100,285) ​ — ​ 39,297,868 Lease Liabilities ​ 6,222,607 ​ — ​ (8,893,219) ​ 8,803,909 ​ 6,133,297 Total ​ 12,084,736 ​ 352,628,836 ​ (278,335,605) ​ 10,211,064 ​ 96,589,031 ​ ​ ​ ​ ​ ​ ​ ​ ​ ​ ​ ​ ​ ​ ​ ​ Cash Flows ​ Other non-cash ​ ​ Items 12/31/2022 Inflows Outflows movements 12/31/2023 Unsubordinated debt securities ​ 3,807,098 ​ 75,242 ​ (3,882,340) ​ — ​ — Financing received from the Argentine Central Bank and other financial institutions ​ 37,498,535 ​ 300,081,404 ​ (331,717,810) ​ — ​ 5,862,129 Lease Liabilities ​ 10,636,252 ​ — ​ (10,897,240) ​ 6,483,595 ​ 6,222,607 Total ​ 51,941,885 ​ 300,156,646 ​ (346,497,390) ​ 6,483,595 ​ 12,084,736 ​ ​ ​ ​ ​ ​ ​ ​ ​ ​ ​ ​ ​ ​ ​ ​ Cash Flows ​ Other non-cash ​ ​ Items 12/31/2021 Inflows Outflows movements 12/31/2022 Unsubordinated debt securities ​ 13,992,092 ​ — ​ (10,184,994) ​ — ​ 3,807,098 Financing received from the Argentine Central Bank and other financial institutions ​ 82,593,408 ​ 1,138,802,074 ​ (1,183,896,947) ​ — ​ 37,498,535 Lease Liabilities ​ 17,942,087 ​ — ​ (17,262,197) ​ 9,956,362 ​ 10,636,252 Total ​ 114,527,587 ​ 1,138,802,074 ​ (1,211,344,138) ​ 9,956,362 ​ 51,941,885 ​</t>
        </is>
      </c>
    </row>
    <row r="9">
      <c r="A9" s="4" t="inlineStr">
        <is>
          <t>Summary of impairment requirements on financial assets</t>
        </is>
      </c>
      <c r="B9" s="4" t="inlineStr">
        <is>
          <t>​ Changes in the credit quality since initial recognition Stage 1 Stage 2 Stage 3 (initial recognition) (significant increase of credit risk since initial recognition) credit-impaired assets) 12 month- ECL Lifetime ECL</t>
        </is>
      </c>
    </row>
    <row r="10">
      <c r="A10" s="4" t="inlineStr">
        <is>
          <t>Summary of risk rating matrix by industry</t>
        </is>
      </c>
      <c r="B10" s="4" t="inlineStr">
        <is>
          <t>​ RISK RATING BY INDUSTRY Agriculture Low Utilities (Power generation) Medium Food and Drinks Low Utilities (Trans. And dist. of energy) Medium Financial Low Chemicals and plastics Medium Supermarkets Low Auto Parts/Dealers Medium Utilities (water and waste) Low Cargo transportation Medium Oil and mining Low Construction Medium Pharmaceutical Low Art.Home Medium IT/Communications Low Insurance Medium Cleaning Low Paper, cardboard, wood, glass Medium Oil Industry Low Dairy industry Medium Wine industry Low Private construction Medium Citrus Industry Low Iron and steel industry Medium Automotive terminals Low Machinery and equipment Medium SGR Low Professionals Medium Others Low Home Appliances (Product.) Medium Sugar Industry Medium Appliances (Commercial) Medium Public Construction High Health High Textile Medium Tourism and gastronomy Medium Real Etate Medium Passenger Transport Medium Sports Medium Refrigerators Medium Entertaiment Medium ​ ​</t>
        </is>
      </c>
    </row>
    <row r="11">
      <c r="A11" s="4" t="inlineStr">
        <is>
          <t>Summary of groupings by shared risk characteristics</t>
        </is>
      </c>
      <c r="B11" s="4" t="inlineStr">
        <is>
          <t>​ Group Parameter Grouping Personal and Business Banking Probability of Default (PD) Personal loans (1) Credit card loans (1) Mortgage loans Automobile and other secured loans Refinancing Other financings Loss Given Default (LGD) Personal loans (1) Credit card loans (1) Automobile and other secured loans Overdrafts Mortgage loans Refinancing Other financings ​ Group Parameter Grouping Corporate Banking Probability of Default (PD) (2) MEGRAs Small and medium size companie Financial sector Loss Given Default (LGD) Secured loans Unsecured loans ​ (1) For credit cards and personal loans, Grupo Supervielle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t>
        </is>
      </c>
    </row>
    <row r="12">
      <c r="A12" s="4" t="inlineStr">
        <is>
          <t>Summary of Scenario Probabilities</t>
        </is>
      </c>
      <c r="B12" s="4" t="inlineStr">
        <is>
          <t>​ The most significant assumptions used to calculate ECL as of December 31, 2024 are as follows: ​ ​ ​ ​ ​ ​ ​ ​ ​ ​ Parameter Industry / Segment Macroeconomic Indicator Scenario 1 Scenario 2 Scenario 3 ​ Personal and Business Inflation Rate 35.6 % 23.1 % 46.0 % Probability of Default ​ Private Sector Real Wage 14.2 % 12.5 % 12.3 % ​ Corporate Private Sector Real Wage 14.2 % 12.5 % 12.3 % ​ ​ Monthly Economic Activity Estimator 152 ​ 152 ​ 149 ​ ​ Personal and Business Private Sector Real Wage 14.2 % 12.5 % 12.3 % Loss Given Default ​ Private sector deposits 75.3 % 64.1 % 77.2 % ​ ​ Badlar Rate 30.9 % 23.2 % 40.0 % ​ Corporate Private Sector Real Loans 36 % 23.1 % 46.0 % ​ ​ Badlar Rate 152 ​ 152 ​ 149 ​</t>
        </is>
      </c>
    </row>
    <row r="13">
      <c r="A13" s="4" t="inlineStr">
        <is>
          <t>Summary of Scenario Probabilities</t>
        </is>
      </c>
      <c r="B13" s="4" t="inlineStr">
        <is>
          <t>​ ​ ​ ​ ​ Scenario 1 60 % Scenario 2 25 % Scenario 3 15 %</t>
        </is>
      </c>
    </row>
    <row r="14">
      <c r="A14" s="4" t="inlineStr">
        <is>
          <t>Summary of ECL Allowance Sensitivity to Future Macro economic Conditions</t>
        </is>
      </c>
      <c r="B14" s="4" t="inlineStr">
        <is>
          <t>​ ​ ​ ​ ​ December 31, 2024 Reported ECL Allowance 49,373,034 ​ Gross carrying amount 2,219,451,198 ​ Reported Loss rate 2.22 % Irregular Portfolio Coverage ​ 156.41 % ECL amount by scenarios ​ Favorable scenario (Allowances for loan losses) 48,371,227 ​ Unfavorable scenario (Allowances for loan losses) 50,073,601 ​ ​ ​ ​ ​ Loss Rate by scenarios ​ ​ ​ Favorable scenario ​ 2.18 % Unfavorable scenario ​ 2.26 % ​ ​ ​ ​ Coverage Ratio by Scenario ​ ​ ​ Favorable scenario ​ 153.24 % Unfavorable scenario ​ 158.63 %</t>
        </is>
      </c>
    </row>
    <row r="15">
      <c r="A15" s="4" t="inlineStr">
        <is>
          <t>Summary of Useful Life of Property, Plant and Equipment</t>
        </is>
      </c>
      <c r="B15" s="4" t="inlineStr">
        <is>
          <t>​ ​ ​ ​ Property, plant and equipment Estimated useful life Buildings 50 Years Furniture 10 Years Machines and equipment 5 Years Vehicles 5 Years Land ​ Not depreciated Construction in progress Not depreciated</t>
        </is>
      </c>
    </row>
    <row r="16">
      <c r="A16" s="4" t="inlineStr">
        <is>
          <t>Summary of movement in investment properties</t>
        </is>
      </c>
      <c r="B16" s="4" t="inlineStr">
        <is>
          <t>​ ​ ​ ​ ​ ​ ​ 12/31/2024 12/31/2023 Income derived from rents (rents charged) 263,394 194,001 Direct operating expenses of properties that generated income derived from rents (71,950) (34,148) Fair value remeasurement (10,188,877) (15,270,191) Total (9,997,433) (15,110,3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segment information</t>
        </is>
      </c>
      <c r="B4" s="4" t="inlineStr">
        <is>
          <t>​ ​ ​ ​ ​ ​ ​ ​ ​ ​ ​ ​ ​ ​ ​ ​ ​ ​ ​ ​ Personal and ​ ​ ​ ​ ​ ​ ​ ​ ​ Asset ​ ​ ​ ​ ​ ​ Business ​ Corporate ​ Bank ​ Consumer ​ ​ ​ Management and ​ ​ ​ Total as of Asset by segments Banking Banking Treasury Finance Insurance Other Services Adjustments 12.31.2024 Cash and due from banks 149,266,765 4,590,167 488,900,979 — 7,115 10,940,459 (729,616) 652,975,869 Debt securities at fair value through profit or loss — 8,955,937 151,313,828 — 9,754,773 93,307,664 — 263,332,202 Loans and other financing 1,278,644,675 800,103,188 88,930,621 — 84,399 2,475,381 (160,100) 2,170,078,164 Other debt securities ​ 3,907,094 — 784,515,860 — 7,782,514 11,127,488 5,562,787 812,895,743 Other Assets 101,905,036 16,257,194 426,780,790 — 11,304,505 87,252,536 (36,939,155) 606,560,906 Total Assets 1,533,723,570 829,906,486 1,940,442,078 — 28,933,306 205,103,528 (32,266,084) 4,505,842,884 ​ ​ ​ ​ ​ ​ ​ ​ ​ ​ ​ ​ ​ ​ ​ ​ ​ ​ ​ ​ Personal and ​ ​ ​ ​ Asset ​ ​ ​ Businesses ​ Corporate ​ Bank ​ Consumer ​ ​ ​ Management and ​ ​ ​ Total as of Liabilities by segments ​ Banking ​ Banking ​ Treasury ​ Finance ​ Insurance ​ Other Services ​ Adjustments ​ 12.31.2024 Deposits 1,403,646,717 699,198,392 1,070,885,204 — — — (269,070) 3,173,461,243 Financing received from the Argentine Central Bank and others 94,764 1,391 38,704,978 — — — 496,735 39,297,868 Unsubordinated Debt Securities ​ 271,465 68,025 50,818,376 — — — — 51,157,866 Other liabilities 157,100,734 34,878,233 89,872,470 — 8,858,463 80,094,026 72,322,967 443,126,893 Total Liabilities 1,561,113,680 734,146,041 1,250,281,028 — 8,858,463 80,094,026 72,550,632 3,707,043,870 ​ ​ ​ ​ ​ ​ ​ ​ ​ ​ ​ ​ ​ ​ ​ ​ ​ ​ ​ Personal and ​ ​ ​ ​ Asset ​ For the year ​ ​ Business ​ Corporate ​ Bank ​ Consumer ​ ​ ​ Management and ​ ​ ​ ended Result by segments ​ Banking ​ Banking ​ Treasury ​ Finance ​ Insurance ​ Other Services ​ Adjustments ​ 12.31.2024 Interests income 475,918,264 260,630,055 914,565,312 — 647,336 4,821,458 4,710,422 1,661,292,847 Interest Expense (198,649,987) (67,576,917) (621,303,506) — (534,062) (108,084) 158,945 (888,013,611) Distribution of results by the Treasury 36,380,668 (107,527,514) 71,146,846 — — — — — Net interest income 313,648,945 85,525,624 364,408,652 — 113,274 4,713,374 4,869,367 773,279,236 Net income from financial instruments at fair value through profit or loss 551,426 1,633,044 109,713,066 — 12,503,885 15,997,132 665,744 141,064,297 Result from derecognition of assets measured at amortized cost ​ 35,719 — 80,169,940 — — — 1,857,943 ​ 82,063,602 Exchange rate differences on gold and foreign currency 2,946,257 1,167,268 3,770,985 — (6,925) 1,032,061 362,471 9,272,117 NIFFI And Exchange Rate Differences 3,533,402 2,800,312 193,653,991 — 12,496,960 17,029,193 2,886,158 232,400,016 Net Financial Income 317,182,347 88,325,936 558,062,643 — 12,610,234 21,742,567 7,755,525 1,005,679,252 Services Fee Income 113,570,497 15,424,966 862,465 — — 69,471,072 (3,625,316) 195,703,684 Services Fee Expenses (36,709,553) (2,055,373) (949,426) — — (2,868,005) 1,874 (42,580,483) Income from insurance activities — — — — 21,323,932 — 3,670,806 24,994,738 Net Service Fee Income 76,860,944 13,369,593 (86,961) — 21,323,932 66,603,067 47,364 178,117,939 Subtotal 394,043,291 101,695,529 557,975,682 — 33,934,166 88,345,634 7,802,889 1,183,797,191 Result from exposure to changes in the purchasing power of money (47,211,867) (11,888,873) (194,051,341) — (18,430,185) (24,167,604) (10,141,512) (305,891,382) Other operating income 17,179,439 10,474,816 6,471,823 — 69,991 7,146,401 (2,149,196) 39,193,274 Loan loss provisions (50,096,301) (2,320,715) (6,758,112) — (85,275) (206,147) (46,667) (59,513,217) Net operating income 313,914,562 97,960,757 363,638,052 — 15,488,697 71,118,284 (4,534,486) 857,585,866 Personnel expenses (217,417,158) (38,426,170) (17,390,749) — (3,677,501) (15,725,378) (687,997) (293,324,953) Administrative expenses (138,372,495) (15,171,850) (8,074,490) — (627,383) (13,559,530) 1,478,630 (174,327,118) Depreciations and impairment of non-financial assets (40,650,667) (7,124,992) (2,738,477) — (555,796) (344,047) (1,170,143) (52,584,122) Other operating expenses (77,153,144) (26,002,801) (85,467,268) — (182,874) (4,718,509) (957,882) (194,482,478) Operating income (159,678,902) 11,234,944 249,967,068 — 10,445,143 36,770,820 (5,871,878) 142,867,195 Income from associates and joint ventures — — — — — 18,514,365 (18,514,365) — Result before taxes (159,678,902) 11,234,944 249,967,068 — 10,445,143 55,285,185 (24,386,243) 142,867,195 Income tax 57,930,833 (1,327,252) (78,879,563) — (3,896,042) (11,764,610) (361,266) (38,297,900) Net income / (loss) (101,748,069) 9,907,692 171,087,505 — 6,549,101 43,520,575 (24,747,509) 104,569,295 Net income / (loss) for the year attributable to owners of the parent company (101,748,069) 9,907,692 171,087,505 — 6,549,101 43,520,575 (24,823,427) 104,493,377 Net income for the year attributable to non-controlling interest — — — — — — 75,918 75,918 Other comprehensive (loss)/income (660,403) (190,157) (14,190,413) — — 1,001,625 1,749,303 (12,290,045) Other comprehensive (loss)/income attributable to owners of the parent company (660,403) (190,157) (14,190,413) — — 1,001,625 1,764,719 (12,274,629) Other comprehensive loss attributable to non-controlling interest — — — — — — (15,416) (15,416) Comprehensive (loss)/income for the year (102,408,472) 9,717,535 156,897,092 — 6,549,101 44,522,200 (22,998,206) 92,279,250 Comprehensive (loss)/income attributable to owners of the parent company (102,408,472) 9,717,535 156,897,092 — 6,549,101 44,522,200 (23,058,708) 92,218,748 Comprehensive income attributable to non-controlling interest — — — — — — 60,502 60,502 ​ ​ ​ ​ ​ ​ ​ ​ ​ ​ ​ ​ ​ ​ ​ ​ ​ ​ ​ Personal and ​ ​ ​ ​ Asset ​ ​ ​ ​ Business ​ Corporate ​ Bank ​ Consumer ​ ​ ​ Management and ​ ​ ​ Total as of Asset by segments ​ Banking ​ Banking ​ Treasury ​ Finance ​ Insurance ​ Other Services ​ Adjustments ​ 12.31.2023 Cash and due from banks 241,205,588 6,593,347 239,697,756 — 9,261 8,220,443 3,166,312 498,892,707 Debt securities at fair value through profit or loss 1,020,987 1,838,491 64,164,562 — 11,614,767 13,365,436 9,072,535 101,076,778 Loans and other financing 564,805,642 428,224,097 56,610,157 — 35,319 1,327,363 (390,886) 1,050,611,692 Other debt securities ​ 1,733,165 — 528,339,400 — 1,645,814 35 15,261,443 546,979,857 Other Assets 146,385,878 53,544,577 1,998,746,131 — 17,884,935 75,324,628 (7,854,307) 2,284,031,842 Total Assets 955,151,260 490,200,512 2,887,558,006 — 31,190,096 98,237,905 19,255,097 4,481,592,876 ​ ​ ​ ​ ​ ​ ​ ​ ​ ​ ​ ​ ​ ​ ​ ​ ​ ​ ​ Personal and ​ ​ ​ ​ Asset ​ ​ ​ ​ Businesses ​ Corporate ​ Bank ​ Consumer ​ ​ ​ Management and ​ ​ ​ Total as of Liabilities by segments ​ Banking ​ Banking ​ Treasury ​ Finance ​ Insurance ​ Other Services ​ Adjustments ​ 12.31.2023 Deposits 1,263,272,390 468,572,816 1,641,636,172 — — — (479,456) 3,373,001,922 Financing received from the Argentine Central Bank and others 101,354 — 5,760,776 — — 331,674 (331,675) 5,862,129 Unsubordinated Debt Securities — — — — — — — — Other liabilities 129,607,114 38,578,246 62,860,348 — 8,586,999 17,523,313 101,581,717 358,737,737 Total Liabilities 1,392,980,858 507,151,062 1,710,257,296 — 8,586,999 17,854,987 100,770,586 3,737,601,788 ​ ​ ​ ​ ​ ​ ​ ​ ​ ​ ​ ​ ​ ​ ​ ​ ​ ​ ​ ​ Personal and ​ ​ ​ ​ ​ ​ ​ Asset ​ ​ For the year ​ ​ Business ​ Corporate ​ Bank ​ Consumer ​ ​ ​ Management and ​ ​ ​ ended Result by segments Banking ​ Banking Treasury Finance Insurance ​ Other Services Adjustments ​ 12.31.2023 Interests income 554,384,720 ​ 352,006,794 ​ 1,593,210,953 ​ — ​ 404,376 ​ 7,544,480 ​ 13,492,215 2,521,043,538 Interest Expense (637,379,894) ​ (216,811,576) ​ (941,850,776) ​ — ​ — ​ (1,047,811) ​ (535,811) (1,797,625,868) Distribution of results by the Treasury 443,696,871 ​ 19,951,048 ​ (463,647,919) ​ — ​ — ​ — ​ — — Net interest income 360,701,697 155,146,266 187,712,258 — 404,376 6,496,669 12,956,404 723,417,670 Net income from financial instruments at fair value through profit or loss 2,944,619 ​ (29,370) ​ 253,450,021 ​ — ​ 24,057,413 ​ 12,631,818 ​ 7,635,794 300,690,295 Result from derecognition of assets measured at amortized cost ​ 317,600 ​ — ​ 34,194,362 ​ — ​ — ​ — ​ 2,196,670 ​ 36,708,632 Exchange rate differences on gold and foreign currency (12,671,406) ​ (16,266,412) ​ 27,165,727 ​ — ​ 2,287 ​ 7,879,526 ​ 6,522,546 12,632,268 NIFFI And Exchange Rate Differences (9,409,187) (16,295,782) 314,810,110 — 24,059,700 20,511,344 16,355,010 350,031,195 Net Financial Income 351,292,510 138,850,484 502,522,368 — 24,464,076 27,008,013 29,311,414 1,073,448,865 Services Fee Income 131,411,425 ​ 16,244,611 ​ 1,241,632 ​ — ​ — ​ 57,592,269 ​ (3,697,010) 202,792,927 Services Fee Expenses (46,423,268) ​ (2,925,121) ​ (1,240,691) ​ — ​ — ​ (2,057,622) ​ — (52,646,702) Income from insurance activities — ​ — ​ — ​ — ​ 28,624,683 ​ — ​ 2,801,468 31,426,151 Net Service Fee Income 84,988,157 13,319,490 941 — 28,624,683 55,534,647 (895,542) 181,572,376 Subtotal 436,280,667 152,169,974 502,523,309 — 53,088,759 82,542,660 28,415,872 1,255,021,241 Result from exposure to changes in the purchasing power of money 57,035,038 ​ (14,664,052) ​ (208,329,497) ​ — ​ (25,369,977) ​ (17,511,514) ​ (28,355,787) (237,195,789) Other operating income 25,278,675 ​ 12,637,170 ​ 9,525,678 ​ — ​ 95,988 ​ 6,701,001 ​ (2,653,037) 51,585,475 Loan loss provisions (57,249,568) ​ (11,271,914) ​ (4,546,476) ​ — ​ — ​ — ​ (187,881) (73,255,839) Net operating income 461,344,812 138,871,178 299,173,014 — 27,814,770 71,732,147 (2,780,833) 996,155,088 Personnel expenses (255,763,091) ​ (45,327,162) ​ (22,080,028) ​ — ​ (8,169,692) ​ (17,596,087) ​ (346,895) (349,282,955) Administrative expenses (150,587,359) ​ (10,391,946) ​ (8,378,482) ​ — ​ (6,841,469) ​ (11,332,108) ​ 3,654,601 (183,876,763) Depreciations and impairment of non-financial assets (56,955,212) ​ (7,692,997) ​ (2,781,397) ​ — ​ (595,993) ​ (632,486) ​ (876,613) (69,534,698) Other operating expenses (95,297,780) ​ (40,221,896) ​ (61,917,231) ​ — ​ (6,189) ​ (5,050,938) ​ (2,834,665) (205,328,699) Operating income (97,258,630) 35,237,177 204,015,876 — 12,201,427 37,120,528 (3,184,405) 188,131,973 Income from associates and joint ventures — ​ — ​ — ​ — ​ — ​ 105,996 ​ (105,996) — Result before taxes (97,258,630) 35,237,177 204,015,876 — 12,201,427 37,226,524 (3,290,401) 188,131,973 Income tax 30,481,469 ​ (12,798,541) ​ (72,826,940) ​ — ​ (4,357,646) ​ (14,196,802) ​ (1,941,594) (75,640,054) Net income/(loss) (66,777,161) 22,438,636 131,188,936 — 7,843,781 23,029,722 (5,231,995) 112,491,919 Net income/(loss) for the year attributable to owners of the parent company (66,777,161) ​ 22,438,636 ​ 131,188,936 ​ — ​ 7,843,781 ​ 23,029,722 ​ (5,323,395) 112,400,519 Net income for the year attributable to non-controlling interest — ​ — ​ — ​ — ​ — ​ — ​ 91,400 91,400 Other comprehensive income/(loss) (392,682) (196,279) 8,691,881 — (1,415,775) 964,381 (447,693) 7,203,833 Other comprehensive income/(loss) attributable to owners of the parent company (392,682) ​ (196,279) ​ 8,691,881 ​ — ​ (1,415,775) ​ 964,381 ​ (455,925) 7,195,601 Other comprehensive income attributable to non-controlling interest — ​ — ​ — ​ — ​ — ​ — ​ 8,232 8,232 Comprehensive income/(loss) for the year (67,169,843) 22,242,357 139,880,817 — 6,428,006 23,994,103 (5,679,688) 119,695,752 Comprehensive income/(loss) attributable to owners of the parent company (67,169,843) ​ 22,242,357 ​ 139,880,817 ​ — ​ 6,428,006 ​ 23,994,103 ​ (5,779,320) 119,596,120 Comprehensive income attributable to non-controlling interest — ​ — ​ — ​ — ​ — ​ — ​ 99,632 99,632 ​ ​ ​ ​ ​ ​ ​ ​ ​ ​ ​ ​ ​ ​ ​ ​ ​ ​ ​ ​ ​ ​ ​ Personal and ​ ​ ​ ​ ​ ​ ​ Asset ​ ​ For the year ​ ​ Business ​ Corporate ​ Bank ​ Consumer ​ ​ ​ Management and ​ ​ ​ ended Result by segments Banking ​ Banking Treasury Finance Insurance ​ Other Services Adjustments ​ 12.31.2022 Interests income 466,831,643 ​ 243,588,186 ​ 949,951,772 ​ 76,934,446 ​ 31,593 ​ 316,783 ​ (29,615,945) 1,708,038,478 Interest Expense (343,771,004) ​ (72,049,071) ​ (683,163,945) ​ (54,685,066) ​ — ​ (154,913) ​ 31,471,583 (1,122,352,416) Distribution of results by the Treasury 111,864,940 ​ (74,436,701) ​ (37,428,239) ​ — ​ — ​ — ​ — — Net interest income 234,925,579 ​ 97,102,414 ​ 229,359,588 ​ 22,249,380 ​ 31,593 ​ 161,870 ​ 1,855,638 585,686,062 Net income from financial instruments at fair value through profit or loss 2,909 ​ — ​ 100,049,524 ​ 7,193,867 ​ 9,702,064 ​ 8,759,437 ​ (1,970,854) 123,736,947 Result from derecognition of assets measured at amortized cost ​ — ​ — ​ 3,376,314 ​ — ​ — ​ — ​ (41,007) ​ 3,335,307 Exchange rate differences on gold and foreign currency 4,287,167 ​ 995,689 ​ 10,046,222 ​ (225,636) ​ 135 ​ 614,455 ​ 2,882,867 18,600,899 NIFFI And Exchange Rate Differences 4,290,076 ​ 995,689 ​ 113,472,060 ​ 6,968,231 ​ 9,702,199 ​ 9,373,892 ​ 871,006 145,673,153 Net Financial Income 239,215,655 ​ 98,098,103 ​ 342,831,648 ​ 29,217,611 ​ 9,733,792 ​ 9,535,762 ​ 2,726,644 731,359,215 Services Fee Income 135,835,585 ​ 15,012,100 ​ 1,184,604 ​ 20,004,586 ​ — ​ 38,495,139 ​ (4,792,909) 205,739,105 Services Fee Expenses (46,765,514) ​ (4,069,196) ​ (2,344,746) ​ (16,462,902) ​ — ​ (4,341,059) ​ 1,266,210 (72,717,207) Income from insurance activities — ​ — ​ — ​ — ​ 27,361,654 ​ — ​ 3,352,063 30,713,717 Net Service Fee Income 89,070,071 ​ 10,942,904 ​ (1,160,142) ​ 3,541,684 ​ 27,361,654 ​ 34,154,080 ​ (174,636) 163,735,615 Subtotal 328,285,726 ​ 109,041,007 ​ 341,671,506 ​ 32,759,295 ​ 37,095,446 ​ 43,689,842 ​ 2,552,008 895,094,830 Result from exposure to changes in the purchasing power of money 82,471,907 ​ (40,608,296) ​ (131,690,385) ​ 8,431,453 ​ (13,100,647) ​ (8,405,981) ​ (17,460,230) (120,362,179) Other operating income 27,192,316 ​ 23,950,286 ​ 1,831,880 ​ 11,663,792 ​ 163,321 ​ 2,298,347 ​ 4,045,774 71,145,716 Loan loss provisions (66,469,971) ​ (3,359,971) ​ (2,831,970) ​ (23,279,183) ​ (81,296) ​ (9,588) ​ (66,298) (96,098,277) Net operating income 371,479,978 ​ 89,023,026 ​ 208,981,031 ​ 29,575,357 ​ 24,076,824 ​ 37,572,620 ​ (10,928,746) 749,780,090 Personnel expenses (251,099,047) ​ (37,174,644) ​ (19,302,984) ​ (26,057,713) ​ (7,839,885) ​ (23,664,813) ​ (323,828) (365,462,914) Administrative expenses (140,918,297) ​ (11,993,297) ​ (9,273,150) ​ (20,998,476) ​ (5,503,181) ​ (8,421,227) ​ 3,413,832 (193,693,796) Depreciations and impairment of non-financial assets (46,285,328) ​ (6,979,612) ​ (3,065,864) ​ (13,271,014) ​ (735,767) ​ (670,477) ​ 2,526,185 (68,481,877) Other operating expenses (75,689,184) ​ (22,654,654) ​ (57,422,091) ​ (21,569,818) ​ (3,147) ​ (3,304,012) ​ 62,374 (180,580,532) Operating income (142,511,878) ​ 10,220,819 ​ 119,916,942 ​ (52,321,664) ​ 9,994,844 ​ 1,512,091 ​ (5,250,183) (58,439,029) Income from associates and joint ventures — ​ — ​ — ​ (347,679) ​ — ​ 275,295 ​ 72,384 — Result before taxes (142,511,878) ​ 10,220,819 ​ 119,916,942 ​ (52,669,343) ​ 9,994,844 ​ 1,787,386 ​ (5,177,799) (58,439,029) Income tax 50,545,829 ​ (669,649) ​ (42,601,902) ​ 22,256,344 ​ (4,164,222) ​ (2,135,192) ​ 1,080,093 24,311,301 Net (loss) / income (91,966,049) ​ 9,551,170 ​ 77,315,040 ​ (30,412,999) ​ 5,830,622 ​ (347,806) ​ (4,097,706) (34,127,728) Net (loss) / income for the year attributable to owners of the parent company (91,966,049) ​ 9,551,170 ​ 77,315,040 ​ (30,412,999) ​ 5,830,622 ​ (347,806) ​ (4,060,680) (34,090,702) Net (loss) / income for the year attributable to non-controlling interest — ​ — ​ — ​ — ​ — ​ — ​ (37,026) (37,026) Other comprehensive (loss)/income (929,720) ​ (327,795) ​ (6,876,135) ​ — ​ 109,749 ​ 414,014 ​ (264,443) (7,874,330) Other comprehensive (loss) / income attributable to owners of the parent company (929,720) ​ (327,795) ​ (6,876,135) ​ — ​ 109,749 ​ 414,014 ​ (256,112) (7,865,999) Other comprehensive (loss) / income attributable to non-controlling interest — ​ — ​ — ​ — ​ — ​ — ​ (8,331) (8,331) Comprehensive (loss)/income for the year (92,895,769) ​ 9,223,375 ​ 70,438,905 ​ (30,412,999) ​ 5,940,371 ​ 66,208 ​ (4,362,149) (42,002,058) Comprehensive (loss) / income attributable to owners of the parent company (92,895,769) ​ 9,223,375 ​ 70,438,905 ​ (30,412,999) ​ 5,940,371 ​ 66,208 ​ (4,316,792) (41,956,701) Comprehensive (loss) / income attributable to non-controlling interest — ​ — ​ — ​ — ​ — ​ — ​ (45,357) (45,3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ummary of reconciliation between the tax charge to income result from applying current tax rate</t>
        </is>
      </c>
      <c r="B4" s="4" t="inlineStr">
        <is>
          <t xml:space="preserve">​ ​ ​ ​ ​ ​ ​ ​ ​ ​ 12/31/2024 12/31/2023 12/31/2022 ​ Income before taxes 142,867,195 ​ 188,131,973 (58,439,029) Tax rate 30 % 35 % 34 % Income for the year at tax rate 42,149,858 ​ 65,593,623 ​ (20,117,755) ​ Permanent differences at tax rate: ​ ​ ​ ​ Contribution SGR (Mutual Guarantee Societies) (2,945,705) ​ (91,461) (1,274,827) Tax inflation adjustment 3,593,422 ​ 6,354,837 ​ (14,832,821) ​ Income tax return (14,956,338) ​ (1,009,861) ​ 236,411 ​ Effect of tax rate change on deferred tax ​ 10,230,418 ​ 1,262,387 ​ 11,611,183 ​ Non-deductible results 226,245 ​ 3,530,529 ​ 66,508 ​ Income tax 38,297,900 ​ 75,640,054 (24,311,301) </t>
        </is>
      </c>
    </row>
    <row r="5">
      <c r="A5" s="4" t="inlineStr">
        <is>
          <t>Summary of net position of deferred tax</t>
        </is>
      </c>
      <c r="B5" s="4" t="inlineStr">
        <is>
          <t>​ ​ ​ ​ ​ ​ ​ 12/31/2024 12/31/2023 Deferred tax assets 15,112,717 28,222,382 Deferred tax liability (3,167,675) (3,516,680) Net assets by deferred tax 11,945,042 24,705,702 ​ ​ ​ ​ ​ Deferred taxes to be recovered in more than 12 months 14,775,757 23,423,170 Deferred taxes to be recovered in 12 months 336,960 4,799,212 Subtotal – Deferred tax assets 15,112,717 28,222,382 Deferred taxes to be paid in more than 12 months (9,740,641) (4,885,588) Deferred taxes to be paid in 12 months 6,572,966 1,368,908 Subtotal – Deferred tax liabilities (3,167,675) (3,516,680) Total Net Assets by deferred Tax 11,945,042 24,705,702</t>
        </is>
      </c>
    </row>
    <row r="6">
      <c r="A6" s="4" t="inlineStr">
        <is>
          <t>Summary of deferred tax assets / (liabilities)</t>
        </is>
      </c>
      <c r="B6" s="4" t="inlineStr">
        <is>
          <t>​ ​ ​ ​ ​ ​ ​ ​ ​ ​ ​ ​ ​ ​ Balance at ​ (Charge)/Credit ​ Balance at ​ ​ 12/31/2023 ​ to Income/OCI ​ 12/31/2024 Intangible assets (18,814,021) 16,898,603 (1,915,418) Loan Loss Reserves 11,920,892 7,778,534 19,699,426 Property, plant and equipment (9,241,529) 2,671,533 (6,569,996) Foreign Currency (688,841) 690,204 1,363 Tax Loss Carry Forward 4,856,154 (2,344,690) 2,511,464 Inflation adjustment credit ​ 11,279,613 ​ (11,219,368) ​ 60,245 Provisions ​ 10,237,495 ​ 5,845,806 ​ 16,083,301 Others 15,155,939 (33,081,282) (17,925,343) Total 24,705,702 (12,760,660) 11,945,042 ​ ​ ​ ​ ​ ​ ​ ​ ​ ​ ​ ​ ​ ​ Balance at ​ (Charge)/Credit ​ Balance at ​ ​ 12/31/2022 ​ to Income ​ 12/31/2023 Intangible assets (18,807,532) ​ (6,489) (18,814,021) Loan Loss Reserves 13,230,273 ​ (1,309,381) 11,920,892 Property, plant and equipment (17,599,968) ​ 8,358,439 (9,241,529) Foreign Currency (688,841) ​ — (688,841) Tax Loss Carry Forward 82,059,095 ​ (77,202,941) 4,856,154 Inflation adjustment credit ​ 19,115,833 ​ (7,836,220) ​ 11,279,613 Provisions ​ 3,628,330 ​ 6,609,165 ​ 10,237,495 Others 576,590 ​ 14,579,349 15,155,939 Total 81,513,780 (56,808,078) 24,705,702</t>
        </is>
      </c>
    </row>
    <row r="7">
      <c r="A7" s="4" t="inlineStr">
        <is>
          <t>Summary of loss carryforward</t>
        </is>
      </c>
      <c r="B7" s="4" t="inlineStr">
        <is>
          <t>​ ​ ​ ​ ​ ​ ​ ​ ​ ​ 12/31/2024 Year of generation Amount Expiration Date Deferred Tax Assets 2020 ​ 71,194 ​ 2025 ​ 21,358 2021 ​ 482,816 ​ 2026 ​ 144,845 2022 ​ 6,745,381 ​ 2027 ​ 2,023,614 2023 ​ 71,716 ​ 2028 ​ 21,515 2024 ​ 1,000,441 ​ 2029 ​ 300,132 Total ​ 8,371,547 ​ ​ ​ 2,511,4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ummary of financial instruments held by the Group</t>
        </is>
      </c>
      <c r="B4" s="4" t="inlineStr">
        <is>
          <t>​ ​ ​ ​ ​ ​ ​ ​ ​ ​ ​ Fair value ​ Fair value ​ ​ ​ through ​ ​ ​ through ​ ​ Financial Instruments as of 12/31/2024 ​ profit or loss ​ Amortized Cost ​ OCI ​ Total Assets ​ ​ ​ ​ ​ - Cash and due from banks ​ — ​ 652,975,869 ​ — ​ 652,975,869 - Debt securities at fair value through profit or loss 263,332,202 — — 263,332,202 - Derivatives 4,627,810 — — 4,627,810 - Other financial assets 17,159,775 11,473,388 — 28,633,163 - Loans and other financing — 2,170,078,164 — 2,170,078,164 - Other debt securities 208,149,259 604,746,484 — 812,895,743 - Financial assets pledged as collateral 175,350,106 1,860 — 175,351,966 - Investments in Equity Instruments 52,358 — 658,372 710,730 Total Assets 668,671,510 3,439,275,765 658,372 4,108,605,647 Liabilities ​ ​ ​ ​ - Deposits — 3,173,461,243 — 3,173,461,243 - Derivates 1,734,047 — — 1,734,047 - Repo transactions ​ — ​ 33,962,592 ​ — ​ 33,962,592 - Other financial liabilities 158,738,464 7,446,692 — 166,185,156 - Financing received from the Argentine Central Bank and other financial institutions — 39,297,868 — 39,297,868 - Unsubordinated Negotiable obligations — 51,157,866 — 51,157,866 Total Liabilities 160,472,511 3,305,326,261 — 3,465,798,772 ​ ​ ​ ​ ​ ​ ​ ​ ​ ​ ​ Fair value ​ Fair value ​ ​ ​ through ​ ​ ​ through ​ ​ Financial Instruments as of 12/31/2023 ​ profit or loss ​ Amortized Cost ​ OCI ​ Total Assets ​ ​ ​ ​ ​ - Cash and due from banks ​ — ​ 498,892,707 ​ — ​ 498,892,707 - Debt securities at fair value through profit or loss 101,076,778 — — 101,076,778 - Derivatives 8,264,332 — — 8,264,332 - Reverse Repo transactions ​ — ​ 1,645,657,441 ​ — ​ 1,645,657,441 - Other financial assets 45,870,366 55,389,250 — 101,259,616 - Loans and other financing — 1,050,611,692 — 1,050,611,692 - Other debt securities 61,561,845 485,418,013 — 546,979,858 - Financial assets pledged as collateral 100,986,155 18,290 — 101,004,445 - Investments in Equity Instruments 106,909 — 690,073 796,982 Total Assets 317,866,385 3,735,987,393 690,073 4,054,543,851 Liabilities ​ ​ ​ ​ - Deposits — 3,373,001,922 — 3,373,001,922 - Liabilities at fair value through profit or loss 1,323,792 — — 1,323,792 - Repo transactions ​ — ​ 2,047,701 ​ — ​ 2,047,701 - Other financial liabilities 157,643,404 755,524 — 158,398,928 - Financing received from the Argentine Central Bank and other financial institutions — 5,862,129 — 5,862,129 - Unsubordinated debt securities — — — — Total Liabilities 158,967,196 3,381,667,276 — 3,540,634,4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4</t>
        </is>
      </c>
    </row>
    <row r="3">
      <c r="A3" s="3" t="inlineStr">
        <is>
          <t>FAIR VALUES</t>
        </is>
      </c>
      <c r="B3" s="4" t="inlineStr">
        <is>
          <t xml:space="preserve"> </t>
        </is>
      </c>
    </row>
    <row r="4">
      <c r="A4" s="4" t="inlineStr">
        <is>
          <t>Summary of fair values of financial assets and financial liabilities</t>
        </is>
      </c>
      <c r="B4" s="4" t="inlineStr">
        <is>
          <t>​ ​ ​ ​ ​ ​ ​ ​ ​ ​ Financial Instruments as of 12/31/2024 FV Level 1 FV Level 2 FV Level 3 Total Assets - Debt securities at fair value through profit or loss 256,350,036 6,982,166 — 263,332,202 - Derivatives — 4,627,810 — 4,627,810 - Other financial assets 17,159,775 — — 17,159,775 - Other debt securities 110,662,651 97,486,608 — 208,149,259 - Financial assets pledged as collateral 175,350,106 — — 175,350,106 - Investments in Equity Instruments 52,358 — 658,372 710,730 Total Assets 559,574,926 109,096,584 658,372 669,329,882 Liabilities ​ ​ ​ ​ - Derivatives — 1,734,047 — 1,734,047 - Other financial liabilities 158,738,464 — — 158,738,464 Total Liabilities 158,738,464 1,734,047 — 160,472,511 ​ ​ ​ ​ ​ ​ ​ ​ ​ ​ Financial Instruments as of 12/31/2023 FV Level 1 FV Level 2 FV Level 3 Total Assets - Debt securities at fair value through profit or loss 97,656,756 3,420,022 — 101,076,778 - Derivatives — 8,264,332 — 8,264,332 - Other financial assets 45,870,366 — — 45,870,366 - Other debt securities 38,829,594 22,732,251 — 61,561,845 - Financial assets pledged as collateral 100,986,155 — — 100,986,155 - Investments in Equity Instruments 106,909 — 690,073 796,982 Total Assets 283,449,780 34,416,605 690,073 318,556,458 Liabilities ​ ​ ​ ​ - Liabilities at fair value through profit or loss 1,323,792 — — 1,323,792 - Other financial liabilities 157,643,404 — — 157,643,404 Total Liabilities 158,967,196 — — 158,967,196 ​</t>
        </is>
      </c>
    </row>
    <row r="5">
      <c r="A5" s="4" t="inlineStr">
        <is>
          <t>Summary of reconciliation of the financial instruments</t>
        </is>
      </c>
      <c r="B5" s="4" t="inlineStr">
        <is>
          <t>​ ​ ​ ​ ​ ​ ​ ​ ​ ​ ​ ​ ​ ​ FV Level 3 12/31/2023 Transfers Additions Disposals OCI 12/31/2024 Assets - Investments in equity instruments 690,073 — 392,505 (187,042) (237,164) 658,372</t>
        </is>
      </c>
    </row>
    <row r="6">
      <c r="A6" s="4" t="inlineStr">
        <is>
          <t>Summary of difference between carrying amount and fair value of assets and liabilities</t>
        </is>
      </c>
      <c r="B6" s="4" t="inlineStr">
        <is>
          <t>​ ​ ​ ​ ​ ​ ​ ​ ​ ​ ​ ​ Other Financial Instruments as of 12/31/2024 Book value Fair value FV Level 1 FV Level 2 FV Level 3 Financial Assets - Cash and due from Banks 652,975,869 652,975,869 652,975,869 — — - Other financial assets 11,473,388 11,473,388 11,473,388 — — - Loans and other financing 2,170,078,164 2,381,345,450 — — 2,381,345,450 - Other Debt Securities 604,746,484 603,946,338 602,616,265 1,330,073 — - Financial assets Pledged as collateral 1,860 1,860 1,860 — — ​ ​ 3,439,275,765 ​ 3,649,742,905 ​ 1,267,067,382 ​ 1,330,073 ​ 2,381,345,450 Financial Liabilities ​ ​ ​ ​ ​ - Deposits 3,173,461,243 3,197,319,468 — — 3,197,319,468 - Other financial liabilities 7,446,692 7,446,692 7,446,692 — — - Reverse Repo transactions ​ 33,962,592 ​ 33,962,592 33,962,592 — — - Financing received from the Central Bank and other financial institutions 39,297,868 39,223,716 — — 39,223,716 - Repo Transactions ​ — — — — — - Unsubordinated Debt securities 51,157,866 51,157,866 51,157,866 — — ​ ​ 3,305,326,261 ​ 3,329,110,334 ​ 92,567,150 ​ — ​ 3,236,543,184 ​ ​ ​ ​ ​ ​ ​ ​ ​ ​ ​ ​ Other Financial Instruments as of 12/31/2023 Book value Fair value FV Level 1 FV Level 2 FV Level 3 Financial Assets - Cash and due from Banks 498,892,707 498,892,708 498,892,708 — — - Other financial assets 55,389,250 55,389,250 55,389,250 — — - Loans and other financing 1,050,611,692 1,196,200,729 — — 1,196,200,729 - Repo transactions ​ 1,645,657,441 ​ 1,645,657,441 ​ 1,645,657,441 ​ — ​ — - Other Debt Securities 485,418,013 555,676,782 386,438,238 169,238,544 — - Financial assets Pledged as collateral 18,290 18,290 18,290 — — ​ ​ 3,735,987,393 ​ 3,951,835,200 ​ 2,586,395,927 ​ 169,238,544 ​ 1,196,200,729 Financial Liabilities ​ ​ ​ ​ ​ - Deposits 3,373,001,922 3,478,726,949 — — 3,478,726,949 - Other financial liabilities 755,524 755,524 755,524 — — - Financing received from the Central Bank and other financial institutions 5,862,129 6,071,646 — — 6,071,646 - Repo Transactions 2,047,701 2,047,701 2,047,701 — — ​ 3,381,667,276 3,487,601,820 2,803,225 — 3,484,798,595 ​</t>
        </is>
      </c>
    </row>
    <row r="7">
      <c r="A7" s="4" t="inlineStr">
        <is>
          <t>Summary of equity instruments measured at fair value with changes in profit or loss</t>
        </is>
      </c>
      <c r="B7" s="4" t="inlineStr">
        <is>
          <t>​ ​ ​ ​ ​ ​ ​ 12/31/2024 12/31/2023 Ternium Argentina S.A. 22,695 2,424 Holcim Arg ​ 10,850 ​ 15,718 Aluar S.A. ​ 3,139 ​ 68 Cedear SPDR Dow Jones Ind ​ 2,479 ​ 3,926 Cedear SPDR S&amp;P ​ 2,312 ​ 3,327 Cedear Financial Select Sector ​ 2,235 ​ 3,114 Cedear Ishares MSCI Brasil ​ 631 ​ 1,744 Grupo Financiero Galicia SA ​ 8,017 ​ — Pampa Energía S.A. ​ — ​ 57,135 Edenor ​ — ​ 12,628 Loma Negra S.A. ​ — ​ 5,252 Others — ​ 1,573 Total 52,358 106,909 ​</t>
        </is>
      </c>
    </row>
    <row r="8">
      <c r="A8" s="4" t="inlineStr">
        <is>
          <t>Summary of equity instruments measured at fair value with changes in other comprehensive income</t>
        </is>
      </c>
      <c r="B8" s="4" t="inlineStr">
        <is>
          <t>​ ​ ​ ​ ​ ​ ​ ​ ​ ​ ​ ​ ​ ​ FV at ​ Income / (Loss) ​ ​ ​ ​ ​ FV at Detail 12/31/2023 through OCI Disposals Additions 12/31/2024 Mercado Abierto Electrónico S.A. 3,554 993 ​ — ​ — ​ 4,547 Play Digital S.A. 370,442 ​ (495,208) ​ (152,727) ​ 390,508 ​ 113,015 Seguro de Depósitos S.A 41,227 15,694 ​ — ​ — ​ 56,921 Compensador Electrónica S.A. 242,388 245,552 ​ (34,315) ​ 1,997 ​ 455,622 Provincanje S.A. 16,648 (9,003) ​ — ​ — ​ 7,645 Cuyo Aval Sociedad de Garantía Recíproca 12,301 2,931 ​ — ​ — ​ 15,232 Argencontrol S.A. 1,265 1,273 ​ — ​ — ​ 2,538 IEBA S.A. 133 (72) ​ — ​ — ​ 61 Other Reciprocal Guarantee Companies ​ 2,115 ​ 676 ​ — ​ — ​ 2,791 Total 690,073 (237,164) ​ (187,042) ​ 392,505 ​ 658,372 ​ ​ ​ ​ ​ ​ ​ ​ ​ ​ ​ ​ ​ ​ FV at ​ Income / (Loss) ​ ​ ​ ​ ​ FV at Detail 12/31/2022 through OCI Disposals Additions 12/31/2023 Mercado Abierto Electrónico S.A. 627,246 (623,692) ​ — ​ — ​ 3,554 Play Digital S.A. 596,696 (616,859) ​ (163,843) ​ 554,448 ​ 370,442 Seguro de Depósitos S.A 72,180 (30,953) ​ — ​ — ​ 41,227 Compensador Electrónica S.A. 221,667 24,207 ​ (3,486) ​ — ​ 242,388 Provincanje S.A. 49,185 (284,341) ​ — ​ 251,804 ​ 16,648 Cuyo Aval Sociedad de Garantía Recíproca 12,702 (401) ​ — ​ — ​ 12,301 Argencontrol S.A. 2,197 (932) ​ — ​ — ​ 1,265 IEBA S.A. 414 (281) ​ — ​ — ​ 133 Other Reciprocal Guarantee Companies 1,830 285 ​ — ​ — ​ 2,115 Total 1,584,117 (1,532,967) ​ (167,329) ​ 806,252 ​ 690,0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38" customWidth="1" min="3" max="3"/>
    <col width="16" customWidth="1" min="4" max="4"/>
    <col width="16" customWidth="1" min="5" max="5"/>
    <col width="40" customWidth="1" min="6" max="6"/>
    <col width="24" customWidth="1" min="7" max="7"/>
    <col width="48" customWidth="1" min="8" max="8"/>
    <col width="14" customWidth="1" min="9" max="9"/>
    <col width="16" customWidth="1" min="10" max="10"/>
    <col width="18" customWidth="1" min="11" max="11"/>
    <col width="28" customWidth="1" min="12" max="12"/>
    <col width="67" customWidth="1" min="13" max="13"/>
    <col width="78" customWidth="1" min="14" max="14"/>
    <col width="14" customWidth="1" min="15" max="15"/>
  </cols>
  <sheetData>
    <row r="1">
      <c r="A1" s="1" t="inlineStr">
        <is>
          <t>Consolidated Statement of Changes in Shareholders Equity - ARS ($) $ in Thousands</t>
        </is>
      </c>
      <c r="B1" s="2" t="inlineStr">
        <is>
          <t>Capital stock</t>
        </is>
      </c>
      <c r="C1" s="2" t="inlineStr">
        <is>
          <t>Inflation adjustment of capital Stock</t>
        </is>
      </c>
      <c r="D1" s="2" t="inlineStr">
        <is>
          <t>Paid-in capital</t>
        </is>
      </c>
      <c r="E1" s="2" t="inlineStr">
        <is>
          <t>Treasury shares</t>
        </is>
      </c>
      <c r="F1" s="2" t="inlineStr">
        <is>
          <t>Inflation adjustment of treasury shares</t>
        </is>
      </c>
      <c r="G1" s="2" t="inlineStr">
        <is>
          <t>Cost of treasury shares</t>
        </is>
      </c>
      <c r="H1" s="2" t="inlineStr">
        <is>
          <t>Inflation adjustment of cost of treasury shares</t>
        </is>
      </c>
      <c r="I1" s="2" t="inlineStr">
        <is>
          <t>Legal reserve</t>
        </is>
      </c>
      <c r="J1" s="2" t="inlineStr">
        <is>
          <t>Other reserves.</t>
        </is>
      </c>
      <c r="K1" s="2" t="inlineStr">
        <is>
          <t>Retained earnings</t>
        </is>
      </c>
      <c r="L1" s="2" t="inlineStr">
        <is>
          <t>Other comprehensive income.</t>
        </is>
      </c>
      <c r="M1" s="2" t="inlineStr">
        <is>
          <t>Total shareholders' equity attributable to parent company [member]</t>
        </is>
      </c>
      <c r="N1" s="2" t="inlineStr">
        <is>
          <t>Total Shareholders' equity attributable to non-controlling interests [member]</t>
        </is>
      </c>
      <c r="O1" s="2" t="inlineStr">
        <is>
          <t>Total</t>
        </is>
      </c>
    </row>
    <row r="2">
      <c r="A2" s="4" t="inlineStr">
        <is>
          <t>Beginning balance at Dec. 31, 2021</t>
        </is>
      </c>
      <c r="B2" s="6" t="n">
        <v>456722</v>
      </c>
      <c r="C2" s="6" t="n">
        <v>67839568</v>
      </c>
      <c r="D2" s="6" t="n">
        <v>575395146</v>
      </c>
      <c r="E2" s="4" t="inlineStr">
        <is>
          <t xml:space="preserve"> </t>
        </is>
      </c>
      <c r="F2" s="4" t="inlineStr">
        <is>
          <t xml:space="preserve"> </t>
        </is>
      </c>
      <c r="G2" s="4" t="inlineStr">
        <is>
          <t xml:space="preserve"> </t>
        </is>
      </c>
      <c r="H2" s="4" t="inlineStr">
        <is>
          <t xml:space="preserve"> </t>
        </is>
      </c>
      <c r="I2" s="6" t="n">
        <v>7025258</v>
      </c>
      <c r="J2" s="6" t="n">
        <v>54208780</v>
      </c>
      <c r="K2" s="6" t="n">
        <v>-50622394</v>
      </c>
      <c r="L2" s="6" t="n">
        <v>26039545</v>
      </c>
      <c r="M2" s="6" t="n">
        <v>680342625</v>
      </c>
      <c r="N2" s="6" t="n">
        <v>540442</v>
      </c>
      <c r="O2" s="6" t="n">
        <v>680883067</v>
      </c>
    </row>
    <row r="3">
      <c r="A3" s="3" t="inlineStr">
        <is>
          <t>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mov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0574</v>
      </c>
      <c r="L4" s="5" t="n">
        <v>40574</v>
      </c>
      <c r="M4" s="4" t="inlineStr">
        <is>
          <t xml:space="preserve"> </t>
        </is>
      </c>
      <c r="N4" s="4" t="inlineStr">
        <is>
          <t xml:space="preserve"> </t>
        </is>
      </c>
      <c r="O4" s="4" t="inlineStr">
        <is>
          <t xml:space="preserve"> </t>
        </is>
      </c>
    </row>
    <row r="5">
      <c r="A5" s="4" t="inlineStr">
        <is>
          <t>Share premium in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66</v>
      </c>
      <c r="O5" s="5" t="n">
        <v>366</v>
      </c>
    </row>
    <row r="6">
      <c r="A6" s="4" t="inlineStr">
        <is>
          <t>Constitution of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851546</v>
      </c>
      <c r="K6" s="5" t="n">
        <v>15851546</v>
      </c>
      <c r="L6" s="4" t="inlineStr">
        <is>
          <t xml:space="preserve"> </t>
        </is>
      </c>
      <c r="M6" s="4" t="inlineStr">
        <is>
          <t xml:space="preserve"> </t>
        </is>
      </c>
      <c r="N6" s="4" t="inlineStr">
        <is>
          <t xml:space="preserve"> </t>
        </is>
      </c>
      <c r="O6" s="4" t="inlineStr">
        <is>
          <t xml:space="preserve"> </t>
        </is>
      </c>
    </row>
    <row r="7">
      <c r="A7" s="4" t="inlineStr">
        <is>
          <t>Dividend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35464</v>
      </c>
      <c r="K7" s="4" t="inlineStr">
        <is>
          <t xml:space="preserve"> </t>
        </is>
      </c>
      <c r="L7" s="4" t="inlineStr">
        <is>
          <t xml:space="preserve"> </t>
        </is>
      </c>
      <c r="M7" s="5" t="n">
        <v>-3335464</v>
      </c>
      <c r="N7" s="4" t="inlineStr">
        <is>
          <t xml:space="preserve"> </t>
        </is>
      </c>
      <c r="O7" s="5" t="n">
        <v>-3335464</v>
      </c>
    </row>
    <row r="8">
      <c r="A8" s="4" t="inlineStr">
        <is>
          <t>Acquisition of treasury shares</t>
        </is>
      </c>
      <c r="B8" s="5" t="n">
        <v>-12311</v>
      </c>
      <c r="C8" s="5" t="n">
        <v>-5633392</v>
      </c>
      <c r="D8" s="4" t="inlineStr">
        <is>
          <t xml:space="preserve"> </t>
        </is>
      </c>
      <c r="E8" s="6" t="n">
        <v>12311</v>
      </c>
      <c r="F8" s="6" t="n">
        <v>5633390</v>
      </c>
      <c r="G8" s="6" t="n">
        <v>-839366</v>
      </c>
      <c r="H8" s="6" t="n">
        <v>-8541045</v>
      </c>
      <c r="I8" s="4" t="inlineStr">
        <is>
          <t xml:space="preserve"> </t>
        </is>
      </c>
      <c r="J8" s="4" t="inlineStr">
        <is>
          <t xml:space="preserve"> </t>
        </is>
      </c>
      <c r="K8" s="4" t="inlineStr">
        <is>
          <t xml:space="preserve"> </t>
        </is>
      </c>
      <c r="L8" s="4" t="inlineStr">
        <is>
          <t xml:space="preserve"> </t>
        </is>
      </c>
      <c r="M8" s="5" t="n">
        <v>-9380413</v>
      </c>
      <c r="N8" s="4" t="inlineStr">
        <is>
          <t xml:space="preserve"> </t>
        </is>
      </c>
      <c r="O8" s="5" t="n">
        <v>-9380413</v>
      </c>
    </row>
    <row r="9">
      <c r="A9" s="4" t="inlineStr">
        <is>
          <t>Net Income /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4090702</v>
      </c>
      <c r="L9" s="4" t="inlineStr">
        <is>
          <t xml:space="preserve"> </t>
        </is>
      </c>
      <c r="M9" s="5" t="n">
        <v>-34090702</v>
      </c>
      <c r="N9" s="5" t="n">
        <v>-37026</v>
      </c>
      <c r="O9" s="5" t="n">
        <v>-34127728</v>
      </c>
    </row>
    <row r="10">
      <c r="A10" s="4" t="inlineStr">
        <is>
          <t>Other comprehensive income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865999</v>
      </c>
      <c r="M10" s="5" t="n">
        <v>-7865999</v>
      </c>
      <c r="N10" s="5" t="n">
        <v>-8331</v>
      </c>
      <c r="O10" s="5" t="n">
        <v>-7874330</v>
      </c>
    </row>
    <row r="11">
      <c r="A11" s="4" t="inlineStr">
        <is>
          <t>Ending balance (Previously Stated) at Dec. 31, 2022</t>
        </is>
      </c>
      <c r="B11" s="5" t="n">
        <v>444411</v>
      </c>
      <c r="C11" s="5" t="n">
        <v>62206176</v>
      </c>
      <c r="D11" s="5" t="n">
        <v>575395146</v>
      </c>
      <c r="E11" s="5" t="n">
        <v>12311</v>
      </c>
      <c r="F11" s="5" t="n">
        <v>5633390</v>
      </c>
      <c r="G11" s="5" t="n">
        <v>-839366</v>
      </c>
      <c r="H11" s="5" t="n">
        <v>-8541045</v>
      </c>
      <c r="I11" s="5" t="n">
        <v>7025258</v>
      </c>
      <c r="J11" s="5" t="n">
        <v>35021770</v>
      </c>
      <c r="K11" s="5" t="n">
        <v>-68902124</v>
      </c>
      <c r="L11" s="5" t="n">
        <v>18214120</v>
      </c>
      <c r="M11" s="5" t="n">
        <v>625670047</v>
      </c>
      <c r="N11" s="5" t="n">
        <v>495451</v>
      </c>
      <c r="O11" s="5" t="n">
        <v>626165498</v>
      </c>
    </row>
    <row r="12">
      <c r="A12" s="3" t="inlineStr">
        <is>
          <t>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reserves (Use of reserves)</t>
        </is>
      </c>
      <c r="B13" s="4" t="inlineStr">
        <is>
          <t xml:space="preserve"> </t>
        </is>
      </c>
      <c r="C13" s="4" t="inlineStr">
        <is>
          <t xml:space="preserve"> </t>
        </is>
      </c>
      <c r="D13" s="5" t="n">
        <v>-21102775</v>
      </c>
      <c r="E13" s="4" t="inlineStr">
        <is>
          <t xml:space="preserve"> </t>
        </is>
      </c>
      <c r="F13" s="4" t="inlineStr">
        <is>
          <t xml:space="preserve"> </t>
        </is>
      </c>
      <c r="G13" s="4" t="inlineStr">
        <is>
          <t xml:space="preserve"> </t>
        </is>
      </c>
      <c r="H13" s="4" t="inlineStr">
        <is>
          <t xml:space="preserve"> </t>
        </is>
      </c>
      <c r="I13" s="5" t="n">
        <v>-7025258</v>
      </c>
      <c r="J13" s="5" t="n">
        <v>-25641379</v>
      </c>
      <c r="K13" s="5" t="n">
        <v>53769412</v>
      </c>
      <c r="L13" s="4" t="inlineStr">
        <is>
          <t xml:space="preserve"> </t>
        </is>
      </c>
      <c r="M13" s="4" t="inlineStr">
        <is>
          <t xml:space="preserve"> </t>
        </is>
      </c>
      <c r="N13" s="4" t="inlineStr">
        <is>
          <t xml:space="preserve"> </t>
        </is>
      </c>
      <c r="O13" s="4" t="inlineStr">
        <is>
          <t xml:space="preserve"> </t>
        </is>
      </c>
    </row>
    <row r="14">
      <c r="A14" s="4" t="inlineStr">
        <is>
          <t>Acquisition of treasury shares</t>
        </is>
      </c>
      <c r="B14" s="5" t="n">
        <v>-1739</v>
      </c>
      <c r="C14" s="5" t="n">
        <v>-796175</v>
      </c>
      <c r="D14" s="4" t="inlineStr">
        <is>
          <t xml:space="preserve"> </t>
        </is>
      </c>
      <c r="E14" s="5" t="n">
        <v>1739</v>
      </c>
      <c r="F14" s="5" t="n">
        <v>796175</v>
      </c>
      <c r="G14" s="5" t="n">
        <v>-643380</v>
      </c>
      <c r="H14" s="5" t="n">
        <v>-1226782</v>
      </c>
      <c r="I14" s="4" t="inlineStr">
        <is>
          <t xml:space="preserve"> </t>
        </is>
      </c>
      <c r="J14" s="4" t="inlineStr">
        <is>
          <t xml:space="preserve"> </t>
        </is>
      </c>
      <c r="K14" s="4" t="inlineStr">
        <is>
          <t xml:space="preserve"> </t>
        </is>
      </c>
      <c r="L14" s="4" t="inlineStr">
        <is>
          <t xml:space="preserve"> </t>
        </is>
      </c>
      <c r="M14" s="5" t="n">
        <v>-1870162</v>
      </c>
      <c r="N14" s="4" t="inlineStr">
        <is>
          <t xml:space="preserve"> </t>
        </is>
      </c>
      <c r="O14" s="5" t="n">
        <v>-1870162</v>
      </c>
    </row>
    <row r="15">
      <c r="A15" s="4" t="inlineStr">
        <is>
          <t>Net Income /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2400519</v>
      </c>
      <c r="L15" s="4" t="inlineStr">
        <is>
          <t xml:space="preserve"> </t>
        </is>
      </c>
      <c r="M15" s="5" t="n">
        <v>112400519</v>
      </c>
      <c r="N15" s="5" t="n">
        <v>91400</v>
      </c>
      <c r="O15" s="5" t="n">
        <v>112491919</v>
      </c>
    </row>
    <row r="16">
      <c r="A16" s="4" t="inlineStr">
        <is>
          <t>Other comprehensive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195601</v>
      </c>
      <c r="M16" s="5" t="n">
        <v>7195601</v>
      </c>
      <c r="N16" s="5" t="n">
        <v>8232</v>
      </c>
      <c r="O16" s="5" t="n">
        <v>7203833</v>
      </c>
    </row>
    <row r="17">
      <c r="A17" s="4" t="inlineStr">
        <is>
          <t>Ending balance at Dec. 31, 2023</t>
        </is>
      </c>
      <c r="B17" s="5" t="n">
        <v>442672</v>
      </c>
      <c r="C17" s="5" t="n">
        <v>61410001</v>
      </c>
      <c r="D17" s="5" t="n">
        <v>554292371</v>
      </c>
      <c r="E17" s="5" t="n">
        <v>14050</v>
      </c>
      <c r="F17" s="5" t="n">
        <v>6429565</v>
      </c>
      <c r="G17" s="5" t="n">
        <v>-1482746</v>
      </c>
      <c r="H17" s="5" t="n">
        <v>-9767827</v>
      </c>
      <c r="I17" s="4" t="inlineStr">
        <is>
          <t xml:space="preserve"> </t>
        </is>
      </c>
      <c r="J17" s="5" t="n">
        <v>9380391</v>
      </c>
      <c r="K17" s="5" t="n">
        <v>97267807</v>
      </c>
      <c r="L17" s="5" t="n">
        <v>25409721</v>
      </c>
      <c r="M17" s="5" t="n">
        <v>743396005</v>
      </c>
      <c r="N17" s="5" t="n">
        <v>595083</v>
      </c>
      <c r="O17" s="5" t="n">
        <v>743991088</v>
      </c>
    </row>
    <row r="18">
      <c r="A18" s="3" t="inlineStr">
        <is>
          <t>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posal of equity instruments measured to VR OR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71894</v>
      </c>
      <c r="L19" s="5" t="n">
        <v>171894</v>
      </c>
      <c r="M19" s="4" t="inlineStr">
        <is>
          <t xml:space="preserve"> </t>
        </is>
      </c>
      <c r="N19" s="4" t="inlineStr">
        <is>
          <t xml:space="preserve"> </t>
        </is>
      </c>
      <c r="O19" s="4" t="inlineStr">
        <is>
          <t xml:space="preserve"> </t>
        </is>
      </c>
    </row>
    <row r="20">
      <c r="A20" s="4" t="inlineStr">
        <is>
          <t>Subsidiaries' Stock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08088</v>
      </c>
      <c r="O20" s="5" t="n">
        <v>408088</v>
      </c>
    </row>
    <row r="21">
      <c r="A21" s="4" t="inlineStr">
        <is>
          <t>Constitution of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266518</v>
      </c>
      <c r="J21" s="5" t="n">
        <v>71621144</v>
      </c>
      <c r="K21" s="5" t="n">
        <v>-83887662</v>
      </c>
      <c r="L21" s="4" t="inlineStr">
        <is>
          <t xml:space="preserve"> </t>
        </is>
      </c>
      <c r="M21" s="4" t="inlineStr">
        <is>
          <t xml:space="preserve"> </t>
        </is>
      </c>
      <c r="N21" s="4" t="inlineStr">
        <is>
          <t xml:space="preserve"> </t>
        </is>
      </c>
      <c r="O21" s="4" t="inlineStr">
        <is>
          <t xml:space="preserve"> </t>
        </is>
      </c>
    </row>
    <row r="22">
      <c r="A22" s="4" t="inlineStr">
        <is>
          <t>Dividend dis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962555</v>
      </c>
      <c r="L22" s="4" t="inlineStr">
        <is>
          <t xml:space="preserve"> </t>
        </is>
      </c>
      <c r="M22" s="5" t="n">
        <v>-27962555</v>
      </c>
      <c r="N22" s="4" t="inlineStr">
        <is>
          <t xml:space="preserve"> </t>
        </is>
      </c>
      <c r="O22" s="5" t="n">
        <v>-27962555</v>
      </c>
    </row>
    <row r="23">
      <c r="A23" s="4" t="inlineStr">
        <is>
          <t>Acquisition of treasury shares</t>
        </is>
      </c>
      <c r="B23" s="5" t="n">
        <v>-4941</v>
      </c>
      <c r="C23" s="5" t="n">
        <v>-2260870</v>
      </c>
      <c r="D23" s="4" t="inlineStr">
        <is>
          <t xml:space="preserve"> </t>
        </is>
      </c>
      <c r="E23" s="5" t="n">
        <v>4941</v>
      </c>
      <c r="F23" s="5" t="n">
        <v>2260870</v>
      </c>
      <c r="G23" s="5" t="n">
        <v>-7999800</v>
      </c>
      <c r="H23" s="5" t="n">
        <v>-1917057</v>
      </c>
      <c r="I23" s="4" t="inlineStr">
        <is>
          <t xml:space="preserve"> </t>
        </is>
      </c>
      <c r="J23" s="4" t="inlineStr">
        <is>
          <t xml:space="preserve"> </t>
        </is>
      </c>
      <c r="K23" s="4" t="inlineStr">
        <is>
          <t xml:space="preserve"> </t>
        </is>
      </c>
      <c r="L23" s="4" t="inlineStr">
        <is>
          <t xml:space="preserve"> </t>
        </is>
      </c>
      <c r="M23" s="5" t="n">
        <v>-9916857</v>
      </c>
      <c r="N23" s="4" t="inlineStr">
        <is>
          <t xml:space="preserve"> </t>
        </is>
      </c>
      <c r="O23" s="5" t="n">
        <v>-9916857</v>
      </c>
    </row>
    <row r="24">
      <c r="A24" s="4" t="inlineStr">
        <is>
          <t>Net Income / (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4493377</v>
      </c>
      <c r="L24" s="4" t="inlineStr">
        <is>
          <t xml:space="preserve"> </t>
        </is>
      </c>
      <c r="M24" s="5" t="n">
        <v>104493377</v>
      </c>
      <c r="N24" s="5" t="n">
        <v>75918</v>
      </c>
      <c r="O24" s="5" t="n">
        <v>104569295</v>
      </c>
    </row>
    <row r="25">
      <c r="A25" s="4" t="inlineStr">
        <is>
          <t>Other comprehensive income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274629</v>
      </c>
      <c r="M25" s="5" t="n">
        <v>-12274629</v>
      </c>
      <c r="N25" s="5" t="n">
        <v>-15416</v>
      </c>
      <c r="O25" s="5" t="n">
        <v>-12290045</v>
      </c>
    </row>
    <row r="26">
      <c r="A26" s="4" t="inlineStr">
        <is>
          <t>Ending balance at Dec. 31, 2024</t>
        </is>
      </c>
      <c r="B26" s="6" t="n">
        <v>437731</v>
      </c>
      <c r="C26" s="6" t="n">
        <v>59149131</v>
      </c>
      <c r="D26" s="6" t="n">
        <v>554292371</v>
      </c>
      <c r="E26" s="6" t="n">
        <v>18991</v>
      </c>
      <c r="F26" s="6" t="n">
        <v>8690435</v>
      </c>
      <c r="G26" s="6" t="n">
        <v>-9482546</v>
      </c>
      <c r="H26" s="6" t="n">
        <v>-11684884</v>
      </c>
      <c r="I26" s="6" t="n">
        <v>12266518</v>
      </c>
      <c r="J26" s="6" t="n">
        <v>81001535</v>
      </c>
      <c r="K26" s="6" t="n">
        <v>89739073</v>
      </c>
      <c r="L26" s="6" t="n">
        <v>13306986</v>
      </c>
      <c r="M26" s="6" t="n">
        <v>797735341</v>
      </c>
      <c r="N26" s="6" t="n">
        <v>1063673</v>
      </c>
      <c r="O26" s="6" t="n">
        <v>798799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12 Months Ended</t>
        </is>
      </c>
    </row>
    <row r="2">
      <c r="B2" s="2" t="inlineStr">
        <is>
          <t>Dec. 31, 2024</t>
        </is>
      </c>
    </row>
    <row r="3">
      <c r="A3" s="3" t="inlineStr">
        <is>
          <t>FINANCE LEASES</t>
        </is>
      </c>
      <c r="B3" s="4" t="inlineStr">
        <is>
          <t xml:space="preserve"> </t>
        </is>
      </c>
    </row>
    <row r="4">
      <c r="A4" s="4" t="inlineStr">
        <is>
          <t>Summary of carrying amount in the financial position</t>
        </is>
      </c>
      <c r="B4" s="4" t="inlineStr">
        <is>
          <t>​ ​ ​ ​ ​ ​ ​ 12/31/2024 12/31/2023 Right-of-use asset Land and buildings (Gross carrying amount) 20,021,179 20,879,928 Lease liability ​ ​ Current 4,640,497 4,016,654 Non-current 1,492,800 2,205,953 Total 6,133,297 6,222,607</t>
        </is>
      </c>
    </row>
    <row r="5">
      <c r="A5" s="4" t="inlineStr">
        <is>
          <t>Summary of amounts charged in the income statement</t>
        </is>
      </c>
      <c r="B5" s="4" t="inlineStr">
        <is>
          <t>​ ​ ​ ​ Items 12/31/2024 Right-of-use assets – Depreciation 9,714,670 Interest expenses on lease liabilities (Other operating expenses) 1,920,878</t>
        </is>
      </c>
    </row>
    <row r="6">
      <c r="A6" s="4" t="inlineStr">
        <is>
          <t>Summary of breakdown of financial lease receivables</t>
        </is>
      </c>
      <c r="B6" s="4" t="inlineStr">
        <is>
          <t>​ ​ ​ ​ ​ ​ Financial Lease Receivables 12/31/2024 12/31/2023 Up to 1 year 18,524,242 29,933,148 More than a year up to two years 16,750,724 25,151,540 From two to three years 12,704,562 17,266,075 From three to five years 14,502,075 7,616,278 More than five years 3,456,666 5,115 Total 65,938,269 79,972,156 Unearned financial income (4,067,113) (36,437,332) Net investment in the lease 61,871,156 43,534,824</t>
        </is>
      </c>
    </row>
    <row r="7">
      <c r="A7" s="4" t="inlineStr">
        <is>
          <t>Summary of breakdown of operating lease receivables</t>
        </is>
      </c>
      <c r="B7" s="4" t="inlineStr">
        <is>
          <t>​ ​ ​ ​ ​ ​ Operating Lease Receivables 12/31/2024 12/31/2023 Up to 1 year 333,307 463,103 More than a year up to two years 291,182 287,489 From two to three years 118,836 74,018 Total 743,325 824,6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 AND REVERSE REPO TRANSACTIONS (Tables)</t>
        </is>
      </c>
      <c r="B1" s="2" t="inlineStr">
        <is>
          <t>12 Months Ended</t>
        </is>
      </c>
    </row>
    <row r="2">
      <c r="B2" s="2" t="inlineStr">
        <is>
          <t>Dec. 31, 2024</t>
        </is>
      </c>
    </row>
    <row r="3">
      <c r="A3" s="3" t="inlineStr">
        <is>
          <t>REPO AND REVERSE REPO TRANSACTIONS</t>
        </is>
      </c>
      <c r="B3" s="4" t="inlineStr">
        <is>
          <t xml:space="preserve"> </t>
        </is>
      </c>
    </row>
    <row r="4">
      <c r="A4" s="4" t="inlineStr">
        <is>
          <t>Summary of residual values of assets transferred under repo and reverse repo transactions</t>
        </is>
      </c>
      <c r="B4" s="4" t="inlineStr">
        <is>
          <t>The residual values of assets transferred under repo and reverse repo transactions as of December 31, 2024 and 2023 are detailed below: Repo Transactions: ​ ​ ​ ​ Book Value December 31, 2024 — December 31, 2023 1,645,657,441 Reverse Repo Transactions: ​ ​ ​ ​ ​ Book Value December 31, 2024 33,962,592 December 31, 2023 2,047,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ummary of operation related to derivatives</t>
        </is>
      </c>
      <c r="B4" s="4" t="inlineStr">
        <is>
          <t>​ ​ ​ ​ ​ ​ ​ 12/31/2024 12/31/2023 Amounts receivable for spot and forward transactions pending settlement 4,496,177 6,248,965 Amounts payable for spot and forward transactions pending settlement 131,633 345,005 Put option taken with Central Bank ​ — ​ 1,670,362 ​ ​ 4,627,810 8,264,332</t>
        </is>
      </c>
    </row>
    <row r="5">
      <c r="A5" s="4" t="inlineStr">
        <is>
          <t>Summary of notional value of options and outstanding forward and futures contracts</t>
        </is>
      </c>
      <c r="B5" s="4" t="inlineStr">
        <is>
          <t>​ ​ ​ ​ ​ ​ ​ 12/31/2024 12/31/2023 Forward sales of foreign exchange without delivery of underlying assets 34,763,674 36,940,912 Forward purchases of foreign exchange without delivery of underlying assets 47,490,640 45,288,70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ummary of earnings per share</t>
        </is>
      </c>
      <c r="B4" s="4" t="inlineStr">
        <is>
          <t>​ ​ ​ ​ ​ ​ ​ ​ ​ 12/31/2024 12/31/2023 12/31/2022 Income attributable to shareholders of the group 104,493,377 ​ 112,400,519 (34,090,702) Weighted average of oustanding ordinary shares (thousands) 439,664 ​ 442,727 454,274 Income per share 237.67 ​ 253.88 (75.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ECIAL TERMINATION ARRANGEMENTS (Tables)</t>
        </is>
      </c>
      <c r="B1" s="2" t="inlineStr">
        <is>
          <t>12 Months Ended</t>
        </is>
      </c>
    </row>
    <row r="2">
      <c r="B2" s="2" t="inlineStr">
        <is>
          <t>Dec. 31, 2024</t>
        </is>
      </c>
    </row>
    <row r="3">
      <c r="A3" s="3" t="inlineStr">
        <is>
          <t>SPECIAL TERMINATION ARRANGEMENTS</t>
        </is>
      </c>
      <c r="B3" s="4" t="inlineStr">
        <is>
          <t xml:space="preserve"> </t>
        </is>
      </c>
    </row>
    <row r="4">
      <c r="A4" s="4" t="inlineStr">
        <is>
          <t>Summary of evolution during each period</t>
        </is>
      </c>
      <c r="B4" s="4" t="inlineStr">
        <is>
          <t>​ ​ ​ ​ ​ ​ ​ 12/31/2024 12/31/2023 Balances at the beginning 9,130,178 16,163,033 Additions to profit or loss 3,086,312 3,178,727 Monetary result benefits paid to participants ​ (3,248,738) ​ (1,369,489) Benefits paid to participants (4,937,477) (8,842,093) Balances at closing 4,030,275 9,130,1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Property, Plant and Equipment</t>
        </is>
      </c>
      <c r="B4" s="4" t="inlineStr">
        <is>
          <t>​ ​ ​ ​ ​ ​ ​ ​ ​ ​ ​ ​ ​ ​ ​ ​ ​ ​ ​ ​ ​ ​ ​ ​ ​ ​ ​ ​ ​ ​ Gross carrying amount ​ Depreciation ​ ​ ​ ​ At the ​ ​ ​ ​ ​ ​ ​ ​ ​ ​ ​ ​ ​ ​ ​ ​ ​ ​ ​ ​ ​ ​ ​ Net ​ ​ beginning ​ ​ ​ ​ ​ ​ ​ ​ ​ At the ​ At the ​ ​ ​ Additions by ​ ​ ​ ​ ​ ​ ​ carrying ​ ​ of the ​ Useful ​ ​ ​ ​ ​ ​ ​ end of ​ beginning ​ ​ ​ business ​ Of the ​ Other ​ At the end ​ amount Item year Life Revaluation Additions Disposals the year of the year ​ Disposals ​ combinations ​ Year ​ Movements ​ of the year ​ 12/31/2024 Cost model Furniture and facilities 30,724,329 10 — ​ 494,582 ​ (375,289) 30,843,622 (25,858,838) 545,450 — (1,261,526) — (26,574,914) 4,268,708 Machinery and equipment 116,818,141 5 — ​ 5,191,567 ​ (439,459) 121,570,249 (102,198,716) 471,854 — (6,122,193) — (107,849,055) 13,721,194 Vehicles 4,978,964 5 — ​ 249,499 ​ (1,670,810) 3,557,653 (2,114,093) 1,250,739 — (863,531) — (1,726,885) 1,830,768 Right of use assets ​ 20,879,928 ​ 5 ​ — ​ 8,768,042 ​ (9,626,791) ​ 20,021,179 ​ (11,966,723) ​ 9,587,479 ​ — ​ (9,714,670) ​ — ​ (12,093,914) ​ 7,927,265 Construction in progress 12,317,877 ​ — ​ 4,948,046 ​ (4,528,800) 12,737,123 — — — — — — 12,737,123 Revaluation model ​ ​ ​ ​ ​ ​ ​ ​ ​ ​ ​ ​ ​ ​ Land and Buildings 73,620,551 50 (4,991,822) ​ — ​ (33,221) 68,595,508 (5,811,764) — — (1,332,193) — (7,143,957) 61,451,551 Total 259,339,790 — (4,991,822) ​ 19,651,736 ​ (16,674,370) 257,325,334 (147,950,134) 11,855,522 — (19,294,113) — (155,388,725) 101,936,609 ​ ​ ​ ​ ​ ​ ​ ​ ​ ​ ​ ​ ​ ​ ​ ​ ​ ​ ​ ​ ​ ​ ​ ​ ​ ​ ​ ​ ​ ​ Gross carrying amount ​ Depreciation ​ ​ ​ ​ At the ​ ​ ​ ​ ​ ​ ​ ​ ​ ​ ​ ​ ​ ​ ​ ​ ​ ​ ​ ​ ​ ​ ​ Net ​ ​ beginning ​ ​ ​ ​ ​ ​ ​ ​ ​ At the ​ At the ​ ​ ​ Additions by ​ ​ ​ ​ ​ ​ ​ carrying ​ ​ of the ​ Useful ​ ​ ​ ​ ​ ​ ​ end of ​ beginning ​ ​ ​ business ​ Of the ​ Other ​ At the end ​ amount Item ​ year ​ Life ​ Revaluation ​ Additions ​ Disposals ​ the year ​ of the year ​ Disposals ​ combinations ​ Year ​ Movements ​ of the year ​ 12/31/2023 Cost model Furniture and facilities 30,637,833 10 — ​ 852,961 ​ (766,465) 30,724,329 (25,224,510) 899,562 — (1,533,890) — (25,858,838) 4,865,491 Machinery and equipment 109,365,229 5 — ​ 8,889,669 ​ (1,436,757) 116,818,141 (97,374,493) 1,384,606 — (6,208,829) — (102,198,716) 14,619,425 Vehicles 5,096,091 5 — ​ 1,122,595 ​ (1,239,722) 4,978,964 (2,234,305) 1,028,563 — (908,351) — (2,114,093) 2,864,871 Right of use assets ​ 36,784,408 ​ 5 ​ — ​ 7,294,637 ​ (23,199,117) ​ 20,879,928 ​ (21,059,875) ​ 23,205,587 ​ — ​ (14,112,435) ​ — ​ (11,966,723) ​ 8,913,205 Construction in progress 16,338,250 ​ — ​ 4,196,691 ​ (8,217,064) 12,317,877 — — — — — — 12,317,877 Revaluation model ​ ​ ​ ​ ​ ​ ​ ​ ​ ​ ​ ​ ​ ​ Land and Buildings 76,898,485 50 (4,559,158) ​ 1,647,637 ​ (366,413) 73,620,551 (4,628,449) 243,924 — (1,427,239) — (5,811,764) 67,808,787 Total 275,120,296 — (4,559,158) 24,004,190 (35,225,538) 259,339,790 (150,521,632) 26,762,242 — (24,190,744) — (147,950,134) 111,389,656 ​</t>
        </is>
      </c>
    </row>
    <row r="5">
      <c r="A5" s="4" t="inlineStr">
        <is>
          <t>Summary of Revaluation of Property Plant and Equipment</t>
        </is>
      </c>
      <c r="B5" s="4" t="inlineStr">
        <is>
          <t>​ ​ ​ ​ ​ ​ ​ ​ ​ ​ ​ ​ ​ ​ ​ ​ Residual ​ ​ ​ ​ ​ ​ ​ ​ Value ​ ​ ​ ​ ​ ​ ​ ​ according to ​ ​ ​ Revaluation Revalued the cost ​ ​ Class ​ date ​ amount ​ model Difference Land and buildings 12/31/2024 61,451,551 64,692,931 (3,241,380) Land and buildings 12/31/2023 67,808,787 49,172,678 18,636,1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 (Tables)</t>
        </is>
      </c>
      <c r="B1" s="2" t="inlineStr">
        <is>
          <t>12 Months Ended</t>
        </is>
      </c>
    </row>
    <row r="2">
      <c r="B2" s="2" t="inlineStr">
        <is>
          <t>Dec. 31, 2024</t>
        </is>
      </c>
    </row>
    <row r="3">
      <c r="A3" s="3" t="inlineStr">
        <is>
          <t>INVESTMENT PROPERTIES</t>
        </is>
      </c>
      <c r="B3" s="4" t="inlineStr">
        <is>
          <t xml:space="preserve"> </t>
        </is>
      </c>
    </row>
    <row r="4">
      <c r="A4" s="4" t="inlineStr">
        <is>
          <t>Summary of movement in investment properties</t>
        </is>
      </c>
      <c r="B4" s="4" t="inlineStr">
        <is>
          <t>​ ​ ​ ​ ​ ​ ​ ​ ​ ​ ​ ​ ​ ​ ​ ​ ​ ​ At the ​ ​ ​ P/L for ​ ​ ​ ​ ​ ​ ​ ​ ​ ​ Beginning ​ Total useful ​ changes ​ ​ ​ ​ ​ ​ ​ As of Item of the year life in the FV Additions Disposals Depreciation 12/31/2024 Cost model ​ ​ ​ ​ ​ ​ ​ ​ Rented properties ​ 1,718,247 ​ 5 ​ — ​ 586,596 ​ (294,280) ​ (458,587) ​ 1,551,976 Measurement at fair value ​ ​ ​ ​ ​ ​ ​ ​ ​ ​ ​ ​ ​ ​ Rented properties 97,575,574 50 (10,188,877) — ​ (10,305,054) — 77,081,643 TOTAL INVESTMENT PROPERTIES 99,293,821 ​ (10,188,877) 586,596 ​ (10,599,334) (458,587) 78,633,619 ​ ​ ​ ​ ​ ​ ​ ​ ​ ​ ​ ​ ​ ​ ​ ​ ​ ​ At the ​ ​ ​ P/L for ​ ​ ​ ​ ​ ​ ​ ​ ​ ​ Beginning ​ Total useful ​ changes ​ ​ ​ ​ ​ ​ ​ As of Item of the year life in the FV Additions Disposals Depreciation 12/31/2023 Cost model ​ ​ ​ ​ ​ ​ ​ ​ ​ ​ ​ ​ ​ ​ Rented properties ​ 1,779,338 ​ 5 ​ — ​ 350,752 ​ — ​ (411,843) ​ 1,718,247 Measurement at fair value ​ ​ ​ ​ ​ ​ ​ ​ Rented properties 112,845,765 50 (15,270,191) — ​ — — 97,575,574 TOTAL INVESTMENT PROPERTIES 114,625,103 ​ ​ (15,270,191) 350,752 ​ — (411,843) 99,293,8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ummary of intangible assets</t>
        </is>
      </c>
      <c r="B4" s="4" t="inlineStr">
        <is>
          <t>​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4 Measurement at cost ​ ​ ​ ​ ​ ​ ​ ​ ​ ​ ​ ​ ​ ​ ​ ​ ​ ​ ​ ​ ​ ​ ​ Goodwill ​ 58,855,290 ​ — ​ — ​ — ​ — ​ 58,855,290 ​ — ​ — ​ — ​ — ​ — ​ 58,855,290 Brands 3,987,708 — ​ — ​ — ​ — ​ 3,987,708 ​ — ​ — ​ — ​ — ​ — ​ 3,987,708 Other intangible assets(*) 227,358,694 ​ 45,918,031 ​ — ​ — ​ (445,618) ​ 272,831,107 (142,919,320) ​ (14,520) ​ — ​ (26,728,188) ​ (169,662,028) ​ 103,169,079 TOTAL 290,201,692 ​ 45,918,031 ​ — ​ — ​ (445,618) ​ 335,674,105 (142,919,320) ​ (14,520) ​ — ​ (26,728,188) ​ (169,662,028) ​ 166,012,077 ​ ​ ​ ​ ​ ​ ​ ​ ​ ​ ​ ​ ​ ​ ​ ​ ​ ​ ​ ​ ​ ​ ​ ​ ​ ​ ​ ​ Gross carrying amount ​ Depreciation ​ ​ ​ At the ​ ​ ​ Additions ​ ​ ​ ​ ​ At the ​ At the ​ ​ ​ ​ ​ ​ ​ At the ​ Net carrying ​ ​ beginning ​ ​ ​ by business ​ ​ ​ ​ ​ End of the ​ beginning ​ ​ ​ By business ​ ​ ​ End of the ​ amount at Item of the year Additions combinations Impairment Disposals year of the year Disposals combinations Of the year year 12/31/2023 Measurement at cost ​ ​ ​ ​ ​ ​ ​ ​ ​ ​ ​ ​ ​ ​ ​ ​ ​ ​ ​ ​ ​ ​ ​ Goodwill ​ 67,565,834 ​ — ​ — ​ (8,710,544) ​ — ​ 58,855,290 ​ — ​ — ​ — ​ — ​ — ​ 58,855,290 Brands 3,987,708 — ​ — ​ — ​ — ​ 3,987,708 ​ — ​ — ​ — ​ — ​ — ​ 3,987,708 Other intangible assets(*) 192,166,538 ​ 36,838,951 ​ — ​ — ​ (1,646,795) ​ 227,358,694 (112,660,272) ​ 203,324 ​ — ​ (30,462,372) ​ (142,919,320) ​ 84,439,374 TOTAL 263,720,080 36,838,951 — (8,710,544) (1,646,795) 290,201,692 (112,660,272) 203,324 — (30,462,372) (142,919,320) 147,282,372 (*)mainly include systems and programs. ​</t>
        </is>
      </c>
    </row>
    <row r="5">
      <c r="A5" s="4" t="inlineStr">
        <is>
          <t>Summary of goodwill by cash generating units</t>
        </is>
      </c>
      <c r="B5" s="4" t="inlineStr">
        <is>
          <t>​ ​ ​ ​ ​ ​ ​ 12/31/2024 12/31/2023 Supervielle Seguros S.A. ​ 193,126 193,126 Banco Regional de Cuyo S.A. ​ 1,012,562 1,012,562 InvertirOnline S.A.U. / Portal Integral de Inversiones S.A.U. ​ 36,807,726 36,807,726 Micro Lending S.A.U. ​ 20,270,772 20,270,772 Supervielle Agente de Negoación S.A.U. ​ 102,225 ​ 102,225 Others ​ 468,879 468,879 TOTAL ​ 58,855,290 58,855,290</t>
        </is>
      </c>
    </row>
    <row r="6">
      <c r="A6" s="4" t="inlineStr">
        <is>
          <t>Summary of assumptions used in goodwill impairment test</t>
        </is>
      </c>
      <c r="B6" s="4" t="inlineStr">
        <is>
          <t>​ ​ ​ ​ ​ ​ ​ ​ ​ ​ ​ ​ ​ ​ ​ ​ ​ Real ​ Forecast ​ Forecast ​ Forecast ​ Forecast ​ Forecast ​ 2024 2025 2026 2027 2028 2029 Inflation (end of period) 117.8 % 35.6 % 25.9 % 15.2 % 8.3 % 5.7 % Inflation (average) 236.8 % 50.0 % 27.6 % 20.0 % 11.3 % 7.1 % Cost of funding (average) 39.9 % 35.3 % 25.9 % 19.6 % 14.5 % 10.9 % Loan’s interest rate (average) 57.0 % 49.3 % 37.9 % 29.6 % 23.5 % 18.9 % Number of borrowings originated by Micro Lending ​ 23,630 ​ 23,500 ​ 23,508 ​ 23,508 ​ 23,508 ​ 23,508 ​ InvertirOnline'Operating income ​ 31,535 ​ 53,704 ​ 76,268 ​ 95,919 ​ 114,843 ​ 132,38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 (Tables)</t>
        </is>
      </c>
      <c r="B1" s="2" t="inlineStr">
        <is>
          <t>12 Months Ended</t>
        </is>
      </c>
    </row>
    <row r="2">
      <c r="B2" s="2" t="inlineStr">
        <is>
          <t>Dec. 31, 2024</t>
        </is>
      </c>
    </row>
    <row r="3">
      <c r="A3" s="3" t="inlineStr">
        <is>
          <t>COMPOSITION OF THE MAIN ITEMS OF THE CONSOLIDATED STATEMENT OF FINANCIAL POSITION AND CONSOLIDATED INCOME STATEMENT</t>
        </is>
      </c>
      <c r="B3" s="4" t="inlineStr">
        <is>
          <t xml:space="preserve"> </t>
        </is>
      </c>
    </row>
    <row r="4">
      <c r="A4" s="4" t="inlineStr">
        <is>
          <t>Summary of debt securities at fair value through profit or loss</t>
        </is>
      </c>
      <c r="B4" s="4" t="inlineStr">
        <is>
          <t>​ ​ ​ ​ ​ ​ ​ 12/31/2024 12/31/2023 Government securities 242,760,410 95,509,226 Corporate securities ​ 19,539,690 5,567,552 Securities issued by the Central Bank 1,032,102 — ​ ​ 263,332,202 101,076,778</t>
        </is>
      </c>
    </row>
    <row r="5">
      <c r="A5" s="4" t="inlineStr">
        <is>
          <t>Schedule of derivatives</t>
        </is>
      </c>
      <c r="B5" s="4" t="inlineStr">
        <is>
          <t>​ ​ ​ ​ ​ ​ ​ 12/31/2024 12/31/2023 Debtor balances related to forward operations in foreign currency to be settled in pesos 4,496,177 6,248,965 Debtor balances related to forward operations in foreign currency ​ 131,633 ​ 345,005 Put option taken — 1,670,362 ​ ​ 4,627,810 8,264,332</t>
        </is>
      </c>
    </row>
    <row r="6">
      <c r="A6" s="4" t="inlineStr">
        <is>
          <t>Summary of other financial assets</t>
        </is>
      </c>
      <c r="B6" s="4" t="inlineStr">
        <is>
          <t>​ ​ ​ ​ ​ ​ ​ 12/31/2024 12/31/2023 Participation Certificates in Financial Trusts 1,206,529 1,383,522 Investments in Asset Management and Other Services 3,830,834 15,005,477 Other investments 2,577,630 6,779,199 Receivable from spot sales pending settlement 9,093,374 54,367,588 Several debtors 12,520,356 23,551,446 Miscellaneous debtors for credit card operations 1,298,759 1,078,727 Allowances for loan losses ​ (1,894,319) ​ (906,343) ​ ​ 28,633,163 101,259,616</t>
        </is>
      </c>
    </row>
    <row r="7">
      <c r="A7" s="4" t="inlineStr">
        <is>
          <t>Summary of other debt securities</t>
        </is>
      </c>
      <c r="B7" s="4" t="inlineStr">
        <is>
          <t>​ ​ ​ ​ ​ ​ ​ 12/31/2024 12/31/2023 Negotiable obligations ​ 75,669,330 ​ 27,584,217 Debt securities from Financial trusts 17,688,826 9,997,480 Government securities ​ 634,418,113 ​ 348,467,602 Securities issued by BCRA — 165,679,886 Liquidity Tax Bills (LEFI) ​ 90,188,363 ​ — Others ​ 3,830,034 ​ 194 Allowances for loan losses ​ (8,898,923) ​ (4,749,521) ​ ​ 812,895,743 546,979,858</t>
        </is>
      </c>
    </row>
    <row r="8">
      <c r="A8" s="4" t="inlineStr">
        <is>
          <t>Summary of financial assets pledged as collateral</t>
        </is>
      </c>
      <c r="B8" s="4" t="inlineStr">
        <is>
          <t>​ ​ ​ ​ ​ ​ ​ 12/31/2024 12/31/2023 Guarantee securities for repo operations 8,491,179 2,118,174 Special guarantees accounts in the Argentine Central Bank ​ 54,274,918 ​ 47,391,944 Deposits in guarantee 112,585,869 51,494,327 ​ ​ 175,351,966 101,004,445</t>
        </is>
      </c>
    </row>
    <row r="9">
      <c r="A9" s="4" t="inlineStr">
        <is>
          <t>Summary of inventories</t>
        </is>
      </c>
      <c r="B9" s="4" t="inlineStr">
        <is>
          <t>​ ​ ​ ​ ​ ​ ​ 12/31/2024 12/31/2023 Electronics — — ​ ​ — —</t>
        </is>
      </c>
    </row>
    <row r="10">
      <c r="A10" s="4" t="inlineStr">
        <is>
          <t>Summary of other non-financial assets</t>
        </is>
      </c>
      <c r="B10" s="4" t="inlineStr">
        <is>
          <t>​ ​ ​ ​ ​ ​ ​ 12/31/2024 12/31/2023 Other Miscellaneous assets 17,080,489 18,592,724 Loans to employees 3,529,534 4,647,677 Payments in advance 9,625,070 12,952,707 Other non-financial assets ​ 804,747 ​ 335,487 Retirement Plan 769,145 1,193,286 Works of art and collector's pieces ​ 548,974 551,696 Insurance Contract assets (Note 18) ​ 3,013,730 2,584,996 Asset from insurance broker operations (Note 18) ​ 170,526 2,221 ​ ​ 35,542,215 ​ 40,860,794</t>
        </is>
      </c>
    </row>
    <row r="11">
      <c r="A11" s="4" t="inlineStr">
        <is>
          <t>Summary of deposits</t>
        </is>
      </c>
      <c r="B11" s="4" t="inlineStr">
        <is>
          <t>​ ​ ​ ​ ​ ​ ​ 12/31/2024 12/31/2023 Non-financial sector 144,705,833 219,392,129 Financial sector 185,277 1,037,729 Current accounts 386,058,910 301,797,540 Special checking accounts ​ 975,718,997 1,593,971,142 Savings accounts 711,833,420 526,572,089 Time deposits and investments accounts 729,192,111 385,860,302 Investment accounts ​ 169,216,650 265,751,612 Others ​ 34,864,079 34,490,429 Interest and Adjustments 21,685,966 44,128,950 ​ ​ 3,173,461,243 3,373,001,922</t>
        </is>
      </c>
    </row>
    <row r="12">
      <c r="A12" s="4" t="inlineStr">
        <is>
          <t>Summary of liabilities at fair value through profit or loss</t>
        </is>
      </c>
      <c r="B12" s="4" t="inlineStr">
        <is>
          <t>​ ​ ​ ​ ​ ​ ​ 12/31/2024 12/31/2023 Liabilities for transactions in local currency — 1,323,792 ​ ​ — 1,323,792</t>
        </is>
      </c>
    </row>
    <row r="13">
      <c r="A13" s="4" t="inlineStr">
        <is>
          <t>Summary of other financial liabilities</t>
        </is>
      </c>
      <c r="B13" s="4" t="inlineStr">
        <is>
          <t>​ ​ ​ ​ ​ ​ ​ 12/31/2024 12/31/2023 Amounts payable for spot transactions pending settlement 6,406,396 31,517,729 Collections and other operations on behalf of third parties 146,764,952 119,981,019 Unpaid fees 152 26,295 Financial guarantee contracts 146,997 91,626 Lease liability 6,133,297 6,222,607 Others ​ 6,733,362 559,652 ​ ​ 166,185,156 ​ 158,398,928</t>
        </is>
      </c>
    </row>
    <row r="14">
      <c r="A14" s="4" t="inlineStr">
        <is>
          <t>Summary of financing received from the Argentine Central Bank and other financial institutions</t>
        </is>
      </c>
      <c r="B14" s="4" t="inlineStr">
        <is>
          <t>​ ​ ​ ​ ​ ​ ​ 12/31/2024 12/31/2023 Financing received from local financial institutions 15,614,717 5,305,099 Financing received from international institutions 23,683,151 557,030 ​ ​ 39,297,868 5,862,129</t>
        </is>
      </c>
    </row>
    <row r="15">
      <c r="A15" s="4" t="inlineStr">
        <is>
          <t>Summary of provisions</t>
        </is>
      </c>
      <c r="B15" s="4" t="inlineStr">
        <is>
          <t>​ ​ ​ ​ ​ ​ ​ 12/31/2024 12/31/2023 Eventual commitments ​ 209,922 ​ 896,451 Unused Balances of Credit Cards ​ 3,247,294 ​ 3,172,768 Restructuring expenses ​ — ​ 13,065,818 Provision for agreed revocable current account advances ​ 296,472 ​ 30,587 Other contingencies 36,849,161 15,276,076 ​ ​ 40,602,849 32,441,700</t>
        </is>
      </c>
    </row>
    <row r="16">
      <c r="A16" s="4" t="inlineStr">
        <is>
          <t>Summary of other non-financial liabilities</t>
        </is>
      </c>
      <c r="B16" s="4" t="inlineStr">
        <is>
          <t>​ ​ ​ ​ ​ ​ ​ 12/31/2024 12/31/2023 Payroll and social securities 116,012,092 70,227,178 Sundry creditors 34,169,411 41,011,942 Revenue from contracts with customers (1) 462,398 1,977,305 Tax payable 33,887,019 42,858,850 Social security payment orders pending settlement 6,205,557 2,783,777 Reinsurance contract liabilities ​ 17,847 ​ 10,958 Liabilities from insurance broker operations ​ 156,414 ​ 90,269 Other 1,333,139 443,345 ​ ​ 192,243,877 159,403,624 ​</t>
        </is>
      </c>
    </row>
    <row r="17">
      <c r="A17" s="4" t="inlineStr">
        <is>
          <t>Summary of maturity of revenue from contract with customers</t>
        </is>
      </c>
      <c r="B17" s="4" t="inlineStr">
        <is>
          <t>​ ​ ​ ​ ​ ​ ​ ​ ​ ​ ​ ​ Maturity ​ ​ ​ ​ Up to 12 ​ Up to 24 ​ More than ​ ​ Item months months 24 months Total Revenue from contracts with customers ​ 462,398 ​ — ​ — ​ 462,398</t>
        </is>
      </c>
    </row>
    <row r="18">
      <c r="A18" s="4" t="inlineStr">
        <is>
          <t>Summary of interest income</t>
        </is>
      </c>
      <c r="B18" s="4" t="inlineStr">
        <is>
          <t>​ ​ ​ ​ ​ ​ ​ ​ ​ 12/31/2024 12/31/2023 12/31/2022 Interest on overdrafts 83,226,140 96,710,556 ​ 51,111,510 Interest on promissory notes 93,035,284 146,926,625 ​ 139,431,514 Interest on personal loans 117,122,816 144,712,780 ​ 200,661,520 Interest on corporate unsecured loans 151,610,849 209,330,644 ​ 110,432,628 Interest on credit card loans 49,361,823 91,472,208 ​ 99,889,931 Interest on mortgage loans 145,917,120 135,796,466 ​ 122,835,539 Interest on automobile and other secured loan 56,906,745 27,383,291 ​ 28,576,191 Interest on foreign trade loans 9,591,092 6,925,018 ​ 8,732,829 Interest on financial leases 27,419,703 38,910,900 ​ 31,059,130 Interest on public and private securities measured at amortized cost ​ 492,340,275 1,236,666,154 ​ 842,787,376 Other 434,761,000 386,208,896 ​ 72,520,310 Total 1,661,292,847 2,521,043,538 ​ 1,708,038,478</t>
        </is>
      </c>
    </row>
    <row r="19">
      <c r="A19" s="4" t="inlineStr">
        <is>
          <t>Summary of interests expenses</t>
        </is>
      </c>
      <c r="B19" s="4" t="inlineStr">
        <is>
          <t>​ ​ ​ ​ ​ ​ ​ ​ ​ 12/31/2024 12/31/2023 12/31/2022 Interest on current accounts deposits 389,254,686 816,240,365 ​ 459,886,100 Interest on time deposits 471,880,282 956,011,925 ​ 642,743,677 Interest on other financial liabilities 12,253,138 7,885,998 ​ 8,642,263 Interest from financing sector 2,147,004 6,037,943 ​ 7,310,059 Other 12,478,501 11,449,637 ​ 3,770,317 Total 888,013,611 1,797,625,868 ​ 1,122,352,416</t>
        </is>
      </c>
    </row>
    <row r="20">
      <c r="A20" s="4" t="inlineStr">
        <is>
          <t>Summary of net income from financial instruments at fair value through profit or loss</t>
        </is>
      </c>
      <c r="B20" s="4" t="inlineStr">
        <is>
          <t>​ ​ ​ ​ ​ ​ ​ ​ ​ 12/31/2024 12/31/2023 12/31/2022 Income from corporate and government securities 133,719,708 278,299,120 ​ 112,045,723 Income from securities issued by the Argentine Central Bank — — ​ 7,193,872 Derivatives 7,344,589 22,391,175 ​ 4,497,352 Total 141,064,297 300,690,295 ​ 123,736,947</t>
        </is>
      </c>
    </row>
    <row r="21">
      <c r="A21" s="4" t="inlineStr">
        <is>
          <t>Summary of service fee income</t>
        </is>
      </c>
      <c r="B21" s="4" t="inlineStr">
        <is>
          <t>​ ​ ​ ​ ​ ​ ​ ​ ​ 12/31/2024 12/31/2023 12/31/2022 Commissions from deposits accounts 63,795,582 81,425,932 ​ 83,072,523 Commissions from credit and debit cards 42,306,970 44,846,744 ​ 64,739,127 Commissions from loans operations 448,348 803,315 ​ 2,069,260 Other Commissions ​ 89,152,784 75,716,936 ​ 55,858,195 Total 195,703,684 202,792,927 ​ 205,739,105</t>
        </is>
      </c>
    </row>
    <row r="22">
      <c r="A22" s="4" t="inlineStr">
        <is>
          <t>Summary of service fee expenses</t>
        </is>
      </c>
      <c r="B22" s="4" t="inlineStr">
        <is>
          <t>​ ​ ​ ​ ​ ​ ​ ​ ​ 12/31/2024 12/31/2023 12/31/2022 Commissions paid 41,078,731 51,436,984 ​ 71,001,241 Export and foreign currency operations 1,501,752 1,209,718 ​ 1,715,966 Total 42,580,483 52,646,702 ​ 72,717,207</t>
        </is>
      </c>
    </row>
    <row r="23">
      <c r="A23" s="4" t="inlineStr">
        <is>
          <t>Summary of income from insurance activities</t>
        </is>
      </c>
      <c r="B23" s="4" t="inlineStr">
        <is>
          <t>​ ​ ​ ​ ​ ​ ​ ​ ​ 12/31/2024 12/31/2023 12/31/2022 Insurance revenue ​ 40,788,242 40,431,615 ​ 41,744,742 Insurance service expenses ​ (19,978,340) (12,506,831) ​ (12,860,867) Net expenses from reinsurance contracts held ​ (144,827) (243,022) ​ (867,616) Broker activity operations ​ 4,329,663 3,744,389 ​ 2,697,458 Total 24,994,738 31,426,151 ​ 30,713,717</t>
        </is>
      </c>
    </row>
    <row r="24">
      <c r="A24" s="4" t="inlineStr">
        <is>
          <t>Summary of other operating incomes</t>
        </is>
      </c>
      <c r="B24" s="4" t="inlineStr">
        <is>
          <t>​ ​ ​ ​ ​ ​ ​ ​ ​ 12/31/2024 12/31/2023 12/31/2022 Reversal of allowance for loan losses and assets written down 4,607,832 11,982,685 22,054,889 Rental from safety boxes 4,234,569 4,466,219 5,171,899 Returns of risk funds ​ — ​ — ​ 10,599,122 Commissions from trust services 492,794 388,196 551,471 Adjustment of various credits ​ 4,405,367 ​ 5,384,308 ​ 2,968,436 Sale of fixed assets ​ 286,676 9,945 194,040 Punitive interest ​ 3,105,107 ​ 5,049,719 ​ 4,479,359 Others 22,060,929 24,304,403 25,126,500 Total 39,193,274 51,585,475 71,145,716</t>
        </is>
      </c>
    </row>
    <row r="25">
      <c r="A25" s="4" t="inlineStr">
        <is>
          <t>Summary of personnel expenses</t>
        </is>
      </c>
      <c r="B25" s="4" t="inlineStr">
        <is>
          <t>​ ​ ​ ​ ​ ​ ​ ​ ​ 12/31/2024 12/31/2023 12/31/2022 Payroll and social securities 275,161,498 326,784,995 335,958,795 Others expenses 18,163,455 22,497,960 29,504,119 Total 293,324,953 349,282,955 365,462,914</t>
        </is>
      </c>
    </row>
    <row r="26">
      <c r="A26" s="4" t="inlineStr">
        <is>
          <t>Summary of administration expenses</t>
        </is>
      </c>
      <c r="B26" s="4" t="inlineStr">
        <is>
          <t>​ ​ ​ ​ ​ ​ ​ ​ ​ 12/31/2024 12/31/2023 12/31/2022 Directors´ and statutory auditors’fees 5,039,046 7,168,384 5,410,723 Professional fees 47,319,392 54,453,979 56,319,153 Advertising and publicity 16,905,233 10,315,925 15,010,469 Taxes 40,173,289 44,441,482 43,752,526 Maintenance, security and services 45,660,777 42,797,626 46,953,658 Rent 112,572 144,595 535,418 Others 19,116,809 24,554,772 25,711,849 Total 174,327,118 183,876,763 193,693,796</t>
        </is>
      </c>
    </row>
    <row r="27">
      <c r="A27" s="4" t="inlineStr">
        <is>
          <t>Summary of depreciation and impairment of non-financial assets</t>
        </is>
      </c>
      <c r="B27" s="4" t="inlineStr">
        <is>
          <t>​ ​ ​ ​ ​ ​ ​ ​ ​ 12/31/2024 12/31/2023 12/31/2022 Depreciation of property, plant and equipment 9,579,439 10,078,309 12,216,818 Depreciation of other non-financial assets 6,233,601 6,171,041 5,081,865 Depreciation of intangible assets 26,728,188 30,462,372 33,189,910 Depreciation of right-of-use assets ​ 9,714,674 14,112,435 12,983,426 Loss from sale or impairment of property, plant and equipment ​ 328,220 8,710,541 5,009,858 Total 52,584,122 69,534,698 68,481,877</t>
        </is>
      </c>
    </row>
    <row r="28">
      <c r="A28" s="4" t="inlineStr">
        <is>
          <t>Summary of other operating expenses</t>
        </is>
      </c>
      <c r="B28" s="4" t="inlineStr">
        <is>
          <t>​ ​ ​ ​ ​ ​ ​ ​ ​ 12/31/2024 12/31/2023 12/31/2022 Promotions related with credit cards 20,806,913 10,345,340 11,759,253 Turnover tax 82,405,552 119,702,266 116,765,395 Fair value on initial recognition of loans 992,560 451,515 1,044,908 Contributions made to deposit insurance system 4,301,511 5,119,111 6,069,673 Loan and credit card balance adjustments ​ 1,636,053 2,703,673 6,636,240 Interest on liabilities for financial leases ​ 1,920,878 73,365 3,386,547 Coverage services ​ 136,629 60,007 93,312 Miscellaneous loss provision ​ 54,355,688 22,409,284 9,487,103 Others allowances ​ 687,842 1,452,191 6,364,676 Impairment of investment property ​ 10,188,877 15,270,191 5,451,222 Others 17,049,975 27,741,756 13,522,203 Total 194,482,478 205,328,699 180,580,5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provision</t>
        </is>
      </c>
      <c r="B4" s="4" t="inlineStr">
        <is>
          <t>​ ​ ​ ​ ​ ​ ​ 12/31/2024 12/31/2023 Legal issues 3,973,179 4,932,379 Labor lawsuits 579,165 442,286 Tax 31,945,240 9,132,159 Unused Balances of Credit Cards 3,247,294 3,172,768 Judicial Deposits 278,055 473,765 Eventual commitments 209,922 896,451 Restructuring expenses ​ — ​ 13,065,818 Others 369,994 326,074 Total 40,602,849 32,441,7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ARS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 (loss) for the year</t>
        </is>
      </c>
      <c r="B4" s="6" t="n">
        <v>104569295</v>
      </c>
      <c r="C4" s="6" t="n">
        <v>112491919</v>
      </c>
      <c r="D4" s="6" t="n">
        <v>-34127728</v>
      </c>
    </row>
    <row r="5">
      <c r="A5" s="3" t="inlineStr">
        <is>
          <t>Adjustments to obtain flows from operating activities:</t>
        </is>
      </c>
      <c r="B5" s="4" t="inlineStr">
        <is>
          <t xml:space="preserve"> </t>
        </is>
      </c>
      <c r="C5" s="4" t="inlineStr">
        <is>
          <t xml:space="preserve"> </t>
        </is>
      </c>
      <c r="D5" s="4" t="inlineStr">
        <is>
          <t xml:space="preserve"> </t>
        </is>
      </c>
    </row>
    <row r="6">
      <c r="A6" s="4" t="inlineStr">
        <is>
          <t>Income tax</t>
        </is>
      </c>
      <c r="B6" s="5" t="n">
        <v>38297900</v>
      </c>
      <c r="C6" s="5" t="n">
        <v>75640054</v>
      </c>
      <c r="D6" s="5" t="n">
        <v>-24311301</v>
      </c>
    </row>
    <row r="7">
      <c r="A7" s="4" t="inlineStr">
        <is>
          <t>Depreciation and Impairment of non - financial assets</t>
        </is>
      </c>
      <c r="B7" s="5" t="n">
        <v>52584122</v>
      </c>
      <c r="C7" s="5" t="n">
        <v>69534698</v>
      </c>
      <c r="D7" s="5" t="n">
        <v>68481877</v>
      </c>
    </row>
    <row r="8">
      <c r="A8" s="4" t="inlineStr">
        <is>
          <t>Impairment losses on financial assets</t>
        </is>
      </c>
      <c r="B8" s="5" t="n">
        <v>59513217</v>
      </c>
      <c r="C8" s="5" t="n">
        <v>73255839</v>
      </c>
      <c r="D8" s="5" t="n">
        <v>96098277</v>
      </c>
    </row>
    <row r="9">
      <c r="A9" s="3" t="inlineStr">
        <is>
          <t>Other adjustments:</t>
        </is>
      </c>
      <c r="B9" s="4" t="inlineStr">
        <is>
          <t xml:space="preserve"> </t>
        </is>
      </c>
      <c r="C9" s="4" t="inlineStr">
        <is>
          <t xml:space="preserve"> </t>
        </is>
      </c>
      <c r="D9" s="4" t="inlineStr">
        <is>
          <t xml:space="preserve"> </t>
        </is>
      </c>
    </row>
    <row r="10">
      <c r="A10" s="4" t="inlineStr">
        <is>
          <t>Exchange rate difference on gold and foreign currency</t>
        </is>
      </c>
      <c r="B10" s="5" t="n">
        <v>-9272117</v>
      </c>
      <c r="C10" s="5" t="n">
        <v>-12632268</v>
      </c>
      <c r="D10" s="5" t="n">
        <v>-18600899</v>
      </c>
    </row>
    <row r="11">
      <c r="A11" s="4" t="inlineStr">
        <is>
          <t>Interest Income from loans and other financings</t>
        </is>
      </c>
      <c r="B11" s="5" t="n">
        <v>-1661292847</v>
      </c>
      <c r="C11" s="5" t="n">
        <v>-2521043538</v>
      </c>
      <c r="D11" s="5" t="n">
        <v>-1708038478</v>
      </c>
    </row>
    <row r="12">
      <c r="A12" s="4" t="inlineStr">
        <is>
          <t>Interest Expense from deposits and financing received</t>
        </is>
      </c>
      <c r="B12" s="5" t="n">
        <v>888013611</v>
      </c>
      <c r="C12" s="5" t="n">
        <v>1797625868</v>
      </c>
      <c r="D12" s="5" t="n">
        <v>1122352416</v>
      </c>
    </row>
    <row r="13">
      <c r="A13" s="4" t="inlineStr">
        <is>
          <t>Net income financial assets measured at fair value through profit or loss</t>
        </is>
      </c>
      <c r="B13" s="5" t="n">
        <v>-141064297</v>
      </c>
      <c r="C13" s="5" t="n">
        <v>-300690295</v>
      </c>
      <c r="D13" s="5" t="n">
        <v>-123736947</v>
      </c>
    </row>
    <row r="14">
      <c r="A14" s="4" t="inlineStr">
        <is>
          <t>Fair value measurement of investment properties</t>
        </is>
      </c>
      <c r="B14" s="5" t="n">
        <v>10188877</v>
      </c>
      <c r="C14" s="5" t="n">
        <v>15270191</v>
      </c>
      <c r="D14" s="5" t="n">
        <v>5451222</v>
      </c>
    </row>
    <row r="15">
      <c r="A15" s="4" t="inlineStr">
        <is>
          <t>Results from exposure to changes in the purchasing power of money</t>
        </is>
      </c>
      <c r="B15" s="5" t="n">
        <v>305891382</v>
      </c>
      <c r="C15" s="5" t="n">
        <v>237195789</v>
      </c>
      <c r="D15" s="5" t="n">
        <v>120362179</v>
      </c>
    </row>
    <row r="16">
      <c r="A16" s="4" t="inlineStr">
        <is>
          <t>Interest on liabilities for financial leases</t>
        </is>
      </c>
      <c r="B16" s="5" t="n">
        <v>1920878</v>
      </c>
      <c r="C16" s="5" t="n">
        <v>73365</v>
      </c>
      <c r="D16" s="5" t="n">
        <v>3386547</v>
      </c>
    </row>
    <row r="17">
      <c r="A17" s="4" t="inlineStr">
        <is>
          <t>Provisions reversed</t>
        </is>
      </c>
      <c r="B17" s="5" t="n">
        <v>-4607832</v>
      </c>
      <c r="C17" s="5" t="n">
        <v>-11982685</v>
      </c>
      <c r="D17" s="5" t="n">
        <v>-22054889</v>
      </c>
    </row>
    <row r="18">
      <c r="A18" s="4" t="inlineStr">
        <is>
          <t>Result from derecognition of financial assets measured at amortized cost</t>
        </is>
      </c>
      <c r="B18" s="5" t="n">
        <v>-82063602</v>
      </c>
      <c r="C18" s="5" t="n">
        <v>-36708632</v>
      </c>
      <c r="D18" s="5" t="n">
        <v>-3335307</v>
      </c>
    </row>
    <row r="19">
      <c r="A19" s="3" t="inlineStr">
        <is>
          <t>(Increases) / decreases from operating assets:</t>
        </is>
      </c>
      <c r="B19" s="4" t="inlineStr">
        <is>
          <t xml:space="preserve"> </t>
        </is>
      </c>
      <c r="C19" s="4" t="inlineStr">
        <is>
          <t xml:space="preserve"> </t>
        </is>
      </c>
      <c r="D19" s="4" t="inlineStr">
        <is>
          <t xml:space="preserve"> </t>
        </is>
      </c>
    </row>
    <row r="20">
      <c r="A20" s="4" t="inlineStr">
        <is>
          <t>Debt securities at fair value through profit or loss</t>
        </is>
      </c>
      <c r="B20" s="5" t="n">
        <v>110559464</v>
      </c>
      <c r="C20" s="5" t="n">
        <v>410410400</v>
      </c>
      <c r="D20" s="5" t="n">
        <v>130202160</v>
      </c>
    </row>
    <row r="21">
      <c r="A21" s="4" t="inlineStr">
        <is>
          <t>Derivatives</t>
        </is>
      </c>
      <c r="B21" s="5" t="n">
        <v>3636522</v>
      </c>
      <c r="C21" s="5" t="n">
        <v>-6260077</v>
      </c>
      <c r="D21" s="5" t="n">
        <v>926390</v>
      </c>
    </row>
    <row r="22">
      <c r="A22" s="4" t="inlineStr">
        <is>
          <t>Reverse Repo transactions</t>
        </is>
      </c>
      <c r="B22" s="5" t="n">
        <v>1645657441</v>
      </c>
      <c r="C22" s="5" t="n">
        <v>-1499306678</v>
      </c>
      <c r="D22" s="5" t="n">
        <v>419673327</v>
      </c>
    </row>
    <row r="23">
      <c r="A23" s="3" t="inlineStr">
        <is>
          <t>Loans and other financing</t>
        </is>
      </c>
      <c r="B23" s="4" t="inlineStr">
        <is>
          <t xml:space="preserve"> </t>
        </is>
      </c>
      <c r="C23" s="4" t="inlineStr">
        <is>
          <t xml:space="preserve"> </t>
        </is>
      </c>
      <c r="D23" s="4" t="inlineStr">
        <is>
          <t xml:space="preserve"> </t>
        </is>
      </c>
    </row>
    <row r="24">
      <c r="A24" s="4" t="inlineStr">
        <is>
          <t>To the non-financial public sector</t>
        </is>
      </c>
      <c r="B24" s="5" t="n">
        <v>1276124</v>
      </c>
      <c r="C24" s="5" t="n">
        <v>-2624770</v>
      </c>
      <c r="D24" s="5" t="n">
        <v>-1582830</v>
      </c>
    </row>
    <row r="25">
      <c r="A25" s="4" t="inlineStr">
        <is>
          <t>To the other financial entities</t>
        </is>
      </c>
      <c r="B25" s="5" t="n">
        <v>-11646076</v>
      </c>
      <c r="C25" s="5" t="n">
        <v>-4354012</v>
      </c>
      <c r="D25" s="5" t="n">
        <v>-3355875</v>
      </c>
    </row>
    <row r="26">
      <c r="A26" s="4" t="inlineStr">
        <is>
          <t>To the non-financial sector and foreign residents</t>
        </is>
      </c>
      <c r="B26" s="5" t="n">
        <v>497290942</v>
      </c>
      <c r="C26" s="5" t="n">
        <v>3002490513</v>
      </c>
      <c r="D26" s="5" t="n">
        <v>2103258859</v>
      </c>
    </row>
    <row r="27">
      <c r="A27" s="4" t="inlineStr">
        <is>
          <t>Other debt securities</t>
        </is>
      </c>
      <c r="B27" s="5" t="n">
        <v>-265915885</v>
      </c>
      <c r="C27" s="5" t="n">
        <v>1282181407</v>
      </c>
      <c r="D27" s="5" t="n">
        <v>-786527498</v>
      </c>
    </row>
    <row r="28">
      <c r="A28" s="4" t="inlineStr">
        <is>
          <t>Financial assets pledged as collateral</t>
        </is>
      </c>
      <c r="B28" s="5" t="n">
        <v>-74347521</v>
      </c>
      <c r="C28" s="5" t="n">
        <v>-2887713</v>
      </c>
      <c r="D28" s="5" t="n">
        <v>14692042</v>
      </c>
    </row>
    <row r="29">
      <c r="A29" s="4" t="inlineStr">
        <is>
          <t>Other assets</t>
        </is>
      </c>
      <c r="B29" s="5" t="n">
        <v>70481375</v>
      </c>
      <c r="C29" s="5" t="n">
        <v>-203881815</v>
      </c>
      <c r="D29" s="5" t="n">
        <v>104767978</v>
      </c>
    </row>
    <row r="30">
      <c r="A30" s="3" t="inlineStr">
        <is>
          <t>Increases / (decreases) from operating liabilities:</t>
        </is>
      </c>
      <c r="B30" s="4" t="inlineStr">
        <is>
          <t xml:space="preserve"> </t>
        </is>
      </c>
      <c r="C30" s="4" t="inlineStr">
        <is>
          <t xml:space="preserve"> </t>
        </is>
      </c>
      <c r="D30" s="4" t="inlineStr">
        <is>
          <t xml:space="preserve"> </t>
        </is>
      </c>
    </row>
    <row r="31">
      <c r="A31" s="4" t="inlineStr">
        <is>
          <t>Non-financial public sector</t>
        </is>
      </c>
      <c r="B31" s="5" t="n">
        <v>-74686296</v>
      </c>
      <c r="C31" s="5" t="n">
        <v>30578889</v>
      </c>
      <c r="D31" s="5" t="n">
        <v>37233310</v>
      </c>
    </row>
    <row r="32">
      <c r="A32" s="4" t="inlineStr">
        <is>
          <t>Financial sector</t>
        </is>
      </c>
      <c r="B32" s="5" t="n">
        <v>-852452</v>
      </c>
      <c r="C32" s="5" t="n">
        <v>349898</v>
      </c>
      <c r="D32" s="5" t="n">
        <v>171349</v>
      </c>
    </row>
    <row r="33">
      <c r="A33" s="4" t="inlineStr">
        <is>
          <t>Private non-financial sector and foreign residents</t>
        </is>
      </c>
      <c r="B33" s="5" t="n">
        <v>-1010608387</v>
      </c>
      <c r="C33" s="5" t="n">
        <v>-2168443451</v>
      </c>
      <c r="D33" s="5" t="n">
        <v>-1257270988</v>
      </c>
    </row>
    <row r="34">
      <c r="A34" s="4" t="inlineStr">
        <is>
          <t>Derivatives</t>
        </is>
      </c>
      <c r="B34" s="5" t="n">
        <v>1734047</v>
      </c>
      <c r="C34" s="4" t="inlineStr">
        <is>
          <t xml:space="preserve"> </t>
        </is>
      </c>
      <c r="D34" s="4" t="inlineStr">
        <is>
          <t xml:space="preserve"> </t>
        </is>
      </c>
    </row>
    <row r="35">
      <c r="A35" s="4" t="inlineStr">
        <is>
          <t>Repo transactions</t>
        </is>
      </c>
      <c r="B35" s="5" t="n">
        <v>31914891</v>
      </c>
      <c r="C35" s="5" t="n">
        <v>2047701</v>
      </c>
      <c r="D35" s="4" t="inlineStr">
        <is>
          <t xml:space="preserve"> </t>
        </is>
      </c>
    </row>
    <row r="36">
      <c r="A36" s="4" t="inlineStr">
        <is>
          <t>Liabilities at fair value through profit or loss</t>
        </is>
      </c>
      <c r="B36" s="5" t="n">
        <v>-1323792</v>
      </c>
      <c r="C36" s="5" t="n">
        <v>-13182617</v>
      </c>
      <c r="D36" s="5" t="n">
        <v>-12615674</v>
      </c>
    </row>
    <row r="37">
      <c r="A37" s="4" t="inlineStr">
        <is>
          <t>Other liabilities</t>
        </is>
      </c>
      <c r="B37" s="5" t="n">
        <v>47400025</v>
      </c>
      <c r="C37" s="5" t="n">
        <v>33136242</v>
      </c>
      <c r="D37" s="5" t="n">
        <v>-214510885</v>
      </c>
    </row>
    <row r="38">
      <c r="A38" s="4" t="inlineStr">
        <is>
          <t>Income Tax paid</t>
        </is>
      </c>
      <c r="B38" s="5" t="n">
        <v>-14388375</v>
      </c>
      <c r="C38" s="5" t="n">
        <v>-14326676</v>
      </c>
      <c r="D38" s="5" t="n">
        <v>-5743355</v>
      </c>
    </row>
    <row r="39">
      <c r="A39" s="4" t="inlineStr">
        <is>
          <t>Net cash provided by operating activities (A)</t>
        </is>
      </c>
      <c r="B39" s="5" t="n">
        <v>518860634</v>
      </c>
      <c r="C39" s="5" t="n">
        <v>343957546</v>
      </c>
      <c r="D39" s="5" t="n">
        <v>11245279</v>
      </c>
    </row>
    <row r="40">
      <c r="A40" s="3" t="inlineStr">
        <is>
          <t>Payments related to:</t>
        </is>
      </c>
      <c r="B40" s="4" t="inlineStr">
        <is>
          <t xml:space="preserve"> </t>
        </is>
      </c>
      <c r="C40" s="4" t="inlineStr">
        <is>
          <t xml:space="preserve"> </t>
        </is>
      </c>
      <c r="D40" s="4" t="inlineStr">
        <is>
          <t xml:space="preserve"> </t>
        </is>
      </c>
    </row>
    <row r="41">
      <c r="A41" s="4" t="inlineStr">
        <is>
          <t>Purchase of PPE, intangible assets and other assets</t>
        </is>
      </c>
      <c r="B41" s="5" t="n">
        <v>-57388325</v>
      </c>
      <c r="C41" s="5" t="n">
        <v>-53899257</v>
      </c>
      <c r="D41" s="5" t="n">
        <v>-56702974</v>
      </c>
    </row>
    <row r="42">
      <c r="A42" s="4" t="inlineStr">
        <is>
          <t>Purchase of liabilities and equity instruments issued by other entities</t>
        </is>
      </c>
      <c r="B42" s="5" t="n">
        <v>86252</v>
      </c>
      <c r="C42" s="5" t="n">
        <v>2611040</v>
      </c>
      <c r="D42" s="5" t="n">
        <v>82996</v>
      </c>
    </row>
    <row r="43">
      <c r="A43" s="3" t="inlineStr">
        <is>
          <t>Collections:</t>
        </is>
      </c>
      <c r="B43" s="4" t="inlineStr">
        <is>
          <t xml:space="preserve"> </t>
        </is>
      </c>
      <c r="C43" s="4" t="inlineStr">
        <is>
          <t xml:space="preserve"> </t>
        </is>
      </c>
      <c r="D43" s="4" t="inlineStr">
        <is>
          <t xml:space="preserve"> </t>
        </is>
      </c>
    </row>
    <row r="44">
      <c r="A44" s="4" t="inlineStr">
        <is>
          <t>Disposals related to PPE, intangible assets and other assets</t>
        </is>
      </c>
      <c r="B44" s="5" t="n">
        <v>11059471</v>
      </c>
      <c r="C44" s="5" t="n">
        <v>10154017</v>
      </c>
      <c r="D44" s="5" t="n">
        <v>5390421</v>
      </c>
    </row>
    <row r="45">
      <c r="A45" s="4" t="inlineStr">
        <is>
          <t>Net cash used in investing activities (B)</t>
        </is>
      </c>
      <c r="B45" s="5" t="n">
        <v>-46242602</v>
      </c>
      <c r="C45" s="5" t="n">
        <v>-41134200</v>
      </c>
      <c r="D45" s="5" t="n">
        <v>-51229557</v>
      </c>
    </row>
    <row r="46">
      <c r="A46" s="3" t="inlineStr">
        <is>
          <t>Payments:</t>
        </is>
      </c>
      <c r="B46" s="4" t="inlineStr">
        <is>
          <t xml:space="preserve"> </t>
        </is>
      </c>
      <c r="C46" s="4" t="inlineStr">
        <is>
          <t xml:space="preserve"> </t>
        </is>
      </c>
      <c r="D46" s="4" t="inlineStr">
        <is>
          <t xml:space="preserve"> </t>
        </is>
      </c>
    </row>
    <row r="47">
      <c r="A47" s="4" t="inlineStr">
        <is>
          <t>Lease liabilities</t>
        </is>
      </c>
      <c r="B47" s="5" t="n">
        <v>-8893219</v>
      </c>
      <c r="C47" s="5" t="n">
        <v>-10897240</v>
      </c>
      <c r="D47" s="5" t="n">
        <v>-17262197</v>
      </c>
    </row>
    <row r="48">
      <c r="A48" s="4" t="inlineStr">
        <is>
          <t>Unsubordinated debt securities</t>
        </is>
      </c>
      <c r="B48" s="5" t="n">
        <v>-2342101</v>
      </c>
      <c r="C48" s="5" t="n">
        <v>-3882340</v>
      </c>
      <c r="D48" s="5" t="n">
        <v>-10184994</v>
      </c>
    </row>
    <row r="49">
      <c r="A49" s="4" t="inlineStr">
        <is>
          <t>Financing received from the Argentine Central Bank and other financial institutions</t>
        </is>
      </c>
      <c r="B49" s="5" t="n">
        <v>-267100285</v>
      </c>
      <c r="C49" s="5" t="n">
        <v>-331717810</v>
      </c>
      <c r="D49" s="5" t="n">
        <v>-1183896947</v>
      </c>
    </row>
    <row r="50">
      <c r="A50" s="4" t="inlineStr">
        <is>
          <t>Dividends distribution</t>
        </is>
      </c>
      <c r="B50" s="5" t="n">
        <v>-27962555</v>
      </c>
      <c r="C50" s="4" t="inlineStr">
        <is>
          <t xml:space="preserve"> </t>
        </is>
      </c>
      <c r="D50" s="5" t="n">
        <v>-3335464</v>
      </c>
    </row>
    <row r="51">
      <c r="A51" s="4" t="inlineStr">
        <is>
          <t>Acquisition of treasury shares</t>
        </is>
      </c>
      <c r="B51" s="5" t="n">
        <v>-9916857</v>
      </c>
      <c r="C51" s="5" t="n">
        <v>-1870162</v>
      </c>
      <c r="D51" s="5" t="n">
        <v>-9380411</v>
      </c>
    </row>
    <row r="52">
      <c r="A52" s="3" t="inlineStr">
        <is>
          <t>Collections:</t>
        </is>
      </c>
      <c r="B52" s="4" t="inlineStr">
        <is>
          <t xml:space="preserve"> </t>
        </is>
      </c>
      <c r="C52" s="4" t="inlineStr">
        <is>
          <t xml:space="preserve"> </t>
        </is>
      </c>
      <c r="D52" s="4" t="inlineStr">
        <is>
          <t xml:space="preserve"> </t>
        </is>
      </c>
    </row>
    <row r="53">
      <c r="A53" s="4" t="inlineStr">
        <is>
          <t>Unsubordinated debt securities</t>
        </is>
      </c>
      <c r="B53" s="5" t="n">
        <v>52092812</v>
      </c>
      <c r="C53" s="5" t="n">
        <v>75242</v>
      </c>
      <c r="D53" s="4" t="inlineStr">
        <is>
          <t xml:space="preserve"> </t>
        </is>
      </c>
    </row>
    <row r="54">
      <c r="A54" s="4" t="inlineStr">
        <is>
          <t>Financing received from the Argentine Central Bank and other financial institutions</t>
        </is>
      </c>
      <c r="B54" s="5" t="n">
        <v>300536024</v>
      </c>
      <c r="C54" s="5" t="n">
        <v>300081404</v>
      </c>
      <c r="D54" s="5" t="n">
        <v>1138802074</v>
      </c>
    </row>
    <row r="55">
      <c r="A55" s="4" t="inlineStr">
        <is>
          <t>Net cash used in financing activities (C)</t>
        </is>
      </c>
      <c r="B55" s="5" t="n">
        <v>36413819</v>
      </c>
      <c r="C55" s="5" t="n">
        <v>-48210906</v>
      </c>
      <c r="D55" s="5" t="n">
        <v>-85257939</v>
      </c>
    </row>
    <row r="56">
      <c r="A56" s="4" t="inlineStr">
        <is>
          <t>Effects of exchange rate changes (D)</t>
        </is>
      </c>
      <c r="B56" s="5" t="n">
        <v>265181131</v>
      </c>
      <c r="C56" s="5" t="n">
        <v>472458135</v>
      </c>
      <c r="D56" s="5" t="n">
        <v>21138355</v>
      </c>
    </row>
    <row r="57">
      <c r="A57" s="4" t="inlineStr">
        <is>
          <t>Result from exposure to changes in the purchasing power of the currency of Cash and equivalents (E)</t>
        </is>
      </c>
      <c r="B57" s="5" t="n">
        <v>-561800396</v>
      </c>
      <c r="C57" s="5" t="n">
        <v>-545654907</v>
      </c>
      <c r="D57" s="5" t="n">
        <v>-117829693</v>
      </c>
    </row>
    <row r="58">
      <c r="A58" s="4" t="inlineStr">
        <is>
          <t>Net increase/ (decrease) in cash and cash equivalents (A+B+C+D+E)</t>
        </is>
      </c>
      <c r="B58" s="5" t="n">
        <v>212412586</v>
      </c>
      <c r="C58" s="5" t="n">
        <v>181415668</v>
      </c>
      <c r="D58" s="5" t="n">
        <v>-221933555</v>
      </c>
    </row>
    <row r="59">
      <c r="A59" s="4" t="inlineStr">
        <is>
          <t>Cash and cash equivalents at the beginning of the year</t>
        </is>
      </c>
      <c r="B59" s="5" t="n">
        <v>550325469</v>
      </c>
      <c r="C59" s="5" t="n">
        <v>368909801</v>
      </c>
      <c r="D59" s="5" t="n">
        <v>590843356</v>
      </c>
    </row>
    <row r="60">
      <c r="A60" s="4" t="inlineStr">
        <is>
          <t>Cash and cash equivalents at the end of the year</t>
        </is>
      </c>
      <c r="B60" s="6" t="n">
        <v>762738055</v>
      </c>
      <c r="C60" s="6" t="n">
        <v>550325469</v>
      </c>
      <c r="D60" s="6" t="n">
        <v>36890980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aggregate amounts to related Parties</t>
        </is>
      </c>
      <c r="B4" s="4" t="inlineStr">
        <is>
          <t>​ ​ ​ ​ ​ ​ ​ As of As of ​ ​ December 31, 2024 ​ December 31, 2023 (*) Aggregate total financial exposure 5,161,033 1,778,169 Number of recipient related parties 79 80 (a) Individuals 67 68 (b) Companies 12 12 Average total financial exposure 65,330 22,227 Single largest exposure 2,238,987 1,387,195 (*) Historical values as of December 31, 2023, without adjusment for inflation.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4</t>
        </is>
      </c>
    </row>
    <row r="3">
      <c r="A3" s="3" t="inlineStr">
        <is>
          <t>INSURANCE</t>
        </is>
      </c>
      <c r="B3" s="4" t="inlineStr">
        <is>
          <t xml:space="preserve"> </t>
        </is>
      </c>
    </row>
    <row r="4">
      <c r="A4" s="4" t="inlineStr">
        <is>
          <t>Summary of assets and liabilities related to insurance activities</t>
        </is>
      </c>
      <c r="B4" s="4" t="inlineStr">
        <is>
          <t>​ ​ ​ ​ ​ ​ ​ 12/31/2024 12/31/2023 Insurance contract assets Assets for remaining coverage 4,852,951 3,752,300 Liability for incurred claim - present value of future cash flow ​ (1,829,162) ​ (1,117,877) Liability for incurred claim - risk adjustment for non-financial risk ​ (91,184) ​ (49,427) Net balance 2,932,605 2,584,996 ​ ​ ​ ​ ​ Reinsurance contract Assets Assets for remaining coverage (60,632) (53,989) Incurred claims for contracts under the Premium Allocation Approach (PAA) 141,757 43,034 Net balance 81,125 (10,955) ​ ​ ​ ​ ​ Reinsurance contract liabilities Liabilities for remaining coverage (19,212) — Incurred Claims for contracts under the Premium Allocation Approach (PAA) 1,365 — Net balance (17,847) — ​ ​ ​ ​ ​ Balances from brokers operations ​ ​ ​ ​ Assets from brokers operations ​ 170,526 ​ 2,221 Liability from brokers operations ​ (156,414) ​ (90,270) Net balance 14,112 (88,049)</t>
        </is>
      </c>
    </row>
    <row r="5">
      <c r="A5" s="4" t="inlineStr">
        <is>
          <t>Schedule of result for insurance activities</t>
        </is>
      </c>
      <c r="B5" s="4" t="inlineStr">
        <is>
          <t>​ ​ ​ ​ ​ ​ ​ 12/31/2024 12/31/2023 Insurance revenue from contracts measured under the Premium Allocation Approach (PAA) 40,788,242 40,431,615 Insurance revenue 40,788,242 40,431,615 Incurred claims ​ (6,812,929) ​ (5,610,340) Acquisition and administrative expenses ​ (13,165,411) ​ (6,896,491) Insurance service expenses (19,978,340) (12,506,831) Allocation of reinsurance premiums (299,918) (323,572) Amounts recoverable from reinsurers for incurred claims 155,091 80,550 Net expenses from reinsurance contracts held ​ (144,827) ​ (243,022) Insurance service result - IFRS 17 ​ 20,665,075 ​ 27,681,762 Broker activity operations ​ 4,329,663 ​ 3,744,389 Income from insurance activities 24,994,738 31,426,151</t>
        </is>
      </c>
    </row>
    <row r="6">
      <c r="A6" s="4" t="inlineStr">
        <is>
          <t>Schedule of reconciliation of the liability for remaining coverage and the liability for incurred claims</t>
        </is>
      </c>
      <c r="B6" s="4" t="inlineStr">
        <is>
          <t>​ ​ ​ ​ ​ ​ ​ ​ ​ ​ Incurred claims for contracts under the Premium Allocation Approach (PAA) Reinsurance contracts held at December 31, 2024 Remaining coverage Present value of future cash flows Total Reinsurance contract liabilities ​ (53,989) ​ 43,034 ​ (10,955) Net balance as at January 1, 2024 ​ (53,989) ​ 43,034 ​ (10,955) Net income (expenses) from reinsurance contracts held ​ ​ ​ ​ ​ ​ Allocation of reinsurance premiums ​ (299,918) ​ — ​ (299,918) Amounts recoverable from reinsurers for incurred claims ​ — ​ 155,091 ​ 155,091 Net income (expenses) from reinsurance contracts held ​ (299,918) ​ 155,091 ​ (144,827) IAS29 + finance income from reinsurance contracts held ​ 62,628 ​ (22,492) ​ 40,136 Total amounts recognised in comprehensive income ​ (237,290) ​ 132,599 ​ (104,691) Cash flows ​ ​ ​ ​ ​ ​ Premiums paid net of ceding commissions and other directly attributable expenses paid ​ 211,435 ​ — ​ 211,435 Recoveries from reinsurance ​ — ​ (32,512) ​ (32,512) Total cash flows ​ 211,435 ​ (32,512) ​ 178,923 Net balance as at December 31, 2024 ​ (79,843) ​ 143,122 ​ 63,279 Reinsurance contract liabilities ​ (19,212) ​ 1,365 ​ (17,847) Reinsurance contract Assets ​ (60,632) ​ 141,757 ​ 81,125 ​ ​ ​ ​ ​ ​ ​ ​ ​ ​ Incurred claims for contracts under the Premium Allocation Approach (PAA) Reinsurance contracts held at December 31, 2023 Remaining coverage Present value of future cash flows Total Reinsurance contract liabilities ​ (420,035) ​ 10,993 ​ (409,042) Net balance as at January 1, 2023 ​ (420,035) ​ 10,993 ​ (409,042) Net income (expenses) from reinsurance contracts held ​ ​ ​ ​ ​ ​ Allocation of reinsurance premiums ​ (323,572) ​ — ​ (323,572) Amounts recoverable from reinsurers for incurred claims ​ — ​ 80,550 ​ 80,550 Net income (expenses) from reinsurance contracts held ​ (323,572) ​ 80,550 ​ (243,022) IAS29 + finance income from reinsurance contracts held ​ 173,727 ​ 1,098 ​ 174,825 Total amounts recognised in comprehensive income ​ (149,845) ​ 81,648 ​ (68,197) Cash flows ​ ​ ​ ​ ​ ​ Premiums paid net of ceding commissions and other directly attributable expenses paid ​ 548,455 ​ — ​ 548,455 Recoveries from reinsurance ​ (32,569) ​ (49,607) ​ (82,176) Total cash flows ​ 515,886 ​ (49,607) ​ 466,279 Net balance as at December 31, 2023 ​ (53,989) ​ 43,034 ​ (10,955) Reinsurance contract liabilities ​ (53,989) ​ 43,034 ​ (10,955) Reinsurance contract Assets ​ — ​ — ​ —</t>
        </is>
      </c>
    </row>
    <row r="7">
      <c r="A7" s="4" t="inlineStr">
        <is>
          <t>Summary of activity of reinsurance contract liabilities and insurance contract assets</t>
        </is>
      </c>
      <c r="B7" s="4" t="inlineStr">
        <is>
          <t>​ ​ ​ ​ ​ ​ ​ ​ ​ ​ Incurred claims for contracts under the Premium Allocation Approach (PAA) Reinsurance contracts held at December 31, 2023 Remaining coverage Present value of future cash flows Total Reinsurance contract liabilities ​ (420,035) ​ 10,993 ​ (409,042) Net balance as at January 1, 2023 ​ (420,035) ​ 10,993 ​ (409,042) Net income (expenses) from reinsurance contracts held ​ ​ ​ ​ ​ ​ Allocation of reinsurance premiums ​ (323,572) ​ — ​ (323,572) Amounts recoverable from reinsurers for incurred claims ​ — ​ 80,550 ​ 80,550 Net income (expenses) from reinsurance contracts held ​ (323,572) ​ 80,550 ​ (243,022) IAS29 + finance income from reinsurance contracts held ​ 173,727 ​ 1,098 ​ 174,825 Total amounts recognised in comprehensive income ​ (149,845) ​ 81,648 ​ (68,197) Cash flows ​ ​ ​ ​ ​ ​ Premiums paid net of ceding commissions and other directly attributable expenses paid ​ 548,455 ​ — ​ 548,455 Recoveries from reinsurance ​ (32,569) ​ (49,607) ​ (82,176) Total cash flows ​ 515,886 ​ (49,607) ​ 466,279 Net balance as at December 31, 2023 ​ (53,989) ​ 43,034 ​ (10,955) Reinsurance contract liabilities ​ (53,989) ​ 43,034 ​ (10,955) Reinsurance contract Assets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MANAGEMENT AND OTHER SERVICES (Tables)</t>
        </is>
      </c>
      <c r="B1" s="2" t="inlineStr">
        <is>
          <t>12 Months Ended</t>
        </is>
      </c>
    </row>
    <row r="2">
      <c r="B2" s="2" t="inlineStr">
        <is>
          <t>Dec. 31, 2024</t>
        </is>
      </c>
    </row>
    <row r="3">
      <c r="A3" s="3" t="inlineStr">
        <is>
          <t>ASSET MANAGEMENT AND OTHER SERVICES</t>
        </is>
      </c>
      <c r="B3" s="4" t="inlineStr">
        <is>
          <t xml:space="preserve"> </t>
        </is>
      </c>
    </row>
    <row r="4">
      <c r="A4" s="4" t="inlineStr">
        <is>
          <t>Schedule of asset management and other services</t>
        </is>
      </c>
      <c r="B4" s="4" t="inlineStr">
        <is>
          <t>​ ​ ​ ​ ​ ​ ​ ​ ​ ​ ​ ​ ​ ​ ​ Portfolio Net Worth Number of Units Asset Management and Other Services 12/31/2024 12/31/2023 ​ 12/31/2024 12/31/2023 ​ 12/31/2024 12/31/2023 Premier Renta CP en Pesos 1,002,160,395 828,849,750 1,000,226,319 827,877,828 37,855,465,497 30,510,651,741 Premier Renta Plus en Pesos 5,713,155 7,101,124 5,560,242 7,072,825 43,958,215 48,164,279 Premier Renta Fija Ahorro 129,305,433 53,608,209 127,642,222 52,516,493 5,655,719,913 227,991,276 Premier Renta Fija Crecimiento 31,624,491 39,008,994 31,604,441 38,984,286 8,317,856,855 9,532,812,035 Premier Renta Variable 21,783,584 11,834,957 21,655,621 11,740,867 18,349,372 12,205,660 Premier Abierto Pymes 10,764,677 14,361,638 10,631,724 14,338,202 139,528,670 142,666,395 Premier Commodities 3,579,676 8,021,743 3,543,303 6,218,025 16,554,885 22,338,558 Premier Capital 29,514,699 38,921,339 29,226,620 36,380,515 273,412,236 380,115,435 Premier Inversion 2,034,572 3,703,240 2,032,051 3,574,888 199,211,087 342,850,074 Premier Balanceado 1,769 4,408,810 782 4,405,783 — 32,648,809 Premier Renta Mixta 11,969,364 58,882,934 11,925,713 58,456,729 421,471,713 2,641,477,623 Premier Renta Mixta en Dólares 15,743,560 5,940,206 15,642,375 5,822,246 15,844,726 4,995,316 Premier Performance Dólares 93,102,590 23,688,639 92,224,965 23,079,478 60,957,323 15,351,225 Premier Global USD 210,630 1,288,747 205,468 1,257,056 185,545 640,443 Premier Estratégico ​ 16,587,287 16,094,396 16,571,752 16,082,096 832,710,848 832,710,848 Premier FCI Sustentable ASG 583,151 713,032 578,727 711,490 207,677,759 172,449,3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ASSETS (Tables)</t>
        </is>
      </c>
      <c r="B1" s="2" t="inlineStr">
        <is>
          <t>12 Months Ended</t>
        </is>
      </c>
    </row>
    <row r="2">
      <c r="B2" s="2" t="inlineStr">
        <is>
          <t>Dec. 31, 2024</t>
        </is>
      </c>
    </row>
    <row r="3">
      <c r="A3" s="3" t="inlineStr">
        <is>
          <t>RESTRICTED ASSETS</t>
        </is>
      </c>
      <c r="B3" s="4" t="inlineStr">
        <is>
          <t xml:space="preserve"> </t>
        </is>
      </c>
    </row>
    <row r="4">
      <c r="A4" s="4" t="inlineStr">
        <is>
          <t>Schedule of Restricted Assets</t>
        </is>
      </c>
      <c r="B4" s="4" t="inlineStr">
        <is>
          <t>​ ​ ​ ​ ​ ​ Item 12/31/2024 12/31/2023 Financial assets in guarantee Special guarantee accounts in the Argentine Central Bank 54,274,918 47,391,944 Guarantee deposits for currency forward transactions 72,438,872 24,376,318 Guarantee deposits for credit cards transactions 11,582,637 5,828,053 Other guarantee deposits 28,564,360 21,289,956 ​ ​ 166,860,787 98,886,27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INANCIAL TRUSTS (Tables)</t>
        </is>
      </c>
      <c r="B1" s="2" t="inlineStr">
        <is>
          <t>12 Months Ended</t>
        </is>
      </c>
    </row>
    <row r="2">
      <c r="B2" s="2" t="inlineStr">
        <is>
          <t>Dec. 31, 2024</t>
        </is>
      </c>
    </row>
    <row r="3">
      <c r="A3" s="4" t="inlineStr">
        <is>
          <t>Fideicomiso de Administracin Interconexin Financial Trust</t>
        </is>
      </c>
      <c r="B3" s="4" t="inlineStr">
        <is>
          <t xml:space="preserve"> </t>
        </is>
      </c>
    </row>
    <row r="4">
      <c r="A4" s="3" t="inlineStr">
        <is>
          <t>FINANCIAL TRUSTS</t>
        </is>
      </c>
      <c r="B4" s="4" t="inlineStr">
        <is>
          <t xml:space="preserve"> </t>
        </is>
      </c>
    </row>
    <row r="5">
      <c r="A5" s="4" t="inlineStr">
        <is>
          <t>Schedule of Financial Trust</t>
        </is>
      </c>
      <c r="B5" s="4" t="inlineStr">
        <is>
          <t>​ Financial trust Indenture executed on Due of principal obligation Original principal amount Principal balance Beneficiaries Settlers Fideicomiso de Administración Interconexión 500 KV ET Nueva San Juan - ET Rodeo Iglesia 09/12/2018 The duration of this Trust FundContract will be 24 months as from 09/12/2018, or termination of payment obligations through disbursements (the “termination date”). After 30 ( thirty days ) days of the end of the term of the trust contract without the parties having agreed on an extension fee, the trust will be considered extinguished without the possibility of extension, with the trustee receiving, from the trust account, the sum of pesos equivalent to U$D 6,000 (six thousand U.S. dollars) at the current purchasing exchange rate at Banco Supervielle as a penalty. At present, Interconexión Eléctrica Rodeo S.A. is negotiating the proposal of the Commission for the Extension and Prolongation of the Trust Contract - - Those initially mentioned (DISERVEL S.R.L., INGENIAS S.R.L, GEOTECNIA (INV. CALVENTE), NEWEN INGENIERIA S.A., INGICIAP S.A., MERCADOS ENERGETICOS, DISERVEL S.R.L.) and providers of works, goods and services included in the Project to be assigned by the Trustee with prior consent of the Trustor Interconexión Electrica Rodeo S.A. ​</t>
        </is>
      </c>
    </row>
    <row r="6">
      <c r="A6" s="4" t="inlineStr">
        <is>
          <t>Micro Lending Financial Trust</t>
        </is>
      </c>
      <c r="B6" s="4" t="inlineStr">
        <is>
          <t xml:space="preserve"> </t>
        </is>
      </c>
    </row>
    <row r="7">
      <c r="A7" s="3" t="inlineStr">
        <is>
          <t>FINANCIAL TRUSTS</t>
        </is>
      </c>
      <c r="B7" s="4" t="inlineStr">
        <is>
          <t xml:space="preserve"> </t>
        </is>
      </c>
    </row>
    <row r="8">
      <c r="A8" s="4" t="inlineStr">
        <is>
          <t>Schedule of Financial Trust</t>
        </is>
      </c>
      <c r="B8" s="4" t="inlineStr">
        <is>
          <t>​ ​ ​ ​ ​ ​ ​ ​ ​ ​ ​ ​ ​ ​ ​ ​ ​ ​ ​ ​ ​ Securitized ​ Issued Securities Financial Trust Set-up on Amount Type Amount Type Amount Type Amount III 06/08/2011 ​ $ 39,779 VDF TV A VN$31,823 VDF B NV $6,364 Participation certificate VN $1,592 ​ ​ ​ ​ ​ ​ Exp date: 03/12/13 ​ ​ Exp date: 11/12/13 ​ ​ Exp date: 10/12/16 ​ ​ IV 09/01/2011 ​ $ 40,652 VDF TV A VN$32,522 VDF B NV $6,504 Participation certificate VN $1,626 ​ ​ ​ ​ ​ ​ Exp date: 06/20/13 ​ ​ Exp date: 10/20/13 ​ ​ Exp date: 06/29/17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ANCE OF DEBT SECURITIES (Tables)</t>
        </is>
      </c>
      <c r="B1" s="2" t="inlineStr">
        <is>
          <t>12 Months Ended</t>
        </is>
      </c>
    </row>
    <row r="2">
      <c r="B2" s="2" t="inlineStr">
        <is>
          <t>Dec. 31, 2024</t>
        </is>
      </c>
    </row>
    <row r="3">
      <c r="A3" s="4" t="inlineStr">
        <is>
          <t>Banco Supervielle S.A.</t>
        </is>
      </c>
      <c r="B3" s="4" t="inlineStr">
        <is>
          <t xml:space="preserve"> </t>
        </is>
      </c>
    </row>
    <row r="4">
      <c r="A4" s="3" t="inlineStr">
        <is>
          <t>ISSUANCE OF DEBT SECURITIES</t>
        </is>
      </c>
      <c r="B4" s="4" t="inlineStr">
        <is>
          <t xml:space="preserve"> </t>
        </is>
      </c>
    </row>
    <row r="5">
      <c r="A5" s="4" t="inlineStr">
        <is>
          <t>Summary of Outstanding obligations</t>
        </is>
      </c>
      <c r="B5" s="4" t="inlineStr">
        <is>
          <t>​ ​ ​ ​ ​ ​ ​ ​ ​ ​ ​ ​ ​ ​ ​ ​ ​ ​ ​ ​ ​ ​ ​ ​ ​ ​ ​ ​ ​ ​ ​ ​ ​ ​ ​ ​ Book Value Issuance date Currency Class Amount Amortization Term Due Maturity date Annual Interest Rate 12/31/2024 12/31/2023 2/8/2024 ​ $ ​ H ​ 20,877,777 ​ Due date ​ 12 months ​ 2/8/2025 ​ Variable Badlar rate of private banks + 5.25% ​ 20,127,198 ​ — 11/28/2024 ​ u$s ​ I ​ 30,000 ​ Due date ​ 6 months ​ 05/28/2025 ​ Nominal annual fixed interest rate of 4.70 ​ 31,030,668 ​ — ​ ​ ​ ​ ​ ​ ​ ​ ​ ​ ​ ​ ​ ​ ​ ​ 51,157,866 ​ — ​ ​ ​ ​ ​ ​ ​ ​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ICTIONS IMPOSED ON THE DISTRIBUTION OF DIVIDENDS (Tables)</t>
        </is>
      </c>
      <c r="B1" s="2" t="inlineStr">
        <is>
          <t>12 Months Ended</t>
        </is>
      </c>
    </row>
    <row r="2">
      <c r="B2" s="2" t="inlineStr">
        <is>
          <t>Dec. 31, 2024</t>
        </is>
      </c>
    </row>
    <row r="3">
      <c r="A3" s="3" t="inlineStr">
        <is>
          <t>RESTRICTIONS IMPOSED ON THE DISTRIBUTION OF DIVIDENDS</t>
        </is>
      </c>
      <c r="B3" s="4" t="inlineStr">
        <is>
          <t xml:space="preserve"> </t>
        </is>
      </c>
    </row>
    <row r="4">
      <c r="A4" s="4" t="inlineStr">
        <is>
          <t>Schedule of shareholders' equity under the rules of the Argentine Central Bank</t>
        </is>
      </c>
      <c r="B4" s="4" t="inlineStr">
        <is>
          <t>​ ​ ​ ​ ​ 12/31/2024 Capital stock 437,731 Inflation adjustment of capital stock 59,149,131 Paid in capital 554,292,371 Treasury shares ​ 18,991 Inflation adjustment of treasury shares ​ 8,690,435 Cost of treasury shares ​ (21,167,430) Legal Reserve ​ 12,266,518 Other reserves 81,001,535 Retained earnings 124,958,516 Other comprehensive Income 2,958,644 Total shareholders’ equity attributable to the owners of the parent under the rules of the Argentine Central Bank 822,606,44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OTHER FINANCING (Tables)</t>
        </is>
      </c>
      <c r="B1" s="2" t="inlineStr">
        <is>
          <t>12 Months Ended</t>
        </is>
      </c>
    </row>
    <row r="2">
      <c r="B2" s="2" t="inlineStr">
        <is>
          <t>Dec. 31, 2024</t>
        </is>
      </c>
    </row>
    <row r="3">
      <c r="A3" s="3" t="inlineStr">
        <is>
          <t>LOANS AND OTHER FINANCING</t>
        </is>
      </c>
      <c r="B3" s="4" t="inlineStr">
        <is>
          <t xml:space="preserve"> </t>
        </is>
      </c>
    </row>
    <row r="4">
      <c r="A4" s="4" t="inlineStr">
        <is>
          <t>Schedule of composition of loan portfolio</t>
        </is>
      </c>
      <c r="B4" s="4" t="inlineStr">
        <is>
          <t>​ ​ ​ ​ ​ ​ ​ ​ ​ ​ ​ ​ ​ ​ ​ ​ ​ ​ Total as of ​ ​ Assets Before Allowances ​ December 31, ​ Stage 1 Stage 2 Stage 3 2024 Promissory notes 303,301,930 2,266,090 1,020,970 306,588,990 Unsecured corporate loans 303,070,601 5,091,105 4,715,263 312,876,969 Overdrafts 80,064,652 2,194,031 1,235,635 83,494,318 Mortgage loans 257,048,293 8,426,525 1,251,696 266,726,514 Automobile and other secured loans 180,429,857 11,827,296 5,109,431 197,366,584 Personal loans 271,573,217 20,284,186 6,553,640 298,411,043 Credit card loans 262,795,645 11,632,477 3,910,017 278,338,139 Foreign Trade Loans 348,286,411 10,363,458 4,825,112 363,474,981 Other financings 36,754,450 508,900 — 37,263,350 Other receivables from financial transactions 11,500,763 129,265 11,446 11,641,474 Receivables from financial leases 59,171,479 3,740,121 357,236 63,268,836 Subtotal 2,113,997,298 76,463,454 28,990,446 2,219,451,198 Allowances for loan losses (18,518,639) (12,984,633) (17,869,762) (49,373,034) Total ​ 2,095,478,659 ​ 63,478,821 ​ 11,120,684 ​ 2,170,078,164 ​ ​ ​ ​ ​ ​ ​ ​ ​ ​ ​ ​ ​ ​ ​ ​ ​ ​ Total as of ​ ​ Assets Before Allowances ​ December 31, ​ Stage 1 Stage 2 Stage 3 2023 Promissory notes 151,407,457 1,738,975 988,501 154,134,933 Unsecured corporate loans 205,019,081 3,895,909 1,147,510 210,062,500 Overdrafts 90,915,387 3,038,898 1,201,639 95,155,924 Mortgage loans 106,405,338 7,785,021 3,296,989 117,487,348 Automobile and other secured loans 27,807,679 5,005,719 563,947 33,377,345 Personal loans 93,640,015 15,859,814 3,516,917 113,016,746 Credit card loans 142,692,389 18,782,490 3,614,502 165,089,381 Foreign Trade Loans 50,711,409 8,731,879 12,250,428 71,693,716 Other financings 80,532,633 3,172,853 — 83,705,486 Other receivables from financial transactions 1,053,867 287,973 8,848 1,350,688 Receivables from financial leases 39,327,656 3,992,142 215,028 43,534,826 Subtotal 989,512,911 72,291,673 26,804,309 1,088,608,893 Allowances for loan losses (9,928,781) (11,101,509) (16,966,911) (37,997,201) Total 979,584,130 61,190,164 9,837,398 1,050,611,692</t>
        </is>
      </c>
    </row>
    <row r="5">
      <c r="A5" s="4" t="inlineStr">
        <is>
          <t>Schedule of eventual responsibility</t>
        </is>
      </c>
      <c r="B5" s="4" t="inlineStr">
        <is>
          <t>​ ​ ​ ​ ​ ​ ​ ​ 12.31.2024 12.31.2023 Other guarantees granted ​ 110,358,739 ​ 203,314,067 Responsibilities for foreign trade loans ​ 28,916,698 ​ 27,841,210 Documentary loans ​ 15,781,305 ​ 10,369,477 Overdrafts ​ 20,756,519 ​ 1,240,473 Total eventual responsability ​ 175,813,261 ​ 242,765,227</t>
        </is>
      </c>
    </row>
    <row r="6">
      <c r="A6" s="4" t="inlineStr">
        <is>
          <t>Schedule of changes in gross carrying amount and corresponding expected credit losses</t>
        </is>
      </c>
      <c r="B6" s="4" t="inlineStr">
        <is>
          <t>​ ​ ​ ​ ​ ​ ​ ​ ​ ​ ​ ​ ​ ​ ​ ​ ​ ​ ​ Assets Before Allowances ECL Allowance ​ Stage 1 Stage 2 Stage 3 Total Stage 1 Stage 2 Stage 3 Total Balance at the beginning of the year 989,512,911 72,291,673 26,804,309 1,088,608,893 9,928,780 11,101,509 16,966,911 37,997,200 Transfers ​ ​ ​ ​ ​ ​ ​ ​ ​ ​ Stage 1 to 2 (3,584,917) 3,584,917 — — (116,985) ​ 1,030,912 ​ — 913,927 Stage 1 to 3 (8,343,147) — 8,343,147 — (28,650) ​ — ​ 1,567,021 1,538,371 Stage 2 to 3 — (329,657) 329,657 — — ​ (65,722) ​ 375,206 309,484 Stage 2 to 1 7,911,551 (7,911,551) — — 361,569 ​ (1,117,854) ​ — (756,285) Stage 3 to 2 — 780,268 (780,268) — — ​ 18,320 ​ (548,901) (530,581) Stage 3 to 1 107,992 — (107,992) — 2,080 ​ — ​ (67,596) (65,516) Additions ​ 1,677,516,637 — — 1,677,516,637 ​ 13,417,776 ​ — ​ — ​ 13,417,776 Disposals ​ (354,189,251) (15,174,497) (20,804,019) (390,167,767) ​ (1,733,279) ​ (2,500,356) ​ (2,754,021) ​ (6,987,656) Interest accrual ​ 191,551,079 53,255,197 29,409,870 274,216,146 ​ 2,117,862 ​ 10,534,865 ​ 22,111,604 ​ 34,764,331 Write-Offs (113,143) (90,757) (12,123,262) (12,327,162) (113,143) ​ (90,757) ​ (12,123,262) (12,327,162) Portfolio sale — — (1,088,576) (1,088,576) — ​ — ​ (1,003,942) (1,003,942) Exchange Differences and Others 10,331,332 1,254,587 1,555,861 13,141,780 ​ 37,884 ​ 66,300 ​ 653,421 757,605 Result from exposure to changes in the purchasing power of money ​ (396,703,746) (31,196,726) (2,548,281) (430,448,753) ​ (5,355,255) ​ (5,992,584) ​ (7,306,679) ​ (18,654,518) Gross carrying amount at December 31, 2024 2,113,997,298 76,463,454 28,990,446 ​ 2,219,451,198 ​ 18,518,639 ​ 12,984,633 ​ 17,869,762 49,373,034 ​ ​ ​ ​ ​ ​ ​ ​ ​ ​ ​ ​ ​ ​ ​ ​ ​ ​ ​ Assets Before Allowances ECL Allowance ​ Stage 1 Stage 2 Stage 3 Total Stage 1 Stage 2 Stage 3 Total Balance at the beginning of the year ​ 1,478,516,294 ​ 127,178,904 ​ 63,539,559 ​ 1,669,234,757 ​ 20,585,901 ​ 19,843,883 ​ 42,451,935 ​ 82,881,719 Transfers ​ ​ ​ ​ ​ ​ ​ ​ ​ ​ Stage 1 to 2 (8,523,510) 8,523,510 — — (317,362) ​ 743,016 ​ — 425,654 Stage 1 to 3 (660,712) — 660,712 — (10,662) ​ — ​ 489,295 478,633 Stage 2 to 3 — (440,335) 440,335 — — ​ (32,466) ​ 186,007 153,541 Stage 2 to 1 5,405,651 (5,405,651) — — 92,656 ​ (242,619) ​ — (149,963) Stage 3 to 2 — 83,144 (83,144) — — ​ 10,923 ​ (44,378) (33,455) Stage 3 to 1 56,514 — (56,514) — 1,067 ​ — ​ (24,154) (23,087) Additions 952,686,596 — — 952,686,596 24,724,340 ​ — ​ — 24,724,340 Disposals (371,850,792) (25,565,367) (15,429,263) (412,845,422) (26,714,512) ​ (5,583,915) ​ (11,330,067) (43,628,494) Net changes of financial assets ​ 129,351,784 7,881,815 11,020,157 148,253,756 115,913 ​ 651,666 ​ 5,830,917 6,598,496 Write-Offs ​ (4,005,087) (9,162,243) (20,876,934) (34,044,264) (4,005,087) ​ (9,162,243) ​ (20,876,934) (34,044,264) Portfolio sale ​ — — (12,661,115) (12,661,115) ​ — ​ — ​ (12,330,922) ​ (12,330,922) Exchange Differences and Others ​ 13,408,571 39,044,792 16,199,813 68,653,176 6,053,376 ​ 12,737,352 ​ 31,323,848 50,114,576 Result from exposure to changes in the purchasing power of money ​ (1,204,872,398) (69,846,896) (15,949,297) (1,290,668,591) (10,596,850) ​ (7,864,088) ​ (18,708,636) (37,169,574) Gross carrying amount at December 31, 2023 ​ 989,512,911 ​ 72,291,673 ​ 26,804,309 ​ 1,088,608,893 ​ 9,928,780 ​ 11,101,509 ​ 16,966,911 ​ 37,997,200</t>
        </is>
      </c>
    </row>
    <row r="7">
      <c r="A7" s="4" t="inlineStr">
        <is>
          <t>Schedule of financial assets</t>
        </is>
      </c>
      <c r="B7" s="4" t="inlineStr">
        <is>
          <t>​ ​ ​ ​ ​ ​ ​ ​ ​ ​ ​ ​ ​ ​ Allowances ​ ​ ​ ​ ​ ​ Gross ​ for loans ​ ​ ​ Fair value of Credit Impaired loans exposure losses Book value collateral Overdrafts ​ 1,235,635 ​ 939,791 ​ 295,844 ​ 153,218 Receivables from financial leases 357,236 ​ 214,615 ​ 142,621 ​ 122,430 Promissory Notes 1,020,970 ​ 540,917 ​ 480,053 ​ 300,235 Mortgage loans 1,251,696 ​ 344,610 ​ 907,086 ​ 1,902,913 Personal loans 6,553,640 ​ 6,241,343 ​ 312,297 ​ — Automobile and other secured loans 5,109,431 ​ 3,548,135 ​ 1,561,296 ​ 7,680,211 Credit Card Loans 3,910,017 ​ 3,579,676 ​ 330,341 ​ — Other 9,551,821 ​ 2,460,675 ​ 7,091,146 ​ 6,128,227 Total 28,990,446 17,869,762 11,120,684 16,287,234 ​</t>
        </is>
      </c>
    </row>
    <row r="8">
      <c r="A8" s="4" t="inlineStr">
        <is>
          <t>Schedule of withdrawal financial assets from its balance sheet</t>
        </is>
      </c>
      <c r="B8" s="4" t="inlineStr">
        <is>
          <t>​ ​ ​ ​ ​ ​ ​ 12.31.2024 12.31.2023 Balance at the beginning of the year 19,795,047 53,340,375 Additions 12,327,162 34,044,264 Disposals (5,441,409) (13,526,860) Cash collection (3,556,231) (9,034,998) Portfolio sales (466,457) (1,808,888) Condonation (1,418,721) (2,682,974) Exchange differences and other movements (12,598,750) (54,062,732) Gross carrying amount 14,082,050 19,795,04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 MANAGEMENT POLICIES (Tables)</t>
        </is>
      </c>
      <c r="B1" s="2" t="inlineStr">
        <is>
          <t>12 Months Ended</t>
        </is>
      </c>
    </row>
    <row r="2">
      <c r="B2" s="2" t="inlineStr">
        <is>
          <t>Dec. 31, 2024</t>
        </is>
      </c>
    </row>
    <row r="3">
      <c r="A3" s="3" t="inlineStr">
        <is>
          <t>RISK MANAGEMENT POLICIES</t>
        </is>
      </c>
      <c r="B3" s="4" t="inlineStr">
        <is>
          <t xml:space="preserve"> </t>
        </is>
      </c>
    </row>
    <row r="4">
      <c r="A4" s="4" t="inlineStr">
        <is>
          <t>Summary of maximum credit risk exposure</t>
        </is>
      </c>
      <c r="B4" s="4" t="inlineStr">
        <is>
          <t>​ ​ ​ ​ ​ ​ ​ ​ ​ ​ ​ December 31, 2024 ​ ​ ECL Staging ​ ​ ​ ​ Stage 1 ​ Stage 2 ​ Stage 3 ​ ​ Loan Type 12-month ECL Lifetime ECL Lifetime ECL Total Promissory Notes 303,301,930 2,266,090 1,020,970 306,588,990 Unsecured Corporate Loans 303,070,601 5,091,105 4,715,263 312,876,969 Overdrafts 118,950,682 3,405,596 1,235,635 123,591,913 Mortgage Loans 257,048,293 8,426,525 1,251,696 266,726,514 Automobile and other secured loans 180,429,857 11,827,296 5,109,431 197,366,584 Personal Loans 271,573,217 20,284,186 6,553,640 298,411,043 Credit Card Loans 454,163,695 17,032,320 3,910,017 475,106,032 Foreign Trade Loans ​ 348,286,411 10,363,458 4,825,112 363,474,981 Other Financings ​ 36,754,450 508,900 — 37,263,350 Other Receivables from Financial Transactions ​ 11,500,763 129,265 11,446 11,641,474 Receivables from Financial Leases 59,171,479 3,740,121 357,236 63,268,836 Total 2,344,251,378 83,074,862 28,990,446 2,456,316,686 ​ ​ ​ ​ ​ ​ ​ ​ ​ ​ ​ December 31, 2023 ​ ​ ECL Staging ​ ​ ​ ​ Stage 1 ​ Stage 2 ​ Stage 3 ​ ​ Loan Type 12-month ECL Lifetime ECL Lifetime ECL Total Promissory Notes 151,407,457 1,738,975 988,501 154,134,933 Unsecured Corporate Loans 205,019,081 3,895,909 1,147,510 210,062,500 Overdrafts 112,646,102 3,692,222 1,201,639 117,539,963 Mortgage Loans 106,405,339 7,785,021 3,296,989 117,487,349 Automobile and other secured loans 27,807,679 5,005,719 563,947 33,377,345 Personal Loans 93,640,015 15,859,814 3,516,917 113,016,746 Credit Card Loans 310,660,594 29,810,085 3,614,502 344,085,181 Foreign Trade Loans 50,711,409 8,731,879 12,250,428 71,693,716 Other Financings 80,532,633 3,172,853 — 83,705,486 Other Receivables from Financial Transactions 1,053,867 287,973 8,848 1,350,688 Receivables from Financial Leases 39,327,656 3,992,141 215,029 43,534,826 Total 1,179,211,832 83,972,591 26,804,310 1,289,988,733 ​</t>
        </is>
      </c>
    </row>
    <row r="5">
      <c r="A5" s="4" t="inlineStr">
        <is>
          <t>Summary of exposure to the Group's exchange risk by currency type</t>
        </is>
      </c>
      <c r="B5" s="4" t="inlineStr">
        <is>
          <t>​ ​ ​ ​ ​ ​ ​ ​ ​ ​ ​ ​ ​ ​ ​ ​ ​ ​ ​ Balances as of 12/31/2024 Balances as of 12/31/2023 ​ ​ Monetary ​ Monetary ​ ​ ​ ​ ​ Monetary ​ Monetary ​ ​ ​ ​ ​ ​ Financial ​ Financial ​ ​ ​ Net ​ Financial ​ Financial ​ ​ ​ Net Currency Assets Liabilities Derivatives Position Assets Liabilities Derivatives Position US Dollar 944,735,483 928,711,808 131,633 16,155,308 624,189,021 552,973,595 345,005 71,560,431 Euro 6,569,091 8,259,117 — (1,690,026) 12,864,044 11,981,405 — 882,639 Others 3,117,216 75,396 — 3,041,820 8,197,838 140,786 — 8,057,052 Total 954,421,790 937,046,321 131,633 17,507,102 645,250,903 565,095,786 345,005 80,500,122</t>
        </is>
      </c>
    </row>
    <row r="6">
      <c r="A6" s="4" t="inlineStr">
        <is>
          <t>Summary of sensitivity analysis performed reasonably possible changes in foreign exchange rates</t>
        </is>
      </c>
      <c r="B6" s="4" t="inlineStr">
        <is>
          <t>​ ​ ​ ​ ​ ​ ​ ​ ​ ​ ​ ​ ​ ​ ​ ​ 12/31/2024 12/31/2023 Currency ​ Variation ​ P/L Equity ​ Variation ​ P/L Equity US Dollar 16.70 % 2,699,071 2,699,071 242.30 % 173,351,167 173,351,167 US Dollar (16.70) % (2,699,071) (2,699,071) (242.30) % (173,351,167) (173,351,167) Euro 16.70 % (282,353) (282,353) 242.30 % 2,138,554 2,138,554 Euro (16.70) % 282,353 282,353 (242.30) % (2,138,554) (2,138,554) Other 16.70 % 508,198 508,198 242.30 % 19,521,494 19,521,494 Other (16.70) % (508,198) (508,198) (242.30) % (19,521,494) (19,521,494) Total 16.70 % 2,924,916 2,924,916 242.30 % 195,011,215 195,011,215 ​ (16.70) % (2,924,916) (2,924,916) (242.30) % (195,011,215) (195,011,215)</t>
        </is>
      </c>
    </row>
    <row r="7">
      <c r="A7" s="4" t="inlineStr">
        <is>
          <t>Summary of exposure to interest rate risk</t>
        </is>
      </c>
      <c r="B7" s="4" t="inlineStr">
        <is>
          <t>​ ​ ​ ​ ​ ​ ​ ​ ​ ​ ​ ​ ​ ​ ​ ​ Term in days Assets and Liabilities Up to 30 From 30 to 90 from 90 to 180 from 180 to 365 More than 365 Total To 12/31/2024 Total Financial Assets ​ 1,873,827,008 ​ 384,970,900 ​ 371,701,989 ​ 164,284,265 ​ 657,798,803 ​ 3,452,582,965 Total Financial Liabilities ​ (1,956,101,320) ​ (326,281,656) ​ (159,399,305) ​ (37,031,705) ​ (6,961,857) ​ (2,485,775,843) Net Amount ​ (82,274,312) ​ 58,689,244 ​ 212,302,684 ​ 127,252,560 ​ 650,836,946 ​ 966,807,122 ​ ​ ​ ​ ​ ​ ​ ​ ​ ​ ​ ​ ​ ​ ​ ​ Term in days Assets and Liabilities Up to 30 From 30 to 90 from 90 to 180 from 180 to 365 More than 365 Total To 12/31/2023 Total Financial Assets ​ 2,978,131,005 ​ 439,541,457 ​ 163,940,137 ​ 55,909,226 ​ 508,481,413 ​ 4,146,003,238 Total Financial Liabilities ​ (2,447,185,543) ​ (398,080,876) ​ (215,601,032) ​ (30,714,519) ​ (3,688,428) ​ (3,095,270,398) Net Amount ​ 530,945,462 ​ 41,460,581 ​ (51,660,895) ​ 25,194,707 ​ 504,792,985 ​ 1,050,732,840 ​</t>
        </is>
      </c>
    </row>
    <row r="8">
      <c r="A8" s="4" t="inlineStr">
        <is>
          <t>Summary of sensitivity to reasonably possible additional variation in interest rates for next year</t>
        </is>
      </c>
      <c r="B8" s="4" t="inlineStr">
        <is>
          <t>​ ​ ​ ​ ​ ​ ​ ​ ​ ​ ​ ​ 12/31/2024 ​ 12/31/2023 ​ ​ Increase / (decrease) ​ Increase / (decrease) ​ ​ Additional variation in ​ in the income ​ Additional variation in ​ in the income Items ​ the interest rate ​ statement ​ the interest rate ​ statement Decrease in the interest rate 4% ARS; 2% USD 754,872 ​ 4% ARS; 2% USD (19,636,959) Increase in the interest rate 4% ARS; 2% USD (1,205,247) ​ 4% ARS; 2% USD 18,760,443</t>
        </is>
      </c>
    </row>
    <row r="9">
      <c r="A9" s="4" t="inlineStr">
        <is>
          <t>Schedule of concentration of loans and deposits</t>
        </is>
      </c>
      <c r="B9" s="4" t="inlineStr">
        <is>
          <t>​ ​ ​ ​ ​ ​ ​ ​ ​ ​ ​ ​ Loans and other financing ​ 12/31/2024 ​ 12/31/2023 Number of Clients Balance % over total portfolio Balance % over total portfolio 10 largest customers 241,244,102 ​ 9.7% ​ 150,447,093 ​ 13.8% 50 following largest customers ​ 381,652,163 ​ 15.3% ​ 268,996,491 ​ 24.7% 100 following largest customers ​ 270,148,182 ​ 10.9% ​ 201,456,259 ​ 18.5% Rest of customers ​ 1,594,492,703 ​ 64.1% ​ 467,709,049 ​ 43.0% TOTAL ​ 2,487,537,150 ​ 100.0% ​ 1,088,608,892 ​ 100.0% ​ ​ ​ ​ ​ ​ ​ ​ ​ ​ ​ ​ Deposits ​ ​ 12/31/2024 ​ 12/31/2023 Number of customers Balance % over total portfolio Balance % over total portfolio 10 largest customers ​ 1,125,737,367 ​ 35.5% ​ 1,441,715,450 ​ 42.7% 50 following largest customers ​ 687,495,686 ​ 21.7% ​ 755,879,142 ​ 22.4% 100 following largest customers ​ 174,711,197 ​ 5.5% ​ 144,697,646 ​ 4.3% Rest of customers ​ 1,185,516,993 ​ 37.4% ​ 1,030,709,684 ​ 30.6% TOTAL ​ 3,173,461,243 ​ 100.0% ​ 3,373,001,922 ​ 100.0%</t>
        </is>
      </c>
    </row>
    <row r="10">
      <c r="A10" s="4" t="inlineStr">
        <is>
          <t>Summary of analysis of the assets and liabilities maturities</t>
        </is>
      </c>
      <c r="B10" s="4" t="inlineStr">
        <is>
          <t>​ ​ ​ ​ ​ ​ ​ ​ ​ ​ ​ ​ ​ ​ ​ ​ ​ Less than From 1 to From 3 to From 6 months to From 1 to More than ​ As of 12/31/2024 ​ 1 month ​ 3 months ​ 6months ​ 1 years ​ 2 years ​ 2 years ​ Total Loans and other financing ​ 1,000,079,421 ​ 548,338,904 ​ 733,546,890 ​ 930,954,164 ​ 1,109,122,863 ​ 1,524,901,396 ​ 5,846,943,638 To the non-financial public sector ​ 2,995,698 ​ - ​ 66,792 ​ 66,792 ​ 133,583 ​ 200,375 ​ 3,463,240 To the financial sector ​ 15,505,051 ​ 417,485 ​ 663,867 ​ 1,341,957 ​ 2,104,689 ​ 4,582,097 ​ 24,615,146 To the Non-Financial Private Sector and Foreign residents ​ 981,578,672 ​ 547,921,419 ​ 732,816,231 ​ 929,545,415 ​ 1,106,884,591 ​ 1,520,118,924 ​ 5,818,865,252 TOTAL ASSETS 1,000,079,421 548,338,904 733,546,890 930,954,164 1,109,122,863 1,524,901,396 5,846,943,638 Deposits ​ 2,728,832,363 ​ 273,914,221 ​ 174,275,118 ​ 36,252,517 ​ - ​ - ​ 3,213,274,219 Non-financial public sector ​ 139,651,136 ​ 5,918,110 ​ - ​ - ​ - ​ - ​ 145,569,246 Financial sector ​ 185,277 ​ - ​ - ​ - ​ - ​ - ​ 185,277 Non-financial private sector and foreign residents ​ 2,588,995,950 ​ 267,996,111 ​ 174,275,118 ​ 36,252,517 ​ - ​ - ​ 3,067,519,696 Derivates ​ 1,734,047 ​ - ​ - ​ - ​ - ​ - ​ 1,734,047 Repo Transactions ​ 33,962,592 ​ - ​ - ​ - ​ - ​ - ​ 33,962,592 Other financial liabilities ​ 160,951,266 ​ 1,137,821 ​ 1,387,108 ​ 2,136,540 ​ 1,990,198 ​ 426,030 ​ 168,028,963 Financing received from the Argentine Central Bank and other financial institutions ​ 19,231,031 ​ 6,445,644 ​ 10,061,528 ​ 1,881,890 ​ 3,141,820 ​ 5,177,061 ​ 45,938,974 Unsubordinated Negotiable obligations ​ - ​ 1,956,934 ​ 33,590,051 ​ 22,834,712 ​ - ​ - ​ 58,381,697 TOTAL LIABILITIES ​ 2,944,711,299 ​ 283,454,620 ​ 219,313,805 ​ 63,105,659 ​ 5,132,018 ​ 5,603,091 ​ 3,521,320,49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IN FOREIGN CURRENCY (Tables)</t>
        </is>
      </c>
      <c r="B1" s="2" t="inlineStr">
        <is>
          <t>12 Months Ended</t>
        </is>
      </c>
    </row>
    <row r="2">
      <c r="B2" s="2" t="inlineStr">
        <is>
          <t>Dec. 31, 2024</t>
        </is>
      </c>
    </row>
    <row r="3">
      <c r="A3" s="3" t="inlineStr">
        <is>
          <t>ASSETS AND LIABILITIES IN FOREIGN CURRENCY</t>
        </is>
      </c>
      <c r="B3" s="4" t="inlineStr">
        <is>
          <t xml:space="preserve"> </t>
        </is>
      </c>
    </row>
    <row r="4">
      <c r="A4" s="4" t="inlineStr">
        <is>
          <t>Summary of Assets and Liabilities in Foreign Currency</t>
        </is>
      </c>
      <c r="B4" s="4" t="inlineStr">
        <is>
          <t>​ ​ ​ ​ ​ ​ ​ ​ ​ ​ ​ ​ ​ ​ ​ At ​ At 12/31/2024 (per currency) ​ At Items 12/31/2024 Dollar Euro Real Others 12/31/2023 ASSETS Cash and Due from Banks 448,012,239 438,992,379 5,902,773 52,975 3,064,112 438,232,376 Debt securities at fair value through profit or loss 21,779,880 21,779,880 — — — 18,912,660 Derivatives 131,633 131,633 — — — 345,005 Other financial assets 6,570,019 6,569,791 99 — 129 17,730,667 Loans and other financing 370,416,173 369,749,954 666,219 — — 93,432,046 Other Debt Securities 101,947,875 101,947,875 — — — 60,468,987 Financial assets in guarantee 4,853,835 4,853,835 — — — 15,175,793 Other non-financial assets 841,769 841,769 — — — 1,298,374 TOTAL ASSETS 954,553,423 944,867,116 6,569,091 52,975 3,064,241 645,595,908 ​ ​ ​ ​ ​ ​ ​ ​ ​ ​ ​ ​ ​ LIABILITIES Deposits 851,294,655 845,870,430 5,424,225 — — 523,449,531 Non-financial public sector 9,159,851 9,158,291 1,560 — — 15,519,561 Financial sector 312 312 — — — 4,124 Non-financial private sector and foreign residents 842,134,492 836,711,827 5,422,665 — — 507,925,846 Liabilities at fair value with changes in results — — — — — — Other financial liabilities 36,552,811 34,290,943 2,186,483 134 75,251 38,044,918 Financing received from the Argentine Central Bank and other financial entities 17,516,973 16,868,565 648,408 — — 557,031 Unsubordinated Negotiable obligations ​ 31,030,668 ​ 31,030,668 ​ — ​ — ​ — ​ — Other non-financial liabilities 651,214 651,202 1 — 11 3,044,306 TOTAL LIABILITIES 937,046,321 928,711,808 8,259,117 134 75,262 565,095,786 ​ ​ ​ ​ ​ ​ ​ ​ ​ ​ ​ ​ ​ NET POSITION 17,507,102 16,155,308 (1,690,026) 52,841 2,988,979 80,500,1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Dec. 31, 2024</t>
        </is>
      </c>
    </row>
    <row r="3">
      <c r="A3" s="3" t="inlineStr">
        <is>
          <t>ACCOUNTING STANDARDS AND BASIS OF PREPARATION</t>
        </is>
      </c>
      <c r="B3" s="4" t="inlineStr">
        <is>
          <t xml:space="preserve"> </t>
        </is>
      </c>
    </row>
    <row r="4">
      <c r="A4" s="4" t="inlineStr">
        <is>
          <t>ACCOUNTING STANDARDS AND BASIS OF PREPARATION</t>
        </is>
      </c>
      <c r="B4" s="4" t="inlineStr">
        <is>
          <t>1. ACCOUNTING STANDARDS AND BASIS OF PREPARATION Grupo Supervielle S.A. (individually referred to as “Grupo Supervielle” or “the Company” and jointly with its subsidiaries as the “Group”), is a financial services holding company organized under the laws of Argentina that conducts its business through its subsidiaries, providing banking services, proprietary brand credit card services, personal loans, insurance and other services. Grupo Supervielle´s Consolidated Financial Statements as of December 31, 2024 and 2023 and for the years ended December 31, 2024, 2023 and 2022 include the assets, liabilities and results of the controlled companies detailed in Note 1.2. 1.1 Basis of preparation These Consolidated Financial Statements have been prepared in accordance with IFRS Accounting Standards as adopted by the International Accounting Standards Board (“IASB”). ​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Grupo Supervielle’s accounting policies and the major estimations and significant judgments are described in Note 2. These consolidated financial statements as of December 31, 2024, were approved by resolution of the Board of Directors' meeting held on April 21, 2025. 1.1.1 Going concern The consolidated financial statements as of December 31, 2024, 2023 and 2022 have been prepared on a going concern basis as there is a reasonable expectation that Grupo Supervielle will continue its operational activities in the foreseeable future (and in any event with a time horizon of more than twelve months from the end of the reporting period). 1.1.2 Measuring Unit – IAS 29 (Financial reporting in hyperinflationary economies) The Consolidated Financial Statements of the Entity are expressed in Argentine pesos which is the functional currency of the Group.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4 reached 1,221.0. Consequently, the Company has restated its consolidated financial statements in the terms of IAS 29 for the year ended December 31, 2023. ​ Grupo Supervielle used the National Consumer Price Index (National CPI) to restate balances and transactions. The tables below show the evolution of these indexes in the last three years and as of December 31, 2024 according to official statistics (INDEC): ​ ​ ​ ​ ​ ​ ​ ​ ​ ​ ​ As of December 31, ​ Variation in Prices 2022 2023 2024 ​ Annual 94.8 % 211.4 % 117.8 % Accumulated 3 years 300.3 % 815.6 % 1,221.0 % ​ As a consequence of the aforementioned, these Consolidated Financial Statements as of December 31, 2024 were restated in accordance with the provisions of IAS 29. Restatement of the Financial Position Grupo Supervielle restated all the non-monetary items in order to reflect the impact of inflation in terms of the measuring unit current as of December 31, 2024. Consequently, the main items restated were Property, Plant and Equipment, Intangible assets, Goodwill, Inventories and Equity. Each item must be restated since the date of the initial recognition in Grupo Supervielle's accounts or since the date of the last revaluation. Monetary items have not been restated because they are stated in terms of the measuring unit current as of December 31, 2024. Comparative figures must also be presented in the measuring unit current as of December 31, 2024. Therefore, comparative figures for the previous reporting periods have been restated by applying a general price index, so that the resulting comparative financial statements are presented in terms of the measuring unit current at the end of the reporting period. Restatement of the Income Statement and the Statement of Cash Flows In the Income Statement, items shall be restated from the dates when the items of income and expense were originally recorded. To this end, Grupo Supervielle applied the variations in the consumer price index. The effect of inflation on the net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graph para 33 states that all items in the statement of cash flows are expressed in terms of the measuring unit current at the end of the reporting period. Restatement of the Statement of Changes in Shareholder’s Equity All components of the Statement of Changes in Shareholder’s Equity must be restated from the dates on which the items were contributed or otherwise arose. 1.1.3 Change in accounting policies and new accounting standards The Group has applied the following amendments for the first time for their annual reporting period commencing 1 January 2024, which had no significant impact on the Group’s consolidated financial statements. ​ Changes during the year ended December 31, 2024: ​ (a) Amendments to IFRS 16 - Leases: These amendments include requirements for IFRS 16 sale and leaseback transactions to explain how an entity accounts for a sale and leaseback after the date of the transaction. It is expected sale and leaseback transactions where some or all lease payments variable payments that do not depend on an index or rate are the most affected by these modifications. The modifications are effective for the years started from January 1 st , 2024. There were no significant impacts. ​ (b) Amendments to IAS 1 - Non-current liabilities under covenants: These amendments clarify how the conditions to be fulfilled by an institution within 12 months of the reporting period are reported affect the classification of a liability. The changes are effective by the exercises started from January 1, 2024. There were no significant impacts. ​ The changes that have not entered into force as of December 31, 2024 are set out below: a) Amendments to IAS 21 - Lack of Interchangeability: The amendments establish a two-step approach to assess whether a currency can be exchanged for another currency and, when this is not possible, determine the exchange rate to be used and the information to be disclosed. The changes will be effective for the years starting from January 1 st , 2025 and allows for early application. ​ b) Sale or contribution of assets between an investor and its associate or joint interest - amendments to IFRS 10 and IAS 28: The IASB made limited changes to IFRS 10 “Entities consolidated financial statements” and IAS 28 “Investments in associates and joint ventures”. The amendments clarify the accounting of sales or contributions of assets between investor and their associates and joint ventures. This confirms that the accounting treatment depends on whether the non-monetary assets sold or contributed to the associate or joint venture constitute a “business” (as defined in IFRS 3). The IASB decided to postpone the date of application of these amendments until the completion of the research project on the equity method. The Group does not expect any impact from the implementation of this standard. ​ 1.2. Consolidation A subsidiary is an entity (or subsidiary), including structured entities, in which Grupo Supervielle has control. The Group controls an entity where the Group is exposed to, or has rights to, variable returns from its involvement with the entity and has the ability to affect those returns through its power to direct the activities of the entity. The existence and the effect of the substantive rights, including substantive rights of potential vote, are considered when evaluating whether Grupo Supervielle has power over the other entity. For a right to be substantive, the holder must have the practical ability to exercise such right whenever it is necessary to make decisions to direct the activities of the entity. Grupo Supervielle can have control over an entity, even when it has less voting powers than those required for the majority. Accordingly, the protective rights of other investors, as well as those related to substantive changes in the subsidiary´ activities or applicable only in unusual circumstances, do not prevent Grupo Supervielle from having power over a subsidiary. The subsidiaries are consolidated from the date on which control is transferred to Grupo Supervielle. They are deconsolidated from the date that control ceases. The following chart details the subsidiaries included in the consolidation process: ​ ​ ​ ​ ​ ​ ​ ​ ​ ​ ​ ​ ​ ​ ​ Percentage of direct or indirect investment in capital stock Company Main Activity 12/31/2024 12/31/2023 12/31/2022 Banco Supervielle S.A. Commercial Bank 99.90 % (1) 99.90 % (1) 99.90 % (1) IUDÚ Compañia Financiera S.A Financial Company — % (2) — % (2) 99.90 % Tarjeta Automática S.A. Credit Card — % (2) — % (2) 99.91 % Supervielle Asset Asset Management 100.00 % 100.00 % 100.00 % Sofital S.A.U.F.e.I. Real State 100.00 % 100.00 % 100.00 % Espacio Cordial de Servicios S.A. Retail Services 100.00 % 100.00 % 100.00 % Supervielle Seguros S.A. Insurance 100.00 % 100.00 % 100.00 % Micro Lending S.A.U. Financial Company 100.00 % 100.00 % 100.00 % InvertirOnline S.A.U. Financial Broker 100.00 % 100.00 % 100.00 % Portal Integral de Inversiones S.A.U. Representations 100.00 % 100.00 % 100.00 % IOL Holding S.A. ​ Financial Company ​ 100.00 % 100.00 % 100.00 % Supervielle Productores Asesores de Seguros S.A. Insurance Broker 100.00 % 100.00 % 100.00 % Bolsillo Digital S.A.U. Fintech 100.00 % 100.00 % 100.00 % Supervielle Agente de Negociación S.A.U. Financial Broker 100.00 % 100.00 % 100.00 % Dólar IOL S.A.U. Financial Company — % 100.00 % 100.00 % (1) Grupo Supervielle S.A.’s direct and indirect interest in Banco Supervielle S.A votes amounts to 99.87% , as of 12/31/2024, 12/31/2023 and 12/31/2022 respectively. (2) On June 8, 2023, a definitive merger commitment between Banco Supervielle S.A. IUDÚ Compañía Financiera S.A. and Tarjeta Automática S.A.was signed. (3) For consolidation purposes, financial statements corresponding to the year ended December 31, 2024 were used, which cover the same period of time with respect to Grupo Supervielle's financial statements. Inter-company transactions, balances and unrealised gains on transactions between Grupo Supervielle companies are eliminated. Non-controlling interests in the results and equity of subsidiaries are shown separately in the consolidated income statement, statement of comprehensive income, statement of changes in shareholder´s equity and statement of financial position respectivel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The excess of the: (i)consideration transferred, (ii) non-controlling interest in the acquired entity, and (iii) acquisition-date fair value of any previous equity interest in the acquired entity over the fair value of the net identifiable assets acquired is recorded as goodwill. The consideration transferred for the acquisition of a subsidiary comprises the: (i) fair values of the assets transferred, (ii) liabilities incurred to the former owners of the acquired business, (iii) equity interests issued by the group, (iv) fair value of any asset or liability resulting from a contingent consideration arrangement, and (v) fair value of any pre-existing equity interest in the subsidiary. 1.3. Transactions with non-controlling interest Grupo Supervielle treats transactions with non-controlling interests that do not result in a loss of control as transactions with equity owners of Grupo Supervielle.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Grupo Supervielle. 1.4.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senior management who allocate resources to and assess the performance of the operating segment; and (ii) The Board, who is in charge of making strategic decisions of Grupo Supervielle. 1.5. Foreign currency translation (a) Functional and presentation currency Figures included in the Consolidated Financial Statements of each of Grupo Supervielle’s entities are measured using the functional currency, that is, the currency of the primary economic environment in which the entity operates. Consolidated Financial Statements are presented in Argentine pesos, which is the functional and presentation currency of Grupo Supervielle. Translation of foreign operations The results and financial position of the subsidiaries with a functional currency other than the Argentine peso are translated into Grupo Supervielle's functional currency in accordance with the provisions of IAS 21 “Effects of changes in foreign currency exchange rates”, as follows: ● Assets and liabilities, at the closing exchange rate on the date of each consolidated statement of financial position. ● Income and expenses, at the average exchange rate. Subsequently, the converted balances were adjusted for inflation in order to present them in the measuring unit current at the end of the reporting period (see Note 1.1.2). ​ All the differences resulting from the translation were recognized in the “Foreign currency translation adjustment” line of the Consolidated Statement of Other Comprehensive income. In the case of sale or disposal of any of the subsidiaries, the accumulated translation differences must be recognized in the Consolidated Income Statement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As of December 31, 2024 and 2023, the balances in U.S. dollars were converted at the reference exchange rate determined by the Argentine Central Bank. In the case of foreign currencies other than U.S. dollars, they have been converted to this currency using the exchange rates derived from repo transactions reported by the Argentine Central Bank. 1.6. Cash and due from banks 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 ​ ​ ​ ​ ​ ​ ​ Item 12/31/2024 12/31/2023 12/31/2022 Cash and due from banks 652,975,869 498,892,707 328,212,563 Debt securities at fair value through profit or loss 109,363,773 44,855,080 38,046,688 Money Market Funds 398,413 6,577,682 2,650,550 Cash and cash equivalents 762,738,055 550,325,469 368,909,801 ​ Reconciliation between balances as appearing on the Statement of Financial Position and the items in the Statement of Cash Flow: ​ ​ ​ ​ ​ ​ ​ ​ Items 12/31/2024 12/31/2023 12/31/2022 Cash and due from Banks As per Statement of Financial Position 652,975,869 498,892,707 328,212,563 As per the Statement of Cash Flow 652,975,869 498,892,707 328,212,563 Debt securities at fair value through profit or loss ​ As per Statement of Financial Position 263,332,202 101,076,778 151,797,787 Securities not considered a cash equivalents (153,968,429) (56,221,698) (113,751,099) As per the Statement of Cash Flow 109,363,773 44,855,080 38,046,688 Money Market Funds As per Statement of Financial Position – Other financial assets 28,633,163 101,259,616 54,977,021 Other financial assets not considered a cash equivalents (28,234,750) (94,681,934) (52,326,471) As per the Statement of Cash Flow 398,413 6,577,682 2,650,550 ​ Reconciliation of liabilities from financing activities at December 31, 2024, 2023 and 2022 is as follows: ​ ​ ​ ​ ​ ​ ​ ​ ​ ​ ​ ​ ​ ​ ​ ​ Cash Flows ​ Other non-cash ​ ​ Items 12/31/2023 Inflows Outflows movements 12/31/2024 Unsubordinated debt securities ​ — ​ 52,092,812 ​ (2,342,101) ​ 1,407,155 ​ 51,157,866 Financing received from the Argentine Central Bank and other financial institutions ​ 5,862,129 ​ 300,536,024 ​ (267,100,285) ​ — ​ 39,297,868 Lease Liabilities ​ 6,222,607 ​ — ​ (8,893,219) ​ 8,803,909 ​ 6,133,297 Total ​ 12,084,736 ​ 352,628,836 ​ (278,335,605) ​ 10,211,064 ​ 96,589,031 ​ ​ ​ ​ ​ ​ ​ ​ ​ ​ ​ ​ ​ ​ ​ ​ Cash Flows ​ Other non-cash ​ ​ Items 12/31/2022 Inflows Outflows movements 12/31/2023 Unsubordinated debt securities ​ 3,807,098 ​ 75,242 ​ (3,882,340) ​ — ​ — Financing received from the Argentine Central Bank and other financial institutions ​ 37,498,535 ​ 300,081,404 ​ (331,717,810) ​ — ​ 5,862,129 Lease Liabilities ​ 10,636,252 ​ — ​ (10,897,240) ​ 6,483,595 ​ 6,222,607 Total ​ 51,941,885 ​ 300,156,646 ​ (346,497,390) ​ 6,483,595 ​ 12,084,736 ​ ​ ​ ​ ​ ​ ​ ​ ​ ​ ​ ​ ​ ​ ​ ​ Cash Flows ​ Other non-cash ​ ​ Items 12/31/2021 Inflows Outflows movements 12/31/2022 Unsubordinated debt securities ​ 13,992,092 ​ — ​ (10,184,994) ​ — ​ 3,807,098 Financing received from the Argentine Central Bank and other financial institutions ​ 82,593,408 ​ 1,138,802,074 ​ (1,183,896,947) ​ — ​ 37,498,535 Lease Liabilities ​ 17,942,087 ​ — ​ (17,262,197) ​ 9,956,362 ​ 10,636,252 Total ​ 114,527,587 ​ 1,138,802,074 ​ (1,211,344,138) ​ 9,956,362 ​ 51,941,885 ​ 1.7. Associates Associates are entities over which Grupo Supervielle has significant influence (directly or indirectly), but not control, generally accompanying a stake of between 20 and 50 percent of the voting rights. Investments in associates are accounted for using the equity method, and are initially recognized at cost. The book value of the associates includes the goodwill identified in the acquisition less accumulated impairment losses, if applicable. Dividends received from associates reduce the book value of the investment. Other changes subsequent to the acquisition in Grupo Supervielle's participation in the net assets of an associate are recognized as follows: (i) Grupo Supervielle's participation in the gains or losses of associates is recorded in the income statement as profit or loss by associates and joint ventures and (ii) Grupo Supervielle's share in other comprehensive income is recognized in the statement of other comprehensive income and is presented separately. However, when Grupo Supervielle's share of losses in an associate equals or exceeds its interest in the associate, Grupo Supervielle will cease to recognize its share of additional losses, unless it has incurred obligations or made payments on behalf of the associate. Unrealized gains on transactions between Grupo Supervielle and its associates are eliminated to the extent of Grupo Supervielle's participation in the associates; unrealized losses are also eliminated unless the transaction provides evidence of an impairment of the transferred asset. 1.8. Financial Instruments Initial Recognition and measurement Financial assets and financial liabilities are recognized when the entity becomes a party to the contractual provisions of the instrument. Purchases and sales of financial assets are recognized on trade-date, the date on which Grupo Supervielle commits to purchase or sell the asset. At initial recognition, Grupo Supervielle measures financial assets or liabilities at fair value, plus or less, for instruments not recognized at fair value through profit or loss, transaction costs that are directly attributable to the acquisition, such as fees and commissions. When the fair value of financial assets and liabilities differs from the transaction price on initial recognition, Grupo Supervielle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Grupo Supervielle’s business model for managing financial assets, and; b) the cash-flows characteristics of the financial asset Business Model The business model refers to the way in which Grupo Supervielle manages a set of financial assets to achieve a specific business objective. It represents the way in which Grupo Supervielle maintains the instruments for the generation of funds. The business models that Grupo Supervielle can follow are the following: - - - Grupo Supervielle determines its business model at the level that best reflects how it manages groups of financial assets to achieve a specific business objective. ​ The business model of Grupo Supervielle does not depend on the management’s intentions for an individual instrument. Therefore, this business model is not evaluated instrument by instrument, but at a higher level of aggregated portfolios and is based on observable factors such as: ● How the business model’s return is evaluated and how financial assets held in that business model are evaluated and reported to Grupo Supervielle’s key personnel. ● The risks affecting the business model’s return (and financial assets held in that business model) and, particularly, the way these risks are managed. ● How Grupo Supervielle’s key personnel is compensated (for instance, if salaries are based on the fair value of the assets managed or on contractual cash flows collected). ● The expected frequency, the value, moment and reasons of sales are also important aspects. The evaluation of the business model is based on reasonably expected scenarios, irrespective of worst-case or stress case scenarios. If after the initial recognition cash flows are realized in a different manner from the original expectations, Grupo Supervielle will not change the classification of the remaining financial assets held in that business model, but it will consider such information for evaluating recent purchases or originations. An instrument’s reclassification is only made when, and only when, an entity changes its business model for managing financial assets. Contractual Cash Flow Characteristics Where the business model is to hold assets to collect contractual cash flows or to collect contractual cash flows and sell, Grupo Supervielle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rate method of any difference between that initial amount and the maturity amount and, for financial assets, adjusted for any loss allowance. The effective interest rate is the rate that exactly discounts estimated future cash recepits through the expected life of the financial asset to the gross carrying amount of a financial asset (i.e. its amortised cost before any impairment allowance).When applying this method, Grupo Supervielle identifies the incremental direct costs as an integral part of the effective interest rate. ii)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financial instruments are initially recognized at fair value plus incremental and directly attributable transaction costs, and are subsequently measured at fair value through other comprehensive income. Gains and losses arising from changes in fair value are included in other comprehensive income within a separate component of equity. Losses or reversals due to impairment, interest income and exchange rate gains and losses are recognized in profit or loss. At the time of its sale or disposal, the accumulated gain or loss previously recognized in other comprehensive income is reclassified from equity to the Consolidated Income Statement. ​ iii)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Consolidated Income Statement. Grupo Supervielle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The fair value of these instruments was calculated using the quotes in active markets at the end of each fiscal year. In the absence of an active market, valuation techniques were used that included the use of market operations carried out under conditions of mutual independence, between interested and duly informed parties, whenever available, as well as references to the current fair value of another instrument that is substantially similar, or discounted cash flow analysis. The estimation of fair values is explained in greater detail in the Note 2 “critical accounting policies and estimates”. In addition, financial assets may be valued (“designated”) at fair value through profit or loss when, by doing so, Grupo Supervielle eliminates or significantly reduces a measurement or recognition inconsistency. b – Equity Instruments Equity instruments are instruments that do not contain a contractual obligation to pay cash or any other financial asset and that evidence a residual interest in the issuer’s net assets. Such instruments are measured at fair value through profit and loss, except where Grupo Supervielle’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Grupo Supervielle’s right to receive payments is established. Derecognition of Financial Assets Grupo Supervielle derecognizes financial assets only when any of the following conditions are met: 1. The rights on the financial asset cash flows have expired; or 2. The financial asset is transferred pursuant to the requirements in 3.2.4 of IFRS 9. Grupo Supervielle derecognizes financial assets that have been transferred only when the following characteristics are met: 1. The contractual rights to receive the cashflows from the assets have expired or when they have been transferred and Grupo Supervielle transfers substantially all the risks and rewards of ownership. 2. The Entity retains the contractual rights to receive cash flows from assets but assumes a contractual obligation to pay those cash flows to other entities and transfers substantially all of the risks and rewards. These transactions result in derecognition if Grupo Supervielle: a. Has no obligation to make payments unless it collects amounts from the assets; b. Is prohibited from selling or pledging the financial assets; c. Has an obligation to remit any cash it collects from the assets without material delay. Write Off of Financial Assets Grupo Supervielle reduces the gross carrying amount of a financial asset when it has no reasonable expectations of recovering a financial asset in its entirety of a portion thereof. A write-off constitutes a derecognition event. Financial Liabilities Classification Grupo Supervielle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 Commitments to grant loans at rates below market rate Financial Liabilities measured at fair value through profit or loss ● Grupo Supervielle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NON-CURRENT DISTINCTION (Tables)</t>
        </is>
      </c>
      <c r="B1" s="2" t="inlineStr">
        <is>
          <t>12 Months Ended</t>
        </is>
      </c>
    </row>
    <row r="2">
      <c r="B2" s="2" t="inlineStr">
        <is>
          <t>Dec. 31, 2024</t>
        </is>
      </c>
    </row>
    <row r="3">
      <c r="A3" s="3" t="inlineStr">
        <is>
          <t>CURRENT/NON-CURRENT DISTINCTION</t>
        </is>
      </c>
      <c r="B3" s="4" t="inlineStr">
        <is>
          <t xml:space="preserve"> </t>
        </is>
      </c>
    </row>
    <row r="4">
      <c r="A4" s="4" t="inlineStr">
        <is>
          <t>Summary of Assets and Liability</t>
        </is>
      </c>
      <c r="B4" s="4" t="inlineStr">
        <is>
          <t>​ ​ ​ ​ ​ ​ ​ ​ ​ ​ ​ ​ ​ ​ ​ ​ 12/31/2024 ​ 12/31/2023 ​ No more than ​ ​ No more than ​ ​ ​ ​ 12 months ​ More than 12 ​ ​ ​ 12 months ​ More than 12 ​ ​ ​ ​ after the ​ months after ​ ​ ​ after the ​ months after ​ ​ ​ ​ reporting ​ the reporting ​ ​ ​ reporting ​ the reporting ​ ​ ASSETS ​ period ​ period ​ Total ​ period ​ period ​ Total Cash and due from banks ​ 652,975,869 ​ — ​ 652,975,869 ​ 498,892,707 ​ — ​ 498,892,707 Cash 151,871,913 — 151,871,913 248,262,689 — 248,262,689 Argentine Central Bank 479,050,091 — 479,050,091 225,679,189 — 225,679,189 Other local financial institutions 20,447,713 — 20,447,713 22,303,346 — 22,303,346 Others 1,606,152 — 1,606,152 2,647,483 — 2,647,483 Debt Securities at fair value through profit or loss 263,332,202 — 263,332,202 101,076,778 — 101,076,778 Derivatives 4,627,810 — 4,627,810 8,264,332 — 8,264,332 Reverse Repo transactions — — — 1,645,657,441 — 1,645,657,441 Other financial assets 28,633,163 — 28,633,163 101,259,616 — 101,259,616 Loans and other financing 1,529,700,232 640,377,932 2,170,078,164 880,961,993 169,649,699 1,050,611,692 To the non-financial public sector 3,044,334 187,500 3,231,834 3,994,565 513,393 4,507,958 To the financial sector 16,278,750 4,092,126 20,370,876 7,111,568 1,613,232 8,724,800 To the Non-Financial Private Sector and Foreign residents 1,510,377,148 636,098,306 2,146,475,454 869,855,860 167,523,074 1,037,378,934 Other debt securities 323,418,830 489,476,913 812,895,743 291,284,184 255,695,674 546,979,858 Pledged as collateral 175,351,966 — 175,351,966 101,004,445 — 101,004,445 Current income tax assets — — — — — — Inventories — — — — — — Investments in equity instruments 8,018 702,712 710,730 — 796,982 796,982 Property, plant and equipment — 101,936,609 101,936,609 — 111,389,656 111,389,656 Investment Property — 78,633,619 78,633,619 — 99,293,821 99,293,821 Intangible assets — 166,012,077 166,012,077 — 147,282,372 147,282,372 Deferred income tax assets 336,960 14,775,757 15,112,717 4,799,212 23,423,170 28,222,382 Other non-financial assets 17,912,752 17,629,463 35,542,215 4,553,205 36,307,589 40,860,794 TOTAL ASSETS 2,996,297,802 1,509,545,082 4,505,842,884 3,637,753,913 843,838,963 4,481,592,876 ​ ​ ​ ​ ​ ​ ​ ​ ​ ​ ​ ​ ​ ​ ​ ​ 12/31/2024 ​ 12/31/2023 ​ No more than ​ ​ No more than ​ ​ ​ ​ 12 months ​ More than 12 ​ ​ ​ 12 months ​ More than 12 ​ ​ ​ ​ after the ​ months after ​ ​ ​ after the ​ months after ​ ​ ​ ​ reporting ​ the reporting ​ ​ ​ reporting ​ the reporting ​ ​ LIABILITIES ​ period ​ period ​ Total ​ period ​ period ​ Total Deposits ​ 3,173,461,243 ​ — ​ 3,173,461,243 ​ 2,721,389,833 ​ 651,612,089 ​ 3,373,001,922 Non-financial public sector 144,705,833 — 144,705,833 ​ 219,392,129 — 219,392,129 Financial sector 185,277 — 185,277 ​ 1,037,729 — 1,037,729 Non-financial private sector and foreign residents 3,028,570,133 — 3,028,570,133 ​ 2,500,959,975 651,612,089 3,152,572,064 Liabilities at fair value through profit or loss — — — ​ 1,323,792 — 1,323,792 Derivatives 1,734,047 — 1,734,047 ​ — — — Repo Transactions ​ 33,962,592 — 33,962,592 ​ 2,047,701 — 2,047,701 Other financial liabilities 164,540,046 1,645,110 166,185,156 ​ 156,057,662 2,341,266 158,398,928 Financing received from the Argentine Central Bank and other financial institutions 34,617,311 4,680,557 39,297,868 ​ 2,727,226 3,134,903 5,862,129 Unsubordinated negotiable Obligations 51,157,866 — 51,157,866 ​ — — — Current income tax liability ​ 5,230,697 ​ — ​ 5,230,697 ​ 1,605,312 ​ — ​ 1,605,312 Provisions 109,131 40,493,718 40,602,849 ​ 52,241 32,389,459 32,441,700 Deferred income tax liability (6,572,966) 9,740,641 3,167,675 ​ 3,516,680 — 3,516,680 Other non-financial liabilities 192,243,877 — 192,243,877 ​ 159,403,624 — 159,403,624 TOTAL LIABILITIES 3,650,483,844 56,560,026 3,707,043,870 ​ 3,048,124,071 689,477,717 3,737,601,78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 AND LIABILITIES (Tables)</t>
        </is>
      </c>
      <c r="B1" s="2" t="inlineStr">
        <is>
          <t>12 Months Ended</t>
        </is>
      </c>
    </row>
    <row r="2">
      <c r="B2" s="2" t="inlineStr">
        <is>
          <t>Dec. 31, 2024</t>
        </is>
      </c>
    </row>
    <row r="3">
      <c r="A3" s="3" t="inlineStr">
        <is>
          <t>OFFSETTING OF FINANCIAL ASSET AND LIABILITIES</t>
        </is>
      </c>
      <c r="B3" s="4" t="inlineStr">
        <is>
          <t xml:space="preserve"> </t>
        </is>
      </c>
    </row>
    <row r="4">
      <c r="A4" s="4" t="inlineStr">
        <is>
          <t>Summary of Assets and Liabilities Subject to a Master Netting Arrangement Not Offset</t>
        </is>
      </c>
      <c r="B4" s="4" t="inlineStr">
        <is>
          <t>​ ​ ​ ​ ​ ​ ​ ​ ​ ​ ​ ​ ​ ​ ​ ​ ​ ​ ​ ​ Net in Financial ​ Amounts subject to a master ​ ​ ​ ​ Gross ​ Amount ​ Statements ​ netting arrangement not offset ​ ​ 12/31/2024 amount (a) offset (b) (c) = (a) + (b) Financial asset / (Financial liability) Collateral Net amount Debts with businesses for consumption by our customers with credit card ​ — ​ — ​ — ​ (104,162,752) ​ 15,847,170 ​ (88,315,582) Derivatives instruments ​ 3,235,376 ​ 1,260,801 ​ 4,496,177 ​ — ​ — ​ — Total 3,235,376 ​ 1,260,801 ​ 4,496,177 (104,162,752) 15,847,170 ​ (88,315,582) ​ ​ ​ ​ ​ ​ ​ ​ ​ ​ ​ ​ ​ ​ ​ ​ ​ ​ ​ ​ Net in Financial ​ Amounts subject to a master ​ ​ ​ ​ Gross ​ Amount ​ Statements ​ netting arrangement not offset ​ ​ 12/31/2023 amount (a) offset (b) (c) = (a) + (b) Financial asset / (Financial liability) Collateral Net amount Credit cards transactions ​ — ​ — ​ — ​ (1,900,439) ​ (52,991,077) ​ (54,891,516) Derivatives instruments ​ 400,011 ​ 5,848,954 ​ 6,248,965 ​ — ​ — ​ — Total 400,011 ​ 5,848,954 ​ 6,248,965 (1,900,439) (52,991,077) ​ (54,891,51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APITAL MANAGEMEN (Tables)</t>
        </is>
      </c>
      <c r="B1" s="2" t="inlineStr">
        <is>
          <t>12 Months Ended</t>
        </is>
      </c>
    </row>
    <row r="2">
      <c r="B2" s="2" t="inlineStr">
        <is>
          <t>Dec. 31, 2024</t>
        </is>
      </c>
    </row>
    <row r="3">
      <c r="A3" s="3" t="inlineStr">
        <is>
          <t>CAPITAL MANAGEMENT</t>
        </is>
      </c>
      <c r="B3" s="4" t="inlineStr">
        <is>
          <t xml:space="preserve"> </t>
        </is>
      </c>
    </row>
    <row r="4">
      <c r="A4" s="4" t="inlineStr">
        <is>
          <t>Summary of total capital under administration and regulation</t>
        </is>
      </c>
      <c r="B4" s="4" t="inlineStr">
        <is>
          <t>​ ​ ​ ​ ​ ​ ​ 12/31/2024 12/31/2023 (*) Capital Stock ​ 437,731 ​ 442,672 Paid in capital ​ 554,292,371 ​ 554,292,371 Inflation Adjustment of capital stock ​ 59,149,131 ​ 61,410,001 Treasury shares ​ 18,991 ​ 14,050 Inflation adjustment of treasury shares ​ 8,690,435 ​ 6,429,565 Cost of Treasury shares ​ (21,167,430) ​ (11,250,573) Reserves ​ 93,268,053 ​ 9,380,391 Retained earnings ​ 124,958,516 ​ 111,798,898 Other comprehensive income ​ 2,958,644 ​ 13,914,935 Shareholders' Equity attributable to owners of the parent company ​ 822,606,442 ​ 746,432,310 Shareholders' Equity attributable to non-controlling interests ​ 1,088,761 ​ 598,182 TOTAL SHAREHOLDERS' EQUITY ​ 823,695,203 ​ 747,030,492 (*) Historical values ​​adjustment for inflation. ​ ​ ​ ​</t>
        </is>
      </c>
    </row>
    <row r="5">
      <c r="A5" s="4" t="inlineStr">
        <is>
          <t>Summary of Computable Patrimonial Liability</t>
        </is>
      </c>
      <c r="B5" s="4" t="inlineStr">
        <is>
          <t>​ ​ ​ ​ ​ ​ ​ 12/31/2024 12/31/2023 (*) Basic Shareholder´s Equity ​ ​ ​ ​ Tier One Ordinary Capital ​ 824,470,904 ​ 732,667,574 (Deductible concepts) ​ (233,821,244) ​ (222,220,695) Additional Tier One Capital ​ — ​ — (Deductible concepts) ​ — ​ — Group Funds ​ — ​ — Computable Patrimonial Responsability ​ 590,649,660 ​ 510,446,879 (*) Amounts corresponding to applying Communication “A” 8009 retrospectively for comparative purposes ​ ​ ​ ​</t>
        </is>
      </c>
    </row>
    <row r="6">
      <c r="A6" s="4" t="inlineStr">
        <is>
          <t>Summary of a detail of the determined requirement</t>
        </is>
      </c>
      <c r="B6" s="4" t="inlineStr">
        <is>
          <t>​ ​ ​ ​ ​ ​ ​ 12/31/2024 12/31/2023 (*) Credit risk ​ 207,256,530 ​ 136,872,371 Operational risk ​ 74,466,666 ​ 51,026,023 Market risk ​ 17,327,442 ​ 6,484,215 Requirement ​ 299,050,638 ​ 194,382,609 Integration ​ 590,649,660 ​ 510,446,879 Excess ​ 291,599,022 ​ 316,064,270 (*) Amounts corresponding to applying Communication “A” 8009 retrospectively for comparative purposes. ​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CAPITAL REQUIREMENTS (Tables)</t>
        </is>
      </c>
      <c r="B1" s="2" t="inlineStr">
        <is>
          <t>12 Months Ended</t>
        </is>
      </c>
    </row>
    <row r="2">
      <c r="B2" s="2" t="inlineStr">
        <is>
          <t>Dec. 31, 2024</t>
        </is>
      </c>
    </row>
    <row r="3">
      <c r="A3" s="3" t="inlineStr">
        <is>
          <t>MINIMUM CAPITAL REQUIREMENTS</t>
        </is>
      </c>
      <c r="B3" s="4" t="inlineStr">
        <is>
          <t xml:space="preserve"> </t>
        </is>
      </c>
    </row>
    <row r="4">
      <c r="A4" s="4" t="inlineStr">
        <is>
          <t>Schedule of minimum capital requirement in accordance with the rules of Agrentine Cental Bank</t>
        </is>
      </c>
      <c r="B4" s="4" t="inlineStr">
        <is>
          <t>​ ​ ​ ​ ​ ​ ​ ​ ​ ​ Year ended December 31, ​ 2024 2023 (3) 2022 (4) ​ ​ (in thousands of Pesos except percentages and ratios) Calculation of excess capital: ​ ​ Allocated to assets at risk ​ 182,998,532 113,069,951 140,574,334 Allocated to Bank premises and equipment, intangible assets and equity investment assets ​ 23,723,556 23,209,663 25,415,799 Market risk ​ 17,327,442 6,484,215 11,487,308 Public sector and securities in investment account, ​ 534,442 592,757 4,242,194 Operational risk ​ 74,466,666 51,026,023 55,528,568 Required minimum capital under Central Bank rules ​ 299,050,638 194,382,609 237,248,203 Basic net worth ​ 824,470,904 732,667,574 526,365,675 Complementary net worth ​ — — 17,632,600 Deductions ​ (233,821,244) (222,220,695) (169,964,031) Total capital under Central Bank rules ​ 590,649,660 510,446,879 374,034,244 Excess capital ​ 291,599,022 316,064,270 136,786,041 Credit Risk Weighted Assets (1) ​ 2,557,622,021 ​ 1,672,850,285 ​ 2,057,126,334 ​ Risk Weighted Assets (1) ​ 3,662,675,501 ​ 2,379,950,437 ​ 2,904,024,550 ​ Selected capital and liquidity ratios: ​ ​ ​ Regulatory capital/credit risk weighted assets ​ 23.1 % 30.5 % 18.2 % Regulatory capital/risk weighted assets ​ 16.1 % 21.4 % 12.9 % Average shareholders’ equity as a percentage of average total assets ​ 17.8 % 14.5 % 12.2 % Total liabilities as a multiple of total shareholders’ equity ​ 5.4x ​ 6.3x ​ 8.3x ​ Cash as a percentage of total deposits ​ 20.2 % 14.4 % 8.7 % Liquid assets as a percentage of total deposits (2) ​ 55.6 % 83.1 % 65.8 % Common Equity Tier 1 Capital (CET1) / risk weighted assets ​ 16.1 % 21.4 % 12.3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Liquid assets include cash, securities issued by the Central Bank, and Repo transactions with the Central Bank. This ratio does not consider other government securities held by the Company to set Minimum Reserve Requirements. ​ (3) Amounts corresponding to applying Communication “A” 8009 retrospectively for comparative purposes. Values adjusted for inflation ​ (4) Values adjustment for infla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CONOMIC CONTEXT ON GROUP'S OPERATIONS (Tables)</t>
        </is>
      </c>
      <c r="B1" s="2" t="inlineStr">
        <is>
          <t>12 Months Ended</t>
        </is>
      </c>
    </row>
    <row r="2">
      <c r="B2" s="2" t="inlineStr">
        <is>
          <t>Dec. 31, 2024</t>
        </is>
      </c>
    </row>
    <row r="3">
      <c r="A3" s="3" t="inlineStr">
        <is>
          <t>ECONOMIC CONTEXT ON GROUPS OPERATIONS</t>
        </is>
      </c>
      <c r="B3" s="4" t="inlineStr">
        <is>
          <t xml:space="preserve"> </t>
        </is>
      </c>
    </row>
    <row r="4">
      <c r="A4" s="4" t="inlineStr">
        <is>
          <t>Schedule of group exposure to Argentine public sector</t>
        </is>
      </c>
      <c r="B4" s="4" t="inlineStr">
        <is>
          <t>​ ​ ​ ​ ​ Grupo Supervielle´s Exposure to Public Sector Central Bank of Argentina (including repo transactions) ​ 949,082,379 Exposure to Government Securities and Treasury Bonds ​ 949,082,379 Loans to Public Sector ​ 3,231,834 Total exposure to Public Sector ​ 952,314,213 Over Total Assets ​ 21.14% Over Shareholder´s equity ​ 119.2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STANDARDS AND BASIS OF PREPARATION - IAS 29 (Details)</t>
        </is>
      </c>
      <c r="B1" s="2" t="inlineStr">
        <is>
          <t>12 Months Ended</t>
        </is>
      </c>
    </row>
    <row r="2">
      <c r="B2" s="2" t="inlineStr">
        <is>
          <t>Dec. 31, 2024</t>
        </is>
      </c>
      <c r="C2" s="2" t="inlineStr">
        <is>
          <t>Dec. 31, 2023</t>
        </is>
      </c>
      <c r="D2" s="2" t="inlineStr">
        <is>
          <t>Dec. 31, 2022</t>
        </is>
      </c>
    </row>
    <row r="3">
      <c r="A3" s="3" t="inlineStr">
        <is>
          <t>ACCOUNTING STANDARDS AND BASIS OF PREPARATION</t>
        </is>
      </c>
      <c r="B3" s="4" t="inlineStr">
        <is>
          <t xml:space="preserve"> </t>
        </is>
      </c>
      <c r="C3" s="4" t="inlineStr">
        <is>
          <t xml:space="preserve"> </t>
        </is>
      </c>
      <c r="D3" s="4" t="inlineStr">
        <is>
          <t xml:space="preserve"> </t>
        </is>
      </c>
    </row>
    <row r="4">
      <c r="A4" s="4" t="inlineStr">
        <is>
          <t>Annual</t>
        </is>
      </c>
      <c r="B4" s="8" t="n">
        <v>1.178</v>
      </c>
      <c r="C4" s="8" t="n">
        <v>2.114</v>
      </c>
      <c r="D4" s="8" t="n">
        <v>0.948</v>
      </c>
    </row>
    <row r="5">
      <c r="A5" s="4" t="inlineStr">
        <is>
          <t>Accumulated 3 years</t>
        </is>
      </c>
      <c r="B5" s="9" t="n">
        <v>12.21</v>
      </c>
      <c r="C5" s="8" t="n">
        <v>8.156000000000001</v>
      </c>
      <c r="D5" s="8" t="n">
        <v>3.00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ING STANDARDS AND BASIS OF PREPARATION - Subsidiaries (Details)</t>
        </is>
      </c>
      <c r="B1" s="2" t="inlineStr">
        <is>
          <t>12 Months Ended</t>
        </is>
      </c>
    </row>
    <row r="2">
      <c r="B2" s="2" t="inlineStr">
        <is>
          <t>Dec. 31, 2024</t>
        </is>
      </c>
      <c r="C2" s="2" t="inlineStr">
        <is>
          <t>Dec. 31, 2023</t>
        </is>
      </c>
      <c r="D2" s="2" t="inlineStr">
        <is>
          <t>Dec. 31, 2022</t>
        </is>
      </c>
    </row>
    <row r="3">
      <c r="A3" s="4" t="inlineStr">
        <is>
          <t>Banco Supervielle S.A.</t>
        </is>
      </c>
      <c r="B3" s="4" t="inlineStr">
        <is>
          <t xml:space="preserve"> </t>
        </is>
      </c>
      <c r="C3" s="4" t="inlineStr">
        <is>
          <t xml:space="preserve"> </t>
        </is>
      </c>
      <c r="D3" s="4" t="inlineStr">
        <is>
          <t xml:space="preserve"> </t>
        </is>
      </c>
    </row>
    <row r="4">
      <c r="A4" s="3" t="inlineStr">
        <is>
          <t>Subsidiaries included in the consolidation</t>
        </is>
      </c>
      <c r="B4" s="4" t="inlineStr">
        <is>
          <t xml:space="preserve"> </t>
        </is>
      </c>
      <c r="C4" s="4" t="inlineStr">
        <is>
          <t xml:space="preserve"> </t>
        </is>
      </c>
      <c r="D4" s="4" t="inlineStr">
        <is>
          <t xml:space="preserve"> </t>
        </is>
      </c>
    </row>
    <row r="5">
      <c r="A5" s="4" t="inlineStr">
        <is>
          <t>Percentage of direct and indirect investment in capital stock</t>
        </is>
      </c>
      <c r="B5" s="8" t="n">
        <v>0.999</v>
      </c>
      <c r="C5" s="8" t="n">
        <v>0.999</v>
      </c>
      <c r="D5" s="8" t="n">
        <v>0.999</v>
      </c>
    </row>
    <row r="6">
      <c r="A6" s="4" t="inlineStr">
        <is>
          <t>Proportion of voting rights held in subsidiary</t>
        </is>
      </c>
      <c r="B6" s="8" t="n">
        <v>0.9987</v>
      </c>
      <c r="C6" s="8" t="n">
        <v>0.9987</v>
      </c>
      <c r="D6" s="8" t="n">
        <v>0.9987</v>
      </c>
    </row>
    <row r="7">
      <c r="A7" s="4" t="inlineStr">
        <is>
          <t>Cordial Compania Financiera S.A.</t>
        </is>
      </c>
      <c r="B7" s="4" t="inlineStr">
        <is>
          <t xml:space="preserve"> </t>
        </is>
      </c>
      <c r="C7" s="4" t="inlineStr">
        <is>
          <t xml:space="preserve"> </t>
        </is>
      </c>
      <c r="D7" s="4" t="inlineStr">
        <is>
          <t xml:space="preserve"> </t>
        </is>
      </c>
    </row>
    <row r="8">
      <c r="A8" s="3" t="inlineStr">
        <is>
          <t>Subsidiaries included in the consolidation</t>
        </is>
      </c>
      <c r="B8" s="4" t="inlineStr">
        <is>
          <t xml:space="preserve"> </t>
        </is>
      </c>
      <c r="C8" s="4" t="inlineStr">
        <is>
          <t xml:space="preserve"> </t>
        </is>
      </c>
      <c r="D8" s="4" t="inlineStr">
        <is>
          <t xml:space="preserve"> </t>
        </is>
      </c>
    </row>
    <row r="9">
      <c r="A9" s="4" t="inlineStr">
        <is>
          <t>Percentage of direct and indirect investment in capital stock</t>
        </is>
      </c>
      <c r="B9" s="4" t="inlineStr">
        <is>
          <t xml:space="preserve"> </t>
        </is>
      </c>
      <c r="C9" s="4" t="inlineStr">
        <is>
          <t xml:space="preserve"> </t>
        </is>
      </c>
      <c r="D9" s="8" t="n">
        <v>0.999</v>
      </c>
    </row>
    <row r="10">
      <c r="A10" s="4" t="inlineStr">
        <is>
          <t>Tarjeta Automtica S.A.</t>
        </is>
      </c>
      <c r="B10" s="4" t="inlineStr">
        <is>
          <t xml:space="preserve"> </t>
        </is>
      </c>
      <c r="C10" s="4" t="inlineStr">
        <is>
          <t xml:space="preserve"> </t>
        </is>
      </c>
      <c r="D10" s="4" t="inlineStr">
        <is>
          <t xml:space="preserve"> </t>
        </is>
      </c>
    </row>
    <row r="11">
      <c r="A11" s="3" t="inlineStr">
        <is>
          <t>Subsidiaries included in the consolidation</t>
        </is>
      </c>
      <c r="B11" s="4" t="inlineStr">
        <is>
          <t xml:space="preserve"> </t>
        </is>
      </c>
      <c r="C11" s="4" t="inlineStr">
        <is>
          <t xml:space="preserve"> </t>
        </is>
      </c>
      <c r="D11" s="4" t="inlineStr">
        <is>
          <t xml:space="preserve"> </t>
        </is>
      </c>
    </row>
    <row r="12">
      <c r="A12" s="4" t="inlineStr">
        <is>
          <t>Percentage of direct and indirect investment in capital stock</t>
        </is>
      </c>
      <c r="B12" s="4" t="inlineStr">
        <is>
          <t xml:space="preserve"> </t>
        </is>
      </c>
      <c r="C12" s="4" t="inlineStr">
        <is>
          <t xml:space="preserve"> </t>
        </is>
      </c>
      <c r="D12" s="8" t="n">
        <v>0.9991</v>
      </c>
    </row>
    <row r="13">
      <c r="A13" s="4" t="inlineStr">
        <is>
          <t>Supervielle asset management S.A.[member]</t>
        </is>
      </c>
      <c r="B13" s="4" t="inlineStr">
        <is>
          <t xml:space="preserve"> </t>
        </is>
      </c>
      <c r="C13" s="4" t="inlineStr">
        <is>
          <t xml:space="preserve"> </t>
        </is>
      </c>
      <c r="D13" s="4" t="inlineStr">
        <is>
          <t xml:space="preserve"> </t>
        </is>
      </c>
    </row>
    <row r="14">
      <c r="A14" s="3" t="inlineStr">
        <is>
          <t>Subsidiaries included in the consolidation</t>
        </is>
      </c>
      <c r="B14" s="4" t="inlineStr">
        <is>
          <t xml:space="preserve"> </t>
        </is>
      </c>
      <c r="C14" s="4" t="inlineStr">
        <is>
          <t xml:space="preserve"> </t>
        </is>
      </c>
      <c r="D14" s="4" t="inlineStr">
        <is>
          <t xml:space="preserve"> </t>
        </is>
      </c>
    </row>
    <row r="15">
      <c r="A15" s="4" t="inlineStr">
        <is>
          <t>Percentage of direct and indirect investment in capital stock</t>
        </is>
      </c>
      <c r="B15" s="9" t="n">
        <v>1</v>
      </c>
      <c r="C15" s="9" t="n">
        <v>1</v>
      </c>
      <c r="D15" s="9" t="n">
        <v>1</v>
      </c>
    </row>
    <row r="16">
      <c r="A16" s="4" t="inlineStr">
        <is>
          <t>SofitalS.A.F. e I.I. [member]</t>
        </is>
      </c>
      <c r="B16" s="4" t="inlineStr">
        <is>
          <t xml:space="preserve"> </t>
        </is>
      </c>
      <c r="C16" s="4" t="inlineStr">
        <is>
          <t xml:space="preserve"> </t>
        </is>
      </c>
      <c r="D16" s="4" t="inlineStr">
        <is>
          <t xml:space="preserve"> </t>
        </is>
      </c>
    </row>
    <row r="17">
      <c r="A17" s="3" t="inlineStr">
        <is>
          <t>Subsidiaries included in the consolidation</t>
        </is>
      </c>
      <c r="B17" s="4" t="inlineStr">
        <is>
          <t xml:space="preserve"> </t>
        </is>
      </c>
      <c r="C17" s="4" t="inlineStr">
        <is>
          <t xml:space="preserve"> </t>
        </is>
      </c>
      <c r="D17" s="4" t="inlineStr">
        <is>
          <t xml:space="preserve"> </t>
        </is>
      </c>
    </row>
    <row r="18">
      <c r="A18" s="4" t="inlineStr">
        <is>
          <t>Percentage of direct and indirect investment in capital stock</t>
        </is>
      </c>
      <c r="B18" s="9" t="n">
        <v>1</v>
      </c>
      <c r="C18" s="9" t="n">
        <v>1</v>
      </c>
      <c r="D18" s="9" t="n">
        <v>1</v>
      </c>
    </row>
    <row r="19">
      <c r="A19" s="4" t="inlineStr">
        <is>
          <t>Espacio Cordial Servicios S.A.</t>
        </is>
      </c>
      <c r="B19" s="4" t="inlineStr">
        <is>
          <t xml:space="preserve"> </t>
        </is>
      </c>
      <c r="C19" s="4" t="inlineStr">
        <is>
          <t xml:space="preserve"> </t>
        </is>
      </c>
      <c r="D19" s="4" t="inlineStr">
        <is>
          <t xml:space="preserve"> </t>
        </is>
      </c>
    </row>
    <row r="20">
      <c r="A20" s="3" t="inlineStr">
        <is>
          <t>Subsidiaries included in the consolidation</t>
        </is>
      </c>
      <c r="B20" s="4" t="inlineStr">
        <is>
          <t xml:space="preserve"> </t>
        </is>
      </c>
      <c r="C20" s="4" t="inlineStr">
        <is>
          <t xml:space="preserve"> </t>
        </is>
      </c>
      <c r="D20" s="4" t="inlineStr">
        <is>
          <t xml:space="preserve"> </t>
        </is>
      </c>
    </row>
    <row r="21">
      <c r="A21" s="4" t="inlineStr">
        <is>
          <t>Percentage of direct and indirect investment in capital stock</t>
        </is>
      </c>
      <c r="B21" s="9" t="n">
        <v>1</v>
      </c>
      <c r="C21" s="9" t="n">
        <v>1</v>
      </c>
      <c r="D21" s="9" t="n">
        <v>1</v>
      </c>
    </row>
    <row r="22">
      <c r="A22" s="4" t="inlineStr">
        <is>
          <t>Supervielle Seguros S.A. [member]</t>
        </is>
      </c>
      <c r="B22" s="4" t="inlineStr">
        <is>
          <t xml:space="preserve"> </t>
        </is>
      </c>
      <c r="C22" s="4" t="inlineStr">
        <is>
          <t xml:space="preserve"> </t>
        </is>
      </c>
      <c r="D22" s="4" t="inlineStr">
        <is>
          <t xml:space="preserve"> </t>
        </is>
      </c>
    </row>
    <row r="23">
      <c r="A23" s="3" t="inlineStr">
        <is>
          <t>Subsidiaries included in the consolidation</t>
        </is>
      </c>
      <c r="B23" s="4" t="inlineStr">
        <is>
          <t xml:space="preserve"> </t>
        </is>
      </c>
      <c r="C23" s="4" t="inlineStr">
        <is>
          <t xml:space="preserve"> </t>
        </is>
      </c>
      <c r="D23" s="4" t="inlineStr">
        <is>
          <t xml:space="preserve"> </t>
        </is>
      </c>
    </row>
    <row r="24">
      <c r="A24" s="4" t="inlineStr">
        <is>
          <t>Percentage of direct and indirect investment in capital stock</t>
        </is>
      </c>
      <c r="B24" s="9" t="n">
        <v>1</v>
      </c>
      <c r="C24" s="9" t="n">
        <v>1</v>
      </c>
      <c r="D24" s="9" t="n">
        <v>1</v>
      </c>
    </row>
    <row r="25">
      <c r="A25" s="4" t="inlineStr">
        <is>
          <t>Micro Lending S.A.U.</t>
        </is>
      </c>
      <c r="B25" s="4" t="inlineStr">
        <is>
          <t xml:space="preserve"> </t>
        </is>
      </c>
      <c r="C25" s="4" t="inlineStr">
        <is>
          <t xml:space="preserve"> </t>
        </is>
      </c>
      <c r="D25" s="4" t="inlineStr">
        <is>
          <t xml:space="preserve"> </t>
        </is>
      </c>
    </row>
    <row r="26">
      <c r="A26" s="3" t="inlineStr">
        <is>
          <t>Subsidiaries included in the consolidation</t>
        </is>
      </c>
      <c r="B26" s="4" t="inlineStr">
        <is>
          <t xml:space="preserve"> </t>
        </is>
      </c>
      <c r="C26" s="4" t="inlineStr">
        <is>
          <t xml:space="preserve"> </t>
        </is>
      </c>
      <c r="D26" s="4" t="inlineStr">
        <is>
          <t xml:space="preserve"> </t>
        </is>
      </c>
    </row>
    <row r="27">
      <c r="A27" s="4" t="inlineStr">
        <is>
          <t>Percentage of direct and indirect investment in capital stock</t>
        </is>
      </c>
      <c r="B27" s="9" t="n">
        <v>1</v>
      </c>
      <c r="C27" s="9" t="n">
        <v>1</v>
      </c>
      <c r="D27" s="9" t="n">
        <v>1</v>
      </c>
    </row>
    <row r="28">
      <c r="A28" s="4" t="inlineStr">
        <is>
          <t>InvertirOnline S.A.U.</t>
        </is>
      </c>
      <c r="B28" s="4" t="inlineStr">
        <is>
          <t xml:space="preserve"> </t>
        </is>
      </c>
      <c r="C28" s="4" t="inlineStr">
        <is>
          <t xml:space="preserve"> </t>
        </is>
      </c>
      <c r="D28" s="4" t="inlineStr">
        <is>
          <t xml:space="preserve"> </t>
        </is>
      </c>
    </row>
    <row r="29">
      <c r="A29" s="3" t="inlineStr">
        <is>
          <t>Subsidiaries included in the consolidation</t>
        </is>
      </c>
      <c r="B29" s="4" t="inlineStr">
        <is>
          <t xml:space="preserve"> </t>
        </is>
      </c>
      <c r="C29" s="4" t="inlineStr">
        <is>
          <t xml:space="preserve"> </t>
        </is>
      </c>
      <c r="D29" s="4" t="inlineStr">
        <is>
          <t xml:space="preserve"> </t>
        </is>
      </c>
    </row>
    <row r="30">
      <c r="A30" s="4" t="inlineStr">
        <is>
          <t>Percentage of direct and indirect investment in capital stock</t>
        </is>
      </c>
      <c r="B30" s="9" t="n">
        <v>1</v>
      </c>
      <c r="C30" s="9" t="n">
        <v>1</v>
      </c>
      <c r="D30" s="9" t="n">
        <v>1</v>
      </c>
    </row>
    <row r="31">
      <c r="A31" s="4" t="inlineStr">
        <is>
          <t>Portal Integral de Inversiones S.A.U. {Member]</t>
        </is>
      </c>
      <c r="B31" s="4" t="inlineStr">
        <is>
          <t xml:space="preserve"> </t>
        </is>
      </c>
      <c r="C31" s="4" t="inlineStr">
        <is>
          <t xml:space="preserve"> </t>
        </is>
      </c>
      <c r="D31" s="4" t="inlineStr">
        <is>
          <t xml:space="preserve"> </t>
        </is>
      </c>
    </row>
    <row r="32">
      <c r="A32" s="3" t="inlineStr">
        <is>
          <t>Subsidiaries included in the consolidation</t>
        </is>
      </c>
      <c r="B32" s="4" t="inlineStr">
        <is>
          <t xml:space="preserve"> </t>
        </is>
      </c>
      <c r="C32" s="4" t="inlineStr">
        <is>
          <t xml:space="preserve"> </t>
        </is>
      </c>
      <c r="D32" s="4" t="inlineStr">
        <is>
          <t xml:space="preserve"> </t>
        </is>
      </c>
    </row>
    <row r="33">
      <c r="A33" s="4" t="inlineStr">
        <is>
          <t>Percentage of direct and indirect investment in capital stock</t>
        </is>
      </c>
      <c r="B33" s="9" t="n">
        <v>1</v>
      </c>
      <c r="C33" s="9" t="n">
        <v>1</v>
      </c>
      <c r="D33" s="9" t="n">
        <v>1</v>
      </c>
    </row>
    <row r="34">
      <c r="A34" s="4" t="inlineStr">
        <is>
          <t>IOL Holding S.A.</t>
        </is>
      </c>
      <c r="B34" s="4" t="inlineStr">
        <is>
          <t xml:space="preserve"> </t>
        </is>
      </c>
      <c r="C34" s="4" t="inlineStr">
        <is>
          <t xml:space="preserve"> </t>
        </is>
      </c>
      <c r="D34" s="4" t="inlineStr">
        <is>
          <t xml:space="preserve"> </t>
        </is>
      </c>
    </row>
    <row r="35">
      <c r="A35" s="3" t="inlineStr">
        <is>
          <t>Subsidiaries included in the consolidation</t>
        </is>
      </c>
      <c r="B35" s="4" t="inlineStr">
        <is>
          <t xml:space="preserve"> </t>
        </is>
      </c>
      <c r="C35" s="4" t="inlineStr">
        <is>
          <t xml:space="preserve"> </t>
        </is>
      </c>
      <c r="D35" s="4" t="inlineStr">
        <is>
          <t xml:space="preserve"> </t>
        </is>
      </c>
    </row>
    <row r="36">
      <c r="A36" s="4" t="inlineStr">
        <is>
          <t>Percentage of direct and indirect investment in capital stock</t>
        </is>
      </c>
      <c r="B36" s="9" t="n">
        <v>1</v>
      </c>
      <c r="C36" s="9" t="n">
        <v>1</v>
      </c>
      <c r="D36" s="9" t="n">
        <v>1</v>
      </c>
    </row>
    <row r="37">
      <c r="A37" s="4" t="inlineStr">
        <is>
          <t>Supervielle Productores Asesores de Seguros S.A</t>
        </is>
      </c>
      <c r="B37" s="4" t="inlineStr">
        <is>
          <t xml:space="preserve"> </t>
        </is>
      </c>
      <c r="C37" s="4" t="inlineStr">
        <is>
          <t xml:space="preserve"> </t>
        </is>
      </c>
      <c r="D37" s="4" t="inlineStr">
        <is>
          <t xml:space="preserve"> </t>
        </is>
      </c>
    </row>
    <row r="38">
      <c r="A38" s="3" t="inlineStr">
        <is>
          <t>Subsidiaries included in the consolidation</t>
        </is>
      </c>
      <c r="B38" s="4" t="inlineStr">
        <is>
          <t xml:space="preserve"> </t>
        </is>
      </c>
      <c r="C38" s="4" t="inlineStr">
        <is>
          <t xml:space="preserve"> </t>
        </is>
      </c>
      <c r="D38" s="4" t="inlineStr">
        <is>
          <t xml:space="preserve"> </t>
        </is>
      </c>
    </row>
    <row r="39">
      <c r="A39" s="4" t="inlineStr">
        <is>
          <t>Percentage of direct and indirect investment in capital stock</t>
        </is>
      </c>
      <c r="B39" s="9" t="n">
        <v>1</v>
      </c>
      <c r="C39" s="9" t="n">
        <v>1</v>
      </c>
      <c r="D39" s="9" t="n">
        <v>1</v>
      </c>
    </row>
    <row r="40">
      <c r="A40" s="4" t="inlineStr">
        <is>
          <t>Bolsillo Digital S.A.U.</t>
        </is>
      </c>
      <c r="B40" s="4" t="inlineStr">
        <is>
          <t xml:space="preserve"> </t>
        </is>
      </c>
      <c r="C40" s="4" t="inlineStr">
        <is>
          <t xml:space="preserve"> </t>
        </is>
      </c>
      <c r="D40" s="4" t="inlineStr">
        <is>
          <t xml:space="preserve"> </t>
        </is>
      </c>
    </row>
    <row r="41">
      <c r="A41" s="3" t="inlineStr">
        <is>
          <t>Subsidiaries included in the consolidation</t>
        </is>
      </c>
      <c r="B41" s="4" t="inlineStr">
        <is>
          <t xml:space="preserve"> </t>
        </is>
      </c>
      <c r="C41" s="4" t="inlineStr">
        <is>
          <t xml:space="preserve"> </t>
        </is>
      </c>
      <c r="D41" s="4" t="inlineStr">
        <is>
          <t xml:space="preserve"> </t>
        </is>
      </c>
    </row>
    <row r="42">
      <c r="A42" s="4" t="inlineStr">
        <is>
          <t>Percentage of direct and indirect investment in capital stock</t>
        </is>
      </c>
      <c r="B42" s="9" t="n">
        <v>1</v>
      </c>
      <c r="C42" s="9" t="n">
        <v>1</v>
      </c>
      <c r="D42" s="9" t="n">
        <v>1</v>
      </c>
    </row>
    <row r="43">
      <c r="A43" s="4" t="inlineStr">
        <is>
          <t>Supervielle Agente de Negociacin S.A.U. [Member]</t>
        </is>
      </c>
      <c r="B43" s="4" t="inlineStr">
        <is>
          <t xml:space="preserve"> </t>
        </is>
      </c>
      <c r="C43" s="4" t="inlineStr">
        <is>
          <t xml:space="preserve"> </t>
        </is>
      </c>
      <c r="D43" s="4" t="inlineStr">
        <is>
          <t xml:space="preserve"> </t>
        </is>
      </c>
    </row>
    <row r="44">
      <c r="A44" s="3" t="inlineStr">
        <is>
          <t>Subsidiaries included in the consolidation</t>
        </is>
      </c>
      <c r="B44" s="4" t="inlineStr">
        <is>
          <t xml:space="preserve"> </t>
        </is>
      </c>
      <c r="C44" s="4" t="inlineStr">
        <is>
          <t xml:space="preserve"> </t>
        </is>
      </c>
      <c r="D44" s="4" t="inlineStr">
        <is>
          <t xml:space="preserve"> </t>
        </is>
      </c>
    </row>
    <row r="45">
      <c r="A45" s="4" t="inlineStr">
        <is>
          <t>Percentage of direct and indirect investment in capital stock</t>
        </is>
      </c>
      <c r="B45" s="9" t="n">
        <v>1</v>
      </c>
      <c r="C45" s="9" t="n">
        <v>1</v>
      </c>
      <c r="D45" s="9" t="n">
        <v>1</v>
      </c>
    </row>
    <row r="46">
      <c r="A46" s="4" t="inlineStr">
        <is>
          <t>Dlar IOL S.A.U.</t>
        </is>
      </c>
      <c r="B46" s="4" t="inlineStr">
        <is>
          <t xml:space="preserve"> </t>
        </is>
      </c>
      <c r="C46" s="4" t="inlineStr">
        <is>
          <t xml:space="preserve"> </t>
        </is>
      </c>
      <c r="D46" s="4" t="inlineStr">
        <is>
          <t xml:space="preserve"> </t>
        </is>
      </c>
    </row>
    <row r="47">
      <c r="A47" s="3" t="inlineStr">
        <is>
          <t>Subsidiaries included in the consolidation</t>
        </is>
      </c>
      <c r="B47" s="4" t="inlineStr">
        <is>
          <t xml:space="preserve"> </t>
        </is>
      </c>
      <c r="C47" s="4" t="inlineStr">
        <is>
          <t xml:space="preserve"> </t>
        </is>
      </c>
      <c r="D47" s="4" t="inlineStr">
        <is>
          <t xml:space="preserve"> </t>
        </is>
      </c>
    </row>
    <row r="48">
      <c r="A48" s="4" t="inlineStr">
        <is>
          <t>Percentage of direct and indirect investment in capital stock</t>
        </is>
      </c>
      <c r="B48" s="4" t="inlineStr">
        <is>
          <t xml:space="preserve"> </t>
        </is>
      </c>
      <c r="C48" s="9" t="n">
        <v>1</v>
      </c>
      <c r="D48" s="9" t="n">
        <v>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Cash and Cash Equivalents (Detail) - ARS ($) $ in Thousands</t>
        </is>
      </c>
      <c r="B1" s="2" t="inlineStr">
        <is>
          <t>Dec. 31, 2024</t>
        </is>
      </c>
      <c r="C1" s="2" t="inlineStr">
        <is>
          <t>Dec. 31, 2023</t>
        </is>
      </c>
      <c r="D1" s="2" t="inlineStr">
        <is>
          <t>Dec. 31, 2022</t>
        </is>
      </c>
    </row>
    <row r="2">
      <c r="A2" s="3" t="inlineStr">
        <is>
          <t>ACCOUNTING STANDARDS AND BASIS OF PREPARATION</t>
        </is>
      </c>
      <c r="B2" s="4" t="inlineStr">
        <is>
          <t xml:space="preserve"> </t>
        </is>
      </c>
      <c r="C2" s="4" t="inlineStr">
        <is>
          <t xml:space="preserve"> </t>
        </is>
      </c>
      <c r="D2" s="4" t="inlineStr">
        <is>
          <t xml:space="preserve"> </t>
        </is>
      </c>
    </row>
    <row r="3">
      <c r="A3" s="4" t="inlineStr">
        <is>
          <t>Cash and due from banks</t>
        </is>
      </c>
      <c r="B3" s="6" t="n">
        <v>652975869</v>
      </c>
      <c r="C3" s="6" t="n">
        <v>498892707</v>
      </c>
      <c r="D3" s="6" t="n">
        <v>328212563</v>
      </c>
    </row>
    <row r="4">
      <c r="A4" s="4" t="inlineStr">
        <is>
          <t>Debt securities at fair value through profit or loss</t>
        </is>
      </c>
      <c r="B4" s="5" t="n">
        <v>109363773</v>
      </c>
      <c r="C4" s="5" t="n">
        <v>44855080</v>
      </c>
      <c r="D4" s="5" t="n">
        <v>38046688</v>
      </c>
    </row>
    <row r="5">
      <c r="A5" s="4" t="inlineStr">
        <is>
          <t>Money Market Funds</t>
        </is>
      </c>
      <c r="B5" s="5" t="n">
        <v>398413</v>
      </c>
      <c r="C5" s="5" t="n">
        <v>6577682</v>
      </c>
      <c r="D5" s="5" t="n">
        <v>2650550</v>
      </c>
    </row>
    <row r="6">
      <c r="A6" s="4" t="inlineStr">
        <is>
          <t>Cash and cash equivalents</t>
        </is>
      </c>
      <c r="B6" s="6" t="n">
        <v>762738055</v>
      </c>
      <c r="C6" s="6" t="n">
        <v>550325469</v>
      </c>
      <c r="D6" s="6" t="n">
        <v>3689098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Reconciliation Of Statement of Financial Position and Statement of Cash Flow (Details) - ARS ($) $ in Thousands</t>
        </is>
      </c>
      <c r="B1" s="2" t="inlineStr">
        <is>
          <t>Dec. 31, 2024</t>
        </is>
      </c>
      <c r="C1" s="2" t="inlineStr">
        <is>
          <t>Dec. 31, 2023</t>
        </is>
      </c>
      <c r="D1" s="2" t="inlineStr">
        <is>
          <t>Dec. 31, 2022</t>
        </is>
      </c>
    </row>
    <row r="2">
      <c r="A2" s="3" t="inlineStr">
        <is>
          <t>Cash and due from Banks</t>
        </is>
      </c>
      <c r="B2" s="4" t="inlineStr">
        <is>
          <t xml:space="preserve"> </t>
        </is>
      </c>
      <c r="C2" s="4" t="inlineStr">
        <is>
          <t xml:space="preserve"> </t>
        </is>
      </c>
      <c r="D2" s="4" t="inlineStr">
        <is>
          <t xml:space="preserve"> </t>
        </is>
      </c>
    </row>
    <row r="3">
      <c r="A3" s="4" t="inlineStr">
        <is>
          <t>Cash and due from banks</t>
        </is>
      </c>
      <c r="B3" s="6" t="n">
        <v>652975869</v>
      </c>
      <c r="C3" s="6" t="n">
        <v>498892707</v>
      </c>
      <c r="D3" s="6" t="n">
        <v>328212563</v>
      </c>
    </row>
    <row r="4">
      <c r="A4" s="4" t="inlineStr">
        <is>
          <t>As per the Statement of Cash Flows</t>
        </is>
      </c>
      <c r="B4" s="5" t="n">
        <v>652975869</v>
      </c>
      <c r="C4" s="5" t="n">
        <v>498892707</v>
      </c>
      <c r="D4" s="5" t="n">
        <v>328212563</v>
      </c>
    </row>
    <row r="5">
      <c r="A5" s="3" t="inlineStr">
        <is>
          <t>Debt securities at fair value through profit or loss</t>
        </is>
      </c>
      <c r="B5" s="4" t="inlineStr">
        <is>
          <t xml:space="preserve"> </t>
        </is>
      </c>
      <c r="C5" s="4" t="inlineStr">
        <is>
          <t xml:space="preserve"> </t>
        </is>
      </c>
      <c r="D5" s="4" t="inlineStr">
        <is>
          <t xml:space="preserve"> </t>
        </is>
      </c>
    </row>
    <row r="6">
      <c r="A6" s="4" t="inlineStr">
        <is>
          <t>As per Statement of Financial Position</t>
        </is>
      </c>
      <c r="B6" s="5" t="n">
        <v>263332202</v>
      </c>
      <c r="C6" s="5" t="n">
        <v>101076778</v>
      </c>
      <c r="D6" s="5" t="n">
        <v>151797787</v>
      </c>
    </row>
    <row r="7">
      <c r="A7" s="4" t="inlineStr">
        <is>
          <t>Securities not considered as cash equivalents</t>
        </is>
      </c>
      <c r="B7" s="5" t="n">
        <v>-153968429</v>
      </c>
      <c r="C7" s="5" t="n">
        <v>-56221698</v>
      </c>
      <c r="D7" s="5" t="n">
        <v>-113751099</v>
      </c>
    </row>
    <row r="8">
      <c r="A8" s="4" t="inlineStr">
        <is>
          <t>As per the Statement of Cash Flows</t>
        </is>
      </c>
      <c r="B8" s="5" t="n">
        <v>109363773</v>
      </c>
      <c r="C8" s="5" t="n">
        <v>44855080</v>
      </c>
      <c r="D8" s="5" t="n">
        <v>38046688</v>
      </c>
    </row>
    <row r="9">
      <c r="A9" s="3" t="inlineStr">
        <is>
          <t>Money Market Funds</t>
        </is>
      </c>
      <c r="B9" s="4" t="inlineStr">
        <is>
          <t xml:space="preserve"> </t>
        </is>
      </c>
      <c r="C9" s="4" t="inlineStr">
        <is>
          <t xml:space="preserve"> </t>
        </is>
      </c>
      <c r="D9" s="4" t="inlineStr">
        <is>
          <t xml:space="preserve"> </t>
        </is>
      </c>
    </row>
    <row r="10">
      <c r="A10" s="4" t="inlineStr">
        <is>
          <t>As per Statement of Financial Position - Other financial assets</t>
        </is>
      </c>
      <c r="B10" s="5" t="n">
        <v>28633163</v>
      </c>
      <c r="C10" s="5" t="n">
        <v>101259616</v>
      </c>
      <c r="D10" s="5" t="n">
        <v>54977021</v>
      </c>
    </row>
    <row r="11">
      <c r="A11" s="4" t="inlineStr">
        <is>
          <t>Other financial assets not considered a cash equivalents</t>
        </is>
      </c>
      <c r="B11" s="5" t="n">
        <v>-28234750</v>
      </c>
      <c r="C11" s="5" t="n">
        <v>-94681934</v>
      </c>
      <c r="D11" s="5" t="n">
        <v>-52326471</v>
      </c>
    </row>
    <row r="12">
      <c r="A12" s="4" t="inlineStr">
        <is>
          <t>As per the Statement of Cash Flow</t>
        </is>
      </c>
      <c r="B12" s="6" t="n">
        <v>398413</v>
      </c>
      <c r="C12" s="6" t="n">
        <v>6577682</v>
      </c>
      <c r="D12" s="6" t="n">
        <v>26505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BASIS OF PREPARATION - Financing Activities (Details) - ARS ($) $ in Thousands</t>
        </is>
      </c>
      <c r="B1" s="2" t="inlineStr">
        <is>
          <t>12 Months Ended</t>
        </is>
      </c>
    </row>
    <row r="2">
      <c r="B2" s="2" t="inlineStr">
        <is>
          <t>Dec. 31, 2024</t>
        </is>
      </c>
      <c r="C2" s="2" t="inlineStr">
        <is>
          <t>Dec. 31, 2023</t>
        </is>
      </c>
      <c r="D2" s="2" t="inlineStr">
        <is>
          <t>Dec. 31, 2022</t>
        </is>
      </c>
    </row>
    <row r="3">
      <c r="A3" s="3" t="inlineStr">
        <is>
          <t>Reconciliation of financing activities</t>
        </is>
      </c>
      <c r="B3" s="4" t="inlineStr">
        <is>
          <t xml:space="preserve"> </t>
        </is>
      </c>
      <c r="C3" s="4" t="inlineStr">
        <is>
          <t xml:space="preserve"> </t>
        </is>
      </c>
      <c r="D3" s="4" t="inlineStr">
        <is>
          <t xml:space="preserve"> </t>
        </is>
      </c>
    </row>
    <row r="4">
      <c r="A4" s="4" t="inlineStr">
        <is>
          <t>Beginning of year</t>
        </is>
      </c>
      <c r="B4" s="6" t="n">
        <v>12084736</v>
      </c>
      <c r="C4" s="6" t="n">
        <v>51941885</v>
      </c>
      <c r="D4" s="6" t="n">
        <v>114527587</v>
      </c>
    </row>
    <row r="5">
      <c r="A5" s="4" t="inlineStr">
        <is>
          <t>Inflows</t>
        </is>
      </c>
      <c r="B5" s="5" t="n">
        <v>352628836</v>
      </c>
      <c r="C5" s="5" t="n">
        <v>300156646</v>
      </c>
      <c r="D5" s="5" t="n">
        <v>1138802074</v>
      </c>
    </row>
    <row r="6">
      <c r="A6" s="4" t="inlineStr">
        <is>
          <t>Outflows</t>
        </is>
      </c>
      <c r="B6" s="5" t="n">
        <v>-278335605</v>
      </c>
      <c r="C6" s="5" t="n">
        <v>-346497390</v>
      </c>
      <c r="D6" s="5" t="n">
        <v>-1211344138</v>
      </c>
    </row>
    <row r="7">
      <c r="A7" s="4" t="inlineStr">
        <is>
          <t>Other non-cash movements</t>
        </is>
      </c>
      <c r="B7" s="5" t="n">
        <v>10211064</v>
      </c>
      <c r="C7" s="5" t="n">
        <v>6483595</v>
      </c>
      <c r="D7" s="5" t="n">
        <v>9956362</v>
      </c>
    </row>
    <row r="8">
      <c r="A8" s="4" t="inlineStr">
        <is>
          <t>End of year</t>
        </is>
      </c>
      <c r="B8" s="5" t="n">
        <v>96589031</v>
      </c>
      <c r="C8" s="5" t="n">
        <v>12084736</v>
      </c>
      <c r="D8" s="5" t="n">
        <v>51941885</v>
      </c>
    </row>
    <row r="9">
      <c r="A9" s="4" t="inlineStr">
        <is>
          <t>Unsubordinated debt securities</t>
        </is>
      </c>
      <c r="B9" s="4" t="inlineStr">
        <is>
          <t xml:space="preserve"> </t>
        </is>
      </c>
      <c r="C9" s="4" t="inlineStr">
        <is>
          <t xml:space="preserve"> </t>
        </is>
      </c>
      <c r="D9" s="4" t="inlineStr">
        <is>
          <t xml:space="preserve"> </t>
        </is>
      </c>
    </row>
    <row r="10">
      <c r="A10" s="3" t="inlineStr">
        <is>
          <t>Reconciliation of financing activities</t>
        </is>
      </c>
      <c r="B10" s="4" t="inlineStr">
        <is>
          <t xml:space="preserve"> </t>
        </is>
      </c>
      <c r="C10" s="4" t="inlineStr">
        <is>
          <t xml:space="preserve"> </t>
        </is>
      </c>
      <c r="D10" s="4" t="inlineStr">
        <is>
          <t xml:space="preserve"> </t>
        </is>
      </c>
    </row>
    <row r="11">
      <c r="A11" s="4" t="inlineStr">
        <is>
          <t>Beginning of year</t>
        </is>
      </c>
      <c r="B11" s="4" t="inlineStr">
        <is>
          <t xml:space="preserve"> </t>
        </is>
      </c>
      <c r="C11" s="5" t="n">
        <v>3807098</v>
      </c>
      <c r="D11" s="5" t="n">
        <v>13992092</v>
      </c>
    </row>
    <row r="12">
      <c r="A12" s="4" t="inlineStr">
        <is>
          <t>Inflows</t>
        </is>
      </c>
      <c r="B12" s="5" t="n">
        <v>52092812</v>
      </c>
      <c r="C12" s="5" t="n">
        <v>75242</v>
      </c>
      <c r="D12" s="4" t="inlineStr">
        <is>
          <t xml:space="preserve"> </t>
        </is>
      </c>
    </row>
    <row r="13">
      <c r="A13" s="4" t="inlineStr">
        <is>
          <t>Outflows</t>
        </is>
      </c>
      <c r="B13" s="5" t="n">
        <v>-2342101</v>
      </c>
      <c r="C13" s="5" t="n">
        <v>-3882340</v>
      </c>
      <c r="D13" s="5" t="n">
        <v>-10184994</v>
      </c>
    </row>
    <row r="14">
      <c r="A14" s="4" t="inlineStr">
        <is>
          <t>Other non-cash movements</t>
        </is>
      </c>
      <c r="B14" s="5" t="n">
        <v>1407155</v>
      </c>
      <c r="C14" s="4" t="inlineStr">
        <is>
          <t xml:space="preserve"> </t>
        </is>
      </c>
      <c r="D14" s="4" t="inlineStr">
        <is>
          <t xml:space="preserve"> </t>
        </is>
      </c>
    </row>
    <row r="15">
      <c r="A15" s="4" t="inlineStr">
        <is>
          <t>End of year</t>
        </is>
      </c>
      <c r="B15" s="5" t="n">
        <v>51157866</v>
      </c>
      <c r="C15" s="4" t="inlineStr">
        <is>
          <t xml:space="preserve"> </t>
        </is>
      </c>
      <c r="D15" s="5" t="n">
        <v>3807098</v>
      </c>
    </row>
    <row r="16">
      <c r="A16" s="4" t="inlineStr">
        <is>
          <t>Financing received from the Argentine Central Bank and other financial institutions</t>
        </is>
      </c>
      <c r="B16" s="4" t="inlineStr">
        <is>
          <t xml:space="preserve"> </t>
        </is>
      </c>
      <c r="C16" s="4" t="inlineStr">
        <is>
          <t xml:space="preserve"> </t>
        </is>
      </c>
      <c r="D16" s="4" t="inlineStr">
        <is>
          <t xml:space="preserve"> </t>
        </is>
      </c>
    </row>
    <row r="17">
      <c r="A17" s="3" t="inlineStr">
        <is>
          <t>Reconciliation of financing activities</t>
        </is>
      </c>
      <c r="B17" s="4" t="inlineStr">
        <is>
          <t xml:space="preserve"> </t>
        </is>
      </c>
      <c r="C17" s="4" t="inlineStr">
        <is>
          <t xml:space="preserve"> </t>
        </is>
      </c>
      <c r="D17" s="4" t="inlineStr">
        <is>
          <t xml:space="preserve"> </t>
        </is>
      </c>
    </row>
    <row r="18">
      <c r="A18" s="4" t="inlineStr">
        <is>
          <t>Beginning of year</t>
        </is>
      </c>
      <c r="B18" s="5" t="n">
        <v>5862129</v>
      </c>
      <c r="C18" s="5" t="n">
        <v>37498535</v>
      </c>
      <c r="D18" s="5" t="n">
        <v>82593408</v>
      </c>
    </row>
    <row r="19">
      <c r="A19" s="4" t="inlineStr">
        <is>
          <t>Inflows</t>
        </is>
      </c>
      <c r="B19" s="5" t="n">
        <v>300536024</v>
      </c>
      <c r="C19" s="5" t="n">
        <v>300081404</v>
      </c>
      <c r="D19" s="5" t="n">
        <v>1138802074</v>
      </c>
    </row>
    <row r="20">
      <c r="A20" s="4" t="inlineStr">
        <is>
          <t>Outflows</t>
        </is>
      </c>
      <c r="B20" s="5" t="n">
        <v>-267100285</v>
      </c>
      <c r="C20" s="5" t="n">
        <v>-331717810</v>
      </c>
      <c r="D20" s="5" t="n">
        <v>-1183896947</v>
      </c>
    </row>
    <row r="21">
      <c r="A21" s="4" t="inlineStr">
        <is>
          <t>End of year</t>
        </is>
      </c>
      <c r="B21" s="5" t="n">
        <v>39297868</v>
      </c>
      <c r="C21" s="5" t="n">
        <v>5862129</v>
      </c>
      <c r="D21" s="5" t="n">
        <v>37498535</v>
      </c>
    </row>
    <row r="22">
      <c r="A22" s="4" t="inlineStr">
        <is>
          <t>Lease Liabilities</t>
        </is>
      </c>
      <c r="B22" s="4" t="inlineStr">
        <is>
          <t xml:space="preserve"> </t>
        </is>
      </c>
      <c r="C22" s="4" t="inlineStr">
        <is>
          <t xml:space="preserve"> </t>
        </is>
      </c>
      <c r="D22" s="4" t="inlineStr">
        <is>
          <t xml:space="preserve"> </t>
        </is>
      </c>
    </row>
    <row r="23">
      <c r="A23" s="3" t="inlineStr">
        <is>
          <t>Reconciliation of financing activities</t>
        </is>
      </c>
      <c r="B23" s="4" t="inlineStr">
        <is>
          <t xml:space="preserve"> </t>
        </is>
      </c>
      <c r="C23" s="4" t="inlineStr">
        <is>
          <t xml:space="preserve"> </t>
        </is>
      </c>
      <c r="D23" s="4" t="inlineStr">
        <is>
          <t xml:space="preserve"> </t>
        </is>
      </c>
    </row>
    <row r="24">
      <c r="A24" s="4" t="inlineStr">
        <is>
          <t>Beginning of year</t>
        </is>
      </c>
      <c r="B24" s="5" t="n">
        <v>6222607</v>
      </c>
      <c r="C24" s="5" t="n">
        <v>10636252</v>
      </c>
      <c r="D24" s="5" t="n">
        <v>17942087</v>
      </c>
    </row>
    <row r="25">
      <c r="A25" s="4" t="inlineStr">
        <is>
          <t>Outflows</t>
        </is>
      </c>
      <c r="B25" s="5" t="n">
        <v>-8893219</v>
      </c>
      <c r="C25" s="5" t="n">
        <v>-10897240</v>
      </c>
      <c r="D25" s="5" t="n">
        <v>-17262197</v>
      </c>
    </row>
    <row r="26">
      <c r="A26" s="4" t="inlineStr">
        <is>
          <t>Other non-cash movements</t>
        </is>
      </c>
      <c r="B26" s="5" t="n">
        <v>8803909</v>
      </c>
      <c r="C26" s="5" t="n">
        <v>6483595</v>
      </c>
      <c r="D26" s="5" t="n">
        <v>9956362</v>
      </c>
    </row>
    <row r="27">
      <c r="A27" s="4" t="inlineStr">
        <is>
          <t>End of year</t>
        </is>
      </c>
      <c r="B27" s="6" t="n">
        <v>6133297</v>
      </c>
      <c r="C27" s="6" t="n">
        <v>6222607</v>
      </c>
      <c r="D27" s="6" t="n">
        <v>1063625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12 Months Ended</t>
        </is>
      </c>
    </row>
    <row r="2">
      <c r="B2" s="2" t="inlineStr">
        <is>
          <t>Dec. 31, 2024</t>
        </is>
      </c>
    </row>
    <row r="3">
      <c r="A3" s="3" t="inlineStr">
        <is>
          <t>CRITICAL ACCOUNTING POLICIES AND ESTIMATES</t>
        </is>
      </c>
      <c r="B3" s="4" t="inlineStr">
        <is>
          <t xml:space="preserve"> </t>
        </is>
      </c>
    </row>
    <row r="4">
      <c r="A4" s="4" t="inlineStr">
        <is>
          <t>CRITICAL ACCOUNTING POLICIES AND ESTIMATES</t>
        </is>
      </c>
      <c r="B4" s="4" t="inlineStr">
        <is>
          <t>2. CRITICAL ACCOUNTING POLICIES AND ESTIMATES The preparation of these Consolidated Financial Statements in accordance with IFRS Accounting Standards requires the use of certain critical accounting estimates. It also requires Senior Management to make judgements in applying the accounting standards to define Grupo Supervielle’s accounting policies. Grupo Supervielle has identified the following areas which involve a higher degree of judgement or complexity, or areas where assumptions and estimates are material for these Consolidated Financial Statements which are essential to understand the underlying accounting/financial reporting risks: a- Fair value of financial instruments that do not have an active market The fair value of financial instruments not listed in active markets is determined by using valuation techniques. Such techniques are regulary validated and reviewed by qualified personnel independent from the area which developed them. All models are assessed and adjusted before being used in order to ensure that results reflect current information and comparable market prices. As long as possible, models rely on observable inputs only; which include significant assumptions related to implicit rates in the last available tender for similar securities and spot rate curves, require the use of estimates. Changes in the assumptions of these factors may affect the reported fair value of financial instruments. b- Allowances for loan losses The Group recognizes the allowance for loan losses under the expected credit loss method included in IFRS 9. The most significant judgements of the model relate to defining what is considered to be a significant increase in credit risk and in making assumptions and estimates to incorporate relevant information about past events, current conditions and forecasts of economic conditions. The impact of the forecasts of economic conditions are determined based on the weighted average of three internally developed macroeconomic scenarios that take into consideration Grupo Supervielle’s economic outlook as derived through forecast macroeconomic variables, which include inflation rate, monthly economic activity estimator, private sector deposits , badlar rate, private sector real loans and private sector real wage. A high degree of uncertainty is involved in making estimations using assumptions that are highly subjective. Note 1.2 provides more detail of how the expected credit loss allowance is calculated . c- Impairment of Non-Financial Assets Intangible assets with definite useful life and property, plant and equipment are amortized or depreciated on a straight-line basis during their estimated useful life. Grupo Supervielle monitors the conditions associated with these assets to determine whether the events and circumstances require a review of the remaining amortization or depreciation term and whether there are impairment indicators. Grupo Supervielle has applied judgment in identifying indicators of impairment of property, plant and equipment and intangible assets that are amortized. Grupo Supervielle has requested valuations by external independent valuers for its land and buildings category as of December 31, 2024, recording and impairment on some of them (see Note 12.1). For the rest of the categories of property, plant and equipment as well as for intangibles other than goodwill, no indicators have been identified and no impairment has been recognised for any of the periods presented in the Consolidated Financial Statements. d- Income tax and deferred tax A significant judgment is required to determine liabilities and assets from current and deferred taxes. Current tax is measured at the amount expected to be paid to the taxation authority using the tax rates that have been enacted or substantially enacted by the end of the reporting period. Deferred tax is measured over temporary differences between tax basis of assets and liabilities and book values at the tax rates that are impairment indicators. Assets from deferred tax are recognized upon the possibility of relying on future taxable earnings against which temporary differences can be used, based on the Senior Management´s assumptions regarding amounts and opportunities of future taxable earnings. Real results may differ from estimates, such as changes in tax legislation or the result of the final review of affidavits issued by tax authorities and tax courts. Likely future tax earnings and the number of tax benefits are based on a medium term business plan prepared by the administration. Such plan is based on reasonable expect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ACCOUNTING STANDARDS AND BASIS OF PREPARATION - Allowance for Loan Losses (Details)</t>
        </is>
      </c>
      <c r="B1" s="2" t="inlineStr">
        <is>
          <t>12 Months Ended</t>
        </is>
      </c>
    </row>
    <row r="2">
      <c r="B2" s="2" t="inlineStr">
        <is>
          <t>Dec. 31, 2024 item segment</t>
        </is>
      </c>
    </row>
    <row r="3">
      <c r="A3" s="3" t="inlineStr">
        <is>
          <t>Disclosure of Primary Macroeconomic Drivers of Credit Losses [line items]</t>
        </is>
      </c>
      <c r="B3" s="4" t="inlineStr">
        <is>
          <t xml:space="preserve"> </t>
        </is>
      </c>
    </row>
    <row r="4">
      <c r="A4" s="4" t="inlineStr">
        <is>
          <t>BCRA threshold credit risk situation</t>
        </is>
      </c>
      <c r="B4" s="5" t="n">
        <v>2</v>
      </c>
    </row>
    <row r="5">
      <c r="A5" s="4" t="inlineStr">
        <is>
          <t>Number of segments | segment</t>
        </is>
      </c>
      <c r="B5" s="5" t="n">
        <v>3</v>
      </c>
    </row>
    <row r="6">
      <c r="A6" s="4" t="inlineStr">
        <is>
          <t>Number of scenarios considered to estimate credit losses captured non linealrities</t>
        </is>
      </c>
      <c r="B6" s="5" t="n">
        <v>3</v>
      </c>
    </row>
    <row r="7">
      <c r="A7" s="4" t="inlineStr">
        <is>
          <t>Minimum</t>
        </is>
      </c>
      <c r="B7" s="4" t="inlineStr">
        <is>
          <t xml:space="preserve"> </t>
        </is>
      </c>
    </row>
    <row r="8">
      <c r="A8" s="3" t="inlineStr">
        <is>
          <t>Disclosure of Primary Macroeconomic Drivers of Credit Losses [line items]</t>
        </is>
      </c>
      <c r="B8" s="4" t="inlineStr">
        <is>
          <t xml:space="preserve"> </t>
        </is>
      </c>
    </row>
    <row r="9">
      <c r="A9" s="4" t="inlineStr">
        <is>
          <t>Behavior rating probability of default</t>
        </is>
      </c>
      <c r="B9" s="9" t="n">
        <v>0.3</v>
      </c>
    </row>
    <row r="10">
      <c r="A10" s="4" t="inlineStr">
        <is>
          <t>Minimum | Corporate Banking</t>
        </is>
      </c>
      <c r="B10" s="4" t="inlineStr">
        <is>
          <t xml:space="preserve"> </t>
        </is>
      </c>
    </row>
    <row r="11">
      <c r="A11" s="3" t="inlineStr">
        <is>
          <t>Disclosure of Primary Macroeconomic Drivers of Credit Losses [line items]</t>
        </is>
      </c>
      <c r="B11" s="4" t="inlineStr">
        <is>
          <t xml:space="preserve"> </t>
        </is>
      </c>
    </row>
    <row r="12">
      <c r="A12" s="4" t="inlineStr">
        <is>
          <t>Past due accounts that raises significant increase in credit risk</t>
        </is>
      </c>
      <c r="B12" s="4" t="inlineStr">
        <is>
          <t>31 days</t>
        </is>
      </c>
    </row>
    <row r="13">
      <c r="A13" s="4" t="inlineStr">
        <is>
          <t>Maximum</t>
        </is>
      </c>
      <c r="B13" s="4" t="inlineStr">
        <is>
          <t xml:space="preserve"> </t>
        </is>
      </c>
    </row>
    <row r="14">
      <c r="A14" s="3" t="inlineStr">
        <is>
          <t>Disclosure of Primary Macroeconomic Drivers of Credit Losses [line items]</t>
        </is>
      </c>
      <c r="B14" s="4" t="inlineStr">
        <is>
          <t xml:space="preserve"> </t>
        </is>
      </c>
    </row>
    <row r="15">
      <c r="A15" s="4" t="inlineStr">
        <is>
          <t>Number of notes</t>
        </is>
      </c>
      <c r="B15" s="5" t="n">
        <v>2</v>
      </c>
    </row>
    <row r="16">
      <c r="A16" s="4" t="inlineStr">
        <is>
          <t>Maximum | Corporate Banking</t>
        </is>
      </c>
      <c r="B16" s="4" t="inlineStr">
        <is>
          <t xml:space="preserve"> </t>
        </is>
      </c>
    </row>
    <row r="17">
      <c r="A17" s="3" t="inlineStr">
        <is>
          <t>Disclosure of Primary Macroeconomic Drivers of Credit Losses [line items]</t>
        </is>
      </c>
      <c r="B17" s="4" t="inlineStr">
        <is>
          <t xml:space="preserve"> </t>
        </is>
      </c>
    </row>
    <row r="18">
      <c r="A18" s="4" t="inlineStr">
        <is>
          <t>Past due accounts that raises significant increase in credit risk</t>
        </is>
      </c>
      <c r="B18" s="4" t="inlineStr">
        <is>
          <t>90 days</t>
        </is>
      </c>
    </row>
    <row r="19">
      <c r="A19" s="4" t="inlineStr">
        <is>
          <t>Personal and Business Banking</t>
        </is>
      </c>
      <c r="B19" s="4" t="inlineStr">
        <is>
          <t xml:space="preserve"> </t>
        </is>
      </c>
    </row>
    <row r="20">
      <c r="A20" s="3" t="inlineStr">
        <is>
          <t>Disclosure of Primary Macroeconomic Drivers of Credit Losses [line items]</t>
        </is>
      </c>
      <c r="B20" s="4" t="inlineStr">
        <is>
          <t xml:space="preserve"> </t>
        </is>
      </c>
    </row>
    <row r="21">
      <c r="A21" s="4" t="inlineStr">
        <is>
          <t>Probably of default that raises significant increase in credit risk</t>
        </is>
      </c>
      <c r="B21" s="9" t="n">
        <v>0.3</v>
      </c>
    </row>
    <row r="22">
      <c r="A22" s="4" t="inlineStr">
        <is>
          <t>Period past for financial instruments in default and credit impaired</t>
        </is>
      </c>
      <c r="B22" s="4" t="inlineStr">
        <is>
          <t>90 days</t>
        </is>
      </c>
    </row>
    <row r="23">
      <c r="A23" s="4" t="inlineStr">
        <is>
          <t>Personal and Business Banking | Minimum</t>
        </is>
      </c>
      <c r="B23" s="4" t="inlineStr">
        <is>
          <t xml:space="preserve"> </t>
        </is>
      </c>
    </row>
    <row r="24">
      <c r="A24" s="3" t="inlineStr">
        <is>
          <t>Disclosure of Primary Macroeconomic Drivers of Credit Losses [line items]</t>
        </is>
      </c>
      <c r="B24" s="4" t="inlineStr">
        <is>
          <t xml:space="preserve"> </t>
        </is>
      </c>
    </row>
    <row r="25">
      <c r="A25" s="4" t="inlineStr">
        <is>
          <t>Past due accounts that raises significant increase in credit risk</t>
        </is>
      </c>
      <c r="B25" s="4" t="inlineStr">
        <is>
          <t>31 days</t>
        </is>
      </c>
    </row>
    <row r="26">
      <c r="A26" s="4" t="inlineStr">
        <is>
          <t>Personal and Business Banking | Maximum</t>
        </is>
      </c>
      <c r="B26" s="4" t="inlineStr">
        <is>
          <t xml:space="preserve"> </t>
        </is>
      </c>
    </row>
    <row r="27">
      <c r="A27" s="3" t="inlineStr">
        <is>
          <t>Disclosure of Primary Macroeconomic Drivers of Credit Losses [line items]</t>
        </is>
      </c>
      <c r="B27" s="4" t="inlineStr">
        <is>
          <t xml:space="preserve"> </t>
        </is>
      </c>
    </row>
    <row r="28">
      <c r="A28" s="4" t="inlineStr">
        <is>
          <t>Past due accounts that raises significant increase in credit risk</t>
        </is>
      </c>
      <c r="B28" s="4" t="inlineStr">
        <is>
          <t>90 days</t>
        </is>
      </c>
    </row>
    <row r="29">
      <c r="A29" s="4" t="inlineStr">
        <is>
          <t>Corporate Banking</t>
        </is>
      </c>
      <c r="B29" s="4" t="inlineStr">
        <is>
          <t xml:space="preserve"> </t>
        </is>
      </c>
    </row>
    <row r="30">
      <c r="A30" s="3" t="inlineStr">
        <is>
          <t>Disclosure of Primary Macroeconomic Drivers of Credit Losses [line items]</t>
        </is>
      </c>
      <c r="B30" s="4" t="inlineStr">
        <is>
          <t xml:space="preserve"> </t>
        </is>
      </c>
    </row>
    <row r="31">
      <c r="A31" s="4" t="inlineStr">
        <is>
          <t>Period past for financial instruments in default and credit impaired</t>
        </is>
      </c>
      <c r="B31" s="4" t="inlineStr">
        <is>
          <t>9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BASIS OF PREPARATION - Assumptions utilized to calculate ECL (Detail)</t>
        </is>
      </c>
      <c r="B1" s="2" t="inlineStr">
        <is>
          <t>Dec. 31, 2024</t>
        </is>
      </c>
    </row>
    <row r="2">
      <c r="A2" s="4" t="inlineStr">
        <is>
          <t>Personal and Business Banking</t>
        </is>
      </c>
      <c r="B2" s="4" t="inlineStr">
        <is>
          <t xml:space="preserve"> </t>
        </is>
      </c>
    </row>
    <row r="3">
      <c r="A3" s="3" t="inlineStr">
        <is>
          <t>Disclosure of Primary Macroeconomic Drivers of Credit Losses [line items]</t>
        </is>
      </c>
      <c r="B3" s="4" t="inlineStr">
        <is>
          <t xml:space="preserve"> </t>
        </is>
      </c>
    </row>
    <row r="4">
      <c r="A4" s="4" t="inlineStr">
        <is>
          <t>Probably of default</t>
        </is>
      </c>
      <c r="B4" s="9" t="n">
        <v>0.3</v>
      </c>
    </row>
    <row r="5">
      <c r="A5" s="4" t="inlineStr">
        <is>
          <t>Personal and Business Banking | Inflation Rate | Scenario one [member]</t>
        </is>
      </c>
      <c r="B5" s="4" t="inlineStr">
        <is>
          <t xml:space="preserve"> </t>
        </is>
      </c>
    </row>
    <row r="6">
      <c r="A6" s="3" t="inlineStr">
        <is>
          <t>Disclosure of Primary Macroeconomic Drivers of Credit Losses [line items]</t>
        </is>
      </c>
      <c r="B6" s="4" t="inlineStr">
        <is>
          <t xml:space="preserve"> </t>
        </is>
      </c>
    </row>
    <row r="7">
      <c r="A7" s="4" t="inlineStr">
        <is>
          <t>Probably of default</t>
        </is>
      </c>
      <c r="B7" s="8" t="n">
        <v>0.356</v>
      </c>
    </row>
    <row r="8">
      <c r="A8" s="4" t="inlineStr">
        <is>
          <t>Personal and Business Banking | Inflation Rate | Scenario Two [member]</t>
        </is>
      </c>
      <c r="B8" s="4" t="inlineStr">
        <is>
          <t xml:space="preserve"> </t>
        </is>
      </c>
    </row>
    <row r="9">
      <c r="A9" s="3" t="inlineStr">
        <is>
          <t>Disclosure of Primary Macroeconomic Drivers of Credit Losses [line items]</t>
        </is>
      </c>
      <c r="B9" s="4" t="inlineStr">
        <is>
          <t xml:space="preserve"> </t>
        </is>
      </c>
    </row>
    <row r="10">
      <c r="A10" s="4" t="inlineStr">
        <is>
          <t>Probably of default</t>
        </is>
      </c>
      <c r="B10" s="8" t="n">
        <v>0.231</v>
      </c>
    </row>
    <row r="11">
      <c r="A11" s="4" t="inlineStr">
        <is>
          <t>Personal and Business Banking | Inflation Rate | Scenario Three [member]</t>
        </is>
      </c>
      <c r="B11" s="4" t="inlineStr">
        <is>
          <t xml:space="preserve"> </t>
        </is>
      </c>
    </row>
    <row r="12">
      <c r="A12" s="3" t="inlineStr">
        <is>
          <t>Disclosure of Primary Macroeconomic Drivers of Credit Losses [line items]</t>
        </is>
      </c>
      <c r="B12" s="4" t="inlineStr">
        <is>
          <t xml:space="preserve"> </t>
        </is>
      </c>
    </row>
    <row r="13">
      <c r="A13" s="4" t="inlineStr">
        <is>
          <t>Probably of default</t>
        </is>
      </c>
      <c r="B13" s="9" t="n">
        <v>0.46</v>
      </c>
    </row>
    <row r="14">
      <c r="A14" s="4" t="inlineStr">
        <is>
          <t>Personal and Business Banking | Private Sector Wage | Scenario one [member]</t>
        </is>
      </c>
      <c r="B14" s="4" t="inlineStr">
        <is>
          <t xml:space="preserve"> </t>
        </is>
      </c>
    </row>
    <row r="15">
      <c r="A15" s="3" t="inlineStr">
        <is>
          <t>Disclosure of Primary Macroeconomic Drivers of Credit Losses [line items]</t>
        </is>
      </c>
      <c r="B15" s="4" t="inlineStr">
        <is>
          <t xml:space="preserve"> </t>
        </is>
      </c>
    </row>
    <row r="16">
      <c r="A16" s="4" t="inlineStr">
        <is>
          <t>Probably of default</t>
        </is>
      </c>
      <c r="B16" s="8" t="n">
        <v>0.142</v>
      </c>
    </row>
    <row r="17">
      <c r="A17" s="4" t="inlineStr">
        <is>
          <t>Loss given default</t>
        </is>
      </c>
      <c r="B17" s="8" t="n">
        <v>0.142</v>
      </c>
    </row>
    <row r="18">
      <c r="A18" s="4" t="inlineStr">
        <is>
          <t>Personal and Business Banking | Private Sector Wage | Scenario Two [member]</t>
        </is>
      </c>
      <c r="B18" s="4" t="inlineStr">
        <is>
          <t xml:space="preserve"> </t>
        </is>
      </c>
    </row>
    <row r="19">
      <c r="A19" s="3" t="inlineStr">
        <is>
          <t>Disclosure of Primary Macroeconomic Drivers of Credit Losses [line items]</t>
        </is>
      </c>
      <c r="B19" s="4" t="inlineStr">
        <is>
          <t xml:space="preserve"> </t>
        </is>
      </c>
    </row>
    <row r="20">
      <c r="A20" s="4" t="inlineStr">
        <is>
          <t>Probably of default</t>
        </is>
      </c>
      <c r="B20" s="8" t="n">
        <v>0.125</v>
      </c>
    </row>
    <row r="21">
      <c r="A21" s="4" t="inlineStr">
        <is>
          <t>Loss given default</t>
        </is>
      </c>
      <c r="B21" s="8" t="n">
        <v>0.125</v>
      </c>
    </row>
    <row r="22">
      <c r="A22" s="4" t="inlineStr">
        <is>
          <t>Personal and Business Banking | Private Sector Wage | Scenario Three [member]</t>
        </is>
      </c>
      <c r="B22" s="4" t="inlineStr">
        <is>
          <t xml:space="preserve"> </t>
        </is>
      </c>
    </row>
    <row r="23">
      <c r="A23" s="3" t="inlineStr">
        <is>
          <t>Disclosure of Primary Macroeconomic Drivers of Credit Losses [line items]</t>
        </is>
      </c>
      <c r="B23" s="4" t="inlineStr">
        <is>
          <t xml:space="preserve"> </t>
        </is>
      </c>
    </row>
    <row r="24">
      <c r="A24" s="4" t="inlineStr">
        <is>
          <t>Probably of default</t>
        </is>
      </c>
      <c r="B24" s="8" t="n">
        <v>0.123</v>
      </c>
    </row>
    <row r="25">
      <c r="A25" s="4" t="inlineStr">
        <is>
          <t>Loss given default</t>
        </is>
      </c>
      <c r="B25" s="8" t="n">
        <v>0.123</v>
      </c>
    </row>
    <row r="26">
      <c r="A26" s="4" t="inlineStr">
        <is>
          <t>Personal and Business Banking | Private sector deposits | Scenario one [member]</t>
        </is>
      </c>
      <c r="B26" s="4" t="inlineStr">
        <is>
          <t xml:space="preserve"> </t>
        </is>
      </c>
    </row>
    <row r="27">
      <c r="A27" s="3" t="inlineStr">
        <is>
          <t>Disclosure of Primary Macroeconomic Drivers of Credit Losses [line items]</t>
        </is>
      </c>
      <c r="B27" s="4" t="inlineStr">
        <is>
          <t xml:space="preserve"> </t>
        </is>
      </c>
    </row>
    <row r="28">
      <c r="A28" s="4" t="inlineStr">
        <is>
          <t>Loss given default</t>
        </is>
      </c>
      <c r="B28" s="8" t="n">
        <v>0.753</v>
      </c>
    </row>
    <row r="29">
      <c r="A29" s="4" t="inlineStr">
        <is>
          <t>Personal and Business Banking | Private sector deposits | Scenario Two [member]</t>
        </is>
      </c>
      <c r="B29" s="4" t="inlineStr">
        <is>
          <t xml:space="preserve"> </t>
        </is>
      </c>
    </row>
    <row r="30">
      <c r="A30" s="3" t="inlineStr">
        <is>
          <t>Disclosure of Primary Macroeconomic Drivers of Credit Losses [line items]</t>
        </is>
      </c>
      <c r="B30" s="4" t="inlineStr">
        <is>
          <t xml:space="preserve"> </t>
        </is>
      </c>
    </row>
    <row r="31">
      <c r="A31" s="4" t="inlineStr">
        <is>
          <t>Loss given default</t>
        </is>
      </c>
      <c r="B31" s="8" t="n">
        <v>0.641</v>
      </c>
    </row>
    <row r="32">
      <c r="A32" s="4" t="inlineStr">
        <is>
          <t>Personal and Business Banking | Private sector deposits | Scenario Three [member]</t>
        </is>
      </c>
      <c r="B32" s="4" t="inlineStr">
        <is>
          <t xml:space="preserve"> </t>
        </is>
      </c>
    </row>
    <row r="33">
      <c r="A33" s="3" t="inlineStr">
        <is>
          <t>Disclosure of Primary Macroeconomic Drivers of Credit Losses [line items]</t>
        </is>
      </c>
      <c r="B33" s="4" t="inlineStr">
        <is>
          <t xml:space="preserve"> </t>
        </is>
      </c>
    </row>
    <row r="34">
      <c r="A34" s="4" t="inlineStr">
        <is>
          <t>Loss given default</t>
        </is>
      </c>
      <c r="B34" s="8" t="n">
        <v>0.772</v>
      </c>
    </row>
    <row r="35">
      <c r="A35" s="4" t="inlineStr">
        <is>
          <t>Personal and Business Banking | Badlar Rate | Scenario one [member]</t>
        </is>
      </c>
      <c r="B35" s="4" t="inlineStr">
        <is>
          <t xml:space="preserve"> </t>
        </is>
      </c>
    </row>
    <row r="36">
      <c r="A36" s="3" t="inlineStr">
        <is>
          <t>Disclosure of Primary Macroeconomic Drivers of Credit Losses [line items]</t>
        </is>
      </c>
      <c r="B36" s="4" t="inlineStr">
        <is>
          <t xml:space="preserve"> </t>
        </is>
      </c>
    </row>
    <row r="37">
      <c r="A37" s="4" t="inlineStr">
        <is>
          <t>Loss given default</t>
        </is>
      </c>
      <c r="B37" s="8" t="n">
        <v>0.309</v>
      </c>
    </row>
    <row r="38">
      <c r="A38" s="4" t="inlineStr">
        <is>
          <t>Personal and Business Banking | Badlar Rate | Scenario Two [member]</t>
        </is>
      </c>
      <c r="B38" s="4" t="inlineStr">
        <is>
          <t xml:space="preserve"> </t>
        </is>
      </c>
    </row>
    <row r="39">
      <c r="A39" s="3" t="inlineStr">
        <is>
          <t>Disclosure of Primary Macroeconomic Drivers of Credit Losses [line items]</t>
        </is>
      </c>
      <c r="B39" s="4" t="inlineStr">
        <is>
          <t xml:space="preserve"> </t>
        </is>
      </c>
    </row>
    <row r="40">
      <c r="A40" s="4" t="inlineStr">
        <is>
          <t>Loss given default</t>
        </is>
      </c>
      <c r="B40" s="8" t="n">
        <v>0.232</v>
      </c>
    </row>
    <row r="41">
      <c r="A41" s="4" t="inlineStr">
        <is>
          <t>Personal and Business Banking | Badlar Rate | Scenario Three [member]</t>
        </is>
      </c>
      <c r="B41" s="4" t="inlineStr">
        <is>
          <t xml:space="preserve"> </t>
        </is>
      </c>
    </row>
    <row r="42">
      <c r="A42" s="3" t="inlineStr">
        <is>
          <t>Disclosure of Primary Macroeconomic Drivers of Credit Losses [line items]</t>
        </is>
      </c>
      <c r="B42" s="4" t="inlineStr">
        <is>
          <t xml:space="preserve"> </t>
        </is>
      </c>
    </row>
    <row r="43">
      <c r="A43" s="4" t="inlineStr">
        <is>
          <t>Loss given default</t>
        </is>
      </c>
      <c r="B43" s="9" t="n">
        <v>0.4</v>
      </c>
    </row>
    <row r="44">
      <c r="A44" s="4" t="inlineStr">
        <is>
          <t>Corporate Banking | Private Sector Wage | Scenario one [member]</t>
        </is>
      </c>
      <c r="B44" s="4" t="inlineStr">
        <is>
          <t xml:space="preserve"> </t>
        </is>
      </c>
    </row>
    <row r="45">
      <c r="A45" s="3" t="inlineStr">
        <is>
          <t>Disclosure of Primary Macroeconomic Drivers of Credit Losses [line items]</t>
        </is>
      </c>
      <c r="B45" s="4" t="inlineStr">
        <is>
          <t xml:space="preserve"> </t>
        </is>
      </c>
    </row>
    <row r="46">
      <c r="A46" s="4" t="inlineStr">
        <is>
          <t>Probably of default</t>
        </is>
      </c>
      <c r="B46" s="8" t="n">
        <v>0.142</v>
      </c>
    </row>
    <row r="47">
      <c r="A47" s="4" t="inlineStr">
        <is>
          <t>Corporate Banking | Private Sector Wage | Scenario Two [member]</t>
        </is>
      </c>
      <c r="B47" s="4" t="inlineStr">
        <is>
          <t xml:space="preserve"> </t>
        </is>
      </c>
    </row>
    <row r="48">
      <c r="A48" s="3" t="inlineStr">
        <is>
          <t>Disclosure of Primary Macroeconomic Drivers of Credit Losses [line items]</t>
        </is>
      </c>
      <c r="B48" s="4" t="inlineStr">
        <is>
          <t xml:space="preserve"> </t>
        </is>
      </c>
    </row>
    <row r="49">
      <c r="A49" s="4" t="inlineStr">
        <is>
          <t>Probably of default</t>
        </is>
      </c>
      <c r="B49" s="8" t="n">
        <v>0.125</v>
      </c>
    </row>
    <row r="50">
      <c r="A50" s="4" t="inlineStr">
        <is>
          <t>Corporate Banking | Private Sector Wage | Scenario Three [member]</t>
        </is>
      </c>
      <c r="B50" s="4" t="inlineStr">
        <is>
          <t xml:space="preserve"> </t>
        </is>
      </c>
    </row>
    <row r="51">
      <c r="A51" s="3" t="inlineStr">
        <is>
          <t>Disclosure of Primary Macroeconomic Drivers of Credit Losses [line items]</t>
        </is>
      </c>
      <c r="B51" s="4" t="inlineStr">
        <is>
          <t xml:space="preserve"> </t>
        </is>
      </c>
    </row>
    <row r="52">
      <c r="A52" s="4" t="inlineStr">
        <is>
          <t>Probably of default</t>
        </is>
      </c>
      <c r="B52" s="8" t="n">
        <v>0.123</v>
      </c>
    </row>
    <row r="53">
      <c r="A53" s="4" t="inlineStr">
        <is>
          <t>Corporate Banking | Monthly Economic Activity Estimator | Scenario one [member]</t>
        </is>
      </c>
      <c r="B53" s="4" t="inlineStr">
        <is>
          <t xml:space="preserve"> </t>
        </is>
      </c>
    </row>
    <row r="54">
      <c r="A54" s="3" t="inlineStr">
        <is>
          <t>Disclosure of Primary Macroeconomic Drivers of Credit Losses [line items]</t>
        </is>
      </c>
      <c r="B54" s="4" t="inlineStr">
        <is>
          <t xml:space="preserve"> </t>
        </is>
      </c>
    </row>
    <row r="55">
      <c r="A55" s="4" t="inlineStr">
        <is>
          <t>Probably of default</t>
        </is>
      </c>
      <c r="B55" s="9" t="n">
        <v>1.52</v>
      </c>
    </row>
    <row r="56">
      <c r="A56" s="4" t="inlineStr">
        <is>
          <t>Corporate Banking | Monthly Economic Activity Estimator | Scenario Two [member]</t>
        </is>
      </c>
      <c r="B56" s="4" t="inlineStr">
        <is>
          <t xml:space="preserve"> </t>
        </is>
      </c>
    </row>
    <row r="57">
      <c r="A57" s="3" t="inlineStr">
        <is>
          <t>Disclosure of Primary Macroeconomic Drivers of Credit Losses [line items]</t>
        </is>
      </c>
      <c r="B57" s="4" t="inlineStr">
        <is>
          <t xml:space="preserve"> </t>
        </is>
      </c>
    </row>
    <row r="58">
      <c r="A58" s="4" t="inlineStr">
        <is>
          <t>Probably of default</t>
        </is>
      </c>
      <c r="B58" s="9" t="n">
        <v>1.52</v>
      </c>
    </row>
    <row r="59">
      <c r="A59" s="4" t="inlineStr">
        <is>
          <t>Corporate Banking | Monthly Economic Activity Estimator | Scenario Three [member]</t>
        </is>
      </c>
      <c r="B59" s="4" t="inlineStr">
        <is>
          <t xml:space="preserve"> </t>
        </is>
      </c>
    </row>
    <row r="60">
      <c r="A60" s="3" t="inlineStr">
        <is>
          <t>Disclosure of Primary Macroeconomic Drivers of Credit Losses [line items]</t>
        </is>
      </c>
      <c r="B60" s="4" t="inlineStr">
        <is>
          <t xml:space="preserve"> </t>
        </is>
      </c>
    </row>
    <row r="61">
      <c r="A61" s="4" t="inlineStr">
        <is>
          <t>Probably of default</t>
        </is>
      </c>
      <c r="B61" s="9" t="n">
        <v>1.49</v>
      </c>
    </row>
    <row r="62">
      <c r="A62" s="4" t="inlineStr">
        <is>
          <t>Corporate Banking | Badlar Rate | Scenario one [member]</t>
        </is>
      </c>
      <c r="B62" s="4" t="inlineStr">
        <is>
          <t xml:space="preserve"> </t>
        </is>
      </c>
    </row>
    <row r="63">
      <c r="A63" s="3" t="inlineStr">
        <is>
          <t>Disclosure of Primary Macroeconomic Drivers of Credit Losses [line items]</t>
        </is>
      </c>
      <c r="B63" s="4" t="inlineStr">
        <is>
          <t xml:space="preserve"> </t>
        </is>
      </c>
    </row>
    <row r="64">
      <c r="A64" s="4" t="inlineStr">
        <is>
          <t>Loss given default</t>
        </is>
      </c>
      <c r="B64" s="9" t="n">
        <v>1.52</v>
      </c>
    </row>
    <row r="65">
      <c r="A65" s="4" t="inlineStr">
        <is>
          <t>Corporate Banking | Badlar Rate | Scenario Two [member]</t>
        </is>
      </c>
      <c r="B65" s="4" t="inlineStr">
        <is>
          <t xml:space="preserve"> </t>
        </is>
      </c>
    </row>
    <row r="66">
      <c r="A66" s="3" t="inlineStr">
        <is>
          <t>Disclosure of Primary Macroeconomic Drivers of Credit Losses [line items]</t>
        </is>
      </c>
      <c r="B66" s="4" t="inlineStr">
        <is>
          <t xml:space="preserve"> </t>
        </is>
      </c>
    </row>
    <row r="67">
      <c r="A67" s="4" t="inlineStr">
        <is>
          <t>Loss given default</t>
        </is>
      </c>
      <c r="B67" s="9" t="n">
        <v>1.52</v>
      </c>
    </row>
    <row r="68">
      <c r="A68" s="4" t="inlineStr">
        <is>
          <t>Corporate Banking | Badlar Rate | Scenario Three [member]</t>
        </is>
      </c>
      <c r="B68" s="4" t="inlineStr">
        <is>
          <t xml:space="preserve"> </t>
        </is>
      </c>
    </row>
    <row r="69">
      <c r="A69" s="3" t="inlineStr">
        <is>
          <t>Disclosure of Primary Macroeconomic Drivers of Credit Losses [line items]</t>
        </is>
      </c>
      <c r="B69" s="4" t="inlineStr">
        <is>
          <t xml:space="preserve"> </t>
        </is>
      </c>
    </row>
    <row r="70">
      <c r="A70" s="4" t="inlineStr">
        <is>
          <t>Loss given default</t>
        </is>
      </c>
      <c r="B70" s="9" t="n">
        <v>1.49</v>
      </c>
    </row>
    <row r="71">
      <c r="A71" s="4" t="inlineStr">
        <is>
          <t>Corporate Banking | Private sector loans | Scenario one [member]</t>
        </is>
      </c>
      <c r="B71" s="4" t="inlineStr">
        <is>
          <t xml:space="preserve"> </t>
        </is>
      </c>
    </row>
    <row r="72">
      <c r="A72" s="3" t="inlineStr">
        <is>
          <t>Disclosure of Primary Macroeconomic Drivers of Credit Losses [line items]</t>
        </is>
      </c>
      <c r="B72" s="4" t="inlineStr">
        <is>
          <t xml:space="preserve"> </t>
        </is>
      </c>
    </row>
    <row r="73">
      <c r="A73" s="4" t="inlineStr">
        <is>
          <t>Loss given default</t>
        </is>
      </c>
      <c r="B73" s="9" t="n">
        <v>0.36</v>
      </c>
    </row>
    <row r="74">
      <c r="A74" s="4" t="inlineStr">
        <is>
          <t>Corporate Banking | Private sector loans | Scenario Two [member]</t>
        </is>
      </c>
      <c r="B74" s="4" t="inlineStr">
        <is>
          <t xml:space="preserve"> </t>
        </is>
      </c>
    </row>
    <row r="75">
      <c r="A75" s="3" t="inlineStr">
        <is>
          <t>Disclosure of Primary Macroeconomic Drivers of Credit Losses [line items]</t>
        </is>
      </c>
      <c r="B75" s="4" t="inlineStr">
        <is>
          <t xml:space="preserve"> </t>
        </is>
      </c>
    </row>
    <row r="76">
      <c r="A76" s="4" t="inlineStr">
        <is>
          <t>Loss given default</t>
        </is>
      </c>
      <c r="B76" s="8" t="n">
        <v>0.231</v>
      </c>
    </row>
    <row r="77">
      <c r="A77" s="4" t="inlineStr">
        <is>
          <t>Corporate Banking | Private sector loans | Scenario Three [member]</t>
        </is>
      </c>
      <c r="B77" s="4" t="inlineStr">
        <is>
          <t xml:space="preserve"> </t>
        </is>
      </c>
    </row>
    <row r="78">
      <c r="A78" s="3" t="inlineStr">
        <is>
          <t>Disclosure of Primary Macroeconomic Drivers of Credit Losses [line items]</t>
        </is>
      </c>
      <c r="B78" s="4" t="inlineStr">
        <is>
          <t xml:space="preserve"> </t>
        </is>
      </c>
    </row>
    <row r="79">
      <c r="A79" s="4" t="inlineStr">
        <is>
          <t>Loss given default</t>
        </is>
      </c>
      <c r="B79" s="9" t="n">
        <v>0.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ACCOUNTING STANDARDS AND BASIS OF PREPARATION - Probabilities (Detail)</t>
        </is>
      </c>
      <c r="B1" s="2" t="inlineStr">
        <is>
          <t>12 Months Ended</t>
        </is>
      </c>
    </row>
    <row r="2">
      <c r="B2" s="2" t="inlineStr">
        <is>
          <t>Dec. 31, 2024</t>
        </is>
      </c>
    </row>
    <row r="3">
      <c r="A3" s="4" t="inlineStr">
        <is>
          <t>Scenario one [member]</t>
        </is>
      </c>
      <c r="B3" s="4" t="inlineStr">
        <is>
          <t xml:space="preserve"> </t>
        </is>
      </c>
    </row>
    <row r="4">
      <c r="A4" s="3" t="inlineStr">
        <is>
          <t>Disclosure of Primary Macroeconomic Drivers of Credit Losses [line items]</t>
        </is>
      </c>
      <c r="B4" s="4" t="inlineStr">
        <is>
          <t xml:space="preserve"> </t>
        </is>
      </c>
    </row>
    <row r="5">
      <c r="A5" s="4" t="inlineStr">
        <is>
          <t>Probability of occurrences</t>
        </is>
      </c>
      <c r="B5" s="9" t="n">
        <v>0.6</v>
      </c>
    </row>
    <row r="6">
      <c r="A6" s="4" t="inlineStr">
        <is>
          <t>Scenario Two [member]</t>
        </is>
      </c>
      <c r="B6" s="4" t="inlineStr">
        <is>
          <t xml:space="preserve"> </t>
        </is>
      </c>
    </row>
    <row r="7">
      <c r="A7" s="3" t="inlineStr">
        <is>
          <t>Disclosure of Primary Macroeconomic Drivers of Credit Losses [line items]</t>
        </is>
      </c>
      <c r="B7" s="4" t="inlineStr">
        <is>
          <t xml:space="preserve"> </t>
        </is>
      </c>
    </row>
    <row r="8">
      <c r="A8" s="4" t="inlineStr">
        <is>
          <t>Probability of occurrences</t>
        </is>
      </c>
      <c r="B8" s="9" t="n">
        <v>0.25</v>
      </c>
    </row>
    <row r="9">
      <c r="A9" s="4" t="inlineStr">
        <is>
          <t>Scenario Three [member]</t>
        </is>
      </c>
      <c r="B9" s="4" t="inlineStr">
        <is>
          <t xml:space="preserve"> </t>
        </is>
      </c>
    </row>
    <row r="10">
      <c r="A10" s="3" t="inlineStr">
        <is>
          <t>Disclosure of Primary Macroeconomic Drivers of Credit Losses [line items]</t>
        </is>
      </c>
      <c r="B10" s="4" t="inlineStr">
        <is>
          <t xml:space="preserve"> </t>
        </is>
      </c>
    </row>
    <row r="11">
      <c r="A11" s="4" t="inlineStr">
        <is>
          <t>Probability of occurrences</t>
        </is>
      </c>
      <c r="B11" s="9" t="n">
        <v>0.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OUNTING STANDARDS AND BASIS OF PREPARATION - ECL Sensitivity (Details) - ARS ($) $ in Thousands</t>
        </is>
      </c>
      <c r="B1" s="2" t="inlineStr">
        <is>
          <t>12 Months Ended</t>
        </is>
      </c>
    </row>
    <row r="2">
      <c r="B2" s="2" t="inlineStr">
        <is>
          <t>Dec. 31, 2024</t>
        </is>
      </c>
      <c r="C2" s="2" t="inlineStr">
        <is>
          <t>Dec. 31, 2023</t>
        </is>
      </c>
      <c r="D2" s="2" t="inlineStr">
        <is>
          <t>Dec. 31, 2022</t>
        </is>
      </c>
    </row>
    <row r="3">
      <c r="A3" s="3" t="inlineStr">
        <is>
          <t>Disclosure of Primary Macroeconomic Drivers of Credit Losses [line items]</t>
        </is>
      </c>
      <c r="B3" s="4" t="inlineStr">
        <is>
          <t xml:space="preserve"> </t>
        </is>
      </c>
      <c r="C3" s="4" t="inlineStr">
        <is>
          <t xml:space="preserve"> </t>
        </is>
      </c>
      <c r="D3" s="4" t="inlineStr">
        <is>
          <t xml:space="preserve"> </t>
        </is>
      </c>
    </row>
    <row r="4">
      <c r="A4" s="4" t="inlineStr">
        <is>
          <t>Reported ECL allowance</t>
        </is>
      </c>
      <c r="B4" s="6" t="n">
        <v>49373034</v>
      </c>
      <c r="C4" s="4" t="inlineStr">
        <is>
          <t xml:space="preserve"> </t>
        </is>
      </c>
      <c r="D4" s="4" t="inlineStr">
        <is>
          <t xml:space="preserve"> </t>
        </is>
      </c>
    </row>
    <row r="5">
      <c r="A5" s="4" t="inlineStr">
        <is>
          <t>Financial assets</t>
        </is>
      </c>
      <c r="B5" s="6" t="n">
        <v>4108605647</v>
      </c>
      <c r="C5" s="6" t="n">
        <v>4054543851</v>
      </c>
      <c r="D5" s="4" t="inlineStr">
        <is>
          <t xml:space="preserve"> </t>
        </is>
      </c>
    </row>
    <row r="6">
      <c r="A6" s="4" t="inlineStr">
        <is>
          <t>Reported Loss rate</t>
        </is>
      </c>
      <c r="B6" s="8" t="n">
        <v>0.0222</v>
      </c>
      <c r="C6" s="4" t="inlineStr">
        <is>
          <t xml:space="preserve"> </t>
        </is>
      </c>
      <c r="D6" s="4" t="inlineStr">
        <is>
          <t xml:space="preserve"> </t>
        </is>
      </c>
    </row>
    <row r="7">
      <c r="A7" s="4" t="inlineStr">
        <is>
          <t>Irregular Portfolio Coverage</t>
        </is>
      </c>
      <c r="B7" s="8" t="n">
        <v>1.5641</v>
      </c>
      <c r="C7" s="4" t="inlineStr">
        <is>
          <t xml:space="preserve"> </t>
        </is>
      </c>
      <c r="D7" s="4" t="inlineStr">
        <is>
          <t xml:space="preserve"> </t>
        </is>
      </c>
    </row>
    <row r="8">
      <c r="A8" s="4" t="inlineStr">
        <is>
          <t>Favorable [member]</t>
        </is>
      </c>
      <c r="B8" s="4" t="inlineStr">
        <is>
          <t xml:space="preserve"> </t>
        </is>
      </c>
      <c r="C8" s="4" t="inlineStr">
        <is>
          <t xml:space="preserve"> </t>
        </is>
      </c>
      <c r="D8" s="4" t="inlineStr">
        <is>
          <t xml:space="preserve"> </t>
        </is>
      </c>
    </row>
    <row r="9">
      <c r="A9" s="3" t="inlineStr">
        <is>
          <t>Disclosure of Primary Macroeconomic Drivers of Credit Losses [line items]</t>
        </is>
      </c>
      <c r="B9" s="4" t="inlineStr">
        <is>
          <t xml:space="preserve"> </t>
        </is>
      </c>
      <c r="C9" s="4" t="inlineStr">
        <is>
          <t xml:space="preserve"> </t>
        </is>
      </c>
      <c r="D9" s="4" t="inlineStr">
        <is>
          <t xml:space="preserve"> </t>
        </is>
      </c>
    </row>
    <row r="10">
      <c r="A10" s="4" t="inlineStr">
        <is>
          <t>Reported ECL allowance</t>
        </is>
      </c>
      <c r="B10" s="6" t="n">
        <v>48371227</v>
      </c>
      <c r="C10" s="4" t="inlineStr">
        <is>
          <t xml:space="preserve"> </t>
        </is>
      </c>
      <c r="D10" s="4" t="inlineStr">
        <is>
          <t xml:space="preserve"> </t>
        </is>
      </c>
    </row>
    <row r="11">
      <c r="A11" s="4" t="inlineStr">
        <is>
          <t>Reported Loss rate</t>
        </is>
      </c>
      <c r="B11" s="8" t="n">
        <v>0.0218</v>
      </c>
      <c r="C11" s="4" t="inlineStr">
        <is>
          <t xml:space="preserve"> </t>
        </is>
      </c>
      <c r="D11" s="4" t="inlineStr">
        <is>
          <t xml:space="preserve"> </t>
        </is>
      </c>
    </row>
    <row r="12">
      <c r="A12" s="4" t="inlineStr">
        <is>
          <t>Portfolio coverage ratio</t>
        </is>
      </c>
      <c r="B12" s="8" t="n">
        <v>1.5324</v>
      </c>
      <c r="C12" s="4" t="inlineStr">
        <is>
          <t xml:space="preserve"> </t>
        </is>
      </c>
      <c r="D12" s="4" t="inlineStr">
        <is>
          <t xml:space="preserve"> </t>
        </is>
      </c>
    </row>
    <row r="13">
      <c r="A13" s="4" t="inlineStr">
        <is>
          <t>Unfavorable [member]</t>
        </is>
      </c>
      <c r="B13" s="4" t="inlineStr">
        <is>
          <t xml:space="preserve"> </t>
        </is>
      </c>
      <c r="C13" s="4" t="inlineStr">
        <is>
          <t xml:space="preserve"> </t>
        </is>
      </c>
      <c r="D13" s="4" t="inlineStr">
        <is>
          <t xml:space="preserve"> </t>
        </is>
      </c>
    </row>
    <row r="14">
      <c r="A14" s="3" t="inlineStr">
        <is>
          <t>Disclosure of Primary Macroeconomic Drivers of Credit Losses [line items]</t>
        </is>
      </c>
      <c r="B14" s="4" t="inlineStr">
        <is>
          <t xml:space="preserve"> </t>
        </is>
      </c>
      <c r="C14" s="4" t="inlineStr">
        <is>
          <t xml:space="preserve"> </t>
        </is>
      </c>
      <c r="D14" s="4" t="inlineStr">
        <is>
          <t xml:space="preserve"> </t>
        </is>
      </c>
    </row>
    <row r="15">
      <c r="A15" s="4" t="inlineStr">
        <is>
          <t>Reported ECL allowance</t>
        </is>
      </c>
      <c r="B15" s="6" t="n">
        <v>50073601</v>
      </c>
      <c r="C15" s="4" t="inlineStr">
        <is>
          <t xml:space="preserve"> </t>
        </is>
      </c>
      <c r="D15" s="4" t="inlineStr">
        <is>
          <t xml:space="preserve"> </t>
        </is>
      </c>
    </row>
    <row r="16">
      <c r="A16" s="4" t="inlineStr">
        <is>
          <t>Reported Loss rate</t>
        </is>
      </c>
      <c r="B16" s="8" t="n">
        <v>0.0226</v>
      </c>
      <c r="C16" s="4" t="inlineStr">
        <is>
          <t xml:space="preserve"> </t>
        </is>
      </c>
      <c r="D16" s="4" t="inlineStr">
        <is>
          <t xml:space="preserve"> </t>
        </is>
      </c>
    </row>
    <row r="17">
      <c r="A17" s="4" t="inlineStr">
        <is>
          <t>Portfolio coverage ratio</t>
        </is>
      </c>
      <c r="B17" s="8" t="n">
        <v>1.5863</v>
      </c>
      <c r="C17" s="4" t="inlineStr">
        <is>
          <t xml:space="preserve"> </t>
        </is>
      </c>
      <c r="D17" s="4" t="inlineStr">
        <is>
          <t xml:space="preserve"> </t>
        </is>
      </c>
    </row>
    <row r="18">
      <c r="A18" s="4" t="inlineStr">
        <is>
          <t>Gross carrying amount</t>
        </is>
      </c>
      <c r="B18" s="4" t="inlineStr">
        <is>
          <t xml:space="preserve"> </t>
        </is>
      </c>
      <c r="C18" s="4" t="inlineStr">
        <is>
          <t xml:space="preserve"> </t>
        </is>
      </c>
      <c r="D18" s="4" t="inlineStr">
        <is>
          <t xml:space="preserve"> </t>
        </is>
      </c>
    </row>
    <row r="19">
      <c r="A19" s="3" t="inlineStr">
        <is>
          <t>Disclosure of Primary Macroeconomic Drivers of Credit Losses [line items]</t>
        </is>
      </c>
      <c r="B19" s="4" t="inlineStr">
        <is>
          <t xml:space="preserve"> </t>
        </is>
      </c>
      <c r="C19" s="4" t="inlineStr">
        <is>
          <t xml:space="preserve"> </t>
        </is>
      </c>
      <c r="D19" s="4" t="inlineStr">
        <is>
          <t xml:space="preserve"> </t>
        </is>
      </c>
    </row>
    <row r="20">
      <c r="A20" s="4" t="inlineStr">
        <is>
          <t>Financial assets</t>
        </is>
      </c>
      <c r="B20" s="6" t="n">
        <v>2219451198</v>
      </c>
      <c r="C20" s="6" t="n">
        <v>1088608893</v>
      </c>
      <c r="D20" s="6" t="n">
        <v>16692347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Useful Life for Property, Plant and Equipment (Detail)</t>
        </is>
      </c>
      <c r="B1" s="2" t="inlineStr">
        <is>
          <t>12 Months Ended</t>
        </is>
      </c>
    </row>
    <row r="2">
      <c r="B2" s="2" t="inlineStr">
        <is>
          <t>Dec. 31, 2024</t>
        </is>
      </c>
      <c r="C2" s="2" t="inlineStr">
        <is>
          <t>Dec. 31, 2023</t>
        </is>
      </c>
    </row>
    <row r="3">
      <c r="A3" s="4" t="inlineStr">
        <is>
          <t>Building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fe</t>
        </is>
      </c>
      <c r="B5" s="4" t="inlineStr">
        <is>
          <t>50 years</t>
        </is>
      </c>
      <c r="C5" s="4" t="inlineStr">
        <is>
          <t xml:space="preserve"> </t>
        </is>
      </c>
    </row>
    <row r="6">
      <c r="A6" s="4" t="inlineStr">
        <is>
          <t>Furniture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Machinery and equip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fe</t>
        </is>
      </c>
      <c r="B11" s="4" t="inlineStr">
        <is>
          <t>5 years</t>
        </is>
      </c>
      <c r="C11" s="4" t="inlineStr">
        <is>
          <t>5 years</t>
        </is>
      </c>
    </row>
    <row r="12">
      <c r="A12" s="4" t="inlineStr">
        <is>
          <t>Vehicle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fe</t>
        </is>
      </c>
      <c r="B14" s="4" t="inlineStr">
        <is>
          <t>5 years</t>
        </is>
      </c>
      <c r="C14" s="4" t="inlineStr">
        <is>
          <t>5 years</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Movement in investment properties (Detail) - ARS ($) $ in Thousands</t>
        </is>
      </c>
      <c r="B1" s="2" t="inlineStr">
        <is>
          <t>12 Months Ended</t>
        </is>
      </c>
    </row>
    <row r="2">
      <c r="B2" s="2" t="inlineStr">
        <is>
          <t>Dec. 31, 2024</t>
        </is>
      </c>
      <c r="C2" s="2" t="inlineStr">
        <is>
          <t>Dec. 31, 2023</t>
        </is>
      </c>
    </row>
    <row r="3">
      <c r="A3" s="3" t="inlineStr">
        <is>
          <t>ACCOUNTING STANDARDS AND BASIS OF PREPARATION</t>
        </is>
      </c>
      <c r="B3" s="4" t="inlineStr">
        <is>
          <t xml:space="preserve"> </t>
        </is>
      </c>
      <c r="C3" s="4" t="inlineStr">
        <is>
          <t xml:space="preserve"> </t>
        </is>
      </c>
    </row>
    <row r="4">
      <c r="A4" s="4" t="inlineStr">
        <is>
          <t>Income derived from rents (rents charged)</t>
        </is>
      </c>
      <c r="B4" s="6" t="n">
        <v>263394</v>
      </c>
      <c r="C4" s="6" t="n">
        <v>194001</v>
      </c>
    </row>
    <row r="5">
      <c r="A5" s="4" t="inlineStr">
        <is>
          <t>Direct operating expenses of properties that generated income derived from rents</t>
        </is>
      </c>
      <c r="B5" s="5" t="n">
        <v>-71950</v>
      </c>
      <c r="C5" s="5" t="n">
        <v>-34148</v>
      </c>
    </row>
    <row r="6">
      <c r="A6" s="4" t="inlineStr">
        <is>
          <t>Fair value remeasurement</t>
        </is>
      </c>
      <c r="B6" s="5" t="n">
        <v>-10188877</v>
      </c>
      <c r="C6" s="5" t="n">
        <v>-15270191</v>
      </c>
    </row>
    <row r="7">
      <c r="A7" s="4" t="inlineStr">
        <is>
          <t>Income or loss from investment property</t>
        </is>
      </c>
      <c r="B7" s="6" t="n">
        <v>-9997433</v>
      </c>
      <c r="C7" s="6" t="n">
        <v>-1511033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ACCOUNTING STANDARDS AND BASIS OF PREPARATION - Software (Detail)</t>
        </is>
      </c>
      <c r="B1" s="2" t="inlineStr">
        <is>
          <t>12 Months Ended</t>
        </is>
      </c>
    </row>
    <row r="2">
      <c r="B2" s="2" t="inlineStr">
        <is>
          <t>Dec. 31, 2024</t>
        </is>
      </c>
    </row>
    <row r="3">
      <c r="A3" s="4" t="inlineStr">
        <is>
          <t>Computer software [member] | Maximum</t>
        </is>
      </c>
      <c r="B3" s="4" t="inlineStr">
        <is>
          <t xml:space="preserve"> </t>
        </is>
      </c>
    </row>
    <row r="4">
      <c r="A4" s="3" t="inlineStr">
        <is>
          <t>Software</t>
        </is>
      </c>
      <c r="B4" s="4" t="inlineStr">
        <is>
          <t xml:space="preserve"> </t>
        </is>
      </c>
    </row>
    <row r="5">
      <c r="A5" s="4" t="inlineStr">
        <is>
          <t>Estimated useful life</t>
        </is>
      </c>
      <c r="B5"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BASIS OF PREPARATION - Assets and liabilities derived from insurance contracts (Detail)</t>
        </is>
      </c>
      <c r="B1" s="2" t="inlineStr">
        <is>
          <t>Dec. 31, 2024</t>
        </is>
      </c>
    </row>
    <row r="2">
      <c r="A2" s="3" t="inlineStr">
        <is>
          <t>ACCOUNTING STANDARDS AND BASIS OF PREPARATION</t>
        </is>
      </c>
      <c r="B2" s="4" t="inlineStr">
        <is>
          <t xml:space="preserve"> </t>
        </is>
      </c>
    </row>
    <row r="3">
      <c r="A3" s="4" t="inlineStr">
        <is>
          <t>Discount rate</t>
        </is>
      </c>
      <c r="B3" s="9" t="n">
        <v>0.04</v>
      </c>
    </row>
    <row r="4">
      <c r="A4" s="4" t="inlineStr">
        <is>
          <t>Risk-adjusted discount rate</t>
        </is>
      </c>
      <c r="B4" s="9" t="n">
        <v>0.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Reserves (Detail) - ARS ($) $ in Thousands</t>
        </is>
      </c>
      <c r="B1" s="2" t="inlineStr">
        <is>
          <t>Dec. 31, 2024</t>
        </is>
      </c>
      <c r="C1" s="2" t="inlineStr">
        <is>
          <t>Dec. 31, 2023</t>
        </is>
      </c>
      <c r="D1" s="2" t="inlineStr">
        <is>
          <t>Dec. 31, 2021</t>
        </is>
      </c>
    </row>
    <row r="2">
      <c r="A2" s="4" t="inlineStr">
        <is>
          <t>Current income required to be appropriate to legal reserve (as a percent)</t>
        </is>
      </c>
      <c r="B2" s="9" t="n">
        <v>0.05</v>
      </c>
      <c r="C2" s="4" t="inlineStr">
        <is>
          <t xml:space="preserve"> </t>
        </is>
      </c>
      <c r="D2" s="4" t="inlineStr">
        <is>
          <t xml:space="preserve"> </t>
        </is>
      </c>
    </row>
    <row r="3">
      <c r="A3" s="4" t="inlineStr">
        <is>
          <t>Required legal reserve, as percent to capital stock and capital adjustment</t>
        </is>
      </c>
      <c r="B3" s="9" t="n">
        <v>0.2</v>
      </c>
      <c r="C3" s="4" t="inlineStr">
        <is>
          <t xml:space="preserve"> </t>
        </is>
      </c>
      <c r="D3" s="4" t="inlineStr">
        <is>
          <t xml:space="preserve"> </t>
        </is>
      </c>
    </row>
    <row r="4">
      <c r="A4" s="4" t="inlineStr">
        <is>
          <t>Current year net income post previous years' adjustments to legal reserve (as a percent)</t>
        </is>
      </c>
      <c r="B4" s="9" t="n">
        <v>0.2</v>
      </c>
      <c r="C4" s="4" t="inlineStr">
        <is>
          <t xml:space="preserve"> </t>
        </is>
      </c>
      <c r="D4" s="4" t="inlineStr">
        <is>
          <t xml:space="preserve"> </t>
        </is>
      </c>
    </row>
    <row r="5">
      <c r="A5" s="4" t="inlineStr">
        <is>
          <t>Equity</t>
        </is>
      </c>
      <c r="B5" s="6" t="n">
        <v>798799014</v>
      </c>
      <c r="C5" s="6" t="n">
        <v>743991088</v>
      </c>
      <c r="D5" s="6" t="n">
        <v>680883067</v>
      </c>
    </row>
    <row r="6">
      <c r="A6" s="4" t="inlineStr">
        <is>
          <t>Argentine Central Bank [member]</t>
        </is>
      </c>
      <c r="B6" s="4" t="inlineStr">
        <is>
          <t xml:space="preserve"> </t>
        </is>
      </c>
      <c r="C6" s="4" t="inlineStr">
        <is>
          <t xml:space="preserve"> </t>
        </is>
      </c>
      <c r="D6" s="4" t="inlineStr">
        <is>
          <t xml:space="preserve"> </t>
        </is>
      </c>
    </row>
    <row r="7">
      <c r="A7" s="4" t="inlineStr">
        <is>
          <t>Equity</t>
        </is>
      </c>
      <c r="B7" s="5" t="n">
        <v>822606442</v>
      </c>
      <c r="C7" s="4" t="inlineStr">
        <is>
          <t xml:space="preserve"> </t>
        </is>
      </c>
      <c r="D7" s="4" t="inlineStr">
        <is>
          <t xml:space="preserve"> </t>
        </is>
      </c>
    </row>
    <row r="8">
      <c r="A8" s="4" t="inlineStr">
        <is>
          <t>Cost of treasury shares</t>
        </is>
      </c>
      <c r="B8" s="4" t="inlineStr">
        <is>
          <t xml:space="preserve"> </t>
        </is>
      </c>
      <c r="C8" s="4" t="inlineStr">
        <is>
          <t xml:space="preserve"> </t>
        </is>
      </c>
      <c r="D8" s="4" t="inlineStr">
        <is>
          <t xml:space="preserve"> </t>
        </is>
      </c>
    </row>
    <row r="9">
      <c r="A9" s="4" t="inlineStr">
        <is>
          <t>Equity</t>
        </is>
      </c>
      <c r="B9" s="5" t="n">
        <v>-9482546</v>
      </c>
      <c r="C9" s="6" t="n">
        <v>-1482746</v>
      </c>
      <c r="D9" s="4" t="inlineStr">
        <is>
          <t xml:space="preserve"> </t>
        </is>
      </c>
    </row>
    <row r="10">
      <c r="A10" s="4" t="inlineStr">
        <is>
          <t>Cost of treasury shares | Argentine Central Bank [member]</t>
        </is>
      </c>
      <c r="B10" s="4" t="inlineStr">
        <is>
          <t xml:space="preserve"> </t>
        </is>
      </c>
      <c r="C10" s="4" t="inlineStr">
        <is>
          <t xml:space="preserve"> </t>
        </is>
      </c>
      <c r="D10" s="4" t="inlineStr">
        <is>
          <t xml:space="preserve"> </t>
        </is>
      </c>
    </row>
    <row r="11">
      <c r="A11" s="4" t="inlineStr">
        <is>
          <t>Equity</t>
        </is>
      </c>
      <c r="B11" s="6" t="n">
        <v>-21167430</v>
      </c>
      <c r="C11" s="4" t="inlineStr">
        <is>
          <t xml:space="preserve"> </t>
        </is>
      </c>
      <c r="D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ACCOUNTING STANDARDS AND BASIS OF PREPARATION - (Details) $ in Thousands</t>
        </is>
      </c>
      <c r="B1" s="2" t="inlineStr">
        <is>
          <t>12 Months Ended</t>
        </is>
      </c>
    </row>
    <row r="2">
      <c r="B2" s="2" t="inlineStr">
        <is>
          <t>Dec. 31, 2024 ARS ($)</t>
        </is>
      </c>
    </row>
    <row r="3">
      <c r="A3" s="4" t="inlineStr">
        <is>
          <t>Minimum</t>
        </is>
      </c>
      <c r="B3" s="4" t="inlineStr">
        <is>
          <t xml:space="preserve"> </t>
        </is>
      </c>
    </row>
    <row r="4">
      <c r="A4" s="3" t="inlineStr">
        <is>
          <t>Disclosure of financial trust [line items]</t>
        </is>
      </c>
      <c r="B4" s="4" t="inlineStr">
        <is>
          <t xml:space="preserve"> </t>
        </is>
      </c>
    </row>
    <row r="5">
      <c r="A5" s="4" t="inlineStr">
        <is>
          <t>Proportion of ownership interest in associate</t>
        </is>
      </c>
      <c r="B5" s="9" t="n">
        <v>0.2</v>
      </c>
    </row>
    <row r="6">
      <c r="A6" s="4" t="inlineStr">
        <is>
          <t>Maximum</t>
        </is>
      </c>
      <c r="B6" s="4" t="inlineStr">
        <is>
          <t xml:space="preserve"> </t>
        </is>
      </c>
    </row>
    <row r="7">
      <c r="A7" s="3" t="inlineStr">
        <is>
          <t>Disclosure of financial trust [line items]</t>
        </is>
      </c>
      <c r="B7" s="4" t="inlineStr">
        <is>
          <t xml:space="preserve"> </t>
        </is>
      </c>
    </row>
    <row r="8">
      <c r="A8" s="4" t="inlineStr">
        <is>
          <t>Proportion of ownership interest in associate</t>
        </is>
      </c>
      <c r="B8" s="9" t="n">
        <v>0.5</v>
      </c>
    </row>
    <row r="9">
      <c r="A9" s="4" t="inlineStr">
        <is>
          <t>Micro Lending Trust Financial Trust, III</t>
        </is>
      </c>
      <c r="B9" s="4" t="inlineStr">
        <is>
          <t xml:space="preserve"> </t>
        </is>
      </c>
    </row>
    <row r="10">
      <c r="A10" s="3" t="inlineStr">
        <is>
          <t>Disclosure of financial trust [line items]</t>
        </is>
      </c>
      <c r="B10" s="4" t="inlineStr">
        <is>
          <t xml:space="preserve"> </t>
        </is>
      </c>
    </row>
    <row r="11">
      <c r="A11" s="4" t="inlineStr">
        <is>
          <t>Securitized Amount</t>
        </is>
      </c>
      <c r="B11" s="6" t="n">
        <v>39779</v>
      </c>
    </row>
    <row r="12">
      <c r="A12" s="4" t="inlineStr">
        <is>
          <t>Micro Lending Financial Trusts, IV</t>
        </is>
      </c>
      <c r="B12" s="4" t="inlineStr">
        <is>
          <t xml:space="preserve"> </t>
        </is>
      </c>
    </row>
    <row r="13">
      <c r="A13" s="3" t="inlineStr">
        <is>
          <t>Disclosure of financial trust [line items]</t>
        </is>
      </c>
      <c r="B13" s="4" t="inlineStr">
        <is>
          <t xml:space="preserve"> </t>
        </is>
      </c>
    </row>
    <row r="14">
      <c r="A14" s="4" t="inlineStr">
        <is>
          <t>Securitized Amount</t>
        </is>
      </c>
      <c r="B14" s="6" t="n">
        <v>406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3. SEGMENT REPORTING Grupo Supervielle determines operating segments based on performance reports which are updated upon changes and reviewed by the Board and key personnel of Senior Management. Grupo Supervielle´s clients receive the following services: ​ ● Personal and Business Banking Segment: - Small companies, individuals and companies that record annual sales of up to 1,500,000 - “Small and medium size companies”, companies that record annual sales of over 1,500,000 up to 10,000,000 ● Corporate Baking Segment: - Megras that record annual sales over 10,000,000 up to 14,000,000 - Big companies. Big companies that record annual sales of over 14,000,000 Grupo Supervielle analyses the bussiness taking into account the different type of services and products offered: a- Personal and Business Banking – Through this segment, Supervielle offers a wide range of financial products and services designed to meet the needs of individuals, entrepreneurs and small businesses and SMEs. b- Corporate Banking – Includes advisory services at a corporate and financial level, as well as the administration of assets and loans targeted to corporate clients. c- Bank Treasury – This segment is in charge of the assignment of liquidity of the Entity in accordance with the different commercial areas´ needs and its own needs, Treasury implements financial risk administration policies of the Bank, manages trading desk operations, distributes financial products, such as negotiable securities and develops business with the financial sector clients and whole sale non-financial sector clients. d- Consumer Finance – As of December 31, 2022, IUDÚ and Tarjeta were in the process of merging into the Bank. The Merger date was set effective January 1, 2023, inclusive, date from which Banco Supervielle S.A. in its capacity as absorbing and continuing company, assumed the activities of IUDÚ Compañía Financiera S.A. and Tarjeta Automática S.A., assuming the rights and obligations corresponding to those companies. On June 8, 2023, the final merger commitment was signed. The forementioned decision was approved by the Central Bank of the Argentine Republic on December 1, 2023 under Resolution No. 478 and by the National Securities Commission on December 13, 2023 under Resolution N°RESFC-2023-22557-APN-DIR#CNV. e- Insurance – Includes insurance products, with a focus on life insurance, to targeted customers segments. f- Asset Management and Other Services – Grupo Supervielle offers a variety of other services to its clients, including mutual fund products through Supervielle Asset Management S.A., retail brokerage services through InvertirOnline S.A.U., non-financial products through Espacio Cordial Servicios S.A. and until February 2023 it offered payment solutions to retailers through Bolsillo Digital S.A.U. Operating results of the different operating segments of Grupo Supervielle are reviewed individually with the purpose of taking decisions over the allocation of resources and the performance analysis of each segment. The performance of such segments will be evaluated based on operating income and is measured consistently with operating income/(expenses) of the Consolidated Income Statement. When a transaction is carried out between operating segments, they are made as an arm´s length transaction. Later, income, expenses and results from transfers between operating segments are for consolidation purposes. Grupo Supervielle does not present information by geographical segments because there are no operating segments in economic environments with risks and rewards that are significantly different. The following chart includes information by segment measured in accordance with IAS 29, as of December 31, 2024, 2023 and 2022: ​ ​ ​ ​ ​ ​ ​ ​ ​ ​ ​ ​ ​ ​ ​ ​ ​ ​ ​ ​ Personal and ​ ​ ​ ​ ​ ​ ​ ​ ​ Asset ​ ​ ​ ​ ​ ​ Business ​ Corporate ​ Bank ​ Consumer ​ ​ ​ Management and ​ ​ ​ Total as of Asset by segments Banking Banking Treasury Finance Insurance Other Services Adjustments 12.31.2024 Cash and due from banks 149,266,765 4,590,167 488,900,979 — 7,115 10,940,459 (729,616) 652,975,869 Debt securities at fair value through profit or loss — 8,955,937 151,313,828 — 9,754,773 93,307,664 — 263,332,202 Loans and other financing 1,278,644,675 800,103,188 88,930,621 — 84,399 2,475,381 (160,100) 2,170,078,164 Other debt securities ​ 3,907,094 — 784,515,860 — 7,782,514 11,127,488 5,562,787 812,895,743 Other Assets 101,905,036 16,257,194 426,780,790 — 11,304,505 87,252,536 (36,939,155) 606,560,906 Total Assets 1,533,723,570 829,906,486 1,940,442,078 — 28,933,306 205,103,528 (32,266,084) 4,505,842,884 ​ ​ ​ ​ ​ ​ ​ ​ ​ ​ ​ ​ ​ ​ ​ ​ ​ ​ ​ ​ Personal and ​ ​ ​ ​ Asset ​ ​ ​ Businesses ​ Corporate ​ Bank ​ Consumer ​ ​ ​ Management and ​ ​ ​ Total as of Liabilities by segments ​ Banking ​ Banking ​ Treasury ​ Finance ​ Insurance ​ Other Services ​ Adjustments ​ 12.31.2024 Deposits 1,403,646,717 699,198,392 1,070,885,204 — — — (269,070) 3,173,461,243 Financing received from the Argentine Central Bank and others 94,764 1,391 38,704,978 — — — 496,735 39,297,868 Unsubordinated Debt Securities ​ 271,465 68,025 50,818,376 — — — — 51,157,866 Other liabilities 157,100,734 34,878,233 89,872,470 — 8,858,463 80,094,026 72,322,967 443,126,893 Total Liabilities 1,561,113,680 734,146,041 1,250,281,028 — 8,858,463 80,094,026 72,550,632 3,707,043,870 ​ ​ ​ ​ ​ ​ ​ ​ ​ ​ ​ ​ ​ ​ ​ ​ ​ ​ ​ Personal and ​ ​ ​ ​ Asset ​ For the year ​ ​ Business ​ Corporate ​ Bank ​ Consumer ​ ​ ​ Management and ​ ​ ​ ended Result by segments ​ Banking ​ Banking ​ Treasury ​ Finance ​ Insurance ​ Other Services ​ Adjustments ​ 12.31.2024 Interests income 475,918,264 260,630,055 914,565,312 — 647,336 4,821,458 4,710,422 1,661,292,847 Interest Expense (198,649,987) (67,576,917) (621,303,506) — (534,062) (108,084) 158,945 (888,013,611) Distribution of results by the Treasury 36,380,668 (107,527,514) 71,146,846 — — — — — Net interest income 313,648,945 85,525,624 364,408,652 — 113,274 4,713,374 4,869,367 773,279,236 Net income from financial instruments at fair value through profit or loss 551,426 1,633,044 109,713,066 — 12,503,885 15,997,132 665,744 141,064,297 Result from derecognition of assets measured at amortized cost ​ 35,719 — 80,169,940 — — — 1,857,943 ​ 82,063,602 Exchange rate differences on gold and foreign currency 2,946,257 1,167,268 3,770,985 — (6,925) 1,032,061 362,471 9,272,117 NIFFI And Exchange Rate Differences 3,533,402 2,800,312 193,653,991 — 12,496,960 17,029,193 2,886,158 232,400,016 Net Financial Income 317,182,347 88,325,936 558,062,643 — 12,610,234 21,742,567 7,755,525 1,005,679,252 Services Fee Income 113,570,497 15,424,966 862,465 — — 69,471,072 (3,625,316) 195,703,684 Services Fee Expenses (36,709,553) (2,055,373) (949,426) — — (2,868,005) 1,874 (42,580,483) Income from insurance activities — — — — 21,323,932 — 3,670,806 24,994,738 Net Service Fee Income 76,860,944 13,369,593 (86,961) — 21,323,932 66,603,067 47,364 178,117,939 Subtotal 394,043,291 101,695,529 557,975,682 — 33,934,166 88,345,634 7,802,889 1,183,797,191 Result from exposure to changes in the purchasing power of money (47,211,867) (11,888,873) (194,051,341) — (18,430,185) (24,167,604) (10,141,512) (305,891,382) Other operating income 17,179,439 10,474,816 6,471,823 — 69,991 7,146,401 (2,149,196) 39,193,274 Loan loss provisions (50,096,301) (2,320,715) (6,758,112) — (85,275) (206,147) (46,667) (59,513,217) Net operating income 313,914,562 97,960,757 363,638,052 — 15,488,697 71,118,284 (4,534,486) 857,585,866 Personnel expenses (217,417,158) (38,426,170) (17,390,749) — (3,677,501) (15,725,378) (687,997) (293,324,953) Administrative expenses (138,372,495) (15,171,850) (8,074,490) — (627,383) (13,559,530) 1,478,630 (174,327,118) Depreciations and impairment of non-financial assets (40,650,667) (7,124,992) (2,738,477) — (555,796) (344,047) (1,170,143) (52,584,122) Other operating expenses (77,153,144) (26,002,801) (85,467,268) — (182,874) (4,718,509) (957,882) (194,482,478) Operating income (159,678,902) 11,234,944 249,967,068 — 10,445,143 36,770,820 (5,871,878) 142,867,195 Income from associates and joint ventures — — — — — 18,514,365 (18,514,365) — Result before taxes (159,678,902) 11,234,944 249,967,068 — 10,445,143 55,285,185 (24,386,243) 142,867,195 Income tax 57,930,833 (1,327,252) (78,879,563) — (3,896,042) (11,764,610) (361,266) (38,297,900) Net income / (loss) (101,748,069) 9,907,692 171,087,505 — 6,549,101 43,520,575 (24,747,509) 104,569,295 Net income / (loss) for the year attributable to owners of the parent company (101,748,069) 9,907,692 171,087,505 — 6,549,101 43,520,575 (24,823,427) 104,493,377 Net income for the year attributable to non-controlling interest — — — — — — 75,918 75,918 Other comprehensive (loss)/income (660,403) (190,157) (14,190,413) — — 1,001,625 1,749,303 (12,290,045) Other comprehensive (loss)/income attributable to owners of the parent company (660,403) (190,157) (14,190,413) — — 1,001,625 1,764,719 (12,274,629) Other comprehensive loss attributable to non-controlling interest — — — — — — (15,416) (15,416) Comprehensive (loss)/income for the year (102,408,472) 9,717,535 156,897,092 — 6,549,101 44,522,200 (22,998,206) 92,279,250 Comprehensive (loss)/income attributable to owners of the parent company (102,408,472) 9,717,535 156,897,092 — 6,549,101 44,522,200 (23,058,708) 92,218,748 Comprehensive income attributable to non-controlling interest — — — — — — 60,502 60,502 ​ ​ ​ ​ ​ ​ ​ ​ ​ ​ ​ ​ ​ ​ ​ ​ ​ ​ ​ Personal and ​ ​ ​ ​ Asset ​ ​ ​ ​ Business ​ Corporate ​ Bank ​ Consumer ​ ​ ​ Management and ​ ​ ​ Total as of Asset by segments ​ Banking ​ Banking ​ Treasury ​ Finance ​ Insurance ​ Other Services ​ Adjustments ​ 12.31.2023 Cash and due from banks 241,205,588 6,593,347 239,697,756 — 9,261 8,220,443 3,166,312 498,892,707 Debt securities at fair value through profit or loss 1,020,987 1,838,491 64,164,562 — 11,614,767 13,365,436 9,072,535 101,076,778 Loans and other financing 564,805,642 428,224,097 56,610,157 — 35,319 1,327,363 (390,886) 1,050,611,692 Other debt securities ​ 1,733,165 — 528,339,400 — 1,645,814 35 15,261,443 546,979,857 Other Assets 146,385,878 53,544,577 1,998,746,131 — 17,884,935 75,324,628 (7,854,307) 2,284,031,842 Total Assets 955,151,260 490,200,512 2,887,558,006 — 31,190,096 98,237,905 19,255,097 4,481,592,876 ​ ​ ​ ​ ​ ​ ​ ​ ​ ​ ​ ​ ​ ​ ​ ​ ​ ​ ​ Personal and ​ ​ ​ ​ Asset ​ ​ ​ ​ Businesses ​ Corporate ​ Bank ​ Consumer ​ ​ ​ Management and ​ ​ ​ Total as of Liabilities by segments ​ Banking ​ Banking ​ Treasury ​ Finance ​ Insurance ​ Other Services ​ Adjustments ​ 12.31.2023 Deposits 1,263,272,390 468,572,816 1,641,636,172 — — — (479,456) 3,373,001,922 Financing received from the Argentine Central Bank and others 101,354 — 5,760,776 — — 331,674 (331,675) 5,862,129 Unsubordinated Debt Securities — — — — — — — — Other liabilities 129,607,114 38,578,246 62,860,348 — 8,586,999 17,523,313 101,581,717 358,737,737 Total Liabilities 1,392,980,858 507,151,062 1,710,257,296 — 8,586,999 17,854,987 100,770,586 3,737,601,788 ​ ​ ​ ​ ​ ​ ​ ​ ​ ​ ​ ​ ​ ​ ​ ​ ​ ​ ​ ​ Personal and ​ ​ ​ ​ ​ ​ ​ Asset ​ ​ For the year ​ ​ Business ​ Corporate ​ Bank ​ Consumer ​ ​ ​ Management and ​ ​ ​ ended Result by segments Banking ​ Banking Treasury Finance Insurance ​ Other Services Adjustments ​ 12.31.2023 Interests income 554,384,720 ​ 352,006,794 ​ 1,593,210,953 ​ — ​ 404,376 ​ 7,544,480 ​ 13,492,215 2,521,043,538 Interest Expense (637,379,894) ​ (216,811,576) ​ (941,850,776) ​ — ​ — ​ (1,047,811) ​ (535,811) (1,797,625,868) Distribution of results by the Treasury 443,696,871 ​ 19,951,048 ​ (463,647,919) ​ — ​ — ​ — ​ — — Net interest income 360,701,697 155,146,266 187,712,258 — 404,376 6,496,669 12,956,404 723,417,670 Net income from financial instruments at fair value through profit or loss 2,944,619 ​ (29,370) ​ 253,450,021 ​ — ​ 24,057,413 ​ 12,631,818 ​ 7,635,794 300,690,295 Result from derecognition of assets measured at amortized cost ​ 317,600 ​ — ​ 34,194,362 ​ — ​ — ​ — ​ 2,196,670 ​ 36,708,632 Exchange rate differences on gold and foreign currency (12,671,406) ​ (16,266,412) ​ 27,165,727 ​ — ​ 2,287 ​ 7,879,526 ​ 6,522,546 12,632,268 NIFFI And Exchange Rate Differences (9,409,187) (16,295,782) 314,810,110 — 24,059,700 20,511,344 16,355,010 350,031,195 Net Financial Income 351,292,510 138,850,484 502,522,368 — 24,464,076 27,008,013 29,311,414 1,073,448,865 Services Fee Income 131,411,425 ​ 16,244,611 ​ 1,241,632 ​ — ​ — ​ 57,592,269 ​ (3,697,010) 202,792,927 Services Fee Expenses (46,423,268) ​ (2,925,121) ​ (1,240,691) ​ — ​ — ​ (2,057,622) ​ — (52,646,702) Income from insurance activities — ​ — ​ — ​ — ​ 28,624,683 ​ — ​ 2,801,468 31,426,151 Net Service Fee Income 84,988,157 13,319,490 941 — 28,624,683 55,534,647 (895,542) 181,572,376 Subtotal 436,280,667 152,169,974 502,523,309 — 53,088,759 82,542,660 28,415,872 1,255,021,241 Result from exposure to changes in the purchasing power of money 57,035,038 ​ (14,664,052) ​ (208,329,497) ​ — ​ (25,369,977) ​ (17,511,514) ​ (28,355,787) (237,195,789) Other operating income 25,278,675 ​ 12,637,170 ​ 9,525,678 ​ — ​ 95,988 ​ 6,701,001 ​ (2,653,037) 51,585,475 Loan loss provisions (57,249,568) ​ (11,271,914) ​ (4,546,476) ​ — ​ — ​ — ​ (187,881) (73,255,839) Net operating income 461,344,812 138,871,178 299,173,014 — 27,814,770 71,732,147 (2,780,833) 996,155,088 Personnel expenses (255,763,091) ​ (45,327,162) ​ (22,080,028) ​ — ​ (8,169,692) ​ (17,596,087) ​ (346,895) (349,282,955) Administrative expenses (150,587,359) ​ (10,391,946) ​ (8,378,482) ​ — ​ (6,841,469) ​ (11,332,108) ​ 3,654,601 (183,876,763) Depreciations and impairment of non-financial assets (56,955,212) ​ (7,692,997) ​ (2,781,397) ​ — ​ (595,993) ​ (632,486) ​ (876,613) (69,534,698) Other operating expenses (95,297,780) ​ (40,221,896) ​ (61,917,231) ​ — ​ (6,189) ​ (5,050,938) ​ (2,834,665) (205,328,699) Operating income (97,258,630) 35,237,177 204,015,876 — 12,201,427 37,120,528 (3,184,405) 188,131,973 Income from associates and joint ventures — ​ — ​ — ​ — ​ — ​ 105,996 ​ (105,996) — Result before taxes (97,258,630) 35,237,177 204,015,876 — 12,201,427 37,226,524 (3,290,401) 188,131,973 Income tax 30,481,469 ​ (12,798,541) ​ (72,826,940) ​ — ​ (4,357,646) ​ (14,196,802) ​ (1,941,594) (75,640,054) Net income/(loss) (66,777,161) 22,438,636 131,188,936 — 7,843,781 23,029,722 (5,231,995) 112,491,919 Net income/(loss) for the year attributable to owners of the parent company (66,777,161) ​ 22,438,636 ​ 131,188,936 ​ — ​ 7,843,781 ​ 23,029,722 ​ (5,323,395) 112,400,519 Net income for the year attributable to non-controlling interest — ​ — ​ — ​ — ​ — ​ — ​ 91,400 91,400 Other comprehensive income/(loss) (392,682) (196,279) 8,691,881 — (1,415,775) 964,381 (447,693) 7,203,833 Other comprehensive income/(loss) attributable to owners of the parent company (392,682) ​ (196,279) ​ 8,691,881 ​ — ​ (1,415,775) ​ 964,381 ​ (455,925) 7,195,601 Other comprehensive income attributable to non-controlling interest — ​ — ​ — ​ — ​ — ​ — ​ 8,232 8,232 Comprehensive income/(loss) for the year (67,169,843) 22,242,357 139,880,817 — 6,428,006 23,994,103 (5,679,688) 119,695,752 Comprehensive income/(loss) attributable to owners of the parent company (67,169,843) ​ 22,242,357 ​ 139,880,817 ​ — ​ 6,428,006 ​ 23,994,103 ​ (5,779,320) 119,596,120 Comprehensive income attributable to non-controlling interest — ​ — ​ — ​ — ​ — ​ — ​ 99,632 99,632 ​ ​ ​ ​ ​ ​ ​ ​ ​ ​ ​ ​ ​ ​ ​ ​ ​ ​ ​ ​ ​ ​ ​ Personal and ​ ​ ​ ​ ​ ​ ​ Asset ​ ​ For the year ​ ​ Business ​ Corporate ​ Bank ​ Consumer ​ ​ ​ Management and ​ ​ ​ ended Result by segments Banking ​ Banking Treasury Finance Insurance ​ Other Services Adjustments ​ 12.31.2022 Interests income 466,831,643 ​ 243,588,186 ​ 949,951,772 ​ 76,934,446 ​ 31,593 ​ 316,783 ​ (29,615,945) 1,708,038,478 Interest Expense (343,771,004) ​ (72,049,071) ​ (683,163,945) ​ (54,685,066) ​ — ​ (154,913) ​ 31,471,583 (1,122,352,416) Distribution of results by the Treasury 111,864,940 ​ (74,436,701) ​ (37,428,239) ​ — ​ — ​ — ​ — — Net interest income 234,925,579 ​ 97,102,414 ​ 229,359,588 ​ 22,249,380 ​ 31,593 ​ 161,870 ​ 1,855,638 585,686,062 Net income from financial instruments at fair value through profit or loss 2,909 ​ — ​ 100,049,524 ​ 7,193,867 ​ 9,702,064 ​ 8,759,437 ​ (1,970,854) 123,736,947 Result from derecognition of assets measured at amortized cost ​ — ​ — ​ 3,376,314 ​ — ​ — ​ — ​ (41,007) ​ 3,335,307 Exchange rate differences on gold and foreign currency 4,287,167 ​ 995,689 ​ 10,046,222 ​ (225,636) ​ 135 ​ 614,455 ​ 2,882,867 18,600,899 NIFFI And Exchange Rate Differences 4,290,076 ​ 995,689 ​ 113,472,060 ​ 6,968,231 ​ 9,702,199 ​ 9,373,892 ​ 871,006 145,673,153 Net Financial Income 239,215,655 ​ 98,098,103 ​ 342,831,648 ​ 29,217,611 ​ 9,733,792 ​ 9,535,762 ​ 2,726,644 731,359,215 Services Fee Income 135,835,585 ​ 15,012,100 ​ 1,184,604 ​ 20,004,586 ​ — ​ 38,495,139 ​ (4,792,909) 205,739,105 Services Fee Expenses (46,765,514) ​ (4,069,196) ​ (2,344,746) ​ (16,462,902) ​ — ​ (4,341,059) ​ 1,266,210 (72,717,207) Income from insurance activities — ​ — ​ — ​ — ​ 27,361,654 ​ — ​ 3,352,063 30,713,717 Net Service Fee Income 89,070,071 ​ 10,942,904 ​ (1,160,142) ​ 3,541,684 ​ 27,361,654 ​ 34,154,080 ​ (174,636) 163,735,615 Subtotal 328,285,726 ​ 109,041,007 ​ 341,671,506 ​ 32,759,295 ​ 37,095,446 ​ 43,689,842 ​ 2,552,008 895,094,830 Result from exposure to changes in the purchasing power of money 82,471,907 ​ (40,608,296) ​ (131,690,385) ​ 8,431,453 ​ (13,100,647) ​ (8,405,981) ​ (17,460,230) (120,362,179) Other operating income 27,192,316 ​ 23,950,286 ​ 1,831,880 ​ 11,663,792 ​ 163,321 ​ 2,298,347 ​ 4,045,774 71,145,716 Loan loss provisions (66,469,971) ​ (3,359,971) ​ (2,831,970) ​ (23,279,183) ​ (81,296) ​ (9,588) ​ (66,298) (96,098,277) Net operating income 371,479,978 ​ 89,023,026 ​ 208,981,031 ​ 29,575,357 ​ 24,076,824 ​ 37,572,620 ​ (10,928,746) 749,780,090 Personnel expenses (251,099,047) ​ (37,174,644) ​ (19,302,984) ​ (26,057,713) ​ (7,839,885) ​ (23,664,813) ​ (323,828) (365,462,914) Administrative expenses (140,918,297) ​ (11,993,297) ​ (9,273,150) ​ (20,998,476) ​ (5,503,181) ​ (8,421,227) ​ 3,413,832 (193,693,796) Depreciations and impairment of non-financial assets (46,285,328) ​ (6,979,612) ​ (3,065,864) ​ (13,271,014) ​ (735,767) ​ (670,477) ​ 2,526,185 (68,481,877) Other operating expenses (75,689,184) ​ (22,654,654) ​ (57,422,091) ​ (21,569,818) ​ (3,147) ​ (3,304,012) ​ 62,374 (180,580,532) Operating income (142,511,878) ​ 10,220,819 ​ 119,916,942 ​ (52,321,664) ​ 9,994,844 ​ 1,512,091 ​ (5,250,183) (58,439,029) Income from associates and joint ventures — ​ — ​ — ​ (347,679) ​ — ​ 275,295 ​ 72,384 — Result before taxes (142,511,878) ​ 10,220,819 ​ 119,916,942 ​ (52,669,343) ​ 9,994,844 ​ 1,787,386 ​ (5,177,799) (58,439,029) Income tax 50,545,829 ​ (669,649) ​ (42,601,902) ​ 22,256,344 ​ (4,164,222) ​ (2,135,192) ​ 1,080,093 24,311,301 Net (loss) / income (91,966,049) ​ 9,551,170 ​ 77,315,040 ​ (30,412,999) ​ 5,830,622 ​ (347,806) ​ (4,097,706) (34,127,728) Net (loss) / income for the year attributable to owners of the parent company (91,966,049) ​ 9,551,170 ​ 77,315,040 ​ (30,412,999) ​ 5,830,622 ​ (347,806) ​ (4,060,680) (34,090,702) Net (loss) / income for the year attributable to non-controlling interest — ​ — ​ — ​ — ​ — ​ — ​ (37,026) (37,026) Other comprehensive (loss)/income (929,720) ​ (327,795) ​ (6,876,135) ​ — ​ 109,749 ​ 414,014 ​ (264,443) (7,874,330) Other comprehensive (loss) / income attributable to owners of the parent company (929,720) ​ (327,795) ​ (6,876,135) ​ — ​ 109,749 ​ 414,014 ​ (256,112) (7,865,999) Other comprehensive (loss) / income attributable to non-controlling interest — ​ — ​ — ​ — ​ — ​ — ​ (8,331) (8,331) Comprehensive (loss)/income for the year (92,895,769) ​ 9,223,375 ​ 70,438,905 ​ (30,412,999) ​ 5,940,371 ​ 66,208 ​ (4,362,149) (42,002,058) Comprehensive (loss) / income attributable to owners of the parent company (92,895,769) ​ 9,223,375 ​ 70,438,905 ​ (30,412,999) ​ 5,940,371 ​ 66,208 ​ (4,316,792) (41,956,701) Comprehensive (loss) / income attributable to non-controlling interest — ​ — ​ — ​ — ​ — ​ — ​ (45,357) (45,3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ING STANDARDS AND BASIS OF PREPARATION - Earnings per share (Details) shares in Thousands</t>
        </is>
      </c>
      <c r="B1" s="2" t="inlineStr">
        <is>
          <t>12 Months Ended</t>
        </is>
      </c>
    </row>
    <row r="2">
      <c r="B2" s="2" t="inlineStr">
        <is>
          <t>Dec. 31, 2024 shares</t>
        </is>
      </c>
    </row>
    <row r="3">
      <c r="A3" s="3" t="inlineStr">
        <is>
          <t>ACCOUNTING STANDARDS AND BASIS OF PREPARATION</t>
        </is>
      </c>
      <c r="B3" s="4" t="inlineStr">
        <is>
          <t xml:space="preserve"> </t>
        </is>
      </c>
    </row>
    <row r="4">
      <c r="A4" s="4" t="inlineStr">
        <is>
          <t>Weighted average of number of ordinary shares issued with dilution effect</t>
        </is>
      </c>
      <c r="B4"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RITICAL ACCOUNTING POLICIES AND ESTIMATES (Details) $ in Thousands</t>
        </is>
      </c>
      <c r="B1" s="2" t="inlineStr">
        <is>
          <t>12 Months Ended</t>
        </is>
      </c>
    </row>
    <row r="2">
      <c r="B2" s="2" t="inlineStr">
        <is>
          <t>Dec. 31, 2024 ARS ($) item</t>
        </is>
      </c>
    </row>
    <row r="3">
      <c r="A3" s="3" t="inlineStr">
        <is>
          <t>Disclosure of detailed information about property, plant and equipment [line items]</t>
        </is>
      </c>
      <c r="B3" s="4" t="inlineStr">
        <is>
          <t xml:space="preserve"> </t>
        </is>
      </c>
    </row>
    <row r="4">
      <c r="A4" s="4" t="inlineStr">
        <is>
          <t>Weighted average of number of scenarios considered for economic outlook | item</t>
        </is>
      </c>
      <c r="B4" s="5" t="n">
        <v>3</v>
      </c>
    </row>
    <row r="5">
      <c r="A5" s="4" t="inlineStr">
        <is>
          <t>Rest of PPE, Intangibles and Goodwill</t>
        </is>
      </c>
      <c r="B5" s="4" t="inlineStr">
        <is>
          <t xml:space="preserve"> </t>
        </is>
      </c>
    </row>
    <row r="6">
      <c r="A6" s="3" t="inlineStr">
        <is>
          <t>Disclosure of detailed information about property, plant and equipment [line items]</t>
        </is>
      </c>
      <c r="B6" s="4" t="inlineStr">
        <is>
          <t xml:space="preserve"> </t>
        </is>
      </c>
    </row>
    <row r="7">
      <c r="A7" s="4" t="inlineStr">
        <is>
          <t>Impairment loss | $</t>
        </is>
      </c>
      <c r="B7"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ARS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ash and due from banks</t>
        </is>
      </c>
      <c r="B4" s="6" t="n">
        <v>652975869</v>
      </c>
      <c r="C4" s="6" t="n">
        <v>498892707</v>
      </c>
      <c r="D4" s="6" t="n">
        <v>328212563</v>
      </c>
    </row>
    <row r="5">
      <c r="A5" s="4" t="inlineStr">
        <is>
          <t>Debt Securities at fair value through profit or loss</t>
        </is>
      </c>
      <c r="B5" s="5" t="n">
        <v>263332202</v>
      </c>
      <c r="C5" s="5" t="n">
        <v>101076778</v>
      </c>
      <c r="D5" s="5" t="n">
        <v>151797787</v>
      </c>
    </row>
    <row r="6">
      <c r="A6" s="4" t="inlineStr">
        <is>
          <t>Loans and other financing</t>
        </is>
      </c>
      <c r="B6" s="5" t="n">
        <v>2170078164</v>
      </c>
      <c r="C6" s="5" t="n">
        <v>1050611692</v>
      </c>
      <c r="D6" s="4" t="inlineStr">
        <is>
          <t xml:space="preserve"> </t>
        </is>
      </c>
    </row>
    <row r="7">
      <c r="A7" s="4" t="inlineStr">
        <is>
          <t>Other Debt Securities</t>
        </is>
      </c>
      <c r="B7" s="5" t="n">
        <v>812895743</v>
      </c>
      <c r="C7" s="5" t="n">
        <v>546979857</v>
      </c>
      <c r="D7" s="4" t="inlineStr">
        <is>
          <t xml:space="preserve"> </t>
        </is>
      </c>
    </row>
    <row r="8">
      <c r="A8" s="4" t="inlineStr">
        <is>
          <t>Other Assets</t>
        </is>
      </c>
      <c r="B8" s="5" t="n">
        <v>606560906</v>
      </c>
      <c r="C8" s="5" t="n">
        <v>2284031842</v>
      </c>
      <c r="D8" s="4" t="inlineStr">
        <is>
          <t xml:space="preserve"> </t>
        </is>
      </c>
    </row>
    <row r="9">
      <c r="A9" s="4" t="inlineStr">
        <is>
          <t>TOTAL ASSETS</t>
        </is>
      </c>
      <c r="B9" s="5" t="n">
        <v>4505842884</v>
      </c>
      <c r="C9" s="5" t="n">
        <v>4481592876</v>
      </c>
      <c r="D9" s="4" t="inlineStr">
        <is>
          <t xml:space="preserve"> </t>
        </is>
      </c>
    </row>
    <row r="10">
      <c r="A10" s="4" t="inlineStr">
        <is>
          <t>Deposits</t>
        </is>
      </c>
      <c r="B10" s="5" t="n">
        <v>3173461243</v>
      </c>
      <c r="C10" s="5" t="n">
        <v>3373001922</v>
      </c>
      <c r="D10" s="4" t="inlineStr">
        <is>
          <t xml:space="preserve"> </t>
        </is>
      </c>
    </row>
    <row r="11">
      <c r="A11" s="4" t="inlineStr">
        <is>
          <t>Financing received from the Argentine Central Bank and others</t>
        </is>
      </c>
      <c r="B11" s="5" t="n">
        <v>39297868</v>
      </c>
      <c r="C11" s="5" t="n">
        <v>5862129</v>
      </c>
      <c r="D11" s="4" t="inlineStr">
        <is>
          <t xml:space="preserve"> </t>
        </is>
      </c>
    </row>
    <row r="12">
      <c r="A12" s="4" t="inlineStr">
        <is>
          <t>Unsubordinated Debt Securities</t>
        </is>
      </c>
      <c r="B12" s="5" t="n">
        <v>51157866</v>
      </c>
      <c r="C12" s="4" t="inlineStr">
        <is>
          <t xml:space="preserve"> </t>
        </is>
      </c>
      <c r="D12" s="4" t="inlineStr">
        <is>
          <t xml:space="preserve"> </t>
        </is>
      </c>
    </row>
    <row r="13">
      <c r="A13" s="4" t="inlineStr">
        <is>
          <t>Other liabilities</t>
        </is>
      </c>
      <c r="B13" s="5" t="n">
        <v>443126893</v>
      </c>
      <c r="C13" s="5" t="n">
        <v>358737737</v>
      </c>
      <c r="D13" s="4" t="inlineStr">
        <is>
          <t xml:space="preserve"> </t>
        </is>
      </c>
    </row>
    <row r="14">
      <c r="A14" s="4" t="inlineStr">
        <is>
          <t>TOTAL LIABILITIES</t>
        </is>
      </c>
      <c r="B14" s="5" t="n">
        <v>3707043870</v>
      </c>
      <c r="C14" s="5" t="n">
        <v>3737601788</v>
      </c>
      <c r="D14" s="4" t="inlineStr">
        <is>
          <t xml:space="preserve"> </t>
        </is>
      </c>
    </row>
    <row r="15">
      <c r="A15" s="4" t="inlineStr">
        <is>
          <t>Interest income</t>
        </is>
      </c>
      <c r="B15" s="5" t="n">
        <v>1661292847</v>
      </c>
      <c r="C15" s="5" t="n">
        <v>2521043538</v>
      </c>
      <c r="D15" s="5" t="n">
        <v>1708038478</v>
      </c>
    </row>
    <row r="16">
      <c r="A16" s="4" t="inlineStr">
        <is>
          <t>Interest Expense</t>
        </is>
      </c>
      <c r="B16" s="5" t="n">
        <v>-888013611</v>
      </c>
      <c r="C16" s="5" t="n">
        <v>-1797625868</v>
      </c>
      <c r="D16" s="5" t="n">
        <v>-1122352416</v>
      </c>
    </row>
    <row r="17">
      <c r="A17" s="4" t="inlineStr">
        <is>
          <t>Net interest income</t>
        </is>
      </c>
      <c r="B17" s="5" t="n">
        <v>773279236</v>
      </c>
      <c r="C17" s="5" t="n">
        <v>723417670</v>
      </c>
      <c r="D17" s="5" t="n">
        <v>585686062</v>
      </c>
    </row>
    <row r="18">
      <c r="A18" s="4" t="inlineStr">
        <is>
          <t>Net income from financial instruments at fair value through profit or loss</t>
        </is>
      </c>
      <c r="B18" s="5" t="n">
        <v>141064297</v>
      </c>
      <c r="C18" s="5" t="n">
        <v>300690295</v>
      </c>
      <c r="D18" s="5" t="n">
        <v>123736947</v>
      </c>
    </row>
    <row r="19">
      <c r="A19" s="4" t="inlineStr">
        <is>
          <t>Result from derecognition of assets measured at amortized cost</t>
        </is>
      </c>
      <c r="B19" s="5" t="n">
        <v>82063602</v>
      </c>
      <c r="C19" s="5" t="n">
        <v>36708632</v>
      </c>
      <c r="D19" s="5" t="n">
        <v>3335307</v>
      </c>
    </row>
    <row r="20">
      <c r="A20" s="4" t="inlineStr">
        <is>
          <t>Exchange rate differences on gold and foreign currency</t>
        </is>
      </c>
      <c r="B20" s="5" t="n">
        <v>9272117</v>
      </c>
      <c r="C20" s="5" t="n">
        <v>12632268</v>
      </c>
      <c r="D20" s="5" t="n">
        <v>18600899</v>
      </c>
    </row>
    <row r="21">
      <c r="A21" s="4" t="inlineStr">
        <is>
          <t>Net Income From Financial instruments And Exchange Rate Differences</t>
        </is>
      </c>
      <c r="B21" s="5" t="n">
        <v>232400016</v>
      </c>
      <c r="C21" s="5" t="n">
        <v>350031195</v>
      </c>
      <c r="D21" s="5" t="n">
        <v>145673153</v>
      </c>
    </row>
    <row r="22">
      <c r="A22" s="4" t="inlineStr">
        <is>
          <t>Net Financial Income</t>
        </is>
      </c>
      <c r="B22" s="5" t="n">
        <v>1005679252</v>
      </c>
      <c r="C22" s="5" t="n">
        <v>1073448865</v>
      </c>
      <c r="D22" s="5" t="n">
        <v>731359215</v>
      </c>
    </row>
    <row r="23">
      <c r="A23" s="4" t="inlineStr">
        <is>
          <t>Services Fee Income</t>
        </is>
      </c>
      <c r="B23" s="5" t="n">
        <v>195703684</v>
      </c>
      <c r="C23" s="5" t="n">
        <v>202792927</v>
      </c>
      <c r="D23" s="5" t="n">
        <v>205739105</v>
      </c>
    </row>
    <row r="24">
      <c r="A24" s="4" t="inlineStr">
        <is>
          <t>Services Fee Expenses</t>
        </is>
      </c>
      <c r="B24" s="5" t="n">
        <v>-42580483</v>
      </c>
      <c r="C24" s="5" t="n">
        <v>-52646702</v>
      </c>
      <c r="D24" s="5" t="n">
        <v>-72717207</v>
      </c>
    </row>
    <row r="25">
      <c r="A25" s="4" t="inlineStr">
        <is>
          <t>Income from insurance activities</t>
        </is>
      </c>
      <c r="B25" s="5" t="n">
        <v>24994738</v>
      </c>
      <c r="C25" s="5" t="n">
        <v>31426151</v>
      </c>
      <c r="D25" s="5" t="n">
        <v>30713717</v>
      </c>
    </row>
    <row r="26">
      <c r="A26" s="4" t="inlineStr">
        <is>
          <t>Net Service Fee Income</t>
        </is>
      </c>
      <c r="B26" s="5" t="n">
        <v>178117939</v>
      </c>
      <c r="C26" s="5" t="n">
        <v>181572376</v>
      </c>
      <c r="D26" s="5" t="n">
        <v>163735615</v>
      </c>
    </row>
    <row r="27">
      <c r="A27" s="4" t="inlineStr">
        <is>
          <t>Subtotal</t>
        </is>
      </c>
      <c r="B27" s="5" t="n">
        <v>1183797191</v>
      </c>
      <c r="C27" s="5" t="n">
        <v>1255021241</v>
      </c>
      <c r="D27" s="5" t="n">
        <v>895094830</v>
      </c>
    </row>
    <row r="28">
      <c r="A28" s="4" t="inlineStr">
        <is>
          <t>Result from exposure to changes in the purchasing power of money</t>
        </is>
      </c>
      <c r="B28" s="5" t="n">
        <v>-305891382</v>
      </c>
      <c r="C28" s="5" t="n">
        <v>-237195789</v>
      </c>
      <c r="D28" s="5" t="n">
        <v>-120362179</v>
      </c>
    </row>
    <row r="29">
      <c r="A29" s="4" t="inlineStr">
        <is>
          <t>Other operating income</t>
        </is>
      </c>
      <c r="B29" s="5" t="n">
        <v>39193274</v>
      </c>
      <c r="C29" s="5" t="n">
        <v>51585475</v>
      </c>
      <c r="D29" s="5" t="n">
        <v>71145716</v>
      </c>
    </row>
    <row r="30">
      <c r="A30" s="4" t="inlineStr">
        <is>
          <t>Loan loss provisions</t>
        </is>
      </c>
      <c r="B30" s="5" t="n">
        <v>-59513217</v>
      </c>
      <c r="C30" s="5" t="n">
        <v>-73255839</v>
      </c>
      <c r="D30" s="5" t="n">
        <v>-96098277</v>
      </c>
    </row>
    <row r="31">
      <c r="A31" s="4" t="inlineStr">
        <is>
          <t>Net operating income</t>
        </is>
      </c>
      <c r="B31" s="5" t="n">
        <v>857585866</v>
      </c>
      <c r="C31" s="5" t="n">
        <v>996155088</v>
      </c>
      <c r="D31" s="5" t="n">
        <v>749780090</v>
      </c>
    </row>
    <row r="32">
      <c r="A32" s="4" t="inlineStr">
        <is>
          <t>Personnel expenses</t>
        </is>
      </c>
      <c r="B32" s="5" t="n">
        <v>-293324953</v>
      </c>
      <c r="C32" s="5" t="n">
        <v>-349282955</v>
      </c>
      <c r="D32" s="5" t="n">
        <v>-365462914</v>
      </c>
    </row>
    <row r="33">
      <c r="A33" s="4" t="inlineStr">
        <is>
          <t>Administration expenses</t>
        </is>
      </c>
      <c r="B33" s="5" t="n">
        <v>-174327118</v>
      </c>
      <c r="C33" s="5" t="n">
        <v>-183876763</v>
      </c>
      <c r="D33" s="5" t="n">
        <v>-193693796</v>
      </c>
    </row>
    <row r="34">
      <c r="A34" s="4" t="inlineStr">
        <is>
          <t>Depreciations and impairment non-financial assets</t>
        </is>
      </c>
      <c r="B34" s="5" t="n">
        <v>-52584122</v>
      </c>
      <c r="C34" s="5" t="n">
        <v>-69534698</v>
      </c>
      <c r="D34" s="5" t="n">
        <v>-68481877</v>
      </c>
    </row>
    <row r="35">
      <c r="A35" s="4" t="inlineStr">
        <is>
          <t>Other operating expenses</t>
        </is>
      </c>
      <c r="B35" s="5" t="n">
        <v>-194482478</v>
      </c>
      <c r="C35" s="5" t="n">
        <v>-205328699</v>
      </c>
      <c r="D35" s="5" t="n">
        <v>-180580532</v>
      </c>
    </row>
    <row r="36">
      <c r="A36" s="4" t="inlineStr">
        <is>
          <t>Operating income (loss)</t>
        </is>
      </c>
      <c r="B36" s="5" t="n">
        <v>142867195</v>
      </c>
      <c r="C36" s="5" t="n">
        <v>188131973</v>
      </c>
      <c r="D36" s="5" t="n">
        <v>-58439029</v>
      </c>
    </row>
    <row r="37">
      <c r="A37" s="4" t="inlineStr">
        <is>
          <t>Result before taxes</t>
        </is>
      </c>
      <c r="B37" s="5" t="n">
        <v>142867195</v>
      </c>
      <c r="C37" s="5" t="n">
        <v>188131973</v>
      </c>
      <c r="D37" s="5" t="n">
        <v>-58439029</v>
      </c>
    </row>
    <row r="38">
      <c r="A38" s="4" t="inlineStr">
        <is>
          <t>Income tax</t>
        </is>
      </c>
      <c r="B38" s="5" t="n">
        <v>-38297900</v>
      </c>
      <c r="C38" s="5" t="n">
        <v>-75640054</v>
      </c>
      <c r="D38" s="5" t="n">
        <v>24311301</v>
      </c>
    </row>
    <row r="39">
      <c r="A39" s="4" t="inlineStr">
        <is>
          <t>Net (loss) / income</t>
        </is>
      </c>
      <c r="B39" s="5" t="n">
        <v>104569295</v>
      </c>
      <c r="C39" s="5" t="n">
        <v>112491919</v>
      </c>
      <c r="D39" s="5" t="n">
        <v>-34127728</v>
      </c>
    </row>
    <row r="40">
      <c r="A40" s="4" t="inlineStr">
        <is>
          <t>Net (loss) / income for the year attributable to owners of the parent</t>
        </is>
      </c>
      <c r="B40" s="5" t="n">
        <v>104493377</v>
      </c>
      <c r="C40" s="5" t="n">
        <v>112400519</v>
      </c>
      <c r="D40" s="5" t="n">
        <v>-34090702</v>
      </c>
    </row>
    <row r="41">
      <c r="A41" s="4" t="inlineStr">
        <is>
          <t>Net Income / (Loss) for the year attributable to non-controlling interests</t>
        </is>
      </c>
      <c r="B41" s="5" t="n">
        <v>75918</v>
      </c>
      <c r="C41" s="5" t="n">
        <v>91400</v>
      </c>
      <c r="D41" s="5" t="n">
        <v>-37026</v>
      </c>
    </row>
    <row r="42">
      <c r="A42" s="4" t="inlineStr">
        <is>
          <t>Other comprehensive (loss) / income</t>
        </is>
      </c>
      <c r="B42" s="5" t="n">
        <v>-12290045</v>
      </c>
      <c r="C42" s="5" t="n">
        <v>7203833</v>
      </c>
      <c r="D42" s="5" t="n">
        <v>-7874330</v>
      </c>
    </row>
    <row r="43">
      <c r="A43" s="4" t="inlineStr">
        <is>
          <t>Other comprehensive (loss) / income attributable to owners of the parent company</t>
        </is>
      </c>
      <c r="B43" s="5" t="n">
        <v>-12274629</v>
      </c>
      <c r="C43" s="5" t="n">
        <v>7195601</v>
      </c>
      <c r="D43" s="5" t="n">
        <v>-7865999</v>
      </c>
    </row>
    <row r="44">
      <c r="A44" s="4" t="inlineStr">
        <is>
          <t>Other comprehensive (loss)/income attributable to non-controlling interest</t>
        </is>
      </c>
      <c r="B44" s="5" t="n">
        <v>-15416</v>
      </c>
      <c r="C44" s="5" t="n">
        <v>8232</v>
      </c>
      <c r="D44" s="5" t="n">
        <v>-8331</v>
      </c>
    </row>
    <row r="45">
      <c r="A45" s="4" t="inlineStr">
        <is>
          <t>Comprehensive (loss) / income for the year</t>
        </is>
      </c>
      <c r="B45" s="5" t="n">
        <v>92279250</v>
      </c>
      <c r="C45" s="5" t="n">
        <v>119695752</v>
      </c>
      <c r="D45" s="5" t="n">
        <v>-42002058</v>
      </c>
    </row>
    <row r="46">
      <c r="A46" s="4" t="inlineStr">
        <is>
          <t>Comprehensive (loss) / income attributable to owners of the parent company</t>
        </is>
      </c>
      <c r="B46" s="5" t="n">
        <v>92218748</v>
      </c>
      <c r="C46" s="5" t="n">
        <v>119596120</v>
      </c>
      <c r="D46" s="5" t="n">
        <v>-41956701</v>
      </c>
    </row>
    <row r="47">
      <c r="A47" s="4" t="inlineStr">
        <is>
          <t>Comprehensive income (loss) attributable to non-controlling interest</t>
        </is>
      </c>
      <c r="B47" s="5" t="n">
        <v>60502</v>
      </c>
      <c r="C47" s="5" t="n">
        <v>99632</v>
      </c>
      <c r="D47" s="5" t="n">
        <v>-45357</v>
      </c>
    </row>
    <row r="48">
      <c r="A48" s="4" t="inlineStr">
        <is>
          <t>Adjustments</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Cash and due from banks</t>
        </is>
      </c>
      <c r="B50" s="5" t="n">
        <v>-729616</v>
      </c>
      <c r="C50" s="5" t="n">
        <v>3166312</v>
      </c>
      <c r="D50" s="4" t="inlineStr">
        <is>
          <t xml:space="preserve"> </t>
        </is>
      </c>
    </row>
    <row r="51">
      <c r="A51" s="4" t="inlineStr">
        <is>
          <t>Debt Securities at fair value through profit or loss</t>
        </is>
      </c>
      <c r="B51" s="4" t="inlineStr">
        <is>
          <t xml:space="preserve"> </t>
        </is>
      </c>
      <c r="C51" s="5" t="n">
        <v>9072535</v>
      </c>
      <c r="D51" s="4" t="inlineStr">
        <is>
          <t xml:space="preserve"> </t>
        </is>
      </c>
    </row>
    <row r="52">
      <c r="A52" s="4" t="inlineStr">
        <is>
          <t>Loans and other financing</t>
        </is>
      </c>
      <c r="B52" s="5" t="n">
        <v>-160100</v>
      </c>
      <c r="C52" s="5" t="n">
        <v>-390886</v>
      </c>
      <c r="D52" s="4" t="inlineStr">
        <is>
          <t xml:space="preserve"> </t>
        </is>
      </c>
    </row>
    <row r="53">
      <c r="A53" s="4" t="inlineStr">
        <is>
          <t>Other Debt Securities</t>
        </is>
      </c>
      <c r="B53" s="5" t="n">
        <v>5562787</v>
      </c>
      <c r="C53" s="5" t="n">
        <v>15261443</v>
      </c>
      <c r="D53" s="4" t="inlineStr">
        <is>
          <t xml:space="preserve"> </t>
        </is>
      </c>
    </row>
    <row r="54">
      <c r="A54" s="4" t="inlineStr">
        <is>
          <t>Other Assets</t>
        </is>
      </c>
      <c r="B54" s="5" t="n">
        <v>-36939155</v>
      </c>
      <c r="C54" s="5" t="n">
        <v>-7854307</v>
      </c>
      <c r="D54" s="4" t="inlineStr">
        <is>
          <t xml:space="preserve"> </t>
        </is>
      </c>
    </row>
    <row r="55">
      <c r="A55" s="4" t="inlineStr">
        <is>
          <t>TOTAL ASSETS</t>
        </is>
      </c>
      <c r="B55" s="5" t="n">
        <v>-32266084</v>
      </c>
      <c r="C55" s="5" t="n">
        <v>19255097</v>
      </c>
      <c r="D55" s="4" t="inlineStr">
        <is>
          <t xml:space="preserve"> </t>
        </is>
      </c>
    </row>
    <row r="56">
      <c r="A56" s="4" t="inlineStr">
        <is>
          <t>Deposits</t>
        </is>
      </c>
      <c r="B56" s="5" t="n">
        <v>-269070</v>
      </c>
      <c r="C56" s="5" t="n">
        <v>-479456</v>
      </c>
      <c r="D56" s="4" t="inlineStr">
        <is>
          <t xml:space="preserve"> </t>
        </is>
      </c>
    </row>
    <row r="57">
      <c r="A57" s="4" t="inlineStr">
        <is>
          <t>Financing received from the Argentine Central Bank and others</t>
        </is>
      </c>
      <c r="B57" s="5" t="n">
        <v>496735</v>
      </c>
      <c r="C57" s="5" t="n">
        <v>-331675</v>
      </c>
      <c r="D57" s="4" t="inlineStr">
        <is>
          <t xml:space="preserve"> </t>
        </is>
      </c>
    </row>
    <row r="58">
      <c r="A58" s="4" t="inlineStr">
        <is>
          <t>Other liabilities</t>
        </is>
      </c>
      <c r="B58" s="5" t="n">
        <v>72322967</v>
      </c>
      <c r="C58" s="5" t="n">
        <v>101581717</v>
      </c>
      <c r="D58" s="4" t="inlineStr">
        <is>
          <t xml:space="preserve"> </t>
        </is>
      </c>
    </row>
    <row r="59">
      <c r="A59" s="4" t="inlineStr">
        <is>
          <t>TOTAL LIABILITIES</t>
        </is>
      </c>
      <c r="B59" s="5" t="n">
        <v>72550632</v>
      </c>
      <c r="C59" s="5" t="n">
        <v>100770586</v>
      </c>
      <c r="D59" s="4" t="inlineStr">
        <is>
          <t xml:space="preserve"> </t>
        </is>
      </c>
    </row>
    <row r="60">
      <c r="A60" s="4" t="inlineStr">
        <is>
          <t>Interest income</t>
        </is>
      </c>
      <c r="B60" s="5" t="n">
        <v>4710422</v>
      </c>
      <c r="C60" s="5" t="n">
        <v>13492215</v>
      </c>
      <c r="D60" s="5" t="n">
        <v>-29615945</v>
      </c>
    </row>
    <row r="61">
      <c r="A61" s="4" t="inlineStr">
        <is>
          <t>Interest Expense</t>
        </is>
      </c>
      <c r="B61" s="5" t="n">
        <v>158945</v>
      </c>
      <c r="C61" s="5" t="n">
        <v>-535811</v>
      </c>
      <c r="D61" s="5" t="n">
        <v>31471583</v>
      </c>
    </row>
    <row r="62">
      <c r="A62" s="4" t="inlineStr">
        <is>
          <t>Net interest income</t>
        </is>
      </c>
      <c r="B62" s="5" t="n">
        <v>4869367</v>
      </c>
      <c r="C62" s="5" t="n">
        <v>12956404</v>
      </c>
      <c r="D62" s="5" t="n">
        <v>1855638</v>
      </c>
    </row>
    <row r="63">
      <c r="A63" s="4" t="inlineStr">
        <is>
          <t>Net income from financial instruments at fair value through profit or loss</t>
        </is>
      </c>
      <c r="B63" s="5" t="n">
        <v>665744</v>
      </c>
      <c r="C63" s="5" t="n">
        <v>7635794</v>
      </c>
      <c r="D63" s="5" t="n">
        <v>-1970854</v>
      </c>
    </row>
    <row r="64">
      <c r="A64" s="4" t="inlineStr">
        <is>
          <t>Result from derecognition of assets measured at amortized cost</t>
        </is>
      </c>
      <c r="B64" s="5" t="n">
        <v>1857943</v>
      </c>
      <c r="C64" s="5" t="n">
        <v>2196670</v>
      </c>
      <c r="D64" s="5" t="n">
        <v>-41007</v>
      </c>
    </row>
    <row r="65">
      <c r="A65" s="4" t="inlineStr">
        <is>
          <t>Exchange rate differences on gold and foreign currency</t>
        </is>
      </c>
      <c r="B65" s="5" t="n">
        <v>362471</v>
      </c>
      <c r="C65" s="5" t="n">
        <v>6522546</v>
      </c>
      <c r="D65" s="5" t="n">
        <v>2882867</v>
      </c>
    </row>
    <row r="66">
      <c r="A66" s="4" t="inlineStr">
        <is>
          <t>Net Income From Financial instruments And Exchange Rate Differences</t>
        </is>
      </c>
      <c r="B66" s="5" t="n">
        <v>2886158</v>
      </c>
      <c r="C66" s="5" t="n">
        <v>16355010</v>
      </c>
      <c r="D66" s="5" t="n">
        <v>871006</v>
      </c>
    </row>
    <row r="67">
      <c r="A67" s="4" t="inlineStr">
        <is>
          <t>Net Financial Income</t>
        </is>
      </c>
      <c r="B67" s="5" t="n">
        <v>7755525</v>
      </c>
      <c r="C67" s="5" t="n">
        <v>29311414</v>
      </c>
      <c r="D67" s="5" t="n">
        <v>2726644</v>
      </c>
    </row>
    <row r="68">
      <c r="A68" s="4" t="inlineStr">
        <is>
          <t>Services Fee Income</t>
        </is>
      </c>
      <c r="B68" s="5" t="n">
        <v>-3625316</v>
      </c>
      <c r="C68" s="5" t="n">
        <v>-3697010</v>
      </c>
      <c r="D68" s="5" t="n">
        <v>-4792909</v>
      </c>
    </row>
    <row r="69">
      <c r="A69" s="4" t="inlineStr">
        <is>
          <t>Services Fee Expenses</t>
        </is>
      </c>
      <c r="B69" s="5" t="n">
        <v>1874</v>
      </c>
      <c r="C69" s="4" t="inlineStr">
        <is>
          <t xml:space="preserve"> </t>
        </is>
      </c>
      <c r="D69" s="5" t="n">
        <v>1266210</v>
      </c>
    </row>
    <row r="70">
      <c r="A70" s="4" t="inlineStr">
        <is>
          <t>Income from insurance activities</t>
        </is>
      </c>
      <c r="B70" s="5" t="n">
        <v>3670806</v>
      </c>
      <c r="C70" s="5" t="n">
        <v>2801468</v>
      </c>
      <c r="D70" s="5" t="n">
        <v>3352063</v>
      </c>
    </row>
    <row r="71">
      <c r="A71" s="4" t="inlineStr">
        <is>
          <t>Net Service Fee Income</t>
        </is>
      </c>
      <c r="B71" s="5" t="n">
        <v>47364</v>
      </c>
      <c r="C71" s="5" t="n">
        <v>-895542</v>
      </c>
      <c r="D71" s="5" t="n">
        <v>-174636</v>
      </c>
    </row>
    <row r="72">
      <c r="A72" s="4" t="inlineStr">
        <is>
          <t>Subtotal</t>
        </is>
      </c>
      <c r="B72" s="5" t="n">
        <v>7802889</v>
      </c>
      <c r="C72" s="5" t="n">
        <v>28415872</v>
      </c>
      <c r="D72" s="5" t="n">
        <v>2552008</v>
      </c>
    </row>
    <row r="73">
      <c r="A73" s="4" t="inlineStr">
        <is>
          <t>Result from exposure to changes in the purchasing power of money</t>
        </is>
      </c>
      <c r="B73" s="5" t="n">
        <v>-10141512</v>
      </c>
      <c r="C73" s="5" t="n">
        <v>-28355787</v>
      </c>
      <c r="D73" s="5" t="n">
        <v>-17460230</v>
      </c>
    </row>
    <row r="74">
      <c r="A74" s="4" t="inlineStr">
        <is>
          <t>Other operating income</t>
        </is>
      </c>
      <c r="B74" s="5" t="n">
        <v>-2149196</v>
      </c>
      <c r="C74" s="5" t="n">
        <v>-2653037</v>
      </c>
      <c r="D74" s="5" t="n">
        <v>4045774</v>
      </c>
    </row>
    <row r="75">
      <c r="A75" s="4" t="inlineStr">
        <is>
          <t>Loan loss provisions</t>
        </is>
      </c>
      <c r="B75" s="5" t="n">
        <v>-46667</v>
      </c>
      <c r="C75" s="5" t="n">
        <v>-187881</v>
      </c>
      <c r="D75" s="5" t="n">
        <v>-66298</v>
      </c>
    </row>
    <row r="76">
      <c r="A76" s="4" t="inlineStr">
        <is>
          <t>Net operating income</t>
        </is>
      </c>
      <c r="B76" s="5" t="n">
        <v>-4534486</v>
      </c>
      <c r="C76" s="5" t="n">
        <v>-2780833</v>
      </c>
      <c r="D76" s="5" t="n">
        <v>-10928746</v>
      </c>
    </row>
    <row r="77">
      <c r="A77" s="4" t="inlineStr">
        <is>
          <t>Personnel expenses</t>
        </is>
      </c>
      <c r="B77" s="5" t="n">
        <v>-687997</v>
      </c>
      <c r="C77" s="5" t="n">
        <v>-346895</v>
      </c>
      <c r="D77" s="5" t="n">
        <v>-323828</v>
      </c>
    </row>
    <row r="78">
      <c r="A78" s="4" t="inlineStr">
        <is>
          <t>Administration expenses</t>
        </is>
      </c>
      <c r="B78" s="5" t="n">
        <v>1478630</v>
      </c>
      <c r="C78" s="5" t="n">
        <v>3654601</v>
      </c>
      <c r="D78" s="5" t="n">
        <v>3413832</v>
      </c>
    </row>
    <row r="79">
      <c r="A79" s="4" t="inlineStr">
        <is>
          <t>Depreciations and impairment non-financial assets</t>
        </is>
      </c>
      <c r="B79" s="5" t="n">
        <v>-1170143</v>
      </c>
      <c r="C79" s="5" t="n">
        <v>-876613</v>
      </c>
      <c r="D79" s="5" t="n">
        <v>2526185</v>
      </c>
    </row>
    <row r="80">
      <c r="A80" s="4" t="inlineStr">
        <is>
          <t>Other operating expenses</t>
        </is>
      </c>
      <c r="B80" s="5" t="n">
        <v>-957882</v>
      </c>
      <c r="C80" s="5" t="n">
        <v>-2834665</v>
      </c>
      <c r="D80" s="5" t="n">
        <v>62374</v>
      </c>
    </row>
    <row r="81">
      <c r="A81" s="4" t="inlineStr">
        <is>
          <t>Operating income (loss)</t>
        </is>
      </c>
      <c r="B81" s="5" t="n">
        <v>-5871878</v>
      </c>
      <c r="C81" s="5" t="n">
        <v>-3184405</v>
      </c>
      <c r="D81" s="5" t="n">
        <v>-5250183</v>
      </c>
    </row>
    <row r="82">
      <c r="A82" s="4" t="inlineStr">
        <is>
          <t>Income from associates and joint ventures</t>
        </is>
      </c>
      <c r="B82" s="5" t="n">
        <v>-18514365</v>
      </c>
      <c r="C82" s="5" t="n">
        <v>-105996</v>
      </c>
      <c r="D82" s="5" t="n">
        <v>72384</v>
      </c>
    </row>
    <row r="83">
      <c r="A83" s="4" t="inlineStr">
        <is>
          <t>Result before taxes</t>
        </is>
      </c>
      <c r="B83" s="5" t="n">
        <v>-24386243</v>
      </c>
      <c r="C83" s="5" t="n">
        <v>-3290401</v>
      </c>
      <c r="D83" s="5" t="n">
        <v>-5177799</v>
      </c>
    </row>
    <row r="84">
      <c r="A84" s="4" t="inlineStr">
        <is>
          <t>Income tax</t>
        </is>
      </c>
      <c r="B84" s="5" t="n">
        <v>-361266</v>
      </c>
      <c r="C84" s="5" t="n">
        <v>-1941594</v>
      </c>
      <c r="D84" s="5" t="n">
        <v>1080093</v>
      </c>
    </row>
    <row r="85">
      <c r="A85" s="4" t="inlineStr">
        <is>
          <t>Net (loss) / income</t>
        </is>
      </c>
      <c r="B85" s="5" t="n">
        <v>-24747509</v>
      </c>
      <c r="C85" s="5" t="n">
        <v>-5231995</v>
      </c>
      <c r="D85" s="5" t="n">
        <v>-4097706</v>
      </c>
    </row>
    <row r="86">
      <c r="A86" s="4" t="inlineStr">
        <is>
          <t>Net (loss) / income for the year attributable to owners of the parent</t>
        </is>
      </c>
      <c r="B86" s="5" t="n">
        <v>-24823427</v>
      </c>
      <c r="C86" s="5" t="n">
        <v>-5323395</v>
      </c>
      <c r="D86" s="5" t="n">
        <v>-4060680</v>
      </c>
    </row>
    <row r="87">
      <c r="A87" s="4" t="inlineStr">
        <is>
          <t>Net Income / (Loss) for the year attributable to non-controlling interests</t>
        </is>
      </c>
      <c r="B87" s="5" t="n">
        <v>75918</v>
      </c>
      <c r="C87" s="5" t="n">
        <v>91400</v>
      </c>
      <c r="D87" s="5" t="n">
        <v>-37026</v>
      </c>
    </row>
    <row r="88">
      <c r="A88" s="4" t="inlineStr">
        <is>
          <t>Other comprehensive (loss) / income</t>
        </is>
      </c>
      <c r="B88" s="5" t="n">
        <v>1749303</v>
      </c>
      <c r="C88" s="5" t="n">
        <v>-447693</v>
      </c>
      <c r="D88" s="5" t="n">
        <v>-264443</v>
      </c>
    </row>
    <row r="89">
      <c r="A89" s="4" t="inlineStr">
        <is>
          <t>Other comprehensive (loss) / income attributable to owners of the parent company</t>
        </is>
      </c>
      <c r="B89" s="5" t="n">
        <v>1764719</v>
      </c>
      <c r="C89" s="5" t="n">
        <v>-455925</v>
      </c>
      <c r="D89" s="5" t="n">
        <v>-256112</v>
      </c>
    </row>
    <row r="90">
      <c r="A90" s="4" t="inlineStr">
        <is>
          <t>Other comprehensive (loss)/income attributable to non-controlling interest</t>
        </is>
      </c>
      <c r="B90" s="5" t="n">
        <v>-15416</v>
      </c>
      <c r="C90" s="5" t="n">
        <v>8232</v>
      </c>
      <c r="D90" s="5" t="n">
        <v>-8331</v>
      </c>
    </row>
    <row r="91">
      <c r="A91" s="4" t="inlineStr">
        <is>
          <t>Comprehensive (loss) / income for the year</t>
        </is>
      </c>
      <c r="B91" s="5" t="n">
        <v>-22998206</v>
      </c>
      <c r="C91" s="5" t="n">
        <v>-5679688</v>
      </c>
      <c r="D91" s="5" t="n">
        <v>-4362149</v>
      </c>
    </row>
    <row r="92">
      <c r="A92" s="4" t="inlineStr">
        <is>
          <t>Comprehensive (loss) / income attributable to owners of the parent company</t>
        </is>
      </c>
      <c r="B92" s="5" t="n">
        <v>-23058708</v>
      </c>
      <c r="C92" s="5" t="n">
        <v>-5779320</v>
      </c>
      <c r="D92" s="5" t="n">
        <v>-4316792</v>
      </c>
    </row>
    <row r="93">
      <c r="A93" s="4" t="inlineStr">
        <is>
          <t>Comprehensive income (loss) attributable to non-controlling interest</t>
        </is>
      </c>
      <c r="B93" s="5" t="n">
        <v>60502</v>
      </c>
      <c r="C93" s="5" t="n">
        <v>99632</v>
      </c>
      <c r="D93" s="5" t="n">
        <v>-45357</v>
      </c>
    </row>
    <row r="94">
      <c r="A94" s="4" t="inlineStr">
        <is>
          <t>Personal and Business Banking | Operating segments [member]</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Cash and due from banks</t>
        </is>
      </c>
      <c r="B96" s="5" t="n">
        <v>149266765</v>
      </c>
      <c r="C96" s="5" t="n">
        <v>241205588</v>
      </c>
      <c r="D96" s="4" t="inlineStr">
        <is>
          <t xml:space="preserve"> </t>
        </is>
      </c>
    </row>
    <row r="97">
      <c r="A97" s="4" t="inlineStr">
        <is>
          <t>Debt Securities at fair value through profit or loss</t>
        </is>
      </c>
      <c r="B97" s="4" t="inlineStr">
        <is>
          <t xml:space="preserve"> </t>
        </is>
      </c>
      <c r="C97" s="5" t="n">
        <v>1020987</v>
      </c>
      <c r="D97" s="4" t="inlineStr">
        <is>
          <t xml:space="preserve"> </t>
        </is>
      </c>
    </row>
    <row r="98">
      <c r="A98" s="4" t="inlineStr">
        <is>
          <t>Loans and other financing</t>
        </is>
      </c>
      <c r="B98" s="5" t="n">
        <v>1278644675</v>
      </c>
      <c r="C98" s="5" t="n">
        <v>564805642</v>
      </c>
      <c r="D98" s="4" t="inlineStr">
        <is>
          <t xml:space="preserve"> </t>
        </is>
      </c>
    </row>
    <row r="99">
      <c r="A99" s="4" t="inlineStr">
        <is>
          <t>Other Debt Securities</t>
        </is>
      </c>
      <c r="B99" s="5" t="n">
        <v>3907094</v>
      </c>
      <c r="C99" s="5" t="n">
        <v>1733165</v>
      </c>
      <c r="D99" s="4" t="inlineStr">
        <is>
          <t xml:space="preserve"> </t>
        </is>
      </c>
    </row>
    <row r="100">
      <c r="A100" s="4" t="inlineStr">
        <is>
          <t>Other Assets</t>
        </is>
      </c>
      <c r="B100" s="5" t="n">
        <v>101905036</v>
      </c>
      <c r="C100" s="5" t="n">
        <v>146385878</v>
      </c>
      <c r="D100" s="4" t="inlineStr">
        <is>
          <t xml:space="preserve"> </t>
        </is>
      </c>
    </row>
    <row r="101">
      <c r="A101" s="4" t="inlineStr">
        <is>
          <t>TOTAL ASSETS</t>
        </is>
      </c>
      <c r="B101" s="5" t="n">
        <v>1533723570</v>
      </c>
      <c r="C101" s="5" t="n">
        <v>955151260</v>
      </c>
      <c r="D101" s="4" t="inlineStr">
        <is>
          <t xml:space="preserve"> </t>
        </is>
      </c>
    </row>
    <row r="102">
      <c r="A102" s="4" t="inlineStr">
        <is>
          <t>Deposits</t>
        </is>
      </c>
      <c r="B102" s="5" t="n">
        <v>1403646717</v>
      </c>
      <c r="C102" s="5" t="n">
        <v>1263272390</v>
      </c>
      <c r="D102" s="4" t="inlineStr">
        <is>
          <t xml:space="preserve"> </t>
        </is>
      </c>
    </row>
    <row r="103">
      <c r="A103" s="4" t="inlineStr">
        <is>
          <t>Financing received from the Argentine Central Bank and others</t>
        </is>
      </c>
      <c r="B103" s="5" t="n">
        <v>94764</v>
      </c>
      <c r="C103" s="5" t="n">
        <v>101354</v>
      </c>
      <c r="D103" s="4" t="inlineStr">
        <is>
          <t xml:space="preserve"> </t>
        </is>
      </c>
    </row>
    <row r="104">
      <c r="A104" s="4" t="inlineStr">
        <is>
          <t>Unsubordinated Debt Securities</t>
        </is>
      </c>
      <c r="B104" s="5" t="n">
        <v>271465</v>
      </c>
      <c r="C104" s="4" t="inlineStr">
        <is>
          <t xml:space="preserve"> </t>
        </is>
      </c>
      <c r="D104" s="4" t="inlineStr">
        <is>
          <t xml:space="preserve"> </t>
        </is>
      </c>
    </row>
    <row r="105">
      <c r="A105" s="4" t="inlineStr">
        <is>
          <t>Other liabilities</t>
        </is>
      </c>
      <c r="B105" s="5" t="n">
        <v>157100734</v>
      </c>
      <c r="C105" s="5" t="n">
        <v>129607114</v>
      </c>
      <c r="D105" s="4" t="inlineStr">
        <is>
          <t xml:space="preserve"> </t>
        </is>
      </c>
    </row>
    <row r="106">
      <c r="A106" s="4" t="inlineStr">
        <is>
          <t>TOTAL LIABILITIES</t>
        </is>
      </c>
      <c r="B106" s="5" t="n">
        <v>1561113680</v>
      </c>
      <c r="C106" s="5" t="n">
        <v>1392980858</v>
      </c>
      <c r="D106" s="4" t="inlineStr">
        <is>
          <t xml:space="preserve"> </t>
        </is>
      </c>
    </row>
    <row r="107">
      <c r="A107" s="4" t="inlineStr">
        <is>
          <t>Interest income</t>
        </is>
      </c>
      <c r="B107" s="5" t="n">
        <v>475918264</v>
      </c>
      <c r="C107" s="5" t="n">
        <v>554384720</v>
      </c>
      <c r="D107" s="5" t="n">
        <v>466831643</v>
      </c>
    </row>
    <row r="108">
      <c r="A108" s="4" t="inlineStr">
        <is>
          <t>Interest Expense</t>
        </is>
      </c>
      <c r="B108" s="5" t="n">
        <v>-198649987</v>
      </c>
      <c r="C108" s="5" t="n">
        <v>-637379894</v>
      </c>
      <c r="D108" s="5" t="n">
        <v>-343771004</v>
      </c>
    </row>
    <row r="109">
      <c r="A109" s="4" t="inlineStr">
        <is>
          <t>Distribution of results by Treasury</t>
        </is>
      </c>
      <c r="B109" s="5" t="n">
        <v>36380668</v>
      </c>
      <c r="C109" s="5" t="n">
        <v>443696871</v>
      </c>
      <c r="D109" s="5" t="n">
        <v>111864940</v>
      </c>
    </row>
    <row r="110">
      <c r="A110" s="4" t="inlineStr">
        <is>
          <t>Net interest income</t>
        </is>
      </c>
      <c r="B110" s="5" t="n">
        <v>313648945</v>
      </c>
      <c r="C110" s="5" t="n">
        <v>360701697</v>
      </c>
      <c r="D110" s="5" t="n">
        <v>234925579</v>
      </c>
    </row>
    <row r="111">
      <c r="A111" s="4" t="inlineStr">
        <is>
          <t>Net income from financial instruments at fair value through profit or loss</t>
        </is>
      </c>
      <c r="B111" s="5" t="n">
        <v>551426</v>
      </c>
      <c r="C111" s="5" t="n">
        <v>2944619</v>
      </c>
      <c r="D111" s="5" t="n">
        <v>2909</v>
      </c>
    </row>
    <row r="112">
      <c r="A112" s="4" t="inlineStr">
        <is>
          <t>Result from derecognition of assets measured at amortized cost</t>
        </is>
      </c>
      <c r="B112" s="5" t="n">
        <v>35719</v>
      </c>
      <c r="C112" s="5" t="n">
        <v>317600</v>
      </c>
      <c r="D112" s="4" t="inlineStr">
        <is>
          <t xml:space="preserve"> </t>
        </is>
      </c>
    </row>
    <row r="113">
      <c r="A113" s="4" t="inlineStr">
        <is>
          <t>Exchange rate differences on gold and foreign currency</t>
        </is>
      </c>
      <c r="B113" s="5" t="n">
        <v>2946257</v>
      </c>
      <c r="C113" s="5" t="n">
        <v>-12671406</v>
      </c>
      <c r="D113" s="5" t="n">
        <v>4287167</v>
      </c>
    </row>
    <row r="114">
      <c r="A114" s="4" t="inlineStr">
        <is>
          <t>Net Income From Financial instruments And Exchange Rate Differences</t>
        </is>
      </c>
      <c r="B114" s="5" t="n">
        <v>3533402</v>
      </c>
      <c r="C114" s="5" t="n">
        <v>-9409187</v>
      </c>
      <c r="D114" s="5" t="n">
        <v>4290076</v>
      </c>
    </row>
    <row r="115">
      <c r="A115" s="4" t="inlineStr">
        <is>
          <t>Net Financial Income</t>
        </is>
      </c>
      <c r="B115" s="5" t="n">
        <v>317182347</v>
      </c>
      <c r="C115" s="5" t="n">
        <v>351292510</v>
      </c>
      <c r="D115" s="5" t="n">
        <v>239215655</v>
      </c>
    </row>
    <row r="116">
      <c r="A116" s="4" t="inlineStr">
        <is>
          <t>Services Fee Income</t>
        </is>
      </c>
      <c r="B116" s="5" t="n">
        <v>113570497</v>
      </c>
      <c r="C116" s="5" t="n">
        <v>131411425</v>
      </c>
      <c r="D116" s="5" t="n">
        <v>135835585</v>
      </c>
    </row>
    <row r="117">
      <c r="A117" s="4" t="inlineStr">
        <is>
          <t>Services Fee Expenses</t>
        </is>
      </c>
      <c r="B117" s="5" t="n">
        <v>-36709553</v>
      </c>
      <c r="C117" s="5" t="n">
        <v>-46423268</v>
      </c>
      <c r="D117" s="5" t="n">
        <v>-46765514</v>
      </c>
    </row>
    <row r="118">
      <c r="A118" s="4" t="inlineStr">
        <is>
          <t>Net Service Fee Income</t>
        </is>
      </c>
      <c r="B118" s="5" t="n">
        <v>76860944</v>
      </c>
      <c r="C118" s="5" t="n">
        <v>84988157</v>
      </c>
      <c r="D118" s="5" t="n">
        <v>89070071</v>
      </c>
    </row>
    <row r="119">
      <c r="A119" s="4" t="inlineStr">
        <is>
          <t>Subtotal</t>
        </is>
      </c>
      <c r="B119" s="5" t="n">
        <v>394043291</v>
      </c>
      <c r="C119" s="5" t="n">
        <v>436280667</v>
      </c>
      <c r="D119" s="5" t="n">
        <v>328285726</v>
      </c>
    </row>
    <row r="120">
      <c r="A120" s="4" t="inlineStr">
        <is>
          <t>Result from exposure to changes in the purchasing power of money</t>
        </is>
      </c>
      <c r="B120" s="5" t="n">
        <v>-47211867</v>
      </c>
      <c r="C120" s="5" t="n">
        <v>57035038</v>
      </c>
      <c r="D120" s="5" t="n">
        <v>82471907</v>
      </c>
    </row>
    <row r="121">
      <c r="A121" s="4" t="inlineStr">
        <is>
          <t>Other operating income</t>
        </is>
      </c>
      <c r="B121" s="5" t="n">
        <v>17179439</v>
      </c>
      <c r="C121" s="5" t="n">
        <v>25278675</v>
      </c>
      <c r="D121" s="5" t="n">
        <v>27192316</v>
      </c>
    </row>
    <row r="122">
      <c r="A122" s="4" t="inlineStr">
        <is>
          <t>Loan loss provisions</t>
        </is>
      </c>
      <c r="B122" s="5" t="n">
        <v>-50096301</v>
      </c>
      <c r="C122" s="5" t="n">
        <v>-57249568</v>
      </c>
      <c r="D122" s="5" t="n">
        <v>-66469971</v>
      </c>
    </row>
    <row r="123">
      <c r="A123" s="4" t="inlineStr">
        <is>
          <t>Net operating income</t>
        </is>
      </c>
      <c r="B123" s="5" t="n">
        <v>313914562</v>
      </c>
      <c r="C123" s="5" t="n">
        <v>461344812</v>
      </c>
      <c r="D123" s="5" t="n">
        <v>371479978</v>
      </c>
    </row>
    <row r="124">
      <c r="A124" s="4" t="inlineStr">
        <is>
          <t>Personnel expenses</t>
        </is>
      </c>
      <c r="B124" s="5" t="n">
        <v>-217417158</v>
      </c>
      <c r="C124" s="5" t="n">
        <v>-255763091</v>
      </c>
      <c r="D124" s="5" t="n">
        <v>-251099047</v>
      </c>
    </row>
    <row r="125">
      <c r="A125" s="4" t="inlineStr">
        <is>
          <t>Administration expenses</t>
        </is>
      </c>
      <c r="B125" s="5" t="n">
        <v>-138372495</v>
      </c>
      <c r="C125" s="5" t="n">
        <v>-150587359</v>
      </c>
      <c r="D125" s="5" t="n">
        <v>-140918297</v>
      </c>
    </row>
    <row r="126">
      <c r="A126" s="4" t="inlineStr">
        <is>
          <t>Depreciations and impairment non-financial assets</t>
        </is>
      </c>
      <c r="B126" s="5" t="n">
        <v>-40650667</v>
      </c>
      <c r="C126" s="5" t="n">
        <v>-56955212</v>
      </c>
      <c r="D126" s="5" t="n">
        <v>-46285328</v>
      </c>
    </row>
    <row r="127">
      <c r="A127" s="4" t="inlineStr">
        <is>
          <t>Other operating expenses</t>
        </is>
      </c>
      <c r="B127" s="5" t="n">
        <v>-77153144</v>
      </c>
      <c r="C127" s="5" t="n">
        <v>-95297780</v>
      </c>
      <c r="D127" s="5" t="n">
        <v>-75689184</v>
      </c>
    </row>
    <row r="128">
      <c r="A128" s="4" t="inlineStr">
        <is>
          <t>Operating income (loss)</t>
        </is>
      </c>
      <c r="B128" s="5" t="n">
        <v>-159678902</v>
      </c>
      <c r="C128" s="5" t="n">
        <v>-97258630</v>
      </c>
      <c r="D128" s="5" t="n">
        <v>-142511878</v>
      </c>
    </row>
    <row r="129">
      <c r="A129" s="4" t="inlineStr">
        <is>
          <t>Result before taxes</t>
        </is>
      </c>
      <c r="B129" s="5" t="n">
        <v>-159678902</v>
      </c>
      <c r="C129" s="5" t="n">
        <v>-97258630</v>
      </c>
      <c r="D129" s="5" t="n">
        <v>-142511878</v>
      </c>
    </row>
    <row r="130">
      <c r="A130" s="4" t="inlineStr">
        <is>
          <t>Income tax</t>
        </is>
      </c>
      <c r="B130" s="5" t="n">
        <v>57930833</v>
      </c>
      <c r="C130" s="5" t="n">
        <v>30481469</v>
      </c>
      <c r="D130" s="5" t="n">
        <v>50545829</v>
      </c>
    </row>
    <row r="131">
      <c r="A131" s="4" t="inlineStr">
        <is>
          <t>Net (loss) / income</t>
        </is>
      </c>
      <c r="B131" s="5" t="n">
        <v>-101748069</v>
      </c>
      <c r="C131" s="5" t="n">
        <v>-66777161</v>
      </c>
      <c r="D131" s="5" t="n">
        <v>-91966049</v>
      </c>
    </row>
    <row r="132">
      <c r="A132" s="4" t="inlineStr">
        <is>
          <t>Net (loss) / income for the year attributable to owners of the parent</t>
        </is>
      </c>
      <c r="B132" s="5" t="n">
        <v>-101748069</v>
      </c>
      <c r="C132" s="5" t="n">
        <v>-66777161</v>
      </c>
      <c r="D132" s="5" t="n">
        <v>-91966049</v>
      </c>
    </row>
    <row r="133">
      <c r="A133" s="4" t="inlineStr">
        <is>
          <t>Other comprehensive (loss) / income</t>
        </is>
      </c>
      <c r="B133" s="5" t="n">
        <v>-660403</v>
      </c>
      <c r="C133" s="5" t="n">
        <v>-392682</v>
      </c>
      <c r="D133" s="5" t="n">
        <v>-929720</v>
      </c>
    </row>
    <row r="134">
      <c r="A134" s="4" t="inlineStr">
        <is>
          <t>Other comprehensive (loss) / income attributable to owners of the parent company</t>
        </is>
      </c>
      <c r="B134" s="5" t="n">
        <v>-660403</v>
      </c>
      <c r="C134" s="5" t="n">
        <v>-392682</v>
      </c>
      <c r="D134" s="5" t="n">
        <v>-929720</v>
      </c>
    </row>
    <row r="135">
      <c r="A135" s="4" t="inlineStr">
        <is>
          <t>Comprehensive (loss) / income for the year</t>
        </is>
      </c>
      <c r="B135" s="5" t="n">
        <v>-102408472</v>
      </c>
      <c r="C135" s="5" t="n">
        <v>-67169843</v>
      </c>
      <c r="D135" s="5" t="n">
        <v>-92895769</v>
      </c>
    </row>
    <row r="136">
      <c r="A136" s="4" t="inlineStr">
        <is>
          <t>Comprehensive (loss) / income attributable to owners of the parent company</t>
        </is>
      </c>
      <c r="B136" s="5" t="n">
        <v>-102408472</v>
      </c>
      <c r="C136" s="5" t="n">
        <v>-67169843</v>
      </c>
      <c r="D136" s="5" t="n">
        <v>-92895769</v>
      </c>
    </row>
    <row r="137">
      <c r="A137" s="4" t="inlineStr">
        <is>
          <t>Corporate Banking | Operating segments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Cash and due from banks</t>
        </is>
      </c>
      <c r="B139" s="5" t="n">
        <v>4590167</v>
      </c>
      <c r="C139" s="5" t="n">
        <v>6593347</v>
      </c>
      <c r="D139" s="4" t="inlineStr">
        <is>
          <t xml:space="preserve"> </t>
        </is>
      </c>
    </row>
    <row r="140">
      <c r="A140" s="4" t="inlineStr">
        <is>
          <t>Debt Securities at fair value through profit or loss</t>
        </is>
      </c>
      <c r="B140" s="5" t="n">
        <v>8955937</v>
      </c>
      <c r="C140" s="5" t="n">
        <v>1838491</v>
      </c>
      <c r="D140" s="4" t="inlineStr">
        <is>
          <t xml:space="preserve"> </t>
        </is>
      </c>
    </row>
    <row r="141">
      <c r="A141" s="4" t="inlineStr">
        <is>
          <t>Loans and other financing</t>
        </is>
      </c>
      <c r="B141" s="5" t="n">
        <v>800103188</v>
      </c>
      <c r="C141" s="5" t="n">
        <v>428224097</v>
      </c>
      <c r="D141" s="4" t="inlineStr">
        <is>
          <t xml:space="preserve"> </t>
        </is>
      </c>
    </row>
    <row r="142">
      <c r="A142" s="4" t="inlineStr">
        <is>
          <t>Other Assets</t>
        </is>
      </c>
      <c r="B142" s="5" t="n">
        <v>16257194</v>
      </c>
      <c r="C142" s="5" t="n">
        <v>53544577</v>
      </c>
      <c r="D142" s="4" t="inlineStr">
        <is>
          <t xml:space="preserve"> </t>
        </is>
      </c>
    </row>
    <row r="143">
      <c r="A143" s="4" t="inlineStr">
        <is>
          <t>TOTAL ASSETS</t>
        </is>
      </c>
      <c r="B143" s="5" t="n">
        <v>829906486</v>
      </c>
      <c r="C143" s="5" t="n">
        <v>490200512</v>
      </c>
      <c r="D143" s="4" t="inlineStr">
        <is>
          <t xml:space="preserve"> </t>
        </is>
      </c>
    </row>
    <row r="144">
      <c r="A144" s="4" t="inlineStr">
        <is>
          <t>Deposits</t>
        </is>
      </c>
      <c r="B144" s="5" t="n">
        <v>699198392</v>
      </c>
      <c r="C144" s="5" t="n">
        <v>468572816</v>
      </c>
      <c r="D144" s="4" t="inlineStr">
        <is>
          <t xml:space="preserve"> </t>
        </is>
      </c>
    </row>
    <row r="145">
      <c r="A145" s="4" t="inlineStr">
        <is>
          <t>Financing received from the Argentine Central Bank and others</t>
        </is>
      </c>
      <c r="B145" s="5" t="n">
        <v>1391</v>
      </c>
      <c r="C145" s="4" t="inlineStr">
        <is>
          <t xml:space="preserve"> </t>
        </is>
      </c>
      <c r="D145" s="4" t="inlineStr">
        <is>
          <t xml:space="preserve"> </t>
        </is>
      </c>
    </row>
    <row r="146">
      <c r="A146" s="4" t="inlineStr">
        <is>
          <t>Unsubordinated Debt Securities</t>
        </is>
      </c>
      <c r="B146" s="5" t="n">
        <v>68025</v>
      </c>
      <c r="C146" s="4" t="inlineStr">
        <is>
          <t xml:space="preserve"> </t>
        </is>
      </c>
      <c r="D146" s="4" t="inlineStr">
        <is>
          <t xml:space="preserve"> </t>
        </is>
      </c>
    </row>
    <row r="147">
      <c r="A147" s="4" t="inlineStr">
        <is>
          <t>Other liabilities</t>
        </is>
      </c>
      <c r="B147" s="5" t="n">
        <v>34878233</v>
      </c>
      <c r="C147" s="5" t="n">
        <v>38578246</v>
      </c>
      <c r="D147" s="4" t="inlineStr">
        <is>
          <t xml:space="preserve"> </t>
        </is>
      </c>
    </row>
    <row r="148">
      <c r="A148" s="4" t="inlineStr">
        <is>
          <t>TOTAL LIABILITIES</t>
        </is>
      </c>
      <c r="B148" s="5" t="n">
        <v>734146041</v>
      </c>
      <c r="C148" s="5" t="n">
        <v>507151062</v>
      </c>
      <c r="D148" s="4" t="inlineStr">
        <is>
          <t xml:space="preserve"> </t>
        </is>
      </c>
    </row>
    <row r="149">
      <c r="A149" s="4" t="inlineStr">
        <is>
          <t>Interest income</t>
        </is>
      </c>
      <c r="B149" s="5" t="n">
        <v>260630055</v>
      </c>
      <c r="C149" s="5" t="n">
        <v>352006794</v>
      </c>
      <c r="D149" s="5" t="n">
        <v>243588186</v>
      </c>
    </row>
    <row r="150">
      <c r="A150" s="4" t="inlineStr">
        <is>
          <t>Interest Expense</t>
        </is>
      </c>
      <c r="B150" s="5" t="n">
        <v>-67576917</v>
      </c>
      <c r="C150" s="5" t="n">
        <v>-216811576</v>
      </c>
      <c r="D150" s="5" t="n">
        <v>-72049071</v>
      </c>
    </row>
    <row r="151">
      <c r="A151" s="4" t="inlineStr">
        <is>
          <t>Distribution of results by Treasury</t>
        </is>
      </c>
      <c r="B151" s="5" t="n">
        <v>-107527514</v>
      </c>
      <c r="C151" s="5" t="n">
        <v>19951048</v>
      </c>
      <c r="D151" s="5" t="n">
        <v>-74436701</v>
      </c>
    </row>
    <row r="152">
      <c r="A152" s="4" t="inlineStr">
        <is>
          <t>Net interest income</t>
        </is>
      </c>
      <c r="B152" s="5" t="n">
        <v>85525624</v>
      </c>
      <c r="C152" s="5" t="n">
        <v>155146266</v>
      </c>
      <c r="D152" s="5" t="n">
        <v>97102414</v>
      </c>
    </row>
    <row r="153">
      <c r="A153" s="4" t="inlineStr">
        <is>
          <t>Net income from financial instruments at fair value through profit or loss</t>
        </is>
      </c>
      <c r="B153" s="5" t="n">
        <v>1633044</v>
      </c>
      <c r="C153" s="5" t="n">
        <v>-29370</v>
      </c>
      <c r="D153" s="4" t="inlineStr">
        <is>
          <t xml:space="preserve"> </t>
        </is>
      </c>
    </row>
    <row r="154">
      <c r="A154" s="4" t="inlineStr">
        <is>
          <t>Exchange rate differences on gold and foreign currency</t>
        </is>
      </c>
      <c r="B154" s="5" t="n">
        <v>1167268</v>
      </c>
      <c r="C154" s="5" t="n">
        <v>-16266412</v>
      </c>
      <c r="D154" s="5" t="n">
        <v>995689</v>
      </c>
    </row>
    <row r="155">
      <c r="A155" s="4" t="inlineStr">
        <is>
          <t>Net Income From Financial instruments And Exchange Rate Differences</t>
        </is>
      </c>
      <c r="B155" s="5" t="n">
        <v>2800312</v>
      </c>
      <c r="C155" s="5" t="n">
        <v>-16295782</v>
      </c>
      <c r="D155" s="5" t="n">
        <v>995689</v>
      </c>
    </row>
    <row r="156">
      <c r="A156" s="4" t="inlineStr">
        <is>
          <t>Net Financial Income</t>
        </is>
      </c>
      <c r="B156" s="5" t="n">
        <v>88325936</v>
      </c>
      <c r="C156" s="5" t="n">
        <v>138850484</v>
      </c>
      <c r="D156" s="5" t="n">
        <v>98098103</v>
      </c>
    </row>
    <row r="157">
      <c r="A157" s="4" t="inlineStr">
        <is>
          <t>Services Fee Income</t>
        </is>
      </c>
      <c r="B157" s="5" t="n">
        <v>15424966</v>
      </c>
      <c r="C157" s="5" t="n">
        <v>16244611</v>
      </c>
      <c r="D157" s="5" t="n">
        <v>15012100</v>
      </c>
    </row>
    <row r="158">
      <c r="A158" s="4" t="inlineStr">
        <is>
          <t>Services Fee Expenses</t>
        </is>
      </c>
      <c r="B158" s="5" t="n">
        <v>-2055373</v>
      </c>
      <c r="C158" s="5" t="n">
        <v>-2925121</v>
      </c>
      <c r="D158" s="5" t="n">
        <v>-4069196</v>
      </c>
    </row>
    <row r="159">
      <c r="A159" s="4" t="inlineStr">
        <is>
          <t>Net Service Fee Income</t>
        </is>
      </c>
      <c r="B159" s="5" t="n">
        <v>13369593</v>
      </c>
      <c r="C159" s="5" t="n">
        <v>13319490</v>
      </c>
      <c r="D159" s="5" t="n">
        <v>10942904</v>
      </c>
    </row>
    <row r="160">
      <c r="A160" s="4" t="inlineStr">
        <is>
          <t>Subtotal</t>
        </is>
      </c>
      <c r="B160" s="5" t="n">
        <v>101695529</v>
      </c>
      <c r="C160" s="5" t="n">
        <v>152169974</v>
      </c>
      <c r="D160" s="5" t="n">
        <v>109041007</v>
      </c>
    </row>
    <row r="161">
      <c r="A161" s="4" t="inlineStr">
        <is>
          <t>Result from exposure to changes in the purchasing power of money</t>
        </is>
      </c>
      <c r="B161" s="5" t="n">
        <v>-11888873</v>
      </c>
      <c r="C161" s="5" t="n">
        <v>-14664052</v>
      </c>
      <c r="D161" s="5" t="n">
        <v>-40608296</v>
      </c>
    </row>
    <row r="162">
      <c r="A162" s="4" t="inlineStr">
        <is>
          <t>Other operating income</t>
        </is>
      </c>
      <c r="B162" s="5" t="n">
        <v>10474816</v>
      </c>
      <c r="C162" s="5" t="n">
        <v>12637170</v>
      </c>
      <c r="D162" s="5" t="n">
        <v>23950286</v>
      </c>
    </row>
    <row r="163">
      <c r="A163" s="4" t="inlineStr">
        <is>
          <t>Loan loss provisions</t>
        </is>
      </c>
      <c r="B163" s="5" t="n">
        <v>-2320715</v>
      </c>
      <c r="C163" s="5" t="n">
        <v>-11271914</v>
      </c>
      <c r="D163" s="5" t="n">
        <v>-3359971</v>
      </c>
    </row>
    <row r="164">
      <c r="A164" s="4" t="inlineStr">
        <is>
          <t>Net operating income</t>
        </is>
      </c>
      <c r="B164" s="5" t="n">
        <v>97960757</v>
      </c>
      <c r="C164" s="5" t="n">
        <v>138871178</v>
      </c>
      <c r="D164" s="5" t="n">
        <v>89023026</v>
      </c>
    </row>
    <row r="165">
      <c r="A165" s="4" t="inlineStr">
        <is>
          <t>Personnel expenses</t>
        </is>
      </c>
      <c r="B165" s="5" t="n">
        <v>-38426170</v>
      </c>
      <c r="C165" s="5" t="n">
        <v>-45327162</v>
      </c>
      <c r="D165" s="5" t="n">
        <v>-37174644</v>
      </c>
    </row>
    <row r="166">
      <c r="A166" s="4" t="inlineStr">
        <is>
          <t>Administration expenses</t>
        </is>
      </c>
      <c r="B166" s="5" t="n">
        <v>-15171850</v>
      </c>
      <c r="C166" s="5" t="n">
        <v>-10391946</v>
      </c>
      <c r="D166" s="5" t="n">
        <v>-11993297</v>
      </c>
    </row>
    <row r="167">
      <c r="A167" s="4" t="inlineStr">
        <is>
          <t>Depreciations and impairment non-financial assets</t>
        </is>
      </c>
      <c r="B167" s="5" t="n">
        <v>-7124992</v>
      </c>
      <c r="C167" s="5" t="n">
        <v>-7692997</v>
      </c>
      <c r="D167" s="5" t="n">
        <v>-6979612</v>
      </c>
    </row>
    <row r="168">
      <c r="A168" s="4" t="inlineStr">
        <is>
          <t>Other operating expenses</t>
        </is>
      </c>
      <c r="B168" s="5" t="n">
        <v>-26002801</v>
      </c>
      <c r="C168" s="5" t="n">
        <v>-40221896</v>
      </c>
      <c r="D168" s="5" t="n">
        <v>-22654654</v>
      </c>
    </row>
    <row r="169">
      <c r="A169" s="4" t="inlineStr">
        <is>
          <t>Operating income (loss)</t>
        </is>
      </c>
      <c r="B169" s="5" t="n">
        <v>11234944</v>
      </c>
      <c r="C169" s="5" t="n">
        <v>35237177</v>
      </c>
      <c r="D169" s="5" t="n">
        <v>10220819</v>
      </c>
    </row>
    <row r="170">
      <c r="A170" s="4" t="inlineStr">
        <is>
          <t>Result before taxes</t>
        </is>
      </c>
      <c r="B170" s="5" t="n">
        <v>11234944</v>
      </c>
      <c r="C170" s="5" t="n">
        <v>35237177</v>
      </c>
      <c r="D170" s="5" t="n">
        <v>10220819</v>
      </c>
    </row>
    <row r="171">
      <c r="A171" s="4" t="inlineStr">
        <is>
          <t>Income tax</t>
        </is>
      </c>
      <c r="B171" s="5" t="n">
        <v>-1327252</v>
      </c>
      <c r="C171" s="5" t="n">
        <v>-12798541</v>
      </c>
      <c r="D171" s="5" t="n">
        <v>-669649</v>
      </c>
    </row>
    <row r="172">
      <c r="A172" s="4" t="inlineStr">
        <is>
          <t>Net (loss) / income</t>
        </is>
      </c>
      <c r="B172" s="5" t="n">
        <v>9907692</v>
      </c>
      <c r="C172" s="5" t="n">
        <v>22438636</v>
      </c>
      <c r="D172" s="5" t="n">
        <v>9551170</v>
      </c>
    </row>
    <row r="173">
      <c r="A173" s="4" t="inlineStr">
        <is>
          <t>Net (loss) / income for the year attributable to owners of the parent</t>
        </is>
      </c>
      <c r="B173" s="5" t="n">
        <v>9907692</v>
      </c>
      <c r="C173" s="5" t="n">
        <v>22438636</v>
      </c>
      <c r="D173" s="5" t="n">
        <v>9551170</v>
      </c>
    </row>
    <row r="174">
      <c r="A174" s="4" t="inlineStr">
        <is>
          <t>Other comprehensive (loss) / income</t>
        </is>
      </c>
      <c r="B174" s="5" t="n">
        <v>-190157</v>
      </c>
      <c r="C174" s="5" t="n">
        <v>-196279</v>
      </c>
      <c r="D174" s="5" t="n">
        <v>-327795</v>
      </c>
    </row>
    <row r="175">
      <c r="A175" s="4" t="inlineStr">
        <is>
          <t>Other comprehensive (loss) / income attributable to owners of the parent company</t>
        </is>
      </c>
      <c r="B175" s="5" t="n">
        <v>-190157</v>
      </c>
      <c r="C175" s="5" t="n">
        <v>-196279</v>
      </c>
      <c r="D175" s="5" t="n">
        <v>-327795</v>
      </c>
    </row>
    <row r="176">
      <c r="A176" s="4" t="inlineStr">
        <is>
          <t>Comprehensive (loss) / income for the year</t>
        </is>
      </c>
      <c r="B176" s="5" t="n">
        <v>9717535</v>
      </c>
      <c r="C176" s="5" t="n">
        <v>22242357</v>
      </c>
      <c r="D176" s="5" t="n">
        <v>9223375</v>
      </c>
    </row>
    <row r="177">
      <c r="A177" s="4" t="inlineStr">
        <is>
          <t>Comprehensive (loss) / income attributable to owners of the parent company</t>
        </is>
      </c>
      <c r="B177" s="5" t="n">
        <v>9717535</v>
      </c>
      <c r="C177" s="5" t="n">
        <v>22242357</v>
      </c>
      <c r="D177" s="5" t="n">
        <v>9223375</v>
      </c>
    </row>
    <row r="178">
      <c r="A178" s="4" t="inlineStr">
        <is>
          <t>Bank Treasury | Operating segments [member]</t>
        </is>
      </c>
      <c r="B178" s="4" t="inlineStr">
        <is>
          <t xml:space="preserve"> </t>
        </is>
      </c>
      <c r="C178" s="4" t="inlineStr">
        <is>
          <t xml:space="preserve"> </t>
        </is>
      </c>
      <c r="D178" s="4" t="inlineStr">
        <is>
          <t xml:space="preserve"> </t>
        </is>
      </c>
    </row>
    <row r="179">
      <c r="A179" s="3" t="inlineStr">
        <is>
          <t>Disclosure of operating segments [line items]</t>
        </is>
      </c>
      <c r="B179" s="4" t="inlineStr">
        <is>
          <t xml:space="preserve"> </t>
        </is>
      </c>
      <c r="C179" s="4" t="inlineStr">
        <is>
          <t xml:space="preserve"> </t>
        </is>
      </c>
      <c r="D179" s="4" t="inlineStr">
        <is>
          <t xml:space="preserve"> </t>
        </is>
      </c>
    </row>
    <row r="180">
      <c r="A180" s="4" t="inlineStr">
        <is>
          <t>Cash and due from banks</t>
        </is>
      </c>
      <c r="B180" s="5" t="n">
        <v>488900979</v>
      </c>
      <c r="C180" s="5" t="n">
        <v>239697756</v>
      </c>
      <c r="D180" s="4" t="inlineStr">
        <is>
          <t xml:space="preserve"> </t>
        </is>
      </c>
    </row>
    <row r="181">
      <c r="A181" s="4" t="inlineStr">
        <is>
          <t>Debt Securities at fair value through profit or loss</t>
        </is>
      </c>
      <c r="B181" s="5" t="n">
        <v>151313828</v>
      </c>
      <c r="C181" s="5" t="n">
        <v>64164562</v>
      </c>
      <c r="D181" s="4" t="inlineStr">
        <is>
          <t xml:space="preserve"> </t>
        </is>
      </c>
    </row>
    <row r="182">
      <c r="A182" s="4" t="inlineStr">
        <is>
          <t>Loans and other financing</t>
        </is>
      </c>
      <c r="B182" s="5" t="n">
        <v>88930621</v>
      </c>
      <c r="C182" s="5" t="n">
        <v>56610157</v>
      </c>
      <c r="D182" s="4" t="inlineStr">
        <is>
          <t xml:space="preserve"> </t>
        </is>
      </c>
    </row>
    <row r="183">
      <c r="A183" s="4" t="inlineStr">
        <is>
          <t>Other Debt Securities</t>
        </is>
      </c>
      <c r="B183" s="5" t="n">
        <v>784515860</v>
      </c>
      <c r="C183" s="5" t="n">
        <v>528339400</v>
      </c>
      <c r="D183" s="4" t="inlineStr">
        <is>
          <t xml:space="preserve"> </t>
        </is>
      </c>
    </row>
    <row r="184">
      <c r="A184" s="4" t="inlineStr">
        <is>
          <t>Other Assets</t>
        </is>
      </c>
      <c r="B184" s="5" t="n">
        <v>426780790</v>
      </c>
      <c r="C184" s="5" t="n">
        <v>1998746131</v>
      </c>
      <c r="D184" s="4" t="inlineStr">
        <is>
          <t xml:space="preserve"> </t>
        </is>
      </c>
    </row>
    <row r="185">
      <c r="A185" s="4" t="inlineStr">
        <is>
          <t>TOTAL ASSETS</t>
        </is>
      </c>
      <c r="B185" s="5" t="n">
        <v>1940442078</v>
      </c>
      <c r="C185" s="5" t="n">
        <v>2887558006</v>
      </c>
      <c r="D185" s="4" t="inlineStr">
        <is>
          <t xml:space="preserve"> </t>
        </is>
      </c>
    </row>
    <row r="186">
      <c r="A186" s="4" t="inlineStr">
        <is>
          <t>Deposits</t>
        </is>
      </c>
      <c r="B186" s="5" t="n">
        <v>1070885204</v>
      </c>
      <c r="C186" s="5" t="n">
        <v>1641636172</v>
      </c>
      <c r="D186" s="4" t="inlineStr">
        <is>
          <t xml:space="preserve"> </t>
        </is>
      </c>
    </row>
    <row r="187">
      <c r="A187" s="4" t="inlineStr">
        <is>
          <t>Financing received from the Argentine Central Bank and others</t>
        </is>
      </c>
      <c r="B187" s="5" t="n">
        <v>38704978</v>
      </c>
      <c r="C187" s="5" t="n">
        <v>5760776</v>
      </c>
      <c r="D187" s="4" t="inlineStr">
        <is>
          <t xml:space="preserve"> </t>
        </is>
      </c>
    </row>
    <row r="188">
      <c r="A188" s="4" t="inlineStr">
        <is>
          <t>Unsubordinated Debt Securities</t>
        </is>
      </c>
      <c r="B188" s="5" t="n">
        <v>50818376</v>
      </c>
      <c r="C188" s="4" t="inlineStr">
        <is>
          <t xml:space="preserve"> </t>
        </is>
      </c>
      <c r="D188" s="4" t="inlineStr">
        <is>
          <t xml:space="preserve"> </t>
        </is>
      </c>
    </row>
    <row r="189">
      <c r="A189" s="4" t="inlineStr">
        <is>
          <t>Other liabilities</t>
        </is>
      </c>
      <c r="B189" s="5" t="n">
        <v>89872470</v>
      </c>
      <c r="C189" s="5" t="n">
        <v>62860348</v>
      </c>
      <c r="D189" s="4" t="inlineStr">
        <is>
          <t xml:space="preserve"> </t>
        </is>
      </c>
    </row>
    <row r="190">
      <c r="A190" s="4" t="inlineStr">
        <is>
          <t>TOTAL LIABILITIES</t>
        </is>
      </c>
      <c r="B190" s="5" t="n">
        <v>1250281028</v>
      </c>
      <c r="C190" s="5" t="n">
        <v>1710257296</v>
      </c>
      <c r="D190" s="4" t="inlineStr">
        <is>
          <t xml:space="preserve"> </t>
        </is>
      </c>
    </row>
    <row r="191">
      <c r="A191" s="4" t="inlineStr">
        <is>
          <t>Interest income</t>
        </is>
      </c>
      <c r="B191" s="5" t="n">
        <v>914565312</v>
      </c>
      <c r="C191" s="5" t="n">
        <v>1593210953</v>
      </c>
      <c r="D191" s="5" t="n">
        <v>949951772</v>
      </c>
    </row>
    <row r="192">
      <c r="A192" s="4" t="inlineStr">
        <is>
          <t>Interest Expense</t>
        </is>
      </c>
      <c r="B192" s="5" t="n">
        <v>-621303506</v>
      </c>
      <c r="C192" s="5" t="n">
        <v>-941850776</v>
      </c>
      <c r="D192" s="5" t="n">
        <v>-683163945</v>
      </c>
    </row>
    <row r="193">
      <c r="A193" s="4" t="inlineStr">
        <is>
          <t>Distribution of results by Treasury</t>
        </is>
      </c>
      <c r="B193" s="5" t="n">
        <v>71146846</v>
      </c>
      <c r="C193" s="5" t="n">
        <v>-463647919</v>
      </c>
      <c r="D193" s="5" t="n">
        <v>-37428239</v>
      </c>
    </row>
    <row r="194">
      <c r="A194" s="4" t="inlineStr">
        <is>
          <t>Net interest income</t>
        </is>
      </c>
      <c r="B194" s="5" t="n">
        <v>364408652</v>
      </c>
      <c r="C194" s="5" t="n">
        <v>187712258</v>
      </c>
      <c r="D194" s="5" t="n">
        <v>229359588</v>
      </c>
    </row>
    <row r="195">
      <c r="A195" s="4" t="inlineStr">
        <is>
          <t>Net income from financial instruments at fair value through profit or loss</t>
        </is>
      </c>
      <c r="B195" s="5" t="n">
        <v>109713066</v>
      </c>
      <c r="C195" s="5" t="n">
        <v>253450021</v>
      </c>
      <c r="D195" s="5" t="n">
        <v>100049524</v>
      </c>
    </row>
    <row r="196">
      <c r="A196" s="4" t="inlineStr">
        <is>
          <t>Result from derecognition of assets measured at amortized cost</t>
        </is>
      </c>
      <c r="B196" s="5" t="n">
        <v>80169940</v>
      </c>
      <c r="C196" s="5" t="n">
        <v>34194362</v>
      </c>
      <c r="D196" s="5" t="n">
        <v>3376314</v>
      </c>
    </row>
    <row r="197">
      <c r="A197" s="4" t="inlineStr">
        <is>
          <t>Exchange rate differences on gold and foreign currency</t>
        </is>
      </c>
      <c r="B197" s="5" t="n">
        <v>3770985</v>
      </c>
      <c r="C197" s="5" t="n">
        <v>27165727</v>
      </c>
      <c r="D197" s="5" t="n">
        <v>10046222</v>
      </c>
    </row>
    <row r="198">
      <c r="A198" s="4" t="inlineStr">
        <is>
          <t>Net Income From Financial instruments And Exchange Rate Differences</t>
        </is>
      </c>
      <c r="B198" s="5" t="n">
        <v>193653991</v>
      </c>
      <c r="C198" s="5" t="n">
        <v>314810110</v>
      </c>
      <c r="D198" s="5" t="n">
        <v>113472060</v>
      </c>
    </row>
    <row r="199">
      <c r="A199" s="4" t="inlineStr">
        <is>
          <t>Net Financial Income</t>
        </is>
      </c>
      <c r="B199" s="5" t="n">
        <v>558062643</v>
      </c>
      <c r="C199" s="5" t="n">
        <v>502522368</v>
      </c>
      <c r="D199" s="5" t="n">
        <v>342831648</v>
      </c>
    </row>
    <row r="200">
      <c r="A200" s="4" t="inlineStr">
        <is>
          <t>Services Fee Income</t>
        </is>
      </c>
      <c r="B200" s="5" t="n">
        <v>862465</v>
      </c>
      <c r="C200" s="5" t="n">
        <v>1241632</v>
      </c>
      <c r="D200" s="5" t="n">
        <v>1184604</v>
      </c>
    </row>
    <row r="201">
      <c r="A201" s="4" t="inlineStr">
        <is>
          <t>Services Fee Expenses</t>
        </is>
      </c>
      <c r="B201" s="5" t="n">
        <v>-949426</v>
      </c>
      <c r="C201" s="5" t="n">
        <v>-1240691</v>
      </c>
      <c r="D201" s="5" t="n">
        <v>-2344746</v>
      </c>
    </row>
    <row r="202">
      <c r="A202" s="4" t="inlineStr">
        <is>
          <t>Net Service Fee Income</t>
        </is>
      </c>
      <c r="B202" s="5" t="n">
        <v>-86961</v>
      </c>
      <c r="C202" s="5" t="n">
        <v>941</v>
      </c>
      <c r="D202" s="5" t="n">
        <v>-1160142</v>
      </c>
    </row>
    <row r="203">
      <c r="A203" s="4" t="inlineStr">
        <is>
          <t>Subtotal</t>
        </is>
      </c>
      <c r="B203" s="5" t="n">
        <v>557975682</v>
      </c>
      <c r="C203" s="5" t="n">
        <v>502523309</v>
      </c>
      <c r="D203" s="5" t="n">
        <v>341671506</v>
      </c>
    </row>
    <row r="204">
      <c r="A204" s="4" t="inlineStr">
        <is>
          <t>Result from exposure to changes in the purchasing power of money</t>
        </is>
      </c>
      <c r="B204" s="5" t="n">
        <v>-194051341</v>
      </c>
      <c r="C204" s="5" t="n">
        <v>-208329497</v>
      </c>
      <c r="D204" s="5" t="n">
        <v>-131690385</v>
      </c>
    </row>
    <row r="205">
      <c r="A205" s="4" t="inlineStr">
        <is>
          <t>Other operating income</t>
        </is>
      </c>
      <c r="B205" s="5" t="n">
        <v>6471823</v>
      </c>
      <c r="C205" s="5" t="n">
        <v>9525678</v>
      </c>
      <c r="D205" s="5" t="n">
        <v>1831880</v>
      </c>
    </row>
    <row r="206">
      <c r="A206" s="4" t="inlineStr">
        <is>
          <t>Loan loss provisions</t>
        </is>
      </c>
      <c r="B206" s="5" t="n">
        <v>-6758112</v>
      </c>
      <c r="C206" s="5" t="n">
        <v>-4546476</v>
      </c>
      <c r="D206" s="5" t="n">
        <v>-2831970</v>
      </c>
    </row>
    <row r="207">
      <c r="A207" s="4" t="inlineStr">
        <is>
          <t>Net operating income</t>
        </is>
      </c>
      <c r="B207" s="5" t="n">
        <v>363638052</v>
      </c>
      <c r="C207" s="5" t="n">
        <v>299173014</v>
      </c>
      <c r="D207" s="5" t="n">
        <v>208981031</v>
      </c>
    </row>
    <row r="208">
      <c r="A208" s="4" t="inlineStr">
        <is>
          <t>Personnel expenses</t>
        </is>
      </c>
      <c r="B208" s="5" t="n">
        <v>-17390749</v>
      </c>
      <c r="C208" s="5" t="n">
        <v>-22080028</v>
      </c>
      <c r="D208" s="5" t="n">
        <v>-19302984</v>
      </c>
    </row>
    <row r="209">
      <c r="A209" s="4" t="inlineStr">
        <is>
          <t>Administration expenses</t>
        </is>
      </c>
      <c r="B209" s="5" t="n">
        <v>-8074490</v>
      </c>
      <c r="C209" s="5" t="n">
        <v>-8378482</v>
      </c>
      <c r="D209" s="5" t="n">
        <v>-9273150</v>
      </c>
    </row>
    <row r="210">
      <c r="A210" s="4" t="inlineStr">
        <is>
          <t>Depreciations and impairment non-financial assets</t>
        </is>
      </c>
      <c r="B210" s="5" t="n">
        <v>-2738477</v>
      </c>
      <c r="C210" s="5" t="n">
        <v>-2781397</v>
      </c>
      <c r="D210" s="5" t="n">
        <v>-3065864</v>
      </c>
    </row>
    <row r="211">
      <c r="A211" s="4" t="inlineStr">
        <is>
          <t>Other operating expenses</t>
        </is>
      </c>
      <c r="B211" s="5" t="n">
        <v>-85467268</v>
      </c>
      <c r="C211" s="5" t="n">
        <v>-61917231</v>
      </c>
      <c r="D211" s="5" t="n">
        <v>-57422091</v>
      </c>
    </row>
    <row r="212">
      <c r="A212" s="4" t="inlineStr">
        <is>
          <t>Operating income (loss)</t>
        </is>
      </c>
      <c r="B212" s="5" t="n">
        <v>249967068</v>
      </c>
      <c r="C212" s="5" t="n">
        <v>204015876</v>
      </c>
      <c r="D212" s="5" t="n">
        <v>119916942</v>
      </c>
    </row>
    <row r="213">
      <c r="A213" s="4" t="inlineStr">
        <is>
          <t>Result before taxes</t>
        </is>
      </c>
      <c r="B213" s="5" t="n">
        <v>249967068</v>
      </c>
      <c r="C213" s="5" t="n">
        <v>204015876</v>
      </c>
      <c r="D213" s="5" t="n">
        <v>119916942</v>
      </c>
    </row>
    <row r="214">
      <c r="A214" s="4" t="inlineStr">
        <is>
          <t>Income tax</t>
        </is>
      </c>
      <c r="B214" s="5" t="n">
        <v>-78879563</v>
      </c>
      <c r="C214" s="5" t="n">
        <v>-72826940</v>
      </c>
      <c r="D214" s="5" t="n">
        <v>-42601902</v>
      </c>
    </row>
    <row r="215">
      <c r="A215" s="4" t="inlineStr">
        <is>
          <t>Net (loss) / income</t>
        </is>
      </c>
      <c r="B215" s="5" t="n">
        <v>171087505</v>
      </c>
      <c r="C215" s="5" t="n">
        <v>131188936</v>
      </c>
      <c r="D215" s="5" t="n">
        <v>77315040</v>
      </c>
    </row>
    <row r="216">
      <c r="A216" s="4" t="inlineStr">
        <is>
          <t>Net (loss) / income for the year attributable to owners of the parent</t>
        </is>
      </c>
      <c r="B216" s="5" t="n">
        <v>171087505</v>
      </c>
      <c r="C216" s="5" t="n">
        <v>131188936</v>
      </c>
      <c r="D216" s="5" t="n">
        <v>77315040</v>
      </c>
    </row>
    <row r="217">
      <c r="A217" s="4" t="inlineStr">
        <is>
          <t>Other comprehensive (loss) / income</t>
        </is>
      </c>
      <c r="B217" s="5" t="n">
        <v>-14190413</v>
      </c>
      <c r="C217" s="5" t="n">
        <v>8691881</v>
      </c>
      <c r="D217" s="5" t="n">
        <v>-6876135</v>
      </c>
    </row>
    <row r="218">
      <c r="A218" s="4" t="inlineStr">
        <is>
          <t>Other comprehensive (loss) / income attributable to owners of the parent company</t>
        </is>
      </c>
      <c r="B218" s="5" t="n">
        <v>-14190413</v>
      </c>
      <c r="C218" s="5" t="n">
        <v>8691881</v>
      </c>
      <c r="D218" s="5" t="n">
        <v>-6876135</v>
      </c>
    </row>
    <row r="219">
      <c r="A219" s="4" t="inlineStr">
        <is>
          <t>Comprehensive (loss) / income for the year</t>
        </is>
      </c>
      <c r="B219" s="5" t="n">
        <v>156897092</v>
      </c>
      <c r="C219" s="5" t="n">
        <v>139880817</v>
      </c>
      <c r="D219" s="5" t="n">
        <v>70438905</v>
      </c>
    </row>
    <row r="220">
      <c r="A220" s="4" t="inlineStr">
        <is>
          <t>Comprehensive (loss) / income attributable to owners of the parent company</t>
        </is>
      </c>
      <c r="B220" s="5" t="n">
        <v>156897092</v>
      </c>
      <c r="C220" s="5" t="n">
        <v>139880817</v>
      </c>
      <c r="D220" s="5" t="n">
        <v>70438905</v>
      </c>
    </row>
    <row r="221">
      <c r="A221" s="4" t="inlineStr">
        <is>
          <t>Consumer Finance | Operating segments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Interest income</t>
        </is>
      </c>
      <c r="B223" s="4" t="inlineStr">
        <is>
          <t xml:space="preserve"> </t>
        </is>
      </c>
      <c r="C223" s="4" t="inlineStr">
        <is>
          <t xml:space="preserve"> </t>
        </is>
      </c>
      <c r="D223" s="5" t="n">
        <v>76934446</v>
      </c>
    </row>
    <row r="224">
      <c r="A224" s="4" t="inlineStr">
        <is>
          <t>Interest Expense</t>
        </is>
      </c>
      <c r="B224" s="4" t="inlineStr">
        <is>
          <t xml:space="preserve"> </t>
        </is>
      </c>
      <c r="C224" s="4" t="inlineStr">
        <is>
          <t xml:space="preserve"> </t>
        </is>
      </c>
      <c r="D224" s="5" t="n">
        <v>-54685066</v>
      </c>
    </row>
    <row r="225">
      <c r="A225" s="4" t="inlineStr">
        <is>
          <t>Net interest income</t>
        </is>
      </c>
      <c r="B225" s="4" t="inlineStr">
        <is>
          <t xml:space="preserve"> </t>
        </is>
      </c>
      <c r="C225" s="4" t="inlineStr">
        <is>
          <t xml:space="preserve"> </t>
        </is>
      </c>
      <c r="D225" s="5" t="n">
        <v>22249380</v>
      </c>
    </row>
    <row r="226">
      <c r="A226" s="4" t="inlineStr">
        <is>
          <t>Net income from financial instruments at fair value through profit or loss</t>
        </is>
      </c>
      <c r="B226" s="4" t="inlineStr">
        <is>
          <t xml:space="preserve"> </t>
        </is>
      </c>
      <c r="C226" s="4" t="inlineStr">
        <is>
          <t xml:space="preserve"> </t>
        </is>
      </c>
      <c r="D226" s="5" t="n">
        <v>7193867</v>
      </c>
    </row>
    <row r="227">
      <c r="A227" s="4" t="inlineStr">
        <is>
          <t>Exchange rate differences on gold and foreign currency</t>
        </is>
      </c>
      <c r="B227" s="4" t="inlineStr">
        <is>
          <t xml:space="preserve"> </t>
        </is>
      </c>
      <c r="C227" s="4" t="inlineStr">
        <is>
          <t xml:space="preserve"> </t>
        </is>
      </c>
      <c r="D227" s="5" t="n">
        <v>-225636</v>
      </c>
    </row>
    <row r="228">
      <c r="A228" s="4" t="inlineStr">
        <is>
          <t>Net Income From Financial instruments And Exchange Rate Differences</t>
        </is>
      </c>
      <c r="B228" s="4" t="inlineStr">
        <is>
          <t xml:space="preserve"> </t>
        </is>
      </c>
      <c r="C228" s="4" t="inlineStr">
        <is>
          <t xml:space="preserve"> </t>
        </is>
      </c>
      <c r="D228" s="5" t="n">
        <v>6968231</v>
      </c>
    </row>
    <row r="229">
      <c r="A229" s="4" t="inlineStr">
        <is>
          <t>Net Financial Income</t>
        </is>
      </c>
      <c r="B229" s="4" t="inlineStr">
        <is>
          <t xml:space="preserve"> </t>
        </is>
      </c>
      <c r="C229" s="4" t="inlineStr">
        <is>
          <t xml:space="preserve"> </t>
        </is>
      </c>
      <c r="D229" s="5" t="n">
        <v>29217611</v>
      </c>
    </row>
    <row r="230">
      <c r="A230" s="4" t="inlineStr">
        <is>
          <t>Services Fee Income</t>
        </is>
      </c>
      <c r="B230" s="4" t="inlineStr">
        <is>
          <t xml:space="preserve"> </t>
        </is>
      </c>
      <c r="C230" s="4" t="inlineStr">
        <is>
          <t xml:space="preserve"> </t>
        </is>
      </c>
      <c r="D230" s="5" t="n">
        <v>20004586</v>
      </c>
    </row>
    <row r="231">
      <c r="A231" s="4" t="inlineStr">
        <is>
          <t>Services Fee Expenses</t>
        </is>
      </c>
      <c r="B231" s="4" t="inlineStr">
        <is>
          <t xml:space="preserve"> </t>
        </is>
      </c>
      <c r="C231" s="4" t="inlineStr">
        <is>
          <t xml:space="preserve"> </t>
        </is>
      </c>
      <c r="D231" s="5" t="n">
        <v>-16462902</v>
      </c>
    </row>
    <row r="232">
      <c r="A232" s="4" t="inlineStr">
        <is>
          <t>Net Service Fee Income</t>
        </is>
      </c>
      <c r="B232" s="4" t="inlineStr">
        <is>
          <t xml:space="preserve"> </t>
        </is>
      </c>
      <c r="C232" s="4" t="inlineStr">
        <is>
          <t xml:space="preserve"> </t>
        </is>
      </c>
      <c r="D232" s="5" t="n">
        <v>3541684</v>
      </c>
    </row>
    <row r="233">
      <c r="A233" s="4" t="inlineStr">
        <is>
          <t>Subtotal</t>
        </is>
      </c>
      <c r="B233" s="4" t="inlineStr">
        <is>
          <t xml:space="preserve"> </t>
        </is>
      </c>
      <c r="C233" s="4" t="inlineStr">
        <is>
          <t xml:space="preserve"> </t>
        </is>
      </c>
      <c r="D233" s="5" t="n">
        <v>32759295</v>
      </c>
    </row>
    <row r="234">
      <c r="A234" s="4" t="inlineStr">
        <is>
          <t>Result from exposure to changes in the purchasing power of money</t>
        </is>
      </c>
      <c r="B234" s="4" t="inlineStr">
        <is>
          <t xml:space="preserve"> </t>
        </is>
      </c>
      <c r="C234" s="4" t="inlineStr">
        <is>
          <t xml:space="preserve"> </t>
        </is>
      </c>
      <c r="D234" s="5" t="n">
        <v>8431453</v>
      </c>
    </row>
    <row r="235">
      <c r="A235" s="4" t="inlineStr">
        <is>
          <t>Other operating income</t>
        </is>
      </c>
      <c r="B235" s="4" t="inlineStr">
        <is>
          <t xml:space="preserve"> </t>
        </is>
      </c>
      <c r="C235" s="4" t="inlineStr">
        <is>
          <t xml:space="preserve"> </t>
        </is>
      </c>
      <c r="D235" s="5" t="n">
        <v>11663792</v>
      </c>
    </row>
    <row r="236">
      <c r="A236" s="4" t="inlineStr">
        <is>
          <t>Loan loss provisions</t>
        </is>
      </c>
      <c r="B236" s="4" t="inlineStr">
        <is>
          <t xml:space="preserve"> </t>
        </is>
      </c>
      <c r="C236" s="4" t="inlineStr">
        <is>
          <t xml:space="preserve"> </t>
        </is>
      </c>
      <c r="D236" s="5" t="n">
        <v>-23279183</v>
      </c>
    </row>
    <row r="237">
      <c r="A237" s="4" t="inlineStr">
        <is>
          <t>Net operating income</t>
        </is>
      </c>
      <c r="B237" s="4" t="inlineStr">
        <is>
          <t xml:space="preserve"> </t>
        </is>
      </c>
      <c r="C237" s="4" t="inlineStr">
        <is>
          <t xml:space="preserve"> </t>
        </is>
      </c>
      <c r="D237" s="5" t="n">
        <v>29575357</v>
      </c>
    </row>
    <row r="238">
      <c r="A238" s="4" t="inlineStr">
        <is>
          <t>Personnel expenses</t>
        </is>
      </c>
      <c r="B238" s="4" t="inlineStr">
        <is>
          <t xml:space="preserve"> </t>
        </is>
      </c>
      <c r="C238" s="4" t="inlineStr">
        <is>
          <t xml:space="preserve"> </t>
        </is>
      </c>
      <c r="D238" s="5" t="n">
        <v>-26057713</v>
      </c>
    </row>
    <row r="239">
      <c r="A239" s="4" t="inlineStr">
        <is>
          <t>Administration expenses</t>
        </is>
      </c>
      <c r="B239" s="4" t="inlineStr">
        <is>
          <t xml:space="preserve"> </t>
        </is>
      </c>
      <c r="C239" s="4" t="inlineStr">
        <is>
          <t xml:space="preserve"> </t>
        </is>
      </c>
      <c r="D239" s="5" t="n">
        <v>-20998476</v>
      </c>
    </row>
    <row r="240">
      <c r="A240" s="4" t="inlineStr">
        <is>
          <t>Depreciations and impairment non-financial assets</t>
        </is>
      </c>
      <c r="B240" s="4" t="inlineStr">
        <is>
          <t xml:space="preserve"> </t>
        </is>
      </c>
      <c r="C240" s="4" t="inlineStr">
        <is>
          <t xml:space="preserve"> </t>
        </is>
      </c>
      <c r="D240" s="5" t="n">
        <v>-13271014</v>
      </c>
    </row>
    <row r="241">
      <c r="A241" s="4" t="inlineStr">
        <is>
          <t>Other operating expenses</t>
        </is>
      </c>
      <c r="B241" s="4" t="inlineStr">
        <is>
          <t xml:space="preserve"> </t>
        </is>
      </c>
      <c r="C241" s="4" t="inlineStr">
        <is>
          <t xml:space="preserve"> </t>
        </is>
      </c>
      <c r="D241" s="5" t="n">
        <v>-21569818</v>
      </c>
    </row>
    <row r="242">
      <c r="A242" s="4" t="inlineStr">
        <is>
          <t>Operating income (loss)</t>
        </is>
      </c>
      <c r="B242" s="4" t="inlineStr">
        <is>
          <t xml:space="preserve"> </t>
        </is>
      </c>
      <c r="C242" s="4" t="inlineStr">
        <is>
          <t xml:space="preserve"> </t>
        </is>
      </c>
      <c r="D242" s="5" t="n">
        <v>-52321664</v>
      </c>
    </row>
    <row r="243">
      <c r="A243" s="4" t="inlineStr">
        <is>
          <t>Income from associates and joint ventures</t>
        </is>
      </c>
      <c r="B243" s="4" t="inlineStr">
        <is>
          <t xml:space="preserve"> </t>
        </is>
      </c>
      <c r="C243" s="4" t="inlineStr">
        <is>
          <t xml:space="preserve"> </t>
        </is>
      </c>
      <c r="D243" s="5" t="n">
        <v>-347679</v>
      </c>
    </row>
    <row r="244">
      <c r="A244" s="4" t="inlineStr">
        <is>
          <t>Result before taxes</t>
        </is>
      </c>
      <c r="B244" s="4" t="inlineStr">
        <is>
          <t xml:space="preserve"> </t>
        </is>
      </c>
      <c r="C244" s="4" t="inlineStr">
        <is>
          <t xml:space="preserve"> </t>
        </is>
      </c>
      <c r="D244" s="5" t="n">
        <v>-52669343</v>
      </c>
    </row>
    <row r="245">
      <c r="A245" s="4" t="inlineStr">
        <is>
          <t>Income tax</t>
        </is>
      </c>
      <c r="B245" s="4" t="inlineStr">
        <is>
          <t xml:space="preserve"> </t>
        </is>
      </c>
      <c r="C245" s="4" t="inlineStr">
        <is>
          <t xml:space="preserve"> </t>
        </is>
      </c>
      <c r="D245" s="5" t="n">
        <v>22256344</v>
      </c>
    </row>
    <row r="246">
      <c r="A246" s="4" t="inlineStr">
        <is>
          <t>Net (loss) / income</t>
        </is>
      </c>
      <c r="B246" s="4" t="inlineStr">
        <is>
          <t xml:space="preserve"> </t>
        </is>
      </c>
      <c r="C246" s="4" t="inlineStr">
        <is>
          <t xml:space="preserve"> </t>
        </is>
      </c>
      <c r="D246" s="5" t="n">
        <v>-30412999</v>
      </c>
    </row>
    <row r="247">
      <c r="A247" s="4" t="inlineStr">
        <is>
          <t>Net (loss) / income for the year attributable to owners of the parent</t>
        </is>
      </c>
      <c r="B247" s="4" t="inlineStr">
        <is>
          <t xml:space="preserve"> </t>
        </is>
      </c>
      <c r="C247" s="4" t="inlineStr">
        <is>
          <t xml:space="preserve"> </t>
        </is>
      </c>
      <c r="D247" s="5" t="n">
        <v>-30412999</v>
      </c>
    </row>
    <row r="248">
      <c r="A248" s="4" t="inlineStr">
        <is>
          <t>Comprehensive (loss) / income for the year</t>
        </is>
      </c>
      <c r="B248" s="4" t="inlineStr">
        <is>
          <t xml:space="preserve"> </t>
        </is>
      </c>
      <c r="C248" s="4" t="inlineStr">
        <is>
          <t xml:space="preserve"> </t>
        </is>
      </c>
      <c r="D248" s="5" t="n">
        <v>-30412999</v>
      </c>
    </row>
    <row r="249">
      <c r="A249" s="4" t="inlineStr">
        <is>
          <t>Comprehensive (loss) / income attributable to owners of the parent company</t>
        </is>
      </c>
      <c r="B249" s="4" t="inlineStr">
        <is>
          <t xml:space="preserve"> </t>
        </is>
      </c>
      <c r="C249" s="4" t="inlineStr">
        <is>
          <t xml:space="preserve"> </t>
        </is>
      </c>
      <c r="D249" s="5" t="n">
        <v>-30412999</v>
      </c>
    </row>
    <row r="250">
      <c r="A250" s="4" t="inlineStr">
        <is>
          <t>Insurance [member] | Operating segments [member]</t>
        </is>
      </c>
      <c r="B250" s="4" t="inlineStr">
        <is>
          <t xml:space="preserve"> </t>
        </is>
      </c>
      <c r="C250" s="4" t="inlineStr">
        <is>
          <t xml:space="preserve"> </t>
        </is>
      </c>
      <c r="D250" s="4" t="inlineStr">
        <is>
          <t xml:space="preserve"> </t>
        </is>
      </c>
    </row>
    <row r="251">
      <c r="A251" s="3" t="inlineStr">
        <is>
          <t>Disclosure of operating segments [line items]</t>
        </is>
      </c>
      <c r="B251" s="4" t="inlineStr">
        <is>
          <t xml:space="preserve"> </t>
        </is>
      </c>
      <c r="C251" s="4" t="inlineStr">
        <is>
          <t xml:space="preserve"> </t>
        </is>
      </c>
      <c r="D251" s="4" t="inlineStr">
        <is>
          <t xml:space="preserve"> </t>
        </is>
      </c>
    </row>
    <row r="252">
      <c r="A252" s="4" t="inlineStr">
        <is>
          <t>Cash and due from banks</t>
        </is>
      </c>
      <c r="B252" s="5" t="n">
        <v>7115</v>
      </c>
      <c r="C252" s="5" t="n">
        <v>9261</v>
      </c>
      <c r="D252" s="4" t="inlineStr">
        <is>
          <t xml:space="preserve"> </t>
        </is>
      </c>
    </row>
    <row r="253">
      <c r="A253" s="4" t="inlineStr">
        <is>
          <t>Debt Securities at fair value through profit or loss</t>
        </is>
      </c>
      <c r="B253" s="5" t="n">
        <v>9754773</v>
      </c>
      <c r="C253" s="5" t="n">
        <v>11614767</v>
      </c>
      <c r="D253" s="4" t="inlineStr">
        <is>
          <t xml:space="preserve"> </t>
        </is>
      </c>
    </row>
    <row r="254">
      <c r="A254" s="4" t="inlineStr">
        <is>
          <t>Loans and other financing</t>
        </is>
      </c>
      <c r="B254" s="5" t="n">
        <v>84399</v>
      </c>
      <c r="C254" s="5" t="n">
        <v>35319</v>
      </c>
      <c r="D254" s="4" t="inlineStr">
        <is>
          <t xml:space="preserve"> </t>
        </is>
      </c>
    </row>
    <row r="255">
      <c r="A255" s="4" t="inlineStr">
        <is>
          <t>Other Debt Securities</t>
        </is>
      </c>
      <c r="B255" s="5" t="n">
        <v>7782514</v>
      </c>
      <c r="C255" s="5" t="n">
        <v>1645814</v>
      </c>
      <c r="D255" s="4" t="inlineStr">
        <is>
          <t xml:space="preserve"> </t>
        </is>
      </c>
    </row>
    <row r="256">
      <c r="A256" s="4" t="inlineStr">
        <is>
          <t>Other Assets</t>
        </is>
      </c>
      <c r="B256" s="5" t="n">
        <v>11304505</v>
      </c>
      <c r="C256" s="5" t="n">
        <v>17884935</v>
      </c>
      <c r="D256" s="4" t="inlineStr">
        <is>
          <t xml:space="preserve"> </t>
        </is>
      </c>
    </row>
    <row r="257">
      <c r="A257" s="4" t="inlineStr">
        <is>
          <t>TOTAL ASSETS</t>
        </is>
      </c>
      <c r="B257" s="5" t="n">
        <v>28933306</v>
      </c>
      <c r="C257" s="5" t="n">
        <v>31190096</v>
      </c>
      <c r="D257" s="4" t="inlineStr">
        <is>
          <t xml:space="preserve"> </t>
        </is>
      </c>
    </row>
    <row r="258">
      <c r="A258" s="4" t="inlineStr">
        <is>
          <t>Other liabilities</t>
        </is>
      </c>
      <c r="B258" s="5" t="n">
        <v>8858463</v>
      </c>
      <c r="C258" s="5" t="n">
        <v>8586999</v>
      </c>
      <c r="D258" s="4" t="inlineStr">
        <is>
          <t xml:space="preserve"> </t>
        </is>
      </c>
    </row>
    <row r="259">
      <c r="A259" s="4" t="inlineStr">
        <is>
          <t>TOTAL LIABILITIES</t>
        </is>
      </c>
      <c r="B259" s="5" t="n">
        <v>8858463</v>
      </c>
      <c r="C259" s="5" t="n">
        <v>8586999</v>
      </c>
      <c r="D259" s="4" t="inlineStr">
        <is>
          <t xml:space="preserve"> </t>
        </is>
      </c>
    </row>
    <row r="260">
      <c r="A260" s="4" t="inlineStr">
        <is>
          <t>Interest income</t>
        </is>
      </c>
      <c r="B260" s="5" t="n">
        <v>647336</v>
      </c>
      <c r="C260" s="5" t="n">
        <v>404376</v>
      </c>
      <c r="D260" s="5" t="n">
        <v>31593</v>
      </c>
    </row>
    <row r="261">
      <c r="A261" s="4" t="inlineStr">
        <is>
          <t>Interest Expense</t>
        </is>
      </c>
      <c r="B261" s="5" t="n">
        <v>-534062</v>
      </c>
      <c r="C261" s="4" t="inlineStr">
        <is>
          <t xml:space="preserve"> </t>
        </is>
      </c>
      <c r="D261" s="4" t="inlineStr">
        <is>
          <t xml:space="preserve"> </t>
        </is>
      </c>
    </row>
    <row r="262">
      <c r="A262" s="4" t="inlineStr">
        <is>
          <t>Net interest income</t>
        </is>
      </c>
      <c r="B262" s="5" t="n">
        <v>113274</v>
      </c>
      <c r="C262" s="5" t="n">
        <v>404376</v>
      </c>
      <c r="D262" s="5" t="n">
        <v>31593</v>
      </c>
    </row>
    <row r="263">
      <c r="A263" s="4" t="inlineStr">
        <is>
          <t>Net income from financial instruments at fair value through profit or loss</t>
        </is>
      </c>
      <c r="B263" s="5" t="n">
        <v>12503885</v>
      </c>
      <c r="C263" s="5" t="n">
        <v>24057413</v>
      </c>
      <c r="D263" s="5" t="n">
        <v>9702064</v>
      </c>
    </row>
    <row r="264">
      <c r="A264" s="4" t="inlineStr">
        <is>
          <t>Exchange rate differences on gold and foreign currency</t>
        </is>
      </c>
      <c r="B264" s="5" t="n">
        <v>-6925</v>
      </c>
      <c r="C264" s="5" t="n">
        <v>2287</v>
      </c>
      <c r="D264" s="5" t="n">
        <v>135</v>
      </c>
    </row>
    <row r="265">
      <c r="A265" s="4" t="inlineStr">
        <is>
          <t>Net Income From Financial instruments And Exchange Rate Differences</t>
        </is>
      </c>
      <c r="B265" s="5" t="n">
        <v>12496960</v>
      </c>
      <c r="C265" s="5" t="n">
        <v>24059700</v>
      </c>
      <c r="D265" s="5" t="n">
        <v>9702199</v>
      </c>
    </row>
    <row r="266">
      <c r="A266" s="4" t="inlineStr">
        <is>
          <t>Net Financial Income</t>
        </is>
      </c>
      <c r="B266" s="5" t="n">
        <v>12610234</v>
      </c>
      <c r="C266" s="5" t="n">
        <v>24464076</v>
      </c>
      <c r="D266" s="5" t="n">
        <v>9733792</v>
      </c>
    </row>
    <row r="267">
      <c r="A267" s="4" t="inlineStr">
        <is>
          <t>Income from insurance activities</t>
        </is>
      </c>
      <c r="B267" s="5" t="n">
        <v>21323932</v>
      </c>
      <c r="C267" s="5" t="n">
        <v>28624683</v>
      </c>
      <c r="D267" s="5" t="n">
        <v>27361654</v>
      </c>
    </row>
    <row r="268">
      <c r="A268" s="4" t="inlineStr">
        <is>
          <t>Net Service Fee Income</t>
        </is>
      </c>
      <c r="B268" s="5" t="n">
        <v>21323932</v>
      </c>
      <c r="C268" s="5" t="n">
        <v>28624683</v>
      </c>
      <c r="D268" s="5" t="n">
        <v>27361654</v>
      </c>
    </row>
    <row r="269">
      <c r="A269" s="4" t="inlineStr">
        <is>
          <t>Subtotal</t>
        </is>
      </c>
      <c r="B269" s="5" t="n">
        <v>33934166</v>
      </c>
      <c r="C269" s="5" t="n">
        <v>53088759</v>
      </c>
      <c r="D269" s="5" t="n">
        <v>37095446</v>
      </c>
    </row>
    <row r="270">
      <c r="A270" s="4" t="inlineStr">
        <is>
          <t>Result from exposure to changes in the purchasing power of money</t>
        </is>
      </c>
      <c r="B270" s="5" t="n">
        <v>-18430185</v>
      </c>
      <c r="C270" s="5" t="n">
        <v>-25369977</v>
      </c>
      <c r="D270" s="5" t="n">
        <v>-13100647</v>
      </c>
    </row>
    <row r="271">
      <c r="A271" s="4" t="inlineStr">
        <is>
          <t>Other operating income</t>
        </is>
      </c>
      <c r="B271" s="5" t="n">
        <v>69991</v>
      </c>
      <c r="C271" s="5" t="n">
        <v>95988</v>
      </c>
      <c r="D271" s="5" t="n">
        <v>163321</v>
      </c>
    </row>
    <row r="272">
      <c r="A272" s="4" t="inlineStr">
        <is>
          <t>Loan loss provisions</t>
        </is>
      </c>
      <c r="B272" s="5" t="n">
        <v>-85275</v>
      </c>
      <c r="C272" s="4" t="inlineStr">
        <is>
          <t xml:space="preserve"> </t>
        </is>
      </c>
      <c r="D272" s="5" t="n">
        <v>-81296</v>
      </c>
    </row>
    <row r="273">
      <c r="A273" s="4" t="inlineStr">
        <is>
          <t>Net operating income</t>
        </is>
      </c>
      <c r="B273" s="5" t="n">
        <v>15488697</v>
      </c>
      <c r="C273" s="5" t="n">
        <v>27814770</v>
      </c>
      <c r="D273" s="5" t="n">
        <v>24076824</v>
      </c>
    </row>
    <row r="274">
      <c r="A274" s="4" t="inlineStr">
        <is>
          <t>Personnel expenses</t>
        </is>
      </c>
      <c r="B274" s="5" t="n">
        <v>-3677501</v>
      </c>
      <c r="C274" s="5" t="n">
        <v>-8169692</v>
      </c>
      <c r="D274" s="5" t="n">
        <v>-7839885</v>
      </c>
    </row>
    <row r="275">
      <c r="A275" s="4" t="inlineStr">
        <is>
          <t>Administration expenses</t>
        </is>
      </c>
      <c r="B275" s="5" t="n">
        <v>-627383</v>
      </c>
      <c r="C275" s="5" t="n">
        <v>-6841469</v>
      </c>
      <c r="D275" s="5" t="n">
        <v>-5503181</v>
      </c>
    </row>
    <row r="276">
      <c r="A276" s="4" t="inlineStr">
        <is>
          <t>Depreciations and impairment non-financial assets</t>
        </is>
      </c>
      <c r="B276" s="5" t="n">
        <v>-555796</v>
      </c>
      <c r="C276" s="5" t="n">
        <v>-595993</v>
      </c>
      <c r="D276" s="5" t="n">
        <v>-735767</v>
      </c>
    </row>
    <row r="277">
      <c r="A277" s="4" t="inlineStr">
        <is>
          <t>Other operating expenses</t>
        </is>
      </c>
      <c r="B277" s="5" t="n">
        <v>-182874</v>
      </c>
      <c r="C277" s="5" t="n">
        <v>-6189</v>
      </c>
      <c r="D277" s="5" t="n">
        <v>-3147</v>
      </c>
    </row>
    <row r="278">
      <c r="A278" s="4" t="inlineStr">
        <is>
          <t>Operating income (loss)</t>
        </is>
      </c>
      <c r="B278" s="5" t="n">
        <v>10445143</v>
      </c>
      <c r="C278" s="5" t="n">
        <v>12201427</v>
      </c>
      <c r="D278" s="5" t="n">
        <v>9994844</v>
      </c>
    </row>
    <row r="279">
      <c r="A279" s="4" t="inlineStr">
        <is>
          <t>Result before taxes</t>
        </is>
      </c>
      <c r="B279" s="5" t="n">
        <v>10445143</v>
      </c>
      <c r="C279" s="5" t="n">
        <v>12201427</v>
      </c>
      <c r="D279" s="5" t="n">
        <v>9994844</v>
      </c>
    </row>
    <row r="280">
      <c r="A280" s="4" t="inlineStr">
        <is>
          <t>Income tax</t>
        </is>
      </c>
      <c r="B280" s="5" t="n">
        <v>-3896042</v>
      </c>
      <c r="C280" s="5" t="n">
        <v>-4357646</v>
      </c>
      <c r="D280" s="5" t="n">
        <v>-4164222</v>
      </c>
    </row>
    <row r="281">
      <c r="A281" s="4" t="inlineStr">
        <is>
          <t>Net (loss) / income</t>
        </is>
      </c>
      <c r="B281" s="5" t="n">
        <v>6549101</v>
      </c>
      <c r="C281" s="5" t="n">
        <v>7843781</v>
      </c>
      <c r="D281" s="5" t="n">
        <v>5830622</v>
      </c>
    </row>
    <row r="282">
      <c r="A282" s="4" t="inlineStr">
        <is>
          <t>Net (loss) / income for the year attributable to owners of the parent</t>
        </is>
      </c>
      <c r="B282" s="5" t="n">
        <v>6549101</v>
      </c>
      <c r="C282" s="5" t="n">
        <v>7843781</v>
      </c>
      <c r="D282" s="5" t="n">
        <v>5830622</v>
      </c>
    </row>
    <row r="283">
      <c r="A283" s="4" t="inlineStr">
        <is>
          <t>Other comprehensive (loss) / income</t>
        </is>
      </c>
      <c r="B283" s="4" t="inlineStr">
        <is>
          <t xml:space="preserve"> </t>
        </is>
      </c>
      <c r="C283" s="5" t="n">
        <v>-1415775</v>
      </c>
      <c r="D283" s="5" t="n">
        <v>109749</v>
      </c>
    </row>
    <row r="284">
      <c r="A284" s="4" t="inlineStr">
        <is>
          <t>Other comprehensive (loss) / income attributable to owners of the parent company</t>
        </is>
      </c>
      <c r="B284" s="4" t="inlineStr">
        <is>
          <t xml:space="preserve"> </t>
        </is>
      </c>
      <c r="C284" s="5" t="n">
        <v>-1415775</v>
      </c>
      <c r="D284" s="5" t="n">
        <v>109749</v>
      </c>
    </row>
    <row r="285">
      <c r="A285" s="4" t="inlineStr">
        <is>
          <t>Comprehensive (loss) / income for the year</t>
        </is>
      </c>
      <c r="B285" s="5" t="n">
        <v>6549101</v>
      </c>
      <c r="C285" s="5" t="n">
        <v>6428006</v>
      </c>
      <c r="D285" s="5" t="n">
        <v>5940371</v>
      </c>
    </row>
    <row r="286">
      <c r="A286" s="4" t="inlineStr">
        <is>
          <t>Comprehensive (loss) / income attributable to owners of the parent company</t>
        </is>
      </c>
      <c r="B286" s="5" t="n">
        <v>6549101</v>
      </c>
      <c r="C286" s="5" t="n">
        <v>6428006</v>
      </c>
      <c r="D286" s="5" t="n">
        <v>5940371</v>
      </c>
    </row>
    <row r="287">
      <c r="A287" s="4" t="inlineStr">
        <is>
          <t>Asset Management and Other Services | Operating segments [member]</t>
        </is>
      </c>
      <c r="B287" s="4" t="inlineStr">
        <is>
          <t xml:space="preserve"> </t>
        </is>
      </c>
      <c r="C287" s="4" t="inlineStr">
        <is>
          <t xml:space="preserve"> </t>
        </is>
      </c>
      <c r="D287" s="4" t="inlineStr">
        <is>
          <t xml:space="preserve"> </t>
        </is>
      </c>
    </row>
    <row r="288">
      <c r="A288" s="3" t="inlineStr">
        <is>
          <t>Disclosure of operating segments [line items]</t>
        </is>
      </c>
      <c r="B288" s="4" t="inlineStr">
        <is>
          <t xml:space="preserve"> </t>
        </is>
      </c>
      <c r="C288" s="4" t="inlineStr">
        <is>
          <t xml:space="preserve"> </t>
        </is>
      </c>
      <c r="D288" s="4" t="inlineStr">
        <is>
          <t xml:space="preserve"> </t>
        </is>
      </c>
    </row>
    <row r="289">
      <c r="A289" s="4" t="inlineStr">
        <is>
          <t>Cash and due from banks</t>
        </is>
      </c>
      <c r="B289" s="5" t="n">
        <v>10940459</v>
      </c>
      <c r="C289" s="5" t="n">
        <v>8220443</v>
      </c>
      <c r="D289" s="4" t="inlineStr">
        <is>
          <t xml:space="preserve"> </t>
        </is>
      </c>
    </row>
    <row r="290">
      <c r="A290" s="4" t="inlineStr">
        <is>
          <t>Debt Securities at fair value through profit or loss</t>
        </is>
      </c>
      <c r="B290" s="5" t="n">
        <v>93307664</v>
      </c>
      <c r="C290" s="5" t="n">
        <v>13365436</v>
      </c>
      <c r="D290" s="4" t="inlineStr">
        <is>
          <t xml:space="preserve"> </t>
        </is>
      </c>
    </row>
    <row r="291">
      <c r="A291" s="4" t="inlineStr">
        <is>
          <t>Loans and other financing</t>
        </is>
      </c>
      <c r="B291" s="5" t="n">
        <v>2475381</v>
      </c>
      <c r="C291" s="5" t="n">
        <v>1327363</v>
      </c>
      <c r="D291" s="4" t="inlineStr">
        <is>
          <t xml:space="preserve"> </t>
        </is>
      </c>
    </row>
    <row r="292">
      <c r="A292" s="4" t="inlineStr">
        <is>
          <t>Other Debt Securities</t>
        </is>
      </c>
      <c r="B292" s="5" t="n">
        <v>11127488</v>
      </c>
      <c r="C292" s="5" t="n">
        <v>35</v>
      </c>
      <c r="D292" s="4" t="inlineStr">
        <is>
          <t xml:space="preserve"> </t>
        </is>
      </c>
    </row>
    <row r="293">
      <c r="A293" s="4" t="inlineStr">
        <is>
          <t>Other Assets</t>
        </is>
      </c>
      <c r="B293" s="5" t="n">
        <v>87252536</v>
      </c>
      <c r="C293" s="5" t="n">
        <v>75324628</v>
      </c>
      <c r="D293" s="4" t="inlineStr">
        <is>
          <t xml:space="preserve"> </t>
        </is>
      </c>
    </row>
    <row r="294">
      <c r="A294" s="4" t="inlineStr">
        <is>
          <t>TOTAL ASSETS</t>
        </is>
      </c>
      <c r="B294" s="5" t="n">
        <v>205103528</v>
      </c>
      <c r="C294" s="5" t="n">
        <v>98237905</v>
      </c>
      <c r="D294" s="4" t="inlineStr">
        <is>
          <t xml:space="preserve"> </t>
        </is>
      </c>
    </row>
    <row r="295">
      <c r="A295" s="4" t="inlineStr">
        <is>
          <t>Financing received from the Argentine Central Bank and others</t>
        </is>
      </c>
      <c r="B295" s="4" t="inlineStr">
        <is>
          <t xml:space="preserve"> </t>
        </is>
      </c>
      <c r="C295" s="5" t="n">
        <v>331674</v>
      </c>
      <c r="D295" s="4" t="inlineStr">
        <is>
          <t xml:space="preserve"> </t>
        </is>
      </c>
    </row>
    <row r="296">
      <c r="A296" s="4" t="inlineStr">
        <is>
          <t>Other liabilities</t>
        </is>
      </c>
      <c r="B296" s="5" t="n">
        <v>80094026</v>
      </c>
      <c r="C296" s="5" t="n">
        <v>17523313</v>
      </c>
      <c r="D296" s="4" t="inlineStr">
        <is>
          <t xml:space="preserve"> </t>
        </is>
      </c>
    </row>
    <row r="297">
      <c r="A297" s="4" t="inlineStr">
        <is>
          <t>TOTAL LIABILITIES</t>
        </is>
      </c>
      <c r="B297" s="5" t="n">
        <v>80094026</v>
      </c>
      <c r="C297" s="5" t="n">
        <v>17854987</v>
      </c>
      <c r="D297" s="4" t="inlineStr">
        <is>
          <t xml:space="preserve"> </t>
        </is>
      </c>
    </row>
    <row r="298">
      <c r="A298" s="4" t="inlineStr">
        <is>
          <t>Interest income</t>
        </is>
      </c>
      <c r="B298" s="5" t="n">
        <v>4821458</v>
      </c>
      <c r="C298" s="5" t="n">
        <v>7544480</v>
      </c>
      <c r="D298" s="5" t="n">
        <v>316783</v>
      </c>
    </row>
    <row r="299">
      <c r="A299" s="4" t="inlineStr">
        <is>
          <t>Interest Expense</t>
        </is>
      </c>
      <c r="B299" s="5" t="n">
        <v>-108084</v>
      </c>
      <c r="C299" s="5" t="n">
        <v>-1047811</v>
      </c>
      <c r="D299" s="5" t="n">
        <v>-154913</v>
      </c>
    </row>
    <row r="300">
      <c r="A300" s="4" t="inlineStr">
        <is>
          <t>Net interest income</t>
        </is>
      </c>
      <c r="B300" s="5" t="n">
        <v>4713374</v>
      </c>
      <c r="C300" s="5" t="n">
        <v>6496669</v>
      </c>
      <c r="D300" s="5" t="n">
        <v>161870</v>
      </c>
    </row>
    <row r="301">
      <c r="A301" s="4" t="inlineStr">
        <is>
          <t>Net income from financial instruments at fair value through profit or loss</t>
        </is>
      </c>
      <c r="B301" s="5" t="n">
        <v>15997132</v>
      </c>
      <c r="C301" s="5" t="n">
        <v>12631818</v>
      </c>
      <c r="D301" s="5" t="n">
        <v>8759437</v>
      </c>
    </row>
    <row r="302">
      <c r="A302" s="4" t="inlineStr">
        <is>
          <t>Exchange rate differences on gold and foreign currency</t>
        </is>
      </c>
      <c r="B302" s="5" t="n">
        <v>1032061</v>
      </c>
      <c r="C302" s="5" t="n">
        <v>7879526</v>
      </c>
      <c r="D302" s="5" t="n">
        <v>614455</v>
      </c>
    </row>
    <row r="303">
      <c r="A303" s="4" t="inlineStr">
        <is>
          <t>Net Income From Financial instruments And Exchange Rate Differences</t>
        </is>
      </c>
      <c r="B303" s="5" t="n">
        <v>17029193</v>
      </c>
      <c r="C303" s="5" t="n">
        <v>20511344</v>
      </c>
      <c r="D303" s="5" t="n">
        <v>9373892</v>
      </c>
    </row>
    <row r="304">
      <c r="A304" s="4" t="inlineStr">
        <is>
          <t>Net Financial Income</t>
        </is>
      </c>
      <c r="B304" s="5" t="n">
        <v>21742567</v>
      </c>
      <c r="C304" s="5" t="n">
        <v>27008013</v>
      </c>
      <c r="D304" s="5" t="n">
        <v>9535762</v>
      </c>
    </row>
    <row r="305">
      <c r="A305" s="4" t="inlineStr">
        <is>
          <t>Services Fee Income</t>
        </is>
      </c>
      <c r="B305" s="5" t="n">
        <v>69471072</v>
      </c>
      <c r="C305" s="5" t="n">
        <v>57592269</v>
      </c>
      <c r="D305" s="5" t="n">
        <v>38495139</v>
      </c>
    </row>
    <row r="306">
      <c r="A306" s="4" t="inlineStr">
        <is>
          <t>Services Fee Expenses</t>
        </is>
      </c>
      <c r="B306" s="5" t="n">
        <v>-2868005</v>
      </c>
      <c r="C306" s="5" t="n">
        <v>-2057622</v>
      </c>
      <c r="D306" s="5" t="n">
        <v>-4341059</v>
      </c>
    </row>
    <row r="307">
      <c r="A307" s="4" t="inlineStr">
        <is>
          <t>Net Service Fee Income</t>
        </is>
      </c>
      <c r="B307" s="5" t="n">
        <v>66603067</v>
      </c>
      <c r="C307" s="5" t="n">
        <v>55534647</v>
      </c>
      <c r="D307" s="5" t="n">
        <v>34154080</v>
      </c>
    </row>
    <row r="308">
      <c r="A308" s="4" t="inlineStr">
        <is>
          <t>Subtotal</t>
        </is>
      </c>
      <c r="B308" s="5" t="n">
        <v>88345634</v>
      </c>
      <c r="C308" s="5" t="n">
        <v>82542660</v>
      </c>
      <c r="D308" s="5" t="n">
        <v>43689842</v>
      </c>
    </row>
    <row r="309">
      <c r="A309" s="4" t="inlineStr">
        <is>
          <t>Result from exposure to changes in the purchasing power of money</t>
        </is>
      </c>
      <c r="B309" s="5" t="n">
        <v>-24167604</v>
      </c>
      <c r="C309" s="5" t="n">
        <v>-17511514</v>
      </c>
      <c r="D309" s="5" t="n">
        <v>-8405981</v>
      </c>
    </row>
    <row r="310">
      <c r="A310" s="4" t="inlineStr">
        <is>
          <t>Other operating income</t>
        </is>
      </c>
      <c r="B310" s="5" t="n">
        <v>7146401</v>
      </c>
      <c r="C310" s="5" t="n">
        <v>6701001</v>
      </c>
      <c r="D310" s="5" t="n">
        <v>2298347</v>
      </c>
    </row>
    <row r="311">
      <c r="A311" s="4" t="inlineStr">
        <is>
          <t>Loan loss provisions</t>
        </is>
      </c>
      <c r="B311" s="5" t="n">
        <v>-206147</v>
      </c>
      <c r="C311" s="4" t="inlineStr">
        <is>
          <t xml:space="preserve"> </t>
        </is>
      </c>
      <c r="D311" s="5" t="n">
        <v>-9588</v>
      </c>
    </row>
    <row r="312">
      <c r="A312" s="4" t="inlineStr">
        <is>
          <t>Net operating income</t>
        </is>
      </c>
      <c r="B312" s="5" t="n">
        <v>71118284</v>
      </c>
      <c r="C312" s="5" t="n">
        <v>71732147</v>
      </c>
      <c r="D312" s="5" t="n">
        <v>37572620</v>
      </c>
    </row>
    <row r="313">
      <c r="A313" s="4" t="inlineStr">
        <is>
          <t>Personnel expenses</t>
        </is>
      </c>
      <c r="B313" s="5" t="n">
        <v>-15725378</v>
      </c>
      <c r="C313" s="5" t="n">
        <v>-17596087</v>
      </c>
      <c r="D313" s="5" t="n">
        <v>-23664813</v>
      </c>
    </row>
    <row r="314">
      <c r="A314" s="4" t="inlineStr">
        <is>
          <t>Administration expenses</t>
        </is>
      </c>
      <c r="B314" s="5" t="n">
        <v>-13559530</v>
      </c>
      <c r="C314" s="5" t="n">
        <v>-11332108</v>
      </c>
      <c r="D314" s="5" t="n">
        <v>-8421227</v>
      </c>
    </row>
    <row r="315">
      <c r="A315" s="4" t="inlineStr">
        <is>
          <t>Depreciations and impairment non-financial assets</t>
        </is>
      </c>
      <c r="B315" s="5" t="n">
        <v>-344047</v>
      </c>
      <c r="C315" s="5" t="n">
        <v>-632486</v>
      </c>
      <c r="D315" s="5" t="n">
        <v>-670477</v>
      </c>
    </row>
    <row r="316">
      <c r="A316" s="4" t="inlineStr">
        <is>
          <t>Other operating expenses</t>
        </is>
      </c>
      <c r="B316" s="5" t="n">
        <v>-4718509</v>
      </c>
      <c r="C316" s="5" t="n">
        <v>-5050938</v>
      </c>
      <c r="D316" s="5" t="n">
        <v>-3304012</v>
      </c>
    </row>
    <row r="317">
      <c r="A317" s="4" t="inlineStr">
        <is>
          <t>Operating income (loss)</t>
        </is>
      </c>
      <c r="B317" s="5" t="n">
        <v>36770820</v>
      </c>
      <c r="C317" s="5" t="n">
        <v>37120528</v>
      </c>
      <c r="D317" s="5" t="n">
        <v>1512091</v>
      </c>
    </row>
    <row r="318">
      <c r="A318" s="4" t="inlineStr">
        <is>
          <t>Income from associates and joint ventures</t>
        </is>
      </c>
      <c r="B318" s="5" t="n">
        <v>18514365</v>
      </c>
      <c r="C318" s="5" t="n">
        <v>105996</v>
      </c>
      <c r="D318" s="5" t="n">
        <v>275295</v>
      </c>
    </row>
    <row r="319">
      <c r="A319" s="4" t="inlineStr">
        <is>
          <t>Result before taxes</t>
        </is>
      </c>
      <c r="B319" s="5" t="n">
        <v>55285185</v>
      </c>
      <c r="C319" s="5" t="n">
        <v>37226524</v>
      </c>
      <c r="D319" s="5" t="n">
        <v>1787386</v>
      </c>
    </row>
    <row r="320">
      <c r="A320" s="4" t="inlineStr">
        <is>
          <t>Income tax</t>
        </is>
      </c>
      <c r="B320" s="5" t="n">
        <v>-11764610</v>
      </c>
      <c r="C320" s="5" t="n">
        <v>-14196802</v>
      </c>
      <c r="D320" s="5" t="n">
        <v>-2135192</v>
      </c>
    </row>
    <row r="321">
      <c r="A321" s="4" t="inlineStr">
        <is>
          <t>Net (loss) / income</t>
        </is>
      </c>
      <c r="B321" s="5" t="n">
        <v>43520575</v>
      </c>
      <c r="C321" s="5" t="n">
        <v>23029722</v>
      </c>
      <c r="D321" s="5" t="n">
        <v>-347806</v>
      </c>
    </row>
    <row r="322">
      <c r="A322" s="4" t="inlineStr">
        <is>
          <t>Net (loss) / income for the year attributable to owners of the parent</t>
        </is>
      </c>
      <c r="B322" s="5" t="n">
        <v>43520575</v>
      </c>
      <c r="C322" s="5" t="n">
        <v>23029722</v>
      </c>
      <c r="D322" s="5" t="n">
        <v>-347806</v>
      </c>
    </row>
    <row r="323">
      <c r="A323" s="4" t="inlineStr">
        <is>
          <t>Other comprehensive (loss) / income</t>
        </is>
      </c>
      <c r="B323" s="5" t="n">
        <v>1001625</v>
      </c>
      <c r="C323" s="5" t="n">
        <v>964381</v>
      </c>
      <c r="D323" s="5" t="n">
        <v>414014</v>
      </c>
    </row>
    <row r="324">
      <c r="A324" s="4" t="inlineStr">
        <is>
          <t>Other comprehensive (loss) / income attributable to owners of the parent company</t>
        </is>
      </c>
      <c r="B324" s="5" t="n">
        <v>1001625</v>
      </c>
      <c r="C324" s="5" t="n">
        <v>964381</v>
      </c>
      <c r="D324" s="5" t="n">
        <v>414014</v>
      </c>
    </row>
    <row r="325">
      <c r="A325" s="4" t="inlineStr">
        <is>
          <t>Comprehensive (loss) / income for the year</t>
        </is>
      </c>
      <c r="B325" s="5" t="n">
        <v>44522200</v>
      </c>
      <c r="C325" s="5" t="n">
        <v>23994103</v>
      </c>
      <c r="D325" s="5" t="n">
        <v>66208</v>
      </c>
    </row>
    <row r="326">
      <c r="A326" s="4" t="inlineStr">
        <is>
          <t>Comprehensive (loss) / income attributable to owners of the parent company</t>
        </is>
      </c>
      <c r="B326" s="6" t="n">
        <v>44522200</v>
      </c>
      <c r="C326" s="6" t="n">
        <v>23994103</v>
      </c>
      <c r="D326" s="6" t="n">
        <v>6620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7" customWidth="1" min="3" max="3"/>
    <col width="17" customWidth="1" min="4" max="4"/>
    <col width="17" customWidth="1" min="5" max="5"/>
  </cols>
  <sheetData>
    <row r="1">
      <c r="A1" s="1" t="inlineStr">
        <is>
          <t>SEGMENT REPORTING - Additional Information (Details) - ARS ($)</t>
        </is>
      </c>
      <c r="C1" s="2" t="inlineStr">
        <is>
          <t>12 Months Ended</t>
        </is>
      </c>
    </row>
    <row r="2">
      <c r="B2" s="2" t="inlineStr">
        <is>
          <t>Jan. 01, 2020</t>
        </is>
      </c>
      <c r="C2" s="2" t="inlineStr">
        <is>
          <t>Dec. 31, 2024</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Annual sales</t>
        </is>
      </c>
      <c r="B4" s="4" t="inlineStr">
        <is>
          <t xml:space="preserve"> </t>
        </is>
      </c>
      <c r="C4" s="6" t="n">
        <v>857585866000</v>
      </c>
      <c r="D4" s="6" t="n">
        <v>996155088000</v>
      </c>
      <c r="E4" s="6" t="n">
        <v>749780090000</v>
      </c>
    </row>
    <row r="5">
      <c r="A5" s="4" t="inlineStr">
        <is>
          <t>Small companies, individuals and companies | Maximum</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nnual sales</t>
        </is>
      </c>
      <c r="B7" s="6" t="n">
        <v>1500000</v>
      </c>
      <c r="C7" s="4" t="inlineStr">
        <is>
          <t xml:space="preserve"> </t>
        </is>
      </c>
      <c r="D7" s="4" t="inlineStr">
        <is>
          <t xml:space="preserve"> </t>
        </is>
      </c>
      <c r="E7" s="4" t="inlineStr">
        <is>
          <t xml:space="preserve"> </t>
        </is>
      </c>
    </row>
    <row r="8">
      <c r="A8" s="4" t="inlineStr">
        <is>
          <t>Small and Medium Size Companies | Minimum</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nnual sales</t>
        </is>
      </c>
      <c r="B10" s="5" t="n">
        <v>1500000</v>
      </c>
      <c r="C10" s="4" t="inlineStr">
        <is>
          <t xml:space="preserve"> </t>
        </is>
      </c>
      <c r="D10" s="4" t="inlineStr">
        <is>
          <t xml:space="preserve"> </t>
        </is>
      </c>
      <c r="E10" s="4" t="inlineStr">
        <is>
          <t xml:space="preserve"> </t>
        </is>
      </c>
    </row>
    <row r="11">
      <c r="A11" s="4" t="inlineStr">
        <is>
          <t>Small and Medium Size Companies | Maximum</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nnual sales</t>
        </is>
      </c>
      <c r="B13" s="5" t="n">
        <v>10000000</v>
      </c>
      <c r="C13" s="4" t="inlineStr">
        <is>
          <t xml:space="preserve"> </t>
        </is>
      </c>
      <c r="D13" s="4" t="inlineStr">
        <is>
          <t xml:space="preserve"> </t>
        </is>
      </c>
      <c r="E13" s="4" t="inlineStr">
        <is>
          <t xml:space="preserve"> </t>
        </is>
      </c>
    </row>
    <row r="14">
      <c r="A14" s="4" t="inlineStr">
        <is>
          <t>Megras | Minimum</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nnual sales</t>
        </is>
      </c>
      <c r="B16" s="5" t="n">
        <v>10000000</v>
      </c>
      <c r="C16" s="4" t="inlineStr">
        <is>
          <t xml:space="preserve"> </t>
        </is>
      </c>
      <c r="D16" s="4" t="inlineStr">
        <is>
          <t xml:space="preserve"> </t>
        </is>
      </c>
      <c r="E16" s="4" t="inlineStr">
        <is>
          <t xml:space="preserve"> </t>
        </is>
      </c>
    </row>
    <row r="17">
      <c r="A17" s="4" t="inlineStr">
        <is>
          <t>Megras | Maximum</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Annual sales</t>
        </is>
      </c>
      <c r="B19" s="5" t="n">
        <v>14000000</v>
      </c>
      <c r="C19" s="4" t="inlineStr">
        <is>
          <t xml:space="preserve"> </t>
        </is>
      </c>
      <c r="D19" s="4" t="inlineStr">
        <is>
          <t xml:space="preserve"> </t>
        </is>
      </c>
      <c r="E19" s="4" t="inlineStr">
        <is>
          <t xml:space="preserve"> </t>
        </is>
      </c>
    </row>
    <row r="20">
      <c r="A20" s="4" t="inlineStr">
        <is>
          <t>Grandes compani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Annual sales</t>
        </is>
      </c>
      <c r="B22" s="6" t="n">
        <v>14000000</v>
      </c>
      <c r="C22" s="4" t="inlineStr">
        <is>
          <t xml:space="preserve"> </t>
        </is>
      </c>
      <c r="D22" s="4" t="inlineStr">
        <is>
          <t xml:space="preserve"> </t>
        </is>
      </c>
      <c r="E22" s="4" t="inlineStr">
        <is>
          <t xml:space="preserve"> </t>
        </is>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9" customWidth="1" min="6" max="6"/>
  </cols>
  <sheetData>
    <row r="1">
      <c r="A1" s="1" t="inlineStr">
        <is>
          <t>INCOME TAX - Paragraphs (Details) $ in Thousands</t>
        </is>
      </c>
      <c r="C1" s="2" t="inlineStr">
        <is>
          <t>12 Months Ended</t>
        </is>
      </c>
    </row>
    <row r="2">
      <c r="B2" s="2" t="inlineStr">
        <is>
          <t>Jan. 01, 2019</t>
        </is>
      </c>
      <c r="C2" s="2" t="inlineStr">
        <is>
          <t>Dec. 31, 2024 ARS ($)</t>
        </is>
      </c>
      <c r="D2" s="2" t="inlineStr">
        <is>
          <t>Dec. 31, 2023</t>
        </is>
      </c>
      <c r="E2" s="2" t="inlineStr">
        <is>
          <t>Dec. 31, 2022</t>
        </is>
      </c>
      <c r="F2" s="2" t="inlineStr">
        <is>
          <t>Jun. 16, 2021 item</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adjustment allocation</t>
        </is>
      </c>
      <c r="B4" s="4" t="inlineStr">
        <is>
          <t xml:space="preserve"> </t>
        </is>
      </c>
      <c r="C4" s="9" t="n">
        <v>1</v>
      </c>
      <c r="D4" s="4" t="inlineStr">
        <is>
          <t xml:space="preserve"> </t>
        </is>
      </c>
      <c r="E4" s="4" t="inlineStr">
        <is>
          <t xml:space="preserve"> </t>
        </is>
      </c>
      <c r="F4" s="4" t="inlineStr">
        <is>
          <t xml:space="preserve"> </t>
        </is>
      </c>
    </row>
    <row r="5">
      <c r="A5" s="4" t="inlineStr">
        <is>
          <t>Inflation adjustment allocated to first year (as a percent)</t>
        </is>
      </c>
      <c r="B5" s="8" t="n">
        <v>0.1667</v>
      </c>
      <c r="C5" s="4" t="inlineStr">
        <is>
          <t xml:space="preserve"> </t>
        </is>
      </c>
      <c r="D5" s="4" t="inlineStr">
        <is>
          <t xml:space="preserve"> </t>
        </is>
      </c>
      <c r="E5" s="4" t="inlineStr">
        <is>
          <t xml:space="preserve"> </t>
        </is>
      </c>
      <c r="F5" s="4" t="inlineStr">
        <is>
          <t xml:space="preserve"> </t>
        </is>
      </c>
    </row>
    <row r="6">
      <c r="A6" s="4" t="inlineStr">
        <is>
          <t>Number of tiered tax structures | item</t>
        </is>
      </c>
      <c r="B6" s="4" t="inlineStr">
        <is>
          <t xml:space="preserve"> </t>
        </is>
      </c>
      <c r="C6" s="4" t="inlineStr">
        <is>
          <t xml:space="preserve"> </t>
        </is>
      </c>
      <c r="D6" s="4" t="inlineStr">
        <is>
          <t xml:space="preserve"> </t>
        </is>
      </c>
      <c r="E6" s="4" t="inlineStr">
        <is>
          <t xml:space="preserve"> </t>
        </is>
      </c>
      <c r="F6" s="5" t="n">
        <v>3</v>
      </c>
    </row>
    <row r="7">
      <c r="A7" s="4" t="inlineStr">
        <is>
          <t>Applicable tax rate</t>
        </is>
      </c>
      <c r="B7" s="4" t="inlineStr">
        <is>
          <t xml:space="preserve"> </t>
        </is>
      </c>
      <c r="C7" s="9" t="n">
        <v>0.3</v>
      </c>
      <c r="D7" s="9" t="n">
        <v>0.35</v>
      </c>
      <c r="E7" s="9" t="n">
        <v>0.34</v>
      </c>
      <c r="F7" s="4" t="inlineStr">
        <is>
          <t xml:space="preserve"> </t>
        </is>
      </c>
    </row>
    <row r="8">
      <c r="A8" s="4" t="inlineStr">
        <is>
          <t>Dividend tax rate</t>
        </is>
      </c>
      <c r="B8" s="4" t="inlineStr">
        <is>
          <t xml:space="preserve"> </t>
        </is>
      </c>
      <c r="C8" s="9" t="n">
        <v>0.07000000000000001</v>
      </c>
      <c r="D8" s="4" t="inlineStr">
        <is>
          <t xml:space="preserve"> </t>
        </is>
      </c>
      <c r="E8" s="4" t="inlineStr">
        <is>
          <t xml:space="preserve"> </t>
        </is>
      </c>
      <c r="F8" s="4" t="inlineStr">
        <is>
          <t xml:space="preserve"> </t>
        </is>
      </c>
    </row>
    <row r="9">
      <c r="A9" s="4" t="inlineStr">
        <is>
          <t>Income Up To AR$5 Mill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licable tax rate</t>
        </is>
      </c>
      <c r="B11" s="4" t="inlineStr">
        <is>
          <t xml:space="preserve"> </t>
        </is>
      </c>
      <c r="C11" s="9" t="n">
        <v>0.25</v>
      </c>
      <c r="D11" s="4" t="inlineStr">
        <is>
          <t xml:space="preserve"> </t>
        </is>
      </c>
      <c r="E11" s="4" t="inlineStr">
        <is>
          <t xml:space="preserve"> </t>
        </is>
      </c>
      <c r="F11" s="4" t="inlineStr">
        <is>
          <t xml:space="preserve"> </t>
        </is>
      </c>
    </row>
    <row r="12">
      <c r="A12" s="4" t="inlineStr">
        <is>
          <t>Tax Structure Staggered Rates, Maximum Taxable Net Profit</t>
        </is>
      </c>
      <c r="B12" s="4" t="inlineStr">
        <is>
          <t xml:space="preserve"> </t>
        </is>
      </c>
      <c r="C12" s="6" t="n">
        <v>34703523</v>
      </c>
      <c r="D12" s="4" t="inlineStr">
        <is>
          <t xml:space="preserve"> </t>
        </is>
      </c>
      <c r="E12" s="4" t="inlineStr">
        <is>
          <t xml:space="preserve"> </t>
        </is>
      </c>
      <c r="F12" s="4" t="inlineStr">
        <is>
          <t xml:space="preserve"> </t>
        </is>
      </c>
    </row>
    <row r="13">
      <c r="A13" s="4" t="inlineStr">
        <is>
          <t>Income Up To AR$50 Mill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tax rate</t>
        </is>
      </c>
      <c r="B15" s="4" t="inlineStr">
        <is>
          <t xml:space="preserve"> </t>
        </is>
      </c>
      <c r="C15" s="9" t="n">
        <v>0.3</v>
      </c>
      <c r="D15" s="4" t="inlineStr">
        <is>
          <t xml:space="preserve"> </t>
        </is>
      </c>
      <c r="E15" s="4" t="inlineStr">
        <is>
          <t xml:space="preserve"> </t>
        </is>
      </c>
      <c r="F15" s="4" t="inlineStr">
        <is>
          <t xml:space="preserve"> </t>
        </is>
      </c>
    </row>
    <row r="16">
      <c r="A16" s="4" t="inlineStr">
        <is>
          <t>Income Exceeding AR$50 Mill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tax rate</t>
        </is>
      </c>
      <c r="B18" s="4" t="inlineStr">
        <is>
          <t xml:space="preserve"> </t>
        </is>
      </c>
      <c r="C18" s="9" t="n">
        <v>0.35</v>
      </c>
      <c r="D18" s="4" t="inlineStr">
        <is>
          <t xml:space="preserve"> </t>
        </is>
      </c>
      <c r="E18" s="4" t="inlineStr">
        <is>
          <t xml:space="preserve"> </t>
        </is>
      </c>
      <c r="F18" s="4" t="inlineStr">
        <is>
          <t xml:space="preserve"> </t>
        </is>
      </c>
    </row>
    <row r="19">
      <c r="A19" s="4" t="inlineStr">
        <is>
          <t>More than $5,000,000 and up to $50,000,000 of Accumulated Taxable Net Inco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Structure Staggered Rates, Maximum Taxable Net Profit</t>
        </is>
      </c>
      <c r="B21" s="4" t="inlineStr">
        <is>
          <t xml:space="preserve"> </t>
        </is>
      </c>
      <c r="C21" s="6" t="n">
        <v>347035231</v>
      </c>
      <c r="D21" s="4" t="inlineStr">
        <is>
          <t xml:space="preserve"> </t>
        </is>
      </c>
      <c r="E21" s="4" t="inlineStr">
        <is>
          <t xml:space="preserve"> </t>
        </is>
      </c>
      <c r="F21" s="4" t="inlineStr">
        <is>
          <t xml:space="preserve"> </t>
        </is>
      </c>
    </row>
    <row r="22">
      <c r="A22" s="4" t="inlineStr">
        <is>
          <t>Tax Structure Staggered Rates, Fixed Amount, Minimum Taxable Net Profit</t>
        </is>
      </c>
      <c r="B22" s="4" t="inlineStr">
        <is>
          <t xml:space="preserve"> </t>
        </is>
      </c>
      <c r="C22" s="5" t="n">
        <v>34703523</v>
      </c>
      <c r="D22" s="4" t="inlineStr">
        <is>
          <t xml:space="preserve"> </t>
        </is>
      </c>
      <c r="E22" s="4" t="inlineStr">
        <is>
          <t xml:space="preserve"> </t>
        </is>
      </c>
      <c r="F22" s="4" t="inlineStr">
        <is>
          <t xml:space="preserve"> </t>
        </is>
      </c>
    </row>
    <row r="23">
      <c r="A23" s="4" t="inlineStr">
        <is>
          <t>Tax Structure Staggered Rates, Fixed Amount, Threshold Taxable Net Income</t>
        </is>
      </c>
      <c r="B23" s="4" t="inlineStr">
        <is>
          <t xml:space="preserve"> </t>
        </is>
      </c>
      <c r="C23" s="5" t="n">
        <v>34703523</v>
      </c>
      <c r="D23" s="4" t="inlineStr">
        <is>
          <t xml:space="preserve"> </t>
        </is>
      </c>
      <c r="E23" s="4" t="inlineStr">
        <is>
          <t xml:space="preserve"> </t>
        </is>
      </c>
      <c r="F23" s="4" t="inlineStr">
        <is>
          <t xml:space="preserve"> </t>
        </is>
      </c>
    </row>
    <row r="24">
      <c r="A24" s="4" t="inlineStr">
        <is>
          <t>Tax Structure Staggered Rates, Fixed Amount, Income Tax</t>
        </is>
      </c>
      <c r="B24" s="4" t="inlineStr">
        <is>
          <t xml:space="preserve"> </t>
        </is>
      </c>
      <c r="C24" s="5" t="n">
        <v>8675881</v>
      </c>
      <c r="D24" s="4" t="inlineStr">
        <is>
          <t xml:space="preserve"> </t>
        </is>
      </c>
      <c r="E24" s="4" t="inlineStr">
        <is>
          <t xml:space="preserve"> </t>
        </is>
      </c>
      <c r="F24" s="4" t="inlineStr">
        <is>
          <t xml:space="preserve"> </t>
        </is>
      </c>
    </row>
    <row r="25">
      <c r="A25" s="4" t="inlineStr">
        <is>
          <t>More than $50,000,000 of Accumulated Taxable Net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Structure Staggered Rates, Maximum Taxable Net Profit</t>
        </is>
      </c>
      <c r="B27" s="4" t="inlineStr">
        <is>
          <t xml:space="preserve"> </t>
        </is>
      </c>
      <c r="C27" s="5" t="n">
        <v>347035231</v>
      </c>
      <c r="D27" s="4" t="inlineStr">
        <is>
          <t xml:space="preserve"> </t>
        </is>
      </c>
      <c r="E27" s="4" t="inlineStr">
        <is>
          <t xml:space="preserve"> </t>
        </is>
      </c>
      <c r="F27" s="4" t="inlineStr">
        <is>
          <t xml:space="preserve"> </t>
        </is>
      </c>
    </row>
    <row r="28">
      <c r="A28" s="4" t="inlineStr">
        <is>
          <t>Tax Structure Staggered Rates, Fixed Amount, Threshold Taxable Net Income</t>
        </is>
      </c>
      <c r="B28" s="4" t="inlineStr">
        <is>
          <t xml:space="preserve"> </t>
        </is>
      </c>
      <c r="C28" s="5" t="n">
        <v>347035231</v>
      </c>
      <c r="D28" s="4" t="inlineStr">
        <is>
          <t xml:space="preserve"> </t>
        </is>
      </c>
      <c r="E28" s="4" t="inlineStr">
        <is>
          <t xml:space="preserve"> </t>
        </is>
      </c>
      <c r="F28" s="4" t="inlineStr">
        <is>
          <t xml:space="preserve"> </t>
        </is>
      </c>
    </row>
    <row r="29">
      <c r="A29" s="4" t="inlineStr">
        <is>
          <t>Tax Structure Staggered Rates, Fixed Amount, Income Tax</t>
        </is>
      </c>
      <c r="B29" s="4" t="inlineStr">
        <is>
          <t xml:space="preserve"> </t>
        </is>
      </c>
      <c r="C29" s="6" t="n">
        <v>102375393</v>
      </c>
      <c r="D29" s="4" t="inlineStr">
        <is>
          <t xml:space="preserve"> </t>
        </is>
      </c>
      <c r="E29" s="4" t="inlineStr">
        <is>
          <t xml:space="preserve"> </t>
        </is>
      </c>
      <c r="F29" s="4" t="inlineStr">
        <is>
          <t xml:space="preserve"> </t>
        </is>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the tax rate applied and relevant tax rate (Details) - ARS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Income before taxes</t>
        </is>
      </c>
      <c r="B4" s="6" t="n">
        <v>142867195</v>
      </c>
      <c r="C4" s="6" t="n">
        <v>188131973</v>
      </c>
      <c r="D4" s="6" t="n">
        <v>-58439029</v>
      </c>
    </row>
    <row r="5">
      <c r="A5" s="4" t="inlineStr">
        <is>
          <t>Tax rate</t>
        </is>
      </c>
      <c r="B5" s="9" t="n">
        <v>0.3</v>
      </c>
      <c r="C5" s="9" t="n">
        <v>0.35</v>
      </c>
      <c r="D5" s="9" t="n">
        <v>0.34</v>
      </c>
    </row>
    <row r="6">
      <c r="A6" s="4" t="inlineStr">
        <is>
          <t>Income for the year at tax rate</t>
        </is>
      </c>
      <c r="B6" s="6" t="n">
        <v>-42149858</v>
      </c>
      <c r="C6" s="6" t="n">
        <v>-65593623</v>
      </c>
      <c r="D6" s="6" t="n">
        <v>20117755</v>
      </c>
    </row>
    <row r="7">
      <c r="A7" s="4" t="inlineStr">
        <is>
          <t>Contribution SGR (Mutual Guarantee Societies)</t>
        </is>
      </c>
      <c r="B7" s="5" t="n">
        <v>-2945705</v>
      </c>
      <c r="C7" s="5" t="n">
        <v>-91461</v>
      </c>
      <c r="D7" s="5" t="n">
        <v>-1274827</v>
      </c>
    </row>
    <row r="8">
      <c r="A8" s="4" t="inlineStr">
        <is>
          <t>Tax inflation adjustment</t>
        </is>
      </c>
      <c r="B8" s="5" t="n">
        <v>3593422</v>
      </c>
      <c r="C8" s="5" t="n">
        <v>6354837</v>
      </c>
      <c r="D8" s="5" t="n">
        <v>-14832821</v>
      </c>
    </row>
    <row r="9">
      <c r="A9" s="4" t="inlineStr">
        <is>
          <t>Income tax return</t>
        </is>
      </c>
      <c r="B9" s="5" t="n">
        <v>-14956338</v>
      </c>
      <c r="C9" s="5" t="n">
        <v>-1009861</v>
      </c>
      <c r="D9" s="5" t="n">
        <v>236411</v>
      </c>
    </row>
    <row r="10">
      <c r="A10" s="4" t="inlineStr">
        <is>
          <t>Effect of tax rate change on deferred tax</t>
        </is>
      </c>
      <c r="B10" s="5" t="n">
        <v>10230418</v>
      </c>
      <c r="C10" s="5" t="n">
        <v>1262387</v>
      </c>
      <c r="D10" s="5" t="n">
        <v>11611183</v>
      </c>
    </row>
    <row r="11">
      <c r="A11" s="4" t="inlineStr">
        <is>
          <t>Non-deductible results</t>
        </is>
      </c>
      <c r="B11" s="5" t="n">
        <v>226245</v>
      </c>
      <c r="C11" s="5" t="n">
        <v>3530529</v>
      </c>
      <c r="D11" s="5" t="n">
        <v>66508</v>
      </c>
    </row>
    <row r="12">
      <c r="A12" s="4" t="inlineStr">
        <is>
          <t>Income tax</t>
        </is>
      </c>
      <c r="B12" s="6" t="n">
        <v>-38297900</v>
      </c>
      <c r="C12" s="6" t="n">
        <v>-75640054</v>
      </c>
      <c r="D12" s="6" t="n">
        <v>24311301</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 Net position of deferred tax (Details) - ARS ($) $ in Thousands</t>
        </is>
      </c>
      <c r="B1" s="2" t="inlineStr">
        <is>
          <t>Dec. 31, 2024</t>
        </is>
      </c>
      <c r="C1" s="2" t="inlineStr">
        <is>
          <t>Dec. 31, 2023</t>
        </is>
      </c>
      <c r="D1" s="2" t="inlineStr">
        <is>
          <t>Dec. 31, 2022</t>
        </is>
      </c>
    </row>
    <row r="2">
      <c r="A2" s="3" t="inlineStr">
        <is>
          <t>Deferred tax assets / (liabilities)</t>
        </is>
      </c>
      <c r="B2" s="4" t="inlineStr">
        <is>
          <t xml:space="preserve"> </t>
        </is>
      </c>
      <c r="C2" s="4" t="inlineStr">
        <is>
          <t xml:space="preserve"> </t>
        </is>
      </c>
      <c r="D2" s="4" t="inlineStr">
        <is>
          <t xml:space="preserve"> </t>
        </is>
      </c>
    </row>
    <row r="3">
      <c r="A3" s="4" t="inlineStr">
        <is>
          <t>Deferred tax assets</t>
        </is>
      </c>
      <c r="B3" s="6" t="n">
        <v>15112717</v>
      </c>
      <c r="C3" s="6" t="n">
        <v>28222382</v>
      </c>
      <c r="D3" s="4" t="inlineStr">
        <is>
          <t xml:space="preserve"> </t>
        </is>
      </c>
    </row>
    <row r="4">
      <c r="A4" s="4" t="inlineStr">
        <is>
          <t>Deferred tax liability</t>
        </is>
      </c>
      <c r="B4" s="5" t="n">
        <v>-3167675</v>
      </c>
      <c r="C4" s="5" t="n">
        <v>-3516680</v>
      </c>
      <c r="D4" s="4" t="inlineStr">
        <is>
          <t xml:space="preserve"> </t>
        </is>
      </c>
    </row>
    <row r="5">
      <c r="A5" s="4" t="inlineStr">
        <is>
          <t>Deferred tax assets</t>
        </is>
      </c>
      <c r="B5" s="5" t="n">
        <v>15112717</v>
      </c>
      <c r="C5" s="5" t="n">
        <v>28222382</v>
      </c>
      <c r="D5" s="4" t="inlineStr">
        <is>
          <t xml:space="preserve"> </t>
        </is>
      </c>
    </row>
    <row r="6">
      <c r="A6" s="4" t="inlineStr">
        <is>
          <t>Deferred tax liability</t>
        </is>
      </c>
      <c r="B6" s="5" t="n">
        <v>-3167675</v>
      </c>
      <c r="C6" s="5" t="n">
        <v>-3516680</v>
      </c>
      <c r="D6" s="4" t="inlineStr">
        <is>
          <t xml:space="preserve"> </t>
        </is>
      </c>
    </row>
    <row r="7">
      <c r="A7" s="4" t="inlineStr">
        <is>
          <t>Total Net Assets by deferred Tax</t>
        </is>
      </c>
      <c r="B7" s="5" t="n">
        <v>11945042</v>
      </c>
      <c r="C7" s="5" t="n">
        <v>24705702</v>
      </c>
      <c r="D7" s="6" t="n">
        <v>81513780</v>
      </c>
    </row>
    <row r="8">
      <c r="A8" s="4" t="inlineStr">
        <is>
          <t>Later than one year [member]</t>
        </is>
      </c>
      <c r="B8" s="4" t="inlineStr">
        <is>
          <t xml:space="preserve"> </t>
        </is>
      </c>
      <c r="C8" s="4" t="inlineStr">
        <is>
          <t xml:space="preserve"> </t>
        </is>
      </c>
      <c r="D8" s="4" t="inlineStr">
        <is>
          <t xml:space="preserve"> </t>
        </is>
      </c>
    </row>
    <row r="9">
      <c r="A9" s="3" t="inlineStr">
        <is>
          <t>Deferred tax assets / (liabilities)</t>
        </is>
      </c>
      <c r="B9" s="4" t="inlineStr">
        <is>
          <t xml:space="preserve"> </t>
        </is>
      </c>
      <c r="C9" s="4" t="inlineStr">
        <is>
          <t xml:space="preserve"> </t>
        </is>
      </c>
      <c r="D9" s="4" t="inlineStr">
        <is>
          <t xml:space="preserve"> </t>
        </is>
      </c>
    </row>
    <row r="10">
      <c r="A10" s="4" t="inlineStr">
        <is>
          <t>Deferred tax assets</t>
        </is>
      </c>
      <c r="B10" s="5" t="n">
        <v>14775757</v>
      </c>
      <c r="C10" s="5" t="n">
        <v>23423170</v>
      </c>
      <c r="D10" s="4" t="inlineStr">
        <is>
          <t xml:space="preserve"> </t>
        </is>
      </c>
    </row>
    <row r="11">
      <c r="A11" s="4" t="inlineStr">
        <is>
          <t>Deferred tax assets</t>
        </is>
      </c>
      <c r="B11" s="5" t="n">
        <v>14775757</v>
      </c>
      <c r="C11" s="5" t="n">
        <v>23423170</v>
      </c>
      <c r="D11" s="4" t="inlineStr">
        <is>
          <t xml:space="preserve"> </t>
        </is>
      </c>
    </row>
    <row r="12">
      <c r="A12" s="4" t="inlineStr">
        <is>
          <t>Deferred tax liability</t>
        </is>
      </c>
      <c r="B12" s="5" t="n">
        <v>-9740641</v>
      </c>
      <c r="C12" s="5" t="n">
        <v>-4885588</v>
      </c>
      <c r="D12" s="4" t="inlineStr">
        <is>
          <t xml:space="preserve"> </t>
        </is>
      </c>
    </row>
    <row r="13">
      <c r="A13" s="4" t="inlineStr">
        <is>
          <t>Up to 1 year [member]</t>
        </is>
      </c>
      <c r="B13" s="4" t="inlineStr">
        <is>
          <t xml:space="preserve"> </t>
        </is>
      </c>
      <c r="C13" s="4" t="inlineStr">
        <is>
          <t xml:space="preserve"> </t>
        </is>
      </c>
      <c r="D13" s="4" t="inlineStr">
        <is>
          <t xml:space="preserve"> </t>
        </is>
      </c>
    </row>
    <row r="14">
      <c r="A14" s="3" t="inlineStr">
        <is>
          <t>Deferred tax assets / (liabilities)</t>
        </is>
      </c>
      <c r="B14" s="4" t="inlineStr">
        <is>
          <t xml:space="preserve"> </t>
        </is>
      </c>
      <c r="C14" s="4" t="inlineStr">
        <is>
          <t xml:space="preserve"> </t>
        </is>
      </c>
      <c r="D14" s="4" t="inlineStr">
        <is>
          <t xml:space="preserve"> </t>
        </is>
      </c>
    </row>
    <row r="15">
      <c r="A15" s="4" t="inlineStr">
        <is>
          <t>Deferred tax assets</t>
        </is>
      </c>
      <c r="B15" s="5" t="n">
        <v>336960</v>
      </c>
      <c r="C15" s="5" t="n">
        <v>4799212</v>
      </c>
      <c r="D15" s="4" t="inlineStr">
        <is>
          <t xml:space="preserve"> </t>
        </is>
      </c>
    </row>
    <row r="16">
      <c r="A16" s="4" t="inlineStr">
        <is>
          <t>Deferred tax assets</t>
        </is>
      </c>
      <c r="B16" s="5" t="n">
        <v>336960</v>
      </c>
      <c r="C16" s="5" t="n">
        <v>4799212</v>
      </c>
      <c r="D16" s="4" t="inlineStr">
        <is>
          <t xml:space="preserve"> </t>
        </is>
      </c>
    </row>
    <row r="17">
      <c r="A17" s="4" t="inlineStr">
        <is>
          <t>Deferred tax liability</t>
        </is>
      </c>
      <c r="B17" s="6" t="n">
        <v>6572966</v>
      </c>
      <c r="C17" s="6" t="n">
        <v>1368908</v>
      </c>
      <c r="D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tax assets (liabilities) (Details) - ARS ($) $ in Thousands</t>
        </is>
      </c>
      <c r="B1" s="2" t="inlineStr">
        <is>
          <t>12 Months Ended</t>
        </is>
      </c>
    </row>
    <row r="2">
      <c r="B2" s="2" t="inlineStr">
        <is>
          <t>Dec. 31, 2024</t>
        </is>
      </c>
      <c r="C2" s="2" t="inlineStr">
        <is>
          <t>Dec. 31, 2023</t>
        </is>
      </c>
    </row>
    <row r="3">
      <c r="A3" s="3" t="inlineStr">
        <is>
          <t>Deferred tax assets / (liabilities)</t>
        </is>
      </c>
      <c r="B3" s="4" t="inlineStr">
        <is>
          <t xml:space="preserve"> </t>
        </is>
      </c>
      <c r="C3" s="4" t="inlineStr">
        <is>
          <t xml:space="preserve"> </t>
        </is>
      </c>
    </row>
    <row r="4">
      <c r="A4" s="4" t="inlineStr">
        <is>
          <t>Beginning Balance</t>
        </is>
      </c>
      <c r="B4" s="6" t="n">
        <v>24705702</v>
      </c>
      <c r="C4" s="6" t="n">
        <v>81513780</v>
      </c>
    </row>
    <row r="5">
      <c r="A5" s="4" t="inlineStr">
        <is>
          <t>(Charge)/Credit to Income</t>
        </is>
      </c>
      <c r="B5" s="5" t="n">
        <v>-12760660</v>
      </c>
      <c r="C5" s="5" t="n">
        <v>-56808078</v>
      </c>
    </row>
    <row r="6">
      <c r="A6" s="4" t="inlineStr">
        <is>
          <t>Ending Balance</t>
        </is>
      </c>
      <c r="B6" s="5" t="n">
        <v>11945042</v>
      </c>
      <c r="C6" s="5" t="n">
        <v>24705702</v>
      </c>
    </row>
    <row r="7">
      <c r="A7" s="4" t="inlineStr">
        <is>
          <t>Intangible asset [member]</t>
        </is>
      </c>
      <c r="B7" s="4" t="inlineStr">
        <is>
          <t xml:space="preserve"> </t>
        </is>
      </c>
      <c r="C7" s="4" t="inlineStr">
        <is>
          <t xml:space="preserve"> </t>
        </is>
      </c>
    </row>
    <row r="8">
      <c r="A8" s="3" t="inlineStr">
        <is>
          <t>Deferred tax assets / (liabilities)</t>
        </is>
      </c>
      <c r="B8" s="4" t="inlineStr">
        <is>
          <t xml:space="preserve"> </t>
        </is>
      </c>
      <c r="C8" s="4" t="inlineStr">
        <is>
          <t xml:space="preserve"> </t>
        </is>
      </c>
    </row>
    <row r="9">
      <c r="A9" s="4" t="inlineStr">
        <is>
          <t>Beginning Balance</t>
        </is>
      </c>
      <c r="B9" s="5" t="n">
        <v>-18814021</v>
      </c>
      <c r="C9" s="5" t="n">
        <v>-18807532</v>
      </c>
    </row>
    <row r="10">
      <c r="A10" s="4" t="inlineStr">
        <is>
          <t>(Charge)/Credit to Income</t>
        </is>
      </c>
      <c r="B10" s="5" t="n">
        <v>16898603</v>
      </c>
      <c r="C10" s="5" t="n">
        <v>-6489</v>
      </c>
    </row>
    <row r="11">
      <c r="A11" s="4" t="inlineStr">
        <is>
          <t>Ending Balance</t>
        </is>
      </c>
      <c r="B11" s="5" t="n">
        <v>-1915418</v>
      </c>
      <c r="C11" s="5" t="n">
        <v>-18814021</v>
      </c>
    </row>
    <row r="12">
      <c r="A12" s="4" t="inlineStr">
        <is>
          <t>Loan loss reserves [member]</t>
        </is>
      </c>
      <c r="B12" s="4" t="inlineStr">
        <is>
          <t xml:space="preserve"> </t>
        </is>
      </c>
      <c r="C12" s="4" t="inlineStr">
        <is>
          <t xml:space="preserve"> </t>
        </is>
      </c>
    </row>
    <row r="13">
      <c r="A13" s="3" t="inlineStr">
        <is>
          <t>Deferred tax assets / (liabilities)</t>
        </is>
      </c>
      <c r="B13" s="4" t="inlineStr">
        <is>
          <t xml:space="preserve"> </t>
        </is>
      </c>
      <c r="C13" s="4" t="inlineStr">
        <is>
          <t xml:space="preserve"> </t>
        </is>
      </c>
    </row>
    <row r="14">
      <c r="A14" s="4" t="inlineStr">
        <is>
          <t>Beginning Balance</t>
        </is>
      </c>
      <c r="B14" s="5" t="n">
        <v>11920892</v>
      </c>
      <c r="C14" s="5" t="n">
        <v>13230273</v>
      </c>
    </row>
    <row r="15">
      <c r="A15" s="4" t="inlineStr">
        <is>
          <t>(Charge)/Credit to Income</t>
        </is>
      </c>
      <c r="B15" s="5" t="n">
        <v>7778534</v>
      </c>
      <c r="C15" s="5" t="n">
        <v>-1309381</v>
      </c>
    </row>
    <row r="16">
      <c r="A16" s="4" t="inlineStr">
        <is>
          <t>Ending Balance</t>
        </is>
      </c>
      <c r="B16" s="5" t="n">
        <v>19699426</v>
      </c>
      <c r="C16" s="5" t="n">
        <v>11920892</v>
      </c>
    </row>
    <row r="17">
      <c r="A17" s="4" t="inlineStr">
        <is>
          <t>Property, plant and equipment [member]</t>
        </is>
      </c>
      <c r="B17" s="4" t="inlineStr">
        <is>
          <t xml:space="preserve"> </t>
        </is>
      </c>
      <c r="C17" s="4" t="inlineStr">
        <is>
          <t xml:space="preserve"> </t>
        </is>
      </c>
    </row>
    <row r="18">
      <c r="A18" s="3" t="inlineStr">
        <is>
          <t>Deferred tax assets / (liabilities)</t>
        </is>
      </c>
      <c r="B18" s="4" t="inlineStr">
        <is>
          <t xml:space="preserve"> </t>
        </is>
      </c>
      <c r="C18" s="4" t="inlineStr">
        <is>
          <t xml:space="preserve"> </t>
        </is>
      </c>
    </row>
    <row r="19">
      <c r="A19" s="4" t="inlineStr">
        <is>
          <t>Beginning Balance</t>
        </is>
      </c>
      <c r="B19" s="5" t="n">
        <v>-9241529</v>
      </c>
      <c r="C19" s="5" t="n">
        <v>-17599968</v>
      </c>
    </row>
    <row r="20">
      <c r="A20" s="4" t="inlineStr">
        <is>
          <t>(Charge)/Credit to Income</t>
        </is>
      </c>
      <c r="B20" s="5" t="n">
        <v>2671533</v>
      </c>
      <c r="C20" s="5" t="n">
        <v>8358439</v>
      </c>
    </row>
    <row r="21">
      <c r="A21" s="4" t="inlineStr">
        <is>
          <t>Ending Balance</t>
        </is>
      </c>
      <c r="B21" s="5" t="n">
        <v>-6569996</v>
      </c>
      <c r="C21" s="5" t="n">
        <v>-9241529</v>
      </c>
    </row>
    <row r="22">
      <c r="A22" s="4" t="inlineStr">
        <is>
          <t>Foreign currency [member]</t>
        </is>
      </c>
      <c r="B22" s="4" t="inlineStr">
        <is>
          <t xml:space="preserve"> </t>
        </is>
      </c>
      <c r="C22" s="4" t="inlineStr">
        <is>
          <t xml:space="preserve"> </t>
        </is>
      </c>
    </row>
    <row r="23">
      <c r="A23" s="3" t="inlineStr">
        <is>
          <t>Deferred tax assets / (liabilities)</t>
        </is>
      </c>
      <c r="B23" s="4" t="inlineStr">
        <is>
          <t xml:space="preserve"> </t>
        </is>
      </c>
      <c r="C23" s="4" t="inlineStr">
        <is>
          <t xml:space="preserve"> </t>
        </is>
      </c>
    </row>
    <row r="24">
      <c r="A24" s="4" t="inlineStr">
        <is>
          <t>Beginning Balance</t>
        </is>
      </c>
      <c r="B24" s="5" t="n">
        <v>-688841</v>
      </c>
      <c r="C24" s="5" t="n">
        <v>-688841</v>
      </c>
    </row>
    <row r="25">
      <c r="A25" s="4" t="inlineStr">
        <is>
          <t>(Charge)/Credit to Income</t>
        </is>
      </c>
      <c r="B25" s="5" t="n">
        <v>690204</v>
      </c>
      <c r="C25" s="4" t="inlineStr">
        <is>
          <t xml:space="preserve"> </t>
        </is>
      </c>
    </row>
    <row r="26">
      <c r="A26" s="4" t="inlineStr">
        <is>
          <t>Ending Balance</t>
        </is>
      </c>
      <c r="B26" s="5" t="n">
        <v>1363</v>
      </c>
      <c r="C26" s="5" t="n">
        <v>-688841</v>
      </c>
    </row>
    <row r="27">
      <c r="A27" s="4" t="inlineStr">
        <is>
          <t>Loss carry forwards [member]</t>
        </is>
      </c>
      <c r="B27" s="4" t="inlineStr">
        <is>
          <t xml:space="preserve"> </t>
        </is>
      </c>
      <c r="C27" s="4" t="inlineStr">
        <is>
          <t xml:space="preserve"> </t>
        </is>
      </c>
    </row>
    <row r="28">
      <c r="A28" s="3" t="inlineStr">
        <is>
          <t>Deferred tax assets / (liabilities)</t>
        </is>
      </c>
      <c r="B28" s="4" t="inlineStr">
        <is>
          <t xml:space="preserve"> </t>
        </is>
      </c>
      <c r="C28" s="4" t="inlineStr">
        <is>
          <t xml:space="preserve"> </t>
        </is>
      </c>
    </row>
    <row r="29">
      <c r="A29" s="4" t="inlineStr">
        <is>
          <t>Beginning Balance</t>
        </is>
      </c>
      <c r="B29" s="5" t="n">
        <v>4856154</v>
      </c>
      <c r="C29" s="5" t="n">
        <v>82059095</v>
      </c>
    </row>
    <row r="30">
      <c r="A30" s="4" t="inlineStr">
        <is>
          <t>(Charge)/Credit to Income</t>
        </is>
      </c>
      <c r="B30" s="5" t="n">
        <v>-2344690</v>
      </c>
      <c r="C30" s="5" t="n">
        <v>-77202941</v>
      </c>
    </row>
    <row r="31">
      <c r="A31" s="4" t="inlineStr">
        <is>
          <t>Ending Balance</t>
        </is>
      </c>
      <c r="B31" s="5" t="n">
        <v>2511464</v>
      </c>
      <c r="C31" s="5" t="n">
        <v>4856154</v>
      </c>
    </row>
    <row r="32">
      <c r="A32" s="4" t="inlineStr">
        <is>
          <t>Inflation Adjustment Credit [Member]</t>
        </is>
      </c>
      <c r="B32" s="4" t="inlineStr">
        <is>
          <t xml:space="preserve"> </t>
        </is>
      </c>
      <c r="C32" s="4" t="inlineStr">
        <is>
          <t xml:space="preserve"> </t>
        </is>
      </c>
    </row>
    <row r="33">
      <c r="A33" s="3" t="inlineStr">
        <is>
          <t>Deferred tax assets / (liabilities)</t>
        </is>
      </c>
      <c r="B33" s="4" t="inlineStr">
        <is>
          <t xml:space="preserve"> </t>
        </is>
      </c>
      <c r="C33" s="4" t="inlineStr">
        <is>
          <t xml:space="preserve"> </t>
        </is>
      </c>
    </row>
    <row r="34">
      <c r="A34" s="4" t="inlineStr">
        <is>
          <t>Beginning Balance</t>
        </is>
      </c>
      <c r="B34" s="5" t="n">
        <v>11279613</v>
      </c>
      <c r="C34" s="5" t="n">
        <v>19115833</v>
      </c>
    </row>
    <row r="35">
      <c r="A35" s="4" t="inlineStr">
        <is>
          <t>(Charge)/Credit to Income</t>
        </is>
      </c>
      <c r="B35" s="5" t="n">
        <v>-11219368</v>
      </c>
      <c r="C35" s="5" t="n">
        <v>-7836220</v>
      </c>
    </row>
    <row r="36">
      <c r="A36" s="4" t="inlineStr">
        <is>
          <t>Ending Balance</t>
        </is>
      </c>
      <c r="B36" s="5" t="n">
        <v>60245</v>
      </c>
      <c r="C36" s="5" t="n">
        <v>11279613</v>
      </c>
    </row>
    <row r="37">
      <c r="A37" s="4" t="inlineStr">
        <is>
          <t>Other provisions [member]</t>
        </is>
      </c>
      <c r="B37" s="4" t="inlineStr">
        <is>
          <t xml:space="preserve"> </t>
        </is>
      </c>
      <c r="C37" s="4" t="inlineStr">
        <is>
          <t xml:space="preserve"> </t>
        </is>
      </c>
    </row>
    <row r="38">
      <c r="A38" s="3" t="inlineStr">
        <is>
          <t>Deferred tax assets / (liabilities)</t>
        </is>
      </c>
      <c r="B38" s="4" t="inlineStr">
        <is>
          <t xml:space="preserve"> </t>
        </is>
      </c>
      <c r="C38" s="4" t="inlineStr">
        <is>
          <t xml:space="preserve"> </t>
        </is>
      </c>
    </row>
    <row r="39">
      <c r="A39" s="4" t="inlineStr">
        <is>
          <t>Beginning Balance</t>
        </is>
      </c>
      <c r="B39" s="5" t="n">
        <v>10237495</v>
      </c>
      <c r="C39" s="5" t="n">
        <v>3628330</v>
      </c>
    </row>
    <row r="40">
      <c r="A40" s="4" t="inlineStr">
        <is>
          <t>(Charge)/Credit to Income</t>
        </is>
      </c>
      <c r="B40" s="5" t="n">
        <v>5845806</v>
      </c>
      <c r="C40" s="5" t="n">
        <v>6609165</v>
      </c>
    </row>
    <row r="41">
      <c r="A41" s="4" t="inlineStr">
        <is>
          <t>Ending Balance</t>
        </is>
      </c>
      <c r="B41" s="5" t="n">
        <v>16083301</v>
      </c>
      <c r="C41" s="5" t="n">
        <v>10237495</v>
      </c>
    </row>
    <row r="42">
      <c r="A42" s="4" t="inlineStr">
        <is>
          <t>Other deferred tax assets and liabilities [member]</t>
        </is>
      </c>
      <c r="B42" s="4" t="inlineStr">
        <is>
          <t xml:space="preserve"> </t>
        </is>
      </c>
      <c r="C42" s="4" t="inlineStr">
        <is>
          <t xml:space="preserve"> </t>
        </is>
      </c>
    </row>
    <row r="43">
      <c r="A43" s="3" t="inlineStr">
        <is>
          <t>Deferred tax assets / (liabilities)</t>
        </is>
      </c>
      <c r="B43" s="4" t="inlineStr">
        <is>
          <t xml:space="preserve"> </t>
        </is>
      </c>
      <c r="C43" s="4" t="inlineStr">
        <is>
          <t xml:space="preserve"> </t>
        </is>
      </c>
    </row>
    <row r="44">
      <c r="A44" s="4" t="inlineStr">
        <is>
          <t>Beginning Balance</t>
        </is>
      </c>
      <c r="B44" s="5" t="n">
        <v>15155939</v>
      </c>
      <c r="C44" s="5" t="n">
        <v>576590</v>
      </c>
    </row>
    <row r="45">
      <c r="A45" s="4" t="inlineStr">
        <is>
          <t>(Charge)/Credit to Income</t>
        </is>
      </c>
      <c r="B45" s="5" t="n">
        <v>-33081282</v>
      </c>
      <c r="C45" s="5" t="n">
        <v>14579349</v>
      </c>
    </row>
    <row r="46">
      <c r="A46" s="4" t="inlineStr">
        <is>
          <t>Ending Balance</t>
        </is>
      </c>
      <c r="B46" s="6" t="n">
        <v>-17925343</v>
      </c>
      <c r="C46" s="6" t="n">
        <v>1515593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Loss carryforward (Details) - ARS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Loss carryforward</t>
        </is>
      </c>
      <c r="B3" s="6" t="n">
        <v>8371547</v>
      </c>
      <c r="C3" s="4" t="inlineStr">
        <is>
          <t xml:space="preserve"> </t>
        </is>
      </c>
    </row>
    <row r="4">
      <c r="A4" s="4" t="inlineStr">
        <is>
          <t>Deferred tax assets</t>
        </is>
      </c>
      <c r="B4" s="5" t="n">
        <v>15112717</v>
      </c>
      <c r="C4" s="6" t="n">
        <v>28222382</v>
      </c>
    </row>
    <row r="5">
      <c r="A5" s="4" t="inlineStr">
        <is>
          <t>Unused tax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2511464</v>
      </c>
      <c r="C7" s="4" t="inlineStr">
        <is>
          <t xml:space="preserve"> </t>
        </is>
      </c>
    </row>
    <row r="8">
      <c r="A8" s="4" t="inlineStr">
        <is>
          <t>2020 | 2025</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Loss carryforward</t>
        </is>
      </c>
      <c r="B10" s="5" t="n">
        <v>71194</v>
      </c>
      <c r="C10" s="4" t="inlineStr">
        <is>
          <t xml:space="preserve"> </t>
        </is>
      </c>
    </row>
    <row r="11">
      <c r="A11" s="4" t="inlineStr">
        <is>
          <t>2020 | 2026 | Unused tax loss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t>
        </is>
      </c>
      <c r="B13" s="5" t="n">
        <v>21358</v>
      </c>
      <c r="C13" s="4" t="inlineStr">
        <is>
          <t xml:space="preserve"> </t>
        </is>
      </c>
    </row>
    <row r="14">
      <c r="A14" s="4" t="inlineStr">
        <is>
          <t>2021 | Unused tax loss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assets</t>
        </is>
      </c>
      <c r="B16" s="5" t="n">
        <v>144845</v>
      </c>
      <c r="C16" s="4" t="inlineStr">
        <is>
          <t xml:space="preserve"> </t>
        </is>
      </c>
    </row>
    <row r="17">
      <c r="A17" s="4" t="inlineStr">
        <is>
          <t>2021 | 2026</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Loss carryforward</t>
        </is>
      </c>
      <c r="B19" s="5" t="n">
        <v>482816</v>
      </c>
      <c r="C19" s="4" t="inlineStr">
        <is>
          <t xml:space="preserve"> </t>
        </is>
      </c>
    </row>
    <row r="20">
      <c r="A20" s="4" t="inlineStr">
        <is>
          <t>2022 | Unused tax loss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s</t>
        </is>
      </c>
      <c r="B22" s="5" t="n">
        <v>2023614</v>
      </c>
      <c r="C22" s="4" t="inlineStr">
        <is>
          <t xml:space="preserve"> </t>
        </is>
      </c>
    </row>
    <row r="23">
      <c r="A23" s="4" t="inlineStr">
        <is>
          <t>2022 | 2027</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Loss carryforward</t>
        </is>
      </c>
      <c r="B25" s="5" t="n">
        <v>6745381</v>
      </c>
      <c r="C25" s="4" t="inlineStr">
        <is>
          <t xml:space="preserve"> </t>
        </is>
      </c>
    </row>
    <row r="26">
      <c r="A26" s="4" t="inlineStr">
        <is>
          <t>2023 | 2027 | Unused tax losse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tax assets</t>
        </is>
      </c>
      <c r="B28" s="5" t="n">
        <v>21515</v>
      </c>
      <c r="C28" s="4" t="inlineStr">
        <is>
          <t xml:space="preserve"> </t>
        </is>
      </c>
    </row>
    <row r="29">
      <c r="A29" s="4" t="inlineStr">
        <is>
          <t>2023 | 2028</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Loss carryforward</t>
        </is>
      </c>
      <c r="B31" s="5" t="n">
        <v>71716</v>
      </c>
      <c r="C31" s="4" t="inlineStr">
        <is>
          <t xml:space="preserve"> </t>
        </is>
      </c>
    </row>
    <row r="32">
      <c r="A32" s="4" t="inlineStr">
        <is>
          <t>2024 | 2029</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Loss carryforward</t>
        </is>
      </c>
      <c r="B34" s="5" t="n">
        <v>1000441</v>
      </c>
      <c r="C34" s="4" t="inlineStr">
        <is>
          <t xml:space="preserve"> </t>
        </is>
      </c>
    </row>
    <row r="35">
      <c r="A35" s="4" t="inlineStr">
        <is>
          <t>2024 | 2029 | Unused tax losse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tax assets</t>
        </is>
      </c>
      <c r="B37" s="6" t="n">
        <v>300132</v>
      </c>
      <c r="C3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Details) - ARS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6" t="n">
        <v>4108605647</v>
      </c>
      <c r="C3" s="6" t="n">
        <v>4054543851</v>
      </c>
    </row>
    <row r="4">
      <c r="A4" s="3" t="inlineStr">
        <is>
          <t>Liabilities</t>
        </is>
      </c>
      <c r="B4" s="4" t="inlineStr">
        <is>
          <t xml:space="preserve"> </t>
        </is>
      </c>
      <c r="C4" s="4" t="inlineStr">
        <is>
          <t xml:space="preserve"> </t>
        </is>
      </c>
    </row>
    <row r="5">
      <c r="A5" s="4" t="inlineStr">
        <is>
          <t>Financial liabilities</t>
        </is>
      </c>
      <c r="B5" s="5" t="n">
        <v>3465798772</v>
      </c>
      <c r="C5" s="5" t="n">
        <v>3540634472</v>
      </c>
    </row>
    <row r="6">
      <c r="A6" s="4" t="inlineStr">
        <is>
          <t>Financial liabilities at amortized cos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t>
        </is>
      </c>
      <c r="B8" s="5" t="n">
        <v>3305326261</v>
      </c>
      <c r="C8" s="5" t="n">
        <v>3381667276</v>
      </c>
    </row>
    <row r="9">
      <c r="A9" s="4" t="inlineStr">
        <is>
          <t>Financial assets at fair value through profit or los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668671510</v>
      </c>
      <c r="C11" s="5" t="n">
        <v>317866385</v>
      </c>
    </row>
    <row r="12">
      <c r="A12" s="4" t="inlineStr">
        <is>
          <t>Financial assets at fair value through profit or loss | Financial liabilities at fair value through profit or los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inancial liabilities</t>
        </is>
      </c>
      <c r="B14" s="5" t="n">
        <v>160472511</v>
      </c>
      <c r="C14" s="5" t="n">
        <v>158967196</v>
      </c>
    </row>
    <row r="15">
      <c r="A15" s="4" t="inlineStr">
        <is>
          <t>Financial assets at amortized cos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3439275765</v>
      </c>
      <c r="C17" s="5" t="n">
        <v>3735987393</v>
      </c>
    </row>
    <row r="18">
      <c r="A18" s="4" t="inlineStr">
        <is>
          <t>Financial assets at fair value through other comprehensive incom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658372</v>
      </c>
      <c r="C20" s="5" t="n">
        <v>690073</v>
      </c>
    </row>
    <row r="21">
      <c r="A21" s="4" t="inlineStr">
        <is>
          <t>Deposi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inancial liabilities</t>
        </is>
      </c>
      <c r="B23" s="5" t="n">
        <v>3173461243</v>
      </c>
      <c r="C23" s="5" t="n">
        <v>3373001922</v>
      </c>
    </row>
    <row r="24">
      <c r="A24" s="4" t="inlineStr">
        <is>
          <t>Deposits | Financial liabilities at amortized cos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inancial liabilities</t>
        </is>
      </c>
      <c r="B26" s="5" t="n">
        <v>3173461243</v>
      </c>
      <c r="C26" s="5" t="n">
        <v>3373001922</v>
      </c>
    </row>
    <row r="27">
      <c r="A27" s="4" t="inlineStr">
        <is>
          <t>Liabilities at fair value through profit or los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inancial liabilities</t>
        </is>
      </c>
      <c r="B29" s="5" t="n">
        <v>1734047</v>
      </c>
      <c r="C29" s="5" t="n">
        <v>1323792</v>
      </c>
    </row>
    <row r="30">
      <c r="A30" s="4" t="inlineStr">
        <is>
          <t>Liabilities at fair value through profit or loss | Financial assets at fair value through profit or loss | Financial liabilities at fair value through profit or los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ancial liabilities</t>
        </is>
      </c>
      <c r="B32" s="5" t="n">
        <v>1734047</v>
      </c>
      <c r="C32" s="5" t="n">
        <v>1323792</v>
      </c>
    </row>
    <row r="33">
      <c r="A33" s="4" t="inlineStr">
        <is>
          <t>Repo transaction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Financial liabilities</t>
        </is>
      </c>
      <c r="B35" s="5" t="n">
        <v>33962592</v>
      </c>
      <c r="C35" s="5" t="n">
        <v>2047701</v>
      </c>
    </row>
    <row r="36">
      <c r="A36" s="4" t="inlineStr">
        <is>
          <t>Other financial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Financial liabilities</t>
        </is>
      </c>
      <c r="B38" s="5" t="n">
        <v>166185156</v>
      </c>
      <c r="C38" s="5" t="n">
        <v>158398928</v>
      </c>
    </row>
    <row r="39">
      <c r="A39" s="4" t="inlineStr">
        <is>
          <t>Other financial liabilities | Financial liabilities at amortized cost</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Financial liabilities</t>
        </is>
      </c>
      <c r="B41" s="5" t="n">
        <v>7446692</v>
      </c>
      <c r="C41" s="5" t="n">
        <v>755524</v>
      </c>
    </row>
    <row r="42">
      <c r="A42" s="4" t="inlineStr">
        <is>
          <t>Other financial liabilities | Financial assets at fair value through profit or loss | Financial liabilities at fair value through profit or los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Financial liabilities</t>
        </is>
      </c>
      <c r="B44" s="5" t="n">
        <v>158738464</v>
      </c>
      <c r="C44" s="5" t="n">
        <v>157643404</v>
      </c>
    </row>
    <row r="45">
      <c r="A45" s="4" t="inlineStr">
        <is>
          <t>Financing received from the Central Bank and other financial institution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Financial liabilities</t>
        </is>
      </c>
      <c r="B47" s="5" t="n">
        <v>39297868</v>
      </c>
      <c r="C47" s="5" t="n">
        <v>5862129</v>
      </c>
    </row>
    <row r="48">
      <c r="A48" s="4" t="inlineStr">
        <is>
          <t>Financing received from the Central Bank and other financial institutions. | Financial liabilities at amortized cos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Financial liabilities</t>
        </is>
      </c>
      <c r="B50" s="5" t="n">
        <v>39297868</v>
      </c>
      <c r="C50" s="5" t="n">
        <v>5862129</v>
      </c>
    </row>
    <row r="51">
      <c r="A51" s="4" t="inlineStr">
        <is>
          <t>Unsubordinated Debt secur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Financial liabilities</t>
        </is>
      </c>
      <c r="B53" s="5" t="n">
        <v>51157866</v>
      </c>
      <c r="C53" s="4" t="inlineStr">
        <is>
          <t xml:space="preserve"> </t>
        </is>
      </c>
    </row>
    <row r="54">
      <c r="A54" s="4" t="inlineStr">
        <is>
          <t>Cash and due from Bank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652975869</v>
      </c>
      <c r="C56" s="5" t="n">
        <v>498892707</v>
      </c>
    </row>
    <row r="57">
      <c r="A57" s="4" t="inlineStr">
        <is>
          <t>Cash and due from Banks | Financial assets at amortized cos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652975869</v>
      </c>
      <c r="C59" s="5" t="n">
        <v>498892707</v>
      </c>
    </row>
    <row r="60">
      <c r="A60" s="4" t="inlineStr">
        <is>
          <t>Debt securities at fair value through profit or los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263332202</v>
      </c>
      <c r="C62" s="5" t="n">
        <v>101076778</v>
      </c>
    </row>
    <row r="63">
      <c r="A63" s="4" t="inlineStr">
        <is>
          <t>Debt securities at fair value through profit or loss | Financial assets at fair value through profit or los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263332202</v>
      </c>
      <c r="C65" s="5" t="n">
        <v>101076778</v>
      </c>
    </row>
    <row r="66">
      <c r="A66" s="4" t="inlineStr">
        <is>
          <t>Derivatives Asse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5" t="n">
        <v>4627810</v>
      </c>
      <c r="C68" s="5" t="n">
        <v>8264332</v>
      </c>
    </row>
    <row r="69">
      <c r="A69" s="4" t="inlineStr">
        <is>
          <t>Derivatives Assets | Financial assets at fair value through profit or los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5" t="n">
        <v>4627810</v>
      </c>
      <c r="C71" s="5" t="n">
        <v>8264332</v>
      </c>
    </row>
    <row r="72">
      <c r="A72" s="4" t="inlineStr">
        <is>
          <t>Reverse Repo transac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4" t="inlineStr">
        <is>
          <t xml:space="preserve"> </t>
        </is>
      </c>
      <c r="C74" s="5" t="n">
        <v>1645657441</v>
      </c>
    </row>
    <row r="75">
      <c r="A75" s="4" t="inlineStr">
        <is>
          <t>Reverse Repo transactions | Financial assets at amortized cos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4" t="inlineStr">
        <is>
          <t xml:space="preserve"> </t>
        </is>
      </c>
      <c r="C77" s="5" t="n">
        <v>1645657441</v>
      </c>
    </row>
    <row r="78">
      <c r="A78" s="4" t="inlineStr">
        <is>
          <t>Other financial asse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28633163</v>
      </c>
      <c r="C80" s="5" t="n">
        <v>101259616</v>
      </c>
    </row>
    <row r="81">
      <c r="A81" s="4" t="inlineStr">
        <is>
          <t>Other financial assets | Financial assets at fair value through profit or los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17159775</v>
      </c>
      <c r="C83" s="5" t="n">
        <v>45870366</v>
      </c>
    </row>
    <row r="84">
      <c r="A84" s="4" t="inlineStr">
        <is>
          <t>Other financial assets | Financial assets at amortized cos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ssets</t>
        </is>
      </c>
      <c r="B86" s="5" t="n">
        <v>11473388</v>
      </c>
      <c r="C86" s="5" t="n">
        <v>55389250</v>
      </c>
    </row>
    <row r="87">
      <c r="A87" s="4" t="inlineStr">
        <is>
          <t>Loans and other financ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5" t="n">
        <v>2170078164</v>
      </c>
      <c r="C89" s="5" t="n">
        <v>1050611692</v>
      </c>
    </row>
    <row r="90">
      <c r="A90" s="4" t="inlineStr">
        <is>
          <t>Loans and other financing | Financial assets at amortized cost</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ssets</t>
        </is>
      </c>
      <c r="B92" s="5" t="n">
        <v>2170078164</v>
      </c>
      <c r="C92" s="5" t="n">
        <v>1050611692</v>
      </c>
    </row>
    <row r="93">
      <c r="A93" s="4" t="inlineStr">
        <is>
          <t>Other Deb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ssets</t>
        </is>
      </c>
      <c r="B95" s="5" t="n">
        <v>812895743</v>
      </c>
      <c r="C95" s="5" t="n">
        <v>546979858</v>
      </c>
    </row>
    <row r="96">
      <c r="A96" s="4" t="inlineStr">
        <is>
          <t>Other Debt Securities | Financial assets at fair value through profit or los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5" t="n">
        <v>208149259</v>
      </c>
      <c r="C98" s="5" t="n">
        <v>61561845</v>
      </c>
    </row>
    <row r="99">
      <c r="A99" s="4" t="inlineStr">
        <is>
          <t>Other Debt Securities | Financial assets at amortized cost</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ssets</t>
        </is>
      </c>
      <c r="B101" s="5" t="n">
        <v>604746484</v>
      </c>
      <c r="C101" s="5" t="n">
        <v>485418013</v>
      </c>
    </row>
    <row r="102">
      <c r="A102" s="4" t="inlineStr">
        <is>
          <t>Financial assets Pledged as collateral</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ssets</t>
        </is>
      </c>
      <c r="B104" s="5" t="n">
        <v>175351966</v>
      </c>
      <c r="C104" s="5" t="n">
        <v>101004445</v>
      </c>
    </row>
    <row r="105">
      <c r="A105" s="4" t="inlineStr">
        <is>
          <t>Financial assets Pledged as collateral | Financial assets at fair value through profit or los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ssets</t>
        </is>
      </c>
      <c r="B107" s="5" t="n">
        <v>175350106</v>
      </c>
      <c r="C107" s="5" t="n">
        <v>100986155</v>
      </c>
    </row>
    <row r="108">
      <c r="A108" s="4" t="inlineStr">
        <is>
          <t>Financial assets Pledged as collateral | Financial assets at amortized cos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t>
        </is>
      </c>
      <c r="B110" s="5" t="n">
        <v>1860</v>
      </c>
      <c r="C110" s="5" t="n">
        <v>18290</v>
      </c>
    </row>
    <row r="111">
      <c r="A111" s="4" t="inlineStr">
        <is>
          <t>Investments in Equity Instru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5" t="n">
        <v>710730</v>
      </c>
      <c r="C113" s="5" t="n">
        <v>796982</v>
      </c>
    </row>
    <row r="114">
      <c r="A114" s="4" t="inlineStr">
        <is>
          <t>Investments in Equity Instruments | Financial assets at fair value through profit or los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t>
        </is>
      </c>
      <c r="B116" s="5" t="n">
        <v>52358</v>
      </c>
      <c r="C116" s="5" t="n">
        <v>106909</v>
      </c>
    </row>
    <row r="117">
      <c r="A117" s="4" t="inlineStr">
        <is>
          <t>Investments in Equity Instruments | Financial assets at fair value through other comprehensive incom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ssets</t>
        </is>
      </c>
      <c r="B119" s="6" t="n">
        <v>658372</v>
      </c>
      <c r="C119" s="6" t="n">
        <v>69007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18:02Z</dcterms:created>
  <dcterms:modified xmlns:dcterms="http://purl.org/dc/terms/" xmlns:xsi="http://www.w3.org/2001/XMLSchema-instance" xsi:type="dcterms:W3CDTF">2025-04-21T20:18:08Z</dcterms:modified>
</cp:coreProperties>
</file>